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Nature of Business and" sheetId="9" state="visible" r:id="rId9"/>
    <sheet xmlns:r="http://schemas.openxmlformats.org/officeDocument/2006/relationships" name="Note 2 - Mergers and Acquisitio" sheetId="10" state="visible" r:id="rId10"/>
    <sheet xmlns:r="http://schemas.openxmlformats.org/officeDocument/2006/relationships" name="Note 3 - Investment Securities" sheetId="11" state="visible" r:id="rId11"/>
    <sheet xmlns:r="http://schemas.openxmlformats.org/officeDocument/2006/relationships" name="Note 4 - Loans Leases Receivabl" sheetId="12" state="visible" r:id="rId12"/>
    <sheet xmlns:r="http://schemas.openxmlformats.org/officeDocument/2006/relationships" name="Note 5 - Premises and Equipment" sheetId="13" state="visible" r:id="rId13"/>
    <sheet xmlns:r="http://schemas.openxmlformats.org/officeDocument/2006/relationships" name="Note 6 - Goodwill and Intangibl" sheetId="14" state="visible" r:id="rId14"/>
    <sheet xmlns:r="http://schemas.openxmlformats.org/officeDocument/2006/relationships" name="Note 7 - Derivatives and Hedgin" sheetId="15" state="visible" r:id="rId15"/>
    <sheet xmlns:r="http://schemas.openxmlformats.org/officeDocument/2006/relationships" name="Note 8 - Deposits" sheetId="16" state="visible" r:id="rId16"/>
    <sheet xmlns:r="http://schemas.openxmlformats.org/officeDocument/2006/relationships" name="Note 9 - Short-Term Borrowings" sheetId="17" state="visible" r:id="rId17"/>
    <sheet xmlns:r="http://schemas.openxmlformats.org/officeDocument/2006/relationships" name="Note 10 - FHLB Advances" sheetId="18" state="visible" r:id="rId18"/>
    <sheet xmlns:r="http://schemas.openxmlformats.org/officeDocument/2006/relationships" name="Note 11 - Other Borrowings and " sheetId="19" state="visible" r:id="rId19"/>
    <sheet xmlns:r="http://schemas.openxmlformats.org/officeDocument/2006/relationships" name="Note 12 - Junior Subordinated D" sheetId="20" state="visible" r:id="rId20"/>
    <sheet xmlns:r="http://schemas.openxmlformats.org/officeDocument/2006/relationships" name="Note 13 - Federal and State Inc" sheetId="21" state="visible" r:id="rId21"/>
    <sheet xmlns:r="http://schemas.openxmlformats.org/officeDocument/2006/relationships" name="Note 14 - Employee Benefit Plan" sheetId="22" state="visible" r:id="rId22"/>
    <sheet xmlns:r="http://schemas.openxmlformats.org/officeDocument/2006/relationships" name="Note 15 - Stock-based Compensat" sheetId="23" state="visible" r:id="rId23"/>
    <sheet xmlns:r="http://schemas.openxmlformats.org/officeDocument/2006/relationships" name="Note 16 - Regulatory Capital Re" sheetId="24" state="visible" r:id="rId24"/>
    <sheet xmlns:r="http://schemas.openxmlformats.org/officeDocument/2006/relationships" name="Note 17 - Earnings Per Share" sheetId="25" state="visible" r:id="rId25"/>
    <sheet xmlns:r="http://schemas.openxmlformats.org/officeDocument/2006/relationships" name="Note 18 - Commitments and Conti" sheetId="26" state="visible" r:id="rId26"/>
    <sheet xmlns:r="http://schemas.openxmlformats.org/officeDocument/2006/relationships" name="Note 19 - Quarterly Results of " sheetId="27" state="visible" r:id="rId27"/>
    <sheet xmlns:r="http://schemas.openxmlformats.org/officeDocument/2006/relationships" name="Note 20 - Parent Company Only F" sheetId="28" state="visible" r:id="rId28"/>
    <sheet xmlns:r="http://schemas.openxmlformats.org/officeDocument/2006/relationships" name="Note 21 - Fair Value" sheetId="29" state="visible" r:id="rId29"/>
    <sheet xmlns:r="http://schemas.openxmlformats.org/officeDocument/2006/relationships" name="Note 22 - Business Segment Info" sheetId="30" state="visible" r:id="rId30"/>
    <sheet xmlns:r="http://schemas.openxmlformats.org/officeDocument/2006/relationships" name="Note 23 - Subsequent Event_ Sub" sheetId="31" state="visible" r:id="rId31"/>
    <sheet xmlns:r="http://schemas.openxmlformats.org/officeDocument/2006/relationships" name="Note 1 - Summary of Significant" sheetId="32" state="visible" r:id="rId32"/>
    <sheet xmlns:r="http://schemas.openxmlformats.org/officeDocument/2006/relationships" name="Note 1 - Summary of Significa_2" sheetId="33" state="visible" r:id="rId33"/>
    <sheet xmlns:r="http://schemas.openxmlformats.org/officeDocument/2006/relationships" name="Note 2 - Mergers and Acquisit_2" sheetId="34" state="visible" r:id="rId34"/>
    <sheet xmlns:r="http://schemas.openxmlformats.org/officeDocument/2006/relationships" name="Note 3 - Investment Securities " sheetId="35" state="visible" r:id="rId35"/>
    <sheet xmlns:r="http://schemas.openxmlformats.org/officeDocument/2006/relationships" name="Note 4 - Loans Leases Receiva_2" sheetId="36" state="visible" r:id="rId36"/>
    <sheet xmlns:r="http://schemas.openxmlformats.org/officeDocument/2006/relationships" name="Note 5 - Premises and Equipme_2" sheetId="37" state="visible" r:id="rId37"/>
    <sheet xmlns:r="http://schemas.openxmlformats.org/officeDocument/2006/relationships" name="Note 6 - Goodwill and Intangi_2" sheetId="38" state="visible" r:id="rId38"/>
    <sheet xmlns:r="http://schemas.openxmlformats.org/officeDocument/2006/relationships" name="Note 7 - Derivatives and Hedg_2" sheetId="39" state="visible" r:id="rId39"/>
    <sheet xmlns:r="http://schemas.openxmlformats.org/officeDocument/2006/relationships" name="Note 8 - Deposits (Tables)" sheetId="40" state="visible" r:id="rId40"/>
    <sheet xmlns:r="http://schemas.openxmlformats.org/officeDocument/2006/relationships" name="Note 9 - Short-term Borrowings " sheetId="41" state="visible" r:id="rId41"/>
    <sheet xmlns:r="http://schemas.openxmlformats.org/officeDocument/2006/relationships" name="Note 10 - FHLB Advances (Tables" sheetId="42" state="visible" r:id="rId42"/>
    <sheet xmlns:r="http://schemas.openxmlformats.org/officeDocument/2006/relationships" name="Note 11 - Other Borrowings an_2" sheetId="43" state="visible" r:id="rId43"/>
    <sheet xmlns:r="http://schemas.openxmlformats.org/officeDocument/2006/relationships" name="Note 12 - Junior Subordinated_2" sheetId="44" state="visible" r:id="rId44"/>
    <sheet xmlns:r="http://schemas.openxmlformats.org/officeDocument/2006/relationships" name="Note 13 - Federal and State I_2" sheetId="45" state="visible" r:id="rId45"/>
    <sheet xmlns:r="http://schemas.openxmlformats.org/officeDocument/2006/relationships" name="Note 14 - Employee Benefit Pl_2" sheetId="46" state="visible" r:id="rId46"/>
    <sheet xmlns:r="http://schemas.openxmlformats.org/officeDocument/2006/relationships" name="Note 15 - Stock-based Compens_2" sheetId="47" state="visible" r:id="rId47"/>
    <sheet xmlns:r="http://schemas.openxmlformats.org/officeDocument/2006/relationships" name="Note 9 - Regulatory Capital Req" sheetId="48" state="visible" r:id="rId48"/>
    <sheet xmlns:r="http://schemas.openxmlformats.org/officeDocument/2006/relationships" name="Note 17 - Earnings Per Share (T" sheetId="49" state="visible" r:id="rId49"/>
    <sheet xmlns:r="http://schemas.openxmlformats.org/officeDocument/2006/relationships" name="Note 19 - Quarterly Results o_2" sheetId="50" state="visible" r:id="rId50"/>
    <sheet xmlns:r="http://schemas.openxmlformats.org/officeDocument/2006/relationships" name="Note 20 - Parent Company Only_2" sheetId="51" state="visible" r:id="rId51"/>
    <sheet xmlns:r="http://schemas.openxmlformats.org/officeDocument/2006/relationships" name="Note 21 - Fair Value (Tables)" sheetId="52" state="visible" r:id="rId52"/>
    <sheet xmlns:r="http://schemas.openxmlformats.org/officeDocument/2006/relationships" name="Note 22 - Business Segment In_2" sheetId="53" state="visible" r:id="rId53"/>
    <sheet xmlns:r="http://schemas.openxmlformats.org/officeDocument/2006/relationships" name="Note 1 - Nature of Business a_2" sheetId="54" state="visible" r:id="rId54"/>
    <sheet xmlns:r="http://schemas.openxmlformats.org/officeDocument/2006/relationships" name="Note 1 - Nature of Business a_3" sheetId="55" state="visible" r:id="rId55"/>
    <sheet xmlns:r="http://schemas.openxmlformats.org/officeDocument/2006/relationships" name="Note 2 - Mergers and Acquisit_3" sheetId="56" state="visible" r:id="rId56"/>
    <sheet xmlns:r="http://schemas.openxmlformats.org/officeDocument/2006/relationships" name="Note 2 - Mergers and Acquisit_4" sheetId="57" state="visible" r:id="rId57"/>
    <sheet xmlns:r="http://schemas.openxmlformats.org/officeDocument/2006/relationships" name="Note 2 - Mergers and Acquisit_5" sheetId="58" state="visible" r:id="rId58"/>
    <sheet xmlns:r="http://schemas.openxmlformats.org/officeDocument/2006/relationships" name="Note 2 - Mergers and Acquisit_6" sheetId="59" state="visible" r:id="rId59"/>
    <sheet xmlns:r="http://schemas.openxmlformats.org/officeDocument/2006/relationships" name="Note 2 - Mergers and Acquisit_7" sheetId="60" state="visible" r:id="rId60"/>
    <sheet xmlns:r="http://schemas.openxmlformats.org/officeDocument/2006/relationships" name="Note 2 - Mergers and Acquisit_8" sheetId="61" state="visible" r:id="rId61"/>
    <sheet xmlns:r="http://schemas.openxmlformats.org/officeDocument/2006/relationships" name="Note 3 - Investment Securitie_2" sheetId="62" state="visible" r:id="rId62"/>
    <sheet xmlns:r="http://schemas.openxmlformats.org/officeDocument/2006/relationships" name="Note 3 - Investment Securitie_3" sheetId="63" state="visible" r:id="rId63"/>
    <sheet xmlns:r="http://schemas.openxmlformats.org/officeDocument/2006/relationships" name="Note 3 - Investment Securitie_4" sheetId="64" state="visible" r:id="rId64"/>
    <sheet xmlns:r="http://schemas.openxmlformats.org/officeDocument/2006/relationships" name="Note 3 - Investment Securitie_5" sheetId="65" state="visible" r:id="rId65"/>
    <sheet xmlns:r="http://schemas.openxmlformats.org/officeDocument/2006/relationships" name="Note 3 - Investment Securitie_6" sheetId="66" state="visible" r:id="rId66"/>
    <sheet xmlns:r="http://schemas.openxmlformats.org/officeDocument/2006/relationships" name="Note 4 - Loans Leases Receiva_3" sheetId="67" state="visible" r:id="rId67"/>
    <sheet xmlns:r="http://schemas.openxmlformats.org/officeDocument/2006/relationships" name="Note 4 - Loans Leases Receiva_4" sheetId="68" state="visible" r:id="rId68"/>
    <sheet xmlns:r="http://schemas.openxmlformats.org/officeDocument/2006/relationships" name="Note 4 - Loans Leases Receiva_5" sheetId="69" state="visible" r:id="rId69"/>
    <sheet xmlns:r="http://schemas.openxmlformats.org/officeDocument/2006/relationships" name="Note 4 - Loans Leases Receiva_6" sheetId="70" state="visible" r:id="rId70"/>
    <sheet xmlns:r="http://schemas.openxmlformats.org/officeDocument/2006/relationships" name="Note 4 - Loans Leases Receiva_7" sheetId="71" state="visible" r:id="rId71"/>
    <sheet xmlns:r="http://schemas.openxmlformats.org/officeDocument/2006/relationships" name="Note 4 - Loans Leases Receiva_8" sheetId="72" state="visible" r:id="rId72"/>
    <sheet xmlns:r="http://schemas.openxmlformats.org/officeDocument/2006/relationships" name="Note 4 - Loans Leases Receiva_9" sheetId="73" state="visible" r:id="rId73"/>
    <sheet xmlns:r="http://schemas.openxmlformats.org/officeDocument/2006/relationships" name="Note 4 - Loans Leases Receiv_10" sheetId="74" state="visible" r:id="rId74"/>
    <sheet xmlns:r="http://schemas.openxmlformats.org/officeDocument/2006/relationships" name="Note 4 - Loans Leases Receiv_11" sheetId="75" state="visible" r:id="rId75"/>
    <sheet xmlns:r="http://schemas.openxmlformats.org/officeDocument/2006/relationships" name="Note 4 - Loans Leases Receiv_12" sheetId="76" state="visible" r:id="rId76"/>
    <sheet xmlns:r="http://schemas.openxmlformats.org/officeDocument/2006/relationships" name="Note 4 - Loans Leases Receiv_13" sheetId="77" state="visible" r:id="rId77"/>
    <sheet xmlns:r="http://schemas.openxmlformats.org/officeDocument/2006/relationships" name="Note 4 - Loans Leases Receiv_14" sheetId="78" state="visible" r:id="rId78"/>
    <sheet xmlns:r="http://schemas.openxmlformats.org/officeDocument/2006/relationships" name="Note 5 - Premises and Equipme_3" sheetId="79" state="visible" r:id="rId79"/>
    <sheet xmlns:r="http://schemas.openxmlformats.org/officeDocument/2006/relationships" name="Note 5 - Premises and Equipme_4" sheetId="80" state="visible" r:id="rId80"/>
    <sheet xmlns:r="http://schemas.openxmlformats.org/officeDocument/2006/relationships" name="Note 5 - Premises and Equipme_5" sheetId="81" state="visible" r:id="rId81"/>
    <sheet xmlns:r="http://schemas.openxmlformats.org/officeDocument/2006/relationships" name="Note 5 - Premises and Equipme_6" sheetId="82" state="visible" r:id="rId82"/>
    <sheet xmlns:r="http://schemas.openxmlformats.org/officeDocument/2006/relationships" name="Note 6 - Goodwill and Intangi_3" sheetId="83" state="visible" r:id="rId83"/>
    <sheet xmlns:r="http://schemas.openxmlformats.org/officeDocument/2006/relationships" name="Note 6 - Goodwill and Intangi_4" sheetId="84" state="visible" r:id="rId84"/>
    <sheet xmlns:r="http://schemas.openxmlformats.org/officeDocument/2006/relationships" name="Note 6 - Goodwill and Intangi_5" sheetId="85" state="visible" r:id="rId85"/>
    <sheet xmlns:r="http://schemas.openxmlformats.org/officeDocument/2006/relationships" name="Note 6 - Goodwill and Intangi_6" sheetId="86" state="visible" r:id="rId86"/>
    <sheet xmlns:r="http://schemas.openxmlformats.org/officeDocument/2006/relationships" name="Note 7 - Derivatives and Hedg_3" sheetId="87" state="visible" r:id="rId87"/>
    <sheet xmlns:r="http://schemas.openxmlformats.org/officeDocument/2006/relationships" name="Note 7 - Derivatives and Hedg_4" sheetId="88" state="visible" r:id="rId88"/>
    <sheet xmlns:r="http://schemas.openxmlformats.org/officeDocument/2006/relationships" name="Note 7 - Derivatives and Hedg_5" sheetId="89" state="visible" r:id="rId89"/>
    <sheet xmlns:r="http://schemas.openxmlformats.org/officeDocument/2006/relationships" name="Note 7 - Derivatives and Hedg_6" sheetId="90" state="visible" r:id="rId90"/>
    <sheet xmlns:r="http://schemas.openxmlformats.org/officeDocument/2006/relationships" name="Note 7 - Derivatives and Hedg_7" sheetId="91" state="visible" r:id="rId91"/>
    <sheet xmlns:r="http://schemas.openxmlformats.org/officeDocument/2006/relationships" name="Note 8 - Deposits (Details)" sheetId="92" state="visible" r:id="rId92"/>
    <sheet xmlns:r="http://schemas.openxmlformats.org/officeDocument/2006/relationships" name="Note 8 - Deposits - Maturities " sheetId="93" state="visible" r:id="rId93"/>
    <sheet xmlns:r="http://schemas.openxmlformats.org/officeDocument/2006/relationships" name="Note 8 - Deposits - Public Enti" sheetId="94" state="visible" r:id="rId94"/>
    <sheet xmlns:r="http://schemas.openxmlformats.org/officeDocument/2006/relationships" name="Note 9 - Short-term Borrowing_2" sheetId="95" state="visible" r:id="rId95"/>
    <sheet xmlns:r="http://schemas.openxmlformats.org/officeDocument/2006/relationships" name="Note 9 - Short-term Borrowing_3" sheetId="96" state="visible" r:id="rId96"/>
    <sheet xmlns:r="http://schemas.openxmlformats.org/officeDocument/2006/relationships" name="Note 9 - Short-term Borrowing_4" sheetId="97" state="visible" r:id="rId97"/>
    <sheet xmlns:r="http://schemas.openxmlformats.org/officeDocument/2006/relationships" name="Note 10 - FHLB Advances (Detail" sheetId="98" state="visible" r:id="rId98"/>
    <sheet xmlns:r="http://schemas.openxmlformats.org/officeDocument/2006/relationships" name="Note 10 - FHLB Advances - Matur" sheetId="99" state="visible" r:id="rId99"/>
    <sheet xmlns:r="http://schemas.openxmlformats.org/officeDocument/2006/relationships" name="Note 10 - FHLB Advances - Summa" sheetId="100" state="visible" r:id="rId100"/>
    <sheet xmlns:r="http://schemas.openxmlformats.org/officeDocument/2006/relationships" name="Note 11 - Other Borrowings an_3" sheetId="101" state="visible" r:id="rId101"/>
    <sheet xmlns:r="http://schemas.openxmlformats.org/officeDocument/2006/relationships" name="Note 11 - Other Borrowings an_4" sheetId="102" state="visible" r:id="rId102"/>
    <sheet xmlns:r="http://schemas.openxmlformats.org/officeDocument/2006/relationships" name="Note 11 - Other Borrowings an_5" sheetId="103" state="visible" r:id="rId103"/>
    <sheet xmlns:r="http://schemas.openxmlformats.org/officeDocument/2006/relationships" name="Note 11 - Other Borrowings an_6" sheetId="104" state="visible" r:id="rId104"/>
    <sheet xmlns:r="http://schemas.openxmlformats.org/officeDocument/2006/relationships" name="Note 11 - Other Borrowings an_7" sheetId="105" state="visible" r:id="rId105"/>
    <sheet xmlns:r="http://schemas.openxmlformats.org/officeDocument/2006/relationships" name="Note 11 - Other Borrowings an_8" sheetId="106" state="visible" r:id="rId106"/>
    <sheet xmlns:r="http://schemas.openxmlformats.org/officeDocument/2006/relationships" name="Note 11 - Other Borrowings an_9" sheetId="107" state="visible" r:id="rId107"/>
    <sheet xmlns:r="http://schemas.openxmlformats.org/officeDocument/2006/relationships" name="Note 11 - Other Borrowings a_10" sheetId="108" state="visible" r:id="rId108"/>
    <sheet xmlns:r="http://schemas.openxmlformats.org/officeDocument/2006/relationships" name="Note 12 - Junior Subordinated_3" sheetId="109" state="visible" r:id="rId109"/>
    <sheet xmlns:r="http://schemas.openxmlformats.org/officeDocument/2006/relationships" name="Note 12 - Junior Subordinated_4" sheetId="110" state="visible" r:id="rId110"/>
    <sheet xmlns:r="http://schemas.openxmlformats.org/officeDocument/2006/relationships" name="Note 12 - Junior Subordinated_5" sheetId="111" state="visible" r:id="rId111"/>
    <sheet xmlns:r="http://schemas.openxmlformats.org/officeDocument/2006/relationships" name="Note 13 - Federal and State I_3" sheetId="112" state="visible" r:id="rId112"/>
    <sheet xmlns:r="http://schemas.openxmlformats.org/officeDocument/2006/relationships" name="Note 13 - Federal and State I_4" sheetId="113" state="visible" r:id="rId113"/>
    <sheet xmlns:r="http://schemas.openxmlformats.org/officeDocument/2006/relationships" name="Note 13 - Federal and State I_5" sheetId="114" state="visible" r:id="rId114"/>
    <sheet xmlns:r="http://schemas.openxmlformats.org/officeDocument/2006/relationships" name="Note 13 - Federal and State I_6" sheetId="115" state="visible" r:id="rId115"/>
    <sheet xmlns:r="http://schemas.openxmlformats.org/officeDocument/2006/relationships" name="Note 13 - Federal and State I_7" sheetId="116" state="visible" r:id="rId116"/>
    <sheet xmlns:r="http://schemas.openxmlformats.org/officeDocument/2006/relationships" name="Note 13 - Federal and State I_8" sheetId="117" state="visible" r:id="rId117"/>
    <sheet xmlns:r="http://schemas.openxmlformats.org/officeDocument/2006/relationships" name="Note 14 - Employee Benefit Pl_3" sheetId="118" state="visible" r:id="rId118"/>
    <sheet xmlns:r="http://schemas.openxmlformats.org/officeDocument/2006/relationships" name="Note 14 - Employee Benefit Pl_4" sheetId="119" state="visible" r:id="rId119"/>
    <sheet xmlns:r="http://schemas.openxmlformats.org/officeDocument/2006/relationships" name="Note 14 - Employee Benefit Pl_5" sheetId="120" state="visible" r:id="rId120"/>
    <sheet xmlns:r="http://schemas.openxmlformats.org/officeDocument/2006/relationships" name="Note 15 - Stock-based Compens_3" sheetId="121" state="visible" r:id="rId121"/>
    <sheet xmlns:r="http://schemas.openxmlformats.org/officeDocument/2006/relationships" name="Note 15 - Stock-based Compens_4" sheetId="122" state="visible" r:id="rId122"/>
    <sheet xmlns:r="http://schemas.openxmlformats.org/officeDocument/2006/relationships" name="Note 15 - Stock-based Compens_5" sheetId="123" state="visible" r:id="rId123"/>
    <sheet xmlns:r="http://schemas.openxmlformats.org/officeDocument/2006/relationships" name="Note 15 - Stock-based Compens_6" sheetId="124" state="visible" r:id="rId124"/>
    <sheet xmlns:r="http://schemas.openxmlformats.org/officeDocument/2006/relationships" name="Note 15 - Stock-based Compens_7" sheetId="125" state="visible" r:id="rId125"/>
    <sheet xmlns:r="http://schemas.openxmlformats.org/officeDocument/2006/relationships" name="Note 15 - Stock-based Compens_8" sheetId="126" state="visible" r:id="rId126"/>
    <sheet xmlns:r="http://schemas.openxmlformats.org/officeDocument/2006/relationships" name="Note 16 - Regulatory Capital _2" sheetId="127" state="visible" r:id="rId127"/>
    <sheet xmlns:r="http://schemas.openxmlformats.org/officeDocument/2006/relationships" name="Note 16 - Regulatory Capital _3" sheetId="128" state="visible" r:id="rId128"/>
    <sheet xmlns:r="http://schemas.openxmlformats.org/officeDocument/2006/relationships" name="Note 17 - Earnings Per Share (D" sheetId="129" state="visible" r:id="rId129"/>
    <sheet xmlns:r="http://schemas.openxmlformats.org/officeDocument/2006/relationships" name="Note 17 - Earnings Per Share - " sheetId="130" state="visible" r:id="rId130"/>
    <sheet xmlns:r="http://schemas.openxmlformats.org/officeDocument/2006/relationships" name="Note 18 - Commitments and Con_2" sheetId="131" state="visible" r:id="rId131"/>
    <sheet xmlns:r="http://schemas.openxmlformats.org/officeDocument/2006/relationships" name="Note 19 - Quarterly Results o_3" sheetId="132" state="visible" r:id="rId132"/>
    <sheet xmlns:r="http://schemas.openxmlformats.org/officeDocument/2006/relationships" name="Note 20 - Parent Company Only_3" sheetId="133" state="visible" r:id="rId133"/>
    <sheet xmlns:r="http://schemas.openxmlformats.org/officeDocument/2006/relationships" name="Note 20 - Parent Company Only_4" sheetId="134" state="visible" r:id="rId134"/>
    <sheet xmlns:r="http://schemas.openxmlformats.org/officeDocument/2006/relationships" name="Note 20 - Parent Company Only_5" sheetId="135" state="visible" r:id="rId135"/>
    <sheet xmlns:r="http://schemas.openxmlformats.org/officeDocument/2006/relationships" name="Note 21 - Fair Value - Assets M" sheetId="136" state="visible" r:id="rId136"/>
    <sheet xmlns:r="http://schemas.openxmlformats.org/officeDocument/2006/relationships" name="Note 21 - Fair Value - Quantita" sheetId="137" state="visible" r:id="rId137"/>
    <sheet xmlns:r="http://schemas.openxmlformats.org/officeDocument/2006/relationships" name="Note 21 - Fair Value - Carrying" sheetId="138" state="visible" r:id="rId138"/>
    <sheet xmlns:r="http://schemas.openxmlformats.org/officeDocument/2006/relationships" name="Note 22 - Business Segment In_3" sheetId="139" state="visible" r:id="rId139"/>
    <sheet xmlns:r="http://schemas.openxmlformats.org/officeDocument/2006/relationships" name="Note 22 - Business Segment In_4" sheetId="140" state="visible" r:id="rId140"/>
    <sheet xmlns:r="http://schemas.openxmlformats.org/officeDocument/2006/relationships" name="Note 23 - Subsequent Events - A" sheetId="141" state="visible" r:id="rId141"/>
  </sheets>
  <definedNames/>
  <calcPr calcId="124519" fullCalcOnLoad="1"/>
</workbook>
</file>

<file path=xl/sharedStrings.xml><?xml version="1.0" encoding="utf-8"?>
<sst xmlns="http://schemas.openxmlformats.org/spreadsheetml/2006/main" uniqueCount="1800">
  <si>
    <t>Document and Entity Information - USD ($)</t>
  </si>
  <si>
    <t>12 Months Ended</t>
  </si>
  <si>
    <t>Dec. 31, 2018</t>
  </si>
  <si>
    <t>Feb. 28, 2019</t>
  </si>
  <si>
    <t>Jun. 30, 2018</t>
  </si>
  <si>
    <t>Document and Entity Information [Abstract]</t>
  </si>
  <si>
    <t>Entity Registrant Name</t>
  </si>
  <si>
    <t>QCR HOLDINGS INC</t>
  </si>
  <si>
    <t>Entity Central Index Key</t>
  </si>
  <si>
    <t>0000906465</t>
  </si>
  <si>
    <t>Document Type</t>
  </si>
  <si>
    <t>10-K</t>
  </si>
  <si>
    <t>Document Period End Date</t>
  </si>
  <si>
    <t>Dec. 31,
		2018</t>
  </si>
  <si>
    <t>Amendment Flag</t>
  </si>
  <si>
    <t>false</t>
  </si>
  <si>
    <t>Current Fiscal Year End Date</t>
  </si>
  <si>
    <t>--12-31</t>
  </si>
  <si>
    <t>Entity Voluntary Filers</t>
  </si>
  <si>
    <t>No</t>
  </si>
  <si>
    <t>Entity Current Reporting Status</t>
  </si>
  <si>
    <t>Yes</t>
  </si>
  <si>
    <t>Entity Filer Category</t>
  </si>
  <si>
    <t>Accelerated Filer</t>
  </si>
  <si>
    <t>Entity Small Business</t>
  </si>
  <si>
    <t>Entity Shell Company</t>
  </si>
  <si>
    <t>Entity Emerging Growth Company</t>
  </si>
  <si>
    <t>Entity Public Float</t>
  </si>
  <si>
    <t>Entity Common Stock, Shares Outstanding (in shares)</t>
  </si>
  <si>
    <t>Document Fiscal Year Focus</t>
  </si>
  <si>
    <t>2018</t>
  </si>
  <si>
    <t>Document Fiscal Period Focus</t>
  </si>
  <si>
    <t>FY</t>
  </si>
  <si>
    <t>Entity Well-known Seasoned Issuer</t>
  </si>
  <si>
    <t>Consolidated Balance Sheets - USD ($)</t>
  </si>
  <si>
    <t>Dec. 31, 2017</t>
  </si>
  <si>
    <t>Statement of Financial Position [Abstract]</t>
  </si>
  <si>
    <t>Cash and due from banks</t>
  </si>
  <si>
    <t>Federal funds sold</t>
  </si>
  <si>
    <t>Interest-bearing deposits at financial institutions</t>
  </si>
  <si>
    <t>Securities held to maturity, at amortized cost</t>
  </si>
  <si>
    <t>Securities available for sale, at fair value</t>
  </si>
  <si>
    <t>Total securities</t>
  </si>
  <si>
    <t>Loans receivable held for sale</t>
  </si>
  <si>
    <t>Loans/leases receivable held for investment</t>
  </si>
  <si>
    <t>Gross loans/leases receivable</t>
  </si>
  <si>
    <t>Less allowance for estimated losses on loans/leases</t>
  </si>
  <si>
    <t>Net loans/leases receivable</t>
  </si>
  <si>
    <t>Bank-owned life insurance</t>
  </si>
  <si>
    <t>Premises and equipment, net</t>
  </si>
  <si>
    <t>Restricted investment securities</t>
  </si>
  <si>
    <t>Other real estate owned, net</t>
  </si>
  <si>
    <t>Goodwill</t>
  </si>
  <si>
    <t>Intangibles</t>
  </si>
  <si>
    <t>Other assets</t>
  </si>
  <si>
    <t>Total assets</t>
  </si>
  <si>
    <t>Liabilities and Stockholders' Equity</t>
  </si>
  <si>
    <t>Noninterest-bearing</t>
  </si>
  <si>
    <t>Interest-bearing</t>
  </si>
  <si>
    <t>Total deposits</t>
  </si>
  <si>
    <t>Short-term borrowings</t>
  </si>
  <si>
    <t>Federal Home Loan Bank advances</t>
  </si>
  <si>
    <t>Other borrowings</t>
  </si>
  <si>
    <t>Junior subordinated debentures</t>
  </si>
  <si>
    <t>Other liabilities</t>
  </si>
  <si>
    <t>Total liabilities</t>
  </si>
  <si>
    <t>Stockholders' Equity:</t>
  </si>
  <si>
    <t>Preferred stock, $1 par value; shares authorized 250,000 December 2018 and December 2017- No shares issued or outstanding</t>
  </si>
  <si>
    <t xml:space="preserve"> </t>
  </si>
  <si>
    <t>Common stock, $1 par value; shares authorized 20,000,000 December 2018 - 15,718,208 shares issued and outstanding December 2017 - 13,918,168 shares issued and outstanding</t>
  </si>
  <si>
    <t>Additional paid-in capital</t>
  </si>
  <si>
    <t>Retained earnings</t>
  </si>
  <si>
    <t>Accumulated other comprehensive loss:</t>
  </si>
  <si>
    <t>Securities available for sale</t>
  </si>
  <si>
    <t>Derivatives</t>
  </si>
  <si>
    <t>Total stockholders' equity</t>
  </si>
  <si>
    <t>Total liabilities and stockholders' equity</t>
  </si>
  <si>
    <t>Consolidated Balance Sheets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Income - USD ($)</t>
  </si>
  <si>
    <t>Dec. 31, 2016</t>
  </si>
  <si>
    <t>Interest and dividend income:</t>
  </si>
  <si>
    <t>Loans/leases, including fees</t>
  </si>
  <si>
    <t>Securities:</t>
  </si>
  <si>
    <t>Taxable</t>
  </si>
  <si>
    <t>Nontaxable</t>
  </si>
  <si>
    <t>Total interest and dividend income</t>
  </si>
  <si>
    <t>Interest expense:</t>
  </si>
  <si>
    <t>Deposits</t>
  </si>
  <si>
    <t>Total interest expense</t>
  </si>
  <si>
    <t>Net interest income</t>
  </si>
  <si>
    <t>Provision for loan/lease losses</t>
  </si>
  <si>
    <t>Net interest income after provision for loan/lease losses</t>
  </si>
  <si>
    <t>Noninterest income:</t>
  </si>
  <si>
    <t>Revenue</t>
  </si>
  <si>
    <t>Gains on sales of residential real estate loans, net</t>
  </si>
  <si>
    <t>Gains on sales of government guaranteed portions of loans, net</t>
  </si>
  <si>
    <t>Swap fee income</t>
  </si>
  <si>
    <t>Securities gains (losses), net</t>
  </si>
  <si>
    <t>Earnings on bank-owned life insurance</t>
  </si>
  <si>
    <t>Other</t>
  </si>
  <si>
    <t>Total noninterest income</t>
  </si>
  <si>
    <t>Noninterest expense:</t>
  </si>
  <si>
    <t>Salaries and employee benefits</t>
  </si>
  <si>
    <t>Occupancy and equipment expense</t>
  </si>
  <si>
    <t>Professional and data processing fees</t>
  </si>
  <si>
    <t>Acquisition costs</t>
  </si>
  <si>
    <t>Post-acquisition compensation, transition and integration costs</t>
  </si>
  <si>
    <t>FDIC insurance, other insurance and regulatory fees</t>
  </si>
  <si>
    <t>Loan/lease expense</t>
  </si>
  <si>
    <t>Net cost and gains/losses on operations of other real estate</t>
  </si>
  <si>
    <t>Advertising and marketing</t>
  </si>
  <si>
    <t>Bank service charges</t>
  </si>
  <si>
    <t>Losses on debt extinguishment, net</t>
  </si>
  <si>
    <t>Correspondent banking expense</t>
  </si>
  <si>
    <t>CDI amortization</t>
  </si>
  <si>
    <t>Total noninterest expense</t>
  </si>
  <si>
    <t>Net income before income taxes</t>
  </si>
  <si>
    <t>Federal and state income tax expense (benefit)</t>
  </si>
  <si>
    <t>Net income</t>
  </si>
  <si>
    <t>Basic earnings per common share (in dollars per share)</t>
  </si>
  <si>
    <t>Diluted earnings per common share (in dollars per share)</t>
  </si>
  <si>
    <t>Weighted average common shares outstanding (in shares)</t>
  </si>
  <si>
    <t>Weighted average common and common equivalent shares outstanding (in shares)</t>
  </si>
  <si>
    <t>Cash dividends declared per common share (in dollars per share)</t>
  </si>
  <si>
    <t>Fiduciary And Trust</t>
  </si>
  <si>
    <t>Investment advisory and management services</t>
  </si>
  <si>
    <t>Deposit Account</t>
  </si>
  <si>
    <t>Debit Card</t>
  </si>
  <si>
    <t>Correspondent Clearing</t>
  </si>
  <si>
    <t>Consolidated Statements of Comprehensive Income - USD ($)</t>
  </si>
  <si>
    <t>Other comprehensive income (loss):</t>
  </si>
  <si>
    <t>Unrealized holding gains (losses) arising during the period before tax</t>
  </si>
  <si>
    <t>Less reclassification adjustment for gains (losses) included in net income before tax</t>
  </si>
  <si>
    <t>Unrealized gains (losses) on securities available for sale</t>
  </si>
  <si>
    <t>Less reclassification adjustment for ineffectiveness and caplet amortization before tax</t>
  </si>
  <si>
    <t>Unrealized gains (losses) on derivatives</t>
  </si>
  <si>
    <t>Other comprehensive income (loss), before tax</t>
  </si>
  <si>
    <t>Tax expense (benefit)</t>
  </si>
  <si>
    <t>Other comprehensive income (loss), net of tax</t>
  </si>
  <si>
    <t>Comprehensive income</t>
  </si>
  <si>
    <t>ASU 2016-01</t>
  </si>
  <si>
    <t>Less reclassification adjustment for adoption of ASU 2016-01</t>
  </si>
  <si>
    <t>Consolidated Statements of Changes in Stockholders' Equity - USD ($)</t>
  </si>
  <si>
    <t>Common Stock [Member]Springfield Bancshares</t>
  </si>
  <si>
    <t>Common Stock [Member]Bates Companies [Member]</t>
  </si>
  <si>
    <t>Common Stock [Member]Guaranty Bank and Trust Company [Member]</t>
  </si>
  <si>
    <t>Common Stock [Member]</t>
  </si>
  <si>
    <t>Additional Paid-in Capital [Member]Springfield Bancshares</t>
  </si>
  <si>
    <t>Additional Paid-in Capital [Member]Bates Companies [Member]</t>
  </si>
  <si>
    <t>Additional Paid-in Capital [Member]Guaranty Bank and Trust Company [Member]</t>
  </si>
  <si>
    <t>Additional Paid-in Capital [Member]</t>
  </si>
  <si>
    <t>Retained Earnings [Member]</t>
  </si>
  <si>
    <t>AOCI Attributable to Parent [Member]</t>
  </si>
  <si>
    <t>Springfield Bancshares</t>
  </si>
  <si>
    <t>Bates Companies [Member]</t>
  </si>
  <si>
    <t>Guaranty Bank and Trust Company [Member]</t>
  </si>
  <si>
    <t>Total</t>
  </si>
  <si>
    <t>Balance at Dec. 31, 2015</t>
  </si>
  <si>
    <t>Common cash dividends declared</t>
  </si>
  <si>
    <t>Issuance of shares of common stock, net of issuance costs</t>
  </si>
  <si>
    <t>Issuance of shares of common stock as a result of stock purchased under the Employee Stock Purchase Plan</t>
  </si>
  <si>
    <t>Issuance of shares of common stock as a result of stock options exercised</t>
  </si>
  <si>
    <t>Stock-based compensation expense</t>
  </si>
  <si>
    <t>Tax benefit of nonqualified stock options exercised</t>
  </si>
  <si>
    <t>Restricted stock awards - shares of common stock</t>
  </si>
  <si>
    <t>Exchange of shares of common stock in connection with payroll taxes for restricted stock and in connection with stock options exercised</t>
  </si>
  <si>
    <t>Adjustment To Additional Paid In Capital Tax Basis Adjustment Related To The Acquisition Of Noncontrolling Interest</t>
  </si>
  <si>
    <t>Balance at Dec. 31, 2016</t>
  </si>
  <si>
    <t>Reclassification of certain tax effects from accumulated other comprehensive income</t>
  </si>
  <si>
    <t>Issuance of shares of common stock as a result of the acquisition, net of issuance cost</t>
  </si>
  <si>
    <t>Balance at Dec. 31, 2017</t>
  </si>
  <si>
    <t>Impact of adoption of ASU 2016-01</t>
  </si>
  <si>
    <t>Balance at Dec. 31, 2018</t>
  </si>
  <si>
    <t>Consolidated Statements of Changes in Stockholders' Equity (Parentheticals) - $ / shares</t>
  </si>
  <si>
    <t>Dec. 31, 2019</t>
  </si>
  <si>
    <t>Issuance of shares of common stock as a result of stock purchased under the Employee Stock Purchase Plan (in shares)</t>
  </si>
  <si>
    <t>Issuance of shares of common stock as s result of stock options exercised (in shares)</t>
  </si>
  <si>
    <t>Issuance of common stock, net of issuance costs, shares (in shares)</t>
  </si>
  <si>
    <t>Issuance of shares of common stock as a result of the acquisition, net of issuance cost (in shares)</t>
  </si>
  <si>
    <t>Restricted stock awards (in shares)</t>
  </si>
  <si>
    <t>Exchange of shares of common stock in connection with stock options exercised and restricted stock vested (in shares)</t>
  </si>
  <si>
    <t>Common Stock [Member] | Guaranty Bank and Trust Company [Member]</t>
  </si>
  <si>
    <t>Common Stock [Member] | Springfield Bancshares</t>
  </si>
  <si>
    <t>Consolidated Statements of Cash Flows</t>
  </si>
  <si>
    <t>Dec. 31, 2018USD ($)</t>
  </si>
  <si>
    <t>Dec. 31, 2017USD ($)</t>
  </si>
  <si>
    <t>Dec. 31, 2016USD ($)</t>
  </si>
  <si>
    <t>CASH FLOWS FROM OPERATING ACTIVITIES</t>
  </si>
  <si>
    <t>Adjustments to reconcile net income to net cash provided by operating activities:</t>
  </si>
  <si>
    <t>Depreciation</t>
  </si>
  <si>
    <t>Deferred income taxes</t>
  </si>
  <si>
    <t>Deferred compensation expense accrued</t>
  </si>
  <si>
    <t>Losses (gains) on other real estate owned, net</t>
  </si>
  <si>
    <t>Amortization of premiums on securities, net</t>
  </si>
  <si>
    <t>Securities (gains) losses, net</t>
  </si>
  <si>
    <t>Loans originated for sale</t>
  </si>
  <si>
    <t>Proceeds on sales of loans</t>
  </si>
  <si>
    <t>Gains on sales of residential real estate loans</t>
  </si>
  <si>
    <t>Gains on sales of government guaranteed portions of loans</t>
  </si>
  <si>
    <t>Amortization of core deposit intangible</t>
  </si>
  <si>
    <t>Accretion of acquisition fair value adjustments, net</t>
  </si>
  <si>
    <t>Increase in cash value of bank-owned life insurance</t>
  </si>
  <si>
    <t>Decrease (increase) in other assets</t>
  </si>
  <si>
    <t>Increase (decrease) in other liabilities</t>
  </si>
  <si>
    <t>Net cash provided by operating activities</t>
  </si>
  <si>
    <t>CASH FLOWS FROM INVESTING ACTIVITIES</t>
  </si>
  <si>
    <t>Net decrease (increase) in federal funds sold</t>
  </si>
  <si>
    <t>Net decrease (increase) in interest-bearing deposits at financial institutions</t>
  </si>
  <si>
    <t>Proceeds from sales of other real estate owned</t>
  </si>
  <si>
    <t>Activity in securities portfolio:</t>
  </si>
  <si>
    <t>Purchases</t>
  </si>
  <si>
    <t>Calls, maturities and redemptions</t>
  </si>
  <si>
    <t>Paydowns</t>
  </si>
  <si>
    <t>Sales</t>
  </si>
  <si>
    <t>Activity in restricted investment securities:</t>
  </si>
  <si>
    <t>Redemptions</t>
  </si>
  <si>
    <t>Net increase in loans/leases originated and held for investment</t>
  </si>
  <si>
    <t>Purchase of premises and equipment</t>
  </si>
  <si>
    <t>Net cash paid for acquisitions</t>
  </si>
  <si>
    <t>Net cash used in investing activities</t>
  </si>
  <si>
    <t>CASH FLOWS FROM FINANCING ACTIVITIES:</t>
  </si>
  <si>
    <t>Net increase in deposit accounts</t>
  </si>
  <si>
    <t>Net increase (decrease) in short-term borrowings</t>
  </si>
  <si>
    <t>Activity in Federal Home Loan Bank advances:</t>
  </si>
  <si>
    <t>Term advances</t>
  </si>
  <si>
    <t>Calls and maturities</t>
  </si>
  <si>
    <t>Net change in short-term and overnight advances</t>
  </si>
  <si>
    <t>Prepayments</t>
  </si>
  <si>
    <t>Activity in other borrowings:</t>
  </si>
  <si>
    <t>Proceeds from other borrowings</t>
  </si>
  <si>
    <t>Calls, maturities and scheduled principal payments</t>
  </si>
  <si>
    <t>Retirement of junior subordinated debentures</t>
  </si>
  <si>
    <t>Payment of cash dividends on common stock</t>
  </si>
  <si>
    <t>Net cash provided by financing activities</t>
  </si>
  <si>
    <t>Net decrease in cash and due from banks</t>
  </si>
  <si>
    <t>Cash and due from banks, beginning</t>
  </si>
  <si>
    <t>Cash and due from banks, ending</t>
  </si>
  <si>
    <t>Supplemental disclosure of cash flow information, cash payments (receipts) for:</t>
  </si>
  <si>
    <t>Interest</t>
  </si>
  <si>
    <t>Income/franchise taxes</t>
  </si>
  <si>
    <t>Supplemental schedule of noncash investing activities:</t>
  </si>
  <si>
    <t>Change in accumulated other comprehensive income, unrealized gains on securities available for sale and derivative instruments, net</t>
  </si>
  <si>
    <t>Transfers of loans to other real estate owned</t>
  </si>
  <si>
    <t>Due to broker for purchases of securities</t>
  </si>
  <si>
    <t>Tax basis adjustment related to the acquisition of noncontrolling interest in m2 Lease Funds</t>
  </si>
  <si>
    <t>Increase (decrease) in the fair value of back to back interest rate swap assets and liabilities</t>
  </si>
  <si>
    <t>Dividends payable</t>
  </si>
  <si>
    <t>Transfer of equity securities from securities available for sale to other assets at fair value</t>
  </si>
  <si>
    <t>Fair value of assets acquired:</t>
  </si>
  <si>
    <t>Securities</t>
  </si>
  <si>
    <t>Loans receivable, net</t>
  </si>
  <si>
    <t>Other real estate owned</t>
  </si>
  <si>
    <t>Total assets acquired</t>
  </si>
  <si>
    <t>Fair value of liabilities assumed:</t>
  </si>
  <si>
    <t>FHLB advances</t>
  </si>
  <si>
    <t>Total liabilities assumed</t>
  </si>
  <si>
    <t>Net assets acquired</t>
  </si>
  <si>
    <t>Consideration paid:</t>
  </si>
  <si>
    <t>Cash paid</t>
  </si>
  <si>
    <t>[1]</t>
  </si>
  <si>
    <t>Promissory note</t>
  </si>
  <si>
    <t>Contingent consideration</t>
  </si>
  <si>
    <t>Common stock</t>
  </si>
  <si>
    <t>Total consideration paid</t>
  </si>
  <si>
    <t>Common Stock Offering 2 [Member]</t>
  </si>
  <si>
    <t>Proceeds from issuance of common stock, net</t>
  </si>
  <si>
    <t>Guaranty Bank [Member]</t>
  </si>
  <si>
    <t>Community State Bank [Member]</t>
  </si>
  <si>
    <t>Net cash paid at closing totaled $1,435,595 for acquisition of the Bates Companies in 2018.    Net cash paid at closing totaled $3,747,209 for merger with Springfield Bancshares in 2018.    Net cash paid at closing totaled $3,368,909 for acquisition of Guaranty Bank in 2017.    Net cash paid at closing totaled $69,905,355 for acquisition of CSB in 2016.</t>
  </si>
  <si>
    <t>Note 1 - Nature of Business and Significant Accounting Policies</t>
  </si>
  <si>
    <t>Notes to Financial Statements</t>
  </si>
  <si>
    <t>SUMMARY OF SIGNIFICANT ACCOUNTING POLICIES</t>
  </si>
  <si>
    <t>Note 1. Nature of Business and Significant Accounting Policies
Basis of presentation:
The acronyms and abbreviations identified below are used in the Notes to the Consolidated Financial Statements, as well as in the other sections of this Form 10‑K (including appendices). It may be helpful to refer back to this page as you read this report.
Allowance: Allowance for estimated losses on loans/leases
Goldman Sachs: Goldman Sachs and Company
AOCI: Accumulated other comprehensive income (loss)
HTM: Held to maturity
AFS: Available for sale
IDFPR: Illinois Department of Financial &amp; Professional
ASC: Accounting Standards Codification
Regulation
ASC 805: Business Combination Standard
Iowa Superintendent: Iowa Superintendent of Banking
ASU: Accounting Standards Update
Bates Companies: Bates Financial Advisors, Inc., Bates
LCR: Liquidity Coverage Ratio
LIBOR: London Inter-Bank Offered Rate
Financial Services, Inc., Bates Securities, Inc. and Batess
m2: m2 Lease Funds, LLC
Financial Group, Inc.
MD&amp;A: Management’s Discussion &amp; Analysis
BBA: British Bankers’ Association.
MSA: Metropolitan Statistical Area
BHCA: Bank Holding Company Act of 1956
NIM: Net interest margin
BOLI: Bank-owned life insurance
NPA: Nonperforming asset
Caps: Interest rate cap derivatives
CBRL: Community Bank Leverage Ratio
NPL: Nonperforming loan
NSFR: Net Stable Funding Ratio
CFPB: Bureau of Consumer Financial Protection
OREO: Other real estate owned
CDI: Core deposit intangible
OTTI: Other-than-temporary impairment
Community National: Community National Bancorporation
PCAOB: Public Company Accounting Oversight Board
CNB: Community National Bank
PCI: Purchased credit impaired
CRA: Community Reinvestment Act
Provision: Provision for loan/lease losses
CRBT: Cedar Rapids Bank &amp; Trust Company
PUD LOC: Public Unit Deposit Letter of Credit
CRE: Commercial real estate
QCBT: Quad City Bank &amp; Trust Company
CRE Guidance: Interagency Concentrations in Commercial
QCIA: Quad Cities Investment Advisors
Real Estate Lending, Sound Risk Management Practices
RB&amp;T: Rockford Bank &amp; Trust Company
guidance
ROAA: Return on Average Assets
CSB: Community State Bank
ROACE: Return on Average Common Equity
C&amp;I: Commercial and industrial
ROAE: Return on Average Equity
Dodd-Frank Act: Dodd-Frank Wall Street Reform and
SBA: U.S. Small Business Administration
Consumer Protection Act
SEC: Securities and Exchange Commission
DGCL: Delaware General Corporation Law
SFC Bank: Springfield First Community Bank
DIF: Deposit Insurance Fund
SERPs: Supplemental Executive Retirement Plans
EPS: Earnings per share DIF: Deposit Insurance Fund
Springfield Bancshares: Springfield Bancshares, Inc.
Exchange Act: Securities Exchange Act of 1934, as
TA: Tangible assets
amended
Tax Act: Tax Cuts and Jobs Act
FASB: Financial Accounting Standards Board
TCE: Tangible common equity
FDIC: Federal Deposit Insurance Corporation
TDRs: Troubled debt restructurings
Federal Reserve: Board of Governors of the Federal Reserve
TEY: Tax equivalent yield
System
The Company: QCR Holdings, Inc.
FHLB: Federal Home Loan Bank
Treasury: U.S. Department of the Treasury
FICO: Financing Corporation
USA Patriot Act: Uniting and Strengthening America by
FRB: Federal Reserve Bank of Chicago
Providing Appropriate Tools Required to Intercept
FTEs: Full-time equivalents
and Obstruct Terrorism Act of 2001
GAAP: Generally Accepted Accounting Principles
USDA: U.S. Department of Agriculture
Guaranty: Guaranty Bankshares, Ltd.
Guaranty Bank: Guaranty Bank and Trust Company
Note 1. Nature of Business and Significant Account Policies (continued)
Nature of business:
QCR Holdings, Inc. is a bank holding company that has elected to operate as a financial holding company under the BHCA. The Company provides bank and bank-related services through its banking subsidiaries, QCBT, CRBT, CSB, RB&amp;T and SFC Bank. The Company also engages in direct financing lease contracts through its wholly-owned equity investment by QCBT in m2, headquartered in Milwaukee, Wisconsin. The Company also engages in wealth management services through its banking subsidiaries and its subsidiary, the Bates Companies, headquartered in Rockford, Illinois.
On October 1, 2018, the Company acquired the Bates Companies, headquartered in Rockford, Illinois. On July 1, 2018, the Company merged with Springfield Bancshares, the holding company of SFC Bank, headquartered in Springfield, Missouri. On October 1, 2017 the Company acquired Guaranty Bank, headquartered in Cedar Rapids, Iowa, from Guaranty. On December 2, 2017, the Company merged Guaranty Bank with and into CRBT, with CRBT as the surviving bank. On August 31, 2016, the Company acquired Community State Bank in Ankeny, Iowa (Des Moines MSA). The financial results of acquired/merged entities for the periods since acquisition/merger are included in this report. See Note 2 to the Consolidated Financial Statements for additional information.
QCBT is a commercial bank that serves the Iowa and Illinois Quad Cities and adjacent communities. CRBT is a commercial bank that serves Cedar Rapids, Iowa, and adjacent communities including Cedar Falls and Waterloo, Iowa. CSB is a commercial bank that serves Des Moines, Iowa, and adjacent communities. RB&amp;T is a commercial bank that serves Rockford, Illinois, and adjacent communities. SFC is a commercial bank that serves Springfield, Missouri.
QCBT, CRBT, and CSB are chartered and regulated by the state of Iowa. RB&amp;T is chartered and regulated by the state of Illinois. SFC Bank is chartered and regulated by the state of Missouri. All five subsidiary banks are insured and subject to regulation by the FDIC. All five subsidiary bank are members of and regulated by the Federal Reserve System.
The remaining subsidiaries of the Company consist of six non-consolidated subsidiaries formed for the issuance of trust preferred securities. See Note 12 for a listing of these subsidiaries and additional information.
Significant accounting policies:
Accounting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OTTI of securities, impairment of goodwill, the fair value of financial instruments, and the fair value of assets acquired/liabilities assumed in a business combination.
Principles of consolidation : The accompanying Consolidated Financial Statements include the accounts of the Company and its subsidiaries, except those six subsidiaries formed for the issuance of trust preferred securities which do not meet the criteria for consolidation. See Note 12 for a detailed listing of these subsidiaries. All material intercompany accounts and transactions have been eliminated in consolidation.
Presentation of cash flows : For purposes of reporting cash flows, cash and due from banks include cash on hand and noninterest bearing amounts due from banks. Cash flows from federal funds sold, interest bearing deposits at financial institutions, loans/leases, deposits, and short-term borrowings are treated as net increases or decreases.
Cash and due from banks : The subsidiary banks are required by federal banking regulations to maintain certain cash and due from bank reserves. The reserve requirement was approximately $33,372,000 and $41,803,000 as of December 31, 2018 and 2017, respectively.
Note 1. Nature of Business and Significant Account Policies (continued)
Investment securities : Investment securities held to maturity are those debt securities that the Company has the ability and intent to hold until maturity regardless of changes in market conditions, liquidity needs, or changes in general economic conditions. Such securities are carried at cost adjusted for amortization of premiums and accretion of discounts. If the ability or intent to hold to maturity is not present for certain specified securities, such securities are considered AFS as the Company intends to hold them for an indefinite period of time but not necessarily to maturity. Any decision to sell a security classified as AFS would be based on various factors, including movements in interest rates, changes in the maturity mix of the Company’s assets and liabilities, liquidity needs, regulatory capital considerations, and other factors. Securities AFS are carried at fair value. Unrealized gains or losses, net of taxes, are reported as increases or decreases in AOCI. Realized gains or losses, determined on the basis of the cost of specific securities sold, are included in earnings.
All securities are evaluated to determine whether declines in fair value below their amortized cost are other-than-temporary.
In estimating OTTI losses on debt securities, management considers a number of factors including, but not limited to, (1) the length of time and extent to which the fair value has been less than amortized cost, (2) the financial condition and near-term prospects of the issuer, (3) the current market conditions, and (4) the lack of intent of the Company to sell the security prior to recovery and whether it is not more-likely-than-not that it will be required to sell the security prior to recovery.
If the Company lacks the intent to sell the security, and it is not more-likely-than-not the entity will be required to sell the security before recovery of its amortized cost basis, the Company will recognize the credit component of an OTTI of a debt security in earnings and the remaining portion in other comprehensive income. For held to maturity debt securities, the amount of an OTTI recorded in other comprehensive income for the noncredit portion would be amortized prospectively over the remaining life of the security on the basis of the timing of future estimated cash flows of the security.
Loans receivable, held for sale : Residential real estate loans which are originated and intended for resale in the secondary market in the foreseeable future are classified as held for sale. These loans are carried at the lower of cost or estimated market value in the aggregate. As assets specifically acquired for resale, the origination of, disposition of, and gain/loss on these loans are classified as operating activities in the statement of cash flows.
Loans receivable, held for investment : Loans that management has the intent and ability to hold for the foreseeable future, or until pay-off or maturity occurs, are classified as held for investment. These loans are stated at the amount of unpaid principal adjusted for charge-offs, the allowance, and any deferred fees and/or costs on originated loans. Interest is credited to earnings as earned based on the principal amount outstanding. Deferred direct loan origination fees and/or costs are amortized as an adjustment of the related loan’s yield. As assets held for and used in the production of services, the origination and collection of these loans are classified as investing activities in the statement of cash flows.
The Company discloses the allowance for credit losses (also known as the allowance) by portfolio segment, and credit quality information, impaired financing receivables, nonaccrual status, and TDRs by class of financing receivable. A portfolio segment is the level at which the Company develops and documents a systematic methodology to determine its allowance for credit losses. A class of financing receivable is a further disaggregation of a portfolio segment based on risk characteristics and the Company’s method for monitoring and assessing credit risk. See the following information and Note 4.
The Company’s portfolio segments are as follows:
·
C&amp;I
·
CRE
·
Residential real estate
·
Installment and other consumer
Note 1. Nature of Business and Significant Account Policies (continued)
Direct financing leases are considered a segment within the overall loan/lease portfolio.
The Company’s classes of loans receivable are as follows:
·
C&amp;I
·
Owner-occupied CRE
·
Commercial construction, land development, and other land loans that are not owner-occupied CRE
·
Other non-owner-occupied CRE
·
Residential real estate
·
Installment and other consumer
Direct financing leases are considered a class of financing receivable within the overall loan/lease portfolio. The accounting policies for direct financing leases are disclosed below.
Generally, for all classes of loans receivable, loans are considered past due when contractual payments are delinquent for 31 days or greater.
For all classes of loans receivable, loans will generally be placed on nonaccrual status when the loan has become 90 days past due (unless the loan is well secured and in the process of collection); or if any of the following conditions exist:
·
It becomes evident that the borrower will not make payments, or will not or cannot meet the terms for renewal of a matured loan;
·
When full repayment of principal and interest is not expected;
·
When the loan is graded “doubtful”;
·
When the borrower files bankruptcy and an approved plan of reorganization or liquidation is not anticipated in the near future; or
·
When foreclosure action is initiated.
When a loan is placed on nonaccrual status, income recognition is ceased. Previously recorded but uncollected amounts of interest on nonaccrual loans are reversed at the time the loan is placed on nonaccrual status. Generally, cash collected on nonaccrual loans is applied to principal. Should full collection of principal be expected, cash collected on nonaccrual loans can be recognized as interest income.
For all classes of loans receivable, nonaccrual loans may be restored to accrual status provided the following criteria are met:
·
The loan is current, and all principal and interest amounts contractually due have been made;
·
All principal and interest amounts contractually due, including past due payments, are reasonably assured of repayment within a reasonable period; and
·
There is a period of minimum repayment performance, as follows, by the borrower in accordance with contractual terms:
o Six months of repayment performance for contractual monthly payments, or
o One year of repayment performance for contractual quarterly or semi-annual payments.
Note 1. Nature of Business and Significant Account Policies (continued)
Direct finance leases receivable, held for investment : The Company leases machinery and equipment to customers under leases that qualify as direct financing leases for financial reporting and as operating leases for income tax purposes. Under the direct financing method of accounting, the minimum lease payments to be received under the lease contract, together with the estimated unguaranteed residual values (approximately 3% to 25% of the cost of the related equipment), are recorded as lease receivables when the lease is signed and the lease property delivered to the customer. The excess of the minimum lease payments and residual values over the cost of the equipment is recorded as unearned lease income. Unearned lease income is recognized over the term of the lease on a basis that results in an approximate level rate of return on the unrecovered lease investment.
Lease income is recognized on the interest method. Residual value is the estimated fair market value of the equipment on lease at lease termination. In estimating the equipment’s fair value at lease termination, the Company relies on historical experience by equipment type and manufacturer and, where available, valuations by independent appraisers, adjusted for known trends.
The Company’s estimates are reviewed continuously to ensure reasonableness; however, the amounts the Company will ultimately realize could differ from the estimated amounts. If the review results in a lower estimate than had been previously established, a determination is made as to whether the decline in estimated residual value is other-than-temporary. If the decline in estimated unguaranteed residual value is judged to be other-than-temporary, the accounting for the transaction is revised using the changed estimate. The resulting reduction in the investment is recognized as a loss in the period in which the estimate is changed. An upward adjustment of the estimated residual value is not recorded.
The policies for delinquency and nonaccrual for direct financing leases are materially consistent with those described above for all classes of loan receivables.
The Company defers and amortizes fees and certain incremental direct costs over the contractual term of the lease as an adjustment to the yield. In periods prior to and including December 31, 2018, these initial direct leasing costs approximated 5.5% of the leased asset’s cost. With the adoption of ASU 2016-02 on January 1, 2019, a portion of these costs will now be expensed instead of deferred. Accordingly, initial direct leasing costs are expected to approximate only 4.9% of the leased asset’s cost in 2019. The unamortized direct costs are recorded as a reduction of unearned lease income.
TDRs : TDRs exist when the Company, for economic or legal reasons related to the borrower’s/lessee’s financial difficulties, grants a concession (either imposed by court order, law, or agreement between the borrower/lessee and the Company) to the borrower/lessee that it would not otherwise consider. The Company attempts to maximize its recovery of the balances of the loans/leases through these various concessionary restructurings.
The following criteria, related to granting a concession, together or separately, create a TDR:
·
A modification of terms of a debt such as one or a combination of:
o The reduction of the stated interest rate to a rate lower than the current market rate for new debt with similar risk.
o The extension of the maturity date or dates at a stated interest rate lower than the current market rate for new debt with similar risk.
o The reduction of the face amount or maturity amount of the debt as stated in the instrument or other agreement.
o The reduction of accrued interest.
·
A transfer from the borrower/lessee to the Company of receivables from third parties, real estate, other assets, or an equity position in the borrower to fully or partially satisfy a loan.
·
The issuance or other granting of an equity position to the Company to fully or partially satisfy a debt unless the equity position is granted pursuant to existing terms for converting the debt into an equity position.
Note 1. Nature of Business and Significant Account Policies (continued)
Allowance : For all portfolio segments, the allowance is established as losses are estimated to have occurred through a provision that is charged to earnings. Loan/lease losses, for all portfolio segments, are charged against the allowance when management believes the uncollectability of a loan/lease balance is confirmed. Subsequent recoveries, if any, are credited to the allowance.
For all portfolio segments, the allowance is evaluated on a regular basis by management and is based upon management’s periodic review of the collectability of the loans/leases in light of historical experience, the nature and volume of the loan/lease portfolio, adverse situations that may affect the borrower’s/lessee’s ability to repay, estimated value of any underlying collateral and prevailing economic conditions. This evaluation is inherently subjective as it requires estimates that are susceptible to significant revision as more information becomes available.
A discussion of the risk characteristics and the allowance by each portfolio segment follows:
For C&amp;I loans, the Company focuses on small and mid-sized businesses with primary operations as wholesalers, manufacturers, building contractors, business services companies, other banks, and retailers. The Company provides a wide range of C&amp;I loans, including lines of credit for working capital and operational purposes, and term loans for the acquisition of facilities, equipment and other purposes. Approval is generally based on the following factors:
·
Ability and stability of current management of the borrower;
·
Stable earnings with positive financial trends;
·
Sufficient cash flow to support debt repayment;
·
Earnings projections based on reasonable assumptions;
·
Financial strength of the industry and business; and
·
Value and marketability of collateral.
Collateral for C&amp;I loans generally includes accounts receivable, inventory, equipment and real estate. The Company’s lending policy specifies approved collateral types and corresponding maximum advance percentages. The value of collateral pledged on loans must exceed the loan amount by a margin sufficient to absorb potential erosion of its value in the event of foreclosure and cover the loan amount plus costs incurred to convert it to cash.
The Company’s lending policy specifies maximum term limits for C&amp;I loans. For term loans, the maximum term is generally 7 years with average terms ranging from 3 to 5 years. For low-income housing tax credit permanent loans, the maximum term is generally up to 20 years. For lines of credit, the maximum term is generally 365 days.
In addition, the Company often takes personal guarantees or cosigners to help assure repayment. Loans may be made on an unsecured basis if warranted by the overall financial condition of the borrower.
CRE loans are subject to underwriting standards and processes similar to C&amp;I loans, in addition to those standards and processes specific to real estate loans. Collateral for CRE loans generally includes the underlying real estate and improvements, and may include additional assets of the borrower. The Company’s lending policy specifies maximum loan-to-value limits based on the category of CRE (CRE loans on improved property, raw land, land development, and commercial construction). These limits are the same limits established by regulatory authorities.
The Company’s lending policy also includes guidelines for real estate appraisals, including minimum appraisal standards based on certain transactions. In addition, the Company often takes personal guarantees to help assure repayment.
In addition, management tracks the level of owner-occupied CRE loans versus non-owner occupied loans. Owner-occupied loans are generally considered to have less risk. As of December 31, 2018 and 2017, approximately 28% and 26%, respectively, of the CRE loan portfolio was owner-occupied.
Note 1. Nature of Business and Significant Account Policies (continued)
The Company’s lending policy incorporates regulatory guidelines which stipulate that non-owner occupied CRE lending in excess of 300% of total risk-based capital, and construction, land development, and other land loans in excess of 100% of total risk-based capital warrant the use of heightened risk management practices. As of December 31, 2018 and 2017, QCBT, CRBT and RB&amp;T were in compliance with these limits. Although CSB’s and SFC Bank’s loan portfolio have historically been real estate dominated and the real estate portfolio levels at each bank exceed these policy limits, a Credit Risk Committee has been established to routinely monitor its real estate loan portfolio. CSB’s real estate levels, while still elevated at December 31, 2018, have declined since December 31, 2017.
In some instances for all loans/leases, it may be appropriate to originate or purchase loans/leases that are exceptions to the guidelines and limits established within the Company’s lending policy described above and below. In general, exceptions to the lending policy do not significantly deviate from the guidelines and limits established within the Company’s lending policy and, if there are exceptions, they are clearly noted as such and specifically identified in loan/lease approval documents.
For C&amp;I and CRE loans, the allowance consists of specific and general components.
The specific component relates to loans that are classified as impaired, as defined below. For those loans that are classified as impaired, an allowance is established when the discounted cash flows (or collateral value or observable market price) of the impaired loan are lower than the carrying value of that loan.
For C&amp;I loans and all classes of CRE loan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case-by-case basis by either the present value of expected future cash flows discounted at the loan’s effective interest rate, the loan’s obtainable market price, or the fair value of the collateral if the loan is collateral dependent.
The general component consists of quantitative and qualitative factors and covers non-impaired loans. The quantitative factors are based on historical charge-off experience and expected loss given default derived from the Company’s internal risk rating process. See below for a detailed description of the Company’s internal risk rating scale. The qualitative factors are determined based on an assessment of internal and/or external influences on credit quality that are not fully reflected in the historical loss or risk rating data.
For C&amp;I and CRE loans, the Company utilizes the following internal risk rating scale:
1.
Highest Quality (Pass) – loans of the highest quality with no credit risk, including those fully secured by subsidiary bank certificates of deposit and U.S. government securities.
2.
Superior Quality (Pass) – loans with very strong credit quality. Borrowers have exceptionally strong earnings, liquidity, capital, cash flow coverage, and management ability. Includes loans secured by high quality marketable securities, certificates of deposit from other institutions, and cash value of life insurance. Also includes loans supported by U.S. government, state, or municipal guarantees.
3.
Satisfactory Quality (Pass) – loans with satisfactory credit quality. Established borrowers with satisfactory financial condition, including credit quality, earnings, liquidity, capital and cash flow coverage. Management is capable and
Note 1. Nature of Business and Significant Account Policies (continued)
experienced. Collateral coverage and guarantor support, if applicable, are more than adequate. Includes loans secured by personal assets and business assets, including equipment, accounts receivable, inventory, and real estate.
4.
Fair Quality (Pass) – loans with moderate but still acceptable credit quality. The primary repayment source remains adequate; however, management’s ability to maintain consistent profitability is unproven or uncertain. Borrowers exhibit acceptable leverage and liquidity. May include new businesses with inexperienced management or unproven performance records in relation to peer, or borrowers operating in highly cyclical or declining industries.
5.
Early Warning (Pass) – loans where the borrowers have generally performed as agreed, however unfavorable financial trends exist or are anticipated. Earnings may be erratic, with marginal cash flow or declining sales. Borrowers reflect leveraged financial condition and/or marginal liquidity. Management may be new and a track record of performance has yet to be developed. Financial information may be incomplete, and reliance on secondary repayment sources may be increasing.
6.
Special Mention – loans where the borrowers exhibit credit weaknesses or unfavorable financial trends requiring close monitoring. Weaknesses and adverse trends are more pronounced than Early Warning loans, and if left uncorrected, may jeopardize repayment according to the contractual terms. Currently, no loss of principal or interest is expected. Borrowers in this category have deteriorated to the point that it would be difficult to refinance with another lender. Special Mention should be assigned to borrowers in turnaround situations. This rating is intended as a transitional rating, therefore, it is generally not assigned to a borrower for a period of more than one year.
7.
Substandard – loans which are inadequately protected by the current sound worth and paying capacity of the obligor or of the collateral pledged, if applicable. These loans have a well-defined weakness or weaknesses which jeopardize repayment according to the contractual terms. There is distinct loss potential if the weaknesses are not corrected. Includes loans with insufficient cash flow coverage which are collateral dependent, other real estate owned, and repossessed assets.
8.
Doubtful – loans which have all the weaknesses inherent in a Substandard loan, with the added characteristic that existing weaknesses make full principal collection, on the basis of current facts, conditions and values, highly doubtful. The possibility of loss is extremely high, but because of pending factors, recognition of a loss is deferred until a more exact status can be determined. All doubtful loans will be placed on non-accrual, with all payments, including principal and interest, applied to principal reduction
The Company has certain loans risk-rated 7 (substandard), which are not classified as impaired based on the facts of the credit. For these non-impaired and risk-rated 7 loans, the Company does not follow the same allowance methodology as it does for all other non-impaired, collectively evaluated loans. Rather, the Company performs a more detailed analysis including evaluation of the cash flow and collateral valuations. Based upon this evaluation, an estimate of the probable loss in this portfolio is collectively evaluated under ASC 450‑20. These non-impaired risk-rated 7 loans exist primarily in the C&amp;I and CRE segments.
For term C&amp;I and CRE loans greater than $1,000,000, a loan review is required within 15 months of the most recent credit review. The review is completed in enough detail to, at a minimum, validate the risk rating. Additionally, the review shall include an analysis of debt service requirements, covenant compliance, if applicable, and collateral adequacy. The frequency of the review is generally accelerated for loans with poor risk ratings.
The Company’s Loan Quality area performs a documentation review of a sampling of C&amp;I and CRE loans, the primary purpose of which is to ensure the credit is properly documented and closed in accordance with approval authorities and conditions. A review is also performed by the Company’s Internal Audit Department of a sampling of C&amp;I and CRE loans for proper documentation, according to an approved schedule. Validation of the risk rating is also part of Internal Audit’s review (performed by Internal Loan Review). Additionally, over the past several years, the Company has contracted an
Note 1. Nature of Business and Significant Account Policies (continued)
independent outside third party to review a sampling of C&amp;I and CRE loans. Validation of the risk rating is part of this review as well.
The Company leases machinery and equipment to C&amp;I customers under direct financing leases. All lease requests are subject to the credit requirements and criteria as set forth in the lending/leasing policy. In all cases, a formal independent credit analysis of the lessee is performed.
For direct financing leases, the allowance consists of specific and general components.
The specific component relates to leases that are classified as impaired, as defined for commercial loans above. For those leases that are classified as impaired, an allowance is established when the discounted cash flows (or collateral value or observable market price) of the impaired lease is lower than the carrying value of that lease.
The general component consists of quantitative and qualitative factors and covers nonimpaired leases. The quanti</t>
  </si>
  <si>
    <t>Note 2 - Mergers and Acquisitions</t>
  </si>
  <si>
    <t>MERGERS AND ACQUISITIONS</t>
  </si>
  <si>
    <t>Note 2. Mergers/Acquisitions
General
The narrative in this subsection applies to all mergers and acquisitions detailed throughout this footnote.
Loans acquired in a business combination are recorded and initially measured at their estimated fair value as of the acquisition date. Credit discounts are included in the determination of fair value. A third party valuation consultant assisted with the determination of fair value.
Purchased loans are segregated into two categories: PCI loans and non-PCI (performing) loans. PCI loans are accounted for in accordance with ASC 310‑30, as they display significant credit deterioration since origination and it is probable, as of the acquisition date, that the Company will be unable to collect all contractually required payments from the borrower. Performing loans are accounted for in accordance with ASC 310‑20, as these loans do not have evidence of significant credit deterioration since origination and it is probable that the contractually required payments will be received from the borrower.
For PCI loans, the difference between the contractually required payments at acquisition and the cash flows expected to be collected is referred to as the non-accretable discount. Further, any excess cash flows expected at acquisition over the estimated fair value is referred to as the accretable yield and is recognized in interest income over the expected remaining life of the loan. Subsequent to the purchase date, increases in cash flows over those expected at the purchase date are recognized as interest income prospectively. The present value of any decreases in expected cash flows after the purchase date is recognized by recording an allowance for loan and lease losses and provision for loan losses.
Note 2. Mergers/Acquisitions (continued)
For performing loans, the difference between the estimated fair value of the loans and the principal balance outstanding is accreted over the remaining life of the loans.
Bates Companies
On October 1, 2018, the Company acquired the Bates Companies, headquartered in Rockford, Illinois. The acquisition enhanced the wealth management services of the Company by adding approximately $704 million of assets under management at acquisition. In the acquisition, the Company acquired 100% of the Bates Companies’ outstanding common stock for aggregate consideration of $3.0 million cash and up to $3.0 million of the Company’s common stock. Of the total cash consideration, $1.5 million in cash was paid at closing funded through operating cash. The additional $1.5 million was recorded as a promissory note and will be repaid in five equal, annual installments of $300,000 each on the first through fifth anniversaries of the closing date. Interest will be paid at a rate of 2.18% per annum, based on the applicable federal rate as of the closing date. This $1.5 million promissory note is included in Other Liabilities on the Consolidated Balance Sheet. Additionally, in a private placement exempt from registration with the SEC, the Company issued 23,501 shares of Company stock in December 2018. Assuming all future performance based targets are met, total stock consideration can reach $3.0 million, which would result in the Company issuing approximately 47,003 additional common shares based on the 10-day volume weighted average of the closing stock price of the Company ending five days prior to closing. The contingent consideration for the additional common shares, totaling $2.0 million, is included in Other Liabilities on the Consolidated Balance Sheet.
During 2018, the Company incurred $394 thousand of expenses related to the acquisition, comprised primarily of legal and accounting costs.
The Company recorded estimates for the customer list intangible and goodwill during 2018, as purchase accounting calculations were not yet complete. The Company expects the initial purchase accounting to be complete in the first quarter of 2019. The Company recorded a customer list intangible totaling $1,854,932 which is the portion of the acquisition purchase price which represents the value assigned to the existing customer base. The customer list intangible has a finite life and is amortized over the estimated useful life of the customer base. The Company recorded goodwill totaling $3,766,074 which is the excess of the consideration paid over the fair value of the net assets acquired. This goodwill is not deductible for tax purposes. See Note 6 to the Consolidated Financial Statements for additional information.
The Company accounted for the business combination under the acquisition method of accounting in accordance with ASC 805. The Company recognized the full fair value of the assets acquired and liabilities assumed at the acquisition date, net of applicable income tax effects. The Company considers all purchase accounting adjustments as provisional and fair values are subject to refinement for up to one year after the closing date.
Unaudited pro forma combined operating results for the years ended December 31, 2018 and 2017, giving effect to the Bates Companies acquisition as if it had occurred as of January 1, 2017, are as follows:
Year Ended December 31,
2018
2017
(dollars in thousands, except per share data)
Net interest income
$
142,368
$
116,029
Noninterest income
$
44,455
$
33,044
Net income
$
44,032
$
35,627
Earnings per common share:
Basic
$
2.98
$
2.67
Diluted
$
2.92
$
2.60
Note 2. Mergers/Acquisitions (continued)
The pro forma results do not purport to be indicative of the results of operations that actually would have resulted had the acquisition occurred on January 1, 2017 or of future results of operations of the consolidated entities.
Springfield Bancshares, Inc.
On July 1, 2018, the Company merged with Springfield Bancshares, the holding company of SFC Bank, headquartered in Springfield, Missouri. The Company acquired 100% of Springfield Bancshares common stock in the merger. SFC Bank is a Missouri-chartered bank that operates one location in the Springfield, Missouri market. As a result of the transaction, SFC Bank became the Company’s fifth independent charter.
The merger with Springfield Bancshares allowed the Company to enter the Springfield, Missouri market which is consistent with the Company’s strategic plan to selectively acquire other high-performing financial institutions in vibrant mid-sized metropolitan markets with a high concentration of commercial clients. Financial metrics related to the transaction were favorable, as measured by EPS and ROAA accretion.
Stockholders of Springfield Bancshares received 0.3060 shares of the Company’s common stock and $1.50 in cash in exchange for each common share of Springfield Bancshares held. On June 29, 2018, the last trading date before the closing, the Company’s common stock closed at $47.45, resulting in stock consideration valued at $80.6 million and total consideration paid by the Company of $89.0 million. To help fund the cash portion of the purchase price, on June 29, 2018, the Company borrowed $4.1 million on its existing $10.0 million revolving line of credit. The Company also borrowed $4.9 million on this same revolving line of credit to fund the repayment of certain debt assumed in the merger shortly after closing. This note is included within Other Borrowings on the Consolidated Balance Sheets. The remaining cash consideration paid to the shareholders of Springfield Bancshares came from operating cash.
The Company accounted for the business combination under the acquisition method of accounting in accordance with ASC 805. The Company recognized the full fair value of the assets acquired and liabilities assumed at the merger date, net of applicable income tax effects. The Company considers all purchase accounting adjustments as provisional and fair values are subject to refinement for up to one year after the closing date.
During the fourth quarter of 2018, various measurement period adjustments were made. The result of these adjustments was an increase to goodwill of $447 thousand.
The excess of the consideration paid over the fair value of the net assets acquired is recorded as goodwill. This goodwill is not deductible for tax purposes.
The fair values of the assets acquired and liabilities assumed, after measurement period adjustments to date, including the consideration paid and resulting goodwill is as follows.
Note 2. Mergers/Acquisitions (continued)
As of
July 1, 2018
ASSETS
Cash and due from banks
$
4,586,326
Interest-bearing deposits at financial institutions
62,924,396
Securities
4,845,441
Loans/leases receivable, net
477,336,699
Bank-owned life insurance
7,091,883
Premises and equipment
6,091,978
Restricted investment securities
3,654,200
Intangibles
8,208,728
Other assets
1,470,689
Total assets acquired
$
576,210,340
LIABILITIES
Deposits
$
439,579,328
Short-term borrowings
1,143,478
FHLB advances
74,539,463
Other borrowings
9,543,810
Other liabilities
8,408,463
Total liabilities assumed
$
533,214,542
Net assets acquired
$
42,995,798
CONSIDERATION PAID:
Cash
$
8,333,535
Common stock
80,637,194
Total consideration paid
$
88,970,729
Goodwill
$
45,974,931
The following table presents the purchased loans as of the merger date:
PCI
Performing
Loans
Loans
Total
Contractually required principal payments
$
7,552,912
$
479,439,547
$
486,992,459
Nonaccretable discount
(1,562,455)
—
(1,562,455)
Principal cash flows expected to be collected
$
5,990,457
$
479,439,547
$
485,430,004
Accretable discount
(293,445)
(7,799,860)
(8,093,305)
Fair Value of acquired loans
$
5,697,012
$
471,639,687
$
477,336,699
Changes in accretable yield for the loans acquired are as follows:
For the year ended December 31, 2018
PCI
Performing
Loans
Loans
Total
Discount added at acquisition
$
(293,445)
$
(7,799,860)
$
(8,093,305)
Reclassification of nonaccretable discount to accretable
(891,569)
—
(891,569)
Accretion recognized
525,704
1,950,795
2,476,499
Balance at the end of the period
$
(659,310)
$
(5,849,065)
$
(6,508,375)
Note 2. Mergers/Acquisitions (continued)
During 2018, there was no nonaccretable discount that was recognized due to the repayment of PCI loans. However, $892 thousand of nonaccretable discount was reclassified to accretable during the third quarter of 2018 due to significant improvement on one specific credit subsequent to the merger date. Of this amount, $396 thousand was accreted to income in 2018, while the remainder will be accreted over the next 8 months, which is the remaining contractual life of the loan.
Premises and equipment acquired with a fair value of $6.1 million includes one branch location. The fair value was determined with the assistance of a third party appraiser. The buildings and building write-ups will be recognized in depreciation expense over 39 years.
The Company recorded a core deposit intangible totaling $8.2 million which is the portion of the merger purchase price which represents the value assigned to the existing deposit base. The core deposit intangible has a finite life and is amortized using an accelerated method over the estimated useful life of the deposits (estimated to be ten years). See Note 6 to the Consolidated Financial Statements for additional information.
FHLB advances and other borrowings assumed with a fair value of $84.1 million included $40.0 million in overnight FHLB advances, $34.5 million of FHLB term advances, $4.7 million in subordinated debentures and a $4.8 million bank stock loan. The $4.8 million bank stock loan was paid off immediately after the merger date on July 2, 2018, at its book value. See Note 10 and 11 to the Consolidated Financial Statements for additional information.
During 2018, the Company incurred $1.4 million of expenses related to the merger comprised primarily of legal, accounting, and investment banking costs. These costs are presented on their own line within the consolidated statements of income. SFC Bank results are included in the consolidated statements of income effective on the merger date. For the period July 1, 2018 to December 31, 2018, SFC Bank reported revenues of $15.2 million and net income of $4.8 million, which included $391 thousand of after tax post-acquisition, compensation, transition and integration costs.
Unaudited pro forma combined operating results for the years ended December 31, 2018 and 2017, giving effect to the merger with Springfield Bancshares as if it had occurred as of January 1, 2017, are as follows:
Year Ended December 31,
2018
2017
(dollars in thousands, except per share data)
Net interest income
$
153,229
$
136,190
Noninterest income
$
42,538
$
32,395
Net income
$
49,542
$
42,316
Earnings per common share:
Basic
$
3.17
$
2.82
Diluted
$
3.11
$
2.75
The pro forma results do not purport to be indicative of the results of operations that actually would have resulted had the merger occurred on January 1, 2017 or of future results of operations of the consolidated entities.
Note 2. Mergers/Acquisitions (continued)
Guaranty Bank and Trust
On October 1, 2017 the Company acquired Guaranty Bank, headquartered in Cedar Rapids, Iowa, from Guaranty. Guaranty Bank is an Iowa-chartered bank that operates five banking locations throughout the Cedar Rapids metropolitan area.
The acquisition of Guaranty Bank allowed the Company to grow its market share in the Cedar Rapids market. Guaranty Bank has a strong core deposit base and retail franchise. Although Guaranty already had strong earnings, the Company has identified several opportunities for enhanced future earnings performance. Lastly, financial metrics related to the transaction were favorable, as measured by EPS accretion, ROAA accretion and earn back of tangible book value dilution.
In the acquisition, the Company acquired 100% of Guaranty Bank’s outstanding common stock and purchased certain assets and assumed certain liabilities of Guaranty for aggregate consideration consisting of 79% QCR Holdings common stock (678,670 shares) and 21% cash ($7.8 million). On September 29, 2017, the last trading date before the closing, the Company’s common stock closed at $45.50, resulting in stock consideration valued at $30.9 million and total consideration paid by the Company of $38.7 million.
To help fund the cash portion of the purchase price, on September 27, 2017, the Company executed a $7.0 million four-year term note with principal and interest due quarterly. See further information in Note 11. This note is included within other borrowings on the December 31, 2017 Consolidated Balance Sheets. The remaining cash consideration paid to Guaranty came from operating cash.
The Company accounted for the business combination under the acquisition method of accounting in accordance with ASC 805. The Company recognized the full fair value of the assets acquired and liabilities assumed at the acquisition date, net of applicable income tax effects. The Company considers all purchase accounting adjustments to be finalized.
The excess of the consideration paid over the fair value of the net assets acquired is recorded as goodwill. This goodwill is deductible over 15 years for tax purposes.
The Company has several areas of specialization, including government guaranteed lending, C&amp;I lending, interest rate swaps, leasing, wealth management, private banking and municipal bond offerings that will be offered in this expanded market, increasing future earnings potential. Guaranty Bank has a strong core deposit base. There is also value added to the Company through having an expanded footprint in a market that has strong growth potential. The experience and value of the personnel at Guaranty Bank and their knowledge of the expanded market is also beneficial.
On December 2, 2017, the Company merged Guaranty Bank with and into CRBT, with CRBT as the surviving bank. As part of the merger, the Guaranty Bank branches located at 302 3 rd Avenue SE, Cedar Rapids, Iowa and 1819 42 nd Street NE, Cedar Rapids, Iowa, permanently closed. The three remaining Guaranty Bank branches have become banking offices of CRBT.
Note 2. Mergers/Acquisitions (continued)
The fair values of the assets acquired and liabilities assumed including the consideration paid and resulting goodwill is as follows:
As of
October 1, 2017
ASSETS
Cash and due from banks
$
4,434,511
Interest-bearing deposits at financial institutions
3,953,907
Securities
49,703,419
Loans/leases receivable, net
192,517,677
Premises and equipment
4,808,343
Restricted investment securities
476,500
Core deposit intangible
2,698,301
Other assets
997,810
Total assets acquired
$
259,590,468
LIABILITIES
Deposits
$
212,467,514
Short-term borrowings
13,102,043
FHLB advances
4,108,027
Junior subordinated debentures
3,857,275
Other liabilities
2,595,883
Total liabilities assumed
$
236,130,742
Net assets acquired
$
23,459,726
CONSIDERATION PAID:
Cash
$
7,803,420
Common stock
30,879,485
Total consideration paid
$
38,682,905
Goodwill
$
15,223,179
The following table presents the purchased loans as of the acquisition date:
PCI
Performing
Loans
Loans
Total
Contractually required principal payments
$
3,126,327
$
192,982,439
$
196,108,766
Nonaccretable discount
(1,147,198)
—
(1,147,198)
Principal cash flows expected to be collected
$
1,979,129
$
192,982,439
$
194,961,568
Accretable discount
(219,902)
(2,223,989)
(2,443,891)
Fair Value of acquired loans
$
1,759,227
$
190,758,450
$
192,517,677
Note 2. Mergers/Acquisitions (continued)
Changes in accretable yield for the loans acquired are as follows:
For the year ended December 31, 2018
PCI
Performing
Loans
Loans
Total
Balance at the beginning of the period
$
(165,832)
$
(2,197,153)
$
(2,362,985)
Accretion recognized
157,775
584,563
742,338
Balance at the end of the period
$
(8,057)
$
(1,612,590)
$
(1,620,647)
For the year ended December 31, 2017
PCI
Performing
Loans
Loans
Total
Balance at the beginning of the period
$
—
$
—
$
—
Discount added at acquisition
(219,902)
(2,223,989)
(2,443,891)
Accretion recognized
54,070
26,836
80,906
Balance at the end of the period
$
(165,832)
$
(2,197,153)
$
(2,362,985)
During 2018 and 2017, there was also $137 thousand and $158 thousand, respectively, of nonaccretable discount that was recognized due to the repayment of PCI loans.
Premises and equipment acquired with a fair value of $4.8 million includes five branch locations with a fair value of $4.6 million. The fair value was determined with the assistance of a third party appraiser. The buildings and related fair value adjustments will be recognized in depreciation expense over 39 years.
The Company recorded a core deposit intangible totaling $2.7 million which is the portion of the acquisition purchase price which represents the value assigned to the existing deposit base. The core deposit intangible has a finite life and is amortized using an accelerated method over the estimated useful life of the deposits (estimated to be ten years). See Note 6 to the Consolidated Financial Statements for additional information.
During 2017, the Company incurred $805 thousand of expenses related to the acquisition, comprised primarily of legal, accounting and investment banking costs. These acquisition costs are presented on their own line within the consolidated statements of income. Also during 2017, the Company incurred $3.1 million of post-acquisition expenses, comprised primarily of personnel costs, IT integration, and conversion costs. Guaranty Bank results are included in the consolidated statements of income effective on the acquisition date.
Unaudited pro forma combined operating results for the years ended December 31, 2017 and 2016, giving effect to the Guaranty Bank acquisition as if it had occurred as of January 1, 2016, are as follows:
Year Ended December 31,
2017
2016
(dollars in thousands, except per share data)
Net interest income
$
122,923
$
102,902
Noninterest income
$
32,703
$
34,238
Net income
$
38,728
$
27,103
Earnings per common share:
Basic
$
2.80
$
2.05
Diluted
$
2.73
$
2.02
Note 2. Mergers/Acquisitions (continued)
The pro forma results do not purport to be indicative of the results of operations that actually would have resulted had the acquisition occurred on January 1, 2016 or of future results of operations of the consolidated entities.
Community State Bank
On August 31, 2016, the Company acquired Community State Bank from Van Diest Investment Company. CSB is headquartered in Ankeny, Iowa and is an Iowa-chartered bank that operates ten banking locations throughout the Des Moines metropolitan area. The Company purchased 100% of the outstanding common stock of CSB for cash consideration of $80.0 million.
The acquisition of CSB allowed the Company to expand its footprint into the Des Moines market. CSB had an experienced and capable leadership team that was committed to leading the Company’s efforts in the Des Moines area. CSB had demonstrated significant improvement in earnings and asset quality during the last three years. Additionally, CSB had a strong core deposit base and retail franchise. Although CSB already had strong earnings, the Company had identified several opportunities for enhanced future earnings performance. With $581 million of assets acquired, the Company believed this acquisition was large enough to provide meaningful impact on the financial results, but was not too large to overstrain existing infrastructure. Lastly, financial metrics related to the transaction were favorable, as measured by EPS accretion and earn-back of tangible book value dilution.
In connection with the acquisition, during the second quarter of 2016, the Company sold 1,215,000 shares of its common stock at a price of $24.75 per share, for net proceeds of $29.8 million, after deducting expenses. The shares were offered to institutional investors in a registered direct offering conducted without an underwriter or placement agent. The offering was a partial take-down of a previously filed shelf registration and closed on May 23, 2016.
Cash received from the common stock offering was used to help finance the purchase price of the acquisition. Additionally, the Company drew $5.0 million on its $10.0 million revolving line of credit and fully funded its $30.0 million term facility. Both of these facilities are described further in Note 11 to the Consolidated Financial Statements. Cash dividends of $15.2 million from QCBT and CRBT were used to fund the remainder of the purchase price.
The Company accounted for the business combination under the acquisition method of accounting in accordance with ASC 805. The Company recognized the full fair value of the assets acquired and liabilities assumed at the acquisition date, net of applicable income tax effects.
The excess of the consideration paid over the fair value of the net assets acquired is recorded as goodwill. This goodwill is not deductible for tax purposes.
The Company has several areas of specialization, including government guaranteed lending, C&amp;I lending, interest rate swaps, leasing, wealth management, private banking and municipal bond offerings that will be offered in this new market, increasing future earnings potential. There is also value added to the Company through having a footprint in a market that has strong growth potential. Additionally, there are qualitative benefits gained through the addition of a new charter including better leverage of centralized operations and increased lending limits. The experience and value of the personnel at CSB and their knowledge of the Des Moines MSA is also beneficial.
Note 2. Mergers/Acquisitions (continued)
The fair values of the assets acquired and liabilities assumed including the consideration paid and resulting goodwill is as follows:
As of
August 31, 2016
ASSETS
Cash and due from banks
$
10,094,645
Federal funds sold
698,000
Interest-bearing deposits at financial institutions
14,730,157
Securities
102,640,029
Loans/leases receivable, net
419,029,277
Premises and equipment
20,684,880
Restricted investment securities
1,512,900
Core deposit intangible
6,352,653
Other real estate owned
650,000
Other assets
5,283,937
Total assets acquired
$
581,676,478
LIABILITIES
Deposits
$
486,298,262
FHLB advances
20,368,877
Other liabilities
4,897,564
Total liabilities assumed
$
511,564,703
Net assets acquired
$
70,111,775
CONSIDERATION PAID:
Cash
$
80,000,000
Total consideration paid
$
80,000,000
Goodwill
$
9,888,225
The following table presents the purchased loans as of the acquisition date:
PCI
Performing
Loans
Loans
Total
Contractually required principal payments
$
8,349,688
$
427,398,400
$
435,748,088
Nonaccretable discount
(4,525,223)
—
(4,525,223)
Principal cash flows expected to be collected
$
3,824,465
$
427,398,400
$
431,222,865
Accretable discount
(277,579)
(11,916,009)
(12,193,588)
Fair Value of acquired loans
$
3,546,886
$
415,482,391
$
419,029,277
Note 2. Mergers/Acquisitions (continued)
Changes in accretable yield for the loans acquired are as follows:
For the year ended December 31, 2018
PCI
Performing
Loans
Loans
Total
Balance at the beginning of the period
$
(25,300)
$
(4,082,922)
$
(4,108,222)
Accretion recognized
25,300
1,888,043
1,913,343
Balance at the end of the period
$
—
$
(2,194,879)
$
(2,194,879)
For the year ended December 31, 2017
PCI
Performing
Loans
Loans
Total
Balance at the beginning of the period
$
(194,306)
$
(9,115,614)
$
(9,309,920)
Accretion recognized
169,006
5,032,692
5,201,698
Balance at the end of the period
$
(25,300)
$
(4,082,922)
$
(4,108,222)
For the year ended December 31, 2016
PCI
Performing
Loans
Loans
Total
Balance at the beginning of the period
$
—
$
—
$
—
Discount added at acquisition
(277,579)
(11,916,009)
(12,193,588)
Accretion recognized
83,273
2,800,395
2,883,668
Balance at the end of the period
$
(194,306)
$
(9,115,614)
$
(9,309,920)
During 2018, 2017 and 2016, there was also $25 thousand, $198 thousand and $186 thousand, respectively, of nonaccretable discount that was recognized due to the repayment of PCI loans.
Premises and equipment acquired with a fair value of $20.7 million includes ten branch locations with a fair value of $19.7 million, including a write-up of $8.3 million. The fair value was determined with the assistance of a third party appraiser. The buildings and building write-ups will be recognized in depreciation expense over 39 years.
The Company recorded a core deposit intangible totaling $6.4 million which is the portion of the acquisition purchase price which represents the value assigned to the existing deposit base. The core deposit intangible has a finite life and is amortized using an accelerated method over the estimated useful life of the deposits (estimated to be ten years). See Note 6 to the Consolidated Financial Statements for additional information.
During 2016, the Company incurred $1.4 million of expenses related to the acquisition, comprised primarily of legal, accounting, and investment banking costs. These acquisition costs are presented on their own line within the consolidated statements of income. Also during 2016, the Company incurred $1.0 million of post-acquisition expenses, comprised primarily of personnel costs, IT integration, and conversion costs. CSB results are included in the consolidated statements of income effective on the acquisition date. For the period August 31, 2016 to December 31, 2016, CSB reported revenues of $11.4 million and net income of $2.1 million, which included $473 thousand of after tax acquisition costs.
During the current year, the Company incurred $1.2 million of post-acquisition compensation, transition and integration costs, comprised entirely of a fee that was paid for a core processor conversion of CSB.
Note 2. Mergers/Acquisitions (continued)
Unaudited pro forma combined operating results for the year ended December 31, 2016, giving effect to the CSB acquisition as if it had occurred as of January 1, 2015, is as follows:
Year Ended December 31,
2016
(dollars in thousands,
except per share data)
Net interest income
$
110,035
Noninterest income
$
34,773
Net income
$
34,137
Earnings per common share:
Basic
$
2.62
Diluted
$
2.58
The pro forma results do not purport to be indicative of the results of operations that actually would have resulted had the acquisition occurred on January 1, 2015 or of future results of operations of the consolidated entities.</t>
  </si>
  <si>
    <t>Note 3 - Investment Securities</t>
  </si>
  <si>
    <t>INVESTMENT SECURITIES</t>
  </si>
  <si>
    <t>Note 3. Investment Securities
The amortized cost and fair value of investment securities as of December 31, 2018 and 2017 are summarized as follows:
Gross
Gross
Amortized
Unrealized
Unrealized
Fair
Cost
Gains
(Losses)
Value
December 31, 2018:
Securities HTM:
Municipal securities
$
400,862,885
$
5,661,095
$
(6,802,765)
$
399,721,215
Other securities
1,050,000
—
(632)
1,049,368
$
401,912,885
$
5,661,095
$
(6,803,397)
$
400,770,583
Securities AFS:
U.S. govt. sponsored agency securities
$
37,150,434
$
38,620
$
(777,663)
$
36,411,391
Residential mortgage-backed and related securities
163,697,973
181,868
(4,630,581)
159,249,260
Municipal securities
59,069,259
179,748
(702,985)
58,546,022
Other securities
6,754,164
100,700
(5,089)
6,849,775
$
266,671,830
$
500,936
$
(6,116,318)
$
261,056,448
Gross
Gross
Amortized
Unrealized
Unrealized
Fair
Cost
Gains
(Losses)
Value
December 31, 2017:
Securities HTM:
Municipal securities
$
378,424,205
$
2,763,718
$
(2,488,119)
$
378,699,804
Other securities
1,050,000
—
—
1,050,000
$
379,474,205
$
2,763,718
$
(2,488,119)
$
379,749,804
Securities AFS:
U.S. govt. sponsored agency securities
$
38,409,157
$
37,344
$
(349,967)
$
38,096,534
Residential mortgage-backed and related securities
165,459,470
155,363
(2,313,529)
163,301,304
Municipal securities
66,176,364
660,232
(211,100)
66,625,496
Other securities
4,014,004
896,384
(25,815)
4,884,573
$
274,058,995
$
1,749,323
$
(2,900,411)
$
272,907,907
Note 3. Investment Securities (continued)
The Company’s HTM municipal securities consist largely of private issues of municipal debt. The municipalities are located primarily within the Midwest. The municipal debt investments are underwritten using specific guidelines with ongoing monitoring.
The Company’s residential mortgage-backed and related securities portfolio consists entirely of government sponsored or government guaranteed securities. The Company has not invested in commercial mortgage-backed securities or pooled trust preferred securities.
As discussed in Note 1, effective January 1, 2018, equity securities (previously included in other securities) are no longer included in available for sale securities and, instead, are carried in other assets at fair value with changes in fair value recognized in net income.
Gross unrealized losses and fair value, aggregated by investment category and length of time that individual securities have been in a continuous unrealized loss position, as of December 31, 2018 and 2017, are summarized as follows:
Less than 12 Months
12 Months or More
Total
Gross
Gross
Gross
Fair
Unrealized
Fair
Unrealized
Fair
Unrealized
Value
Losses
Value
Losses
Value
Losses
December 31, 2018:
Securities HTM:
Municipal securities
$
114,200,687
$
(2,186,574)
$
69,412,341
$
(4,616,191)
$
183,613,028
$
(6,802,765)
Other securities
549,368
(632)
—
—
549,368
(632)
$
114,750,055
$
(2,187,206)
$
69,412,341
$
(4,616,191)
$
184,162,396
$
(6,803,397)
Securities AFS:
U.S. govt. sponsored agency securities
$
1,565,136
$
(33,278)
$
29,605,388
$
(744,385)
$
31,170,524
$
(777,663)
Residential mortgage-backed and related securities
12,809,544
(147,592)
133,533,963
(4,482,989)
146,343,507
(4,630,581)
Municipal securities
28,356,204
(394,235)
15,932,376
(308,750)
44,288,580
(702,985)
Other securities
4,249,075
(5,089)
—
4,249,075
(5,089)
$
46,979,959
$
(580,194)
$
179,071,727
$
(5,536,124)
$
226,051,686
$
(6,116,318)
Less than 12 Months
12 Months or More
Total
Gross
Gross
Gross
Fair
Unrealized
Fair
Unrealized
Fair
Unrealized
Value
Losses
Value
Losses
Value
Losses
December 31, 2017:
Securities HTM:
Municipal securities
$
23,750,826
$
(354,460)
$
72,611,780
$
(2,133,659)
$
96,362,606
$
(2,488,119)
Securities AFS:
U.S. govt. sponsored agency securities
$
28,576,258
$
(200,022)
$
3,640,477
$
(149,945)
$
32,216,735
$
(349,967)
Residential mortgage-backed and related securities
88,927,779
(871,855)
57,931,731
(1,441,674)
146,859,510
(2,313,529)
Municipal securities
10,229,337
(41,151)
9,997,433
(169,949)
20,226,770
(211,100)
Other securities
923,535
(25,815)
—
—
923,535
(25,815)
$
128,656,909
$
(1,138,843)
$
71,569,641
$
(1,761,568)
$
200,226,550
$
(2,900,411)
At December 31, 2018, the investment portfolio included 611 securities. Of this number, 350 securities were in an unrealized loss position. The aggregate losses of these securities totaled approximately 1.9% of the total aggregate amortized cost. Of these 350 securities, 188 securities had an unrealized loss for 12 months or more. All of the debt securities in unrealized loss positions are considered acceptable credit risks. Based upon an evaluation of the available evidence, including the recent changes in market rates, credit rating information and information obtained from regulatory filings, management believes the declines in fair value for these debt securities are temporary. In addition, the Company lacks the intent to sell these securities and it is not more-likely-than-not that the Company will be required to sell these debt securities before their anticipated recovery.
Note 3. Investment Securities (continued)
The Company did not recognize OTTI on any investment securities for the years ended December 31, 2018, 2017 or 2016.
All sales of securities for the years ended December 31, 2018, 2017 and 2016, respectively, were from securities identified as AFS. Information on proceeds received, as well as the gains and losses from the sale of those securities are as follows:
2018
2017
2016
Proceeds from sales of securities
$
1,938,043
$
71,091,580
$
134,188,737
Gross gains from sales of securities
—
67,351
4,845,009
Gross losses from sales of securities
—
(155,236)
(252,611)
In September 2016, the Company sold an equity security and recognized a pre-tax gross gain on the sale of $4.0 million. The equity security was acquired by the Company at no cost as part of a membership in the invested company in 2002.
The amortized cost and fair value of securities as of December 31, 2018, by contractual maturity are shown below. Expected maturities of mortgage-backed and related securities may differ from contractual maturities because the mortgages underlying the securities may be called or prepaid without any penalties. Therefore, these securities are not included in the maturity categories in the following summary.
Amortized Cost
Fair Value
Securities HTM:
Due in one year or less
$
2,232,726
$
2,237,767
Due after one year through five years
27,569,566
27,716,775
Due after five years
372,110,593
370,816,041
$
401,912,885
$
400,770,583
Securities AFS:
Due in one year or less
$
2,665,560
$
2,665,829
Due after one year through five years
29,140,442
28,856,751
Due after five years
71,167,855
70,284,608
102,973,857
101,807,188
Residential mortgage-backed and related securities
163,697,973
159,249,260
$
266,671,830
$
261,056,448
Portions of the U.S. government sponsored agencies and municipal securities contain call options, at the discretion of the issuer, to terminate the security at predetermined dates prior to the stated maturity, summarized as follows:
Amortized Cost
Fair Value
Securities HTM:
Municipal securities
$
209,953,250
$
208,366,466
Securities AFS:
U.S. govt. sponsored agency securities
4,999,072
4,918,050
Municipal securities
49,715,648
49,110,178
Other securities
6,505,918
6,602,900
$
61,220,638
$
60,631,128
Note 3. Investment Securities (continued)
As of December 31, 2018 and 2017, investment securities with a carrying value of $100.9 million and $78.6 million, respectively, were pledged on FHLB advances, customer and wholesale repurchase agreements, and for other purposes as required or permitted by law.
As of December 31, 2018, the Company’s municipal securities portfolios were comprised of general obligation bonds issued by 110 issuers with fair values totaling $86.4 million and revenue bonds issued by 160 issuers, primarily consisting of states, counties, towns, villages and school districts with fair values totaling $371.9 million. The Company held investments in general obligation bonds in 26 states, including 6 states in which the aggregate fair value exceeded $5.0 million. The Company held investments in revenue bonds in 19 states, including 7 states in which the aggregate fair value exceeded $5.0 million.
As of December 31, 2017, the Company’s municipal securities portfolios were comprised of general obligation bonds issued by 131 issuers with fair values totaling $108.0 million and revenue bonds issued by 145 issuers, primarily consisting of states, counties, towns, villages and school districts with fair values totaling $337.3 million. The Company held investments in general obligation bonds in 26 states, including 6 states in which the aggregate fair value exceeded $5.0 million. The Company held investments in revenue bonds in 16 states, including 7 states in which the aggregate fair value exceeded $5.0 million.
As of December 31, 2018, the Company held revenue bonds of one single issuer, located in Ohio, the aggregate book or market value of which exceeded 5% of the Company’s stockholders’ equity. The issuer’s financial condition is strong and the source of repayment is diversified. The Compan monitors the investment and concentration closely. As of December 31, 2017, the Company did not hold general obligation or revenue bonds of any single issuer, the aggregate book or market value of which exceeded 5% of the Company’s stockholders’ equity. Of the general obligation and revenue bonds in the Company’s portfolio, the majority are unrated bonds that represent small, private issuances. All unrated bonds were underwritten according to loan underwriting standards and have an average risk rating of 2, indicating very high quality. Additionally, many of these bonds are funding essential municipal services (water, sewer, education, medical facilities).
The Company’s municipal securities are owned by each of the five charters, whose investment policies set forth limits for various subcategories within the municipal securities portfolio. Each charter is monitored individually and as of December 31, 2018, all were well-within policy limitations approved by the board of directors. Policy limits are calculated as a percentage of total risk-based capital.
As of December 31, 2018, the Company’s standard monitoring of its municipal securities portfolio had not uncovered any facts or circumstances resulting in significantly different credits ratings than those assigned by a nationally recognized statistical rating organization, or in the case of unrated bonds, the rating assigned using the credit underwriting standards.</t>
  </si>
  <si>
    <t>Note 4 - Loans Leases Receivable</t>
  </si>
  <si>
    <t>LOANS/LEASES RECEIVABLE</t>
  </si>
  <si>
    <t>Note 4. Loans/Leases Receivable
The composition of the loan/lease portfolio as of December 31, 2018 and 2017 is presented as follows:
2018
2017
C&amp;I loans *
$
1,429,409,587
$
1,134,516,315
CRE loans
Owner-occupied CRE
500,653,731
332,742,477
Commercial construction, land development, and other land
236,787,308
186,402,404
Other non owner-occupied CRE
1,028,669,736
784,347,000
1,766,110,775
1,303,491,882
Direct financing leases **
117,968,682
141,448,232
Residential real estate loans ***
290,759,398
258,646,265
Installment and other consumer loans
119,381,780
118,610,799
3,723,630,222
2,956,713,493
Plus deferred loan/lease origination costs, net of fees
9,123,820
7,771,907
3,732,754,042
2,964,485,400
Less allowance
(39,847,108)
(34,355,728)
$
3,692,906,934
$
2,930,129,672
** Direct financing leases:
Net minimum lease payments to be received
$
130,370,520
$
156,583,887
Estimated unguaranteed residual values of leased assets
828,402
929,932
Unearned lease/residual income
(13,230,240)
(16,065,587)
117,968,682
141,448,232
Plus deferred lease origination costs, net of fees
3,642,707
4,624,027
121,611,389
146,072,259
Less allowance
(1,792,486)
(2,382,098)
$
119,818,903
$
143,690,161
* Includes equipme nt financing agreements outstanding at m2, totaling $103.4 million and $66.8 million as of December 31, 2018 and 2017, respectively.
** Management performs an evaluation of the estimated unguaranteed residual values of leased assets on an annual basis, at a minimum. The evaluation consists of discussions with reputable and current vendors and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At December 31, 2018, the Company had nine leases remaining with residual values totaling $828 thousand that were not protected with a lease end options rider. At December 31, 2017, the Company had 10 leases remaining with residual values totaling approximately $930 thousand that were not protected with a lease end options rider. Management has performed specific evaluations of these unguaranteed residual values and determined that the valuations are appropriate. There were no losses related to unguaranteed residual values during the years ended December 31, 2018, 2017, and 2016.
*** Includes residential real estate loans held for sale totaling $1.3 million and $645 thousand as of December 31, 2018 and 2017, respectively.
Note 4. Loans/Leases Receivable (continued)
Changes in accretable yield for the loans acquired in the mergers and acquisitions are as follows:
For the year ended December 31, 2018
PCI
Performing
Loans
Loans
Total
Balance at the beginning of the period
$
(191,132)
$
(6,280,075)
$
(6,471,207)
Discount added at acquisition
(293,445)
(7,799,860)
(8,093,305)
Reclassification of nonaccretable discount to accretable
(891,569)
—
(891,569)
Accretion recognized
708,779
4,423,401
5,132,180
Balance at the end of the period
$
(667,367)
$
(9,656,534)
$
(10,323,901)
For the year ended December 31, 2017
PCI
Performing
Loans
Loans
Total
Balance at the beginning of the period
$
(194,306)
$
(9,115,614)
$
(9,309,920)
Discount added at acquisition
(219,902)
(2,223,989)
(2,443,891)
Accretion recognized
223,076
5,059,528
5,282,604
Balance at the end of the period
$
(191,132)
$
(6,280,075)
$
(6,471,207)
For the year ended December 31, 2016
PCI
Performing
Loans
Loans
Total
Balance at the beginning of the period
$
—
$
—
$
—
Discount added at acquisition
(277,579)
(11,916,009)
(12,193,588)
Accretion recognized
83,273
2,800,395
2,883,668
Balance at the end of the period
$
(194,306)
$
(9,115,614)
$
(9,309,920)
Note 4. Loans/Leases Receivable (continued)
The aging of the loan/lease portfolio by classes of loans/leases as of December 31, 2018 and 2017 is presented as follows:
2018
Accruing Past
30-59 Days
60-89 Days
Due 90 Days or
Nonaccrual
Classes of Loans/Leases
Current
Past Due
Past Due
More
Loans/Leases
Total
C&amp;I
$
1,423,404,998
$
930,321
$
597,261
$
389,138
$
4,087,869
$
1,429,409,587
CRE
Owner-Occupied CRE
500,138,489
—
193,157
106,470
215,615
500,653,731
Commercial Construction, Land Development, and Other Land
234,704,132
1,763,953
—
—
319,223
236,787,308
Other Non Owner-Occupied CRE
1,022,663,569
483,953
—
—
5,522,214
1,028,669,736
Direct Financing Leases
114,077,839
1,641,883
487,938
—
1,761,022
117,968,682
Residential Real Estate
284,844,646
3,877,474
205,446
89,342
1,742,490
290,759,398
Installment and Other Consumer
118,343,671
355,685
24,324
46,794
611,306
119,381,780
$
3,698,177,344
$
9,053,269
$
1,508,126
$
631,744
$
14,259,739
$
3,723,630,222
As a percentage of total loan/lease portfolio
99.32
%
0.24
%
0.04
%
0.02
%
0.38
%
100.00
%
2017
Accruing Past
30-59 Days
60-89 Days
Due 90 Days or
Nonaccrual
Classes of Loans/Leases
Current
Past Due
Past Due
More
Loans/Leases
Total
C&amp;I
$
1,124,734,486
$
8,306,829
$
243,647
$
—
$
1,231,353
$
1,134,516,315
CRE
Owner-Occupied CRE
331,868,142
540,435
—
—
333,900
332,742,477
Commercial Construction, Land Development, and Other Land
181,558,092
—
—
—
4,844,312
186,402,404
Other Non Owner-Occupied CRE
782,526,249
572,877
4,146
—
1,243,728
784,347,000
Direct Financing Leases
137,708,397
1,305,191
259,600
—
2,175,044
141,448,232
Residential Real Estate
253,261,821
3,552,709
393,410
74,519
1,363,806
258,646,265
Installment and Other Consumer
117,773,259
517,537
56,760
14,152
249,091
118,610,799
$
2,929,430,446
$
14,795,578
$
957,563
$
88,671
$
11,441,234
$
2,956,713,493
As a percentage of total loan/lease portfolio
99.08
%
0.50
%
0.03
%
0.00
%
0.39
%
100.00
%
Note 4. Loans/Leases Receivable (continued)
NPLs by classes of loans/leases as of December 31, 2018 and 2017 is presented as follows:
2018
Accruing Past
Due 90 Days or
Nonaccrual
Percentage of
Classes of Loans/Leases
More*
Loans/Leases**
Accruing TDRs
Total NPLs
Total NPLs
C&amp;I
$
389,138
$
4,087,869
$
454,229
$
4,931,236
26.58
%
CRE
Owner-Occupied CRE
106,470
215,615
—
322,085
1.74
%
Commercial Construction, Land Development, and Other Land
—
319,223
—
319,223
1.72
%
Other Non Owner-Occupied CRE
—
5,522,214
2,984,057
8,506,271
45.86
%
Direct Financing Leases
—
1,761,022
111,423
1,872,445
10.09
%
Residential Real Estate
89,342
1,742,490
100,040
1,931,872
10.41
%
Installment and Other Consumer
46,794
611,306
9,189
667,289
3.60
%
$
631,744
$
14,259,739
$
3,658,938
$
18,550,421
100.00
%
* As of December 31, 2018 accruing past due 90 days or more included $495,608 of TDRs, including $389,138 in C&amp;I loans and $106,470 in CRE
loans.
** At December 31, 2018, nonaccrual loans/leases included $2,311,198 of TDRs, including $265,181 in C&amp;I loans, $1,378,090 in CRE loans, $321,050 in direct financing leases, $343,535 in residential real estate loans, and $3,342 in installment loans.
2017
Accruing Past
Due 90 Days or
Nonaccrual
Percentage of
Classes of Loans/Leases
More
Loans/Leases ***
Accruing TDRs
Total NPLs
Total NPLs
C&amp;I
$
—
$
1,231,353
$
5,224,182
$
6,455,535
34.63
%
CRE
Owner-Occupied CRE
—
333,900
107,322
441,222
2.37
%
Commercial Construction, Land Development, and Other Land
—
4,844,312
—
4,844,312
25.99
%
Other Non Owner-Occupied CRE
—
1,243,728
—
1,243,728
6.67
%
Direct Financing Leases
—
2,175,044
1,494,448
3,669,492
19.68
%
Residential Real Estate
74,519
1,363,806
272,493
1,710,818
9.18
%
Installment and Other Consumer
14,152
249,091
14,027
277,270
1.49
%
$
88,671
$
11,441,234
$
7,112,472
$
18,642,377
100.00
%
*** At December 31, 2017, nonaccrual loans/leases included $2,282,495 of TDRs, including $122,598 in C&amp;I loans, $1,336,871 in CRE loans, $700,255 in direct financing leases, $115,190 in residential real estate loans, and $7,581 in installment loans.
Note 4. Loans/Leases Receivable (continued)
Changes in the allowance by portfolio segment for the; years ended December 31, 2018, 2017, and 2016 are presented as follows:
Year Ended December 31, 2018
Direct Financing
Residential Real
Installment and
C&amp;I
CRE
Leases
Estate
Other Consumer
Total
Balance, beginning
$
14,323,036
$
13,962,688
$
2,382,098
$
2,466,431
$
1,221,475
$
34,355,728
Provisions charged to expense
7,161,066
4,094,223
1,068,161
193,153
141,846
12,658,449
Loans/leases charged off
(5,358,683)
(387,499)
(2,002,227)
(126,566)
(44,422)
(7,919,397)
Recoveries on loans/leases previously charged off
294,798
49,839
344,454
23,618
39,619
752,328
Balance, ending
$
16,420,217
$
17,719,251
$
1,792,486
$
2,556,636
$
1,358,518
$
39,847,108
Year Ended December 31, 2017
Direct Financing
Residential Real
Installment and
C&amp;I
CRE
Leases
Estate
Other Consumer
Total
Balance, beginning
$
12,545,110
$
11,670,609
$
3,111,898
$
2,342,344
$
1,087,487
$
30,757,448
Provisions charged to expense
2,736,296
4,044,460
1,369,624
197,034
122,505
8,469,919
Loans/leases charged off
(1,149,790)
(1,795,229)
(2,284,910)
(102,088)
(41,196)
(5,373,213)
Recoveries on loans/leases previously charged off
191,420
42,848
185,486
29,141
52,679
501,574
Balance, ending
$
14,323,036
$
13,962,688
$
2,382,098
$
2,466,431
$
1,221,475
$
34,355,728
Year Ended December 31, 2016
Direct Financing
Residential Real
Installment and
C&amp;I
CRE
Leases
Estate
Other Consumer
Total
Balance, beginning
$
10,484,080
$
9,375,117
$
3,395,088
$
1,790,150
$
1,096,471
$
26,140,906
Provisions (credits) charged to expense
2,478,912
2,286,953
2,127,463
628,114
(43,276)
7,478,166
Loans/leases charged off
(527,152)
(24,304)
(2,503,417)
(76,820)
(112,490)
(3,244,183)
Recoveries on loans/leases previously charged off
109,270
32,843
92,764
900
146,782
382,559
Balance, ending
$
12,545,110
$
11,670,609
$
3,111,898
$
2,342,344
$
1,087,487
$
30,757,448
Note 4. Loans/Leases Receivable (continued):
The allowance by impairment evaluation and by portfolio segment as of December 31, 2018 and 2017 is presented as follows:
2018
Direct Financing
Residential Real
Installment and
C&amp;I
CRE
Leases
Estate
Other Consumer
Total
Allowance for impaired loans/leases
$
972,647
$
2,123,685
$
194,008
$
257,014
$
111,191
$
3,658,545
Allowance for nonimpaired loans/leases
15,447,570
15,595,566
1,598,478
2,299,622
1,247,327
36,188,563
$
16,420,217
$
17,719,251
$
1,792,486
$
2,556,636
$
1,358,518
$
39,847,108
Impaired loans/leases
$
4,499,451
$
10,446,748
$
2,248,597
$
2,109,612
$
898,150
$
20,202,558
Nonimpaired loans/leases
1,424,910,136
1,755,664,027
115,720,085
288,649,786
118,483,630
3,703,427,664
$
1,429,409,587
$
1,766,110,775
$
117,968,682
$
290,759,398
$
119,381,780
$
3,723,630,222
Allowance as a percentage of impaired loans/leases
21.62
%
20.33
%
8.63
%
12.18
%
12.38
%
18.11
%
Allowance as a percentage of nonimpaired loans/leases
1.08
%
0.89
%
1.38
%
0.80
%
1.05
%
0.98
%
Total allowance as a percentage of total loans/leases
1.15
%
1.00
%
1.52
%
0.88
%
1.14
%
1.07
%
2017
Direct Financing
Residential Real
Installment and
C&amp;I
CRE
Leases
Estate
Other Consumer
Total
Allowance for impaired loans/leases
$
715,627
$
1,429,460
$
504,469
$
355,167
$
38,596
$
3,043,319
Allowance for nonimpaired loans/leases
13,607,409
12,533,228
1,877,629
2,111,264
1,182,879
31,312,409
$
14,323,036
$
13,962,688
$
2,382,098
$
2,466,431
$
1,221,475
$
34,355,728
Impaired loans/leases
$
6,248,209
$
6,529,262
$
3,669,492
$
1,704,846
$
202,354
$
18,354,163
Nonimpaired loans/leases
1,128,268,106
1,296,962,620
137,778,740
256,941,419
118,408,445
2,938,359,330
$
1,134,516,315
$
1,303,491,882
$
141,448,232
$
258,646,265
$
118,610,799
$
2,956,713,493
Allowance as a percentage of impaired loans/leases
11.45
%
21.89
%
13.75
%
20.83
%
19.07
%
16.58
%
Allowance as a percentage of nonimpaired loans/leases
1.21
%
0.97
%
1.36
%
0.82
%
1.00
%
1.07
%
Total allowance as a percentage of total loans/leases
1.26
%
1.07
%
1.68
%
0.95
%
1.03
%
1.16
%
Note 4. Loans/Leases Receivable (continued)
Loans/leases, by classes of financing receivable, considered to be impaired as of and for the years ended December 31, 2018, 2017, and 2016 are presented below. The recorded investment represents customer balances net of any partial charge-offs recognized on the loan/lease. The unpaid principal balance represents the recorded balance outstanding on the loan/lease prior to any partial charge-offs.
2018
Interest Income
Average
Recognized for
Recorded
Unpaid Principal
Related
Recorded
Interest Income
Cash Payments
Classes of Loans/Leases
Investment
Balance
Allowance
Investment
Recognized
Received
Impaired Loans/Leases with No Specific Allowance Recorded:
C&amp;I
$
1,846,136
$
4,539,729
$
—
$
2,346,184
$
209,854
$
209,854
CRE
Owner-Occupied CRE
106,470
106,470
—
106,892
—
—
Commercial Construction, Land Development, and Other Land
506,603
506,603
—
101,321
—
—
Other Non Owner-Occupied CRE
1,804,125
1,804,125
—
540,298
—
—
Direct Financing Leases
1,929,061
1,929,061
—
2,193,339
60,483
60,483
Residential Real Estate
983,753
1,058,532
—
723,424
9,043
9,043
Installment and Other Consumer
761,465
761,465
—
198,035
290
290
$
7,937,613
$
10,705,985
$
—
$
6,209,493
$
279,670
$
279,670
Impaired Loans/Leases with Specific Allowance Recorded:
C&amp;I
$
2,653,315
$
2,653,315
$
972,647
$
1,118,374
$
43,052
$
43,052
CRE
Owner-Occupied CRE
304,043
660,329
38,533
176,874
—
—
Commercial Construction, Land Development, and Other Land
148,795
148,795
33,095
159,389
—
—
Other Non Owner-Occupied CRE
7,576,712
7,576,712
2,052,057
3,054,716
57,760
57,760
Direct Financing Leases
319,536
319,536
194,008
273,352
—
—
Residential Real Estate
1,125,859
1,125,859
257,014
552,539
11,515
11,515
Installment and Other Consumer
136,685
136,685
111,191
124,812
—
—
$
12,264,945
$
12,621,231
$
3,658,545
$
5,460,056
$
112,327
$
112,327
Total Impaired Loans/Leases:
C&amp;I
$
4,499,451
$
7,193,044
$
972,647
$
3,464,558
$
252,906
$
252,906
CRE
Owner-Occupied CRE
410,513
766,799
38,533
283,766
—
—
Commercial Construction, Land Development, and Other Land
655,398
655,398
33,095
260,710
—
—
Other Non Owner-Occupied CRE
9,380,837
9,380,837
2,052,057
3,595,014
57,760
57,760
Direct Financing Leases
2,248,597
2,248,597
194,008
2,466,691
60,483
60,483
Residential Real Estate
2,109,612
2,184,391
257,014
1,275,963
20,558
20,558
Installment and Other Consumer
898,150
898,150
111,191
322,847
290
290
$
20,202,558
$
23,327,216
$
3,658,545
$
11,669,549
$
391,997
$
391,997
Note 4. Loans/Leases Receivable (continued)
2017
Interest Income
Average
Recognized for
Recorded
Unpaid Principal
Related
Recorded
Interest Income
Cash Payments
Classes of Loans/Leases
Investment
Balance
Allowance
Investment
Recognized
Received
Impaired Loans/Leases with No Specific Allowance Recorded:
C&amp;I
$
1,634,269
$
1,644,706
$
—
$
1,406,310
$
71,183
$
71,183
CRE
Owner-Occupied CRE
289,261
289,261
—
79,317
11,902
11,902
Commercial Construction, Land Development, and Other Land
—
—
—
—
—
—
Other Non Owner-Occupied CRE
1,171,565
1,171,565
—
1,176,738
—
—
Direct Financing Leases
2,944,540
2,944,540
—
2,879,695
132,167
132,167
Residential Real Estate
943,388
1,018,167
—
685,807
1,161
1,161
Installment and Other Consumer
134,245
134,245
—
126,474
—
—
$
7,117,268
$
7,202,484
$
—
$
6,354,341
$
216,413
$
216,413
Impaired Loans/Leases with Specific Allowance Recorded:
C&amp;I
$
4,613,940
$
4,617,879
$
715,627
$
4,584,142
$
203,221
$
203,221
CRE
Owner-Occupied CRE
151,962
151,962
48,462
221,260
—
—
Commercial Construction, Land Development, and Other Land
4,844,312
4,844,312
1,379,235
4,447,831
—
—
Other Non Owner-Occupied CRE
72,163
72,163
1,763
44,667
—
—
Direct Financing Leases
724,953
724,953
504,469
625,107
—
—
Residential Real Estate
761,458
761,458
355,167
549,286
14,990
14,990
Installment and Other Consumer
68,109
68,109
38,596
40,152
410
410
$
11,236,897
$
11,240,836
$
3,043,319
$
10,512,445
$
218,621
$
218,621
Total Impaired Loans/Leases:
C&amp;I
$
6,248,209
$
6,262,585
$
715,627
$
5,990,452
$
274,404
$
274,404
CRE
Owner-Occupied CRE
441,222
441,222
48,462
300,577
11,902
11,902
Commercial Construction, Land Development, and Other Land
4,844,312
4,844,312
1,379,235
4,447,831
—
—
Other Non Owner-Occupied CRE
1,243,728
1,243,728
1,763
1,221,405
—
—
Direct Financing Leases
3,669,492
3,669,492
504,469
3,504,802
132,167
132,167
Residential Real Estate
1,704,846
1,779,625
355,167
1,235,093
16,151
16,151
Installment and Other Consumer
202,354
202,354
38,596
166,626
410
410
$
18,354,163
$
18,443,318
$
3,043,319
$
16,866,786
$
435,034
$
435,034
Note 4. Loans/Leases Receivable (continued)
2016
Interest Income
Average
Recognized for
Recorded
Unpaid Principal
Related
Recorded
Interest Income
Cash Payments
Classes of Loans/Leases
Investment
Balance
Allowance
Investment
Recognized
Received
Impaired Loans/Leases with No Specific Allowance Recorded:
C&amp;I
$
841,895
$
951,600
$
—
$
2,858,343
$
16,748
$
16,748
CRE
Owner-Occupied CRE
—
93,774
—
312,242
—
—
Commercial Construction, Land Development, and Other Land
—
—
—
—
—
—
Other Non Owner-Occupied CRE
1,196,549
1,196,549
—
1,322,654
—
—
Direct Financing Leases
1,690,121
1,690,121
—
1,731,982
43,461
43,461
Residential Real Estate
853,294
892,495
—
964,590
9,903
9,903
Installment and Other Consumer
55,734
55,734
—
321,175
4,475
4,475
$
4,637,593
$
4,880,273
$
—
$
7,510,986
$
74,587
$
74,587
Impaired Loans/Leases with Specific Allowance Recorded:
C&amp;I
$
8,094,556
$
8,098,395
$
1,771,537
$
2,959,495
$
17,742
$
17,742
CRE
Owner-Occupied CRE
322,148
322,148
57,398
385,269
—
—
Commercial Construction, Land Development, and Other Land
4,353,817
4,353,819
577,611
1,022,930
—
—
Other Non Owner-Occupied CRE
239,600
239,600
58,910
47,920
—
—
Direct Financing Leases
1,566,143
1,566,143
848,919
841,733
36,303
36,303
Residential Real Estate
807,886
882,018
289,112
573,211
11,675
11,675
Installment and Other Consumer
50,356
50,356
39,481
40,384
527
527
$
15,434,506
$
15,512,479
$
3,642,968
$
5,870,942
$
66,247
$
66,247
Total Impaired Loans/Leases:
C&amp;I
$
8,936,451
$
9,049,995
$
1,771,537
$
5,817,838
$
34,490
$
34,490
CRE
Owner-Occupied CRE
322,148
415,922
57,398
697,511
—
—
Commercial Construction, Land Development, and Other Land
4,353,817
4,353,819
577,611
1,022,930
—
—
Other Non Owner-Occupied CRE
1,436,149
1,436,149
58,910
1,370,574
—
—
Direct Financing Leases
3,256,264
3,256,264
848,919
2,573,715
79,764
79,764
Residential Real Estate
1,661,180
1,774,513
289,112
1,537,801
21,578
21,578
Installment and Other Consumer
106,090
106,090
39,481
361,559
5,002
5,002
$
20,072,099
$
20,392,752
$
3,642,968
$
13,381,928
$
140,834
$
140,834
Impaired loans/leases for which no allowance has been provided have adequate collateral, based on management’s current estimates.
For C&amp;I and CRE loans, the Company’s credit quality indicator is internally assigned risk ratings. Each commercial loan is assigned a risk rating upon origination. The risk rating is reviewed every 15 months, at a minimum, and on an as needed basis depending on the specific circumstances of the loan. See Note 1 for further discussion on the Company’s risk ratings.
Note 4. Loans/Leases Receivable (continued)
For direct financing leases, residential real estate loans, and installment and other consumer loans, the Company’s credit quality indicator is performance determined by delinquency status. Delinquency status is updated daily by the Company’s loan system.
For each class of financing receivable, the following presents the recorded investment by credit quality indicator as of December 31, 2018 and 2017:
2018
CRE
Non-Owner Occupied
Commercial
Construction,
Land
Owner-Occupied
Development,
As a % of
Internally Assigned Risk Rating
C&amp;I
CRE
and Other Land
Other CRE
Total
Total
Pass (Ratings 1 through 5)
$
1,294,417,614
$
487,948,800
$
230,473,570
$
1,008,626,078
$
3,021,466,062
97.72
%
Special Mention (Rating 6)
23,302,472
9,599,493
3,847,691
5,308,625
42,058,281
1.36
%
Substandard (Rating 7)
8,286,398
3,105,438
2,466,047
14,735,033
28,592,916
0.92
%
Doubtful (Rating 8)
—
—
—
—
—
—
%
$
1,326,006,484
$
500,653,731
$
236,787,308
$
1,028,669,736
$
3,092,117,259
100.00
%
2018
Direct Financing
Residential Real
Installment and
As a % of
Delinquency Status *
C&amp;I
Leases
Estate
Other Consumer
Total
Total
Performing
$
102,712,527
$
116,096,237
$
288,827,527
$
118,714,491
$
626,350,782
99.18
%
Nonperforming
690,576
1,872,445
1,931,871
667,289
5,162,181
0.82
%
$
103,403,103
$
117,968,682
$
290,759,398
$
119,381,780
$
631,512,963
100.00
%
2017
CRE
Non-Owner Occupied
Commercial
Construction,
Land
Owner-Occupied
Development,
As a % of
Internally Assigned Risk Rating
C&amp;I
CRE
and Other Land
Other CRE
Total
Total
Pass (Ratings 1 through 5)
$
1,031,963,703
$
318,293,608
$
179,142,839
$
767,119,909
$
2,296,520,059
96.85
%
Special Mention (Rating 6)
10,944,924
8,230,060
1,780,000
10,068,870
31,023,854
1.31
%
Substandard (Rating 7)
24,578,731
6,218,809
5,479,565
7,158,221
43,435,326
1.83
%
Doubtful (Rating 8)
270,559
—
—
—
270,559
0.01
%
$
1,067,757,917
$
332,742,477
$
186,402,404
$
784,347,000
$
2,371,249,799
100.00
%
2017
Direct Financing
Residential Real
Installment and
As a % of
Delinquency Status *
C&amp;I
Leases
Estate
Other Consumer
Total
Total
Performing
$
65,847,177
$
137,778,740
$
256,935,447
$
118,333,529
$
578,894,893
98.88
%
Nonperforming
911,220
3,669,492
1,710,818
277,270
6,568,800
1.12
%
$
66,758,397
$
141,448,232
$
258,646,265
$
118,610,799
$
585,463,693
100.00
%
* Performing = loans/leases accruing and less than 90 days past due. Nonperforming = loans/leases on nonaccrual, accruing loans/leases that are greater than or equal to 90 days past due, and accruing troubled debt restructurings.
Note 4. Loans/Leases Receivable (continued)
TDRs totaled $6,465,744 and $9,394,967 as of December 31, 2018 and 2017, respectively.
For each class of financing receivable, the following presents the number and recorded investment of TDRs, by type of concession, that were restructured during the years ended December 31, 2018 and 2017. The difference between the pre-modification recorded investment and the post-modification recorded investment would be any partial charge-offs at the time of restructuring. The specific allowance is as of December 31, 2018 and 2017, respectively. The following excludes any TDRs that were restructured and paid off or charged off in the same year.
2018
Pre-
Post-
Modification
Modification
Number of
Recorded
Recorded
Specific
Classes of Loans/Leases
Loans / Leases
Investment
Investment
Allowance
CONCESSION - Significant Payment Delay
C&amp;I
5
$
425,649
$
425,649
$
250,000
Other Non Owner-Occupied CRE
1
500,000
500,000
60,000
Residential Real Estate
1
46,320
46,320
—
Direct Financing Leases
3
75,066
75,066
—
10
$
1,047,035
$
1,047,035
$
310,000
CONCESSION - Extension of Maturity
Other Non Owner-Occupied CRE
2
$
2,975,703
$
2,975,703
$
1,492,057
Residential Real Estate
2
100,215
100,215
8,392
4
$
3,075,918
$
3,075,918
$
1,500,449
TOTAL
14
$
4,122,953
$
4,122,953
$
1,810,449
2017
Pre-
Post-
Modification
Modification
Number of
Recorded
Recorded
Specific
Classes of Loans/Leases
Loans/Leases
Investment
Investment
Allowance
CONCESSION - Significant Payment Delay
C&amp;I
7
$
826,531
$
826,531
$
62,596
CRE - Owner Occupied
1
107,322
107,322
—
Direct Financing Leases
24
1,703,255
1,703,255
—
32
$
2,637,108
$
2,637,108
$
62,596
CONCESSION - Extension of Maturity
Direct Financing Leases
3
$
115,236
$
115,236
$
—
3
$
115,236
$
115,236
$
—
TOTAL
35
$
2,752,344
$
2,752,344
$
62,596
Of the TDRs reported above, three with a post-modification recorded investment totaling $796,320 were on nonaccrual as of December 31, 2018 and seven with a post-modification recorded investment totaling $279,245 were on nonaccrual as of December 31, 2017.
For the year ended December 31, 2018, the Company had f ive TDRs totaling $398,869 that redefaulted within 12 months subsequent to restructure, where default is defined as delinquency of 90 days or more and/or placement on nonaccrual status. For the year ended December 31, 2017, the Company had six TDRs totaling $251,940 that redefaulted within 12 months subsequent to restructure, where default is defined as delinquency of 90 days or more and/or placement on nonaccrual status.
Not included in the table above, the Company had 13 TDRs that were restructured and charged off in 2018, totaling $895,56 3 . There were two TDRs that were both restructured and charged off in 2017, totaling $65,623.
Note 4. Loans/Leases Receivable (continued)
Loans are made in the normal course of business to directors, executive officers, and their related interests. The terms of these loans, including interest rates and collateral, are similar to those prevailing for comparable transactions with other persons. An analysis of the changes in the aggregate committed amount of loans greater than or equal to $60,000 during the years ended December 31, 2018, 2017, and 2016, is as follows:
2018
2017
2016
Balance, beginning
$
66,441,948
$
61,608,976
$
42,012,313
Net increase due to change in related parties
41,797,001
11,926,759
19,945,960
Advances
43,453,609
13,090,798
4,806,616
Repayments
(26,196,333)
(20,184,585)
(5,155,913)
Balance, ending
$
125,496,225
$
66,441,948
$
61,608,976
The Company’s loan portfolio includes a geographic concentration in the Midwest. Additionally, the loan portfolio includes a concentration of loans in certain industries as of December 31, 2018 and 2017 as follows:
2018
2017
Percentage of
Percentage of
Total
Total
Industry Name
Balance
Loans/Leases
Balance
Loans/Leases
Lessors of Non-Residential Buildings
$
632,534,255
17
%
$
400,622,681
14
%
Lessors of Residential Buildings
594,345,563
16
%
370,353,561
12
%
Administration of Urban Planning &amp; Community &amp; Rural Development
111,579,461
3
%
83,343,541
3
%
Hotels
83,105,821
2
%
73,199,925
2
%
Bank Holding Companies
75,600,713
2
%
66,950,294
2
%
Nonresidential Property Managers
70,211,971
2
%
51,984,722
2
%
Concentrations within the leasing portfolio are monitored by equipment type – none of which represent a concentration within the total loans/leases portfolio. Within the leasing portfolio, diversification is spread among construction, manufacturing and the service industries. Geographically, the lease portfolio is diversified across all 50 states. No individual state represents a concentration within the total loan/lease portfolio.</t>
  </si>
  <si>
    <t>Note 5 - Premises and Equipment</t>
  </si>
  <si>
    <t>Property, Plant and Equipment Disclosure [Text Block]</t>
  </si>
  <si>
    <t>Note 5. Premises and Equipment
The following summarizes the components of premises and equipment as of December 31, 2018 and 2017:
2018
2017
Land
$
15,581,430
$
13,466,930
Buildings (useful lives 15 to 50 years)
64,299,322
53,633,788
Furniture and equipment (useful lives 3 to 10 years)
36,399,218
31,984,631
Premises and equipment
116,279,970
99,085,349
Less accumulated depreciation
40,697,852
36,247,094
Premises and equipment, net
$
75,582,118
$
62,838,255
Certain facilities are leased under operating leases. Rental expense was $555,436, $348,467, and $334,977 for the years ended December 31, 2018, 2017, and 2016, respectively.
Note 5. Premises and Equipment (continued)
Future minimum rental commitments under noncancelable leases are as follows as of December 31, 2018:
Year ending December 31:
2019
591,688
2020
452,457
2021
200,167
2022
123,828
2023
73,035
Thereafter
1,403
$
1,442,578
During 2016, the Company entered into a material related party transaction with an entity that is owned and controlled by a CRBT director. That business was chosen as the general contractor for the remodel of the Waterloo branch. The business was the original contractor for the branch and is recognized as a leader in Iowa and the Midwest market for the design and construction of financial services and professional office buildings. Based on the entity’s expertise, its experience as the original designer/builder of the branch location and a decline to bid from two other contractors, management chose the entity as the general contractor. Management determined that the bids received from the entity were at market rates.
The project total was estimated at $3.7 million. This was the full contract price, as subcontractors were utilized to complete the work. It is estimated that the entity received $2.2 million for its work as the general contractor, including payments for a portion of the actual construction costs as the entity completed a portion of the subcontracting work in addition to being the general contractor. As of December 31, 2017, the project was complete and there was no outstanding commitment remaining.</t>
  </si>
  <si>
    <t>Note 6 - Goodwill and Intangibles</t>
  </si>
  <si>
    <t>Goodwill and Intangible Assets Disclosure [Text Block]</t>
  </si>
  <si>
    <t>Note 6. Goodwill and Intangibles
The following table presents the changes in the carrying amount of goodwill for the years ended December 31, 2018, 2017 and 2016:
2018
2017
2016
Balance at the beginning of period
$
28,334,092
$
13,110,913
$
3,222,688
Goodwill from merger with Springfield Bancshares
45,974,931
—
—
Goodwill from acquisition of the Bates Companies
3,766,074
—
—
Goodwill from acquisition of Guaranty Bank
—
15,223,179
—
Goodwill from acquisition of Guaranty Bank - measurement period adjustment
(243,195)
—
—
Goodwill from acquisition of CSB
—
—
9,888,225
Balance at the end of period
$
77,831,902
$
28,334,092
$
13,110,913
Note 6. Goodwill and Intangibles (continued)
The following table presents the changes in core deposit intangibles (included in Intangibles on the consolidated balance sheets) during the years ended December 31, 2018 ,2017 and 2016:
2018
2017
2016
Balance at the beginning of the period
$
9,078,953
$
7,381,213
$
1,471,409
Core deposit intangible from merger with Springfield Bancshares
8,208,728
—
—
Core deposit intangible from acquisition of Guaranty Bank
—
2,698,301
—
Core deposit intangible from acquisition of CSB
—
—
6,352,653
Amortization expense
(1,692,431)
(1,000,561)
(442,849)
Balance at the end of the period
$
15,595,250
$
9,078,953
$
7,381,213
Gross carrying amount
$
19,254,809
$
11,046,081
$
8,347,780
Accumulated amortization
(3,659,559)
(1,967,128)
(966,567)
Net book value
$
15,595,250
$
9,078,953
$
7,381,213
The following table presents the estimated amortization of the core deposit intangibles:
Years ending December 31,
Amount
2019
$
2,129,141
2020
2,084,985
2021
2,032,204
2022
1,970,792
2023
1,776,065
Thereafter
5,602,063
$
15,595,250
The following table presents the changes in customer list intangible (included in Intangibles on the consolidated balance sheets) during the year ended December 31, 2018:
2018
Balance at the beginning of period
$
—
Customer list intangible from acquisition of Bates Companies
1,854,932
Balance at the end of period
1,854,932
The following table presents the estimated amortization of the customer list intangible:
Years ending December 31,
Amount
2019
$
123,662
2020
123,662
2021
123,662
2022
123,662
2023
123,662
Thereafter
1,236,622
$
1,854,932</t>
  </si>
  <si>
    <t>Note 7 - Derivatives and Hedging Activities</t>
  </si>
  <si>
    <t>Derivatives and Hedging Activities</t>
  </si>
  <si>
    <t>Note 7. Derivatives and Hedging Activities
The Company uses interest rate swap and cap instruments to manage interest rate risk related to the variability of interest payments due to changes in interest rates. The Company entered into interest rate caps on June 5, 2014 to hedge against the risk of rising interest rates on short-term liabilities. The short-term liabilities consist of $30.0 million of 1-month FHLB advances, and the benchmark rate hedged is 1-month LIBOR. The interest rate caps are designated as a cash flow hedge in accordance with ASC 815. An initial premium of $2.1 million was paid upfront for the two caps. The details of the interest rate caps are as follows:
Balance Sheet
1-Month LIBOR
Fair Value as of
Hedged Instrument
Effective Date
Maturity Date
Location
Notional Amount
Strike Rate
December 31, 2018
December 31, 2017
1-month FHLB Advance
6/3/2014
6/5/2019
Other Assets
$
%
$
116,775
$
190,085
1-month FHLB Advance
6/5/2014
6/5/2021
Other Assets
%
342,037
316,615
$
$
458,812
$
506,700
On June 21, 2018, the Company entered into interest rate swaps to hedge against the risk of rising rates on its variable rate trust preferred securities. The floating rate trust preferred securities are tied to 3-month LIBOR, and the interest rate swaps utilize 3-month LIBOR, so the hedge is effective. The interest rate swaps are designated as a cash flow hedge in accordance with ASC 815. The details of the interest rate swaps are as follows:
Balance Sheet
Fair Value as of
Hedged Instrument
Effective Date
Maturity Date
Location
Notional Amount
Receive Rate
Pay Rate
December 31, 2018
QCR Holdings Statutory Trust II
9/30/2018
9/30/2028
Other Liabilities
$
%
%
$
QCR Holdings Statutory Trust III
9/30/2018
9/30/2028
Other Liabilities
%
%
QCR Holdings Statutory Trust V
7/7/2018
7/7/2028
Other Liabilities
%
%
Community National Statutory Trust II
9/20/2018
9/20/2028
Other Liabilities
%
%
Community National Statutory Trust III
9/15//2018
9/15/2028
Other Liabilities
%
%
Guaranty Bankshares Statutory Trust I
9/15/2018
9/15/2028
Other Liabilities
%
%
$
%
%
$
Changes in the fair values of derivative financial instruments accounted for as cash flow hedges to the extent they are effective hedges, are recorded as a component of accumulated other comprehensive income. The following is a summary of how AOCI was impacted during the reporting periods:
Year Ended
December 31, 2018
December 31, 2017
Unrealized loss at beginning of period, net of tax
$
(805,027)
$
(932,156)
Amount reclassified from accumulated other comprehensive income to noninterest expense related to hedge ineffectiveness
27,407
79,757
Amount reclassified from accumulated other comprehensive income to interest expense related to caplet amortization
575,247
405,134
Amount of loss recognized in other comprehensive income, net of tax
(1,073,815)
(357,762)
Unrealized loss at end of period, net of tax
$
(1,276,188)
$
(805,027)
Changes in the fair value related to the ineffective portion of cash flow hedges, are reported in noninterest income during the period of the change. As shown in the table above, $27 thousand and $80 thousand of expense from the change in fair value for the years ending December 31, 2018 and 2017, respectively, was due to ineffectiveness.
The Company has also entered into interest rate swap contracts that are not designated as hedging instruments. These derivative contracts relate to transactions in which the Company enters into an interest rate swap with a customer while at the same time entering into an offsetting interest rate swap with a third part financial institution. Because the Company acts as an intermediary for the customer, changes in the fair value of the underlying derivative contracts, for the most part, offset each other and do not significantly impact the Company’s results of operations.
December 31, 2018
December 31, 2017
Estimated
Estimated
Notional Amount
Fair Value
Notional Amount
Fair Value
Non-Hedging Interest Rate Derivatives Assets:
Interest rate swap contracts
$
$
$
$
Non-Hedging Interest Rate Derivatives Liabilities:
Interest rate swap contracts
$
$
$
$
Swap fee income totaled $10.8 million, $3.1 million and $1.7 million for the years ended December 31, 2018, 2017, and 2016, respectively.</t>
  </si>
  <si>
    <t>Note 8 - Deposits</t>
  </si>
  <si>
    <t>Note 8. Deposits
The aggregate amount of certificates of deposit, each with a minimum denomination of $250,000, was $592.7 million and $364.3 million as of December 31, 2018 and 2017, respectively.
As of December 31, 2018, the scheduled maturities of certificates of deposit were as follows:
Year ending December 31:
2019
$
796,333,079
2020
116,147,111
2021
31,872,141
2022
20,834,858
2023
9,258,973
Thereafter
257,874
$
974,704,036
The Company has public entity deposits that are collateralized by investment securities with carrying values as follows:
2018
2017
U.S. govt. sponsored agency securities
$
980,160
$
983,670
Residential mortgage-backed and related securities
9,882,921
9,035,755
$
10,863,081
$
10,019,425
The Company had a $80.8 million PUD LOC with the FHLB of Des Moines and a $11.0 million PUD LOC with the FHLB of Chicago for the purpose of providing additional collateral on public deposits as of December 31, 2018. As of December 31, 2017, the Company had a $35.0 million PUD LOC with the FHLB of Des Moines and a $10.1 million PUD LOC with the FHLB of Chicago. There were no amounts outstanding under these letters of credit as of December 31, 2018 or 2017.</t>
  </si>
  <si>
    <t>Note 9 - Short-Term Borrowings</t>
  </si>
  <si>
    <t>Short-term Debt [Text Block]</t>
  </si>
  <si>
    <t>Note 9. Short-Term Borrowings
Short-term borrowings as of December 31, 2018 and 2017 are summarized as follows:
2018
2017
Overnight repurchase agreements with customers
$
2,084,157
$
7,003,122
Federal funds purchased
26,690,000
6,990,000
$
28,774,157
$
13,993,122
The Company’s overnight repurchase agreements with customers are collateralized by investment securities with carrying values as follows:
2018
2017
U.S. govt. sponsored agency securities
$
3,661,995
$
2,077,702
Residential mortgage-backed and related securities
20,654,345
18,816,280
Total securities pledged to overnight customer repurchase agreements
24,316,340
20,893,982
Less: overcollateralized position
22,232,183
13,890,860
$
2,084,157
$
7,003,122
Inherent in the overnight purchase agreements is a risk that the fair value of the collateral pledged on the agreements could decline below the amount obligated under our customer repurchase agreements. The Company considers this risk minimal. The Company monitors balances daily to ensure that collateral is sufficient to meet obligations. Additionally, the Company maintains an overcollateralized position that is sufficient to cover any interest rate movements.
The securities underlying the agreements as of December 31, 2018 and 2017 were under the Company’s control in safekeeping at third-party financial institutions.
Information concerning overnight repurchase agreements with customers is summarized as follows as of December 31, 2018 and 2017:
2018
2017
Average daily balance during the period
$
7,830,860
$
7,475,824
Average daily interest rate during the period
0.38
%
0.08
%
Maximum month-end balance during the period
$
10,391,529
$
11,829,201
Weighted average rate as of end of period
0.90
%
0.15
%
Information concerning federal funds purchased is summarized as follows as of December 31, 2018 and 2017:
2018
2017
Average daily balance during the period
$
13,059,102
$
13,486,239
Average daily interest rate during the period
2.18
%
1.31
%
Maximum month-end balance during the period
$
32,330,000
$
33,650,000
Weighted average rate as of end of period
2.46
%
1.24
%</t>
  </si>
  <si>
    <t>Note 10 - FHLB Advances</t>
  </si>
  <si>
    <t>Federal Home Loan Bank Advances, Disclosure [Text Block]</t>
  </si>
  <si>
    <t>Note 10. FHLB Advances
The subsidiary banks are members of the FHLB of Des Moines or Chicago. Maturity and interest rate information on advances from the FHLB as of December 31, 2018 and 2017 is as follows:
December 31, 2018
December 31, 2017
Weighted
Weighted
Average
Average
Interest Rate
Interest Rate
Amount Due
at Year-End
Amount Due
at Year-End
Maturity:
Year ending December 31:
2018
$
—
—
$
190,400,000
1.82
%
2019
239,957,672
2.60
—
—
2020
11,484,203
1.74
1,600,000
1.75
2021
15,050,164
2.32
—
—
Total FHLB advances
$
266,492,039
2.55
%
$
192,000,000
1.82
%
Advances are collateralized by loans of $1.3 billion and $850.1 million as of December 31, 2018 and 2017, respectively, in aggregate. On pledged loans, the FHLB applies varying collateral maintenance levels from 125% to 333% based on the loan type. Advances are also collateralized by securities of $26.9 million and $6.7 million as of December 31, 2018 and 2017, respectively, in aggregate. The Company continues to pledge loans under blanket liens to provide off balance sheet liquidity.
As of December 31, 2018 and included with the 2019 maturity grouping above are $190.2 million of short-term advances from the FHLB. These advances have maturities ranging from 1 day to 1 month. Short-term and overnight advances totaled $165.4 million as of December 31, 2017 and had maturities ranging from 1 day to 1 month.
Throughout 2016, the Company executed several balance sheet restructuring strategies in an effort to reduce reliance on wholesale funding. These strategies will continue to be evaluated in the future. A summary of prepayments of FHLB advances related to these restructurings is summarized in the following table for the year ended December 31, 2016.
2016
Weighted
Average
Range of
Prepayment
Date of Restructuring
Amount
Interest Rate
Maturity Dates
Fees
First Quarter of 2016
$
10,000,000
3.86
%
December 2017
$
524,197
Third Quarter of 2016
5,000,000
2.84
%
February 2018
127,310
Fourth Quarter of 2016
15,000,000
3.14
%
September 2017 to November 2017
357,161
Total for 2016
$
30,000,000
3.33
%
$
1,008,668
All prepayment fees shown in the table above are included in losses on debt extinguishment in the statements of income.
As of December 31, 2018 and 2017, the subsidiary banks held $15.7 million and $11.7 million, respectively, of FHLB stock, which is included in restricted investment securities on the consolidated balance sheet.</t>
  </si>
  <si>
    <t>Note 11 - Other Borrowings and Unused Lines of Credit</t>
  </si>
  <si>
    <t>Debt Disclosure [Text Block]</t>
  </si>
  <si>
    <t>Note 11. Other Borrowings and Unused Lines of Credit
Other borrowings as of December 31, 2018 and 2017 are summarized as follows:
2018
2017
Wholesale structured repurchase agreements
$
35,000,000
$
35,000,000
Term notes
23,250,000
31,000,000
Subordinated debentures
4,782,318
—
Revolving line of credit
9,000,000
—
$
72,032,318
$
66,000,000
The Company’s wholesale structured repurchase agreements are collateralized by investment securities with carrying values as follows:
2018
2017
Residential mortgage-backed and related securities
$
38,870,228
$
40,503,002
Total securities pledged to wholesale customer repurchase agreements
38,870,228
40,503,002
Less: overcollateralized position
3,870,228
5,503,002
$
35,000,000
$
35,000,000
Inherent in the wholesale structured repurchase agreements is a risk that the fair value of the collateral pledged on the agreements could decline below the amount obligated under the agreements. The Company considers this risk minimal. The Company maintains an overcollateralized position that is sufficient to cover any minor interest rate movements.
Throughout 2016, the Company executed several balance sheet restructuring strategies in an effort to reduce reliance on wholesale funding. These strategies will continue to be evaluated in the future. A summary of prepayments of wholesale structured repurchase agreements related to these restructurings is summarized in the following table for the year ended December 31, 2016.
2016
Weighted
Range of
Average
Maturity
Prepayment
Date of Restructuring
Amount
Interest Rate
Dates
Fees
First Quarter of 2016
$
10,000,000
3.97
%
July 2018
$
759,000
Third Quarter of 2016
55,000,000
3.27
%
February 2019 to September 2020
4,010,000
Total for 2016
$
65,000,000
3.38
%
$
4,769,000
All prepayment fees shown in the table above are included in losses on debt extinguishment in the statements of income. There were no material modifications of borrowings during 2018 or 2017.
Maturity and interest rate information concerning wholesale structured repurchase agreements is summarized as follows:
December 31, 2018
December 31, 2017
Weighted
Weighted
Average
Average
Interest Rate
Interest Rate
Amount Due
at Year-End
Amount Due
at Year-End
Maturity:
Year ending December 31:
2019
$
10,000,000
3.59
%
$
10,000,000
3.44
%
2020
25,000,000
2.48
25,000,000
2.48
Total Wholesale Structured Repurchase Agreements
$
35,000,000
2.80
%
$
35,000,000
2.76
%
Note 11. Other Borrowings and Unused Lines of Credit (continued)
The Company has two term notes. The first is a term note with a maturity date of December 31, 2021. The outstanding balance on the term note totals $18.0 million and $24.0 million at December 31, 2018 and 2017, respectively. Interest on the term note is calculated at the effective LIBOR rate plus 3.00% per annum (5.52% and 4.56% at December 31, 2018 and 2017, respectively). The proceeds from this note were used to fund a portion of the cash consideration for the acquisition of CSB. The second is a term note originated in the third quarter of 2017 with a maturity date of December 31, 2021 and a balance outstanding of $5.3 million and $7.0 million at December 31, 2018 and 2017, respectively. Interest is calculated at the effective LIBOR rate plus 3.00% per annum (5.52% and 4.56% at December 31, 2018 and 2017, respectively). The proceeds from this note were used to fund a portion of the cash consideration for the acquisition of Guaranty Bank. The collateral on both borrowings is the original stock certificates and stock powers of all bank subsidiaries.
For the term notes, the Company is required to make quarterly principal payments of $1,937,500 with maturity information as of December 31, 2018, summarized as follows:
As of December 31, 2018
2019
$
7,750,000
2020
7,750,000
2021
7,750,000
$
23,250,000
As part of the merger with Springfield Bancshares, the Company assumed two subordinated debentures with a fair value of $4.8 million. Maturity and interest rate information concerning the subordinated debentures is summarized as follows:
Amount Outstanding
Interest Rate
as of December 31, 2018
as of December 31, 2018
Maturity Date
Subordinated debenture dated 4/30/16
$ 2,000,000
4.00
%
4/30/2026
Subordinated debenture dated 9/15/16
3,000,000
4.00
%
9/15/2026
Market Value Discount per ASC 805
(217,682)
Total Subordinated Debentures
$ 4,782,318
The interest rate on the subordinated debentures is fixed for the first five years of the term and then converts to floating for the remaining term, at a rate of Prime floating daily. The debentures may be called after a minimum of five years following issuance and at the prior approval of the appropriate regulatory agencies. The subordinated debentures are unsecured.
The Company has a $10.0 million revolving line of credit note for which the outstanding balance is $9.0 million as of December 31, 2018. Interest on the revolving line of credit is calculated at the effective LIBOR rate plus 2.50% per annum (5.02% at December 31, 2018). The collateral on the revolving line of credit is the original stock certificates and stock powers of all bank subsidiaries.
In February 2019, the Company completed a subordinated notes offering, a portion of the proceeds of which were used to pay off outstanding term notes and the revolving line of credit. See Note 23 of the Consolidated Financial Statements for further information on this subsequent event.
Note 11. Other Borrowings and Unused Lines of Credit (continued)
Unused lines of credit of the subsidiary banks as of December 31, 2018 and 2017 are summarized as follows:
2018
2017
Secured
$
1,690,108
$
2,967,441
Unsecured
362,000,000
372,000,000
$
363,690,108
$
374,967,441
The Company pledges select C&amp;I and CRE loans to the Federal Reserve Bank of Chicago for borrowing at the Discount Window.</t>
  </si>
  <si>
    <t>Note 12 - Junior Subordinated Debentures</t>
  </si>
  <si>
    <t>Subordinated Borrowings Disclosure [Text Block]</t>
  </si>
  <si>
    <t>Note 12.
Junior subordinated debentures are summarized as of December 31, 2018 and 2017 as follows:
2018
2017
Note Payable to QCR Holdings Capital Trust II
$
10,310,000
$
10,310,000
Note Payable to QCR Holdings Capital Trust III
8,248,000
8,248,000
Note Payable to QCR Holdings Capital Trust V
10,310,000
10,310,000
Note Payable to Community National Trust II
3,093,000
3,093,000
Note Payable to Community National Trust III
3,609,000
3,609,000
Note Payable to Guaranty Bankshares Statutory Trust I*
4,640,000
4,640,000
Market Value Discount per ASC 805**
(2,539,957)
(2,723,513)
$
37,670,043
$
37,486,487
* As part of the acquisition of Guaranty Bank, the Company assumed one junior subordinated debenture with a fair value of $3,857,275.
** Market value discount includes discount on junior subordinated debt acquired in 2013 as part of the purchase of Community National and junior subordinated debt acquired in 2017 as part of the purchase of Guaranty Bank.
A schedule of the Company’s non-consolidated subsidiaries formed for the issuance of trust preferred securities, including the amounts outstanding as of December 31, 2018 and 2017, is as follows:
Amount
Amount
Outstanding
Outstanding
December 31,
December 31,
Interest Rate as of
Interest Rate as of
Name
Date Issued
2018
2017
Interest Rate
December 31, 2018
December 31, 2017
QCR Holdings Statutory Trust II*
February 2004
$
10,310,000
$
10,310,000
2.85% over 3-month LIBOR
5.65
%
4.54
%
QCR Holdings Statutory Trust III
February 2004
8,248,000
8,248,000
2.85% over 3-month LIBOR
5.65
%
4.54
%
QCR Holdings Statutory Trust V
February 2006
10,310,000
10,310,000
1.55% over 3-month LIBOR
3.99
%
2.91
%
Community National Statutory Trust II
September 2004
3,093,000
3,093,000
2.17% over 3-month LIBOR
4.96
%
3.80
%
Community National Statutory Trust III
March 2007
3,609,000
3,609,000
1.75% over 3-month LIBOR
4.54
%
3.32
%
Guaranty Bankshares Statutory Trust I
May 2005
4,640,000
4,640,000
1.75% over 3-month LIBOR
4.54
%
3.34
%
$
40,210,000
$
40,210,000
Weighted Average Rate
4.94
%
3.82
%
* Original amount issued for QCR Holdings Statutory Trust II was $12,372,000.
Securities issued by all of the trusts listed above mature 30 years from the date of issuance, but all are currently callable at par at any time. Interest rate reset dates vary by Trust.
In 2016, the Company extinguished $5.1 million of the QCR Holdings Capital Trust IV junior subordinated debentures (the full balance outstanding) and recorded a $1.2 million gain on extinguishment (pre-tax), as the Company was able to acquire the related security at a discount through auction. This gain is included within the overall net losses on debt extinguishments in the statements of income for 2016. The interest rate on these debentures floated at 3‑month LIBOR plus 1.80% and had a rate of 2.42% at the time of extinguishment. QCR Holdings Capital Trust IV was dissolved after the extinguishment.
Note 12.
Interest rate swaps are also used for the purpose of hedging interest rate risk on junior subordinated debt. See Note 7 to the Consolidated Financial Statements for the details of these instruments.</t>
  </si>
  <si>
    <t>Note 13 - Federal and State Income Taxes</t>
  </si>
  <si>
    <t>Income Tax Disclosure [Text Block]</t>
  </si>
  <si>
    <t xml:space="preserve">Note 13. Federal and State Income Taxes
Federal and state income tax expense was comprised of the following components for the years ended December 31, 2018, 2017, and 2016:
2018
2017
2016
Current
$
2,722,635
$
10,976,005
$
11,969,194
Deferred
6,292,477
(6,029,555)
(3,066,407)
$
9,015,112
$
4,946,450
$
8,902,787
A reconciliation of the expected federal income tax expense to the income tax expense included in the consolidated statements of income was as follows for the years ended December 31, 2018, 2017, and 2016:
Year Ended December 31,
2018
2017
2016
% of
% of
% of
Pretax
Pretax
Pretax
Amount
Income
Amount
Income
Amount
Income
Computed "expected" tax expense
$
10,948,310
21.0
%
$
14,228,535
35.0
%
$
12,806,351
35.0
%
Effect of graduated tax rates
—
—
—
—
(250,013)
(0.7)
Tax exempt income, net
(3,957,851)
(7.6)
(5,653,979)
(13.9)
(4,343,270)
(11.9)
Bank-owned life insurance
(342,667)
(0.6)
(630,855)
(1.5)
(619,988)
(1.7)
State income taxes, net of federal benefit, current year
2,680,581
5.2
1,764,671
4.3
1,245,524
3.4
Change in unrecognized tax benefits
(44,629)
(0.1)
(53,699)
(0.1)
121,008
0.3
New Markets Tax Credits and other credits
(154,200)
(0.3)
(341,268)
(0.8)
(180,000)
(0.5)
Acquisition costs
226,599
0.4
—
—
176,050
0.5
Excess tax benefit on stock options exercised and restricted stock awards vested
(425,142)
(0.8)
(1,219,483)
(3.0)
—
—
Re-measurement of deferred tax asset to incorporate newly enacted tax rates
—
—
(2,918,606)
(7.2)
—
—
Other
84,111
0.1
(228,866)
(0.6)
(52,875)
(0.1)
Federal and state income tax expense
$
9,015,112
17.3
%
$
4,946,450
12.2
%
$
8,902,787
24.3
%
Changes in the unrecognized tax benefits included in other liabilities are as follows for the years ended December 31, 2018 and 2017:
2018
2017
Balance, beginning
$
1,293,268
$
1,346,967
Impact of tax positions taken during current year
286,994
333,253
Gross decrease related to tax positions of prior years
(178,058)
(40,584)
Reduction as a result of a lapse of the applicable statute of limitations
(153,565)
(346,368)
Balance, ending
$
1,248,639
$
1,293,268
Included in the unrecognized tax benefits liability at December 31, 2018 are potential benefits of approximately $1.0 million that, if recognized, would affect the effective tax rate.
The liability for unrecognized tax benefits includes accrued interest for tax positions, which either do not meet the more-likely-than-not recognition threshold or where the tax benefit is measured at an amount less than the tax benefit claimed or expected to be claimed on an income tax return. At December 31, 2018 and 2017, accrued interest on uncertain tax positions was approximately $205 thousand and $150 thousand, respectively. Estimated interest related to the underpayment of income taxes is classified as a component of “income tax expense” in the statements of income.
The Company’s federal income tax returns are open and subject to examination from the 2015 tax return year and later. Various state franchise and income tax returns are generally open from the 2014 and later tax return years based on individual state statutes of limitations.
Note 13. Federal and State Income Taxes (continued)
The net deferred tax assets consisted of the following as of December 31, 2018 and 2017:
2018
2017
Deferred tax assets:
Alternative minimum tax credits
$
2,911,031
$
6,513,502
Historic tax credits
1,937,170
—
New markets tax credits
—
2,164,727
Net unrealized losses on securities available for sale and derivative instruments
1,687,162
498,860
Compensation
6,771,593
6,282,603
Loan/lease losses
9,548,985
8,029,714
Net operating loss carryforwards, federal and state
849,335
959,627
Other
52,738
34,962
23,758,014
24,483,995
Deferred tax liabilities:
Premises and equipment
2,716,592
2,400,397
Equipment financing leases
18,329,372
15,367,705
Acquisition fair value adjustments
2,739,038
1,864,599
Investment accretion
30,533
30,656
Deferred loan origination fees, net
482,380
115,153
Other
424,335
430,125
24,722,250
20,208,635
Net deferred tax assets (liabilities)
$
(964,236)
$
4,275,360
At December 31, 2018, the Company had $4.0 million of federal tax net operating loss carryforwards which are set to expire in varying amounts between 2029 and 2033. At December 31, 2018, the Company had $2.1 million of state tax net operating loss carryforwards which are set to expire in varying amounts between 2023 and 2028. All of the federal tax net operating loss carryforwards and the state tax net operating loss carryforwards were acquired from Community National and CNB.
The change in deferred income taxes was reflected in the Consolidated Financial Statements as follows for the years ended December 31, 2018, 2017, and 2016:
2018
2017
2016
Provision for income taxes
$
6,292,477
$
(6,029,555)
$
(3,066,407)
Net deferred tax asset acquired
—
—
(3,310,553)
Net deferred tax asset resulting from acquisition adjustments
(52,717)
243,195
5,110,015
Re-measurement of deferred tax asset to incorporate newly enacted tax rates
—
2,918,606
—
Statement of stockholders' equity- Other comprehensive income (loss)
(1,000,164)
668,085
(202,691)
$
5,239,596
$
(2,199,669)
$
(1,469,636)
The Tax Act was enacted on December 22, 2017 and reduces the federal corporate tax rate from 35% to 21%. As a result, the Company revalued the deferred tax assets and liabilities to reflect the lower federal corporate tax rate, which resulted in the Company recognizing a benefit of $2.9 million in the fourth quarter of 2017. Additionally, while the Tax Act eliminated the corporate alternative minimum tax, it did preserve the alternative minimum tax credit and the usability. </t>
  </si>
  <si>
    <t>Note 14 - Employee Benefit Plans</t>
  </si>
  <si>
    <t>Pension and Other Postretirement Benefits Disclosure [Text Block]</t>
  </si>
  <si>
    <t>Note 14. Employee Benefit Plans
The Company has a profit sharing plan which includes a provision designed to qualify under Section 401(k) of the Internal Revenue Code of 1986, as amended, to allow for participant contributions. All employees are eligible to participate in the plan. The Company matches 100% of the first 3% of employee contributions, and 50% of the next 3% of employee contributions, up to a maximum amount of 4.5% of an employee’s compensation. Additionally, at its discretion, the Company may make additional contributions to the plan which are allocated to the accounts of participants in the plan based on relative compensation. There were no discretionary contributions for the years ended December 31, 2018, 2017 and 2016. Company matching contributions for the years ended December 31, 2018, 2017, and 2016 were as follows:
2018
2017
2016
Matching contribution
$
2,000,257
$
1,663,198
$
1,365,111
The Company has entered into nonqualified supplemental executive retirement plans (SERPs) with certain executive officers. The SERPs allow certain executives to accumulate retirement benefits beyond those provided by the qualified plans. Changes in the liability related to the SERPs, included in other liabilities, are as follows for the years ended December 31, 2018, 2017 and 2016:
2018
2017
2016
Balance, beginning
$
4,330,313
$
4,093,355
$
3,934,605
Increase in
456,782
400,784
322,575
Cash payments made
(163,826)
(163,826)
(163,825)
Balance, ending
$
4,623,269
$
4,330,313
$
4,093,355
The Company has entered into deferred compensation agreements with certain executive officers. Under the provisions of the agreements, the officers may defer compensation and the Company matches the deferral up to certain maximums. The Company’s matching contribution varies by officer and is a maximum of between $8,000 and $25,000 annually. Interest on the deferred amounts is earned at The Wall Street Journal ’s prime rate subject to a minimum of 4% and a maximum of 12% with such limits differing by officer. The Company has also entered into deferred compensation agreements with certain other officers. Under the provisions of the agreements the officers may defer compensation and the Company matches the deferral up to certain maximums. The Company’s matching contribution differs by officer and is a maximum between 4% and 10% of the officer’s compensation. Interest on the deferred amounts is earned at The Wall Street Journal ’s prime rate plus one percentage point, and has a minimum of 4% and shall not exceed 8%.
Upon retirement, the officer will receive the deferral balance in 180 equal monthly installments. As of December 31, 2018 and 2017, the liability related to the agreements totaled $15.0 million and $12.3 million, respectively.
Changes in the deferred compensation agreements, included in other liabilities, are as follows for the years ended December 31, 2018, 2017, and 2016:
2018
2017
2016
Balance, beginning
$
12,346,935
$
10,455,183
$
8,875,025
Employee deferrals
1,406,959
932,921
794,168
Company match and interest
1,367,776
1,024,933
848,831
Cash payments made
(92,265)
(66,102)
(62,841)
Balance, ending
$
15,029,405
$
12,346,935
$
10,455,183</t>
  </si>
  <si>
    <t>Note 15 - Stock-based Compensation</t>
  </si>
  <si>
    <t>Disclosure of Compensation Related Costs, Share-based Payments [Text Block]</t>
  </si>
  <si>
    <t>Note 15. Stock-Based Compensation
The Company’s Board of Directors adopted in January 2008, and the stockholders approved in May 2008, the QCR Holdings, Inc. 2008 Equity Incentive Plan (“2008 Equity Incentive Plan”). The Company’s Board of Directors adopted in February 2010, and the stockholders approved in May 2010, the QCR Holdings, Inc. 2010 Equity Incentive Plan (“2010 Equity Incentive Plan”). The Company’s Board of Directors adopted in February 2013, and the stockholders approved in May 2013, the QCR Holdings, Inc. 2013 Equity Incentive Plan (“2013 Equity Incentive Plan”). The Company’s Board of Directors adopted in February 2016, and the stockholders approved in May 2016, the QCR Holdings, Inc. 2016 Equity Incentive Plan (“2016 Equity Incentive Plan”). Up to 250,000, 350,000, 350,000, and 400,000 shares of common stock, respectively, may be issued to employees and directors of the Company and its subsidiaries pursuant to equity incentive awards granted under these plans.
The 2008 Equity Incentive Plan, the 2010 Equity Incentive Plan, the 2013 Equity Incentive Plan, and the 2016 Equity Incentive Plan (collectively, the “Stock Option Plans”) are administered by the Compensation Committee of the Board of Directors (the “Committee”). As of December 31, 2018, there were 302,066 remaining shares of common stock available for grant under the Stock Option Plans; however, such additional shares may be issued only under the 2016 Equity Incentive Plan.
The number and exercise price of options granted under the stock option plans are determined by the Committee at the time the option is granted. In no event can the exercise price be less than the value of the common stock at the date of the grant for stock options. All options have a 10‑year life and will vest and become exercisable from 3‑to‑7 years after the date of the grant.
Stock-based compensation expense was reflected in the Consolidated Financial Statements as follows for the years ended December 31, 2018, 2017, and 2016.
2018
2017
2016
Stock options
$
471,849
$
554,435
$
424,904
Restricted stock awards
856,731
552,907
460,853
Stock purchase plan
114,766
79,694
61,417
$
1,443,346
$
1,187,036
$
947,174
Note 15. Stock-Based Compensastion (continued)
Stock options:
A summary of the stock option plans as of December 31, 2018, 2017, and 2016 and changes during the years then ended is presented below:
December 31,
2018
2017
2016
Weighted
Weighted
Weighted
Average
Average
Average
Exercise
Exercise
Exercise
Shares
Price
Shares
Price
Shares
Price
Outstanding, beginning
513,554
$
17.13
587,961
$
14.83
623,176
$
13.88
Granted
16,315
44.02
43,250
43.86
76,749
22.92
Exercised
(60,127)
13.56
(114,100)
15.12
(111,423)
14.97
Forfeited
(170)
16.81
(3,557)
26.74
(541)
18.36
Outstanding, ending
469,572
18.52
513,554
17.13
587,961
14.83
Exercisable, ending
358,270
354,269
385,372
Weighted average fair value per option granted
$
14.68
$
14.75
$
7.31
A further summary of options outstanding as of December 31, 2018 is presented below:
Options Outstanding
Weighted
Options Exercisable
Average
Weighted
Weighted
Remaining
Average
Average
Range of
Number
Contractual
Exercise
Number
Exercise
Exercise Prices
Outstanding
Life
Price
Exercisable
Price
$7.99 to $8.93
24,175
2.07
$
8.10
24,175
$
8.10
$9.00 to $9.30
121,724
2.10
9.21
121,724
9.21
$15.08 to $16.13
74,703
4.24
15.63
72,303
15.64
$17.10 to $18.00
125,137
5.56
17.31
99,573
17.29
$21.71 to $31.53
66,291
7.11
22.92
29,633
22.64
$42.65 to $48.50
57,542
8.46
43.94
10,862
43.79
469,572
358,270
Restricted stock awards:
A summary of changes in the Company’s nonvested restricted stock awards as of December 31, 2018, 2017 and 2016 is presented below:
December 31,
2018
2017
2016
Outstanding, beginning
46,389
39,438
45,046
Granted*
37,315
28,289
22,382
Released
(19,605)
(21,338)
(27,490)
Forfeited
—
—
(500)
Outstanding, ending
64,099
46,389
39,438
Weighted average fair value per share granted
$
43.50
$
44.44
$
22.64
* Includes 22,660 of restricted stock awards and 14,655 of restricted stock units.
The total grant value of restricted stock awards that were released during the years ended December 31, 2018, 2017 and 2016 was $622 thousand, $509 thousand and $474 thousand, respectively.
Note 15. Stock-Based Compensation (continued):
Stock purchase plan:
The Company’s Board of Directors and its stockholders adopted in October 2002 the QCR Holdings, Inc. Employee Stock Purchase Plan (the “Purchase Plan”). On May 2, 2012, the Company’s stockholders approved a complete amendment and restatement of the Purchase Plan. As of January 1, 2018, there were 175,507 shares of common stock available for issuance under the Purchase Plan. For each six-month offering period, the Board of Directors will determine how many of the total number of available shares will be offered. The purchase price is the lesser of 85% of the fair market value at the date of the grant or the investment date. The investment date, as established by the Board of Directors, is the date common stock is purchased after the end of each calendar quarter during an offering period. The maximum dollar amount any one participant can elect to contribute in an offering period is $10,000. Additionally, the maximum percentage that any one participant can elect to contribute is 10% of his or her compensation for the year ended December 31, 2018 and 2017 and 8% for the year ended December 31, 2016. Information for the stock purchase plan for the years ended December 31, 2018, 2017, and 2016 is presented below:
2018
2017
2016
Shares granted
17,305
12,414
18,711
Shares purchased
15,528
13,318
20,192
Weighted average fair value per share granted
$
6.63
$
6.42
$
3.28</t>
  </si>
  <si>
    <t>Note 16 - Regulatory Capital Requirements and Restrictions on Dividends</t>
  </si>
  <si>
    <t>Regulatory Capital Requirements under Banking Regulations [Text Block]</t>
  </si>
  <si>
    <t>Note 16. Regulatory Capital Requirements and Restrictions on Dividends
The Company (on a consolidated basis)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subsidiary banks’ financial statements.
Under capital adequacy guidelines and the regulatory framework for prompt corrective action, the Company and the subsidiary banks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subsidiary banks to maintain minimum amounts and ratios (set forth in the following table) of total common equity Tier 1 and Tier 1 capital to risk-weighted assets and of Tier 1 capital to average assets, each as defined by regulation. Management believes, as of December 31, 2018 and 2017, that the Company and the subsidiary banks met all capital adequacy requirements to which they are subject.
Under the regulatory framework for prompt corrective action, to be categorized as “well capitalized,” an institution must maintain minimum total risk-based, Tier 1 risk-based, Tier 1 leverage and common equity Tier 1 ratios as set forth in the following tables. The Company and the subsidiary banks’ actual capital amounts and ratios as of December 31, 2018 and 2017 are also presented in the following table (dollars in thousands). As of December 31, 2018 and 2017, the subsidiary banks met the requirements to be “well capitalized”.
Note 16. Regulatory Capital Requirements and Restrictions on Dividends (continued)
For Capital
To Be Well
Adequacy Purposes
Capitalized Under
For Capital
With Capital
Prompt Corrective
Actual
Adequacy Purposes
Conservation Buffer*
Action Provisions
Amount
Ratio
Amount
Ratio
Amount
Ratio
Amount
Ratio
As of December 31, 2018:
Company:
Total risk-based capital
$
460,416
10.69
%
$
344,551
&gt;
8.00
%
$
425,305
&gt;
9.875
%
$
430,689
&gt;
10.00
%
Tier 1 risk-based capital
420,569
9.77
%
258,413
&gt;
6.00
339,168
&gt;
7.875
344,551
&gt;
8.00
Tier 1 leverage
420,569
8.87
%
189,858
&gt;
4.00
189,858
&gt;
4.000
237,322
&gt;
5.00
Common equity Tier 1
382,899
8.89
%
193,810
&gt;
4.50
274,564
&gt;
6.375
279,948
&gt;
6.50
Quad City Bank &amp; Trust:
Total risk-based capital
$
162,009
11.38
%
$
113,900
&gt;
8.00
%
$
140,596
&gt;
9.875
%
$
142,376
&gt;
10.00
%
Tier 1 risk-based capital
148,529
10.43
%
85,425
&gt;
6.00
112,121
&gt;
7.875
113,900
&gt;
8.00
Tier 1 leverage
148,529
9.04
%
65,744
&gt;
4.00
65,744
&gt;
4.000
82,180
&gt;
5.00
Common equity Tier 1
148,529
10.43
%
64,069
&gt;
4.50
90,764
&gt;
6.375
92,544
&gt;
6.50
Cedar Rapids Bank &amp; Trust:
Total risk-based capital
$
146,292
11.55
%
$
101,310
&gt;
8.00
%
$
125,054
&gt;
9.875
%
$
126,637
&gt;
10.00
%
Tier 1 risk-based capital
133,982
10.58
%
75,982
&gt;
6.00
99,727
&gt;
7.875
101,310
&gt;
8.00
Tier 1 leverage
133,982
9.98
%
53,682
&gt;
4.00
53,682
&gt;
4.000
67,103
&gt;
5.00
Common equity Tier 1
133,982
10.58
%
56,987
&gt;
4.50
80,731
&gt;
6.375
82,314
&gt;
6.50
Community State Bank:
Total risk-based capital
$
75,233
11.24
%
$
53,567
&gt;
8.00
%
$
66,122
&gt;
9.875
%
$
66,959
&gt;
10.00
%
Tier 1 risk-based capital
69,101
10.32
%
40,175
&gt;
6.00
52,730
&gt;
7.875
53,567
&gt;
8.00
Tier 1 leverage
69,101
9.19
%
30,070
&gt;
4.00
30,070
&gt;
4.000
37,588
&gt;
5.00
Common equity Tier 1
69,101
10.32
%
30,131
&gt;
4.50
42,686
&gt;
6.375
43,523
&gt;
6.50
Rockford Bank &amp; Trust:
Total risk-based capital
$
50,648
10.89
%
$
37,208
&gt;
8.00
%
$
45,929
&gt;
9.875
%
$
46,511
&gt;
10.00
%
Tier 1 risk-based capital
44,821
9.64
%
27,906
&gt;
6.00
36,627
&gt;
7.875
37,208
&gt;
8.00
Tier 1 leverage
44,821
8.93
%
20,081
&gt;
4.00
20,081
&gt;
4.000
25,101
&gt;
5.00
Common equity Tier 1
44,821
9.64
%
20,930
&gt;
4.50
29,650
&gt;
6.375
30,232
&gt;
6.50
Springfield First Community Bank:
Total risk-based capital
$
57,051
12.24
%
$
37,278
&gt;
8.00
%
$
46,016
&gt;
9.875
%
$
46,598
&gt;
10.00
%
Tier 1 risk-based capital
51,279
11.00
%
27,959
&gt;
6.00
36,696
&gt;
7.875
37,278
&gt;
8.00
Tier 1 leverage
51,279
9.39
%
21,849
&gt;
4.00
21,849
&gt;
4.000
27,312
&gt;
5.00
Common equity Tier 1
51,279
11.00
%
20,969
&gt;
4.50
29,706
&gt;
6.375
30,289
&gt;
6.50
For Capital
To Be Well
Adequacy Purposes
Capitalized Under
For Capital
With Capital
Prompt Corrective
Actual
Adequacy Purposes
Conservation Buffer*
Action Provisions
Amount
Ratio
Amount
Ratio
Amount
Ratio
Amount
Ratio
As of December 31, 2017:
Company:
Total risk-based capital
$
383,282
11.15
%
$
275,090
&gt;
8.00
%
$
318,073
&gt;
9.25
%
$
343,862
&gt;
10.00
%
Tier 1 risk-based capital
348,530
10.14
%
206,317
&gt;
6.00
249,300
&gt;
7.25
275,090
&gt;
8.00
Tier 1 leverage
348,530
8.98
%
155,256
&gt;
4.00
155,256
&gt;
4.00
194,070
&gt;
5.00
Common equity Tier 1
313,012
9.10
%
154,738
&gt;
4.50
197,721
&gt;
5.75
223,510
&gt;
6.50
Quad City Bank &amp; Trust:
Total risk-based capital
$
160,112
12.35
%
$
103,711
&gt;
8.00
%
$
119,916
&gt;
9.25
%
$
129,639
&gt;
10.00
%
Tier 1 risk-based capital
147,472
11.38
%
77,783
&gt;
6.00
93,988
&gt;
7.25
103,711
&gt;
8.00
Tier 1 leverage
147,472
9.52
%
61,985
&gt;
4.00
61,985
&gt;
4.00
77,481
&gt;
5.00
Common equity Tier 1
147,472
11.38
%
58,337
&gt;
4.50
74,542
&gt;
5.75
84,265
&gt;
6.50
Cedar Rapids Bank &amp; Trust:
Total risk-based capital
$
138,492
11.88
%
$
93,272
&gt;
8.00
%
$
107,846
&gt;
9.25
%
$
116,590
&gt;
10.00
%
Tier 1 risk-based capital
126,601
10.86
%
69,954
&gt;
6.00
84,528
&gt;
7.25
93,272
&gt;
8.00
Tier 1 leverage
126,601
11.68
%
43,348
&gt;
4.00
43,348
&gt;
4.00
54,185
&gt;
5.00
Common equity Tier 1
126,601
10.86
%
52,465
&gt;
4.50
67,039
&gt;
5.75
75,783
&gt;
6.50
Community State Bank:
Total risk-based capital
$
66,271
11.71
%
$
45,293
&gt;
8.00
%
$
52,370
&gt;
9.25
%
$
56,616
&gt;
10.00
%
Tier 1 risk-based capital
61,941
10.94
%
33,970
&gt;
6.00
41,047
&gt;
7.25
45,293
&gt;
8.00
Tier 1 leverage
61,941
9.77
%
25,354
&gt;
4.00
25,354
&gt;
4.00
31,693
&gt;
5.00
Common equity Tier 1
61,941
10.94
%
25,477
&gt;
4.50
32,554
&gt;
5.75
36,801
&gt;
6.50
Rockford Bank &amp; Trust:
Total risk-based capital
$
45,684
11.28
%
$
32,413
&gt;
8.00
%
$
37,477
&gt;
9.25
%
$
40,516
&gt;
10.00
%
Tier 1 risk-based capital
40,615
10.02
%
24,310
&gt;
6.00
29,374
&gt;
7.25
32,413
&gt;
8.00
Tier 1 leverage
40,615
8.94
%
18,177
&gt;
4.00
18,177
&gt;
4.00
22,721
&gt;
5.00
Common equity Tier 1
40,615
10.02
%
18,232
&gt;
4.50
23,297
&gt;
5.75
26,335
&gt;
6.50
* The minimums under Basel III increase by .625% (the capital conservation buffer) for all ratios other than Tier 1 leverage annually until 2019.
Note 16. Regulatory Capital Requirements and Restrictions on Dividends (continued)
The fully phased-in minimums are 10.5% (Total risk-based capital), 8.5% (Tier 1 risk-based capital), and 7.0% (Common equity Tier 1).
The Company’s ability to pay dividends to its stockholders may be affected by both general corporate law considerations and policies of the Federal Reserve applicable to bank holding companies.
The payment of dividends by any financial institution or its holding company is affected by the requirement to maintain adequate capital pursuant to applicable capital adequacy guidelines and regulations, and a financial institution generally is prohibited from paying any dividends if, following payment thereof, the institution would be undercapitalized. Notwithstanding the availability of funds for dividends, however, the Federal Reserve may prohibit the payment of any dividends by the subsidiary banks if the Federal Reserve determines such payment would constitute an unsafe or unsound practice.
The Company also has certain contractual restrictions on its ability to pay dividends. The Company has issued junior subordinated debentures in four private placements and assumed three issues of junior subordinated debentures in connection with the acquisitions. Under the terms of the debentures, the Company may be prohibited, under certain circumstances, from paying dividends on shares of its common stock. These circumstances did not exist at December 31, 2018 or 2017.
The Company filed a universal shelf registration statement on Form S‑3 with the SEC on October 27, 2016, as amended on January 11, 2017. Declared effective by the SEC on January 31, 2017, the registration statement allows the Company to offer and sell various types of securities, including common stock, preferred stock, debt securities and/or warrants, from time to time up to an aggregate amount of $100 million. The specific terms and prices of any securities offered pursuant to the registration statement will be determined at the time of any future offering and described in a separate prospectus supplement, which would be filed with the SEC at the time of the particular offering, if any. In February 2019, the Company completed a subordinated notes offering. See Note 23 of the Consolidated Financial Statements for further information on this subordinated notes offering.</t>
  </si>
  <si>
    <t>Note 17 - Earnings Per Share</t>
  </si>
  <si>
    <t>Earnings Per Share [Text Block]</t>
  </si>
  <si>
    <t>Note 17. Earnings per Share
The following information was used in the computation of basic and diluted EPS for the years ended December 31, 2018, 2017, and 2016:
2018
2017
2016
Net income
$
43,119,699
$
35,706,507
$
27,686,787
Basic EPS
$
2.92
$
2.68
$
2.20
Diluted EPS
$
2.86
$
2.61
$
2.17
Weighted average common shares outstanding*
14,768,687
13,325,128
12,570,767
Weighted average common shares issuable upon exercise of stock options and
under the employee stock purchase plan**
296,043
355,344
195,236
Weighted average common and common equivalent shares outstanding
15,064,730
13,680,472
12,766,003
* The increase in weighted average common shares outstanding from 2016 to 2018 was primarily due to the common stock issuances that occurred in conjunction with the Springfield Bancshares merger and Guaranty Bank acquisition .
** Excludes anti-dilutive shares of 91,954, 49,919, and 17,739 at December 31, 2018, 2017 and 2016, respectively .</t>
  </si>
  <si>
    <t>Note 18 - Commitments and Contingencies</t>
  </si>
  <si>
    <t>Commitments and Contingencies Disclosure [Text Block]</t>
  </si>
  <si>
    <t>Note 18. Commitments and Contingencies
In the normal course of business, the subsidiary banks make various commitments and incur certain contingent liabilities that are not presented in the accompanying Consolidated Financial Statements. The commitments and contingent liabilities include various guarantees, commitments to extend credit, and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subsidiary banks evaluate each customer’s creditworthiness on a case-by-case basis. The amount of collateral obtained, if deemed necessary by the subsidiary banks upon extension of credit, is based upon management’s credit evaluation of the counterparty. Collateral held varies but may include accounts receivable, marketable securities, inventory, property, plant and equipment, and income-producing commercial properties.
Standby letters of credit are conditional commitments issued by the subsidiary banks to guarantee the performance of a customer to a third party. Those guarantees are primarily issued to support public and private borrowing arrangements and, generally, have terms of one year or less. The credit risk involved in issuing letters of credit is essentially the same as that involved in extending loan facilities to customers. The subsidiary banks hold collateral, as described above, supporting those commitments if deemed necessary. In the event the customer does not perform in accordance with the terms of the agreement with the third party, the subsidiary banks would be required to fund the commitments. The maximum potential amount of future payments the subsidiary banks could be required to make is represented by the contractual amount. If the commitment is funded, the subsidiary banks would be entitled to seek recovery from the customer. At December 31, 2018 and 2017, no amounts had been recorded as liabilities for the subsidiary banks’ potential obligations under these guarantees.
As of December 31, 2018 and 2017, commitments to extend credit aggregated $1.2 billion and $791.6 million, respectively. As of December 31, 2018 and 2017, standby letters of credit aggregated $20.3 million and $17.3 million, respectively. Management does not expect that all of these commitments will be funded.
The Company has also executed contracts for the sale of mortgage loans in the secondary market in the amount of $1.3 million and $645 thousand as of December 31, 2018 and 2017, respectively. These amounts are included in loans held for sale at the respective balance sheet dates.
Residential mortgage loans sold to investors in the secondary market are sold with varying recourse provisions. Essentially, all loan sales agreements require the repurchase of a mortgage loan by the seller in situations such as breach of representation, warranty, or covenant, untimely document delivery, false or misleading statements, failure to obtain certain certificates of insurance, unmarketability, etc. Certain loan sales agreements contain repurchase requirements based on payment-related defects that are defined in terms of the number of days/months since the purchase, the sequence number of the payment, and/or the number of days of payment delinquency. Based on the specific terms stated in the agreements of investors purchasing residential mortgage loans from the Company’s subsidiary banks, the Company had $12.4 million and $300 thousand of sold residential mortgage loans with recourse provisions still in effect at December 31, 2018 and 2017, respectively. The subsidiary banks did not repurchase any loans from secondary market investors under the terms of loans sales agreements during the years ended December 31, 2018, 2017, and 2016. In the opinion of management, the risk of recourse and the subsequent requirement of loan repurchase to the subsidiary banks is not significant, and accordingly no liabilities have been established related to such.
Aside from cash on-hand and in-vault, the majority of the Company’s cash is maintained at upstream correspondent banks. The total amount of cash on deposit, certificates of deposit, and federal funds sold exceeded federal insured limits by approximately $52.6 million and $42.9 million as of December 31, 2018 and 2017, respectively. In the opinion of management, no material risk of loss exists due to the financial condition of the upstream correspondent banks.
Note 18. Commitments and Contingencies (continued)
In an arrangement with Goldman Sachs, CRBT offers a cash management program for select customers. Based on a predetermined minimum balance, which must be maintained in the account, excess funds are automatically swept daily to an institutional money market fund administered by Goldman Sachs. At December 31, 2018 and 2017, the Company had $96.6 million and $136.0 million, respectively of customer funds invested in this cash management program. In the opinion of management, no material risk of loss exists due to the financial condition of Goldman Sachs.</t>
  </si>
  <si>
    <t>Note 19 - Quarterly Results of Operations (Unaudited)</t>
  </si>
  <si>
    <t>Quarterly Financial Information [Text Block]</t>
  </si>
  <si>
    <t>Note 19. Quarterly Results of Operations (Unaudited)
Year Ended December 31, 2018
March
June
September
December
2018
2018
2018
2018
Total interest income
$
39,546,296
$
40,798,214
$
49,830,471
$
52,704,261
Total interest expense
7,143,378
8,713,718
11,516,988
13,109,573
Net interest income
32,402,918
32,084,496
38,313,483
39,594,688
Provision for loan/lease losses
2,539,839
2,300,735
6,205,828
1,612,047
Noninterest income
8,541,449
8,912,266
8,808,825
15,278,554
Noninterest expense
25,863,497
26,369,823
30,499,610
36,410,489
Income before taxes
12,541,031
12,326,204
10,416,870
16,850,706
Federal and state income tax expense (benefit)
1,991,070
1,880,819
1,608,035
3,535,188
Net income
$
10,549,961
$
10,445,385
$
8,808,835
$
13,315,518
EPS:
Basic
$
$
$
$
Diluted
$
$
$
$
Year Ended December 31, 2017
March
June
September
December
2017
2017
2017
2017
Total interest income
$
31,345,099
$
32,453,268
$
33,840,865
$
37,878,086
Total interest expense
3,676,216
4,406,571
5,284,517
6,084,733
Net interest income
27,668,883
28,046,697
28,556,348
31,793,353
Provision for loan/lease losses
2,105,109
2,022,993
2,086,436
2,255,381
Noninterest income
7,283,754
6,782,518
6,701,303
9,714,717
Noninterest expense
21,273,117
21,404,629
23,395,747
31,351,204
Income before taxes
11,574,411
11,401,593
9,775,468
7,901,485
Federal and state income tax expense
2,389,446
2,635,576
1,921,533
(2,000,105)
Net income
$
9,184,965
$
8,766,017
$
7,853,935
$
9,901,590
EPS:
Basic
$
$
$
$
Diluted
$
$
$
$</t>
  </si>
  <si>
    <t>Note 20 - Parent Company Only Financial Statements</t>
  </si>
  <si>
    <t>Condensed Financial Information of Parent Company Only Disclosure [Text Block]</t>
  </si>
  <si>
    <t>Note 20. Parent Company Only Financial Statements
The following is condensed financial information of QCR Holdings, Inc. (parent company only):
Condensed Balance Sheets
2018
2017
Assets
Cash and due from banks
$
6,606,126
$
4,325,582
Interest-bearing deposits at financial institutions
1,000,552
601
Securities available for sale, at fair value
—
1,690,726
Loans/leases receivable, held for investment
—
1,710,000
Investment in bank subsidiaries
532,163,635
410,105,525
Investment in nonbank subsidiaries
4,879,873
2,956,337
Premises and equipment, net
6,956,040
4,947,572
Goodwill
3,766,074
—
Intangibles
1,854,932
—
Other assets
14,794,944
11,630,304
Total assets
$
572,022,176
$
437,366,647
Liabilities and Stockholders' Equity
Liabilities:
Other borrowings
$
32,250,000
$
31,000,000
Junior subordinated debentures
37,670,043
37,486,487
Other liabilities
28,963,730
15,593,031
Total liabilities
98,883,773
84,079,518
Stockholders' Equity:
Common stock
15,718,208
13,918,168
Additional paid-in capital
270,760,511
189,077,550
Retained earnings
192,203,333
151,962,661
Accumulated other comprehensive loss
(5,543,649)
(1,671,250)
Total stockholders' equity
473,138,403
353,287,129
Total liabilities and stockholders' equity
$
572,022,176
$
437,366,647
Note 20. Parent Company Only Financial Statements (continued)
Condensed Statements of Income
2018
2017
2016
Total interest income
$
87,532
$
12,802
$
74,489
Equity in net income of bank subsidiaries
55,209,382
45,103,593
33,467,712
Equity in net income of nonbank subsidiaries
(435,941)
75,344
32,674
Securities gains
—
6,312
37,596
Other
(322,119)
2,700
(2,933)
Total income
54,538,854
45,200,751
33,609,538
Interest expense
3,637,126
2,658,414
1,735,769
Salaries and employee benefits
6,597,881
5,021,998
4,607,887
Professional fees
1,871,655
1,344,721
949,442
Acquisition costs
1,654,323
1,068,918
1,400,004
Post-acquisition compensation, transition and integration costs
165,314
3,151,384
313,598
Gains on debt extinguishment
—
—
(1,200,000)
Other
1,026,016
1,134,139
988,057
Total expenses
14,952,315
14,379,574
8,794,757
Income before income tax benefit
39,586,539
30,821,177
24,814,781
Income tax benefit
3,533,160
4,885,330
2,872,006
Net income
$
43,119,699
$
35,706,507
$
27,686,787
Note 20. Parent Company Only Financial Statements (continued)
Condensed Statements of Cash Flows
2018
2017
2016
Cash Flows from Operating Activities:
Net income
$
43,119,699
$
35,706,507
$
27,686,787
Adjustments to reconcile net income to net cash provided by operating activities:
Earnings of bank subsidiaries
(55,209,382)
(45,103,593)
(33,467,712)
Earnings (losses) of nonbank subsidiaries
435,941
(75,344)
(32,674)
Distributions from bank subsidiaries
34,500,000
21,000,000
26,000,000
Distributions from nonbank subsidiaries
63,270
38,734
32,860
Accretion of acquisition fair value adjustments
183,556
149,010
136,150
Depreciation
248,827
225,947
222,256
Stock-based compensation expense
1,443,346
1,187,036
947,174
Securities gains, net
—
(6,312)
(37,596)
Gains on debt extinguishment
—
—
(1,200,000)
Decrease (increase) in other assets
2,232,402
(968,808)
(2,346,253)
(Decrease) increase in other liabilities
(7,226,127)
(6,918,921)
5,105,251
Net cash provided by operating activities
19,791,532
5,234,256
23,046,243
Cash Flows from Investing Activities:
Net increase (decrease) in interest-bearing deposits at financial institutions
(999,951)
50
50
Activity in securities portfolio:
Purchases
—
—
(3,873,060)
Calls, maturities and redemptions
—
6,312
3,800,000
Sales
—
31,713
132,738
Capital infusion, bank subsidiaries
(3,500,000)
—
—
Net cash paid for acquisitions
(5,182,804)
(3,368,909)
(80,000,000)
Purchase of premises and equipment
(2,257,295)
(68,842)
(824,498)
Net cash (used in) investing activities
(11,940,050)
(3,399,676)
(80,764,770)
Cash Flows from Financing Activities:
Activity in other borrowings:
Proceeds from other borrowings
9,000,000
7,000,000
35,000,000
Calls, maturities and scheduled principal payments
(12,550,000)
(11,000,000)
—
Retirement of junior subordinated debentures
—
—
(3,955,000)
Payment of cash dividends on common and preferred stock
(3,300,091)
(2,494,260)
(1,981,541)
Proceeds from issuance of common stock, net
1,279,153
2,055,507
31,934,690
Net cash provided by (used in) financing activities
(5,570,938)
(4,438,753)
60,998,149
Net increase (decrease) in cash and due from banks
2,280,544
(2,604,173)
3,279,622
Cash and due from banks:
Beginning
4,325,582
6,929,755
3,650,133
Ending
$
6,606,126
$
4,325,582
$
6,929,755</t>
  </si>
  <si>
    <t>Note 21 - Fair Value</t>
  </si>
  <si>
    <t>Fair Value.</t>
  </si>
  <si>
    <t>FAIR VALUE</t>
  </si>
  <si>
    <t>Note 21. Fair Value
Accounting guidance on fair value measurements uses a hierarchy intended to maximize the use of observable inputs and minimize the use of unobservable inputs. This hierarchy includes three levels and is based upon the valuation techniques used to measure assets and liabilities. The three levels are as follows:
·
Level 1 – Inputs to the valuation methodology are quoted prices (unadjusted) for identical assets or liabilities in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Assets measured at fair value on a recurring basis comprised the following at December 31, 2018 and 2017:
Fair Value Measurements at Reporting Date Using
Quoted Prices
Significant
in Active
Other
Significant
Markets for
Observable
Unobservable
Identical Assets
Inputs
Inputs
Fair Value
(Level 1)
(Level 2)
(Level 3)
December 31, 2018:
Securities AFS:
U.S. govt. sponsored agency securities
$
36,411,391
$
—
$
36,411,391
$
—
Residential mortgage-backed and related securities
159,249,260
—
159,249,260
—
Municipal securities
58,546,022
—
58,546,022
—
Other securities
6,849,775
—
6,849,775
—
Interest rate caps
458,812
—
458,812
—
Interest rate swaps - assets
22,195,713
—
22,195,713
—
Total assets measured at fair value
$
283,710,973
$
—
$
283,710,973
$
—
Interest rate swaps - liabilities
$
23,346,887
$
—
$
23,346,887
$
—
Total liabilities measured at fair value
$
23,346,887
$
—
$
23,346,887
$
—
December 31, 2017:
Securities AFS:
U.S. govt. sponsored agency securities
$
38,096,534
$
—
$
38,096,534
$
—
Residential mortgage-backed and related securities
163,301,304
—
163,301,304
—
Municipal securities
66,625,496
—
66,625,496
—
Other securities
4,884,573
1,028
4,883,545
—
Interest rate caps
506,700
—
506,700
—
Interest rate swaps - assets
4,397,238
—
4,397,238
—
Total assets measured at fair value
$
277,811,845
$
1,028
$
277,810,817
$
—
Interest rate swaps - liabilities
$
4,397,238
$
—
$
4,397,238
$
—
Total liabilities measured at fair value
$
4,397,238
$
—
$
4,397,238
$
—
There were no transfers of assets or liabilities between Levels 1, 2, and 3 of the fair value hierarchy during the years ended December 31, 2018 or 2017.
The remainder of the securities available for sale portfolio consists of securities whereby the Company obtains fair values from an independent pricing service. The fair values are determined by pricing models that consider observable market data, such as interest rate volatilities, LIBOR yield curve, credit spreads and prices from market makers and live trading systems (Level 2 inputs).
Note 21. Fair Value (continued)
Interest rate caps are used for the purpose of hedging interest rate risk. See Note 7 to the Consolidated Financial Statements for the details of these instruments. The fair values are determined by pricing models that consider observable market data for derivative instruments with similar structures (Level 2 inputs).
Interest rate swaps are executed for select commercial customers. See Note 7 to the Consolidated Financial Statements for the detail of these instruments. The fair values are determined by comparing the contractual rate on the swap with the then-current market rate for the remaining term of the transaction (Level 2 inputs).
Interest rate swaps are also used for the purpose of hedging interest rate risk on junior subordinated debt. See Note 7 to the Consolidated Financial Statements for the details of these instruments. The fair values are determined by comparing the contract rate on the swap with the then-current market rate for the remaining term of the transaction (Level 2 inputs).
Certain financial assets are measured at fair value on a non-recurring basis; that is, the assets are not measured at fair value on an ongoing basis but are subject to fair value adjustments in certain circumstances (for example, when there is evidence of impairment).
Assets measured at fair value on a non-recurring basis comprised the following at December 31, 2018 and 2017:
Fair Value Measurements at Reporting Date Using
Quoted Prices
Significant
in Active
Other
Significant
Markets for
Observable
Unobservable
Identical Assets
Inputs
Inputs
Fair Value
Level 1
Level 2
Level 3
December 31, 2018:
Impaired loans/leases
$
9,656,912
$
—
$
—
$
9,656,912
OREO
10,127,954
—
—
10,127,954
$
19,784,866
$
—
$
—
$
19,784,866
December 31, 2017:
Impaired loans/leases
$
8,972,337
$
—
$
—
$
8,972,337
OREO
14,642,973
—
—
14,642,973
$
23,615,310
$
—
$
—
$
23,615,310
Impaired loans/leases are evaluated and valued at the time the loan/lease is identified as impaired, at the lower of cost or fair value, and are classified as a Level 3 in the fair value hierarchy. Fair value is measured based on the value of the collateral securing these loans/leases. Collateral may be real estate and/or business assets including equipment, inventory and/or accounts receivable and is determined based on appraisals by qualified licensed appraisers hired by the Company. Appraised and reported values may be discounted based on management’s historical knowledge, changes in market conditions from the time of valuation, and/or management’s expertise and knowledge of the client and client’s business.
Other real estate owned in the table above consists of property acquired through foreclosures and settlements of loans. Property acquired is carried at the estimated fair value of the property, less disposal costs, and is classified as a Level 3 in the fair value hierarchy. The estimated fair value of the property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property.
Note 21. Fair Value (continued)
The following table presents additional quantitative information about assets measured at fair value on a non-recurring basis for which the Company has utilized Level 3 inputs to determine fair value:
Quantitative Information about Level Fair Value Measurements
Fair Value
Fair Value
December 31,
December 31,
2018
2017
Valuation Technique
Unobservable Input
Range
Impaired loans/leases
$
9,656,912
$
8,972,337
Appraisal of collateral
Appraisal adjustments
%
to
%
OREO
10,127,954
14,642,973
Appraisal of collateral
Appraisal adjustments
%
to
%
For impaired loans/leases and other real estate owned, the Company records carrying value at fair value less disposal or selling costs. The amounts reported in the tables above are fair values before the adjustment for disposal or selling costs.
There have been no changes in valuation techniques used for any assets measured at fair value during the years ended December 31, 2018 or 2017.
The following table presents the carrying values and estimated fair values of financial assets and liabilities carried on the Company’s consolidated balance sheet, including those financial assets and liabilities that are not measured and reported at fair value on a recurring basis or non-recurring basis:
Fair Value
As of December 31, 2018
As of December 31, 2017
Hierarchy
Carrying
Estimated
Carrying
Estimated
Level
Value
Fair Value
Value
Fair Value
Cash and due from banks
Level 1
$
85,522,685
$
85,522,685
$
75,721,663
$
75,721,663
Federal funds sold
Level 2
26,398,000
26,398,000
30,197,000
30,197,000
Interest-bearing deposits at financial institutions
Level 2
133,198,095
133,198,095
55,765,012
55,765,012
Investment securities:
HTM
Level 2
401,912,885
400,770,583
379,474,205
379,749,804
AFS
See Previous Table
261,056,448
261,056,448
272,907,907
272,907,907
Loans/leases receivable, net
Level 3
8,941,585
9,656,912
8,307,719
8,972,337
Loans/leases receivable, net
Level 2
3,683,965,349
3,639,329,000
2,921,821,953
2,892,963,000
Interest rate caps
Level 2
458,812
458,812
506,700
506,700
Interest rate swaps - assets
Level 2
22,195,713
22,195,713
4,397,238
4,397,238
Deposits:
Nonmaturity deposits
Level 2
3,002,326,538
3,002,326,538
2,670,583,178
2,670,583,178
Time deposits
Level 2
974,704,036
968,906,000
596,071,878
591,772,000
Short-term borrowings
Level 2
28,774,157
28,774,157
13,993,122
13,993,122
FHLB advances
Level 2
266,492,039
265,926,000
192,000,000
192,115,000
Other borrowings
Level 2
72,032,318
72,703,000
66,000,000
66,520,000
Junior subordinated debentures
Level 2
37,670,043
29,992,198
37,486,487
29,253,624
Interest rate swaps - liabilities
Level 2
23,346,887
23,346,887
4,397,238
4,397,238</t>
  </si>
  <si>
    <t>Note 22 - Business Segment Information</t>
  </si>
  <si>
    <t>BUSINESS SEGMENT INFORMATION</t>
  </si>
  <si>
    <t>Note 22. Business Segment Information
Selected financial and descriptive information is required to be disclosed for reportable operating segments, applying a “management perspective” as the basis for identifying reportable segments. The management perspective is determined by the view that management takes of the segments within the Company when making operating decisions, allocating resources, and measuring performance. The segments of the Company have been defined by the structure of the Company’s internal organization, focusing on the financial information that the Company’s operating decision-makers routinely use to make decisions about operating matters.
The Company’s primary segment, Commercial Banking, is geographically divided by markets into the secondary segments which are the five subsidiary banks wholly-owned by the Company: QCBT, CRBT, CSB, RB&amp;T and SFC Bank. Each of these secondary segments offer similar products and services, but are managed separately due to different pricing, product demand, and consumer markets. Each offers commercial, consumer, and mortgage loans and deposit services.
The Company’s Wealth Management segment represents trust and asset management and investment management and advisory services offered at the Company’s three subsidiary banks in aggregate. This segment generates income primarily from fees charged based on assets under administration for corporate and personal trusts, custodial services, and investments managed. No assets of the subsidiary banks have been allocated to the Wealth Management segment.
The Company’s All Other segment includes the corporate operations of the parent and operations of all other consolidated subsidiaries and/or defined operating segments that fall below the segment reporting thresholds.
Note 22. Business Segment Information (continued)
Selected financial information on the Company’s business segments, with all intercompany accounts and transactions eliminated, is presented as follows as of and for the years ended December 31, 2018, 2017, and 2016:
Commercial Banking
Wealth
Intercompany
Consolidated
QCBT
CRBT
Guaranty Bank*
CSB
SFC Bank
RB&amp;T
Management
All other
Eliminations
Total
Twelve Months Ended December 31, 2018
Total revenue
$
69,691,414
$
69,864,300
$
—
$
36,069,287
$
15,153,047
$
20,848,171
$
13,432,963
$
232,624
$
(871,470)
$
224,420,336
Net interest income
48,682,464
43,038,038
—
28,762,834
11,834,782
13,638,969
—
(3,561,502)
—
142,395,585
Provision
3,692,928
1,833,226
—
1,523,462
990,000
4,618,833
—
—
—
12,658,449
Net income (loss)
18,346,840
20,044,067
—
8,389,007
4,816,326
667,809
2,951,991
(12,096,341)
—
43,119,699
Goodwill
3,222,688
14,979,984
—
9,888,225
45,974,931
—
—
3,766,074
—
77,831,902
Intangibles
—
3,186,136
—
4,674,613
7,734,501
—
—
1,854,932
—
17,450,182
Total assets
1,623,368,583
1,379,222,278
—
785,363,891
632,849,228
509,621,731
—
45,671,799
(26,387,315)
4,949,710,195
Twelve Months Ended December 31, 2017
Total revenue
$
58,055,715
$
45,367,035
$
1,806,078
$
31,944,152
$
—
$
18,035,971
$
11,057,519
$
232,660
$
(499,520)
$
165,999,610
Net interest income
46,407,078
31,042,302
1,551,356
27,020,674
—
12,707,651
—
(2,663,780)
—
116,065,281
Provision
3,908,919
1,050,000
—
2,783,000
—
728,000
—
—
—
8,469,919
Net income (loss)
22,095,055
10,712,174
346,835
7,047,671
—
2,660,364
2,241,494
(9,397,086)
—
35,706,507
Goodwill
3,222,688
15,223,179
—
9,888,225
—
—
—
—
—
28,334,092
Intangibles
—
3,693,592
—
5,385,361
—
—
—
—
—
9,078,953
Total assets
1,541,777,558
1,307,376,687
—
670,516,373
—
461,650,765
—
28,267,478
(26,924,088)
3,982,664,773
Twelve Months Ended December 31, 2016
Total revenue
$
59,442,052
$
37,242,901
$
—
$
11,406,291
$
—
$
16,043,894
$
9,156,948
$
109,563
$
4,100,975
$
137,502,624
Net interest income
45,081,080
29,205,047
—
10,004,729
—
11,887,201
—
(1,661,280)
—
94,516,777
Provision
4,168,166
950,000
—
1,460,000
—
900,000
—
—
—
7,478,166
Net income (loss)
14,116,751
12,317,545
—
2,132,252
—
3,235,711
1,665,453
(5,780,925)
—
27,686,787
Goodwill
3,222,688
—
—
9,888,225
—
—
—
—
—
13,110,913
Intangibles
—
1,271,897
—
6,109,316
—
—
—
—
—
7,381,213
Total assets
1,395,785,241
913,055,738
—
600,075,798
—
391,154,780
—
34,998,902
(33,126,711)
3,301,943,748
* Represents financial results for Guaranty Bank for the period from October 1, 2017 through December 2, 2017, when Guaranty Bank was merged into CRBT.</t>
  </si>
  <si>
    <t>Note 23 - Subsequent Event: Subordinated Notes</t>
  </si>
  <si>
    <t>SUBSEQUENT EVENTS - ACQUISITIONS</t>
  </si>
  <si>
    <t>Subsequent Event: Subordinated Notes</t>
  </si>
  <si>
    <t>Note 23. Subsequent Event: Subordinated Notes
On February 12, 2019 the Company completed an underwritten public offering of $65.0 million in aggregate principal amount of 5.375% Fixed-to-Floating Rate Subordinated Notes maturing on February 15, 2029. Net proceeds, after deducting the underwriting discount and estimated expenses, were approximately $63.5 million. Immediately following issuance, the Company repaid term notes totaling $21.4 million and the outstanding balance of $9.0 million on its revolving line of credit. This debt is included in Other Borrowings on the December 31, 2018 Consolidated Balance Sheet with balances of $23.3 million and $9.0 million, respectively, as of that date. The Company intends to use the remaining net proceeds from this offering for general corporate purposes, including the pursuit of possible opportunistic acquisitions of similar or complementary financial service organizations, repaying indebtedness, financing investments and capital expenditures, repurchasing shares of our common stock, investing in the subsidiary banks as regulatory capital and other strategic opportunities that may arise in the future.
The Subordinated Notes bear interest at a fixed rate of 5.375% per year until and including February 12, 2024. After this date, the interest rate will change to three-month LIBOR plus 282 points until the maturity date.</t>
  </si>
  <si>
    <t>Note 1 - Summary of Significant Accounting Policies (Policies)</t>
  </si>
  <si>
    <t>Accounting Policies</t>
  </si>
  <si>
    <t>Basis of presentation</t>
  </si>
  <si>
    <t>Basis of presentation:
The acronyms and abbreviations identified below are used in the Notes to the Consolidated Financial Statements, as well as in the other sections of this Form 10‑K (including appendices). It may be helpful to refer back to this page as you read this report.
Allowance: Allowance for estimated losses on loans/leases
Goldman Sachs: Goldman Sachs and Company
AOCI: Accumulated other comprehensive income (loss)
HTM: Held to maturity
AFS: Available for sale
IDFPR: Illinois Department of Financial &amp; Professional
ASC: Accounting Standards Codification
Regulation
ASC 805: Business Combination Standard
Iowa Superintendent: Iowa Superintendent of Banking
ASU: Accounting Standards Update
Bates Companies: Bates Financial Advisors, Inc., Bates
LCR: Liquidity Coverage Ratio
LIBOR: London Inter-Bank Offered Rate
Financial Services, Inc., Bates Securities, Inc. and Batess
m2: m2 Lease Funds, LLC
Financial Group, Inc.
MD&amp;A: Management’s Discussion &amp; Analysis
BBA: British Bankers’ Association.
MSA: Metropolitan Statistical Area
BHCA: Bank Holding Company Act of 1956
NIM: Net interest margin
BOLI: Bank-owned life insurance
NPA: Nonperforming asset
Caps: Interest rate cap derivatives
CBRL: Community Bank Leverage Ratio
NPL: Nonperforming loan
NSFR: Net Stable Funding Ratio
CFPB: Bureau of Consumer Financial Protection
OREO: Other real estate owned
CDI: Core deposit intangible
OTTI: Other-than-temporary impairment
Community National: Community National Bancorporation
PCAOB: Public Company Accounting Oversight Board
CNB: Community National Bank
PCI: Purchased credit impaired
CRA: Community Reinvestment Act
Provision: Provision for loan/lease losses
CRBT: Cedar Rapids Bank &amp; Trust Company
PUD LOC: Public Unit Deposit Letter of Credit
CRE: Commercial real estate
QCBT: Quad City Bank &amp; Trust Company
CRE Guidance: Interagency Concentrations in Commercial
QCIA: Quad Cities Investment Advisors
Real Estate Lending, Sound Risk Management Practices
RB&amp;T: Rockford Bank &amp; Trust Company
guidance
ROAA: Return on Average Assets
CSB: Community State Bank
ROACE: Return on Average Common Equity
C&amp;I: Commercial and industrial
ROAE: Return on Average Equity
Dodd-Frank Act: Dodd-Frank Wall Street Reform and
SBA: U.S. Small Business Administration
Consumer Protection Act
SEC: Securities and Exchange Commission
DGCL: Delaware General Corporation Law
SFC Bank: Springfield First Community Bank
DIF: Deposit Insurance Fund
SERPs: Supplemental Executive Retirement Plans
EPS: Earnings per share DIF: Deposit Insurance Fund
Springfield Bancshares: Springfield Bancshares, Inc.
Exchange Act: Securities Exchange Act of 1934, as
TA: Tangible assets
amended
Tax Act: Tax Cuts and Jobs Act
FASB: Financial Accounting Standards Board
TCE: Tangible common equity
FDIC: Federal Deposit Insurance Corporation
TDRs: Troubled debt restructurings
Federal Reserve: Board of Governors of the Federal Reserve
TEY: Tax equivalent yield
System
The Company: QCR Holdings, Inc.
FHLB: Federal Home Loan Bank
Treasury: U.S. Department of the Treasury
FICO: Financing Corporation
USA Patriot Act: Uniting and Strengthening America by
FRB: Federal Reserve Bank of Chicago
Providing Appropriate Tools Required to Intercept
FTEs: Full-time equivalents
and Obstruct Terrorism Act of 2001
GAAP: Generally Accepted Accounting Principles
USDA: U.S. Department of Agriculture
Guaranty: Guaranty Bankshares, Ltd.
Guaranty Bank: Guaranty Bank and Trust Company</t>
  </si>
  <si>
    <t>Use of Estimates, Policy [Policy Text Block]</t>
  </si>
  <si>
    <t>Accounting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OTTI of securities, impairment of goodwill, the fair value of financial instruments, and the fair value of assets acquired/liabilities assumed in a business combination.</t>
  </si>
  <si>
    <t>Consolidation, Policy [Policy Text Block]</t>
  </si>
  <si>
    <t>Principles of consolidation : The accompanying Consolidated Financial Statements include the accounts of the Company and its subsidiaries, except those six subsidiaries formed for the issuance of trust preferred securities which do not meet the criteria for consolidation. See Note 12 for a detailed listing of these subsidiaries. All material intercompany accounts and transactions have been eliminated in consolidation.</t>
  </si>
  <si>
    <t>Cash and Cash Equivalents, Policy [Policy Text Block]</t>
  </si>
  <si>
    <t>Presentation of cash flows : For purposes of reporting cash flows, cash and due from banks include cash on hand and noninterest bearing amounts due from banks. Cash flows from federal funds sold, interest bearing deposits at financial institutions, loans/leases, deposits, and short-term borrowings are treated as net increases or decreases.
Cash and due from banks : The subsidiary banks are required by federal banking regulations to maintain certain cash and due from bank reserves. The reserve requirement was approximately $33,372,000 and $41,803,000 as of December 31, 2018 and 2017, respectively.</t>
  </si>
  <si>
    <t>Marketable Securities, Policy [Policy Text Block]</t>
  </si>
  <si>
    <t>Note 1. Nature of Business and Significant Account Policies (continued)
Investment securities : Investment securities held to maturity are those debt securities that the Company has the ability and intent to hold until maturity regardless of changes in market conditions, liquidity needs, or changes in general economic conditions. Such securities are carried at cost adjusted for amortization of premiums and accretion of discounts. If the ability or intent to hold to maturity is not present for certain specified securities, such securities are considered AFS as the Company intends to hold them for an indefinite period of time but not necessarily to maturity. Any decision to sell a security classified as AFS would be based on various factors, including movements in interest rates, changes in the maturity mix of the Company’s assets and liabilities, liquidity needs, regulatory capital considerations, and other factors. Securities AFS are carried at fair value. Unrealized gains or losses, net of taxes, are reported as increases or decreases in AOCI. Realized gains or losses, determined on the basis of the cost of specific securities sold, are included in earnings.
All securities are evaluated to determine whether declines in fair value below their amortized cost are other-than-temporary.
In estimating OTTI losses on debt securities, management considers a number of factors including, but not limited to, (1) the length of time and extent to which the fair value has been less than amortized cost, (2) the financial condition and near-term prospects of the issuer, (3) the current market conditions, and (4) the lack of intent of the Company to sell the security prior to recovery and whether it is not more-likely-than-not that it will be required to sell the security prior to recovery.
If the Company lacks the intent to sell the security, and it is not more-likely-than-not the entity will be required to sell the security before recovery of its amortized cost basis, the Company will recognize the credit component of an OTTI of a debt security in earnings and the remaining portion in other comprehensive income. For held to maturity debt securities, the amount of an OTTI recorded in other comprehensive income for the noncredit portion would be amortized prospectively over the remaining life of the security on the basis of the timing of future estimated cash flows of the security.</t>
  </si>
  <si>
    <t>Finance, Loan and Lease Receivables, Held-for-sale, Policy [Policy Text Block]</t>
  </si>
  <si>
    <t>Loans receivable, held for sale : Residential real estate loans which are originated and intended for resale in the secondary market in the foreseeable future are classified as held for sale. These loans are carried at the lower of cost or estimated market value in the aggregate. As assets specifically acquired for resale, the origination of, disposition of, and gain/loss on these loans are classified as operating activities in the statement of cash flows.</t>
  </si>
  <si>
    <t>Finance, Loans and Leases Receivable, Policy [Policy Text Block]</t>
  </si>
  <si>
    <t>Loans receivable, held for investment : Loans that management has the intent and ability to hold for the foreseeable future, or until pay-off or maturity occurs, are classified as held for investment. These loans are stated at the amount of unpaid principal adjusted for charge-offs, the allowance, and any deferred fees and/or costs on originated loans. Interest is credited to earnings as earned based on the principal amount outstanding. Deferred direct loan origination fees and/or costs are amortized as an adjustment of the related loan’s yield. As assets held for and used in the production of services, the origination and collection of these loans are classified as investing activities in the statement of cash flows.
The Company discloses the allowance for credit losses (also known as the allowance) by portfolio segment, and credit quality information, impaired financing receivables, nonaccrual status, and TDRs by class of financing receivable. A portfolio segment is the level at which the Company develops and documents a systematic methodology to determine its allowance for credit losses. A class of financing receivable is a further disaggregation of a portfolio segment based on risk characteristics and the Company’s method for monitoring and assessing credit risk. See the following information and Note 4.
The Company’s portfolio segments are as follows:
·
C&amp;I
·
CRE
·
Residential real estate
·
Installment and other consumer
Note 1. Nature of Business and Significant Account Policies (continued)
Direct financing leases are considered a segment within the overall loan/lease portfolio.
The Company’s classes of loans receivable are as follows:
·
C&amp;I
·
Owner-occupied CRE
·
Commercial construction, land development, and other land loans that are not owner-occupied CRE
·
Other non-owner-occupied CRE
·
Residential real estate
·
Installment and other consumer
Direct financing leases are considered a class of financing receivable within the overall loan/lease portfolio. The accounting policies for direct financing leases are disclosed below.
Generally, for all classes of loans receivable, loans are considered past due when contractual payments are delinquent for 31 days or greater.
For all classes of loans receivable, loans will generally be placed on nonaccrual status when the loan has become 90 days past due (unless the loan is well secured and in the process of collection); or if any of the following conditions exist:
·
It becomes evident that the borrower will not make payments, or will not or cannot meet the terms for renewal of a matured loan;
·
When full repayment of principal and interest is not expected;
·
When the loan is graded “doubtful”;
·
When the borrower files bankruptcy and an approved plan of reorganization or liquidation is not anticipated in the near future; or
·
When foreclosure action is initiated.
When a loan is placed on nonaccrual status, income recognition is ceased. Previously recorded but uncollected amounts of interest on nonaccrual loans are reversed at the time the loan is placed on nonaccrual status. Generally, cash collected on nonaccrual loans is applied to principal. Should full collection of principal be expected, cash collected on nonaccrual loans can be recognized as interest income.
For all classes of loans receivable, nonaccrual loans may be restored to accrual status provided the following criteria are met:
·
The loan is current, and all principal and interest amounts contractually due have been made;
·
All principal and interest amounts contractually due, including past due payments, are reasonably assured of repayment within a reasonable period; and
·
There is a period of minimum repayment performance, as follows, by the borrower in accordance with contractual terms:
o Six months of repayment performance for contractual monthly payments, or
o One year of repayment performance for contractual quarterly or semi-annual payments.
Note 1. Nature of Business and Significant Account Policies (continued)
Direct finance leases receivable, held for investment : The Company leases machinery and equipment to customers under leases that qualify as direct financing leases for financial reporting and as operating leases for income tax purposes. Under the direct financing method of accounting, the minimum lease payments to be received under the lease contract, together with the estimated unguaranteed residual values (approximately 3% to 25% of the cost of the related equipment), are recorded as lease receivables when the lease is signed and the lease property delivered to the customer. The excess of the minimum lease payments and residual values over the cost of the equipment is recorded as unearned lease income. Unearned lease income is recognized over the term of the lease on a basis that results in an approximate level rate of return on the unrecovered lease investment.
Lease income is recognized on the interest method. Residual value is the estimated fair market value of the equipment on lease at lease termination. In estimating the equipment’s fair value at lease termination, the Company relies on historical experience by equipment type and manufacturer and, where available, valuations by independent appraisers, adjusted for known trends.
The Company’s estimates are reviewed continuously to ensure reasonableness; however, the amounts the Company will ultimately realize could differ from the estimated amounts. If the review results in a lower estimate than had been previously established, a determination is made as to whether the decline in estimated residual value is other-than-temporary. If the decline in estimated unguaranteed residual value is judged to be other-than-temporary, the accounting for the transaction is revised using the changed estimate. The resulting reduction in the investment is recognized as a loss in the period in which the estimate is changed. An upward adjustment of the estimated residual value is not recorded.
The policies for delinquency and nonaccrual for direct financing leases are materially consistent with those described above for all classes of loan receivables.
The Company defers and amortizes fees and certain incremental direct costs over the contractual term of the lease as an adjustment to the yield. In periods prior to and including December 31, 2018, these initial direct leasing costs approximated 5.5% of the leased asset’s cost. With the adoption of ASU 2016-02 on January 1, 2019, a portion of these costs will now be expensed instead of deferred. Accordingly, initial direct leasing costs are expected to approximate only 4.9% of the leased asset’s cost in 2019. The unamortized direct costs are recorded as a reduction of unearned lease income.</t>
  </si>
  <si>
    <t>Loans and Leases Receivable, Troubled Debt Restructuring Policy [Policy Text Block]</t>
  </si>
  <si>
    <t>TDRs : TDRs exist when the Company, for economic or legal reasons related to the borrower’s/lessee’s financial difficulties, grants a concession (either imposed by court order, law, or agreement between the borrower/lessee and the Company) to the borrower/lessee that it would not otherwise consider. The Company attempts to maximize its recovery of the balances of the loans/leases through these various concessionary restructurings.
The following criteria, related to granting a concession, together or separately, create a TDR:
·
A modification of terms of a debt such as one or a combination of:
o The reduction of the stated interest rate to a rate lower than the current market rate for new debt with similar risk.
o The extension of the maturity date or dates at a stated interest rate lower than the current market rate for new debt with similar risk.
o The reduction of the face amount or maturity amount of the debt as stated in the instrument or other agreement.
o The reduction of accrued interest.
·
A transfer from the borrower/lessee to the Company of receivables from third parties, real estate, other assets, or an equity position in the borrower to fully or partially satisfy a loan.
·
The issuance or other granting of an equity position to the Company to fully or partially satisfy a debt unless the equity position is granted pursuant to existing terms for converting the debt into an equity position.</t>
  </si>
  <si>
    <t>Loans and Leases Receivable, Allowance for Loan Losses Policy [Policy Text Block]</t>
  </si>
  <si>
    <t>·
Note 1. Nature of Business and Significant Account Policies (continued)
Allowance : For all portfolio segments, the allowance is established as losses are estimated to have occurred through a provision that is charged to earnings. Loan/lease losses, for all portfolio segments, are charged against the allowance when management believes the uncollectability of a loan/lease balance is confirmed. Subsequent recoveries, if any, are credited to the allowance.
For all portfolio segments, the allowance is evaluated on a regular basis by management and is based upon management’s periodic review of the collectability of the loans/leases in light of historical experience, the nature and volume of the loan/lease portfolio, adverse situations that may affect the borrower’s/lessee’s ability to repay, estimated value of any underlying collateral and prevailing economic conditions. This evaluation is inherently subjective as it requires estimates that are susceptible to significant revision as more information becomes available.
A discussion of the risk characteristics and the allowance by each portfolio segment follows:
For C&amp;I loans, the Company focuses on small and mid-sized businesses with primary operations as wholesalers, manufacturers, building contractors, business services companies, other banks, and retailers. The Company provides a wide range of C&amp;I loans, including lines of credit for working capital and operational purposes, and term loans for the acquisition of facilities, equipment and other purposes. Approval is generally based on the following factors:
·
Ability and stability of current management of the borrower;
·
Stable earnings with positive financial trends;
·
Sufficient cash flow to support debt repayment;
·
Earnings projections based on reasonable assumptions;
·
Financial strength of the industry and business; and
·
Value and marketability of collateral.
Collateral for C&amp;I loans generally includes accounts receivable, inventory, equipment and real estate. The Company’s lending policy specifies approved collateral types and corresponding maximum advance percentages. The value of collateral pledged on loans must exceed the loan amount by a margin sufficient to absorb potential erosion of its value in the event of foreclosure and cover the loan amount plus costs incurred to convert it to cash.
The Company’s lending policy specifies maximum term limits for C&amp;I loans. For term loans, the maximum term is generally 7 years with average terms ranging from 3 to 5 years. For low-income housing tax credit permanent loans, the maximum term is generally up to 20 years. For lines of credit, the maximum term is generally 365 days.
In addition, the Company often takes personal guarantees or cosigners to help assure repayment. Loans may be made on an unsecured basis if warranted by the overall financial condition of the borrower.
CRE loans are subject to underwriting standards and processes similar to C&amp;I loans, in addition to those standards and processes specific to real estate loans. Collateral for CRE loans generally includes the underlying real estate and improvements, and may include additional assets of the borrower. The Company’s lending policy specifies maximum loan-to-value limits based on the category of CRE (CRE loans on improved property, raw land, land development, and commercial construction). These limits are the same limits established by regulatory authorities.
The Company’s lending policy also includes guidelines for real estate appraisals, including minimum appraisal standards based on certain transactions. In addition, the Company often takes personal guarantees to help assure repayment.
In addition, management tracks the level of owner-occupied CRE loans versus non-owner occupied loans. Owner-occupied loans are generally considered to have less risk. As of December 31, 2018 and 2017, approximately 28% and 26%, respectively, of the CRE loan portfolio was owner-occupied.
Note 1. Nature of Business and Significant Account Policies (continued)
The Company’s lending policy incorporates regulatory guidelines which stipulate that non-owner occupied CRE lending in excess of 300% of total risk-based capital, and construction, land development, and other land loans in excess of 100% of total risk-based capital warrant the use of heightened risk management practices. As of December 31, 2018 and 2017, QCBT, CRBT and RB&amp;T were in compliance with these limits. Although CSB’s and SFC Bank’s loan portfolio have historically been real estate dominated and the real estate portfolio levels at each bank exceed these policy limits, a Credit Risk Committee has been established to routinely monitor its real estate loan portfolio. CSB’s real estate levels, while still elevated at December 31, 2018, have declined since December 31, 2017.
In some instances for all loans/leases, it may be appropriate to originate or purchase loans/leases that are exceptions to the guidelines and limits established within the Company’s lending policy described above and below. In general, exceptions to the lending policy do not significantly deviate from the guidelines and limits established within the Company’s lending policy and, if there are exceptions, they are clearly noted as such and specifically identified in loan/lease approval documents.
For C&amp;I and CRE loans, the allowance consists of specific and general components.
The specific component relates to loans that are classified as impaired, as defined below. For those loans that are classified as impaired, an allowance is established when the discounted cash flows (or collateral value or observable market price) of the impaired loan are lower than the carrying value of that loan.
For C&amp;I loans and all classes of CRE loan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case-by-case basis by either the present value of expected future cash flows discounted at the loan’s effective interest rate, the loan’s obtainable market price, or the fair value of the collateral if the loan is collateral dependent.
The general component consists of quantitative and qualitative factors and covers non-impaired loans. The quantitative factors are based on historical charge-off experience and expected loss given default derived from the Company’s internal risk rating process. See below for a detailed description of the Company’s internal risk rating scale. The qualitative factors are determined based on an assessment of internal and/or external influences on credit quality that are not fully reflected in the historical loss or risk rating data.
For C&amp;I and CRE loans, the Company utilizes the following internal risk rating scale:
1.
Highest Quality (Pass) – loans of the highest quality with no credit risk, including those fully secured by subsidiary bank certificates of deposit and U.S. government securities.
2.
Superior Quality (Pass) – loans with very strong credit quality. Borrowers have exceptionally strong earnings, liquidity, capital, cash flow coverage, and management ability. Includes loans secured by high quality marketable securities, certificates of deposit from other institutions, and cash value of life insurance. Also includes loans supported by U.S. government, state, or municipal guarantees.
3.
Satisfactory Quality (Pass) – loans with satisfactory credit quality. Established borrowers with satisfactory financial condition, including credit quality, earnings, liquidity, capital and cash flow coverage. Management is capable and
Note 1. Nature of Business and Significant Account Policies (continued)
experienced. Collateral coverage and guarantor support, if applicable, are more than adequate. Includes loans secured by personal assets and business assets, including equipment, accounts receivable, inventory, and real estate.
4.
Fair Quality (Pass) – loans with moderate but still acceptable credit quality. The primary repayment source remains adequate; however, management’s ability to maintain consistent profitability is unproven or uncertain. Borrowers exhibit acceptable leverage and liquidity. May include new businesses with inexperienced management or unproven performance records in relation to peer, or borrowers operating in highly cyclical or declining industries.
5.
Early Warning (Pass) – loans where the borrowers have generally performed as agreed, however unfavorable financial trends exist or are anticipated. Earnings may be erratic, with marginal cash flow or declining sales. Borrowers reflect leveraged financial condition and/or marginal liquidity. Management may be new and a track record of performance has yet to be developed. Financial information may be incomplete, and reliance on secondary repayment sources may be increasing.
6.
Special Mention – loans where the borrowers exhibit credit weaknesses or unfavorable financial trends requiring close monitoring. Weaknesses and adverse trends are more pronounced than Early Warning loans, and if left uncorrected, may jeopardize repayment according to the contractual terms. Currently, no loss of principal or interest is expected. Borrowers in this category have deteriorated to the point that it would be difficult to refinance with another lender. Special Mention should be assigned to borrowers in turnaround situations. This rating is intended as a transitional rating, therefore, it is generally not assigned to a borrower for a period of more than one year.
7.
Substandard – loans which are inadequately protected by the current sound worth and paying capacity of the obligor or of the collateral pledged, if applicable. These loans have a well-defined weakness or weaknesses which jeopardize repayment according to the contractual terms. There is distinct loss potential if the weaknesses are not corrected. Includes loans with insufficient cash flow coverage which are collateral dependent, other real estate owned, and repossessed assets.
8.
Doubtful – loans which have all the weaknesses inherent in a Substandard loan, with the added characteristic that existing weaknesses make full principal collection, on the basis of current facts, conditions and values, highly doubtful. The possibility of loss is extremely high, but because of pending factors, recognition of a loss is deferred until a more exact status can be determined. All doubtful loans will be placed on non-accrual, with all payments, including principal and interest, applied to principal reduction
The Company has certain loans risk-rated 7 (substandard), which are not classified as impaired based on the facts of the credit. For these non-impaired and risk-rated 7 loans, the Company does not follow the same allowance methodology as it does for all other non-impaired, collectively evaluated loans. Rather, the Company performs a more detailed analysis including evaluation of the cash flow and collateral valuations. Based upon this evaluation, an estimate of the probable loss in this portfolio is collectively evaluated under ASC 450‑20. These non-impaired risk-rated 7 loans exist primarily in the C&amp;I and CRE segments.
For term C&amp;I and CRE loans greater than $1,000,000, a loan review is required within 15 months of the most recent credit review. The review is completed in enough detail to, at a minimum, validate the risk rating. Additionally, the review shall include an analysis of debt service requirements, covenant compliance, if applicable, and collateral adequacy. The frequency of the review is generally accelerated for loans with poor risk ratings.
The Company’s Loan Quality area performs a documentation review of a sampling of C&amp;I and CRE loans, the primary purpose of which is to ensure the credit is properly documented and closed in accordance with approval authorities and conditions. A review is also performed by the Company’s Internal Audit Department of a sampling of C&amp;I and CRE loans for proper documentation, according to an approved schedule. Validation of the risk rating is also part of Internal Audit’s review (performed by Internal Loan Review). Additionally, over the past several years, the Company has contracted an
Note 1. Nature of Business and Significant Account Policies (continued)
independent outside third party to review a sampling of C&amp;I and CRE loans. Validation of the risk rating is part of this review as well.
The Company leases machinery and equipment to C&amp;I customers under direct financing leases. All lease requests are subject to the credit requirements and criteria as set forth in the lending/leasing policy. In all cases, a formal independent credit analysis of the lessee is performed.
For direct financing leases, the allowance consists of specific and general components.
The specific component relates to leases that are classified as impaired, as defined for commercial loans above. For those leases that are classified as impaired, an allowance is established when the discounted cash flows (or collateral value or observable market price) of the impaired lease is lower than the carrying value of that lease.
The general component consists of quantitative and qualitative factors and covers nonimpaired leases. The quantitative factors are based on historical charge-off experience for the entire lease portfolio. The qualitative factors are determined based on an assessment of internal and/or external influences on credit quality that are not fully reflected in the historical loss data.
Generally, the Company’s residential real estate loans conform to the underwriting requirements of Freddie Mac and Fannie Mae to allow the subsidiary banks to resell loans in the secondary market. The subsidiary banks structure most loans that will not conform to those underwriting requirements as adjustable rate mortgages that mature or adjust in one to five years or fixed rate mortgages that mature in 15 years, and then retain these loans in their portfolios. Servicing rights are not presently retained on the loans sold in the secondary market. The Company’s lending policy establishes minimum appraisal and other credit guidelines.
The Company provides many types of installment and other consumer loans including motor vehicle, home improvement, home equity, signature loans and small personal credit lines. The Company’s lending policy addresses specific credit guidelines by consumer loan type.
For residential real estate loans, and installment and other consumer loans, these large groups of smaller balance homogenous loans are collectively evaluated for impairment. The Company applies a quantitative factor based on historical charge-off experience in total for each of these segments. Accordingly, the Company generally does not separately identify individual residential real estate loans, and/or installment or other consumer loans for impairment disclosures, unless such loans are the subject of a restructuring agreement due to financial difficulties of the borrower.
TDRs are considered impaired loans/leases and are subject to the same allowance methodology as described above for impaired loans/leases by portfolio segment. Once a loan is classified as a TDR, it will remain a TDR until the loan is paid off, charged off, moved to OREO or restructured into a new note without a concession. TDR status may also be removed if the TDR was restructured in a prior calendar year, is current, accruing interest and shows sustained performance.</t>
  </si>
  <si>
    <t>Off-Balance-Sheet Credit Exposure, Policy [Policy Text Block]</t>
  </si>
  <si>
    <t>Credit related financial instruments : In the ordinary course of business, the Company has entered into commitments to extend credit and standby letters of credit. Such financial instruments are recorded when they are funded.</t>
  </si>
  <si>
    <t>Transfers and Servicing of Financial Assets, Policy [Policy Text Block]</t>
  </si>
  <si>
    <t>Note 1. Nature of Business and Significant Account Policies (continued)
Transfers of financial assets : Transfers of financial assets are accounted for as sales only when control over the assets has been surrendered. Control over transferred assets is deemed to be surrendered when: (1) the assets have been isolated from the Company, (2) the transferee obtains the right to pledge or exchange the assets it received, and no condition both constrains the transferee from taking advantage of its right to pledge or exchange and provides more than a modest benefit to the transferor, and (3) the Company does not maintain effective control over the transferred assets through an agreement to repurchase them before their maturity or the ability to unilaterally cause the holder to return specific assets. In addition, for transfers of a portion of financial assets (for example, participations of loan receivables), the transfer must meet the definition of a “participating interest” in order to account for the transfer as a sale. Following are the characteristics of a “participating interest”:
·
Pro-rata ownership in an entire financial asset.
·
From the date of the transfer, all cash flows received from entire financial assets are divided proportionately among the participating interest holders in an amount equal to their share of ownership.
·
The rights of each participating interest holder have the same priority, and no participating interest holder’s interest is subordinated to the interest of another participating interest holder. That is, no participating interest holder is entitled to receive cash before any other participating interest holder under its contractual rights as a participating interest holder.
No party has the right to pledge or exchange the entire financial asset unless all participating interest holders agree to pledge or exchange the entire financial asset.</t>
  </si>
  <si>
    <t>Bankowned Life Insurance [Policy Text Block]</t>
  </si>
  <si>
    <t>BOLI : BOLI is carried at cash surrender value with increases/decreases reflected as income/expense in the statement of income.</t>
  </si>
  <si>
    <t>Property, Plant and Equipment, Policy [Policy Text Block]</t>
  </si>
  <si>
    <t>Premises and equipment : Premises and equipment are stated at cost less accumulated depreciation. Depreciation is computed primarily by the straight-line method over the estimated useful lives of the assets.</t>
  </si>
  <si>
    <t>Restricted Investment Securities [Policy Text Block]</t>
  </si>
  <si>
    <t>Restricted investment securities : Restricted investment securities represent FHLB and FRB common stock. The stock is carried at cost. These equity securities are “restricted” in that they can only be sold back to the respective institution or another member institution at par. Therefore, they are less liquid than other tradable equity securities. The Company views its investment in restricted stock as a long-term investment. Accordingly, when evaluating for impairment, the value is determined based on the ultimate recovery of the par value, rather than recognizing temporary declines in value. There have been no other-than-temporary write-downs recorded on these securities.</t>
  </si>
  <si>
    <t>Real Estate, Policy [Policy Text Block]</t>
  </si>
  <si>
    <t>.
OREO : Real estate acquired through, or in lieu of, loan foreclosures, is held for sale and initially recorded at fair value less costs to sell, establishing a new cost basis. Any writedown to fair value taken at the time of foreclosure is charged to the allowance. Subsequent to foreclosure, valuations are periodically performed by management and the assets are carried at the lower of carrying amount or fair value less costs to sell. Subsequent write-downs to fair value are charged to earnings.</t>
  </si>
  <si>
    <t>Repossessed Assets [Policy Text Block]</t>
  </si>
  <si>
    <t>Repossessed assets : Equipment or other non-real estate property acquired through, or in lieu of foreclosure, is held for sale and initially recorded at fair value less costs to sell. Repos sessed assets are included in other assets on the consolidated balance sheets.</t>
  </si>
  <si>
    <t>Goodwill and Intangible Assets, Goodwill, Policy [Policy Text Block]</t>
  </si>
  <si>
    <t>Goodwill : The Company has recorded goodwill from various business combinations. The goodwill is not being amortized, but is evaluated at least annually for impairment. An impairment charge is recognized when the calculated fair value of the reporting unit, including goodwill, is less than its carrying amount. Based on the annual analysis completed as of September 30, 2018, which used a quantitative approach, the Company determined that the goodwill was not impaired. See Note 2 to the Consolidated Financial Statements for additional information.</t>
  </si>
  <si>
    <t>Intangible Assets, Finite-Lived, Policy [Policy Text Block]</t>
  </si>
  <si>
    <t>Core deposit intangible : The Company has recorded a core deposit intangible from historical acquisitions including CNB, CSB and Guaranty Bank, and from its merger with Springfield Banchshares. The core deposit intangible was the portion of the acquisition purchase price which represented the value assigned to the existing deposit base at acquisition. See Notes 2 and 6 to the Consolidated Financial Statements for additional information. The core deposit intangibles have a finite life and are amortized over the estimated useful life of the deposits (estimated to be ten years).
Customer list intangible : The Company has recorded a customer list intangible from the Bates Companies acquisition. The customer list intangible was the portion of the acquisition purchase price which represented the value assigned to the existing customer base at acquisition. See Notes 2 and 6 to the Consolidated Financial Statements for addition information. The customer list intangible has a finite life and will be amortized over the estimated useful life (estimated to be fifteen years).</t>
  </si>
  <si>
    <t>Swap Transactions Policy [Policy Text Block]</t>
  </si>
  <si>
    <t>Swap transactions : The Company offers a loan swap program to certain commercial loan customers. Through this program, the Company originates a variable rate loan with the customer. The Company and the swap customer will then enter into a fixed interest rate swap. Lastly, an identical offsetting swap is entered into by the Company with a counterparty. These “back-to-back” swap arrangements are intended to offset each other and allow the Company to book a variable rate loan, while providing the customer with a contract for fixed interest payments. In these arrangements, the Company’s net cash flow is equal to the interest income received from the variable rate loan originated with the customer. These customer swaps are not designated as hedging instruments and are recorded at fair value in other assets and other liabilities. Additionally, the Company receives an upfront fee from the counterparty, dependent upon the pricing that is recognized upon receipt from the counterparty. Swap fee income totaled $10.8 million, $3.1 million and $1.7 million for the years ending December 31, 2018, 2017 and 2016, respectively.</t>
  </si>
  <si>
    <t>Derivatives, Policy [Policy Text Block]</t>
  </si>
  <si>
    <t>Derivatives and hedging activities : The Company enters into derivative financial instruments as part of its strategy to manage its exposure to changes in interest rates.
Derivative instruments represent contracts between parties that result in one party delivering cash to the other party based on a notional amount and an underlying index (such as a rate, security price or price index) as specified in the contract. The amount of cash delivered from one party to the other is determined based on the interaction of the notional amount of the contract with the underlying index.
The derivative financial instruments currently used by the Company to manage its exposure to interest rate risk include: (1) interest rate lock commitments provided to customers to fund certain mortgage loans to be sold into the secondary market (although this type of derivative is negligible); (2) interest rate caps to manage the interest rate risk of certain short-term fixed rate liabilities; and (3) interest rate swaps on variable rate trust preferred securities.
Interest rate caps and interest rate swaps are valued by the transaction counterparty on a monthly basis and corroborated by a third party annually. The company uses the hypothetical derivative method to assess and measure effectiveness in accordance with ASC 815, Derivatives and Hedging.</t>
  </si>
  <si>
    <t>Stockholders' Equity, Policy [Policy Text Block]</t>
  </si>
  <si>
    <t xml:space="preserve">Preferred stock : The Company currently has 250,000 shares of preferred stock authorized, but none outstanding as of December 31, 2018 and 2017. Should the Company have preferred stock outstanding in the future, dividends declared on those shares would be deducted from net income to arrive at net income available to common stockholders. Net income available to common stockholders would then be used in the earnings per share computation </t>
  </si>
  <si>
    <t>Share-based Compensation, Option and Incentive Plans Policy [Policy Text Block]</t>
  </si>
  <si>
    <t>Stock-based compensation plans: The Company accounts for stock-based compensation with measurement of compensation cost for all stock-based awards at fair value on the grant date and recognition of compensation over the requisite service period for awards expected to vest.
Note 1. Nature of Business and Significant Account Policies (continued)
As discussed in Note 15, during the years ended December 31, 2018, 2017, and 2016, the Company recognized stock-based compensation expense for the grant-date fair value of stock based awards that are expected to vest over the requisite service period of $1,443,346, $1,187,036 and $947,174, respectively. As required, management made an estimate of expected forfeitures and is recognizing compensation costs only for those equity awards expected to vest.
The Company uses the Black-Scholes option pricing model to estimate the fair value of stock option grants with the following assumptions for the indicated periods:
2018
2017
2016
Dividend yield
0.45% to 0.48%
0.36% to 0.47%
0.35% to 0.51%
Expected volatility
29.51% to 29.59%
29.64% to 29.95%
29.32% to 29.37%
Risk-free interest rate
2.60% to 2.94%
2.50% to 2.81%
1.73% to 2.18%
Expected life of option grants (in years)
6 years
6 years
6 years
Weighted-average grant date fair value
$
14.68
$
14.75
$
7.31
The Company also uses the Black-Scholes option pricing model to estimate the fair value of stock purchase grants with the following assumptions for the indicated periods:
2018
2017
2016
Dividend yield
0.37% to 0.51%
0.37% to 0.42%
0.33% to 0.59%
Expected volatility
20.90% to 21.40%
19.80% to 19.86%
12.70% to 15.60%
Risk-free interest rate
1.59% to 2.22%
0.67% to 1.18%
0.39% to 0.57%
Expected life of purchase grants (in months)
3 to 6 months
3 to 6 months
3 to 6 months
Weighted-average grant date fair value
$
6.63
$
6.42
$
3.28
The fair value is amortized on a straight-line basis over the vesting periods of the grants and will be adjusted for subsequent changes in estimated forfeitures. The expected dividend yield assumption is based on the Company’s current expectations about its anticipated dividend policy. Expected volatility is based on historical volatility of the Company’s common stock price. The risk-free interest rate for periods within the contractual life of the option or purchase is based on the U.S. Treasury yield curve in effect at the time of the grant. The expected life of the option and purchase grants is derived using the “simplified” method and represents the period of time that options and purchases are expected to be outstanding. Historical data is used to estimate forfeitures used in the model. Two separate groups of employees (employees subject to broad based grants, and executive employees and directors) are used.
As of December 31, 2018, there was $ 704,659 of unrecognized compensation cost related to stock options granted, which is expected to be recognized over a weighted average period of 1.66 years.
The aggregate intrinsic value is calculated as the difference between the exercise price of the underlying awards and the quoted price of the Company’s common stock for the 411,030 options that were in-the-money at December 31, 2018. The aggregate intrinsic value at December 31, 2018 was $7.1 million on options outstanding and $6.3 million on options exercisable. During the years ended December 31, 2018, 2017 and 2016, the aggregate intrinsic value of options exercised under the Company’s stock option plans was $365,107, $1,005,193, and $1,525,902, respectively, and determined as of the date of the option exercise.
Restricted stock awards granted may not be sold or otherwise transferred until the service periods have lapsed. During the vesting periods, participants have voting rights and receive dividends. Upon termination of employment, common shares upon which the service periods have not lapsed must be returned to the Company.
All restricted share awards are classified as equity awards. The grant-date fair value of equity-classified restricted stock awards is amortized as compensation expense on a straight-line basis over the period restrictions lapse.
Note 1. Nature of Business and Significant Account Policies (continued)
As of December 31, 2018, there was $1,976,929 of unrecognized compensation cost related to nonvested restricted stock awards expected to be recognized over a period of 1.51 years.</t>
  </si>
  <si>
    <t>Income Tax, Policy [Policy Text Block]</t>
  </si>
  <si>
    <t>Income taxes : The Company files its tax return on a consolidated basis with its subsidiaries. The entities follow the direct reimbursement method of accounting for income taxes under which income taxes or credits which result from the inclusion of the subsidiaries in the consolidated tax return are paid to or received from the parent company.
Deferred income taxes are provided under the liability method whereby deferred tax assets are recognized for deductible temporary differences and net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classified as additional income taxes in the statements of income.</t>
  </si>
  <si>
    <t>Trust Assets [Policy Text Block]</t>
  </si>
  <si>
    <t>Trust assets : Trust assets held by the subsidiary banks in a fiduciary, agency, or custodial capacity for their customers, other than cash on deposit at the subsidiary banks, are not included in the accompanying Consolidated Financial Statements since such items are not assets of the subsidiary banks.</t>
  </si>
  <si>
    <t>Earnings Per Share, Policy [Policy Text Block]</t>
  </si>
  <si>
    <t>Earnings per share : See Note 17 for a complete description and calculation of basic and diluted earnings per share.</t>
  </si>
  <si>
    <t>Revenue Recognition, Policy [Policy Text Block]</t>
  </si>
  <si>
    <t>Revenue Recognition: As of January 1, 2018, the Company adopted ASU 2014‑09 using the modified retrospective approach. The adoption of the guidance had no material impact on the measurement or recognition of revenue as approximately 89% of the Company's revenue (based on 2017 audited financial results) is outside the scope of this guidance; however, additional disclosures have been added in accordance with the ASU.
Descriptions of our revenue-generating contracts with customers that are within the scope of ASU 2014‑09, which are presented in our income statements as components of non-interest income are as follows:
Trust department and Investment advisory and management fees : This is a contract between the Company and its customers for fiduciary and/or investment administration services on trust and brokerage accounts. Trust services and brokerage fee income is determined as a percentage of assets under management and is recognized over the period the underlying trust account is serviced. Such contracts are generally cancellable at any time, with the customer subject to a pro-rated fee in the month of termination.
Note 1. Nature of Business and Significant Account Policies (continued)
Deposit service fees : The deposit contract obligates the Company to serve as a custodian of the customer's deposited funds and is generally terminable at will by either party. The contract permits the customer to access the funds on deposit and request additional services related to the deposit account. Deposit account related fees, including analysis charges, overdraft/nonsufficient fund charges, service charges, debit card usage fees, overdraft fees and wire transfer fees are within the scope of the guidance; however, revenue recognition practices did not change under the guidance, as deposit agreements are considered day-to-day contracts. Income for deposit accounts is recognized over the statement cycle period (typically on a monthly basis) or at the time the service is provided, if additional services are requested.
Correspondent banking fees: A contract between the Company and its correspondent banks for corresponding banking services. This line of business provides a strong source of noninterest bearing and interest bearing deposits, fee income, high-quality loan participations and bank stock loans. Correspondent banking fee income is tied to transaction activity and revenue is recognized monthly as earned for services provided.</t>
  </si>
  <si>
    <t>Reclassifications</t>
  </si>
  <si>
    <t>Reclassifications : Certain amounts in the prior year’s Consolidated Financial Statements have been reclassified, with no effect on net income or stockholders’ equity, to conform with the current period presentation.
N</t>
  </si>
  <si>
    <t>New accounting pronouncements</t>
  </si>
  <si>
    <t>New Accounting Prounouncement: In May 2014, FASB issued ASU 2014‑09, Revenue from Contracts with Customers.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was originally effective for the Company on January 1, 2018, however, FASB issued ASU 2015‑14 which deferred the effective date in order to provide additional time for both public and private entities to evaluate the impact. ASU 2014‑09 was adopted by the Company on January 1, 2018 and had no significant impact on the Company’s Consolidated Financial Statements.
In January 2016, FASB issued ASU 2016‑01, Financial Instruments – Overall . ASU 2016‑01 makes targeted adjustments to GAAP by eliminating the available for sale classification for equity securities and requiring equity investments to be measured at fair value with changes in fair value recognized in net income. The standard also requires public business entities to use the exit price notion when measuring fair value of financial instruments for disclosure purposes. The standard clarifies that an entity should evaluate the need for a valuation allowance on a deferred tax asset related to available-for-sale securities in combination with the entity’s other deferred tax assets. It also requires an entity to present separately (with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dditionally, the standard eliminates the requirement for public business entities to disclose the methods and significant assumptions used to estimate the fair value that is required to be disclosed for financial instruments measured at amortized cost on the balance sheet. ASU 2016-01 was adopted by the Company on January 1, 2018 and had no significant impact on the Company’s Consolidated Financial Statements.
In February 2016, the FASB issued ASU 2016‑02, Leases . Under ASU 2016‑02, lessees will be required to recognize a lease liability measured on a discounted basis and a right-of-use asset for all leases (with the exception of short-term leases). Lessor accounting is largely unchanged under ASU 2016‑02. However, the definition of initial direct costs was updated to include only initial direct costs that are considered incremental. This change in definition will change the manner in which the Company recognizes the costs associated with originating leases. ASU 2016‑02 is effective for fiscal years beginning after December 15, 2018, including interim periods within those fiscal years. Early adoption is permitted for all entities. The standard was adopted on January 1, 2019 and is expected to have no significant impact on the Company’s Consolidated Financial Statements.
Note 1. Nature of Business and Significant Account Policies (continued)
In June 2016, the FASB issued ASU 2016‑13, Financial Instruments – Credit Losses . Under the standard, assets measured at amortized cost (including loans, leases and AFS securities) will be presented at the net amount expected to be collected. Rather than the “incurred” model that is currently being utilized, the standard will require the use of a forward-looking approach to recognizing all expected credit losses at the beginning of an asset’s life. For public companies, ASU 2016‑13 is effective for fiscal years beginning after December 15, 2019, including interim periods within those fiscal years. Companies may choose to early adopt for fiscal years beginning after December 15, 2018, including interim periods within those fiscal years. The Company is in the process of analyzing the impact of adoption on the Company’s Consolidated Financial Statements.
In January 2017, the FASB issued ASU 2017-04, Intangibles - Goodwill and Other (Topic 350). ASU 2017-04 is intended to simplify goodwill impairment testing by eliminating the second step of the analysis. ASU 2017-04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This guidance is effective for annual and interim periods beginning after December 15, 2019, with early adoption permitted. The Company does not expect this guidance to have a significant impact on its Consolidated Financial Statements.
In February 2018, the FASB issued ASU 2018‑02, Income Statement – Reporting Comprehensive Income (Topic 220): Reclassification of Certain Tax Effects from Accumulated Other Comprehensive Income. Under the standard, entities are allowed to make a one-time reclassification from AOCI to retained earnings for the effect of remeasuring deferred tax liabilities and assets originally recorded in other comprehensive income as a result of the change in the federal tax rate as defined by the Tax Act. ASU 2018‑02 is effective for fiscal years beginning after December 15, 2018, including interim periods within those years. Companies may choose to early adopt for fiscal years or interim periods that have not been issued or made available for issuance as of February 14, 2018. The Company chose to early adopt ASU 2018‑02 and apply the guidance to the Consolidated Financial Statements for the year ended December 31, 2017. The reclassification from AOCI to retained earnings for 2017 totaled $304 thousand and is presented in the Consolidated Statements of changes in Stockholders’ Equity.</t>
  </si>
  <si>
    <t>Note 1 - Summary of Significant Accounting Policies (Tables)</t>
  </si>
  <si>
    <t>Notes Tables</t>
  </si>
  <si>
    <t>Schedule of Share-based Payment Award, Stock Options, Valuation Assumptions [Table Text Block]</t>
  </si>
  <si>
    <t>The Company uses the Black-Scholes option pricing model to estimate the fair value of stock option grants with the following assumptions for the indicated periods:
2018
2017
2016
Dividend yield
0.45% to 0.48%
0.36% to 0.47%
0.35% to 0.51%
Expected volatility
29.51% to 29.59%
29.64% to 29.95%
29.32% to 29.37%
Risk-free interest rate
2.60% to 2.94%
2.50% to 2.81%
1.73% to 2.18%
Expected life of option grants (in years)
6 years
6 years
6 years
Weighted-average grant date fair value
$
14.68
$
14.75
$
7.31
The Company also uses the Black-Scholes option pricing model to estimate the fair value of stock purchase grants with the following assumptions for the indicated periods:
2018
2017
2016
Dividend yield
0.37% to 0.51%
0.37% to 0.42%
0.33% to 0.59%
Expected volatility
20.90% to 21.40%
19.80% to 19.86%
12.70% to 15.60%
Risk-free interest rate
1.59% to 2.22%
0.67% to 1.18%
0.39% to 0.57%
Expected life of purchase grants (in months)
3 to 6 months
3 to 6 months
3 to 6 months
Weighted-average grant date fair value
$
6.63
$
6.42
$
3.28</t>
  </si>
  <si>
    <t>Note 2 - Mergers and Acquisitions (Tables)</t>
  </si>
  <si>
    <t>Schedule of Recognized Identified Assets Acquired and Liabilities Assumed [Table Text Block]</t>
  </si>
  <si>
    <t>As of
October 1, 2017
ASSETS
Cash and due from banks
$
4,434,511
Interest-bearing deposits at financial institutions
3,953,907
Securities
49,703,419
Loans/leases receivable, net
192,517,677
Premises and equipment
4,808,343
Restricted investment securities
476,500
Core deposit intangible
2,698,301
Other assets
997,810
Total assets acquired
$
259,590,468
LIABILITIES
Deposits
$
212,467,514
Short-term borrowings
13,102,043
FHLB advances
4,108,027
Junior subordinated debentures
3,857,275
Other liabilities
2,595,883
Total liabilities assumed
$
236,130,742
Net assets acquired
$
23,459,726
CONSIDERATION PAID:
Cash
$
7,803,420
Common stock
30,879,485
Total consideration paid
$
38,682,905
Goodwill
$
15,223,179</t>
  </si>
  <si>
    <t>Business Combination, Purchased Loans as of The Acquisition Date [Table Text Block]</t>
  </si>
  <si>
    <t>PCI
Performing
Loans
Loans
Total
Contractually required principal payments
$
3,126,327
$
192,982,439
$
196,108,766
Nonaccretable discount
(1,147,198)
—
(1,147,198)
Principal cash flows expected to be collected
$
1,979,129
$
192,982,439
$
194,961,568
Accretable discount
(219,902)
(2,223,989)
(2,443,891)
Fair Value of acquired loans
$
1,759,227
$
190,758,450
$
192,517,677</t>
  </si>
  <si>
    <t>Certain Loans Acquired in Transfer Accounted for as Debt Securities Accretable Yield Movement Schedule [Table Text Block]</t>
  </si>
  <si>
    <t>For the year ended December 31, 2018
PCI
Performing
Loans
Loans
Total
Balance at the beginning of the period
$
(165,832)
$
(2,197,153)
$
(2,362,985)
Accretion recognized
157,775
584,563
742,338
Balance at the end of the period
$
(8,057)
$
(1,612,590)
$
(1,620,647)
For the year ended December 31, 2017
PCI
Performing
Loans
Loans
Total
Balance at the beginning of the period
$
—
$
—
$
—
Discount added at acquisition
(219,902)
(2,223,989)
(2,443,891)
Accretion recognized
54,070
26,836
80,906
Balance at the end of the period
$
(165,832)
$
(2,197,153)
$
(2,362,985)</t>
  </si>
  <si>
    <t>Business Acquisition, Pro Forma Information [Table Text Block]</t>
  </si>
  <si>
    <t>Year Ended December 31,
2017
2016
(dollars in thousands, except per share data)
Net interest income
$
122,923
$
102,902
Noninterest income
$
32,703
$
34,238
Net income
$
38,728
$
27,103
Earnings per common share:
Basic
$
2.80
$
2.05
Diluted
$
2.73
$
2.02</t>
  </si>
  <si>
    <t>As of
August 31, 2016
ASSETS
Cash and due from banks
$
10,094,645
Federal funds sold
698,000
Interest-bearing deposits at financial institutions
14,730,157
Securities
102,640,029
Loans/leases receivable, net
419,029,277
Premises and equipment
20,684,880
Restricted investment securities
1,512,900
Core deposit intangible
6,352,653
Other real estate owned
650,000
Other assets
5,283,937
Total assets acquired
$
581,676,478
LIABILITIES
Deposits
$
486,298,262
FHLB advances
20,368,877
Other liabilities
4,897,564
Total liabilities assumed
$
511,564,703
Net assets acquired
$
70,111,775
CONSIDERATION PAID:
Cash
$
80,000,000
Total consideration paid
$
80,000,000
Goodwill
$
9,888,225</t>
  </si>
  <si>
    <t>PCI
Performing
Loans
Loans
Total
Contractually required principal payments
$
8,349,688
$
427,398,400
$
435,748,088
Nonaccretable discount
(4,525,223)
—
(4,525,223)
Principal cash flows expected to be collected
$
3,824,465
$
427,398,400
$
431,222,865
Accretable discount
(277,579)
(11,916,009)
(12,193,588)
Fair Value of acquired loans
$
3,546,886
$
415,482,391
$
419,029,277</t>
  </si>
  <si>
    <t>For the year ended December 31, 2018
PCI
Performing
Loans
Loans
Total
Balance at the beginning of the period
$
(25,300)
$
(4,082,922)
$
(4,108,222)
Accretion recognized
25,300
1,888,043
1,913,343
Balance at the end of the period
$
—
$
(2,194,879)
$
(2,194,879)
For the year ended December 31, 2017
PCI
Performing
Loans
Loans
Total
Balance at the beginning of the period
$
(194,306)
$
(9,115,614)
$
(9,309,920)
Accretion recognized
169,006
5,032,692
5,201,698
Balance at the end of the period
$
(25,300)
$
(4,082,922)
$
(4,108,222)
For the year ended December 31, 2016
PCI
Performing
Loans
Loans
Total
Balance at the beginning of the period
$
—
$
—
$
—
Discount added at acquisition
(277,579)
(11,916,009)
(12,193,588)
Accretion recognized
83,273
2,800,395
2,883,668
Balance at the end of the period
$
(194,306)
$
(9,115,614)
$
(9,309,920)</t>
  </si>
  <si>
    <t>Year Ended December 31,
2016
(dollars in thousands,
except per share data)
Net interest income
$
110,035
Noninterest income
$
34,773
Net income
$
34,137
Earnings per common share:
Basic
$
2.62
Diluted
$
2.58</t>
  </si>
  <si>
    <t>SPRINGFIELD BANCSHARES, INC</t>
  </si>
  <si>
    <t>For the year ended December 31, 2018
PCI
Performing
Loans
Loans
Total
Discount added at acquisition
$
(293,445)
$
(7,799,860)
$
(8,093,305)
Reclassification of nonaccretable discount to accretable
(891,569)
—
(891,569)
Accretion recognized
525,704
1,950,795
2,476,499
Balance at the end of the period
$
(659,310)
$
(5,849,065)
$
(6,508,375)</t>
  </si>
  <si>
    <t>Year Ended December 31,
2018
2017
(dollars in thousands, except per share data)
Net interest income
$
153,229
$
136,190
Noninterest income
$
42,538
$
32,395
Net income
$
49,542
$
42,316
Earnings per common share:
Basic
$
3.17
$
2.82
Diluted
$
3.11
$
2.75</t>
  </si>
  <si>
    <t>As of
July 1, 2018
ASSETS
Cash and due from banks
$
4,586,326
Interest-bearing deposits at financial institutions
62,924,396
Securities
4,845,441
Loans/leases receivable, net
477,336,699
Bank-owned life insurance
7,091,883
Premises and equipment
6,091,978
Restricted investment securities
3,654,200
Intangibles
8,208,728
Other assets
1,470,689
Total assets acquired
$
576,210,340
LIABILITIES
Deposits
$
439,579,328
Short-term borrowings
1,143,478
FHLB advances
74,539,463
Other borrowings
9,543,810
Other liabilities
8,408,463
Total liabilities assumed
$
533,214,542
Net assets acquired
$
42,995,798
CONSIDERATION PAID:
Cash
$
8,333,535
Common stock
80,637,194
Total consideration paid
$
88,970,729
Goodwill
$
45,974,931</t>
  </si>
  <si>
    <t>PCI
Performing
Loans
Loans
Total
Contractually required principal payments
$
7,552,912
$
479,439,547
$
486,992,459
Nonaccretable discount
(1,562,455)
—
(1,562,455)
Principal cash flows expected to be collected
$
5,990,457
$
479,439,547
$
485,430,004
Accretable discount
(293,445)
(7,799,860)
(8,093,305)
Fair Value of acquired loans
$
5,697,012
$
471,639,687
$
477,336,699</t>
  </si>
  <si>
    <t>Year Ended December 31,
2018
2017
(dollars in thousands, except per share data)
Net interest income
$
142,368
$
116,029
Noninterest income
$
44,455
$
33,044
Net income
$
44,032
$
35,627
Earnings per common share:
Basic
$
2.98
$
2.67
Diluted
$
2.92
$
2.60</t>
  </si>
  <si>
    <t>Note 3 - Investment Securities (Tables)</t>
  </si>
  <si>
    <t>Amortized cost and fair value of investment securities</t>
  </si>
  <si>
    <t>Gross
Gross
Amortized
Unrealized
Unrealized
Fair
Cost
Gains
(Losses)
Value
December 31, 2018:
Securities HTM:
Municipal securities
$
400,862,885
$
5,661,095
$
(6,802,765)
$
399,721,215
Other securities
1,050,000
—
(632)
1,049,368
$
401,912,885
$
5,661,095
$
(6,803,397)
$
400,770,583
Securities AFS:
U.S. govt. sponsored agency securities
$
37,150,434
$
38,620
$
(777,663)
$
36,411,391
Residential mortgage-backed and related securities
163,697,973
181,868
(4,630,581)
159,249,260
Municipal securities
59,069,259
179,748
(702,985)
58,546,022
Other securities
6,754,164
100,700
(5,089)
6,849,775
$
266,671,830
$
500,936
$
(6,116,318)
$
261,056,448
Gross
Gross
Amortized
Unrealized
Unrealized
Fair
Cost
Gains
(Losses)
Value
December 31, 2017:
Securities HTM:
Municipal securities
$
378,424,205
$
2,763,718
$
(2,488,119)
$
378,699,804
Other securities
1,050,000
—
—
1,050,000
$
379,474,205
$
2,763,718
$
(2,488,119)
$
379,749,804
Securities AFS:
U.S. govt. sponsored agency securities
$
38,409,157
$
37,344
$
(349,967)
$
38,096,534
Residential mortgage-backed and related securities
165,459,470
155,363
(2,313,529)
163,301,304
Municipal securities
66,176,364
660,232
(211,100)
66,625,496
Other securities
4,014,004
896,384
(25,815)
4,884,573
$
274,058,995
$
1,749,323
$
(2,900,411)
$
272,907,907</t>
  </si>
  <si>
    <t>Securities have been in a continuous unrealized loss position</t>
  </si>
  <si>
    <t>Less than 12 Months
12 Months or More
Total
Gross
Gross
Gross
Fair
Unrealized
Fair
Unrealized
Fair
Unrealized
Value
Losses
Value
Losses
Value
Losses
December 31, 2018:
Securities HTM:
Municipal securities
$
114,200,687
$
(2,186,574)
$
69,412,341
$
(4,616,191)
$
183,613,028
$
(6,802,765)
Other securities
549,368
(632)
—
—
549,368
(632)
$
114,750,055
$
(2,187,206)
$
69,412,341
$
(4,616,191)
$
184,162,396
$
(6,803,397)
Securities AFS:
U.S. govt. sponsored agency securities
$
1,565,136
$
(33,278)
$
29,605,388
$
(744,385)
$
31,170,524
$
(777,663)
Residential mortgage-backed and related securities
12,809,544
(147,592)
133,533,963
(4,482,989)
146,343,507
(4,630,581)
Municipal securities
28,356,204
(394,235)
15,932,376
(308,750)
44,288,580
(702,985)
Other securities
4,249,075
(5,089)
—
4,249,075
(5,089)
$
46,979,959
$
(580,194)
$
179,071,727
$
(5,536,124)
$
226,051,686
$
(6,116,318)
Less than 12 Months
12 Months or More
Total
Gross
Gross
Gross
Fair
Unrealized
Fair
Unrealized
Fair
Unrealized
Value
Losses
Value
Losses
Value
Losses
December 31, 2017:
Securities HTM:
Municipal securities
$
23,750,826
$
(354,460)
$
72,611,780
$
(2,133,659)
$
96,362,606
$
(2,488,119)
Securities AFS:
U.S. govt. sponsored agency securities
$
28,576,258
$
(200,022)
$
3,640,477
$
(149,945)
$
32,216,735
$
(349,967)
Residential mortgage-backed and related securities
88,927,779
(871,855)
57,931,731
(1,441,674)
146,859,510
(2,313,529)
Municipal securities
10,229,337
(41,151)
9,997,433
(169,949)
20,226,770
(211,100)
Other securities
923,535
(25,815)
—
—
923,535
(25,815)
$
128,656,909
$
(1,138,843)
$
71,569,641
$
(1,761,568)
$
200,226,550
$
(2,900,411)</t>
  </si>
  <si>
    <t>Realized gain (loss) on investments</t>
  </si>
  <si>
    <t>2018
2017
2016
Proceeds from sales of securities
$
1,938,043
$
71,091,580
$
134,188,737
Gross gains from sales of securities
—
67,351
4,845,009
Gross losses from sales of securities
—
(155,236)
(252,611)</t>
  </si>
  <si>
    <t>Investments classified by maturity date</t>
  </si>
  <si>
    <t>Amortized Cost
Fair Value
Securities HTM:
Due in one year or less
$
2,232,726
$
2,237,767
Due after one year through five years
27,569,566
27,716,775
Due after five years
372,110,593
370,816,041
$
401,912,885
$
400,770,583
Securities AFS:
Due in one year or less
$
2,665,560
$
2,665,829
Due after one year through five years
29,140,442
28,856,751
Due after five years
71,167,855
70,284,608
102,973,857
101,807,188
Residential mortgage-backed and related securities
163,697,973
159,249,260
$
266,671,830
$
261,056,448</t>
  </si>
  <si>
    <t>Schedule of investment in callable securities</t>
  </si>
  <si>
    <t>Amortized Cost
Fair Value
Securities HTM:
Municipal securities
$
209,953,250
$
208,366,466
Securities AFS:
U.S. govt. sponsored agency securities
4,999,072
4,918,050
Municipal securities
49,715,648
49,110,178
Other securities
6,505,918
6,602,900
$
61,220,638
$
60,631,128</t>
  </si>
  <si>
    <t>Note 4 - Loans Leases Receivable (Tables)</t>
  </si>
  <si>
    <t>Composition of the loan/lease portfolio</t>
  </si>
  <si>
    <t>2018
2017
C&amp;I loans *
$
1,429,409,587
$
1,134,516,315
CRE loans
Owner-occupied CRE
500,653,731
332,742,477
Commercial construction, land development, and other land
236,787,308
186,402,404
Other non owner-occupied CRE
1,028,669,736
784,347,000
1,766,110,775
1,303,491,882
Direct financing leases **
117,968,682
141,448,232
Residential real estate loans ***
290,759,398
258,646,265
Installment and other consumer loans
119,381,780
118,610,799
3,723,630,222
2,956,713,493
Plus deferred loan/lease origination costs, net of fees
9,123,820
7,771,907
3,732,754,042
2,964,485,400
Less allowance
(39,847,108)
(34,355,728)
$
3,692,906,934
$
2,930,129,672
** Direct financing leases:
Net minimum lease payments to be received
$
130,370,520
$
156,583,887
Estimated unguaranteed residual values of leased assets
828,402
929,932
Unearned lease/residual income
(13,230,240)
(16,065,587)
117,968,682
141,448,232
Plus deferred lease origination costs, net of fees
3,642,707
4,624,027
121,611,389
146,072,259
Less allowance
(1,792,486)
(2,382,098)
$
119,818,903
$
143,690,161</t>
  </si>
  <si>
    <t>Certain Loans Acquired in Transfer Accounted for as Debt Securities Accretable Yield Movement Schedule Non-Aggregated [Table Text Block]</t>
  </si>
  <si>
    <t>For the year ended December 31, 2018
PCI
Performing
Loans
Loans
Total
Balance at the beginning of the period
$
(191,132)
$
(6,280,075)
$
(6,471,207)
Discount added at acquisition
(293,445)
(7,799,860)
(8,093,305)
Reclassification of nonaccretable discount to accretable
(891,569)
—
(891,569)
Accretion recognized
708,779
4,423,401
5,132,180
Balance at the end of the period
$
(667,367)
$
(9,656,534)
$
(10,323,901)
For the year ended December 31, 2017
PCI
Performing
Loans
Loans
Total
Balance at the beginning of the period
$
(194,306)
$
(9,115,614)
$
(9,309,920)
Discount added at acquisition
(219,902)
(2,223,989)
(2,443,891)
Accretion recognized
223,076
5,059,528
5,282,604
Balance at the end of the period
$
(191,132)
$
(6,280,075)
$
(6,471,207)
For the year ended December 31, 2016
PCI
Performing
Loans
Loans
Total
Balance at the beginning of the period
$
—
$
—
$
—
Discount added at acquisition
(277,579)
(11,916,009)
(12,193,588)
Accretion recognized
83,273
2,800,395
2,883,668
Balance at the end of the period
$
(194,306)
$
(9,115,614)
$
(9,309,920)</t>
  </si>
  <si>
    <t>Aging of the loan/lease portfolio by classes of loans/leases</t>
  </si>
  <si>
    <t>2018
Accruing Past
30-59 Days
60-89 Days
Due 90 Days or
Nonaccrual
Classes of Loans/Leases
Current
Past Due
Past Due
More
Loans/Leases
Total
C&amp;I
$
1,423,404,998
$
930,321
$
597,261
$
389,138
$
4,087,869
$
1,429,409,587
CRE
Owner-Occupied CRE
500,138,489
—
193,157
106,470
215,615
500,653,731
Commercial Construction, Land Development, and Other Land
234,704,132
1,763,953
—
—
319,223
236,787,308
Other Non Owner-Occupied CRE
1,022,663,569
483,953
—
—
5,522,214
1,028,669,736
Direct Financing Leases
114,077,839
1,641,883
487,938
—
1,761,022
117,968,682
Residential Real Estate
284,844,646
3,877,474
205,446
89,342
1,742,490
290,759,398
Installment and Other Consumer
118,343,671
355,685
24,324
46,794
611,306
119,381,780
$
3,698,177,344
$
9,053,269
$
1,508,126
$
631,744
$
14,259,739
$
3,723,630,222
As a percentage of total loan/lease portfolio
99.32
%
0.24
%
0.04
%
0.02
%
0.38
%
100.00
%
2017
Accruing Past
30-59 Days
60-89 Days
Due 90 Days or
Nonaccrual
Classes of Loans/Leases
Current
Past Due
Past Due
More
Loans/Leases
Total
C&amp;I
$
1,124,734,486
$
8,306,829
$
243,647
$
—
$
1,231,353
$
1,134,516,315
CRE
Owner-Occupied CRE
331,868,142
540,435
—
—
333,900
332,742,477
Commercial Construction, Land Development, and Other Land
181,558,092
—
—
—
4,844,312
186,402,404
Other Non Owner-Occupied CRE
782,526,249
572,877
4,146
—
1,243,728
784,347,000
Direct Financing Leases
137,708,397
1,305,191
259,600
—
2,175,044
141,448,232
Residential Real Estate
253,261,821
3,552,709
393,410
74,519
1,363,806
258,646,265
Installment and Other Consumer
117,773,259
517,537
56,760
14,152
249,091
118,610,799
$
2,929,430,446
$
14,795,578
$
957,563
$
88,671
$
11,441,234
$
2,956,713,493
As a percentage of total loan/lease portfolio
99.08
%
0.50
%
0.03
%
0.00
%
0.39
%
100.00
%</t>
  </si>
  <si>
    <t>NPLs by classes of loans/leases</t>
  </si>
  <si>
    <t>2018
Accruing Past
Due 90 Days or
Nonaccrual
Percentage of
Classes of Loans/Leases
More*
Loans/Leases**
Accruing TDRs
Total NPLs
Total NPLs
C&amp;I
$
389,138
$
4,087,869
$
454,229
$
4,931,236
26.58
%
CRE
Owner-Occupied CRE
106,470
215,615
—
322,085
1.74
%
Commercial Construction, Land Development, and Other Land
—
319,223
—
319,223
1.72
%
Other Non Owner-Occupied CRE
—
5,522,214
2,984,057
8,506,271
45.86
%
Direct Financing Leases
—
1,761,022
111,423
1,872,445
10.09
%
Residential Real Estate
89,342
1,742,490
100,040
1,931,872
10.41
%
Installment and Other Consumer
46,794
611,306
9,189
667,289
3.60
%
$
631,744
$
14,259,739
$
3,658,938
$
18,550,421
100.00
%
* As of December 31, 2018 accruing past due 90 days or more included $495,608 of TDRs, including $389,138 in C&amp;I loans and $106,470 in CRE
loans.
** At December 31, 2018, nonaccrual loans/leases included $2,311,198 of TDRs, including $265,181 in C&amp;I loans, $1,378,090 in CRE loans, $321,050 in direct financing leases, $343,535 in residential real estate loans, and $3,342 in installment loans.
2017
Accruing Past
Due 90 Days or
Nonaccrual
Percentage of
Classes of Loans/Leases
More
Loans/Leases ***
Accruing TDRs
Total NPLs
Total NPLs
C&amp;I
$
—
$
1,231,353
$
5,224,182
$
6,455,535
34.63
%
CRE
Owner-Occupied CRE
—
333,900
107,322
441,222
2.37
%
Commercial Construction, Land Development, and Other Land
—
4,844,312
—
4,844,312
25.99
%
Other Non Owner-Occupied CRE
—
1,243,728
—
1,243,728
6.67
%
Direct Financing Leases
—
2,175,044
1,494,448
3,669,492
19.68
%
Residential Real Estate
74,519
1,363,806
272,493
1,710,818
9.18
%
Installment and Other Consumer
14,152
249,091
14,027
277,270
1.49
%
$
88,671
$
11,441,234
$
7,112,472
$
18,642,377
100.00
%
*** At December 31, 2017, nonaccrual loans/leases included $2,282,495 of TDRs, including $122,598 in C&amp;I loans, $1,336,871 in CRE loans, $700,255 in direct financing leases, $115,190 in residential real estate loans, and $7,581 in installment loans.</t>
  </si>
  <si>
    <t>Allowance for credit losses on financing receivables</t>
  </si>
  <si>
    <t>Changes in the allowance by portfolio segment for the; years ended December 31, 2018, 2017, and 2016 are presented as follows:
Year Ended December 31, 2018
Direct Financing
Residential Real
Installment and
C&amp;I
CRE
Leases
Estate
Other Consumer
Total
Balance, beginning
$
14,323,036
$
13,962,688
$
2,382,098
$
2,466,431
$
1,221,475
$
34,355,728
Provisions charged to expense
7,161,066
4,094,223
1,068,161
193,153
141,846
12,658,449
Loans/leases charged off
(5,358,683)
(387,499)
(2,002,227)
(126,566)
(44,422)
(7,919,397)
Recoveries on loans/leases previously charged off
294,798
49,839
344,454
23,618
39,619
752,328
Balance, ending
$
16,420,217
$
17,719,251
$
1,792,486
$
2,556,636
$
1,358,518
$
39,847,108
Year Ended December 31, 2017
Direct Financing
Residential Real
Installment and
C&amp;I
CRE
Leases
Estate
Other Consumer
Total
Balance, beginning
$
12,545,110
$
11,670,609
$
3,111,898
$
2,342,344
$
1,087,487
$
30,757,448
Provisions charged to expense
2,736,296
4,044,460
1,369,624
197,034
122,505
8,469,919
Loans/leases charged off
(1,149,790)
(1,795,229)
(2,284,910)
(102,088)
(41,196)
(5,373,213)
Recoveries on loans/leases previously charged off
191,420
42,848
185,486
29,141
52,679
501,574
Balance, ending
$
14,323,036
$
13,962,688
$
2,382,098
$
2,466,431
$
1,221,475
$
34,355,728
Year Ended December 31, 2016
Direct Financing
Residential Real
Installment and
C&amp;I
CRE
Leases
Estate
Other Consumer
Total
Balance, beginning
$
10,484,080
$
9,375,117
$
3,395,088
$
1,790,150
$
1,096,471
$
26,140,906
Provisions (credits) charged to expense
2,478,912
2,286,953
2,127,463
628,114
(43,276)
7,478,166
Loans/leases charged off
(527,152)
(24,304)
(2,503,417)
(76,820)
(112,490)
(3,244,183)
Recoveries on loans/leases previously charged off
109,270
32,843
92,764
900
146,782
382,559
Balance, ending
$
12,545,110
$
11,670,609
$
3,111,898
$
2,342,344
$
1,087,487
$
30,757,448
Note 4. Loans/Leases Receivable (continued):
The allowance by impairment evaluation and by portfolio segment as of December 31, 2018 and 2017 is presented as follows:
2018
Direct Financing
Residential Real
Installment and
C&amp;I
CRE
Leases
Estate
Other Consumer
Total
Allowance for impaired loans/leases
$
972,647
$
2,123,685
$
194,008
$
257,014
$
111,191
$
3,658,545
Allowance for nonimpaired loans/leases
15,447,570
15,595,566
1,598,478
2,299,622
1,247,327
36,188,563
$
16,420,217
$
17,719,251
$
1,792,486
$
2,556,636
$
1,358,518
$
39,847,108
Impaired loans/leases
$
4,499,451
$
10,446,748
$
2,248,597
$
2,109,612
$
898,150
$
20,202,558
Nonimpaired loans/leases
1,424,910,136
1,755,664,027
115,720,085
288,649,786
118,483,630
3,703,427,664
$
1,429,409,587
$
1,766,110,775
$
117,968,682
$
290,759,398
$
119,381,780
$
3,723,630,222
Allowance as a percentage of impaired loans/leases
21.62
%
20.33
%
8.63
%
12.18
%
12.38
%
18.11
%
Allowance as a percentage of nonimpaired loans/leases
1.08
%
0.89
%
1.38
%
0.80
%
1.05
%
0.98
%
Total allowance as a percentage of total loans/leases
1.15
%
1.00
%
1.52
%
0.88
%
1.14
%
1.07
%
2017
Direct Financing
Residential Real
Installment and
C&amp;I
CRE
Leases
Estate
Other Consumer
Total
Allowance for impaired loans/leases
$
715,627
$
1,429,460
$
504,469
$
355,167
$
38,596
$
3,043,319
Allowance for nonimpaired loans/leases
13,607,409
12,533,228
1,877,629
2,111,264
1,182,879
31,312,409
$
14,323,036
$
13,962,688
$
2,382,098
$
2,466,431
$
1,221,475
$
34,355,728
Impaired loans/leases
$
6,248,209
$
6,529,262
$
3,669,492
$
1,704,846
$
202,354
$
18,354,163
Nonimpaired loans/leases
1,128,268,106
1,296,962,620
137,778,740
256,941,419
118,408,445
2,938,359,330
$
1,134,516,315
$
1,303,491,882
$
141,448,232
$
258,646,265
$
118,610,799
$
2,956,713,493
Allowance as a percentage of impaired loans/leases
11.45
%
21.89
%
13.75
%
20.83
%
19.07
%
16.58
%
Allowance as a percentage of nonimpaired loans/leases
1.21
%
0.97
%
1.36
%
0.82
%
1.00
%
1.07
%
Total allowance as a percentage of total loans/leases
1.26
%
1.07
%
1.68
%
0.95
%
1.03
%
1.16
%</t>
  </si>
  <si>
    <t>Impaired financing receivables</t>
  </si>
  <si>
    <t>2018
Interest Income
Average
Recognized for
Recorded
Unpaid Principal
Related
Recorded
Interest Income
Cash Payments
Classes of Loans/Leases
Investment
Balance
Allowance
Investment
Recognized
Received
Impaired Loans/Leases with No Specific Allowance Recorded:
C&amp;I
$
1,846,136
$
4,539,729
$
—
$
2,346,184
$
209,854
$
209,854
CRE
Owner-Occupied CRE
106,470
106,470
—
106,892
—
—
Commercial Construction, Land Development, and Other Land
506,603
506,603
—
101,321
—
—
Other Non Owner-Occupied CRE
1,804,125
1,804,125
—
540,298
—
—
Direct Financing Leases
1,929,061
1,929,061
—
2,193,339
60,483
60,483
Residential Real Estate
983,753
1,058,532
—
723,424
9,043
9,043
Installment and Other Consumer
761,465
761,465
—
198,035
290
290
$
7,937,613
$
10,705,985
$
—
$
6,209,493
$
279,670
$
279,670
Impaired Loans/Leases with Specific Allowance Recorded:
C&amp;I
$
2,653,315
$
2,653,315
$
972,647
$
1,118,374
$
43,052
$
43,052
CRE
Owner-Occupied CRE
304,043
660,329
38,533
176,874
—
—
Commercial Construction, Land Development, and Other Land
148,795
148,795
33,095
159,389
—
—
Other Non Owner-Occupied CRE
7,576,712
7,576,712
2,052,057
3,054,716
57,760
57,760
Direct Financing Leases
319,536
319,536
194,008
273,352
—
—
Residential Real Estate
1,125,859
1,125,859
257,014
552,539
11,515
11,515
Installment and Other Consumer
136,685
136,685
111,191
124,812
—
—
$
12,264,945
$
12,621,231
$
3,658,545
$
5,460,056
$
112,327
$
112,327
Total Impaired Loans/Leases:
C&amp;I
$
4,499,451
$
7,193,044
$
972,647
$
3,464,558
$
252,906
$
252,906
CRE
Owner-Occupied CRE
410,513
766,799
38,533
283,766
—
—
Commercial Construction, Land Development, and Other Land
655,398
655,398
33,095
260,710
—
—
Other Non Owner-Occupied CRE
9,380,837
9,380,837
2,052,057
3,595,014
57,760
57,760
Direct Financing Leases
2,248,597
2,248,597
194,008
2,466,691
60,483
60,483
Residential Real Estate
2,109,612
2,184,391
257,014
1,275,963
20,558
20,558
Installment and Other Consumer
898,150
898,150
111,191
322,847
290
290
$
20,202,558
$
23,327,216
$
3,658,545
$
11,669,549
$
391,997
$
391,997
Note 4. Loans/Leases Receivable (continued)
2017
Interest Income
Average
Recognized for
Recorded
Unpaid Principal
Related
Recorded
Interest Income
Cash Payments
Classes of Loans/Leases
Investment
Balance
Allowance
Investment
Recognized
Received
Impaired Loans/Leases with No Specific Allowance Recorded:
C&amp;I
$
1,634,269
$
1,644,706
$
—
$
1,406,310
$
71,183
$
71,183
CRE
Owner-Occupied CRE
289,261
289,261
—
79,317
11,902
11,902
Commercial Construction, Land Development, and Other Land
—
—
—
—
—
—
Other Non Owner-Occupied CRE
1,171,565
1,171,565
—
1,176,738
—
—
Direct Financing Leases
2,944,540
2,944,540
—
2,879,695
132,167
132,167
Residential Real Estate
943,388
1,018,167
—
685,807
1,161
1,161
Installment and Other Consumer
134,245
134,245
—
126,474
—
—
$
7,117,268
$
7,202,484
$
—
$
6,354,341
$
216,413
$
216,413
Impaired Loans/Leases with Specific Allowance Recorded:
C&amp;I
$
4,613,940
$
4,617,879
$
715,627
$
4,584,142
$
203,221
$
203,221
CRE
Owner-Occupied CRE
151,962
151,962
48,462
221,260
—
—
Commercial Construction, Land Development, and Other Land
4,844,312
4,844,312
1,379,235
4,447,831
—
—
Other Non Owner-Occupied CRE
72,163
72,163
1,763
44,667
—
—
Direct Financing Leases
724,953
724,953
504,469
625,107
—
—
Residential Real Estate
761,458
761,458
355,167
549,286
14,990
14,990
Installment and Other Consumer
68,109
68,109
38,596
40,152
410
410
$
11,236,897
$
11,240,836
$
3,043,319
$
10,512,445
$
218,621
$
218,621
Total Impaired Loans/Leases:
C&amp;I
$
6,248,209
$
6,262,585
$
715,627
$
5,990,452
$
274,404
$
274,404
CRE
Owner-Occupied CRE
441,222
441,222
48,462
300,577
11,902
11,902
Commercial Construction, Land Development, and Other Land
4,844,312
4,844,312
1,379,235
4,447,831
—
—
Other Non Owner-Occupied CRE
1,243,728
1,243,728
1,763
1,221,405
—
—
Direct Financing Leases
3,669,492
3,669,492
504,469
3,504,802
132,167
132,167
Residential Real Estate
1,704,846
1,779,625
355,167
1,235,093
16,151
16,151
Installment and Other Consumer
202,354
202,354
38,596
166,626
410
410
$
18,354,163
$
18,443,318
$
3,043,319
$
16,866,786
$
435,034
$
435,034
Note 4. Loans/Leases Receivable (continued)
2016
Interest Income
Average
Recognized for
Recorded
Unpaid Principal
Related
Recorded
Interest Income
Cash Payments
Classes of Loans/Leases
Investment
Balance
Allowance
Investment
Recognized
Received
Impaired Loans/Leases with No Specific Allowance Recorded:
C&amp;I
$
841,895
$
951,600
$
—
$
2,858,343
$
16,748
$
16,748
CRE
Owner-Occupied CRE
—
93,774
—
312,242
—
—
Commercial Construction, Land Development, and Other Land
—
—
—
—
—
—
Other Non Owner-Occupied CRE
1,196,549
1,196,549
—
1,322,654
—
—
Direct Financing Leases
1,690,121
1,690,121
—
1,731,982
43,461
43,461
Residential Real Estate
853,294
892,495
—
964,590
9,903
9,903
Installment and Other Consumer
55,734
55,734
—
321,175
4,475
4,475
$
4,637,593
$
4,880,273
$
—
$
7,510,986
$
74,587
$
74,587
Impaired Loans/Leases with Specific Allowance Recorded:
C&amp;I
$
8,094,556
$
8,098,395
$
1,771,537
$
2,959,495
$
17,742
$
17,742
CRE
Owner-Occupied CRE
322,148
322,148
57,398
385,269
—
—
Commercial Construction, Land Development, and Other Land
4,353,817
4,353,819
577,611
1,022,930
—
—
Other Non Owner-Occupied CRE
239,600
239,600
58,910
47,920
—
—
Direct Financing Leases
1,566,143
1,566,143
848,919
841,733
36,303
36,303
Residential Real Estate
807,886
882,018
289,112
573,211
11,675
11,675
Installment and Other Consumer
50,356
50,356
39,481
40,384
527
527
$
15,434,506
$
15,512,479
$
3,642,968
$
5,870,942
$
66,247
$
66,247
Total Impaired Loans/Leases:
C&amp;I
$
8,936,451
$
9,049,995
$
1,771,537
$
5,817,838
$
34,490
$
34,490
CRE
Owner-Occupied CRE
322,148
415,922
57,398
697,511
—
—
Commercial Construction, Land Development, and Other Land
4,353,817
4,353,819
577,611
1,022,930
—
—
Other Non Owner-Occupied CRE
1,436,149
1,436,149
58,910
1,370,574
—
—
Direct Financing Leases
3,256,264
3,256,264
848,919
2,573,715
79,764
79,764
Residential Real Estate
1,661,180
1,774,513
289,112
1,537,801
21,578
21,578
Installment and Other Consumer
106,090
106,090
39,481
361,559
5,002
5,002
$
20,072,099
$
20,392,752
$
3,642,968
$
13,381,928
$
140,834
$
140,834</t>
  </si>
  <si>
    <t>Financing receivable credit quality indicators</t>
  </si>
  <si>
    <t>2018
CRE
Non-Owner Occupied
Commercial
Construction,
Land
Owner-Occupied
Development,
As a % of
Internally Assigned Risk Rating
C&amp;I
CRE
and Other Land
Other CRE
Total
Total
Pass (Ratings 1 through 5)
$
1,294,417,614
$
487,948,800
$
230,473,570
$
1,008,626,078
$
3,021,466,062
97.72
%
Special Mention (Rating 6)
23,302,472
9,599,493
3,847,691
5,308,625
42,058,281
1.36
%
Substandard (Rating 7)
8,286,398
3,105,438
2,466,047
14,735,033
28,592,916
0.92
%
Doubtful (Rating 8)
—
—
—
—
—
—
%
$
1,326,006,484
$
500,653,731
$
236,787,308
$
1,028,669,736
$
3,092,117,259
100.00
%
2017
CRE
Non-Owner Occupied
Commercial
Construction,
Land
Owner-Occupied
Development,
As a % of
Internally Assigned Risk Rating
C&amp;I
CRE
and Other Land
Other CRE
Total
Total
Pass (Ratings 1 through 5)
$
1,031,963,703
$
318,293,608
$
179,142,839
$
767,119,909
$
2,296,520,059
96.85
%
Special Mention (Rating 6)
10,944,924
8,230,060
1,780,000
10,068,870
31,023,854
1.31
%
Substandard (Rating 7)
24,578,731
6,218,809
5,479,565
7,158,221
43,435,326
1.83
%
Doubtful (Rating 8)
270,559
—
—
—
270,559
0.01
%
$
1,067,757,917
$
332,742,477
$
186,402,404
$
784,347,000
$
2,371,249,799
100.00
%</t>
  </si>
  <si>
    <t>Financing receivable credit quality indicators performance status</t>
  </si>
  <si>
    <t>2018
Direct Financing
Residential Real
Installment and
As a % of
Delinquency Status *
C&amp;I
Leases
Estate
Other Consumer
Total
Total
Performing
$
102,712,527
$
116,096,237
$
288,827,527
$
118,714,491
$
626,350,782
99.18
%
Nonperforming
690,576
1,872,445
1,931,871
667,289
5,162,181
0.82
%
$
103,403,103
$
117,968,682
$
290,759,398
$
119,381,780
$
631,512,963
100.00
%
2017
Direct Financing
Residential Real
Installment and
As a % of
Delinquency Status *
C&amp;I
Leases
Estate
Other Consumer
Total
Total
Performing
$
65,847,177
$
137,778,740
$
256,935,447
$
118,333,529
$
578,894,893
98.88
%
Nonperforming
911,220
3,669,492
1,710,818
277,270
6,568,800
1.12
%
$
66,758,397
$
141,448,232
$
258,646,265
$
118,610,799
$
585,463,693
100.00
%
* Performing = loans/leases accruing and less than 90 days past due. Nonperforming = loans/leases on nonaccrual, accruing loans/leases that are greater than or equal to 90 days past due, and accruing troubled debt restructurings.</t>
  </si>
  <si>
    <t>Number and recorded investment of TDRs, by type of concession</t>
  </si>
  <si>
    <t>2018
Pre-
Post-
Modification
Modification
Number of
Recorded
Recorded
Specific
Classes of Loans/Leases
Loans / Leases
Investment
Investment
Allowance
CONCESSION - Significant Payment Delay
C&amp;I
5
$
425,649
$
425,649
$
250,000
Other Non Owner-Occupied CRE
1
500,000
500,000
60,000
Residential Real Estate
1
46,320
46,320
—
Direct Financing Leases
3
75,066
75,066
—
10
$
1,047,035
$
1,047,035
$
310,000
CONCESSION - Extension of Maturity
Other Non Owner-Occupied CRE
2
$
2,975,703
$
2,975,703
$
1,492,057
Residential Real Estate
2
100,215
100,215
8,392
4
$
3,075,918
$
3,075,918
$
1,500,449
TOTAL
14
$
4,122,953
$
4,122,953
$
1,810,449
2017
Pre-
Post-
Modification
Modification
Number of
Recorded
Recorded
Specific
Classes of Loans/Leases
Loans/Leases
Investment
Investment
Allowance
CONCESSION - Significant Payment Delay
C&amp;I
7
$
826,531
$
826,531
$
62,596
CRE - Owner Occupied
1
107,322
107,322
—
Direct Financing Leases
24
1,703,255
1,703,255
—
32
$
2,637,108
$
2,637,108
$
62,596
CONCESSION - Extension of Maturity
Direct Financing Leases
3
$
115,236
$
115,236
$
—
3
$
115,236
$
115,236
$
—
TOTAL
35
$
2,752,344
$
2,752,344
$
62,596</t>
  </si>
  <si>
    <t>Schedule of Related Party Transactions [Table Text Block]</t>
  </si>
  <si>
    <t>2018
2017
2016
Balance, beginning
$
66,441,948
$
61,608,976
$
42,012,313
Net increase due to change in related parties
41,797,001
11,926,759
19,945,960
Advances
43,453,609
13,090,798
4,806,616
Repayments
(26,196,333)
(20,184,585)
(5,155,913)
Balance, ending
$
125,496,225
$
66,441,948
$
61,608,976</t>
  </si>
  <si>
    <t>Schedule of Loan Concentration by Industry Segment [Table Text Block]</t>
  </si>
  <si>
    <t>2018
2017
Percentage of
Percentage of
Total
Total
Industry Name
Balance
Loans/Leases
Balance
Loans/Leases
Lessors of Non-Residential Buildings
$
632,534,255
17
%
$
400,622,681
14
%
Lessors of Residential Buildings
594,345,563
16
%
370,353,561
12
%
Administration of Urban Planning &amp; Community &amp; Rural Development
111,579,461
3
%
83,343,541
3
%
Hotels
83,105,821
2
%
73,199,925
2
%
Bank Holding Companies
75,600,713
2
%
66,950,294
2
%
Nonresidential Property Managers
70,211,971
2
%
51,984,722
2
%</t>
  </si>
  <si>
    <t>Note 5 - Premises and Equipment (Tables)</t>
  </si>
  <si>
    <t>Property, Plant and Equipment [Table Text Block]</t>
  </si>
  <si>
    <t>2018
2017
Land
$
15,581,430
$
13,466,930
Buildings (useful lives 15 to 50 years)
64,299,322
53,633,788
Furniture and equipment (useful lives 3 to 10 years)
36,399,218
31,984,631
Premises and equipment
116,279,970
99,085,349
Less accumulated depreciation
40,697,852
36,247,094
Premises and equipment, net
$
75,582,118
$
62,838,255</t>
  </si>
  <si>
    <t>Schedule of Future Minimum Rental Payments for Operating Leases [Table Text Block]</t>
  </si>
  <si>
    <t>Year ending December 31:
2019
591,688
2020
452,457
2021
200,167
2022
123,828
2023
73,035
Thereafter
1,403
$
1,442,578</t>
  </si>
  <si>
    <t>Note 6 - Goodwill and Intangibles (Tables)</t>
  </si>
  <si>
    <t>Schedule of Goodwill [Table Text Block]</t>
  </si>
  <si>
    <t>2018
2017
2016
Balance at the beginning of period
$
28,334,092
$
13,110,913
$
3,222,688
Goodwill from merger with Springfield Bancshares
45,974,931
—
—
Goodwill from acquisition of the Bates Companies
3,766,074
—
—
Goodwill from acquisition of Guaranty Bank
—
15,223,179
—
Goodwill from acquisition of Guaranty Bank - measurement period adjustment
(243,195)
—
—
Goodwill from acquisition of CSB
—
—
9,888,225
Balance at the end of period
$
77,831,902
$
28,334,092
$
13,110,913</t>
  </si>
  <si>
    <t>Core Deposits [Member]</t>
  </si>
  <si>
    <t>Schedule of Finite-Lived Intangible Assets [Table Text Block]</t>
  </si>
  <si>
    <t>2018
2017
2016
Balance at the beginning of the period
$
9,078,953
$
7,381,213
$
1,471,409
Core deposit intangible from merger with Springfield Bancshares
8,208,728
—
—
Core deposit intangible from acquisition of Guaranty Bank
—
2,698,301
—
Core deposit intangible from acquisition of CSB
—
—
6,352,653
Amortization expense
(1,692,431)
(1,000,561)
(442,849)
Balance at the end of the period
$
15,595,250
$
9,078,953
$
7,381,213
Gross carrying amount
$
19,254,809
$
11,046,081
$
8,347,780
Accumulated amortization
(3,659,559)
(1,967,128)
(966,567)
Net book value
$
15,595,250
$
9,078,953
$
7,381,213</t>
  </si>
  <si>
    <t>Schedule of Finite-Lived Intangible Assets, Future Amortization Expense [Table Text Block]</t>
  </si>
  <si>
    <t>Years ending December 31,
Amount
2019
$
2,129,141
2020
2,084,985
2021
2,032,204
2022
1,970,792
2023
1,776,065
Thereafter
5,602,063
$
15,595,250</t>
  </si>
  <si>
    <t>Customer Lists [Member]</t>
  </si>
  <si>
    <t>2018
Balance at the beginning of period
$
—
Customer list intangible from acquisition of Bates Companies
1,854,932
Balance at the end of period
1,854,932</t>
  </si>
  <si>
    <t>Years ending December 31,
Amount
2019
$
123,662
2020
123,662
2021
123,662
2022
123,662
2023
123,662
Thereafter
1,236,622
$
1,854,932</t>
  </si>
  <si>
    <t>Note 7 - Derivatives and Hedging Activities (Tables)</t>
  </si>
  <si>
    <t>Reclassification out of Accumulated Other Comprehensive Income [Table Text Block]</t>
  </si>
  <si>
    <t>Year Ended
December 31, 2018
December 31, 2017
Unrealized loss at beginning of period, net of tax
$
(805,027)
$
(932,156)
Amount reclassified from accumulated other comprehensive income to noninterest expense related to hedge ineffectiveness
27,407
79,757
Amount reclassified from accumulated other comprehensive income to interest expense related to caplet amortization
575,247
405,134
Amount of loss recognized in other comprehensive income, net of tax
(1,073,815)
(357,762)
Unrealized loss at end of period, net of tax
$
(1,276,188)
$
(805,027)</t>
  </si>
  <si>
    <t>Derivatives Not Designated as Hedging Instruments [Table Text Block]</t>
  </si>
  <si>
    <t>December 31, 2018
December 31, 2017
Estimated
Estimated
Notional Amount
Fair Value
Notional Amount
Fair Value
Non-Hedging Interest Rate Derivatives Assets:
Interest rate swap contracts
$
$
$
$
Non-Hedging Interest Rate Derivatives Liabilities:
Interest rate swap contracts
$
$
$
$</t>
  </si>
  <si>
    <t>Interest rate cap</t>
  </si>
  <si>
    <t>Schedule of Derivative Instruments in Statement of Financial Position, Fair Value [Table Text Block]</t>
  </si>
  <si>
    <t>Balance Sheet
1-Month LIBOR
Fair Value as of
Hedged Instrument
Effective Date
Maturity Date
Location
Notional Amount
Strike Rate
December 31, 2018
December 31, 2017
1-month FHLB Advance
6/3/2014
6/5/2019
Other Assets
$
%
$
116,775
$
190,085
1-month FHLB Advance
6/5/2014
6/5/2021
Other Assets
%
342,037
316,615
$
$
458,812
$
506,700</t>
  </si>
  <si>
    <t>Interest rate swap</t>
  </si>
  <si>
    <t>Balance Sheet
Fair Value as of
Hedged Instrument
Effective Date
Maturity Date
Location
Notional Amount
Receive Rate
Pay Rate
December 31, 2018
QCR Holdings Statutory Trust II
9/30/2018
9/30/2028
Other Liabilities
$
%
%
$
QCR Holdings Statutory Trust III
9/30/2018
9/30/2028
Other Liabilities
%
%
QCR Holdings Statutory Trust V
7/7/2018
7/7/2028
Other Liabilities
%
%
Community National Statutory Trust II
9/20/2018
9/20/2028
Other Liabilities
%
%
Community National Statutory Trust III
9/15//2018
9/15/2028
Other Liabilities
%
%
Guaranty Bankshares Statutory Trust I
9/15/2018
9/15/2028
Other Liabilities
%
%
$
%
%
$</t>
  </si>
  <si>
    <t>Note 8 - Deposits (Tables)</t>
  </si>
  <si>
    <t>Schedule of Maturities of Certificates of Deposit [Table Text Block]</t>
  </si>
  <si>
    <t>Year ending December 31:
2019
$
796,333,079
2020
116,147,111
2021
31,872,141
2022
20,834,858
2023
9,258,973
Thereafter
257,874
$
974,704,036</t>
  </si>
  <si>
    <t>Schedules of Collateralized Investment Securities Table Text Block</t>
  </si>
  <si>
    <t>2018
2017
U.S. govt. sponsored agency securities
$
980,160
$
983,670
Residential mortgage-backed and related securities
9,882,921
9,035,755
$
10,863,081
$
10,019,425</t>
  </si>
  <si>
    <t>Note 9 - Short-term Borrowings (Tables)</t>
  </si>
  <si>
    <t>Schedule of Short-term Debt [Table Text Block]</t>
  </si>
  <si>
    <t>2018
2017
Overnight repurchase agreements with customers
$
2,084,157
$
7,003,122
Federal funds purchased
26,690,000
6,990,000
$
28,774,157
$
13,993,122</t>
  </si>
  <si>
    <t>Schedule of Repurchase Agreements [Table Text Block]</t>
  </si>
  <si>
    <t>Information concerning overnight repurchase agreements with customers is summarized as follows as of December 31, 2018 and 2017:
2018
2017
Average daily balance during the period
$
7,830,860
$
7,475,824
Average daily interest rate during the period
0.38
%
0.08
%
Maximum month-end balance during the period
$
10,391,529
$
11,829,201
Weighted average rate as of end of period
0.90
%
0.15
%
Information concerning federal funds purchased is summarized as follows as of December 31, 2018 and 2017:
2018
2017
Average daily balance during the period
$
13,059,102
$
13,486,239
Average daily interest rate during the period
2.18
%
1.31
%
Maximum month-end balance during the period
$
32,330,000
$
33,650,000
Weighted average rate as of end of period
2.46
%
1.24
%</t>
  </si>
  <si>
    <t>Securities Sold under Agreements to Repurchase [Member]</t>
  </si>
  <si>
    <t>Schedule of Underlying Assets of Repurchase Agreements when Amount of Repurchase Agreements Exceeds 10 Percent of Assets [Table Text Block]</t>
  </si>
  <si>
    <t>2018
2017
U.S. govt. sponsored agency securities
$
3,661,995
$
2,077,702
Residential mortgage-backed and related securities
20,654,345
18,816,280
Total securities pledged to overnight customer repurchase agreements
24,316,340
20,893,982
Less: overcollateralized position
22,232,183
13,890,860
$
2,084,157
$
7,003,122</t>
  </si>
  <si>
    <t>Note 10 - FHLB Advances (Tables)</t>
  </si>
  <si>
    <t>Schedule of Long-term Debt Instruments [Table Text Block]</t>
  </si>
  <si>
    <t>December 31, 2018
December 31, 2017
Weighted
Weighted
Average
Average
Interest Rate
Interest Rate
Amount Due
at Year-End
Amount Due
at Year-End
Maturity:
Year ending December 31:
2018
$
—
—
$
190,400,000
1.82
%
2019
239,957,672
2.60
—
—
2020
11,484,203
1.74
1,600,000
1.75
2021
15,050,164
2.32
—
—
Total FHLB advances
$
266,492,039
2.55
%
$
192,000,000
1.82
%</t>
  </si>
  <si>
    <t>Schedule of Prepayments of Federal Home Loan Bank Advances [Table Text Block]</t>
  </si>
  <si>
    <t>2016
Weighted
Average
Range of
Prepayment
Date of Restructuring
Amount
Interest Rate
Maturity Dates
Fees
First Quarter of 2016
$
10,000,000
3.86
%
December 2017
$
524,197
Third Quarter of 2016
5,000,000
2.84
%
February 2018
127,310
Fourth Quarter of 2016
15,000,000
3.14
%
September 2017 to November 2017
357,161
Total for 2016
$
30,000,000
3.33
%
$
1,008,668</t>
  </si>
  <si>
    <t>Note 11 - Other Borrowings and Unused Lines of Credit (Tables)</t>
  </si>
  <si>
    <t>Schedule of Debt [Table Text Block]</t>
  </si>
  <si>
    <t>2018
2017
Wholesale structured repurchase agreements
$
35,000,000
$
35,000,000
Term notes
23,250,000
31,000,000
Subordinated debentures
4,782,318
—
Revolving line of credit
9,000,000
—
$
72,032,318
$
66,000,000</t>
  </si>
  <si>
    <t>Schedule of Wholesale Repurchase Agreements [Table Text Block]</t>
  </si>
  <si>
    <t>2018
2017
Residential mortgage-backed and related securities
$
38,870,228
$
40,503,002
Total securities pledged to wholesale customer repurchase agreements
38,870,228
40,503,002
Less: overcollateralized position
3,870,228
5,503,002
$
35,000,000
$
35,000,000</t>
  </si>
  <si>
    <t>Schedule of Prepayments of Debt [Table Text Block]</t>
  </si>
  <si>
    <t>2016
Weighted
Range of
Average
Maturity
Prepayment
Date of Restructuring
Amount
Interest Rate
Dates
Fees
First Quarter of 2016
$
10,000,000
3.97
%
July 2018
$
759,000
Third Quarter of 2016
55,000,000
3.27
%
February 2019 to September 2020
4,010,000
Total for 2016
$
65,000,000
3.38
%
$
4,769,000</t>
  </si>
  <si>
    <t>Schedule of Line of Credit Facilities [Table Text Block]</t>
  </si>
  <si>
    <t>December 31, 2018
December 31, 2017
Weighted
Weighted
Average
Average
Interest Rate
Interest Rate
Amount Due
at Year-End
Amount Due
at Year-End
Maturity:
Year ending December 31:
2019
$
10,000,000
3.59
%
$
10,000,000
3.44
%
2020
25,000,000
2.48
25,000,000
2.48
Total Wholesale Structured Repurchase Agreements
$
35,000,000
2.80
%
$
35,000,000
2.76
%</t>
  </si>
  <si>
    <t>Schedule of Maturities of Long-term Debt [Table Text Block]</t>
  </si>
  <si>
    <t>As of December 31, 2018
2019
$
7,750,000
2020
7,750,000
2021
7,750,000
$
23,250,000</t>
  </si>
  <si>
    <t>Schedule of Subordinated Borrowing [Table Text Block]</t>
  </si>
  <si>
    <t>2018
2017
Note Payable to QCR Holdings Capital Trust II
$
10,310,000
$
10,310,000
Note Payable to QCR Holdings Capital Trust III
8,248,000
8,248,000
Note Payable to QCR Holdings Capital Trust V
10,310,000
10,310,000
Note Payable to Community National Trust II
3,093,000
3,093,000
Note Payable to Community National Trust III
3,609,000
3,609,000
Note Payable to Guaranty Bankshares Statutory Trust I*
4,640,000
4,640,000
Market Value Discount per ASC 805**
(2,539,957)
(2,723,513)
$
37,670,043
$
37,486,487
* As part of the acquisition of Guaranty Bank, the Company assumed one junior subordinated debenture with a fair value of $3,857,275.
** Market value discount includes discount on junior subordinated debt acquired in 2013 as part of the purchase of Community National and junior subordinated debt acquired in 2017 as part of the purchase of Guaranty Bank.</t>
  </si>
  <si>
    <t>Amount Outstanding
Interest Rate
as of December 31, 2018
as of December 31, 2018
Maturity Date
Subordinated debenture dated 4/30/16
$ 2,000,000
4.00
%
4/30/2026
Subordinated debenture dated 9/15/16
3,000,000
4.00
%
9/15/2026
Market Value Discount per ASC 805
(217,682)
Total Subordinated Debentures
$ 4,782,318</t>
  </si>
  <si>
    <t>Wholesale structured repurchase agreements</t>
  </si>
  <si>
    <t>2018
2017
Secured
$
1,690,108
$
2,967,441
Unsecured
362,000,000
372,000,000
$
363,690,108
$
374,967,441</t>
  </si>
  <si>
    <t>Note 12 - Junior Subordinated Debentures (Tables)</t>
  </si>
  <si>
    <t>Investments in and Advances to Affiliates [Table Text Block]</t>
  </si>
  <si>
    <t>Amount
Amount
Outstanding
Outstanding
December 31,
December 31,
Interest Rate as of
Interest Rate as of
Name
Date Issued
2018
2017
Interest Rate
December 31, 2018
December 31, 2017
QCR Holdings Statutory Trust II*
February 2004
$
10,310,000
$
10,310,000
2.85% over 3-month LIBOR
5.65
%
4.54
%
QCR Holdings Statutory Trust III
February 2004
8,248,000
8,248,000
2.85% over 3-month LIBOR
5.65
%
4.54
%
QCR Holdings Statutory Trust V
February 2006
10,310,000
10,310,000
1.55% over 3-month LIBOR
3.99
%
2.91
%
Community National Statutory Trust II
September 2004
3,093,000
3,093,000
2.17% over 3-month LIBOR
4.96
%
3.80
%
Community National Statutory Trust III
March 2007
3,609,000
3,609,000
1.75% over 3-month LIBOR
4.54
%
3.32
%
Guaranty Bankshares Statutory Trust I
May 2005
4,640,000
4,640,000
1.75% over 3-month LIBOR
4.54
%
3.34
%
$
40,210,000
$
40,210,000
Weighted Average Rate
4.94
%
3.82
%
* Original amount issued for QCR Holdings Statutory Trust II was $12,372,000.</t>
  </si>
  <si>
    <t>Note 13 - Federal and State Income Taxes (Tables)</t>
  </si>
  <si>
    <t>Schedule of Components of Income Tax Expense (Benefit) [Table Text Block]</t>
  </si>
  <si>
    <t>2018
2017
2016
Current
$
2,722,635
$
10,976,005
$
11,969,194
Deferred
6,292,477
(6,029,555)
(3,066,407)
$
9,015,112
$
4,946,450
$
8,902,787</t>
  </si>
  <si>
    <t>Schedule of Effective Income Tax Rate Reconciliation [Table Text Block]</t>
  </si>
  <si>
    <t>Year Ended December 31,
2018
2017
2016
% of
% of
% of
Pretax
Pretax
Pretax
Amount
Income
Amount
Income
Amount
Income
Computed "expected" tax expense
$
10,948,310
21.0
%
$
14,228,535
35.0
%
$
12,806,351
35.0
%
Effect of graduated tax rates
—
—
—
—
(250,013)
(0.7)
Tax exempt income, net
(3,957,851)
(7.6)
(5,653,979)
(13.9)
(4,343,270)
(11.9)
Bank-owned life insurance
(342,667)
(0.6)
(630,855)
(1.5)
(619,988)
(1.7)
State income taxes, net of federal benefit, current year
2,680,581
5.2
1,764,671
4.3
1,245,524
3.4
Change in unrecognized tax benefits
(44,629)
(0.1)
(53,699)
(0.1)
121,008
0.3
New Markets Tax Credits and other credits
(154,200)
(0.3)
(341,268)
(0.8)
(180,000)
(0.5)
Acquisition costs
226,599
0.4
—
—
176,050
0.5
Excess tax benefit on stock options exercised and restricted stock awards vested
(425,142)
(0.8)
(1,219,483)
(3.0)
—
—
Re-measurement of deferred tax asset to incorporate newly enacted tax rates
—
—
(2,918,606)
(7.2)
—
—
Other
84,111
0.1
(228,866)
(0.6)
(52,875)
(0.1)
Federal and state income tax expense
$
9,015,112
17.3
%
$
4,946,450
12.2
%
$
8,902,787
24.3
%</t>
  </si>
  <si>
    <t>Schedule of Unrecognized Tax Benefits Roll Forward [Table Text Block]</t>
  </si>
  <si>
    <t>2018
2017
Balance, beginning
$
1,293,268
$
1,346,967
Impact of tax positions taken during current year
286,994
333,253
Gross decrease related to tax positions of prior years
(178,058)
(40,584)
Reduction as a result of a lapse of the applicable statute of limitations
(153,565)
(346,368)
Balance, ending
$
1,248,639
$
1,293,268</t>
  </si>
  <si>
    <t>Schedule of Deferred Tax Assets and Liabilities [Table Text Block]</t>
  </si>
  <si>
    <t>2018
2017
Deferred tax assets:
Alternative minimum tax credits
$
2,911,031
$
6,513,502
Historic tax credits
1,937,170
—
New markets tax credits
—
2,164,727
Net unrealized losses on securities available for sale and derivative instruments
1,687,162
498,860
Compensation
6,771,593
6,282,603
Loan/lease losses
9,548,985
8,029,714
Net operating loss carryforwards, federal and state
849,335
959,627
Other
52,738
34,962
23,758,014
24,483,995
Deferred tax liabilities:
Premises and equipment
2,716,592
2,400,397
Equipment financing leases
18,329,372
15,367,705
Acquisition fair value adjustments
2,739,038
1,864,599
Investment accretion
30,533
30,656
Deferred loan origination fees, net
482,380
115,153
Other
424,335
430,125
24,722,250
20,208,635
Net deferred tax assets (liabilities)
$
(964,236)
$
4,275,360</t>
  </si>
  <si>
    <t>Deferred Taxes in Financial Statements [Table Text Block]</t>
  </si>
  <si>
    <t>2018
2017
2016
Provision for income taxes
$
6,292,477
$
(6,029,555)
$
(3,066,407)
Net deferred tax asset acquired
—
—
(3,310,553)
Net deferred tax asset resulting from acquisition adjustments
(52,717)
243,195
5,110,015
Re-measurement of deferred tax asset to incorporate newly enacted tax rates
—
2,918,606
—
Statement of stockholders' equity- Other comprehensive income (loss)
(1,000,164)
668,085
(202,691)
$
5,239,596
$
(2,199,669)
$
(1,469,636)</t>
  </si>
  <si>
    <t>Note 14 - Employee Benefit Plans (Tables)</t>
  </si>
  <si>
    <t>Deferred Compensation Arrangement with Individual Disclosure, Postretirement Benefits [Table Text Block]</t>
  </si>
  <si>
    <t>2018
2017
2016
Matching contribution
$
2,000,257
$
1,663,198
$
1,365,111</t>
  </si>
  <si>
    <t>Schedule of Changes in Projected Benefit Obligations [Table Text Block]</t>
  </si>
  <si>
    <t>2018
2017
2016
Balance, beginning
$
12,346,935
$
10,455,183
$
8,875,025
Employee deferrals
1,406,959
932,921
794,168
Company match and interest
1,367,776
1,024,933
848,831
Cash payments made
(92,265)
(66,102)
(62,841)
Balance, ending
$
15,029,405
$
12,346,935
$
10,455,183</t>
  </si>
  <si>
    <t>Supplemental Executive Retirement Plans [Member]</t>
  </si>
  <si>
    <t>2018
2017
2016
Balance, beginning
$
4,330,313
$
4,093,355
$
3,934,605
Increase in
456,782
400,784
322,575
Cash payments made
(163,826)
(163,826)
(163,825)
Balance, ending
$
4,623,269
$
4,330,313
$
4,093,355</t>
  </si>
  <si>
    <t>Note 15 - Stock-based Compensation (Tables)</t>
  </si>
  <si>
    <t>Disclosure of Share-based Compensation Arrangements by Share-based Payment Award [Table Text Block]</t>
  </si>
  <si>
    <t>2018
2017
2016
Stock options
$
471,849
$
554,435
$
424,904
Restricted stock awards
856,731
552,907
460,853
Stock purchase plan
114,766
79,694
61,417
$
1,443,346
$
1,187,036
$
947,174</t>
  </si>
  <si>
    <t>Share-based Compensation, Stock Options, Activity [Table Text Block]</t>
  </si>
  <si>
    <t>December 31,
2018
2017
2016
Weighted
Weighted
Weighted
Average
Average
Average
Exercise
Exercise
Exercise
Shares
Price
Shares
Price
Shares
Price
Outstanding, beginning
513,554
$
17.13
587,961
$
14.83
623,176
$
13.88
Granted
16,315
44.02
43,250
43.86
76,749
22.92
Exercised
(60,127)
13.56
(114,100)
15.12
(111,423)
14.97
Forfeited
(170)
16.81
(3,557)
26.74
(541)
18.36
Outstanding, ending
469,572
18.52
513,554
17.13
587,961
14.83
Exercisable, ending
358,270
354,269
385,372
Weighted average fair value per option granted
$
14.68
$
14.75
$
7.31</t>
  </si>
  <si>
    <t>Schedule of Share-based Compensation, Shares Authorized under Stock Option Plans, by Exercise Price Range [Table Text Block]</t>
  </si>
  <si>
    <t>Options Outstanding
Weighted
Options Exercisable
Average
Weighted
Weighted
Remaining
Average
Average
Range of
Number
Contractual
Exercise
Number
Exercise
Exercise Prices
Outstanding
Life
Price
Exercisable
Price
$7.99 to $8.93
24,175
2.07
$
8.10
24,175
$
8.10
$9.00 to $9.30
121,724
2.10
9.21
121,724
9.21
$15.08 to $16.13
74,703
4.24
15.63
72,303
15.64
$17.10 to $18.00
125,137
5.56
17.31
99,573
17.29
$21.71 to $31.53
66,291
7.11
22.92
29,633
22.64
$42.65 to $48.50
57,542
8.46
43.94
10,862
43.79
469,572
358,270</t>
  </si>
  <si>
    <t>Nonvested Restricted Stock Shares Activity [Table Text Block]</t>
  </si>
  <si>
    <t>December 31,
2018
2017
2016
Outstanding, beginning
46,389
39,438
45,046
Granted*
37,315
28,289
22,382
Released
(19,605)
(21,338)
(27,490)
Forfeited
—
—
(500)
Outstanding, ending
64,099
46,389
39,438
Weighted average fair value per share granted
$
43.50
$
44.44
$
22.64</t>
  </si>
  <si>
    <t>Schedule of Share-based Compensation, Employee Stock Purchase Plan, Activity [Table Text Block]</t>
  </si>
  <si>
    <t>2018
2017
2016
Shares granted
17,305
12,414
18,711
Shares purchased
15,528
13,318
20,192
Weighted average fair value per share granted
$
6.63
$
6.42
$
3.28</t>
  </si>
  <si>
    <t>Note 9 - Regulatory Capital Requirements and Restrictions on Dividends (Tables)</t>
  </si>
  <si>
    <t>Schedule of Compliance with Regulatory Capital Requirements under Banking Regulations [Table Text Block]</t>
  </si>
  <si>
    <t>For Capital
To Be Well
Adequacy Purposes
Capitalized Under
For Capital
With Capital
Prompt Corrective
Actual
Adequacy Purposes
Conservation Buffer*
Action Provisions
Amount
Ratio
Amount
Ratio
Amount
Ratio
Amount
Ratio
As of December 31, 2018:
Company:
Total risk-based capital
$
460,416
10.69
%
$
344,551
&gt;
8.00
%
$
425,305
&gt;
9.875
%
$
430,689
&gt;
10.00
%
Tier 1 risk-based capital
420,569
9.77
%
258,413
&gt;
6.00
339,168
&gt;
7.875
344,551
&gt;
8.00
Tier 1 leverage
420,569
8.87
%
189,858
&gt;
4.00
189,858
&gt;
4.000
237,322
&gt;
5.00
Common equity Tier 1
382,899
8.89
%
193,810
&gt;
4.50
274,564
&gt;
6.375
279,948
&gt;
6.50
Quad City Bank &amp; Trust:
Total risk-based capital
$
162,009
11.38
%
$
113,900
&gt;
8.00
%
$
140,596
&gt;
9.875
%
$
142,376
&gt;
10.00
%
Tier 1 risk-based capital
148,529
10.43
%
85,425
&gt;
6.00
112,121
&gt;
7.875
113,900
&gt;
8.00
Tier 1 leverage
148,529
9.04
%
65,744
&gt;
4.00
65,744
&gt;
4.000
82,180
&gt;
5.00
Common equity Tier 1
148,529
10.43
%
64,069
&gt;
4.50
90,764
&gt;
6.375
92,544
&gt;
6.50
Cedar Rapids Bank &amp; Trust:
Total risk-based capital
$
146,292
11.55
%
$
101,310
&gt;
8.00
%
$
125,054
&gt;
9.875
%
$
126,637
&gt;
10.00
%
Tier 1 risk-based capital
133,982
10.58
%
75,982
&gt;
6.00
99,727
&gt;
7.875
101,310
&gt;
8.00
Tier 1 leverage
133,982
9.98
%
53,682
&gt;
4.00
53,682
&gt;
4.000
67,103
&gt;
5.00
Common equity Tier 1
133,982
10.58
%
56,987
&gt;
4.50
80,731
&gt;
6.375
82,314
&gt;
6.50
Community State Bank:
Total risk-based capital
$
75,233
11.24
%
$
53,567
&gt;
8.00
%
$
66,122
&gt;
9.875
%
$
66,959
&gt;
10.00
%
Tier 1 risk-based capital
69,101
10.32
%
40,175
&gt;
6.00
52,730
&gt;
7.875
53,567
&gt;
8.00
Tier 1 leverage
69,101
9.19
%
30,070
&gt;
4.00
30,070
&gt;
4.000
37,588
&gt;
5.00
Common equity Tier 1
69,101
10.32
%
30,131
&gt;
4.50
42,686
&gt;
6.375
43,523
&gt;
6.50
Rockford Bank &amp; Trust:
Total risk-based capital
$
50,648
10.89
%
$
37,208
&gt;
8.00
%
$
45,929
&gt;
9.875
%
$
46,511
&gt;
10.00
%
Tier 1 risk-based capital
44,821
9.64
%
27,906
&gt;
6.00
36,627
&gt;
7.875
37,208
&gt;
8.00
Tier 1 leverage
44,821
8.93
%
20,081
&gt;
4.00
20,081
&gt;
4.000
25,101
&gt;
5.00
Common equity Tier 1
44,821
9.64
%
20,930
&gt;
4.50
29,650
&gt;
6.375
30,232
&gt;
6.50
Springfield First Community Bank:
Total risk-based capital
$
57,051
12.24
%
$
37,278
&gt;
8.00
%
$
46,016
&gt;
9.875
%
$
46,598
&gt;
10.00
%
Tier 1 risk-based capital
51,279
11.00
%
27,959
&gt;
6.00
36,696
&gt;
7.875
37,278
&gt;
8.00
Tier 1 leverage
51,279
9.39
%
21,849
&gt;
4.00
21,849
&gt;
4.000
27,312
&gt;
5.00
Common equity Tier 1
51,279
11.00
%
20,969
&gt;
4.50
29,706
&gt;
6.375
30,289
&gt;
6.50
For Capital
To Be Well
Adequacy Purposes
Capitalized Under
For Capital
With Capital
Prompt Corrective
Actual
Adequacy Purposes
Conservation Buffer*
Action Provisions
Amount
Ratio
Amount
Ratio
Amount
Ratio
Amount
Ratio
As of December 31, 2017:
Company:
Total risk-based capital
$
383,282
11.15
%
$
275,090
&gt;
8.00
%
$
318,073
&gt;
9.25
%
$
343,862
&gt;
10.00
%
Tier 1 risk-based capital
348,530
10.14
%
206,317
&gt;
6.00
249,300
&gt;
7.25
275,090
&gt;
8.00
Tier 1 leverage
348,530
8.98
%
155,256
&gt;
4.00
155,256
&gt;
4.00
194,070
&gt;
5.00
Common equity Tier 1
313,012
9.10
%
154,738
&gt;
4.50
197,721
&gt;
5.75
223,510
&gt;
6.50
Quad City Bank &amp; Trust:
Total risk-based capital
$
160,112
12.35
%
$
103,711
&gt;
8.00
%
$
119,916
&gt;
9.25
%
$
129,639
&gt;
10.00
%
Tier 1 risk-based capital
147,472
11.38
%
77,783
&gt;
6.00
93,988
&gt;
7.25
103,711
&gt;
8.00
Tier 1 leverage
147,472
9.52
%
61,985
&gt;
4.00
61,985
&gt;
4.00
77,481
&gt;
5.00
Common equity Tier 1
147,472
11.38
%
58,337
&gt;
4.50
74,542
&gt;
5.75
84,265
&gt;
6.50
Cedar Rapids Bank &amp; Trust:
Total risk-based capital
$
138,492
11.88
%
$
93,272
&gt;
8.00
%
$
107,846
&gt;
9.25
%
$
116,590
&gt;
10.00
%
Tier 1 risk-based capital
126,601
10.86
%
69,954
&gt;
6.00
84,528
&gt;
7.25
93,272
&gt;
8.00
Tier 1 leverage
126,601
11.68
%
43,348
&gt;
4.00
43,348
&gt;
4.00
54,185
&gt;
5.00
Common equity Tier 1
126,601
10.86
%
52,465
&gt;
4.50
67,039
&gt;
5.75
75,783
&gt;
6.50
Community State Bank:
Total risk-based capital
$
66,271
11.71
%
$
45,293
&gt;
8.00
%
$
52,370
&gt;
9.25
%
$
56,616
&gt;
10.00
%
Tier 1 risk-based capital
61,941
10.94
%
33,970
&gt;
6.00
41,047
&gt;
7.25
45,293
&gt;
8.00
Tier 1 leverage
61,941
9.77
%
25,354
&gt;
4.00
25,354
&gt;
4.00
31,693
&gt;
5.00
Common equity Tier 1
61,941
10.94
%
25,477
&gt;
4.50
32,554
&gt;
5.75
36,801
&gt;
6.50
Rockford Bank &amp; Trust:
Total risk-based capital
$
45,684
11.28
%
$
32,413
&gt;
8.00
%
$
37,477
&gt;
9.25
%
$
40,516
&gt;
10.00
%
Tier 1 risk-based capital
40,615
10.02
%
24,310
&gt;
6.00
29,374
&gt;
7.25
32,413
&gt;
8.00
Tier 1 leverage
40,615
8.94
%
18,177
&gt;
4.00
18,177
&gt;
4.00
22,721
&gt;
5.00
Common equity Tier 1
40,615
10.02
%
18,232
&gt;
4.50
23,297
&gt;
5.75
26,335
&gt;
6.50
* The minimums under Basel III increase by .625% (the capital conservation buffer) for all ratios other than Tier 1 leverage annually until 2019.</t>
  </si>
  <si>
    <t>Note 17 - Earnings Per Share (Tables)</t>
  </si>
  <si>
    <t>Earnings Per Share</t>
  </si>
  <si>
    <t>Schedule of computation of earnings per share on a basic and diluted basis</t>
  </si>
  <si>
    <t>2018
2017
2016
Net income
$
43,119,699
$
35,706,507
$
27,686,787
Basic EPS
$
2.92
$
2.68
$
2.20
Diluted EPS
$
2.86
$
2.61
$
2.17
Weighted average common shares outstanding*
14,768,687
13,325,128
12,570,767
Weighted average common shares issuable upon exercise of stock options and
under the employee stock purchase plan**
296,043
355,344
195,236
Weighted average common and common equivalent shares outstanding
15,064,730
13,680,472
12,766,003
* The increase in weighted average common shares outstanding from 2016 to 2018 was primarily due to the common stock issuances that occurred in conjunction with the Springfield Bancshares merger and Guaranty Bank acquisition .
** Excludes anti-dilutive shares of 91,954, 49,919, and 17,739 at December 31, 2018, 2017 and 2016, respectively .</t>
  </si>
  <si>
    <t>Note 19 - Quarterly Results of Operations (Unaudited) (Tables)</t>
  </si>
  <si>
    <t>Quarterly Financial Information [Table Text Block]</t>
  </si>
  <si>
    <t>Year Ended December 31, 2018
March
June
September
December
2018
2018
2018
2018
Total interest income
$
39,546,296
$
40,798,214
$
49,830,471
$
52,704,261
Total interest expense
7,143,378
8,713,718
11,516,988
13,109,573
Net interest income
32,402,918
32,084,496
38,313,483
39,594,688
Provision for loan/lease losses
2,539,839
2,300,735
6,205,828
1,612,047
Noninterest income
8,541,449
8,912,266
8,808,825
15,278,554
Noninterest expense
25,863,497
26,369,823
30,499,610
36,410,489
Income before taxes
12,541,031
12,326,204
10,416,870
16,850,706
Federal and state income tax expense (benefit)
1,991,070
1,880,819
1,608,035
3,535,188
Net income
$
10,549,961
$
10,445,385
$
8,808,835
$
13,315,518
EPS:
Basic
$
$
$
$
Diluted
$
$
$
$
Year Ended December 31, 2017
March
June
September
December
2017
2017
2017
2017
Total interest income
$
31,345,099
$
32,453,268
$
33,840,865
$
37,878,086
Total interest expense
3,676,216
4,406,571
5,284,517
6,084,733
Net interest income
27,668,883
28,046,697
28,556,348
31,793,353
Provision for loan/lease losses
2,105,109
2,022,993
2,086,436
2,255,381
Noninterest income
7,283,754
6,782,518
6,701,303
9,714,717
Noninterest expense
21,273,117
21,404,629
23,395,747
31,351,204
Income before taxes
11,574,411
11,401,593
9,775,468
7,901,485
Federal and state income tax expense
2,389,446
2,635,576
1,921,533
(2,000,105)
Net income
$
9,184,965
$
8,766,017
$
7,853,935
$
9,901,590
EPS:
Basic
$
$
$
$
Diluted
$
$
$
$</t>
  </si>
  <si>
    <t>Note 20 - Parent Company Only Financial Statements (Tables)</t>
  </si>
  <si>
    <t>Condensed Balance Sheet [Table Text Block]</t>
  </si>
  <si>
    <t>2018
2017
Assets
Cash and due from banks
$
6,606,126
$
4,325,582
Interest-bearing deposits at financial institutions
1,000,552
601
Securities available for sale, at fair value
—
1,690,726
Loans/leases receivable, held for investment
—
1,710,000
Investment in bank subsidiaries
532,163,635
410,105,525
Investment in nonbank subsidiaries
4,879,873
2,956,337
Premises and equipment, net
6,956,040
4,947,572
Goodwill
3,766,074
—
Intangibles
1,854,932
—
Other assets
14,794,944
11,630,304
Total assets
$
572,022,176
$
437,366,647
Liabilities and Stockholders' Equity
Liabilities:
Other borrowings
$
32,250,000
$
31,000,000
Junior subordinated debentures
37,670,043
37,486,487
Other liabilities
28,963,730
15,593,031
Total liabilities
98,883,773
84,079,518
Stockholders' Equity:
Common stock
15,718,208
13,918,168
Additional paid-in capital
270,760,511
189,077,550
Retained earnings
192,203,333
151,962,661
Accumulated other comprehensive loss
(5,543,649)
(1,671,250)
Total stockholders' equity
473,138,403
353,287,129
Total liabilities and stockholders' equity
$
572,022,176
$
437,366,647</t>
  </si>
  <si>
    <t>Condensed Income Statement [Table Text Block]</t>
  </si>
  <si>
    <t>2018
2017
2016
Total interest income
$
87,532
$
12,802
$
74,489
Equity in net income of bank subsidiaries
55,209,382
45,103,593
33,467,712
Equity in net income of nonbank subsidiaries
(435,941)
75,344
32,674
Securities gains
—
6,312
37,596
Other
(322,119)
2,700
(2,933)
Total income
54,538,854
45,200,751
33,609,538
Interest expense
3,637,126
2,658,414
1,735,769
Salaries and employee benefits
6,597,881
5,021,998
4,607,887
Professional fees
1,871,655
1,344,721
949,442
Acquisition costs
1,654,323
1,068,918
1,400,004
Post-acquisition compensation, transition and integration costs
165,314
3,151,384
313,598
Gains on debt extinguishment
—
—
(1,200,000)
Other
1,026,016
1,134,139
988,057
Total expenses
14,952,315
14,379,574
8,794,757
Income before income tax benefit
39,586,539
30,821,177
24,814,781
Income tax benefit
3,533,160
4,885,330
2,872,006
Net income
$
43,119,699
$
35,706,507
$
27,686,787</t>
  </si>
  <si>
    <t>Condensed Cash Flow Statement [Table Text Block]</t>
  </si>
  <si>
    <t>2018
2017
2016
Cash Flows from Operating Activities:
Net income
$
43,119,699
$
35,706,507
$
27,686,787
Adjustments to reconcile net income to net cash provided by operating activities:
Earnings of bank subsidiaries
(55,209,382)
(45,103,593)
(33,467,712)
Earnings (losses) of nonbank subsidiaries
435,941
(75,344)
(32,674)
Distributions from bank subsidiaries
34,500,000
21,000,000
26,000,000
Distributions from nonbank subsidiaries
63,270
38,734
32,860
Accretion of acquisition fair value adjustments
183,556
149,010
136,150
Depreciation
248,827
225,947
222,256
Stock-based compensation expense
1,443,346
1,187,036
947,174
Securities gains, net
—
(6,312)
(37,596)
Gains on debt extinguishment
—
—
(1,200,000)
Decrease (increase) in other assets
2,232,402
(968,808)
(2,346,253)
(Decrease) increase in other liabilities
(7,226,127)
(6,918,921)
5,105,251
Net cash provided by operating activities
19,791,532
5,234,256
23,046,243
Cash Flows from Investing Activities:
Net increase (decrease) in interest-bearing deposits at financial institutions
(999,951)
50
50
Activity in securities portfolio:
Purchases
—
—
(3,873,060)
Calls, maturities and redemptions
—
6,312
3,800,000
Sales
—
31,713
132,738
Capital infusion, bank subsidiaries
(3,500,000)
—
—
Net cash paid for acquisitions
(5,182,804)
(3,368,909)
(80,000,000)
Purchase of premises and equipment
(2,257,295)
(68,842)
(824,498)
Net cash (used in) investing activities
(11,940,050)
(3,399,676)
(80,764,770)
Cash Flows from Financing Activities:
Activity in other borrowings:
Proceeds from other borrowings
9,000,000
7,000,000
35,000,000
Calls, maturities and scheduled principal payments
(12,550,000)
(11,000,000)
—
Retirement of junior subordinated debentures
—
—
(3,955,000)
Payment of cash dividends on common and preferred stock
(3,300,091)
(2,494,260)
(1,981,541)
Proceeds from issuance of common stock, net
1,279,153
2,055,507
31,934,690
Net cash provided by (used in) financing activities
(5,570,938)
(4,438,753)
60,998,149
Net increase (decrease) in cash and due from banks
2,280,544
(2,604,173)
3,279,622
Cash and due from banks:
Beginning
4,325,582
6,929,755
3,650,133
Ending
$
6,606,126
$
4,325,582
$
6,929,755</t>
  </si>
  <si>
    <t>Note 21 - Fair Value (Tables)</t>
  </si>
  <si>
    <t>Fair Value Measurements, Recurring and Nonrecurring [Table Text Block]</t>
  </si>
  <si>
    <t>Fair Value Measurements at Reporting Date Using
Quoted Prices
Significant
in Active
Other
Significant
Markets for
Observable
Unobservable
Identical Assets
Inputs
Inputs
Fair Value
(Level 1)
(Level 2)
(Level 3)
December 31, 2018:
Securities AFS:
U.S. govt. sponsored agency securities
$
36,411,391
$
—
$
36,411,391
$
—
Residential mortgage-backed and related securities
159,249,260
—
159,249,260
—
Municipal securities
58,546,022
—
58,546,022
—
Other securities
6,849,775
—
6,849,775
—
Interest rate caps
458,812
—
458,812
—
Interest rate swaps - assets
22,195,713
—
22,195,713
—
Total assets measured at fair value
$
283,710,973
$
—
$
283,710,973
$
—
Interest rate swaps - liabilities
$
23,346,887
$
—
$
23,346,887
$
—
Total liabilities measured at fair value
$
23,346,887
$
—
$
23,346,887
$
—
December 31, 2017:
Securities AFS:
U.S. govt. sponsored agency securities
$
38,096,534
$
—
$
38,096,534
$
—
Residential mortgage-backed and related securities
163,301,304
—
163,301,304
—
Municipal securities
66,625,496
—
66,625,496
—
Other securities
4,884,573
1,028
4,883,545
—
Interest rate caps
506,700
—
506,700
—
Interest rate swaps - assets
4,397,238
—
4,397,238
—
Total assets measured at fair value
$
277,811,845
$
1,028
$
277,810,817
$
—
Interest rate swaps - liabilities
$
4,397,238
$
—
$
4,397,238
$
—
Total liabilities measured at fair value
$
4,397,238
$
—
$
4,397,238
$
—
Fair Value Measurements at Reporting Date Using
Quoted Prices
Significant
in Active
Other
Significant
Markets for
Observable
Unobservable
Identical Assets
Inputs
Inputs
Fair Value
Level 1
Level 2
Level 3
December 31, 2018:
Impaired loans/leases
$
9,656,912
$
—
$
—
$
9,656,912
OREO
10,127,954
—
—
10,127,954
$
19,784,866
$
—
$
—
$
19,784,866
December 31, 2017:
Impaired loans/leases
$
8,972,337
$
—
$
—
$
8,972,337
OREO
14,642,973
—
—
14,642,973
$
23,615,310
$
—
$
—
$
23,615,310</t>
  </si>
  <si>
    <t>Fair Value Measurements, Recurring and Nonrecurring, Valuation Techniques [Table Text Block]</t>
  </si>
  <si>
    <t>Quantitative Information about Level Fair Value Measurements
Fair Value
Fair Value
December 31,
December 31,
2018
2017
Valuation Technique
Unobservable Input
Range
Impaired loans/leases
$
9,656,912
$
8,972,337
Appraisal of collateral
Appraisal adjustments
%
to
%
OREO
10,127,954
14,642,973
Appraisal of collateral
Appraisal adjustments
%
to
%</t>
  </si>
  <si>
    <t>Schedule of Fair Value, Assets and Liabilities Measured on Recurring Basis [Table Text Block]</t>
  </si>
  <si>
    <t>Fair Value
As of December 31, 2018
As of December 31, 2017
Hierarchy
Carrying
Estimated
Carrying
Estimated
Level
Value
Fair Value
Value
Fair Value
Cash and due from banks
Level 1
$
85,522,685
$
85,522,685
$
75,721,663
$
75,721,663
Federal funds sold
Level 2
26,398,000
26,398,000
30,197,000
30,197,000
Interest-bearing deposits at financial institutions
Level 2
133,198,095
133,198,095
55,765,012
55,765,012
Investment securities:
HTM
Level 2
401,912,885
400,770,583
379,474,205
379,749,804
AFS
See Previous Table
261,056,448
261,056,448
272,907,907
272,907,907
Loans/leases receivable, net
Level 3
8,941,585
9,656,912
8,307,719
8,972,337
Loans/leases receivable, net
Level 2
3,683,965,349
3,639,329,000
2,921,821,953
2,892,963,000
Interest rate caps
Level 2
458,812
458,812
506,700
506,700
Interest rate swaps - assets
Level 2
22,195,713
22,195,713
4,397,238
4,397,238
Deposits:
Nonmaturity deposits
Level 2
3,002,326,538
3,002,326,538
2,670,583,178
2,670,583,178
Time deposits
Level 2
974,704,036
968,906,000
596,071,878
591,772,000
Short-term borrowings
Level 2
28,774,157
28,774,157
13,993,122
13,993,122
FHLB advances
Level 2
266,492,039
265,926,000
192,000,000
192,115,000
Other borrowings
Level 2
72,032,318
72,703,000
66,000,000
66,520,000
Junior subordinated debentures
Level 2
37,670,043
29,992,198
37,486,487
29,253,624
Interest rate swaps - liabilities
Level 2
23,346,887
23,346,887
4,397,238
4,397,238</t>
  </si>
  <si>
    <t>Note 22 - Business Segment Information (Tables)</t>
  </si>
  <si>
    <t>Schedule of Segment Reporting Information, by Segment [Table Text Block]</t>
  </si>
  <si>
    <t>Commercial Banking
Wealth
Intercompany
Consolidated
QCBT
CRBT
Guaranty Bank*
CSB
SFC Bank
RB&amp;T
Management
All other
Eliminations
Total
Twelve Months Ended December 31, 2018
Total revenue
$
69,691,414
$
69,864,300
$
—
$
36,069,287
$
15,153,047
$
20,848,171
$
13,432,963
$
232,624
$
(871,470)
$
224,420,336
Net interest income
48,682,464
43,038,038
—
28,762,834
11,834,782
13,638,969
—
(3,561,502)
—
142,395,585
Provision
3,692,928
1,833,226
—
1,523,462
990,000
4,618,833
—
—
—
12,658,449
Net income (loss)
18,346,840
20,044,067
—
8,389,007
4,816,326
667,809
2,951,991
(12,096,341)
—
43,119,699
Goodwill
3,222,688
14,979,984
—
9,888,225
45,974,931
—
—
3,766,074
—
77,831,902
Intangibles
—
3,186,136
—
4,674,613
7,734,501
—
—
1,854,932
—
17,450,182
Total assets
1,623,368,583
1,379,222,278
—
785,363,891
632,849,228
509,621,731
—
45,671,799
(26,387,315)
4,949,710,195
Twelve Months Ended December 31, 2017
Total revenue
$
58,055,715
$
45,367,035
$
1,806,078
$
31,944,152
$
—
$
18,035,971
$
11,057,519
$
232,660
$
(499,520)
$
165,999,610
Net interest income
46,407,078
31,042,302
1,551,356
27,020,674
—
12,707,651
—
(2,663,780)
—
116,065,281
Provision
3,908,919
1,050,000
—
2,783,000
—
728,000
—
—
—
8,469,919
Net income (loss)
22,095,055
10,712,174
346,835
7,047,671
—
2,660,364
2,241,494
(9,397,086)
—
35,706,507
Goodwill
3,222,688
15,223,179
—
9,888,225
—
—
—
—
—
28,334,092
Intangibles
—
3,693,592
—
5,385,361
—
—
—
—
—
9,078,953
Total assets
1,541,777,558
1,307,376,687
—
670,516,373
—
461,650,765
—
28,267,478
(26,924,088)
3,982,664,773
Twelve Months Ended December 31, 2016
Total revenue
$
59,442,052
$
37,242,901
$
—
$
11,406,291
$
—
$
16,043,894
$
9,156,948
$
109,563
$
4,100,975
$
137,502,624
Net interest income
45,081,080
29,205,047
—
10,004,729
—
11,887,201
—
(1,661,280)
—
94,516,777
Provision
4,168,166
950,000
—
1,460,000
—
900,000
—
—
—
7,478,166
Net income (loss)
14,116,751
12,317,545
—
2,132,252
—
3,235,711
1,665,453
(5,780,925)
—
27,686,787
Goodwill
3,222,688
—
—
9,888,225
—
—
—
—
—
13,110,913
Intangibles
—
1,271,897
—
6,109,316
—
—
—
—
—
7,381,213
Total assets
1,395,785,241
913,055,738
—
600,075,798
—
391,154,780
—
34,998,902
(33,126,711)
3,301,943,748
* Represents financial results for Guaranty Bank for the period from October 1, 2017 through December 2, 2017, when Guaranty Bank was merged into CRBT.</t>
  </si>
  <si>
    <t>Note 1 - Nature of Business and Significant Accounting Policies (Details)</t>
  </si>
  <si>
    <t>Sep. 27, 2017</t>
  </si>
  <si>
    <t>Dec. 31, 2018USD ($)subsidiaryshares</t>
  </si>
  <si>
    <t>Dec. 31, 2017USD ($)shares</t>
  </si>
  <si>
    <t>Dec. 31, 2016USD ($)shares</t>
  </si>
  <si>
    <t>Jan. 01, 2019</t>
  </si>
  <si>
    <t>Sep. 30, 2018USD ($)</t>
  </si>
  <si>
    <t>Number of subsidiaries commercial banks | subsidiary</t>
  </si>
  <si>
    <t>Number of Non-Consolidated Subsidiaries Issuing Trust Preferred Securities | subsidiary</t>
  </si>
  <si>
    <t>Cash Reserve Deposit Required and Made</t>
  </si>
  <si>
    <t>Initial Direct Leasing Costs As a Percentage of Cost</t>
  </si>
  <si>
    <t>5.50%</t>
  </si>
  <si>
    <t>Financing Receivable, Lines of Credit Maximum Term</t>
  </si>
  <si>
    <t>1 year</t>
  </si>
  <si>
    <t>Commercial Real Estate Owner Occupied, Percentage</t>
  </si>
  <si>
    <t>28.00%</t>
  </si>
  <si>
    <t>26.00%</t>
  </si>
  <si>
    <t>Lending Threshold Requiring Additional Loan Review</t>
  </si>
  <si>
    <t>Goodwill, Impaired, Accumulated Impairment Loss</t>
  </si>
  <si>
    <t>Share-based Compensation Arrangement by Share-based Payment Award, Options, Exercisable, Number | share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Preferred Stock, Shares Authorized | shares</t>
  </si>
  <si>
    <t>Preferred Stock, Shares Outstanding | shares</t>
  </si>
  <si>
    <t>Allocated Share-based Compensation Expense</t>
  </si>
  <si>
    <t>AOCI to retained earnings</t>
  </si>
  <si>
    <t>Accounting Standards Update 2016-02 [Member] | Scenario, Forecast [Member]</t>
  </si>
  <si>
    <t>4.90%</t>
  </si>
  <si>
    <t>Employee Stock Option</t>
  </si>
  <si>
    <t>Employee Service Share-based Compensation, Nonvested Awards, Compensation Cost Not yet Recognized</t>
  </si>
  <si>
    <t>Employee Service Share-based Compensation, Nonvested Awards, Compensation Cost Not yet Recognized, Period for Recognition</t>
  </si>
  <si>
    <t>1 year 7 months 28 days</t>
  </si>
  <si>
    <t>In The Money Options [Member]</t>
  </si>
  <si>
    <t>Restricted Stock</t>
  </si>
  <si>
    <t>1 year 6 months 4 days</t>
  </si>
  <si>
    <t>Debt Instrument, Term</t>
  </si>
  <si>
    <t>4 years</t>
  </si>
  <si>
    <t>Subsidiaries [Member] | Fixed Rate Residential Mortgage [Member]</t>
  </si>
  <si>
    <t>Financing Receivable, Term</t>
  </si>
  <si>
    <t>15 years</t>
  </si>
  <si>
    <t>Commercial Portfolio Segment [Member]</t>
  </si>
  <si>
    <t>Financing Receivable, Term Loans, Generally Maximum Term</t>
  </si>
  <si>
    <t>7 years</t>
  </si>
  <si>
    <t>Commercial Real Estate Portfolio Segment [Member] | Other Non-owner Occupied Commercial Real Estate Loans [Member]</t>
  </si>
  <si>
    <t>Loan and Leases Receivable, Lending Limits Percent</t>
  </si>
  <si>
    <t>300.00%</t>
  </si>
  <si>
    <t>Commercial Real Estate Portfolio Segment [Member] | Construction Loans [Member]</t>
  </si>
  <si>
    <t>100.00%</t>
  </si>
  <si>
    <t>Minimum</t>
  </si>
  <si>
    <t>Residual Value Percent of Cost</t>
  </si>
  <si>
    <t>3.00%</t>
  </si>
  <si>
    <t>Minimum | Subsidiaries [Member] | Adjustable Rate Residential Mortgage [Member]</t>
  </si>
  <si>
    <t>Minimum | Commercial Portfolio Segment [Member] | Term Loan [Member]</t>
  </si>
  <si>
    <t>3 years</t>
  </si>
  <si>
    <t>Maximum</t>
  </si>
  <si>
    <t>25.00%</t>
  </si>
  <si>
    <t>Permanent loans term</t>
  </si>
  <si>
    <t>20 years</t>
  </si>
  <si>
    <t>Maximum | Subsidiaries [Member] | Adjustable Rate Residential Mortgage [Member]</t>
  </si>
  <si>
    <t>5 years</t>
  </si>
  <si>
    <t>Maximum | Special Mention [Member]</t>
  </si>
  <si>
    <t>Financing Receivable, Credit Weaknesses Borrowers, Term</t>
  </si>
  <si>
    <t>365 days</t>
  </si>
  <si>
    <t>Maximum | Commercial Portfolio Segment [Member] | Term Loan [Member]</t>
  </si>
  <si>
    <t>Estimated useful life</t>
  </si>
  <si>
    <t>10 years</t>
  </si>
  <si>
    <t>Note 1 - Nature of Business and Significant Accounting Policies - Option Pricing Model Valuation Assumptions (Details) - $ / shares</t>
  </si>
  <si>
    <t>Expected life of option grants (Year)</t>
  </si>
  <si>
    <t>Weighted-average grant date fair value (in dollars per share)</t>
  </si>
  <si>
    <t>6 years</t>
  </si>
  <si>
    <t>Employee Stock Option | Minimum</t>
  </si>
  <si>
    <t>Dividend yield</t>
  </si>
  <si>
    <t>0.45%</t>
  </si>
  <si>
    <t>0.36%</t>
  </si>
  <si>
    <t>0.35%</t>
  </si>
  <si>
    <t>Expected volatility</t>
  </si>
  <si>
    <t>29.51%</t>
  </si>
  <si>
    <t>29.64%</t>
  </si>
  <si>
    <t>29.32%</t>
  </si>
  <si>
    <t>Risk-free interest rate</t>
  </si>
  <si>
    <t>2.60%</t>
  </si>
  <si>
    <t>2.50%</t>
  </si>
  <si>
    <t>1.73%</t>
  </si>
  <si>
    <t>Employee Stock Option | Maximum</t>
  </si>
  <si>
    <t>0.48%</t>
  </si>
  <si>
    <t>0.47%</t>
  </si>
  <si>
    <t>0.51%</t>
  </si>
  <si>
    <t>29.59%</t>
  </si>
  <si>
    <t>29.95%</t>
  </si>
  <si>
    <t>29.37%</t>
  </si>
  <si>
    <t>2.94%</t>
  </si>
  <si>
    <t>2.81%</t>
  </si>
  <si>
    <t>2.18%</t>
  </si>
  <si>
    <t>Stock Purchase Grants [Member]</t>
  </si>
  <si>
    <t>Stock Purchase Grants [Member] | Minimum</t>
  </si>
  <si>
    <t>0.37%</t>
  </si>
  <si>
    <t>0.33%</t>
  </si>
  <si>
    <t>20.90%</t>
  </si>
  <si>
    <t>19.80%</t>
  </si>
  <si>
    <t>12.70%</t>
  </si>
  <si>
    <t>1.59%</t>
  </si>
  <si>
    <t>0.67%</t>
  </si>
  <si>
    <t>0.39%</t>
  </si>
  <si>
    <t>3 months</t>
  </si>
  <si>
    <t>Stock Purchase Grants [Member] | Maximum</t>
  </si>
  <si>
    <t>0.42%</t>
  </si>
  <si>
    <t>0.59%</t>
  </si>
  <si>
    <t>21.40%</t>
  </si>
  <si>
    <t>19.86%</t>
  </si>
  <si>
    <t>15.60%</t>
  </si>
  <si>
    <t>2.22%</t>
  </si>
  <si>
    <t>1.18%</t>
  </si>
  <si>
    <t>0.57%</t>
  </si>
  <si>
    <t>6 months</t>
  </si>
  <si>
    <t>Note 2 - Mergers and Acquisitions (Details)</t>
  </si>
  <si>
    <t>Feb. 12, 2019</t>
  </si>
  <si>
    <t>Oct. 01, 2018USD ($)</t>
  </si>
  <si>
    <t>Aug. 31, 2018USD ($)</t>
  </si>
  <si>
    <t>Jul. 02, 2018USD ($)</t>
  </si>
  <si>
    <t>Jul. 01, 2018USD ($)location$ / shares</t>
  </si>
  <si>
    <t>Jun. 30, 2018USD ($)</t>
  </si>
  <si>
    <t>Jun. 29, 2018USD ($)$ / shares</t>
  </si>
  <si>
    <t>Oct. 01, 2017USD ($)locationshares</t>
  </si>
  <si>
    <t>Sep. 27, 2017USD ($)</t>
  </si>
  <si>
    <t>Aug. 31, 2016USD ($)location</t>
  </si>
  <si>
    <t>Jun. 30, 2016USD ($)$ / sharesshares</t>
  </si>
  <si>
    <t>Dec. 31, 2018USD ($)shares</t>
  </si>
  <si>
    <t>Sep. 29, 2017$ / shares</t>
  </si>
  <si>
    <t>Dec. 31, 2015USD ($)</t>
  </si>
  <si>
    <t>Common stock consideration</t>
  </si>
  <si>
    <t>Advances from FHLB</t>
  </si>
  <si>
    <t>Debt Instrument, Face Amount</t>
  </si>
  <si>
    <t>Interest rate (as a percent)</t>
  </si>
  <si>
    <t>5.375%</t>
  </si>
  <si>
    <t>Business acquisition related costs</t>
  </si>
  <si>
    <t>Notes payable</t>
  </si>
  <si>
    <t>PCI Loans</t>
  </si>
  <si>
    <t>Remaining life of loan (in months)</t>
  </si>
  <si>
    <t>8 months</t>
  </si>
  <si>
    <t>London Interbank Offered Rate (LIBOR)</t>
  </si>
  <si>
    <t>Variable interest rate (as a percent)</t>
  </si>
  <si>
    <t>282.00%</t>
  </si>
  <si>
    <t>Revolving line of credit</t>
  </si>
  <si>
    <t>Proceeds from lines of credit</t>
  </si>
  <si>
    <t>Line of credit facility, maximum borrowing capacity</t>
  </si>
  <si>
    <t>Revolving line of credit | London Interbank Offered Rate (LIBOR)</t>
  </si>
  <si>
    <t>Number of branches | location</t>
  </si>
  <si>
    <t>Repayment period (in years)</t>
  </si>
  <si>
    <t>Voting interests acquired (as a percent)</t>
  </si>
  <si>
    <t>Number of shares expecting to issue based on 10-day volume weighted average of the closing stock price of the Company ending five days prior to closing | shares</t>
  </si>
  <si>
    <t>Percentage of total consideration consisting of common stock</t>
  </si>
  <si>
    <t>79.00%</t>
  </si>
  <si>
    <t>Percentage of total consideration paid in cash</t>
  </si>
  <si>
    <t>21.00%</t>
  </si>
  <si>
    <t>Share Price | $ / shares</t>
  </si>
  <si>
    <t>Term over which goodwill is deductible for tax purposes</t>
  </si>
  <si>
    <t>Guaranty Bank and Trust Company [Member] | PCI Loans</t>
  </si>
  <si>
    <t>Nonaccretable discount recognized</t>
  </si>
  <si>
    <t>Guaranty Bank and Trust Company [Member] | Core Deposits [Member]</t>
  </si>
  <si>
    <t>Acquired finite-lived intangible assets, weighted average useful life</t>
  </si>
  <si>
    <t>Guaranty Bank and Trust Company [Member] | Five Branch Locations [Member]</t>
  </si>
  <si>
    <t>Property, plant and equipment, usefulllife</t>
  </si>
  <si>
    <t>39 years</t>
  </si>
  <si>
    <t>Guaranty Bank and Trust Company [Member] | Ten Branch Locations [Member]</t>
  </si>
  <si>
    <t>Stock issued during period (in shares) | shares</t>
  </si>
  <si>
    <t>Shares issued, price per share | $ / shares</t>
  </si>
  <si>
    <t>Revenue of acquiree since acquisition date</t>
  </si>
  <si>
    <t>Earnings of acquiree since acquisition date</t>
  </si>
  <si>
    <t>Community State Bank [Member] | PCI Loans</t>
  </si>
  <si>
    <t>Community State Bank [Member] | QCBT And CRBT [Member]</t>
  </si>
  <si>
    <t>Cash dividends</t>
  </si>
  <si>
    <t>Community State Bank [Member] | Core Deposits [Member]</t>
  </si>
  <si>
    <t>Community State Bank [Member] | Ten Branch Locations [Member]</t>
  </si>
  <si>
    <t>Premises and equipment write-up</t>
  </si>
  <si>
    <t>Community State Bank [Member] | Other Assets [Member]</t>
  </si>
  <si>
    <t>Business acquisition exchange ratio</t>
  </si>
  <si>
    <t>Cash per common share | $ / shares</t>
  </si>
  <si>
    <t>Line of credit</t>
  </si>
  <si>
    <t>Goodwill, Period Increase</t>
  </si>
  <si>
    <t>Payment of bank stock loan</t>
  </si>
  <si>
    <t>Springfield Bancshares | Core Deposits [Member]</t>
  </si>
  <si>
    <t>Springfield Bancshares | Ten Branch Locations [Member]</t>
  </si>
  <si>
    <t>Springfield Bancshares | Other Borrowings</t>
  </si>
  <si>
    <t>Assets under management</t>
  </si>
  <si>
    <t>Cash consideration paid from operating cash</t>
  </si>
  <si>
    <t>Stock consideration</t>
  </si>
  <si>
    <t>Bates Companies [Member] | Promissory Note [Member]</t>
  </si>
  <si>
    <t>Frequency of installments</t>
  </si>
  <si>
    <t>annual installments</t>
  </si>
  <si>
    <t>Periodic payment of principal amount</t>
  </si>
  <si>
    <t>Bates Companies [Member] | Customer Lists [Member]</t>
  </si>
  <si>
    <t>Bates Companies [Member] | Other Liabilities.</t>
  </si>
  <si>
    <t>Business combination, contingent consideration</t>
  </si>
  <si>
    <t>Bates Companies [Member] | Other Liabilities. | Promissory Note [Member]</t>
  </si>
  <si>
    <t>Maximum | Bates Companies [Member]</t>
  </si>
  <si>
    <t>Note 2 - Mergers and Acquisitions - Consideration Paid and Goodwill (Details) - USD ($)</t>
  </si>
  <si>
    <t>Jul. 01, 2018</t>
  </si>
  <si>
    <t>Jun. 29, 2018</t>
  </si>
  <si>
    <t>Oct. 01, 2017</t>
  </si>
  <si>
    <t>Aug. 31, 2016</t>
  </si>
  <si>
    <t>Dec. 31, 2015</t>
  </si>
  <si>
    <t>ASSETS</t>
  </si>
  <si>
    <t>Loans/leases receivable, net</t>
  </si>
  <si>
    <t>Premises and equipment</t>
  </si>
  <si>
    <t>Core deposit intangible</t>
  </si>
  <si>
    <t>LIABILITIES</t>
  </si>
  <si>
    <t>Cash</t>
  </si>
  <si>
    <t>Note 2 - Mergers and Acquisitions - Purchased Loans As of the Acquisition Date (Details) - USD ($)</t>
  </si>
  <si>
    <t>Contractually required principal payments</t>
  </si>
  <si>
    <t>Nonaccretable discount</t>
  </si>
  <si>
    <t>Principal cash flows expected to be collected</t>
  </si>
  <si>
    <t>Accretable discount</t>
  </si>
  <si>
    <t>Fair Value of acquired loans</t>
  </si>
  <si>
    <t>Guaranty Bank and Trust Company [Member] | Performing Loans</t>
  </si>
  <si>
    <t>Community State Bank [Member] | Performing Loans</t>
  </si>
  <si>
    <t>Springfield Bancshares | Performing Loans</t>
  </si>
  <si>
    <t>PCI Loans | Guaranty Bank and Trust Company [Member]</t>
  </si>
  <si>
    <t>PCI Loans | Community State Bank [Member]</t>
  </si>
  <si>
    <t>PCI Loans | Springfield Bancshares</t>
  </si>
  <si>
    <t>Note 2 - Mergers and Acquisitions - Changes in Accretable Yield (Details) - USD ($)</t>
  </si>
  <si>
    <t>Balance at the beginning of the period</t>
  </si>
  <si>
    <t>Discount added at acquisition</t>
  </si>
  <si>
    <t>Accretion recognized</t>
  </si>
  <si>
    <t>Balance at the end of the period</t>
  </si>
  <si>
    <t>Performing Loans</t>
  </si>
  <si>
    <t>Reclassification of nonaccretable discount to accretable</t>
  </si>
  <si>
    <t>Note 2 - Mergers and Acquisitions - FHLB Advances (Details) - USD ($) $ in Millions</t>
  </si>
  <si>
    <t>Business Acquisition [Line Items]</t>
  </si>
  <si>
    <t>Overnight FHLB advances assumed</t>
  </si>
  <si>
    <t>FHLB term advances assumed</t>
  </si>
  <si>
    <t>Subordinated debentures</t>
  </si>
  <si>
    <t>Bank stock loan</t>
  </si>
  <si>
    <t>Fair value of FHLB and other borrowings assumed</t>
  </si>
  <si>
    <t>Note 2 - Mergers and Acquisitions - Pro Forma Combined Operating Results (Details) - USD ($) $ / shares in Units, $ in Thousands</t>
  </si>
  <si>
    <t>Noninterest income</t>
  </si>
  <si>
    <t>Basic (in dollars per share)</t>
  </si>
  <si>
    <t>Diluted (in dollars per share)</t>
  </si>
  <si>
    <t>Note 3 - Investment Securities (Details) $ in Millions</t>
  </si>
  <si>
    <t>1 Months Ended</t>
  </si>
  <si>
    <t>Sep. 30, 2016USD ($)</t>
  </si>
  <si>
    <t>Dec. 31, 2018USD ($)statesecurityitem</t>
  </si>
  <si>
    <t>Dec. 31, 2017USD ($)item</t>
  </si>
  <si>
    <t>Number of securities | security</t>
  </si>
  <si>
    <t>Available-for-sale, unrealized loss positions, qualitative disclosure, number of positions | security</t>
  </si>
  <si>
    <t>Aggregate losses of securities (as a percent)</t>
  </si>
  <si>
    <t>1.90%</t>
  </si>
  <si>
    <t>Available-for-sale, unrealized loss positions, qualitative disclosure, number of positions, greater than or equal to one year | security</t>
  </si>
  <si>
    <t>Cost of investment | $</t>
  </si>
  <si>
    <t>Gain on sale | $</t>
  </si>
  <si>
    <t>Security Owned and Pledged as Collateral, Fair Value | $</t>
  </si>
  <si>
    <t>Number of states holding investments | state</t>
  </si>
  <si>
    <t>Number Of Charters Owning Municipal Securities | item</t>
  </si>
  <si>
    <t>Municipal Bonds | General Obligation Bonds</t>
  </si>
  <si>
    <t>Number of issuers | item</t>
  </si>
  <si>
    <t>Other investments | $</t>
  </si>
  <si>
    <t>Number of states holding investments | item</t>
  </si>
  <si>
    <t>Municipal Bonds | General Obligation Bonds | Minimum</t>
  </si>
  <si>
    <t>Municipal Bonds | General Obligation Bonds | Aggregate Fair Value Exceeding 5 Million [Member]</t>
  </si>
  <si>
    <t>Municipal Bonds | Revenue Bonds</t>
  </si>
  <si>
    <t>Municipal Bonds | Revenue Bonds | Minimum</t>
  </si>
  <si>
    <t>Municipal Bonds | Revenue Bonds | Aggregate Fair Value Exceeding 5 Million [Member]</t>
  </si>
  <si>
    <t>Note 3 - Investment Securities - Amortized Cost and Fair Value of Investment Securities (Details) - USD ($)</t>
  </si>
  <si>
    <t>Securities held to maturity:</t>
  </si>
  <si>
    <t>Securities held to maturity, gross unrealized gains</t>
  </si>
  <si>
    <t>Securities held to maturity, gross unrealized (losses)</t>
  </si>
  <si>
    <t>Securities held to maturity, fair value</t>
  </si>
  <si>
    <t>Securities available for sale:</t>
  </si>
  <si>
    <t>Securities available for sale, amortized Cost</t>
  </si>
  <si>
    <t>Securities available for sale, gross unrealized gains</t>
  </si>
  <si>
    <t>Securities available for sale, gross unrealized (losses)</t>
  </si>
  <si>
    <t>Securities available for sale, fair value</t>
  </si>
  <si>
    <t>US States and Political Subdivisions Debt Securities</t>
  </si>
  <si>
    <t>Other Securities</t>
  </si>
  <si>
    <t>US Government Agencies Debt Securities</t>
  </si>
  <si>
    <t>Residential Mortgage Backed Securities</t>
  </si>
  <si>
    <t>Note 3 - Investment Securities - Securities in a Continuous Unrealized Loss Position (Details) - USD ($)</t>
  </si>
  <si>
    <t>Securities held to maturity, less than 12 months, fair value</t>
  </si>
  <si>
    <t>Securities held to maturity, less than 12 months, gross unrealized losses</t>
  </si>
  <si>
    <t>Securities held to maturity, 12 months or more, fair value</t>
  </si>
  <si>
    <t>Securities held to maturity, 12 months or more, gross unrealized losses</t>
  </si>
  <si>
    <t>Securities held to maturity, gross unrealized losses</t>
  </si>
  <si>
    <t>Securities available for sale, less than 12 months, fair value</t>
  </si>
  <si>
    <t>Securities available for sale, less than 12 months, gross unrealized losses</t>
  </si>
  <si>
    <t>Securities available for sale, 12 months or more, fair value</t>
  </si>
  <si>
    <t>Securities available for sale, 12 months or more, gross unrealized losses</t>
  </si>
  <si>
    <t>Securities available for sale, gross unrealized losses</t>
  </si>
  <si>
    <t>Note 3 - Investment Securities - Sales of Securities (Details) - USD ($)</t>
  </si>
  <si>
    <t>Investment Securities</t>
  </si>
  <si>
    <t>Proceeds from sales of securities</t>
  </si>
  <si>
    <t>Gross gains from sales of securities</t>
  </si>
  <si>
    <t>Gross losses from sales of securities</t>
  </si>
  <si>
    <t>Note 3 - Investment Securities - Securities by Contractual Maturity (Details) - USD ($)</t>
  </si>
  <si>
    <t>Securities held to maturity, due in one year or less, amortized cost</t>
  </si>
  <si>
    <t>Securities held to maturity, due in one year or less, fair value</t>
  </si>
  <si>
    <t>Securities held to maturity, due after one year through five years, amortized cost</t>
  </si>
  <si>
    <t>Securities held to maturity, due after one year through five years, fair value</t>
  </si>
  <si>
    <t>Securities held to maturity, due after five years, amortized cost</t>
  </si>
  <si>
    <t>Securities held to maturity, due after five years, fair value</t>
  </si>
  <si>
    <t>Securities held to maturity, amortized cost</t>
  </si>
  <si>
    <t>Securities available for sale, due in one year or less, amortized cost</t>
  </si>
  <si>
    <t>Securities available for sale, Due in one year or less, fair value</t>
  </si>
  <si>
    <t>Securities available for sale, due after one year through five years, amortized cost</t>
  </si>
  <si>
    <t>Securities available for sale, Due after one year through five years, fair value</t>
  </si>
  <si>
    <t>Securities available for sale, due after five years, amortized cost</t>
  </si>
  <si>
    <t>Securities available for sale, Due after five years, fair value</t>
  </si>
  <si>
    <t>Securities available for sale, single maturity, amortized cost</t>
  </si>
  <si>
    <t>Securities available for sale, single maturity, fair value</t>
  </si>
  <si>
    <t>Securities available for sale, amortized cost</t>
  </si>
  <si>
    <t>Callable Securities [Member]</t>
  </si>
  <si>
    <t>US States and Political Subdivisions Debt Securities | Callable Securities [Member]</t>
  </si>
  <si>
    <t>Securities available for sale, no single maturity, amortized cost</t>
  </si>
  <si>
    <t>Securities available for sale, no single maturity, fair value</t>
  </si>
  <si>
    <t>Securities available for sale, callable, amortized cost</t>
  </si>
  <si>
    <t>Securities available for sale, callable, fair value</t>
  </si>
  <si>
    <t>U.S. govt. sponsored agency securities | Callable Securities [Member]</t>
  </si>
  <si>
    <t>Other Securities | Callable Securities [Member]</t>
  </si>
  <si>
    <t>Callable Securities [Member] | US States and Political Subdivisions Debt Securities</t>
  </si>
  <si>
    <t>Securities held to maturity, callable, amortized cost</t>
  </si>
  <si>
    <t>Securities held to maturity, callable, fair value</t>
  </si>
  <si>
    <t>Note 4 - Loans Leases Receivable - (Details)</t>
  </si>
  <si>
    <t>Dec. 31, 2018USD ($)leaseitem</t>
  </si>
  <si>
    <t>Dec. 31, 2017USD ($)leaseloancontractitem</t>
  </si>
  <si>
    <t>Number of Leases | lease</t>
  </si>
  <si>
    <t>Loss related to unguaranteed residual values of leases</t>
  </si>
  <si>
    <t>Loans and leases</t>
  </si>
  <si>
    <t>Loans Receivable Held-for-sale, Net, Not Part of Disposal Group, Mortgage</t>
  </si>
  <si>
    <t>Nonaccrual Loans/Leases</t>
  </si>
  <si>
    <t>Accruing TDRs</t>
  </si>
  <si>
    <t>Financing Receivable, Modifications, Post-Modification Recorded Investment</t>
  </si>
  <si>
    <t>Financing Receivable, Modifications, Subsequent Default, Number of Contracts</t>
  </si>
  <si>
    <t>Financing Receivable, Modifications, Subsequent Default, Recorded Investment</t>
  </si>
  <si>
    <t>Financing Receivables, Impaired, Troubled Debt Restructuring, Write-down</t>
  </si>
  <si>
    <t>Number of TDRs restructured and written off | item</t>
  </si>
  <si>
    <t>Threshold for Related Party Loans Evaluated</t>
  </si>
  <si>
    <t>Accruing Past Due 90 Days or More</t>
  </si>
  <si>
    <t>Nonaccrual [Member]</t>
  </si>
  <si>
    <t>Nonaccrual Loans/Leases | item</t>
  </si>
  <si>
    <t>Troubled Debt Restructurings [Member]</t>
  </si>
  <si>
    <t>m2 Lease Funds, LLC [Member]</t>
  </si>
  <si>
    <t>Residential Portfolio Segment [Member]</t>
  </si>
  <si>
    <t>Loans Receivable Held-for-sale, Amount</t>
  </si>
  <si>
    <t>Residential Portfolio Segment [Member] | Troubled Debt Restructurings [Member]</t>
  </si>
  <si>
    <t>Commercial Portfolio Segment [Member] | Troubled Debt Restructurings [Member]</t>
  </si>
  <si>
    <t>Commercial Real Estate Portfolio Segment [Member]</t>
  </si>
  <si>
    <t>Commercial Real Estate Portfolio Segment [Member] | Troubled Debt Restructurings [Member]</t>
  </si>
  <si>
    <t>Finance Leases Portfolio Segment [Member]</t>
  </si>
  <si>
    <t>Finance Leases Portfolio Segment [Member] | Troubled Debt Restructurings [Member]</t>
  </si>
  <si>
    <t>Consumer Portfolio Segment [Member]</t>
  </si>
  <si>
    <t>Consumer Portfolio Segment [Member] | Troubled Debt Restructurings [Member]</t>
  </si>
  <si>
    <t>No Lease End Option Rider [Member]</t>
  </si>
  <si>
    <t>Lease residual values</t>
  </si>
  <si>
    <t>Includes residential real estate loans held for sale totaling $1.3 million and $645 thousand as of December 31, 2018 and 2017, respectively.</t>
  </si>
  <si>
    <t>Note 4 - Loans Leases Receivable - Composition of the Loan Lease Portfolio (Details) - USD ($)</t>
  </si>
  <si>
    <t>Less allowance</t>
  </si>
  <si>
    <t>Plus deferred loan/lease origination costs, net of fees</t>
  </si>
  <si>
    <t>Commercial Real Estate Portfolio Segment [Member] | Owner Occupied Commercial Real Estate Loans [Member]</t>
  </si>
  <si>
    <t>Net minimum lease payments to be received</t>
  </si>
  <si>
    <t>Estimated unguaranteed residual values of leased assets</t>
  </si>
  <si>
    <t>Unearned lease/residual income</t>
  </si>
  <si>
    <t>Note 4 - Loans Leases Receivable - Changes in Accretable Yield (Details) - USD ($)</t>
  </si>
  <si>
    <t>Note 4 - Loans Leases Receivable - Aging of the Loan Lease Portfolio (Details) - USD ($)</t>
  </si>
  <si>
    <t>Current</t>
  </si>
  <si>
    <t>Financing Receivable, Recorded Investment, Nonaccrual Status</t>
  </si>
  <si>
    <t>Current as a percentage of total loan/lease portfolio</t>
  </si>
  <si>
    <t>99.32%</t>
  </si>
  <si>
    <t>99.08%</t>
  </si>
  <si>
    <t>Accruing past due 90 days or more as a percentage of total loan/lease portfolio</t>
  </si>
  <si>
    <t>0.02%</t>
  </si>
  <si>
    <t>0.00%</t>
  </si>
  <si>
    <t>Nonaccrual Loans/Leases as a percentage of total loan/lease portfolio</t>
  </si>
  <si>
    <t>0.38%</t>
  </si>
  <si>
    <t>Loans and leases as a percentage of total loan/lease portfolio</t>
  </si>
  <si>
    <t>Financing Receivables, 30 to 59 Days Past Due [Member]</t>
  </si>
  <si>
    <t>Past Due</t>
  </si>
  <si>
    <t>Past due as a percentage of total loan/lease portfolio</t>
  </si>
  <si>
    <t>0.24%</t>
  </si>
  <si>
    <t>0.50%</t>
  </si>
  <si>
    <t>Financing Receivables, 60 to 89 Days Past Due [Member]</t>
  </si>
  <si>
    <t>0.04%</t>
  </si>
  <si>
    <t>0.03%</t>
  </si>
  <si>
    <t>Commercial Portfolio Segment [Member] | Financing Receivables, 30 to 59 Days Past Due [Member]</t>
  </si>
  <si>
    <t>Commercial Portfolio Segment [Member] | Financing Receivables, 60 to 89 Days Past Due [Member]</t>
  </si>
  <si>
    <t>Commercial Real Estate Portfolio Segment [Member] | Financing Receivables, 30 to 59 Days Past Due [Member] | Owner Occupied Commercial Real Estate Loans [Member]</t>
  </si>
  <si>
    <t>Commercial Real Estate Portfolio Segment [Member] | Financing Receivables, 30 to 59 Days Past Due [Member] | Construction Loans [Member]</t>
  </si>
  <si>
    <t>Commercial Real Estate Portfolio Segment [Member] | Financing Receivables, 30 to 59 Days Past Due [Member] | Other Non-owner Occupied Commercial Real Estate Loans [Member]</t>
  </si>
  <si>
    <t>Commercial Real Estate Portfolio Segment [Member] | Financing Receivables, 60 to 89 Days Past Due [Member] | Owner Occupied Commercial Real Estate Loans [Member]</t>
  </si>
  <si>
    <t>Commercial Real Estate Portfolio Segment [Member] | Financing Receivables, 60 to 89 Days Past Due [Member] | Other Non-owner Occupied Commercial Real Estate Loans [Member]</t>
  </si>
  <si>
    <t>Finance Leases Portfolio Segment [Member] | Financing Receivables, 30 to 59 Days Past Due [Member]</t>
  </si>
  <si>
    <t>Finance Leases Portfolio Segment [Member] | Financing Receivables, 60 to 89 Days Past Due [Member]</t>
  </si>
  <si>
    <t>Residential Portfolio Segment [Member] | Financing Receivables, 30 to 59 Days Past Due [Member]</t>
  </si>
  <si>
    <t>Residential Portfolio Segment [Member] | Financing Receivables, 60 to 89 Days Past Due [Member]</t>
  </si>
  <si>
    <t>Consumer Portfolio Segment [Member] | Financing Receivables, 30 to 59 Days Past Due [Member]</t>
  </si>
  <si>
    <t>Consumer Portfolio Segment [Member] | Financing Receivables, 60 to 89 Days Past Due [Member]</t>
  </si>
  <si>
    <t>Note 4 - Loans Leases Receivable - Loans Leases Nonperforming Loans Leases (Details) - USD ($)</t>
  </si>
  <si>
    <t>Loans and Leases Receivable, Net of Deferred Income</t>
  </si>
  <si>
    <t>Percentage of Total NPLs</t>
  </si>
  <si>
    <t>Nonperforming Financial Instruments [Member]</t>
  </si>
  <si>
    <t>[2]</t>
  </si>
  <si>
    <t>Commercial Portfolio Segment [Member] | Nonperforming Financial Instruments [Member]</t>
  </si>
  <si>
    <t>26.58%</t>
  </si>
  <si>
    <t>34.63%</t>
  </si>
  <si>
    <t>Commercial Real Estate Portfolio Segment [Member] | Nonperforming Financial Instruments [Member] | Owner Occupied Commercial Real Estate Loans [Member]</t>
  </si>
  <si>
    <t>1.74%</t>
  </si>
  <si>
    <t>2.37%</t>
  </si>
  <si>
    <t>Commercial Real Estate Portfolio Segment [Member] | Nonperforming Financial Instruments [Member] | Construction Loans [Member]</t>
  </si>
  <si>
    <t>1.72%</t>
  </si>
  <si>
    <t>25.99%</t>
  </si>
  <si>
    <t>Commercial Real Estate Portfolio Segment [Member] | Nonperforming Financial Instruments [Member] | Other Non-owner Occupied Commercial Real Estate Loans [Member]</t>
  </si>
  <si>
    <t>45.86%</t>
  </si>
  <si>
    <t>6.67%</t>
  </si>
  <si>
    <t>Finance Leases Portfolio Segment [Member] | Nonperforming Financial Instruments [Member]</t>
  </si>
  <si>
    <t>10.09%</t>
  </si>
  <si>
    <t>19.68%</t>
  </si>
  <si>
    <t>[3]</t>
  </si>
  <si>
    <t>Residential Portfolio Segment [Member] | Nonperforming Financial Instruments [Member]</t>
  </si>
  <si>
    <t>10.41%</t>
  </si>
  <si>
    <t>9.18%</t>
  </si>
  <si>
    <t>Consumer Portfolio Segment [Member] | Nonperforming Financial Instruments [Member]</t>
  </si>
  <si>
    <t>3.60%</t>
  </si>
  <si>
    <t>1.49%</t>
  </si>
  <si>
    <t>At December&amp;amp;#160;31, 2018, nonaccrual loans/leases included $2,311,198 of TDRs, including $265,181 in C&amp;amp;I loans, $1,378,090 in CRE loans, $321,050 in direct financing leases, $343,535 in residential real estate loans, and $3,342 in installment loans.</t>
  </si>
  <si>
    <t>At December&amp;amp;#160;31, 2017, nonaccrual loans/leases included $2,282,495 of TDRs, including $122,598 in C&amp;amp;I loans, $1,336,871 in CRE loans, $700,255 in direct financing leases, $115,190 in residential real estate loans, and $7,581 in installment loans.</t>
  </si>
  <si>
    <t>Note 4 - Loans Leases Receivable - Allowance for Estimated Losses on Loans Leases (Details) - USD ($)</t>
  </si>
  <si>
    <t>3 Months Ended</t>
  </si>
  <si>
    <t>Sep. 30, 2018</t>
  </si>
  <si>
    <t>Mar. 31, 2018</t>
  </si>
  <si>
    <t>Sep. 30, 2017</t>
  </si>
  <si>
    <t>Jun. 30, 2017</t>
  </si>
  <si>
    <t>Mar. 31, 2017</t>
  </si>
  <si>
    <t>Balance</t>
  </si>
  <si>
    <t>Loans/leases charged off</t>
  </si>
  <si>
    <t>Recoveries on loans/leases previously charged off</t>
  </si>
  <si>
    <t>Allowance for impaired loans/leases</t>
  </si>
  <si>
    <t>Allowance for nonimpaired loans/leases</t>
  </si>
  <si>
    <t>Impaired loans/leases</t>
  </si>
  <si>
    <t>Nonimpaired loans/leases</t>
  </si>
  <si>
    <t>Allowance as a percentage of impaired loans/leases</t>
  </si>
  <si>
    <t>18.11%</t>
  </si>
  <si>
    <t>16.58%</t>
  </si>
  <si>
    <t>Allowance as a percentage of nonimpaired loans/leases</t>
  </si>
  <si>
    <t>0.98%</t>
  </si>
  <si>
    <t>1.07%</t>
  </si>
  <si>
    <t>Total allowance as a percentage of total loans/leases</t>
  </si>
  <si>
    <t>1.16%</t>
  </si>
  <si>
    <t>21.62%</t>
  </si>
  <si>
    <t>11.45%</t>
  </si>
  <si>
    <t>1.08%</t>
  </si>
  <si>
    <t>1.21%</t>
  </si>
  <si>
    <t>1.15%</t>
  </si>
  <si>
    <t>1.26%</t>
  </si>
  <si>
    <t>20.33%</t>
  </si>
  <si>
    <t>21.89%</t>
  </si>
  <si>
    <t>0.89%</t>
  </si>
  <si>
    <t>0.97%</t>
  </si>
  <si>
    <t>1.00%</t>
  </si>
  <si>
    <t>8.63%</t>
  </si>
  <si>
    <t>13.75%</t>
  </si>
  <si>
    <t>1.38%</t>
  </si>
  <si>
    <t>1.36%</t>
  </si>
  <si>
    <t>1.52%</t>
  </si>
  <si>
    <t>1.68%</t>
  </si>
  <si>
    <t>12.18%</t>
  </si>
  <si>
    <t>20.83%</t>
  </si>
  <si>
    <t>0.80%</t>
  </si>
  <si>
    <t>0.82%</t>
  </si>
  <si>
    <t>0.88%</t>
  </si>
  <si>
    <t>0.95%</t>
  </si>
  <si>
    <t>12.38%</t>
  </si>
  <si>
    <t>19.07%</t>
  </si>
  <si>
    <t>1.05%</t>
  </si>
  <si>
    <t>1.14%</t>
  </si>
  <si>
    <t>1.03%</t>
  </si>
  <si>
    <t>Note 4 - Loans Leases Receivable - Impaired Loans Leases (Details) - USD ($)</t>
  </si>
  <si>
    <t>Recorded investment with no specific allowance recorded</t>
  </si>
  <si>
    <t>Unpaid principal balance with no specific allowance recorded</t>
  </si>
  <si>
    <t>Average recorded investment with no specific allowance recorded</t>
  </si>
  <si>
    <t>Interest income recognized with no specific allowance recorded</t>
  </si>
  <si>
    <t>Interest income recognized for cash payments received with no specific allowance recorded</t>
  </si>
  <si>
    <t>Recorded investment with specific allowance recorded</t>
  </si>
  <si>
    <t>Unpaid principal balance with specific allowance recorded</t>
  </si>
  <si>
    <t>Related allowance</t>
  </si>
  <si>
    <t>Average recorded investment with specific allowance recorded</t>
  </si>
  <si>
    <t>Interest income recognized with specific allowance recorded</t>
  </si>
  <si>
    <t>Interest income recognized for cash payments received with specific allowance recorded</t>
  </si>
  <si>
    <t>Recorded investment</t>
  </si>
  <si>
    <t>Unpaid principal balance</t>
  </si>
  <si>
    <t>Average recorded investment</t>
  </si>
  <si>
    <t>Interest income recognized</t>
  </si>
  <si>
    <t>Interest income recognized for cash payments received</t>
  </si>
  <si>
    <t>Note 4 - Loans Leases Receivable - Loans by Internally Assigned Risk Rating (Details) - USD ($)</t>
  </si>
  <si>
    <t>Commercial Portfolio Segment [Member] | Internally Assigned Risk Rating [Member]</t>
  </si>
  <si>
    <t>Commercial Portfolio Segment [Member] | Pass [Member]</t>
  </si>
  <si>
    <t>Commercial Portfolio Segment [Member] | Special Mention [Member]</t>
  </si>
  <si>
    <t>Commercial Portfolio Segment [Member] | Substandard [Member]</t>
  </si>
  <si>
    <t>Commercial Portfolio Segment [Member] | Doubtful [Member]</t>
  </si>
  <si>
    <t>Commercial Real Estate Portfolio Segment [Member] | Internally Assigned Risk Rating [Member] | Owner Occupied Commercial Real Estate Loans [Member]</t>
  </si>
  <si>
    <t>Commercial Real Estate Portfolio Segment [Member] | Internally Assigned Risk Rating [Member] | Construction Loans [Member]</t>
  </si>
  <si>
    <t>Commercial Real Estate Portfolio Segment [Member] | Internally Assigned Risk Rating [Member] | Other Non-owner Occupied Commercial Real Estate Loans [Member]</t>
  </si>
  <si>
    <t>Commercial Real Estate Portfolio Segment [Member] | Pass [Member] | Owner Occupied Commercial Real Estate Loans [Member]</t>
  </si>
  <si>
    <t>Commercial Real Estate Portfolio Segment [Member] | Pass [Member] | Construction Loans [Member]</t>
  </si>
  <si>
    <t>Commercial Real Estate Portfolio Segment [Member] | Pass [Member] | Other Non-owner Occupied Commercial Real Estate Loans [Member]</t>
  </si>
  <si>
    <t>Commercial Real Estate Portfolio Segment [Member] | Special Mention [Member] | Owner Occupied Commercial Real Estate Loans [Member]</t>
  </si>
  <si>
    <t>Commercial Real Estate Portfolio Segment [Member] | Special Mention [Member] | Construction Loans [Member]</t>
  </si>
  <si>
    <t>Commercial Real Estate Portfolio Segment [Member] | Special Mention [Member] | Other Non-owner Occupied Commercial Real Estate Loans [Member]</t>
  </si>
  <si>
    <t>Commercial Real Estate Portfolio Segment [Member] | Substandard [Member] | Owner Occupied Commercial Real Estate Loans [Member]</t>
  </si>
  <si>
    <t>Commercial Real Estate Portfolio Segment [Member] | Substandard [Member] | Construction Loans [Member]</t>
  </si>
  <si>
    <t>Commercial Real Estate Portfolio Segment [Member] | Substandard [Member] | Other Non-owner Occupied Commercial Real Estate Loans [Member]</t>
  </si>
  <si>
    <t>Commercial and Commercial Real Estate Portfolio Segments [Member] | Internally Assigned Risk Rating [Member]</t>
  </si>
  <si>
    <t>As a % of Total</t>
  </si>
  <si>
    <t>Commercial and Commercial Real Estate Portfolio Segments [Member] | Pass [Member]</t>
  </si>
  <si>
    <t>97.72%</t>
  </si>
  <si>
    <t>96.85%</t>
  </si>
  <si>
    <t>Commercial and Commercial Real Estate Portfolio Segments [Member] | Special Mention [Member]</t>
  </si>
  <si>
    <t>1.31%</t>
  </si>
  <si>
    <t>Commercial and Commercial Real Estate Portfolio Segments [Member] | Substandard [Member]</t>
  </si>
  <si>
    <t>0.92%</t>
  </si>
  <si>
    <t>1.83%</t>
  </si>
  <si>
    <t>Commercial and Commercial Real Estate Portfolio Segments [Member] | Doubtful [Member]</t>
  </si>
  <si>
    <t>0.01%</t>
  </si>
  <si>
    <t>Note 4 - Loans Leases Receivable - Leases By Delinquency Status (Details) - USD ($)</t>
  </si>
  <si>
    <t>Delinquency Status [Member]</t>
  </si>
  <si>
    <t>Commercial Portfolio Segment [Member] | Performing Less Than Ninety Days Past Due [Member}</t>
  </si>
  <si>
    <t>Commercial Portfolio Segment [Member] | Non Performing Greater Than Ninety Days Past Due [Member]</t>
  </si>
  <si>
    <t>Finance Leases Portfolio Segment [Member] | Delinquency Status [Member]</t>
  </si>
  <si>
    <t>Finance Leases Portfolio Segment [Member] | Performing Less Than Ninety Days Past Due [Member}</t>
  </si>
  <si>
    <t>Finance Leases Portfolio Segment [Member] | Non Performing Greater Than Ninety Days Past Due [Member]</t>
  </si>
  <si>
    <t>Residential Portfolio Segment [Member] | Delinquency Status [Member]</t>
  </si>
  <si>
    <t>Residential Portfolio Segment [Member] | Performing Less Than Ninety Days Past Due [Member}</t>
  </si>
  <si>
    <t>Residential Portfolio Segment [Member] | Non Performing Greater Than Ninety Days Past Due [Member]</t>
  </si>
  <si>
    <t>Consumer Portfolio Segment [Member] | Delinquency Status [Member]</t>
  </si>
  <si>
    <t>Consumer Portfolio Segment [Member] | Performing Less Than Ninety Days Past Due [Member}</t>
  </si>
  <si>
    <t>Consumer Portfolio Segment [Member] | Non Performing Greater Than Ninety Days Past Due [Member]</t>
  </si>
  <si>
    <t>Lease Residential and Consumer Portfolio Segments [Member] | Delinquency Status [Member]</t>
  </si>
  <si>
    <t>Lease Residential and Consumer Portfolio Segments [Member] | Performing Less Than Ninety Days Past Due [Member}</t>
  </si>
  <si>
    <t>99.18%</t>
  </si>
  <si>
    <t>98.88%</t>
  </si>
  <si>
    <t>Lease Residential and Consumer Portfolio Segments [Member] | Non Performing Greater Than Ninety Days Past Due [Member]</t>
  </si>
  <si>
    <t>1.12%</t>
  </si>
  <si>
    <t>Performing = loans/leases accruing and less than 90 days past due. Nonperforming = loans/leases on nonaccrual, accruing loans/leases that are greater than or equal to 90 days past due, and accruing troubled debt restructurings.</t>
  </si>
  <si>
    <t>Note 4 - Loans Leases Receivable - Troubled Debt Restructurings (Details)</t>
  </si>
  <si>
    <t>Dec. 31, 2018USD ($)loan</t>
  </si>
  <si>
    <t>Dec. 31, 2017USD ($)loan</t>
  </si>
  <si>
    <t>Number of Loans / Leases</t>
  </si>
  <si>
    <t>Pre-Modification Recorded Investment</t>
  </si>
  <si>
    <t>Post-Modification Recorded Investment</t>
  </si>
  <si>
    <t>Specific Allowance</t>
  </si>
  <si>
    <t>Payment Deferral [Member]</t>
  </si>
  <si>
    <t>Number of Loans / Leases | loan</t>
  </si>
  <si>
    <t>Payment Deferral [Member] | Owner Occupied Commercial Real Estate Loans [Member]</t>
  </si>
  <si>
    <t>Payment Deferral [Member] | Other Non-owner Occupied Commercial Real Estate Loans [Member]</t>
  </si>
  <si>
    <t>Extended Maturity [Member]</t>
  </si>
  <si>
    <t>Extended Maturity [Member] | Other Non-owner Occupied Commercial Real Estate Loans [Member]</t>
  </si>
  <si>
    <t>Finance Leases Portfolio Segment [Member] | Payment Deferral [Member]</t>
  </si>
  <si>
    <t>Finance Leases Portfolio Segment [Member] | Extended Maturity [Member]</t>
  </si>
  <si>
    <t>Commercial Portfolio Segment [Member] | Payment Deferral [Member]</t>
  </si>
  <si>
    <t>Residential Portfolio Segment [Member] | Payment Deferral [Member]</t>
  </si>
  <si>
    <t>Residential Portfolio Segment [Member] | Extended Maturity [Member]</t>
  </si>
  <si>
    <t>Note 4 - Loans Leases Receivable - Related Party Loans (Details) - USD ($)</t>
  </si>
  <si>
    <t>Balance, beginning</t>
  </si>
  <si>
    <t>Net increase (decrease) due to change in related parties</t>
  </si>
  <si>
    <t>Advances</t>
  </si>
  <si>
    <t>Repayments</t>
  </si>
  <si>
    <t>Balance, ending</t>
  </si>
  <si>
    <t>Note 4 - Loans Leases Receivable - Concentration by Industries (Details) - USD ($)</t>
  </si>
  <si>
    <t>Lessors of Non-residential Buildings [Member]</t>
  </si>
  <si>
    <t>Percentage of total loans/leases</t>
  </si>
  <si>
    <t>17.00%</t>
  </si>
  <si>
    <t>14.00%</t>
  </si>
  <si>
    <t>Lessors of Residential Buildings [Member]</t>
  </si>
  <si>
    <t>16.00%</t>
  </si>
  <si>
    <t>12.00%</t>
  </si>
  <si>
    <t>Administration of Urban Planning and Community and Rural Development [Member]</t>
  </si>
  <si>
    <t>Bank Holding Companies [Member]</t>
  </si>
  <si>
    <t>2.00%</t>
  </si>
  <si>
    <t>Hotels [Member]</t>
  </si>
  <si>
    <t>Nonresidential Property Managers [Member]</t>
  </si>
  <si>
    <t>Note 5 - Premises and Equipment (Details) - USD ($)</t>
  </si>
  <si>
    <t>Rent expense - operating leases</t>
  </si>
  <si>
    <t>Due to related parties</t>
  </si>
  <si>
    <t>General Contractor [Member] | Estimated Full Contract Price to Complete Remodel [Member]</t>
  </si>
  <si>
    <t>Related party transaction</t>
  </si>
  <si>
    <t>Note 5 - Premises and Equipment - Components of Premises and Equipment (Details) - USD ($)</t>
  </si>
  <si>
    <t>Property, Plant and Equipment [Abstract]</t>
  </si>
  <si>
    <t>Land</t>
  </si>
  <si>
    <t>Buildings (useful lives 15 to 50 years)</t>
  </si>
  <si>
    <t>Furniture and equipment (useful lives 3 to 10 years)</t>
  </si>
  <si>
    <t>Less accumulated depreciation</t>
  </si>
  <si>
    <t>Note 5 - Premises and Equipment - Components of Premises and Equipment (Details)</t>
  </si>
  <si>
    <t>Building [Member] | Minimum</t>
  </si>
  <si>
    <t>Useful lives (Year)</t>
  </si>
  <si>
    <t>Building [Member] | Maximum</t>
  </si>
  <si>
    <t>50 years</t>
  </si>
  <si>
    <t>Furniture and Fixtures [Member] | Minimum</t>
  </si>
  <si>
    <t>Furniture and Fixtures [Member] | Maximum</t>
  </si>
  <si>
    <t>Note 5 - Premises and Equipment - Future Minimum Rental Commitments (Details)</t>
  </si>
  <si>
    <t>2019</t>
  </si>
  <si>
    <t>2020</t>
  </si>
  <si>
    <t>2021</t>
  </si>
  <si>
    <t>2022</t>
  </si>
  <si>
    <t>2023</t>
  </si>
  <si>
    <t>Thereafter</t>
  </si>
  <si>
    <t>Note 6 - Goodwill and Intangibles - Goodwill (Details) - USD ($)</t>
  </si>
  <si>
    <t>Balance at the beginning of period</t>
  </si>
  <si>
    <t>Goodwill from acquisition</t>
  </si>
  <si>
    <t>Balance at the end of period</t>
  </si>
  <si>
    <t>Goodwill from acquisition - measurement period adjustment</t>
  </si>
  <si>
    <t>Note 6 - Goodwill and Intangibles - Core Deposit Intangibles (Details) - USD ($)</t>
  </si>
  <si>
    <t>Amortization expense</t>
  </si>
  <si>
    <t>Net book value</t>
  </si>
  <si>
    <t>Gross carrying amount</t>
  </si>
  <si>
    <t>Accumulated amortization</t>
  </si>
  <si>
    <t>Core Deposits [Member] | Springfield Bancshares</t>
  </si>
  <si>
    <t>Core deposit intangible from acquisition</t>
  </si>
  <si>
    <t>Core Deposits [Member] | Guaranty Bank [Member]</t>
  </si>
  <si>
    <t>Core Deposits [Member] | Community State Bank [Member]</t>
  </si>
  <si>
    <t>Note 6 - Goodwill and Intangibles - Estimated Amortization Expense of Core Deposit Intangible (Details) - USD ($)</t>
  </si>
  <si>
    <t>Note 6 - Goodwill and Intangibles - Changes in customer list intangible (Details) - USD ($)</t>
  </si>
  <si>
    <t>Customer list intangible from acquisition of Bates Companies</t>
  </si>
  <si>
    <t>Note 7 - Derivatives and Hedging Activities (Details) $ in Thousands</t>
  </si>
  <si>
    <t>Jun. 05, 2014USD ($)contract</t>
  </si>
  <si>
    <t>Number of derivative instruments | contract</t>
  </si>
  <si>
    <t>Change in fair value due to ineffectiveness</t>
  </si>
  <si>
    <t>Interest rate cap | Cash Flow Hedging [Member]</t>
  </si>
  <si>
    <t>Initial premium paid upfront for the two caps</t>
  </si>
  <si>
    <t>Note 7 - Derivatives and Hedging Activities - Summary of Interest Rate Cap Derivatives (Details) - USD ($)</t>
  </si>
  <si>
    <t>Notional Amount</t>
  </si>
  <si>
    <t>Designated as Hedging Instrument [Member] | Interest rate cap | Cash Flow Hedging [Member] | Other Assets [Member]</t>
  </si>
  <si>
    <t>Fair Value - Asset</t>
  </si>
  <si>
    <t>Designated as Hedging Instrument [Member] | Maturity Of 2019 | Cash Flow Hedging [Member] | Other Assets [Member]</t>
  </si>
  <si>
    <t>Designated as Hedging Instrument [Member] | Maturity Of 2019 | Cash Flow Hedging [Member] | Other Assets [Member] | London Interbank Offered Rate (LIBOR)</t>
  </si>
  <si>
    <t>Derivative, Basis Spread on Variable Rate</t>
  </si>
  <si>
    <t>0.93%</t>
  </si>
  <si>
    <t>Designated as Hedging Instrument [Member] | Maturity Of 2021 | Cash Flow Hedging [Member] | Other Assets [Member]</t>
  </si>
  <si>
    <t>Designated as Hedging Instrument [Member] | Maturity Of 2021 | Cash Flow Hedging [Member] | Other Assets [Member] | London Interbank Offered Rate (LIBOR)</t>
  </si>
  <si>
    <t>1.43%</t>
  </si>
  <si>
    <t>Note 7 - Derivatives and Hedging Activities - Summary of Interest Rate Swaps Derivatives (Details)</t>
  </si>
  <si>
    <t>Fair Value - Liability</t>
  </si>
  <si>
    <t>Receive Rate</t>
  </si>
  <si>
    <t>4.94%</t>
  </si>
  <si>
    <t>Pay Rate</t>
  </si>
  <si>
    <t>5.24%</t>
  </si>
  <si>
    <t>Designated as Hedging Instrument [Member] | Other Liabilities. | Cash Flow Hedging [Member] | QCR Holdings Statutory Trust II</t>
  </si>
  <si>
    <t>5.65%</t>
  </si>
  <si>
    <t>5.85%</t>
  </si>
  <si>
    <t>Designated as Hedging Instrument [Member] | Other Liabilities. | Cash Flow Hedging [Member] | QCR Holdings Statutory Trust III</t>
  </si>
  <si>
    <t>Designated as Hedging Instrument [Member] | Other Liabilities. | Cash Flow Hedging [Member] | QCR Holdings Statutory Trust V</t>
  </si>
  <si>
    <t>3.99%</t>
  </si>
  <si>
    <t>4.54%</t>
  </si>
  <si>
    <t>Designated as Hedging Instrument [Member] | Other Liabilities. | Cash Flow Hedging [Member] | Community National Statutory Trust II</t>
  </si>
  <si>
    <t>4.96%</t>
  </si>
  <si>
    <t>5.17%</t>
  </si>
  <si>
    <t>Designated as Hedging Instrument [Member] | Other Liabilities. | Cash Flow Hedging [Member] | Community National Statutory Trust III</t>
  </si>
  <si>
    <t>4.75%</t>
  </si>
  <si>
    <t>Designated as Hedging Instrument [Member] | Other Liabilities. | Cash Flow Hedging [Member] | Guaranty Bankshares Statutory Trust I</t>
  </si>
  <si>
    <t>Note 7 - Derivatives and Hedging Activities - Changes in Fair Values of Derivative Financial Instruments (Details) - Accumulated Net Gain (Loss) from Cash Flow Hedges Attributable to Parent [Member] - USD ($)</t>
  </si>
  <si>
    <t>Unrealized loss at beginning of period, net of tax</t>
  </si>
  <si>
    <t>Amount of loss recognized in other comprehensive income, net of tax</t>
  </si>
  <si>
    <t>Unrealized loss at end of period, net of tax</t>
  </si>
  <si>
    <t>Hedge Ineffectiveness [Member] | Noninterest Expense [Member]</t>
  </si>
  <si>
    <t>Amount reclassified from accumulated other comprehensive income</t>
  </si>
  <si>
    <t>Caplet Amortization [Member]</t>
  </si>
  <si>
    <t>Note 7 - Derivatives and Hedging Activities - Significantly Impact of operations (Details) - Interest rate swap - USD ($)</t>
  </si>
  <si>
    <t>Fee Income On Derivative Contracts</t>
  </si>
  <si>
    <t>Not Designated as Hedging Instrument [Member]</t>
  </si>
  <si>
    <t>Derivative Asset, Notional Amount</t>
  </si>
  <si>
    <t>Derivative Assets</t>
  </si>
  <si>
    <t>Derivative Liability, Notional Amount</t>
  </si>
  <si>
    <t>Derivative Liabilities</t>
  </si>
  <si>
    <t>Note 8 - Deposits (Details) - USD ($)</t>
  </si>
  <si>
    <t>Aggregate amount of certificates of deposits, $250,000 minimum denomination</t>
  </si>
  <si>
    <t>Minimum denomination</t>
  </si>
  <si>
    <t>Federal Home Loan Bank of Des Moines [Member]</t>
  </si>
  <si>
    <t>FHLB advance</t>
  </si>
  <si>
    <t>Amount outstanding</t>
  </si>
  <si>
    <t>Federal Home Loan Bank of Chicago [Member]</t>
  </si>
  <si>
    <t>Note 8 - Deposits - Maturities of Certificates of Deposit (Details)</t>
  </si>
  <si>
    <t>Deposits [Abstract]</t>
  </si>
  <si>
    <t>Note 8 - Deposits - Public Entity Deposits (Details) - USD ($)</t>
  </si>
  <si>
    <t>Collateralized by investment securities</t>
  </si>
  <si>
    <t>U.S. govt. sponsored agency securities</t>
  </si>
  <si>
    <t>Note 9 - Short-term Borrowings - Short-term Borrowings (Details) - USD ($)</t>
  </si>
  <si>
    <t>Short-Term Borrowings [Abstract]</t>
  </si>
  <si>
    <t>Overnight repurchase agreements with customers</t>
  </si>
  <si>
    <t>Federal funds purchased</t>
  </si>
  <si>
    <t>Note 9 - Short-term Borrowings - Overnight Repurchase Agreement Collateralized Investment Securities (Details) - Securities Sold under Agreements to Repurchase [Member] - USD ($)</t>
  </si>
  <si>
    <t>Securities sold under repurchase agreements</t>
  </si>
  <si>
    <t>Less: overcollateralized position</t>
  </si>
  <si>
    <t>Assets sold</t>
  </si>
  <si>
    <t>Note 9 - Short-term Borrowings - Overnight Repurchase Agreements (Details) - USD ($)</t>
  </si>
  <si>
    <t>Repurchase Agreements with Customers [Member]</t>
  </si>
  <si>
    <t>Average daily balance during the period</t>
  </si>
  <si>
    <t>Average daily interest rate during the period</t>
  </si>
  <si>
    <t>0.08%</t>
  </si>
  <si>
    <t>Maximum month-end balance during the period</t>
  </si>
  <si>
    <t>Weighted average rate as of end of period</t>
  </si>
  <si>
    <t>0.90%</t>
  </si>
  <si>
    <t>0.15%</t>
  </si>
  <si>
    <t>Federal Funds Purchased [Member]</t>
  </si>
  <si>
    <t>2.46%</t>
  </si>
  <si>
    <t>1.24%</t>
  </si>
  <si>
    <t>Note 10 - FHLB Advances (Details) - USD ($) $ in Millions</t>
  </si>
  <si>
    <t>FHLB short term advances</t>
  </si>
  <si>
    <t>FHLB stock</t>
  </si>
  <si>
    <t>FHLB advances maturity period</t>
  </si>
  <si>
    <t>1 day</t>
  </si>
  <si>
    <t>Minimum | Loans Receivable [Member]</t>
  </si>
  <si>
    <t>FHLB collateral maintenance levels</t>
  </si>
  <si>
    <t>125.00%</t>
  </si>
  <si>
    <t>1 month</t>
  </si>
  <si>
    <t>Maximum | Loans Receivable [Member]</t>
  </si>
  <si>
    <t>333.00%</t>
  </si>
  <si>
    <t>Collateral, Loans [Member]</t>
  </si>
  <si>
    <t>Collateral, Securities [Member]</t>
  </si>
  <si>
    <t>Note 10 - FHLB Advances - Maturity and Interest Rate Information on Advances from FHLB (Details) - USD ($)</t>
  </si>
  <si>
    <t>2019, Amount due</t>
  </si>
  <si>
    <t>2019, Weighted average interest rate at year-end</t>
  </si>
  <si>
    <t>2020, Amount due</t>
  </si>
  <si>
    <t>2020, Weighted average interest rate at year-end</t>
  </si>
  <si>
    <t>2021, Amount due</t>
  </si>
  <si>
    <t>2021, Weighted average interest rate at year-end</t>
  </si>
  <si>
    <t>2.32%</t>
  </si>
  <si>
    <t>Total FHLB advances, Amount due</t>
  </si>
  <si>
    <t>Total FHLB advances, Weighted average interest rate at year-end</t>
  </si>
  <si>
    <t>2.55%</t>
  </si>
  <si>
    <t>Federal Home Loan Bank, Advances, Putable Option [Member]</t>
  </si>
  <si>
    <t>2018, Amount due</t>
  </si>
  <si>
    <t>2018, Weighted average interest rate at year-end</t>
  </si>
  <si>
    <t>1.82%</t>
  </si>
  <si>
    <t>1.75%</t>
  </si>
  <si>
    <t>Note 10 - FHLB Advances - Summary of Prepayments of FHLB Advances (Details) - USD ($)</t>
  </si>
  <si>
    <t>Sep. 30, 2016</t>
  </si>
  <si>
    <t>Mar. 31, 2016</t>
  </si>
  <si>
    <t>Federal Home Loan Banks [Abstract]</t>
  </si>
  <si>
    <t>Amount</t>
  </si>
  <si>
    <t>Weighted Average Interest Rate</t>
  </si>
  <si>
    <t>3.14%</t>
  </si>
  <si>
    <t>2.84%</t>
  </si>
  <si>
    <t>3.86%</t>
  </si>
  <si>
    <t>3.33%</t>
  </si>
  <si>
    <t>Prepayment Fees</t>
  </si>
  <si>
    <t>Note 11 - Other Borrowings and Unused Lines of Credit - Other Borrowings (Details) - USD ($)</t>
  </si>
  <si>
    <t>Term notes</t>
  </si>
  <si>
    <t>Note 11 - Other Borrowings and Unused Lines of Credit - Wholesale Structured Repurchase Agreement Collateralized Investment Securities (Details) - Wholesale structured repurchase agreements - USD ($)</t>
  </si>
  <si>
    <t>Note 11 - Other Borrowings and Unused Lines of Credit - Summary of Prepayments of Wholesale Structured Repurchase Agreements (Details) - USD ($)</t>
  </si>
  <si>
    <t>Material modifications to borrowings</t>
  </si>
  <si>
    <t>3.27%</t>
  </si>
  <si>
    <t>3.97%</t>
  </si>
  <si>
    <t>3.38%</t>
  </si>
  <si>
    <t>Note 11 - Other Borrowings and Unused Lines of Credit - Wholesale Repurchase Agreements (Details)</t>
  </si>
  <si>
    <t>Number of term loans | loan</t>
  </si>
  <si>
    <t>Weighted average interest rate at year end</t>
  </si>
  <si>
    <t>2.80%</t>
  </si>
  <si>
    <t>2.76%</t>
  </si>
  <si>
    <t>Wholesale structured repurchase agreements | Maturing in 2019</t>
  </si>
  <si>
    <t>3.59%</t>
  </si>
  <si>
    <t>3.44%</t>
  </si>
  <si>
    <t>Wholesale structured repurchase agreements | Maturing in 2020</t>
  </si>
  <si>
    <t>2.48%</t>
  </si>
  <si>
    <t>Note 11 - Other Borrowings and Unused Lines of Credit (Details) - USD ($)</t>
  </si>
  <si>
    <t>3.82%</t>
  </si>
  <si>
    <t>5.02%</t>
  </si>
  <si>
    <t>London Interbank Offered Rate (LIBOR) | Revolving line of credit</t>
  </si>
  <si>
    <t>Term Note 1</t>
  </si>
  <si>
    <t>5.52%</t>
  </si>
  <si>
    <t>4.56%</t>
  </si>
  <si>
    <t>Term Note 1 | London Interbank Offered Rate (LIBOR)</t>
  </si>
  <si>
    <t>Term Note 2</t>
  </si>
  <si>
    <t>Term Note 2 | London Interbank Offered Rate (LIBOR)</t>
  </si>
  <si>
    <t>Note 11 - Other Borrowings and Unused Lines of Credit - Maturity Schedule of Term Note (Details) - Term notes</t>
  </si>
  <si>
    <t>Note 11 - Other Borrowings and Unused Lines of Credit - Springfield Bancshares (Details)</t>
  </si>
  <si>
    <t>Dec. 31, 2018USD ($)item</t>
  </si>
  <si>
    <t>Jun. 29, 2018USD ($)</t>
  </si>
  <si>
    <t>Number of subordinated | item</t>
  </si>
  <si>
    <t>Market Value Discount per ASC 805</t>
  </si>
  <si>
    <t>subordinated debentures fixed</t>
  </si>
  <si>
    <t>Debentures may be called after a minimum</t>
  </si>
  <si>
    <t>Springfield Bancshares | Subordinated debentures</t>
  </si>
  <si>
    <t>Springfield Bancshares | Subordinated debenture dated 4/30/16</t>
  </si>
  <si>
    <t>Interest Rate</t>
  </si>
  <si>
    <t>4.00%</t>
  </si>
  <si>
    <t>Springfield Bancshares | Subordinated debenture dated 9/15/16</t>
  </si>
  <si>
    <t>Note 11 - Other Borrowings and Unused Lines of Credit - Unused Lines of Credit (Details) - USD ($)</t>
  </si>
  <si>
    <t>Unused lines of credit</t>
  </si>
  <si>
    <t>Secured Debt</t>
  </si>
  <si>
    <t>Unsecured Debt</t>
  </si>
  <si>
    <t>Note 12 - Junior Subordinated Debentures (Details)</t>
  </si>
  <si>
    <t>Oct. 01, 2017USD ($)loan</t>
  </si>
  <si>
    <t>Feb. 29, 2004USD ($)</t>
  </si>
  <si>
    <t>Gain (loss) on extinguishment of debt</t>
  </si>
  <si>
    <t>Debt Instrument, Interest Rate, Effective Percentage</t>
  </si>
  <si>
    <t>Debt Instrument, Basis Spread on Variable Rate</t>
  </si>
  <si>
    <t>Junior Subordinated Debt [Member]</t>
  </si>
  <si>
    <t>30 years</t>
  </si>
  <si>
    <t>Note Payable to QCR Holdings Capital Trust II [Member]</t>
  </si>
  <si>
    <t>Note Payable to QCR Holdings Capital Trust IV [Member] | Junior Subordinated Debt [Member]</t>
  </si>
  <si>
    <t>Extinguishment of Debt, Amount</t>
  </si>
  <si>
    <t>2.42%</t>
  </si>
  <si>
    <t>Note Payable to QCR Holdings Capital Trust IV [Member] | Junior Subordinated Debt [Member] | London Interbank Offered Rate (LIBOR)</t>
  </si>
  <si>
    <t>1.80%</t>
  </si>
  <si>
    <t>Number of assumed junior subordinated debentures | loan</t>
  </si>
  <si>
    <t>Note 12 - Junior Subordinated Debentures - Junior Subordinated Debentures (Details) - USD ($)</t>
  </si>
  <si>
    <t>Note Payable to Trust III [Member]</t>
  </si>
  <si>
    <t>Note Payable to Trust V [Member]</t>
  </si>
  <si>
    <t>Community National Trust II [Member]</t>
  </si>
  <si>
    <t>Community National Trust III [Member]</t>
  </si>
  <si>
    <t>Note Payable to Guaranty Bankshares Statutory Trust I [Member]</t>
  </si>
  <si>
    <t>Note 12 - Junior Subordinated Debentures - Trust Preferred Securities (Details) - USD ($)</t>
  </si>
  <si>
    <t>Aggregate principal amount</t>
  </si>
  <si>
    <t>Trust Preferred Securities [Member] | Qcr Holdings Statutory Trust I I Member</t>
  </si>
  <si>
    <t>Date issued</t>
  </si>
  <si>
    <t>February 2004</t>
  </si>
  <si>
    <t>Trust Preferred Securities [Member] | Qcr Holdings Statutory Trust I I Member | London Interbank Offered Rate (LIBOR)</t>
  </si>
  <si>
    <t>2.85%</t>
  </si>
  <si>
    <t>Trust Preferred Securities [Member] | QCR Holdings Statutory Trust III [Member]</t>
  </si>
  <si>
    <t>Trust Preferred Securities [Member] | QCR Holdings Statutory Trust III [Member] | London Interbank Offered Rate (LIBOR)</t>
  </si>
  <si>
    <t>Trust Preferred Securities [Member] | QCR Holdings Statutory Trust V [Member]</t>
  </si>
  <si>
    <t>February 2006</t>
  </si>
  <si>
    <t>2.91%</t>
  </si>
  <si>
    <t>Trust Preferred Securities [Member] | QCR Holdings Statutory Trust V [Member] | London Interbank Offered Rate (LIBOR)</t>
  </si>
  <si>
    <t>1.55%</t>
  </si>
  <si>
    <t>Trust Preferred Securities [Member] | Community National Statutory Trust II [Member]</t>
  </si>
  <si>
    <t>September 2004</t>
  </si>
  <si>
    <t>3.80%</t>
  </si>
  <si>
    <t>Trust Preferred Securities [Member] | Community National Statutory Trust II [Member] | London Interbank Offered Rate (LIBOR)</t>
  </si>
  <si>
    <t>2.17%</t>
  </si>
  <si>
    <t>Trust Preferred Securities [Member] | Community National Statutory Trust III [Member]</t>
  </si>
  <si>
    <t>March 2007</t>
  </si>
  <si>
    <t>3.32%</t>
  </si>
  <si>
    <t>Trust Preferred Securities [Member] | Community National Statutory Trust III [Member] | London Interbank Offered Rate (LIBOR)</t>
  </si>
  <si>
    <t>Trust Preferred Securities [Member] | Guaranty Bankshares Statutory Trust I [Member]</t>
  </si>
  <si>
    <t>May 2005</t>
  </si>
  <si>
    <t>3.34%</t>
  </si>
  <si>
    <t>Trust Preferred Securities [Member] | Guaranty Bankshares Statutory Trust I [Member] | London Interbank Offered Rate (LIBOR)</t>
  </si>
  <si>
    <t>Note 13 - Federal and State Income Taxes (Details) - USD ($)</t>
  </si>
  <si>
    <t>Unrecognized tax benefits that would impact effective tax rate</t>
  </si>
  <si>
    <t>Unrecognized tax benefits, interest on income taxes accrued</t>
  </si>
  <si>
    <t>Effective income tax rate</t>
  </si>
  <si>
    <t>35.00%</t>
  </si>
  <si>
    <t>Re-measurement of deferred tax asset to incorporate newly enacted tax rates</t>
  </si>
  <si>
    <t>Domestic Tax Authority [Member]</t>
  </si>
  <si>
    <t>Deferred tax assets, operating loss carryforwards, subject to expiration</t>
  </si>
  <si>
    <t>State and Local Jurisdiction [Member]</t>
  </si>
  <si>
    <t>Note 13 - Federal and State Income Taxes - Federal and State Income Tax Expense (Details) - USD ($)</t>
  </si>
  <si>
    <t>Income Tax Disclosure [Abstract]</t>
  </si>
  <si>
    <t>Deferred</t>
  </si>
  <si>
    <t>Federal and state income tax expense</t>
  </si>
  <si>
    <t>Note 13 - Federal and State Income Taxes - Reconciliation of the Expected Federal Income Tax Expense (Details) - USD ($)</t>
  </si>
  <si>
    <t>Computed "expected" tax expense</t>
  </si>
  <si>
    <t>Effect of graduated tax rates</t>
  </si>
  <si>
    <t>Tax exempt income, net</t>
  </si>
  <si>
    <t>State income taxes, net of federal benefit, current year</t>
  </si>
  <si>
    <t>Change in unrecognized tax benefits</t>
  </si>
  <si>
    <t>New Markets Tax Credit amd other credits</t>
  </si>
  <si>
    <t>Excess tax benefit on stock options exercised and restricted stock awards vested</t>
  </si>
  <si>
    <t>Effective Income Tax Rate Reconciliation, at Federal Statutory Income Tax Rate, Percent</t>
  </si>
  <si>
    <t>Effect of graduated tax rates, percentage</t>
  </si>
  <si>
    <t>(0.70%)</t>
  </si>
  <si>
    <t>Tax exempt income, net, percentage</t>
  </si>
  <si>
    <t>(7.60%)</t>
  </si>
  <si>
    <t>(13.90%)</t>
  </si>
  <si>
    <t>(11.90%)</t>
  </si>
  <si>
    <t>Bank-owned life insurance, percentage</t>
  </si>
  <si>
    <t>(0.60%)</t>
  </si>
  <si>
    <t>(1.50%)</t>
  </si>
  <si>
    <t>(1.70%)</t>
  </si>
  <si>
    <t>State income taxes, net of federal benefit, current year, percentage</t>
  </si>
  <si>
    <t>5.20%</t>
  </si>
  <si>
    <t>4.30%</t>
  </si>
  <si>
    <t>3.40%</t>
  </si>
  <si>
    <t>Change in unrecognized tax benefits, percentage</t>
  </si>
  <si>
    <t>(0.10%)</t>
  </si>
  <si>
    <t>0.30%</t>
  </si>
  <si>
    <t>New Markets Tax Credits and other credits, percentage</t>
  </si>
  <si>
    <t>Acquisition costs, percentage</t>
  </si>
  <si>
    <t>0.40%</t>
  </si>
  <si>
    <t>Excess tax benefit on stock options exercised and restricted stock awards vested, Percentage</t>
  </si>
  <si>
    <t>(0.80%)</t>
  </si>
  <si>
    <t>(3.00%)</t>
  </si>
  <si>
    <t>Re-measurement of deferred tax asset to incorporate newly enacted tax rates, percentage</t>
  </si>
  <si>
    <t>(7.20%)</t>
  </si>
  <si>
    <t>Other, percentage</t>
  </si>
  <si>
    <t>0.10%</t>
  </si>
  <si>
    <t>Effective Income Tax Rate Reconciliation, Percent, Total</t>
  </si>
  <si>
    <t>17.30%</t>
  </si>
  <si>
    <t>12.20%</t>
  </si>
  <si>
    <t>24.30%</t>
  </si>
  <si>
    <t>Note 13 - Federal and State Income Taxes - Unrecognized Tax Benefits (Details) - USD ($)</t>
  </si>
  <si>
    <t>Impact of tax positions taken during current year</t>
  </si>
  <si>
    <t>Gross decrease related to tax positions of prior years</t>
  </si>
  <si>
    <t>Reduction as a result of a lapse of the applicable statute of limitations</t>
  </si>
  <si>
    <t>Note 13 - Federal and State Income Taxes - Deferred Tax Assets and Liabilities (Details) - USD ($)</t>
  </si>
  <si>
    <t>Alternative minimum tax credits</t>
  </si>
  <si>
    <t>Historic tax credits</t>
  </si>
  <si>
    <t>New markets tax credits</t>
  </si>
  <si>
    <t>Net unrealized losses on securities available for sale and derivative instruments</t>
  </si>
  <si>
    <t>Compensation</t>
  </si>
  <si>
    <t>Loan/lease losses</t>
  </si>
  <si>
    <t>Net operating loss carryforwards, federal and state</t>
  </si>
  <si>
    <t>Deferred tax assets</t>
  </si>
  <si>
    <t>Equipment financing leases</t>
  </si>
  <si>
    <t>Acquisition fair value adjustments</t>
  </si>
  <si>
    <t>Investment accretion</t>
  </si>
  <si>
    <t>Deferred loan origination fees, net</t>
  </si>
  <si>
    <t>Deferred tax liabilities</t>
  </si>
  <si>
    <t>Net deferred tax liabilities</t>
  </si>
  <si>
    <t>Note 13 - Federal and State Income Taxes - The Change in Deferred Income Taxes (Details) - USD ($)</t>
  </si>
  <si>
    <t>Provision for income taxes</t>
  </si>
  <si>
    <t>Net deferred tax asset acquired</t>
  </si>
  <si>
    <t>Net deferred tax asset resulting from market value adjustments of acquisitions</t>
  </si>
  <si>
    <t>Statement of stockholders' equity- Other comprehensive income (loss)</t>
  </si>
  <si>
    <t>Note 14 - Employee Benefit Plans (Details) - USD ($)</t>
  </si>
  <si>
    <t>Percent of employee contributions matched</t>
  </si>
  <si>
    <t>4.50%</t>
  </si>
  <si>
    <t>Discretionary contributions</t>
  </si>
  <si>
    <t>Deferred compensation liability, current and noncurrent</t>
  </si>
  <si>
    <t>Deferred compensation matching contributions</t>
  </si>
  <si>
    <t>Minimum | Certain Executive Officers [Member]</t>
  </si>
  <si>
    <t>Interest on deferred compensation amounts</t>
  </si>
  <si>
    <t>Maximum | Certain Executive Officers [Member]</t>
  </si>
  <si>
    <t>Certain Management Officers [Member]s [Member]</t>
  </si>
  <si>
    <t>Number of monthly installment payments</t>
  </si>
  <si>
    <t>180 months</t>
  </si>
  <si>
    <t>Certain Management Officers [Member]s [Member] | Minimum</t>
  </si>
  <si>
    <t>Company matching contribution percent (as a percent)</t>
  </si>
  <si>
    <t>Certain Management Officers [Member]s [Member] | Maximum</t>
  </si>
  <si>
    <t>10.00%</t>
  </si>
  <si>
    <t>8.00%</t>
  </si>
  <si>
    <t>First 3% of Employees Wages [Member]</t>
  </si>
  <si>
    <t>Match at 100% [Member]</t>
  </si>
  <si>
    <t>From 4% to 4.5% of Employees Wages [Member]</t>
  </si>
  <si>
    <t>50.00%</t>
  </si>
  <si>
    <t>Matched at 50% [Member]</t>
  </si>
  <si>
    <t>Note 14 - Employee Benefit Plans - Profit Sharing Contributions (Details) - USD ($)</t>
  </si>
  <si>
    <t>Retirement Benefits [Abstract]</t>
  </si>
  <si>
    <t>Matching contribution</t>
  </si>
  <si>
    <t>Note 14 - Employee Benefit Plans - Deferred Compensation Agreements (Details) - USD ($)</t>
  </si>
  <si>
    <t>Employee deferrals</t>
  </si>
  <si>
    <t>Company match and interest</t>
  </si>
  <si>
    <t>Cash payments made</t>
  </si>
  <si>
    <t>Note 15 - Stock-based Compensation (Details) - USD ($)</t>
  </si>
  <si>
    <t>Remaining shares of common stock available for grant</t>
  </si>
  <si>
    <t>Expected life</t>
  </si>
  <si>
    <t>Vesting period</t>
  </si>
  <si>
    <t>The 2008 Equity Incentive Plan [Member]</t>
  </si>
  <si>
    <t>Shares of common stock authorized</t>
  </si>
  <si>
    <t>2010 Equity Incentive Plan [Member]</t>
  </si>
  <si>
    <t>The 2013 Equity Incentive Plan [Member]</t>
  </si>
  <si>
    <t>The 2016 Equity Incentive Plan [Member]</t>
  </si>
  <si>
    <t>Employee Stock Purchase Plan</t>
  </si>
  <si>
    <t>Maximum amount any one participant can elect in an offering period</t>
  </si>
  <si>
    <t>Maximum amount any one particpant can contribute (as a percent)</t>
  </si>
  <si>
    <t>Note 15 - Stock-based Compensation - Stock-based Compensation Expense (Details) - USD ($)</t>
  </si>
  <si>
    <t>Note 15 - Stock-based Compensation - Stock Option Plans (Details) - $ / shares</t>
  </si>
  <si>
    <t>Share-based Compensation [Abstract]</t>
  </si>
  <si>
    <t>Outstanding, shares (in shares)</t>
  </si>
  <si>
    <t>Outstanding, Weighted average exercise price (in dollars per share)</t>
  </si>
  <si>
    <t>Granted, shares (in shares)</t>
  </si>
  <si>
    <t>Granted, Weighted average exercise price (in dollars per share)</t>
  </si>
  <si>
    <t>Exercised, shares (in shares)</t>
  </si>
  <si>
    <t>Exercised, Weighted average exercise price (in dollars per share)</t>
  </si>
  <si>
    <t>Forfeited, shares (in shares)</t>
  </si>
  <si>
    <t>Forfeited, Weighted average exercise price (in dollars per share)</t>
  </si>
  <si>
    <t>Exercisable, , shares (in shares)</t>
  </si>
  <si>
    <t>Note 15 - Stock-based Compensation - Options Outstanding (Details)</t>
  </si>
  <si>
    <t>Dec. 31, 2018$ / sharesshares</t>
  </si>
  <si>
    <t>Number outstanding (in shares) | shares</t>
  </si>
  <si>
    <t>Number exercisable (in shares) | shares</t>
  </si>
  <si>
    <t>$7.99 to $8.93</t>
  </si>
  <si>
    <t>Exercise price range, lower range (in dollars per share)</t>
  </si>
  <si>
    <t>Exercise price range, upper range (in dollars per share)</t>
  </si>
  <si>
    <t>Weighted average remaining contractual life (Year)</t>
  </si>
  <si>
    <t>2 years 26 days</t>
  </si>
  <si>
    <t>Weighted average exercise price options outstanding (in dollars per share)</t>
  </si>
  <si>
    <t>Weighted average exercise price options exercisable (in dollars per share)</t>
  </si>
  <si>
    <t>$9.00 to $9.30</t>
  </si>
  <si>
    <t>2 years 1 month 6 days</t>
  </si>
  <si>
    <t>$15.08 to $16.13</t>
  </si>
  <si>
    <t>4 years 2 months 27 days</t>
  </si>
  <si>
    <t>$17.10 to $18.00</t>
  </si>
  <si>
    <t>5 years 6 months 22 days</t>
  </si>
  <si>
    <t>$21.71 to $31.53</t>
  </si>
  <si>
    <t>7 years 1 month 10 days</t>
  </si>
  <si>
    <t>$42.65 to $48.50</t>
  </si>
  <si>
    <t>8 years 5 months 16 days</t>
  </si>
  <si>
    <t>Note 15 - Stock-based Compensation - Restricted Stock Awards (Details) - USD ($) $ / shares in Units, $ in Thousands</t>
  </si>
  <si>
    <t>Outstanding, beginning (in shares)</t>
  </si>
  <si>
    <t>Granted (in shares)</t>
  </si>
  <si>
    <t>Released (in shares)</t>
  </si>
  <si>
    <t>Forfeited (in shares)</t>
  </si>
  <si>
    <t>Outstanding, ending (in shares)</t>
  </si>
  <si>
    <t>Weighted average fair value per share granted (in dollars per share)</t>
  </si>
  <si>
    <t>Share-based Compensation Arrangement by Share-based Payment Award, Equity Instruments Other than Options, Vested in Period, Grant Date Fair Value</t>
  </si>
  <si>
    <t>Restricted Stock Units (RSUs)</t>
  </si>
  <si>
    <t>Restricted Stock And Restricted Stock Units</t>
  </si>
  <si>
    <t>Note 15 - Stock-based Compensation - Stock Purchase Plan (Details) - $ / shares</t>
  </si>
  <si>
    <t>Shares granted (in shares)</t>
  </si>
  <si>
    <t>Note 16 - Regulatory Capital Requirements and Restrictions on Dividends (Details) $ in Millions</t>
  </si>
  <si>
    <t>Dec. 31, 2018security</t>
  </si>
  <si>
    <t>Oct. 27, 2016USD ($)</t>
  </si>
  <si>
    <t>Regulatory Capital Requirements and Restrictions on Dividends</t>
  </si>
  <si>
    <t>Annual phase in percentage of capital conservation buffer</t>
  </si>
  <si>
    <t>0.625%</t>
  </si>
  <si>
    <t>Capital required for capital adequacy to risk weighted assets with capital conservation buffer fully phased in</t>
  </si>
  <si>
    <t>10.50%</t>
  </si>
  <si>
    <t>Tier One risk based capital required for capital adequacy to risk weighted assets with capital conservation buffer fully phased in</t>
  </si>
  <si>
    <t>8.50%</t>
  </si>
  <si>
    <t>Common equity tier one risk based capital required for capital adequacy to risk weighted assets with capital conservation buffer fully phased in</t>
  </si>
  <si>
    <t>7.00%</t>
  </si>
  <si>
    <t>Shelf registration maximum value of equity authorized for issuance | $</t>
  </si>
  <si>
    <t>The number of junior subordinated private placement debentures issued</t>
  </si>
  <si>
    <t>The number of junior subordinated private placement debentures assumed</t>
  </si>
  <si>
    <t>Note 16 - Regulatory Capital Requirements and Restrictions on Dividends - Capital Requirements (Details) - USD ($)</t>
  </si>
  <si>
    <t>Total risk-based capital, actual, amount</t>
  </si>
  <si>
    <t>Total risk-based capital, actual, ratio</t>
  </si>
  <si>
    <t>10.69%</t>
  </si>
  <si>
    <t>11.15%</t>
  </si>
  <si>
    <t>Total risk-based capital for capital adequacy purposes, amount, without capital conservation buffer</t>
  </si>
  <si>
    <t>Total risk-based capital for capital adequacy purposes, ratio, without capital conservation buffer</t>
  </si>
  <si>
    <t>Total risk-based capital for capital adequacy purposes, amount</t>
  </si>
  <si>
    <t>Total risk-based capital for capital adequacy purposes, ratio</t>
  </si>
  <si>
    <t>9.875%</t>
  </si>
  <si>
    <t>9.25%</t>
  </si>
  <si>
    <t>Total risk-based capital to be well capitalized under prompt corrective action provisions, amount</t>
  </si>
  <si>
    <t>Total risk-based capital to be well capitalized under prompt corrective action provisions, ratio</t>
  </si>
  <si>
    <t>Tier 1 risk-based capital, actual, amount</t>
  </si>
  <si>
    <t>Tier 1 risk-based capital, actual, ratio</t>
  </si>
  <si>
    <t>9.77%</t>
  </si>
  <si>
    <t>10.14%</t>
  </si>
  <si>
    <t>Tier 1 risk-based capital for capital adequacy purposes, amount, without capital conservation buffer</t>
  </si>
  <si>
    <t>Tier 1 risk-based capital for capital adequacy purposes, ratio, without capital conservation buffer</t>
  </si>
  <si>
    <t>6.00%</t>
  </si>
  <si>
    <t>Tier 1 risk-based capital for capital adequacy purposes, amount</t>
  </si>
  <si>
    <t>Tier 1 risk-based capital for capital adequacy purposes, ratio</t>
  </si>
  <si>
    <t>7.875%</t>
  </si>
  <si>
    <t>7.25%</t>
  </si>
  <si>
    <t>Tier 1 risk-based capital to be well capitalized under prompt corrective action provisions, amount</t>
  </si>
  <si>
    <t>Tier 1 risk-based capital to be well capitalized under prompt corrective action provisions, ratio</t>
  </si>
  <si>
    <t>Tier 1 leverage, actual, amount</t>
  </si>
  <si>
    <t>Tier 1 leverage, actual, ratio</t>
  </si>
  <si>
    <t>8.87%</t>
  </si>
  <si>
    <t>8.98%</t>
  </si>
  <si>
    <t>Tier 1 leverage for capital adequacy purposes, amount, without capital conservation buffer</t>
  </si>
  <si>
    <t>Tier 1 leverage for capital adequacy purposes, ratio, without capital conservation buffer</t>
  </si>
  <si>
    <t>Tier 1 leverage for capital adequacy purposes, amount</t>
  </si>
  <si>
    <t>Tier 1 leverage for capital adequacy purposes, ratio</t>
  </si>
  <si>
    <t>Tier 1 leverage to be well capitalized under prompt corrective action provisions, amount</t>
  </si>
  <si>
    <t>Tier 1 leverage to be well capitalized under prompt corrective action provisions, ratio</t>
  </si>
  <si>
    <t>5.00%</t>
  </si>
  <si>
    <t>Common equity Tier 1, actual, amount</t>
  </si>
  <si>
    <t>Common equity Tier 1, actual ratio</t>
  </si>
  <si>
    <t>8.89%</t>
  </si>
  <si>
    <t>9.10%</t>
  </si>
  <si>
    <t>Common equity Tier 1 for capital adequacy purposes, amount, without capital conservation buffer</t>
  </si>
  <si>
    <t>Common equity Tier 1 for capital adequacy purposes, ratio, without capital conservation buffer</t>
  </si>
  <si>
    <t>Common equity Tier 1 for capital adequacy purposes, amount</t>
  </si>
  <si>
    <t>Common equity Tier 1 for capital adequacy purposes, ratio</t>
  </si>
  <si>
    <t>6.375%</t>
  </si>
  <si>
    <t>5.75%</t>
  </si>
  <si>
    <t>Common equity Tier 1 to be well capitalized under prompt corrective action provisions, amount</t>
  </si>
  <si>
    <t>Common equity Tier 1 to be well capitalized under prompt corrective action provisions, ratio</t>
  </si>
  <si>
    <t>6.50%</t>
  </si>
  <si>
    <t>Quad City Bank and Trust Company [Member]</t>
  </si>
  <si>
    <t>11.38%</t>
  </si>
  <si>
    <t>12.35%</t>
  </si>
  <si>
    <t>10.43%</t>
  </si>
  <si>
    <t>9.04%</t>
  </si>
  <si>
    <t>9.52%</t>
  </si>
  <si>
    <t>Cedar Rapids Bank and Trust [Member]</t>
  </si>
  <si>
    <t>11.55%</t>
  </si>
  <si>
    <t>11.88%</t>
  </si>
  <si>
    <t>10.58%</t>
  </si>
  <si>
    <t>10.86%</t>
  </si>
  <si>
    <t>9.98%</t>
  </si>
  <si>
    <t>11.68%</t>
  </si>
  <si>
    <t>11.24%</t>
  </si>
  <si>
    <t>11.71%</t>
  </si>
  <si>
    <t>10.32%</t>
  </si>
  <si>
    <t>10.94%</t>
  </si>
  <si>
    <t>9.19%</t>
  </si>
  <si>
    <t>Rockford Bank and Trust [Member]</t>
  </si>
  <si>
    <t>10.89%</t>
  </si>
  <si>
    <t>11.28%</t>
  </si>
  <si>
    <t>9.64%</t>
  </si>
  <si>
    <t>10.02%</t>
  </si>
  <si>
    <t>8.93%</t>
  </si>
  <si>
    <t>8.94%</t>
  </si>
  <si>
    <t>12.24%</t>
  </si>
  <si>
    <t>11.00%</t>
  </si>
  <si>
    <t>9.39%</t>
  </si>
  <si>
    <t>The minimums under Basel III increase by .625% (the capital conservation buffer) for all ratios other than Tier 1 leverage annually until 2019.</t>
  </si>
  <si>
    <t>Note 17 - Earnings Per Share (Details) - shares</t>
  </si>
  <si>
    <t>Antidilutive Securities Excluded from Computation of Earnings Per Share, Amount</t>
  </si>
  <si>
    <t>Note 17 - Earnings Per Share - Basic and Diluted (Details) - USD ($)</t>
  </si>
  <si>
    <t>Weighted average common shares issuable upon exercise of stock options and under the employee stock purchase plan** (in shares)</t>
  </si>
  <si>
    <t>Note 18 - Commitments and Contingencies (Details) - USD ($) $ in Thousands</t>
  </si>
  <si>
    <t>Maximum performance guarantee term</t>
  </si>
  <si>
    <t>Liability for potential guarantee obligations</t>
  </si>
  <si>
    <t>Sale of mortgage loans in the secondary market</t>
  </si>
  <si>
    <t>Loans sold with recourse provisions</t>
  </si>
  <si>
    <t>Amount of uninsured cash</t>
  </si>
  <si>
    <t>Money market funds at carrying value</t>
  </si>
  <si>
    <t>Standby Letters of Credit [Member]</t>
  </si>
  <si>
    <t>Other commitment</t>
  </si>
  <si>
    <t>Commitments to Extend Credit [Member]</t>
  </si>
  <si>
    <t>Note 19 - Quarterly Results of Operations (Unaudited) (Details) - USD ($)</t>
  </si>
  <si>
    <t>Quarterly Financial Information Disclosure [Abstract]</t>
  </si>
  <si>
    <t>Total interest income</t>
  </si>
  <si>
    <t>Noninterest expense</t>
  </si>
  <si>
    <t>Income before taxes</t>
  </si>
  <si>
    <t>Note 20 - Parent Company Only Financial Statements - Condensed Balance Sheets (Details) - USD ($)</t>
  </si>
  <si>
    <t>Loans/leases receivable, held for investment</t>
  </si>
  <si>
    <t>Parent Company [Member]</t>
  </si>
  <si>
    <t>Accumulated other comprehensive loss</t>
  </si>
  <si>
    <t>Parent Company [Member] | Bank Subsidiaries [Member]</t>
  </si>
  <si>
    <t>Investment in bank subsidiaries</t>
  </si>
  <si>
    <t>Parent Company [Member] | Non-bank Subsidiaries [Member]</t>
  </si>
  <si>
    <t>Note 20 - Parent Company Only Financial Statements - Condensed Statements of Income (Details) - USD ($)</t>
  </si>
  <si>
    <t>Income tax benefit</t>
  </si>
  <si>
    <t>Net income (loss)</t>
  </si>
  <si>
    <t>Total revenue</t>
  </si>
  <si>
    <t>Professional fees</t>
  </si>
  <si>
    <t>Total expenses</t>
  </si>
  <si>
    <t>Income before income tax benefit</t>
  </si>
  <si>
    <t>Equity in net income of bank subsidiaries</t>
  </si>
  <si>
    <t>Note 20 - Parent Company Only Financial Statements - Condensed Statements of Cash Flows (Details) - USD ($)</t>
  </si>
  <si>
    <t>Securities gains, net</t>
  </si>
  <si>
    <t>Net cash (used in) provided by investing activities</t>
  </si>
  <si>
    <t>Accretion of acquisition fair value adjustments</t>
  </si>
  <si>
    <t>(Decrease) increase in other liabilities</t>
  </si>
  <si>
    <t>Capital infusion, bank subsidiaries</t>
  </si>
  <si>
    <t>Payment of cash dividends on common and preferred stock</t>
  </si>
  <si>
    <t>Net increase (decrease) in cash and due from banks</t>
  </si>
  <si>
    <t>Parent Company [Member] | Common Stock Offering 2 [Member]</t>
  </si>
  <si>
    <t>Earnings of bank subsidiaries</t>
  </si>
  <si>
    <t>Distributions from bank subsidiaries</t>
  </si>
  <si>
    <t>Note 21 - Fair Value - Assets Measured At Fair Value On a Recurring and Nonrecurring Basis (Details) - USD ($)</t>
  </si>
  <si>
    <t>Assets Fair Value</t>
  </si>
  <si>
    <t>Fair Value, Inputs, Level 3 [Member]</t>
  </si>
  <si>
    <t>Fair Value, Measurements, Recurring [Member]</t>
  </si>
  <si>
    <t>Liabilities Fair Value</t>
  </si>
  <si>
    <t>Fair Value, Measurements, Recurring [Member] | Interest rate cap</t>
  </si>
  <si>
    <t>Interest rate</t>
  </si>
  <si>
    <t>Fair Value, Measurements, Recurring [Member] | Interest rate swap</t>
  </si>
  <si>
    <t>Fair Value, Measurements, Recurring [Member] | Fair Value, Inputs, Level 1 [Member]</t>
  </si>
  <si>
    <t>Fair Value, Measurements, Recurring [Member] | Fair Value, Inputs, Level 2 [Member]</t>
  </si>
  <si>
    <t>Fair Value, Measurements, Recurring [Member] | Fair Value, Inputs, Level 2 [Member] | Interest rate cap</t>
  </si>
  <si>
    <t>Fair Value, Measurements, Recurring [Member] | Fair Value, Inputs, Level 2 [Member] | Interest rate swap</t>
  </si>
  <si>
    <t>US Government Agencies Debt Securities | Fair Value, Measurements, Recurring [Member]</t>
  </si>
  <si>
    <t>US Government Agencies Debt Securities | Fair Value, Measurements, Recurring [Member] | Fair Value, Inputs, Level 2 [Member]</t>
  </si>
  <si>
    <t>Residential Mortgage Backed Securities | Fair Value, Measurements, Recurring [Member]</t>
  </si>
  <si>
    <t>Residential Mortgage Backed Securities | Fair Value, Measurements, Recurring [Member] | Fair Value, Inputs, Level 2 [Member]</t>
  </si>
  <si>
    <t>US States and Political Subdivisions Debt Securities | Fair Value, Measurements, Recurring [Member]</t>
  </si>
  <si>
    <t>US States and Political Subdivisions Debt Securities | Fair Value, Measurements, Recurring [Member] | Fair Value, Inputs, Level 2 [Member]</t>
  </si>
  <si>
    <t>Other Securities | Fair Value, Measurements, Recurring [Member]</t>
  </si>
  <si>
    <t>Other Securities | Fair Value, Measurements, Recurring [Member] | Fair Value, Inputs, Level 1 [Member]</t>
  </si>
  <si>
    <t>Other Securities | Fair Value, Measurements, Recurring [Member] | Fair Value, Inputs, Level 2 [Member]</t>
  </si>
  <si>
    <t>Impaired Loans Leases [Member]</t>
  </si>
  <si>
    <t>Impaired Loans Leases [Member] | Fair Value, Inputs, Level 3 [Member]</t>
  </si>
  <si>
    <t>Other Real Estate Owned [Member]</t>
  </si>
  <si>
    <t>Other Real Estate Owned [Member] | Fair Value, Inputs, Level 3 [Member]</t>
  </si>
  <si>
    <t>Note 21 - Fair Value - Quantitative Information About Level Fair Value Measurements (Details)</t>
  </si>
  <si>
    <t>Dec. 31, 2019USD ($)</t>
  </si>
  <si>
    <t>Fair value</t>
  </si>
  <si>
    <t>Amount of fair value assets transfered from Level 1 to Level 2</t>
  </si>
  <si>
    <t>Amount of fair value assets transfered from Level 2 to Level 1</t>
  </si>
  <si>
    <t>Amount of fair value liabilities transfered from Level 1 to Level 2</t>
  </si>
  <si>
    <t>Amount of fair value liabilities transfered from Level 2 to Level 1</t>
  </si>
  <si>
    <t>Valuation technique</t>
  </si>
  <si>
    <t>qcrh:ValuationTechniqueAppraisalOfCollateralMember</t>
  </si>
  <si>
    <t>Unobservable input</t>
  </si>
  <si>
    <t>us-gaap:MeasurementInputAppraisedValueMember</t>
  </si>
  <si>
    <t>Impaired Loans Leases [Member] | Minimum</t>
  </si>
  <si>
    <t>Impaired loans/leases, measurement input | item</t>
  </si>
  <si>
    <t>Impaired Loans Leases [Member] | Maximum</t>
  </si>
  <si>
    <t>Other Securities | Minimum</t>
  </si>
  <si>
    <t>OREO, measurement input | item</t>
  </si>
  <si>
    <t>Other Securities | Maximum</t>
  </si>
  <si>
    <t>Fair Value, Inputs, Level 3 [Member] | Impaired Loans Leases [Member]</t>
  </si>
  <si>
    <t>Fair Value, Inputs, Level 3 [Member] | Other Real Estate Owned [Member]</t>
  </si>
  <si>
    <t>Note 21 - Fair Value - Carrying Values and Estimated Fair Values of Financial Assets and Liabilities (Details) - USD ($)</t>
  </si>
  <si>
    <t>Fair Value, Inputs, Level 1 [Member] | Reported Value Measurement [Member]</t>
  </si>
  <si>
    <t>Fair Value, Inputs, Level 1 [Member] | Estimate of Fair Value Measurement [Member]</t>
  </si>
  <si>
    <t>Fair Value, Inputs, Level 2 [Member] | Reported Value Measurement [Member]</t>
  </si>
  <si>
    <t>Fair Value, Inputs, Level 2 [Member] | Reported Value Measurement [Member] | Non-maturity Deposits [Member]</t>
  </si>
  <si>
    <t>Fair Value, Inputs, Level 2 [Member] | Reported Value Measurement [Member] | Time Deposits [Member]</t>
  </si>
  <si>
    <t>Fair Value, Inputs, Level 2 [Member] | Reported Value Measurement [Member] | Interest rate cap</t>
  </si>
  <si>
    <t>Fair Value, Inputs, Level 2 [Member] | Reported Value Measurement [Member] | Interest rate swap</t>
  </si>
  <si>
    <t>Interest rate swaps - liabilities</t>
  </si>
  <si>
    <t>Fair Value, Inputs, Level 2 [Member] | Reported Value Measurement [Member] | Interest-bearing Deposits [Member]</t>
  </si>
  <si>
    <t>Fair Value, Inputs, Level 2 [Member] | Estimate of Fair Value Measurement [Member]</t>
  </si>
  <si>
    <t>Fair Value, Inputs, Level 2 [Member] | Estimate of Fair Value Measurement [Member] | Non-maturity Deposits [Member]</t>
  </si>
  <si>
    <t>Fair Value, Inputs, Level 2 [Member] | Estimate of Fair Value Measurement [Member] | Time Deposits [Member]</t>
  </si>
  <si>
    <t>Fair Value, Inputs, Level 2 [Member] | Estimate of Fair Value Measurement [Member] | Interest rate cap</t>
  </si>
  <si>
    <t>Fair Value, Inputs, Level 2 [Member] | Estimate of Fair Value Measurement [Member] | Interest rate swap</t>
  </si>
  <si>
    <t>Fair Value, Inputs, Level 2 [Member] | Estimate of Fair Value Measurement [Member] | Interest-bearing Deposits [Member]</t>
  </si>
  <si>
    <t>Fair Value, Inputs, Level 3 [Member] | Reported Value Measurement [Member]</t>
  </si>
  <si>
    <t>Fair Value, Inputs, Level 3 [Member] | Estimate of Fair Value Measurement [Member]</t>
  </si>
  <si>
    <t>Note 22 - Business Segment Information (Details)</t>
  </si>
  <si>
    <t>Dec. 31, 2018subsidiary</t>
  </si>
  <si>
    <t>Number of subsidiaries commercial banks</t>
  </si>
  <si>
    <t>Commercial Banking Segment [Member]</t>
  </si>
  <si>
    <t>Wealth Management Segment [Member]</t>
  </si>
  <si>
    <t>Note 22 - Business Segment Information - Selected Financial Information on the Company's Business Segments (Details) - USD ($)</t>
  </si>
  <si>
    <t>Intersegment Eliminations [Member]</t>
  </si>
  <si>
    <t>Commercial Banking Segment [Member] | Quad City Bank and Trust Company [Member] | Operating Segments [Member]</t>
  </si>
  <si>
    <t>Commercial Banking Segment [Member] | Cedar Rapids Bank and Trust [Member] | Operating Segments [Member]</t>
  </si>
  <si>
    <t>Commercial Banking Segment [Member] | Community State Bank [Member] | Operating Segments [Member]</t>
  </si>
  <si>
    <t>Wealth Management Segment [Member] | Operating Segments [Member]</t>
  </si>
  <si>
    <t>Other Segments [Member] | Operating Segments [Member]</t>
  </si>
  <si>
    <t>Note 23 - Subsequent Events - Acquisitions (Details) - USD ($)</t>
  </si>
  <si>
    <t>Subsequent Event [Line Items]</t>
  </si>
  <si>
    <t>Term Notes Member</t>
  </si>
  <si>
    <t>Subsequent Event [Member]</t>
  </si>
  <si>
    <t>Net proceeds</t>
  </si>
  <si>
    <t>Subsequent Event [Member] | Term Notes Member</t>
  </si>
  <si>
    <t>Repayments of debt</t>
  </si>
  <si>
    <t>Subsequent Event [Member] | Subordinated Notes Due February 15, 2029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5</v>
      </c>
    </row>
    <row r="14" spans="1:4">
      <c r="A14" s="4" t="s">
        <v>25</v>
      </c>
      <c r="B14" s="4" t="s">
        <v>15</v>
      </c>
    </row>
    <row r="15" spans="1:4">
      <c r="A15" s="4" t="s">
        <v>26</v>
      </c>
      <c r="B15" s="4" t="s">
        <v>15</v>
      </c>
    </row>
    <row r="16" spans="1:4">
      <c r="A16" s="4" t="s">
        <v>27</v>
      </c>
      <c r="D16" s="5" t="n">
        <v>624586534</v>
      </c>
    </row>
    <row r="17" spans="1:4">
      <c r="A17" s="4" t="s">
        <v>28</v>
      </c>
      <c r="C17" s="6" t="n">
        <v>15738761</v>
      </c>
    </row>
    <row r="18" spans="1:4">
      <c r="A18" s="4" t="s">
        <v>29</v>
      </c>
      <c r="B18" s="4" t="s">
        <v>30</v>
      </c>
    </row>
    <row r="19" spans="1:4">
      <c r="A19" s="4" t="s">
        <v>31</v>
      </c>
      <c r="B19" s="4" t="s">
        <v>32</v>
      </c>
    </row>
    <row r="20" spans="1:4">
      <c r="A20" s="4" t="s">
        <v>33</v>
      </c>
      <c r="B20"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78</v>
      </c>
    </row>
    <row r="4" spans="1:2">
      <c r="A4" s="4" t="s">
        <v>282</v>
      </c>
      <c r="B4" s="4" t="s">
        <v>2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1312</v>
      </c>
      <c r="B1" s="2" t="s">
        <v>1006</v>
      </c>
      <c r="E1" s="2" t="s">
        <v>1</v>
      </c>
    </row>
    <row r="2" spans="1:5">
      <c r="B2" s="2" t="s">
        <v>87</v>
      </c>
      <c r="C2" s="2" t="s">
        <v>1313</v>
      </c>
      <c r="D2" s="2" t="s">
        <v>1314</v>
      </c>
      <c r="E2" s="2" t="s">
        <v>87</v>
      </c>
    </row>
    <row r="3" spans="1:5">
      <c r="A3" s="3" t="s">
        <v>1315</v>
      </c>
    </row>
    <row r="4" spans="1:5">
      <c r="A4" s="4" t="s">
        <v>1316</v>
      </c>
      <c r="B4" s="5" t="n">
        <v>15000000</v>
      </c>
      <c r="C4" s="5" t="n">
        <v>5000000</v>
      </c>
      <c r="D4" s="5" t="n">
        <v>10000000</v>
      </c>
      <c r="E4" s="5" t="n">
        <v>30000000</v>
      </c>
    </row>
    <row r="5" spans="1:5">
      <c r="A5" s="4" t="s">
        <v>1317</v>
      </c>
      <c r="B5" s="4" t="s">
        <v>1318</v>
      </c>
      <c r="C5" s="4" t="s">
        <v>1319</v>
      </c>
      <c r="D5" s="4" t="s">
        <v>1320</v>
      </c>
      <c r="E5" s="4" t="s">
        <v>1321</v>
      </c>
    </row>
    <row r="6" spans="1:5">
      <c r="A6" s="4" t="s">
        <v>1322</v>
      </c>
      <c r="B6" s="5" t="n">
        <v>357161</v>
      </c>
      <c r="C6" s="5" t="n">
        <v>127310</v>
      </c>
      <c r="D6" s="5" t="n">
        <v>524197</v>
      </c>
      <c r="E6" s="5" t="n">
        <v>100866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3</v>
      </c>
      <c r="B1" s="2" t="s">
        <v>2</v>
      </c>
      <c r="C1" s="2" t="s">
        <v>35</v>
      </c>
    </row>
    <row r="2" spans="1:3">
      <c r="A2" s="4" t="s">
        <v>62</v>
      </c>
      <c r="B2" s="5" t="n">
        <v>72032318</v>
      </c>
      <c r="C2" s="5" t="n">
        <v>66000000</v>
      </c>
    </row>
    <row r="3" spans="1:3">
      <c r="A3" s="4" t="s">
        <v>725</v>
      </c>
    </row>
    <row r="4" spans="1:3">
      <c r="A4" s="4" t="s">
        <v>62</v>
      </c>
      <c r="B4" s="6" t="n">
        <v>9000000</v>
      </c>
    </row>
    <row r="5" spans="1:3">
      <c r="A5" s="4" t="s">
        <v>521</v>
      </c>
    </row>
    <row r="6" spans="1:3">
      <c r="A6" s="4" t="s">
        <v>62</v>
      </c>
      <c r="B6" s="6" t="n">
        <v>35000000</v>
      </c>
      <c r="C6" s="6" t="n">
        <v>35000000</v>
      </c>
    </row>
    <row r="7" spans="1:3">
      <c r="A7" s="4" t="s">
        <v>1324</v>
      </c>
    </row>
    <row r="8" spans="1:3">
      <c r="A8" s="4" t="s">
        <v>62</v>
      </c>
      <c r="B8" s="6" t="n">
        <v>23250000</v>
      </c>
      <c r="C8" s="5" t="n">
        <v>31000000</v>
      </c>
    </row>
    <row r="9" spans="1:3">
      <c r="A9" s="4" t="s">
        <v>813</v>
      </c>
    </row>
    <row r="10" spans="1:3">
      <c r="A10" s="4" t="s">
        <v>62</v>
      </c>
      <c r="B10" s="5" t="n">
        <v>478231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5</v>
      </c>
      <c r="B1" s="2" t="s">
        <v>2</v>
      </c>
      <c r="C1" s="2" t="s">
        <v>35</v>
      </c>
    </row>
    <row r="2" spans="1:3">
      <c r="A2" s="4" t="s">
        <v>1268</v>
      </c>
      <c r="B2" s="5" t="n">
        <v>38870228</v>
      </c>
      <c r="C2" s="5" t="n">
        <v>40503002</v>
      </c>
    </row>
    <row r="3" spans="1:3">
      <c r="A3" s="4" t="s">
        <v>1269</v>
      </c>
      <c r="B3" s="6" t="n">
        <v>3870228</v>
      </c>
      <c r="C3" s="6" t="n">
        <v>5503002</v>
      </c>
    </row>
    <row r="4" spans="1:3">
      <c r="A4" s="4" t="s">
        <v>1270</v>
      </c>
      <c r="B4" s="6" t="n">
        <v>35000000</v>
      </c>
      <c r="C4" s="6" t="n">
        <v>35000000</v>
      </c>
    </row>
    <row r="5" spans="1:3">
      <c r="A5" s="4" t="s">
        <v>857</v>
      </c>
    </row>
    <row r="6" spans="1:3">
      <c r="A6" s="4" t="s">
        <v>1268</v>
      </c>
      <c r="B6" s="5" t="n">
        <v>38870228</v>
      </c>
      <c r="C6" s="5" t="n">
        <v>4050300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26</v>
      </c>
      <c r="B1" s="2" t="s">
        <v>1006</v>
      </c>
      <c r="D1" s="2" t="s">
        <v>1</v>
      </c>
    </row>
    <row r="2" spans="1:6">
      <c r="B2" s="2" t="s">
        <v>1313</v>
      </c>
      <c r="C2" s="2" t="s">
        <v>1314</v>
      </c>
      <c r="D2" s="2" t="s">
        <v>87</v>
      </c>
      <c r="E2" s="2" t="s">
        <v>2</v>
      </c>
      <c r="F2" s="2" t="s">
        <v>35</v>
      </c>
    </row>
    <row r="3" spans="1:6">
      <c r="A3" s="4" t="s">
        <v>1316</v>
      </c>
      <c r="D3" s="5" t="n">
        <v>69769000</v>
      </c>
    </row>
    <row r="4" spans="1:6">
      <c r="A4" s="4" t="s">
        <v>1327</v>
      </c>
      <c r="E4" s="5" t="n">
        <v>0</v>
      </c>
      <c r="F4" s="5" t="n">
        <v>0</v>
      </c>
    </row>
    <row r="5" spans="1:6">
      <c r="A5" s="4" t="s">
        <v>521</v>
      </c>
    </row>
    <row r="6" spans="1:6">
      <c r="A6" s="4" t="s">
        <v>1316</v>
      </c>
      <c r="B6" s="5" t="n">
        <v>55000000</v>
      </c>
      <c r="C6" s="5" t="n">
        <v>10000000</v>
      </c>
      <c r="D6" s="5" t="n">
        <v>65000000</v>
      </c>
    </row>
    <row r="7" spans="1:6">
      <c r="A7" s="4" t="s">
        <v>1317</v>
      </c>
      <c r="B7" s="4" t="s">
        <v>1328</v>
      </c>
      <c r="C7" s="4" t="s">
        <v>1329</v>
      </c>
      <c r="D7" s="4" t="s">
        <v>1330</v>
      </c>
    </row>
    <row r="8" spans="1:6">
      <c r="A8" s="4" t="s">
        <v>1322</v>
      </c>
      <c r="B8" s="5" t="n">
        <v>4010000</v>
      </c>
      <c r="C8" s="5" t="n">
        <v>759000</v>
      </c>
      <c r="D8" s="5" t="n">
        <v>4769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331</v>
      </c>
      <c r="B1" s="2" t="s">
        <v>1</v>
      </c>
    </row>
    <row r="2" spans="1:3">
      <c r="B2" s="2" t="s">
        <v>1123</v>
      </c>
      <c r="C2" s="2" t="s">
        <v>193</v>
      </c>
    </row>
    <row r="3" spans="1:3">
      <c r="A3" s="4" t="s">
        <v>1332</v>
      </c>
      <c r="B3" s="6" t="n">
        <v>2</v>
      </c>
    </row>
    <row r="4" spans="1:3">
      <c r="A4" s="4" t="s">
        <v>62</v>
      </c>
      <c r="B4" s="5" t="n">
        <v>72032318</v>
      </c>
      <c r="C4" s="5" t="n">
        <v>66000000</v>
      </c>
    </row>
    <row r="5" spans="1:3">
      <c r="A5" s="4" t="s">
        <v>521</v>
      </c>
    </row>
    <row r="6" spans="1:3">
      <c r="A6" s="4" t="s">
        <v>62</v>
      </c>
      <c r="B6" s="5" t="n">
        <v>35000000</v>
      </c>
      <c r="C6" s="5" t="n">
        <v>35000000</v>
      </c>
    </row>
    <row r="7" spans="1:3">
      <c r="A7" s="4" t="s">
        <v>1333</v>
      </c>
      <c r="B7" s="4" t="s">
        <v>1334</v>
      </c>
      <c r="C7" s="4" t="s">
        <v>1335</v>
      </c>
    </row>
    <row r="8" spans="1:3">
      <c r="A8" s="4" t="s">
        <v>1336</v>
      </c>
    </row>
    <row r="9" spans="1:3">
      <c r="A9" s="4" t="s">
        <v>62</v>
      </c>
      <c r="B9" s="5" t="n">
        <v>10000000</v>
      </c>
      <c r="C9" s="5" t="n">
        <v>10000000</v>
      </c>
    </row>
    <row r="10" spans="1:3">
      <c r="A10" s="4" t="s">
        <v>1333</v>
      </c>
      <c r="B10" s="4" t="s">
        <v>1337</v>
      </c>
      <c r="C10" s="4" t="s">
        <v>1338</v>
      </c>
    </row>
    <row r="11" spans="1:3">
      <c r="A11" s="4" t="s">
        <v>1339</v>
      </c>
    </row>
    <row r="12" spans="1:3">
      <c r="A12" s="4" t="s">
        <v>62</v>
      </c>
      <c r="B12" s="5" t="n">
        <v>25000000</v>
      </c>
      <c r="C12" s="5" t="n">
        <v>25000000</v>
      </c>
    </row>
    <row r="13" spans="1:3">
      <c r="A13" s="4" t="s">
        <v>1333</v>
      </c>
      <c r="B13" s="4" t="s">
        <v>1340</v>
      </c>
      <c r="C13" s="4" t="s">
        <v>134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341</v>
      </c>
      <c r="B1" s="2" t="s">
        <v>698</v>
      </c>
      <c r="C1" s="2" t="s">
        <v>2</v>
      </c>
      <c r="D1" s="2" t="s">
        <v>35</v>
      </c>
    </row>
    <row r="2" spans="1:4">
      <c r="A2" s="4" t="s">
        <v>62</v>
      </c>
      <c r="C2" s="5" t="n">
        <v>72032318</v>
      </c>
      <c r="D2" s="5" t="n">
        <v>66000000</v>
      </c>
    </row>
    <row r="3" spans="1:4">
      <c r="A3" s="4" t="s">
        <v>715</v>
      </c>
      <c r="C3" s="4" t="s">
        <v>1221</v>
      </c>
      <c r="D3" s="4" t="s">
        <v>1342</v>
      </c>
    </row>
    <row r="4" spans="1:4">
      <c r="A4" s="4" t="s">
        <v>725</v>
      </c>
    </row>
    <row r="5" spans="1:4">
      <c r="A5" s="4" t="s">
        <v>62</v>
      </c>
      <c r="C5" s="5" t="n">
        <v>9000000</v>
      </c>
    </row>
    <row r="6" spans="1:4">
      <c r="A6" s="4" t="s">
        <v>715</v>
      </c>
      <c r="C6" s="4" t="s">
        <v>1343</v>
      </c>
    </row>
    <row r="7" spans="1:4">
      <c r="A7" s="4" t="s">
        <v>722</v>
      </c>
    </row>
    <row r="8" spans="1:4">
      <c r="A8" s="4" t="s">
        <v>723</v>
      </c>
      <c r="B8" s="4" t="s">
        <v>724</v>
      </c>
    </row>
    <row r="9" spans="1:4">
      <c r="A9" s="4" t="s">
        <v>1344</v>
      </c>
    </row>
    <row r="10" spans="1:4">
      <c r="A10" s="4" t="s">
        <v>723</v>
      </c>
      <c r="C10" s="4" t="s">
        <v>664</v>
      </c>
    </row>
    <row r="11" spans="1:4">
      <c r="A11" s="4" t="s">
        <v>1345</v>
      </c>
    </row>
    <row r="12" spans="1:4">
      <c r="A12" s="4" t="s">
        <v>62</v>
      </c>
      <c r="C12" s="5" t="n">
        <v>18000000</v>
      </c>
      <c r="D12" s="5" t="n">
        <v>24000000</v>
      </c>
    </row>
    <row r="13" spans="1:4">
      <c r="A13" s="4" t="s">
        <v>715</v>
      </c>
      <c r="C13" s="4" t="s">
        <v>1346</v>
      </c>
      <c r="D13" s="4" t="s">
        <v>1347</v>
      </c>
    </row>
    <row r="14" spans="1:4">
      <c r="A14" s="4" t="s">
        <v>1348</v>
      </c>
    </row>
    <row r="15" spans="1:4">
      <c r="A15" s="4" t="s">
        <v>723</v>
      </c>
      <c r="C15" s="4" t="s">
        <v>633</v>
      </c>
    </row>
    <row r="16" spans="1:4">
      <c r="A16" s="4" t="s">
        <v>1349</v>
      </c>
    </row>
    <row r="17" spans="1:4">
      <c r="A17" s="4" t="s">
        <v>62</v>
      </c>
      <c r="C17" s="5" t="n">
        <v>5300000</v>
      </c>
      <c r="D17" s="5" t="n">
        <v>7000000</v>
      </c>
    </row>
    <row r="18" spans="1:4">
      <c r="A18" s="4" t="s">
        <v>715</v>
      </c>
      <c r="C18" s="4" t="s">
        <v>1346</v>
      </c>
      <c r="D18" s="4" t="s">
        <v>1347</v>
      </c>
    </row>
    <row r="19" spans="1:4">
      <c r="A19" s="4" t="s">
        <v>1350</v>
      </c>
    </row>
    <row r="20" spans="1:4">
      <c r="A20" s="4" t="s">
        <v>723</v>
      </c>
      <c r="C20" s="4" t="s">
        <v>633</v>
      </c>
    </row>
    <row r="21" spans="1:4">
      <c r="A21" s="4" t="s">
        <v>1324</v>
      </c>
    </row>
    <row r="22" spans="1:4">
      <c r="A22" s="4" t="s">
        <v>62</v>
      </c>
      <c r="C22" s="5" t="n">
        <v>23250000</v>
      </c>
      <c r="D22" s="5" t="n">
        <v>31000000</v>
      </c>
    </row>
    <row r="23" spans="1:4">
      <c r="A23" s="4" t="s">
        <v>772</v>
      </c>
      <c r="C23" s="5" t="n">
        <v>19375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51</v>
      </c>
      <c r="B1" s="2" t="s">
        <v>192</v>
      </c>
    </row>
    <row r="2" spans="1:2">
      <c r="A2" s="4" t="s">
        <v>1178</v>
      </c>
      <c r="B2" s="5" t="n">
        <v>7750000</v>
      </c>
    </row>
    <row r="3" spans="1:2">
      <c r="A3" s="4" t="s">
        <v>1179</v>
      </c>
      <c r="B3" s="6" t="n">
        <v>7750000</v>
      </c>
    </row>
    <row r="4" spans="1:2">
      <c r="A4" s="4" t="s">
        <v>1180</v>
      </c>
      <c r="B4" s="6" t="n">
        <v>7750000</v>
      </c>
    </row>
    <row r="5" spans="1:2">
      <c r="A5" s="4" t="s">
        <v>164</v>
      </c>
      <c r="B5" s="5" t="n">
        <v>2325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1"/>
    <col customWidth="1" max="5" min="5" width="21"/>
    <col customWidth="1" max="6" min="6" width="21"/>
  </cols>
  <sheetData>
    <row r="1" spans="1:6">
      <c r="A1" s="1" t="s">
        <v>1352</v>
      </c>
      <c r="B1" s="2" t="s">
        <v>698</v>
      </c>
      <c r="C1" s="2" t="s">
        <v>1353</v>
      </c>
      <c r="D1" s="2" t="s">
        <v>1354</v>
      </c>
      <c r="E1" s="2" t="s">
        <v>193</v>
      </c>
      <c r="F1" s="2" t="s">
        <v>194</v>
      </c>
    </row>
    <row r="2" spans="1:6">
      <c r="A2" s="4" t="s">
        <v>62</v>
      </c>
      <c r="C2" s="5" t="n">
        <v>72032318</v>
      </c>
      <c r="E2" s="5" t="n">
        <v>66000000</v>
      </c>
    </row>
    <row r="3" spans="1:6">
      <c r="A3" s="4" t="s">
        <v>722</v>
      </c>
    </row>
    <row r="4" spans="1:6">
      <c r="A4" s="4" t="s">
        <v>723</v>
      </c>
      <c r="B4" s="4" t="s">
        <v>724</v>
      </c>
    </row>
    <row r="5" spans="1:6">
      <c r="A5" s="4" t="s">
        <v>725</v>
      </c>
    </row>
    <row r="6" spans="1:6">
      <c r="A6" s="4" t="s">
        <v>62</v>
      </c>
      <c r="C6" s="6" t="n">
        <v>9000000</v>
      </c>
    </row>
    <row r="7" spans="1:6">
      <c r="A7" s="4" t="s">
        <v>727</v>
      </c>
      <c r="C7" s="5" t="n">
        <v>10000000</v>
      </c>
      <c r="F7" s="5" t="n">
        <v>10000000</v>
      </c>
    </row>
    <row r="8" spans="1:6">
      <c r="A8" s="4" t="s">
        <v>728</v>
      </c>
    </row>
    <row r="9" spans="1:6">
      <c r="A9" s="4" t="s">
        <v>723</v>
      </c>
      <c r="C9" s="4" t="s">
        <v>664</v>
      </c>
    </row>
    <row r="10" spans="1:6">
      <c r="A10" s="4" t="s">
        <v>813</v>
      </c>
    </row>
    <row r="11" spans="1:6">
      <c r="A11" s="4" t="s">
        <v>62</v>
      </c>
      <c r="C11" s="5" t="n">
        <v>4782318</v>
      </c>
    </row>
    <row r="12" spans="1:6">
      <c r="A12" s="4" t="s">
        <v>161</v>
      </c>
    </row>
    <row r="13" spans="1:6">
      <c r="A13" s="4" t="s">
        <v>1355</v>
      </c>
      <c r="C13" s="6" t="n">
        <v>2</v>
      </c>
    </row>
    <row r="14" spans="1:6">
      <c r="A14" s="4" t="s">
        <v>1356</v>
      </c>
      <c r="C14" s="5" t="n">
        <v>217682</v>
      </c>
    </row>
    <row r="15" spans="1:6">
      <c r="A15" s="4" t="s">
        <v>1357</v>
      </c>
      <c r="C15" s="4" t="s">
        <v>642</v>
      </c>
    </row>
    <row r="16" spans="1:6">
      <c r="A16" s="4" t="s">
        <v>1358</v>
      </c>
      <c r="C16" s="4" t="s">
        <v>642</v>
      </c>
    </row>
    <row r="17" spans="1:6">
      <c r="A17" s="4" t="s">
        <v>760</v>
      </c>
      <c r="C17" s="5" t="n">
        <v>9000000</v>
      </c>
    </row>
    <row r="18" spans="1:6">
      <c r="A18" s="4" t="s">
        <v>727</v>
      </c>
      <c r="D18" s="5" t="n">
        <v>10000000</v>
      </c>
    </row>
    <row r="19" spans="1:6">
      <c r="A19" s="4" t="s">
        <v>1359</v>
      </c>
    </row>
    <row r="20" spans="1:6">
      <c r="A20" s="4" t="s">
        <v>62</v>
      </c>
      <c r="C20" s="6" t="n">
        <v>4782318</v>
      </c>
    </row>
    <row r="21" spans="1:6">
      <c r="A21" s="4" t="s">
        <v>1360</v>
      </c>
    </row>
    <row r="22" spans="1:6">
      <c r="A22" s="4" t="s">
        <v>1256</v>
      </c>
      <c r="C22" s="5" t="n">
        <v>2000000</v>
      </c>
    </row>
    <row r="23" spans="1:6">
      <c r="A23" s="4" t="s">
        <v>1361</v>
      </c>
      <c r="C23" s="4" t="s">
        <v>1362</v>
      </c>
    </row>
    <row r="24" spans="1:6">
      <c r="A24" s="4" t="s">
        <v>1363</v>
      </c>
    </row>
    <row r="25" spans="1:6">
      <c r="A25" s="4" t="s">
        <v>1256</v>
      </c>
      <c r="C25" s="5" t="n">
        <v>3000000</v>
      </c>
    </row>
    <row r="26" spans="1:6">
      <c r="A26" s="4" t="s">
        <v>1361</v>
      </c>
      <c r="C26" s="4" t="s">
        <v>136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4</v>
      </c>
      <c r="B1" s="2" t="s">
        <v>2</v>
      </c>
      <c r="C1" s="2" t="s">
        <v>35</v>
      </c>
    </row>
    <row r="2" spans="1:3">
      <c r="A2" s="4" t="s">
        <v>1365</v>
      </c>
      <c r="B2" s="5" t="n">
        <v>363690108</v>
      </c>
      <c r="C2" s="5" t="n">
        <v>374967441</v>
      </c>
    </row>
    <row r="3" spans="1:3">
      <c r="A3" s="4" t="s">
        <v>1366</v>
      </c>
    </row>
    <row r="4" spans="1:3">
      <c r="A4" s="4" t="s">
        <v>1365</v>
      </c>
      <c r="B4" s="6" t="n">
        <v>1690108</v>
      </c>
      <c r="C4" s="6" t="n">
        <v>2967441</v>
      </c>
    </row>
    <row r="5" spans="1:3">
      <c r="A5" s="4" t="s">
        <v>1367</v>
      </c>
    </row>
    <row r="6" spans="1:3">
      <c r="A6" s="4" t="s">
        <v>1365</v>
      </c>
      <c r="B6" s="5" t="n">
        <v>362000000</v>
      </c>
      <c r="C6" s="5" t="n">
        <v>3720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5"/>
    <col customWidth="1" max="8" min="8" width="21"/>
  </cols>
  <sheetData>
    <row r="1" spans="1:8">
      <c r="A1" s="1" t="s">
        <v>1368</v>
      </c>
      <c r="B1" s="2" t="s">
        <v>698</v>
      </c>
      <c r="C1" s="2" t="s">
        <v>706</v>
      </c>
      <c r="D1" s="2" t="s">
        <v>192</v>
      </c>
      <c r="E1" s="2" t="s">
        <v>194</v>
      </c>
      <c r="F1" s="2" t="s">
        <v>193</v>
      </c>
      <c r="G1" s="2" t="s">
        <v>1369</v>
      </c>
      <c r="H1" s="2" t="s">
        <v>1370</v>
      </c>
    </row>
    <row r="2" spans="1:8">
      <c r="A2" s="4" t="s">
        <v>62</v>
      </c>
      <c r="F2" s="5" t="n">
        <v>3857275</v>
      </c>
    </row>
    <row r="3" spans="1:8">
      <c r="A3" s="4" t="s">
        <v>714</v>
      </c>
      <c r="D3" s="5" t="n">
        <v>40210000</v>
      </c>
      <c r="F3" s="5" t="n">
        <v>40210000</v>
      </c>
    </row>
    <row r="4" spans="1:8">
      <c r="A4" s="4" t="s">
        <v>1371</v>
      </c>
      <c r="E4" s="5" t="n">
        <v>-4577668</v>
      </c>
    </row>
    <row r="5" spans="1:8">
      <c r="A5" s="4" t="s">
        <v>1372</v>
      </c>
      <c r="D5" s="4" t="s">
        <v>1221</v>
      </c>
      <c r="F5" s="4" t="s">
        <v>1342</v>
      </c>
    </row>
    <row r="6" spans="1:8">
      <c r="A6" s="4" t="s">
        <v>722</v>
      </c>
    </row>
    <row r="7" spans="1:8">
      <c r="A7" s="4" t="s">
        <v>1373</v>
      </c>
      <c r="B7" s="4" t="s">
        <v>724</v>
      </c>
    </row>
    <row r="8" spans="1:8">
      <c r="A8" s="4" t="s">
        <v>1374</v>
      </c>
    </row>
    <row r="9" spans="1:8">
      <c r="A9" s="4" t="s">
        <v>730</v>
      </c>
      <c r="D9" s="4" t="s">
        <v>1375</v>
      </c>
    </row>
    <row r="10" spans="1:8">
      <c r="A10" s="4" t="s">
        <v>1376</v>
      </c>
    </row>
    <row r="11" spans="1:8">
      <c r="A11" s="4" t="s">
        <v>714</v>
      </c>
      <c r="H11" s="5" t="n">
        <v>12372000</v>
      </c>
    </row>
    <row r="12" spans="1:8">
      <c r="A12" s="4" t="s">
        <v>1377</v>
      </c>
    </row>
    <row r="13" spans="1:8">
      <c r="A13" s="4" t="s">
        <v>1378</v>
      </c>
      <c r="E13" s="6" t="n">
        <v>5100000</v>
      </c>
    </row>
    <row r="14" spans="1:8">
      <c r="A14" s="4" t="s">
        <v>1371</v>
      </c>
      <c r="E14" s="5" t="n">
        <v>1200000</v>
      </c>
    </row>
    <row r="15" spans="1:8">
      <c r="A15" s="4" t="s">
        <v>1372</v>
      </c>
      <c r="E15" s="4" t="s">
        <v>1379</v>
      </c>
    </row>
    <row r="16" spans="1:8">
      <c r="A16" s="4" t="s">
        <v>1380</v>
      </c>
    </row>
    <row r="17" spans="1:8">
      <c r="A17" s="4" t="s">
        <v>1373</v>
      </c>
      <c r="E17" s="4" t="s">
        <v>1381</v>
      </c>
    </row>
    <row r="18" spans="1:8">
      <c r="A18" s="4" t="s">
        <v>163</v>
      </c>
    </row>
    <row r="19" spans="1:8">
      <c r="A19" s="4" t="s">
        <v>1382</v>
      </c>
      <c r="G19" s="6" t="n">
        <v>1</v>
      </c>
    </row>
    <row r="20" spans="1:8">
      <c r="A20" s="4" t="s">
        <v>62</v>
      </c>
      <c r="G20" s="5" t="n">
        <v>3857275</v>
      </c>
    </row>
    <row r="21" spans="1:8">
      <c r="A21" s="4" t="s">
        <v>714</v>
      </c>
      <c r="C21" s="5" t="n">
        <v>7000000</v>
      </c>
    </row>
    <row r="22" spans="1:8">
      <c r="A22" s="4" t="s">
        <v>730</v>
      </c>
      <c r="C22" s="4" t="s">
        <v>61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78</v>
      </c>
    </row>
    <row r="4" spans="1:2">
      <c r="A4" s="4" t="s">
        <v>285</v>
      </c>
      <c r="B4" s="4" t="s">
        <v>2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3</v>
      </c>
      <c r="B1" s="2" t="s">
        <v>2</v>
      </c>
      <c r="C1" s="2" t="s">
        <v>35</v>
      </c>
    </row>
    <row r="2" spans="1:3">
      <c r="A2" s="4" t="s">
        <v>63</v>
      </c>
      <c r="B2" s="5" t="n">
        <v>37670043</v>
      </c>
      <c r="C2" s="5" t="n">
        <v>37486487</v>
      </c>
    </row>
    <row r="3" spans="1:3">
      <c r="A3" s="4" t="s">
        <v>63</v>
      </c>
      <c r="B3" s="6" t="n">
        <v>-2539957</v>
      </c>
      <c r="C3" s="6" t="n">
        <v>-2723513</v>
      </c>
    </row>
    <row r="4" spans="1:3">
      <c r="A4" s="4" t="s">
        <v>1376</v>
      </c>
    </row>
    <row r="5" spans="1:3">
      <c r="A5" s="4" t="s">
        <v>63</v>
      </c>
      <c r="B5" s="6" t="n">
        <v>10310000</v>
      </c>
      <c r="C5" s="6" t="n">
        <v>10310000</v>
      </c>
    </row>
    <row r="6" spans="1:3">
      <c r="A6" s="4" t="s">
        <v>1384</v>
      </c>
    </row>
    <row r="7" spans="1:3">
      <c r="A7" s="4" t="s">
        <v>63</v>
      </c>
      <c r="B7" s="6" t="n">
        <v>8248000</v>
      </c>
      <c r="C7" s="6" t="n">
        <v>8248000</v>
      </c>
    </row>
    <row r="8" spans="1:3">
      <c r="A8" s="4" t="s">
        <v>1385</v>
      </c>
    </row>
    <row r="9" spans="1:3">
      <c r="A9" s="4" t="s">
        <v>63</v>
      </c>
      <c r="B9" s="6" t="n">
        <v>10310000</v>
      </c>
      <c r="C9" s="6" t="n">
        <v>10310000</v>
      </c>
    </row>
    <row r="10" spans="1:3">
      <c r="A10" s="4" t="s">
        <v>1386</v>
      </c>
    </row>
    <row r="11" spans="1:3">
      <c r="A11" s="4" t="s">
        <v>63</v>
      </c>
      <c r="B11" s="6" t="n">
        <v>3093000</v>
      </c>
      <c r="C11" s="6" t="n">
        <v>3093000</v>
      </c>
    </row>
    <row r="12" spans="1:3">
      <c r="A12" s="4" t="s">
        <v>1387</v>
      </c>
    </row>
    <row r="13" spans="1:3">
      <c r="A13" s="4" t="s">
        <v>63</v>
      </c>
      <c r="B13" s="6" t="n">
        <v>3609000</v>
      </c>
      <c r="C13" s="6" t="n">
        <v>3609000</v>
      </c>
    </row>
    <row r="14" spans="1:3">
      <c r="A14" s="4" t="s">
        <v>1388</v>
      </c>
    </row>
    <row r="15" spans="1:3">
      <c r="A15" s="4" t="s">
        <v>63</v>
      </c>
      <c r="B15" s="5" t="n">
        <v>4640000</v>
      </c>
      <c r="C15" s="5" t="n">
        <v>464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1389</v>
      </c>
      <c r="B1" s="2" t="s">
        <v>698</v>
      </c>
      <c r="C1" s="2" t="s">
        <v>2</v>
      </c>
      <c r="D1" s="2" t="s">
        <v>35</v>
      </c>
    </row>
    <row r="2" spans="1:4">
      <c r="A2" s="4" t="s">
        <v>1390</v>
      </c>
      <c r="C2" s="5" t="n">
        <v>40210000</v>
      </c>
      <c r="D2" s="5" t="n">
        <v>40210000</v>
      </c>
    </row>
    <row r="3" spans="1:4">
      <c r="A3" s="4" t="s">
        <v>715</v>
      </c>
      <c r="C3" s="4" t="s">
        <v>1221</v>
      </c>
      <c r="D3" s="4" t="s">
        <v>1342</v>
      </c>
    </row>
    <row r="4" spans="1:4">
      <c r="A4" s="4" t="s">
        <v>722</v>
      </c>
    </row>
    <row r="5" spans="1:4">
      <c r="A5" s="4" t="s">
        <v>723</v>
      </c>
      <c r="B5" s="4" t="s">
        <v>724</v>
      </c>
    </row>
    <row r="6" spans="1:4">
      <c r="A6" s="4" t="s">
        <v>1391</v>
      </c>
    </row>
    <row r="7" spans="1:4">
      <c r="A7" s="4" t="s">
        <v>1392</v>
      </c>
      <c r="C7" s="4" t="s">
        <v>1393</v>
      </c>
    </row>
    <row r="8" spans="1:4">
      <c r="A8" s="4" t="s">
        <v>1390</v>
      </c>
      <c r="C8" s="5" t="n">
        <v>10310000</v>
      </c>
      <c r="D8" s="5" t="n">
        <v>10310000</v>
      </c>
    </row>
    <row r="9" spans="1:4">
      <c r="A9" s="4" t="s">
        <v>715</v>
      </c>
      <c r="C9" s="4" t="s">
        <v>1225</v>
      </c>
      <c r="D9" s="4" t="s">
        <v>1230</v>
      </c>
    </row>
    <row r="10" spans="1:4">
      <c r="A10" s="4" t="s">
        <v>1394</v>
      </c>
    </row>
    <row r="11" spans="1:4">
      <c r="A11" s="4" t="s">
        <v>723</v>
      </c>
      <c r="C11" s="4" t="s">
        <v>1395</v>
      </c>
    </row>
    <row r="12" spans="1:4">
      <c r="A12" s="4" t="s">
        <v>1396</v>
      </c>
    </row>
    <row r="13" spans="1:4">
      <c r="A13" s="4" t="s">
        <v>1392</v>
      </c>
      <c r="C13" s="4" t="s">
        <v>1393</v>
      </c>
    </row>
    <row r="14" spans="1:4">
      <c r="A14" s="4" t="s">
        <v>1390</v>
      </c>
      <c r="C14" s="5" t="n">
        <v>8248000</v>
      </c>
      <c r="D14" s="5" t="n">
        <v>8248000</v>
      </c>
    </row>
    <row r="15" spans="1:4">
      <c r="A15" s="4" t="s">
        <v>715</v>
      </c>
      <c r="C15" s="4" t="s">
        <v>1225</v>
      </c>
      <c r="D15" s="4" t="s">
        <v>1230</v>
      </c>
    </row>
    <row r="16" spans="1:4">
      <c r="A16" s="4" t="s">
        <v>1397</v>
      </c>
    </row>
    <row r="17" spans="1:4">
      <c r="A17" s="4" t="s">
        <v>723</v>
      </c>
      <c r="C17" s="4" t="s">
        <v>1395</v>
      </c>
    </row>
    <row r="18" spans="1:4">
      <c r="A18" s="4" t="s">
        <v>1398</v>
      </c>
    </row>
    <row r="19" spans="1:4">
      <c r="A19" s="4" t="s">
        <v>1392</v>
      </c>
      <c r="C19" s="4" t="s">
        <v>1399</v>
      </c>
    </row>
    <row r="20" spans="1:4">
      <c r="A20" s="4" t="s">
        <v>1390</v>
      </c>
      <c r="C20" s="5" t="n">
        <v>10310000</v>
      </c>
      <c r="D20" s="5" t="n">
        <v>10310000</v>
      </c>
    </row>
    <row r="21" spans="1:4">
      <c r="A21" s="4" t="s">
        <v>715</v>
      </c>
      <c r="C21" s="4" t="s">
        <v>1229</v>
      </c>
      <c r="D21" s="4" t="s">
        <v>1400</v>
      </c>
    </row>
    <row r="22" spans="1:4">
      <c r="A22" s="4" t="s">
        <v>1401</v>
      </c>
    </row>
    <row r="23" spans="1:4">
      <c r="A23" s="4" t="s">
        <v>723</v>
      </c>
      <c r="C23" s="4" t="s">
        <v>1402</v>
      </c>
    </row>
    <row r="24" spans="1:4">
      <c r="A24" s="4" t="s">
        <v>1403</v>
      </c>
    </row>
    <row r="25" spans="1:4">
      <c r="A25" s="4" t="s">
        <v>1392</v>
      </c>
      <c r="C25" s="4" t="s">
        <v>1404</v>
      </c>
    </row>
    <row r="26" spans="1:4">
      <c r="A26" s="4" t="s">
        <v>1390</v>
      </c>
      <c r="C26" s="5" t="n">
        <v>3093000</v>
      </c>
      <c r="D26" s="5" t="n">
        <v>3093000</v>
      </c>
    </row>
    <row r="27" spans="1:4">
      <c r="A27" s="4" t="s">
        <v>715</v>
      </c>
      <c r="C27" s="4" t="s">
        <v>1232</v>
      </c>
      <c r="D27" s="4" t="s">
        <v>1405</v>
      </c>
    </row>
    <row r="28" spans="1:4">
      <c r="A28" s="4" t="s">
        <v>1406</v>
      </c>
    </row>
    <row r="29" spans="1:4">
      <c r="A29" s="4" t="s">
        <v>723</v>
      </c>
      <c r="C29" s="4" t="s">
        <v>1407</v>
      </c>
    </row>
    <row r="30" spans="1:4">
      <c r="A30" s="4" t="s">
        <v>1408</v>
      </c>
    </row>
    <row r="31" spans="1:4">
      <c r="A31" s="4" t="s">
        <v>1392</v>
      </c>
      <c r="C31" s="4" t="s">
        <v>1409</v>
      </c>
    </row>
    <row r="32" spans="1:4">
      <c r="A32" s="4" t="s">
        <v>1390</v>
      </c>
      <c r="C32" s="5" t="n">
        <v>3609000</v>
      </c>
      <c r="D32" s="5" t="n">
        <v>3609000</v>
      </c>
    </row>
    <row r="33" spans="1:4">
      <c r="A33" s="4" t="s">
        <v>715</v>
      </c>
      <c r="C33" s="4" t="s">
        <v>1230</v>
      </c>
      <c r="D33" s="4" t="s">
        <v>1410</v>
      </c>
    </row>
    <row r="34" spans="1:4">
      <c r="A34" s="4" t="s">
        <v>1411</v>
      </c>
    </row>
    <row r="35" spans="1:4">
      <c r="A35" s="4" t="s">
        <v>723</v>
      </c>
      <c r="C35" s="4" t="s">
        <v>1311</v>
      </c>
    </row>
    <row r="36" spans="1:4">
      <c r="A36" s="4" t="s">
        <v>1412</v>
      </c>
    </row>
    <row r="37" spans="1:4">
      <c r="A37" s="4" t="s">
        <v>1392</v>
      </c>
      <c r="C37" s="4" t="s">
        <v>1413</v>
      </c>
    </row>
    <row r="38" spans="1:4">
      <c r="A38" s="4" t="s">
        <v>1390</v>
      </c>
      <c r="C38" s="5" t="n">
        <v>4640000</v>
      </c>
      <c r="D38" s="5" t="n">
        <v>4640000</v>
      </c>
    </row>
    <row r="39" spans="1:4">
      <c r="A39" s="4" t="s">
        <v>715</v>
      </c>
      <c r="C39" s="4" t="s">
        <v>1230</v>
      </c>
      <c r="D39" s="4" t="s">
        <v>1414</v>
      </c>
    </row>
    <row r="40" spans="1:4">
      <c r="A40" s="4" t="s">
        <v>1415</v>
      </c>
    </row>
    <row r="41" spans="1:4">
      <c r="A41" s="4" t="s">
        <v>723</v>
      </c>
      <c r="C41" s="4" t="s">
        <v>131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1416</v>
      </c>
      <c r="B1" s="2" t="s">
        <v>1006</v>
      </c>
      <c r="C1" s="2" t="s">
        <v>1</v>
      </c>
    </row>
    <row r="2" spans="1:5">
      <c r="B2" s="2" t="s">
        <v>35</v>
      </c>
      <c r="C2" s="2" t="s">
        <v>2</v>
      </c>
      <c r="D2" s="2" t="s">
        <v>35</v>
      </c>
      <c r="E2" s="2" t="s">
        <v>87</v>
      </c>
    </row>
    <row r="3" spans="1:5">
      <c r="A3" s="4" t="s">
        <v>1417</v>
      </c>
      <c r="C3" s="5" t="n">
        <v>1000000</v>
      </c>
    </row>
    <row r="4" spans="1:5">
      <c r="A4" s="4" t="s">
        <v>1418</v>
      </c>
      <c r="B4" s="5" t="n">
        <v>150000</v>
      </c>
      <c r="C4" s="5" t="n">
        <v>205000</v>
      </c>
      <c r="D4" s="5" t="n">
        <v>150000</v>
      </c>
    </row>
    <row r="5" spans="1:5">
      <c r="A5" s="4" t="s">
        <v>1419</v>
      </c>
      <c r="C5" s="4" t="s">
        <v>736</v>
      </c>
      <c r="D5" s="4" t="s">
        <v>1420</v>
      </c>
      <c r="E5" s="4" t="s">
        <v>1420</v>
      </c>
    </row>
    <row r="6" spans="1:5">
      <c r="A6" s="4" t="s">
        <v>1421</v>
      </c>
      <c r="B6" s="5" t="n">
        <v>-2900000</v>
      </c>
      <c r="D6" s="5" t="n">
        <v>2918606</v>
      </c>
    </row>
    <row r="7" spans="1:5">
      <c r="A7" s="4" t="s">
        <v>1422</v>
      </c>
    </row>
    <row r="8" spans="1:5">
      <c r="A8" s="4" t="s">
        <v>1423</v>
      </c>
      <c r="C8" s="5" t="n">
        <v>4000000</v>
      </c>
    </row>
    <row r="9" spans="1:5">
      <c r="A9" s="4" t="s">
        <v>1424</v>
      </c>
    </row>
    <row r="10" spans="1:5">
      <c r="A10" s="4" t="s">
        <v>1423</v>
      </c>
      <c r="C10" s="5" t="n">
        <v>2100000</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5</v>
      </c>
      <c r="B1" s="2" t="s">
        <v>1006</v>
      </c>
      <c r="J1" s="2" t="s">
        <v>1</v>
      </c>
    </row>
    <row r="2" spans="1:12">
      <c r="B2" s="2" t="s">
        <v>2</v>
      </c>
      <c r="C2" s="2" t="s">
        <v>1007</v>
      </c>
      <c r="D2" s="2" t="s">
        <v>4</v>
      </c>
      <c r="E2" s="2" t="s">
        <v>1008</v>
      </c>
      <c r="F2" s="2" t="s">
        <v>35</v>
      </c>
      <c r="G2" s="2" t="s">
        <v>1009</v>
      </c>
      <c r="H2" s="2" t="s">
        <v>1010</v>
      </c>
      <c r="I2" s="2" t="s">
        <v>1011</v>
      </c>
      <c r="J2" s="2" t="s">
        <v>2</v>
      </c>
      <c r="K2" s="2" t="s">
        <v>35</v>
      </c>
      <c r="L2" s="2" t="s">
        <v>87</v>
      </c>
    </row>
    <row r="3" spans="1:12">
      <c r="A3" s="3" t="s">
        <v>1426</v>
      </c>
    </row>
    <row r="4" spans="1:12">
      <c r="A4" s="4" t="s">
        <v>944</v>
      </c>
      <c r="J4" s="5" t="n">
        <v>2722635</v>
      </c>
      <c r="K4" s="5" t="n">
        <v>10976005</v>
      </c>
      <c r="L4" s="5" t="n">
        <v>11969194</v>
      </c>
    </row>
    <row r="5" spans="1:12">
      <c r="A5" s="4" t="s">
        <v>1427</v>
      </c>
      <c r="J5" s="6" t="n">
        <v>6292477</v>
      </c>
      <c r="K5" s="6" t="n">
        <v>-6029555</v>
      </c>
      <c r="L5" s="6" t="n">
        <v>-3066407</v>
      </c>
    </row>
    <row r="6" spans="1:12">
      <c r="A6" s="4" t="s">
        <v>1428</v>
      </c>
      <c r="B6" s="5" t="n">
        <v>3535188</v>
      </c>
      <c r="C6" s="5" t="n">
        <v>1608035</v>
      </c>
      <c r="D6" s="5" t="n">
        <v>1880819</v>
      </c>
      <c r="E6" s="5" t="n">
        <v>1991070</v>
      </c>
      <c r="F6" s="5" t="n">
        <v>-2000105</v>
      </c>
      <c r="G6" s="5" t="n">
        <v>1921533</v>
      </c>
      <c r="H6" s="5" t="n">
        <v>2635576</v>
      </c>
      <c r="I6" s="5" t="n">
        <v>2389446</v>
      </c>
      <c r="J6" s="5" t="n">
        <v>9015112</v>
      </c>
      <c r="K6" s="5" t="n">
        <v>4946450</v>
      </c>
      <c r="L6" s="5" t="n">
        <v>8902787</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9</v>
      </c>
      <c r="B1" s="2" t="s">
        <v>1006</v>
      </c>
      <c r="J1" s="2" t="s">
        <v>1</v>
      </c>
    </row>
    <row r="2" spans="1:12">
      <c r="B2" s="2" t="s">
        <v>2</v>
      </c>
      <c r="C2" s="2" t="s">
        <v>1007</v>
      </c>
      <c r="D2" s="2" t="s">
        <v>4</v>
      </c>
      <c r="E2" s="2" t="s">
        <v>1008</v>
      </c>
      <c r="F2" s="2" t="s">
        <v>35</v>
      </c>
      <c r="G2" s="2" t="s">
        <v>1009</v>
      </c>
      <c r="H2" s="2" t="s">
        <v>1010</v>
      </c>
      <c r="I2" s="2" t="s">
        <v>1011</v>
      </c>
      <c r="J2" s="2" t="s">
        <v>2</v>
      </c>
      <c r="K2" s="2" t="s">
        <v>35</v>
      </c>
      <c r="L2" s="2" t="s">
        <v>87</v>
      </c>
    </row>
    <row r="3" spans="1:12">
      <c r="A3" s="3" t="s">
        <v>1426</v>
      </c>
    </row>
    <row r="4" spans="1:12">
      <c r="A4" s="4" t="s">
        <v>1430</v>
      </c>
      <c r="J4" s="5" t="n">
        <v>10948310</v>
      </c>
      <c r="K4" s="5" t="n">
        <v>14228535</v>
      </c>
      <c r="L4" s="5" t="n">
        <v>12806351</v>
      </c>
    </row>
    <row r="5" spans="1:12">
      <c r="A5" s="4" t="s">
        <v>1431</v>
      </c>
      <c r="L5" s="6" t="n">
        <v>-250013</v>
      </c>
    </row>
    <row r="6" spans="1:12">
      <c r="A6" s="4" t="s">
        <v>1432</v>
      </c>
      <c r="J6" s="6" t="n">
        <v>-3957851</v>
      </c>
      <c r="K6" s="6" t="n">
        <v>-5653979</v>
      </c>
      <c r="L6" s="6" t="n">
        <v>-4343270</v>
      </c>
    </row>
    <row r="7" spans="1:12">
      <c r="A7" s="4" t="s">
        <v>48</v>
      </c>
      <c r="J7" s="6" t="n">
        <v>-342667</v>
      </c>
      <c r="K7" s="6" t="n">
        <v>-630855</v>
      </c>
      <c r="L7" s="6" t="n">
        <v>-619988</v>
      </c>
    </row>
    <row r="8" spans="1:12">
      <c r="A8" s="4" t="s">
        <v>1433</v>
      </c>
      <c r="J8" s="6" t="n">
        <v>2680581</v>
      </c>
      <c r="K8" s="6" t="n">
        <v>1764671</v>
      </c>
      <c r="L8" s="6" t="n">
        <v>1245524</v>
      </c>
    </row>
    <row r="9" spans="1:12">
      <c r="A9" s="4" t="s">
        <v>1434</v>
      </c>
      <c r="J9" s="6" t="n">
        <v>-44629</v>
      </c>
      <c r="K9" s="6" t="n">
        <v>-53699</v>
      </c>
      <c r="L9" s="6" t="n">
        <v>121008</v>
      </c>
    </row>
    <row r="10" spans="1:12">
      <c r="A10" s="4" t="s">
        <v>1435</v>
      </c>
      <c r="J10" s="6" t="n">
        <v>154200</v>
      </c>
      <c r="K10" s="6" t="n">
        <v>341268</v>
      </c>
      <c r="L10" s="6" t="n">
        <v>180000</v>
      </c>
    </row>
    <row r="11" spans="1:12">
      <c r="A11" s="4" t="s">
        <v>113</v>
      </c>
      <c r="J11" s="6" t="n">
        <v>226599</v>
      </c>
      <c r="L11" s="6" t="n">
        <v>176050</v>
      </c>
    </row>
    <row r="12" spans="1:12">
      <c r="A12" s="4" t="s">
        <v>1436</v>
      </c>
      <c r="J12" s="6" t="n">
        <v>-425142</v>
      </c>
      <c r="K12" s="6" t="n">
        <v>-1219483</v>
      </c>
    </row>
    <row r="13" spans="1:12">
      <c r="A13" s="4" t="s">
        <v>1421</v>
      </c>
      <c r="K13" s="6" t="n">
        <v>-2918606</v>
      </c>
    </row>
    <row r="14" spans="1:12">
      <c r="A14" s="4" t="s">
        <v>107</v>
      </c>
      <c r="J14" s="6" t="n">
        <v>84111</v>
      </c>
      <c r="K14" s="6" t="n">
        <v>-228866</v>
      </c>
      <c r="L14" s="6" t="n">
        <v>-52875</v>
      </c>
    </row>
    <row r="15" spans="1:12">
      <c r="A15" s="4" t="s">
        <v>1428</v>
      </c>
      <c r="B15" s="5" t="n">
        <v>3535188</v>
      </c>
      <c r="C15" s="5" t="n">
        <v>1608035</v>
      </c>
      <c r="D15" s="5" t="n">
        <v>1880819</v>
      </c>
      <c r="E15" s="5" t="n">
        <v>1991070</v>
      </c>
      <c r="F15" s="5" t="n">
        <v>-2000105</v>
      </c>
      <c r="G15" s="5" t="n">
        <v>1921533</v>
      </c>
      <c r="H15" s="5" t="n">
        <v>2635576</v>
      </c>
      <c r="I15" s="5" t="n">
        <v>2389446</v>
      </c>
      <c r="J15" s="5" t="n">
        <v>9015112</v>
      </c>
      <c r="K15" s="5" t="n">
        <v>4946450</v>
      </c>
      <c r="L15" s="5" t="n">
        <v>8902787</v>
      </c>
    </row>
    <row r="16" spans="1:12">
      <c r="A16" s="4" t="s">
        <v>1437</v>
      </c>
      <c r="J16" s="4" t="s">
        <v>736</v>
      </c>
      <c r="K16" s="4" t="s">
        <v>1420</v>
      </c>
      <c r="L16" s="4" t="s">
        <v>1420</v>
      </c>
    </row>
    <row r="17" spans="1:12">
      <c r="A17" s="4" t="s">
        <v>1438</v>
      </c>
      <c r="L17" s="4" t="s">
        <v>1439</v>
      </c>
    </row>
    <row r="18" spans="1:12">
      <c r="A18" s="4" t="s">
        <v>1440</v>
      </c>
      <c r="J18" s="4" t="s">
        <v>1441</v>
      </c>
      <c r="K18" s="4" t="s">
        <v>1442</v>
      </c>
      <c r="L18" s="4" t="s">
        <v>1443</v>
      </c>
    </row>
    <row r="19" spans="1:12">
      <c r="A19" s="4" t="s">
        <v>1444</v>
      </c>
      <c r="J19" s="4" t="s">
        <v>1445</v>
      </c>
      <c r="K19" s="4" t="s">
        <v>1446</v>
      </c>
      <c r="L19" s="4" t="s">
        <v>1447</v>
      </c>
    </row>
    <row r="20" spans="1:12">
      <c r="A20" s="4" t="s">
        <v>1448</v>
      </c>
      <c r="J20" s="4" t="s">
        <v>1449</v>
      </c>
      <c r="K20" s="4" t="s">
        <v>1450</v>
      </c>
      <c r="L20" s="4" t="s">
        <v>1451</v>
      </c>
    </row>
    <row r="21" spans="1:12">
      <c r="A21" s="4" t="s">
        <v>1452</v>
      </c>
      <c r="J21" s="4" t="s">
        <v>1453</v>
      </c>
      <c r="K21" s="4" t="s">
        <v>1453</v>
      </c>
      <c r="L21" s="4" t="s">
        <v>1454</v>
      </c>
    </row>
    <row r="22" spans="1:12">
      <c r="A22" s="4" t="s">
        <v>1455</v>
      </c>
      <c r="J22" s="4" t="s">
        <v>1454</v>
      </c>
      <c r="K22" s="4" t="s">
        <v>1046</v>
      </c>
      <c r="L22" s="4" t="s">
        <v>959</v>
      </c>
    </row>
    <row r="23" spans="1:12">
      <c r="A23" s="4" t="s">
        <v>1456</v>
      </c>
      <c r="J23" s="4" t="s">
        <v>1457</v>
      </c>
      <c r="L23" s="4" t="s">
        <v>959</v>
      </c>
    </row>
    <row r="24" spans="1:12">
      <c r="A24" s="4" t="s">
        <v>1458</v>
      </c>
      <c r="J24" s="4" t="s">
        <v>1459</v>
      </c>
      <c r="K24" s="4" t="s">
        <v>1460</v>
      </c>
    </row>
    <row r="25" spans="1:12">
      <c r="A25" s="4" t="s">
        <v>1461</v>
      </c>
      <c r="K25" s="4" t="s">
        <v>1462</v>
      </c>
    </row>
    <row r="26" spans="1:12">
      <c r="A26" s="4" t="s">
        <v>1463</v>
      </c>
      <c r="J26" s="4" t="s">
        <v>1464</v>
      </c>
      <c r="K26" s="4" t="s">
        <v>1445</v>
      </c>
      <c r="L26" s="4" t="s">
        <v>1453</v>
      </c>
    </row>
    <row r="27" spans="1:12">
      <c r="A27" s="4" t="s">
        <v>1465</v>
      </c>
      <c r="J27" s="4" t="s">
        <v>1466</v>
      </c>
      <c r="K27" s="4" t="s">
        <v>1467</v>
      </c>
      <c r="L27" s="4" t="s">
        <v>1468</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9</v>
      </c>
      <c r="B1" s="2" t="s">
        <v>1</v>
      </c>
    </row>
    <row r="2" spans="1:3">
      <c r="B2" s="2" t="s">
        <v>2</v>
      </c>
      <c r="C2" s="2" t="s">
        <v>35</v>
      </c>
    </row>
    <row r="3" spans="1:3">
      <c r="A3" s="3" t="s">
        <v>1426</v>
      </c>
    </row>
    <row r="4" spans="1:3">
      <c r="A4" s="4" t="s">
        <v>1141</v>
      </c>
      <c r="B4" s="5" t="n">
        <v>1293268</v>
      </c>
      <c r="C4" s="5" t="n">
        <v>1346967</v>
      </c>
    </row>
    <row r="5" spans="1:3">
      <c r="A5" s="4" t="s">
        <v>1470</v>
      </c>
      <c r="B5" s="6" t="n">
        <v>286994</v>
      </c>
      <c r="C5" s="6" t="n">
        <v>333253</v>
      </c>
    </row>
    <row r="6" spans="1:3">
      <c r="A6" s="4" t="s">
        <v>1471</v>
      </c>
      <c r="B6" s="6" t="n">
        <v>-178058</v>
      </c>
      <c r="C6" s="6" t="n">
        <v>-40584</v>
      </c>
    </row>
    <row r="7" spans="1:3">
      <c r="A7" s="4" t="s">
        <v>1472</v>
      </c>
      <c r="B7" s="6" t="n">
        <v>-153565</v>
      </c>
      <c r="C7" s="6" t="n">
        <v>-346368</v>
      </c>
    </row>
    <row r="8" spans="1:3">
      <c r="A8" s="4" t="s">
        <v>1145</v>
      </c>
      <c r="B8" s="5" t="n">
        <v>1248639</v>
      </c>
      <c r="C8" s="5" t="n">
        <v>129326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3</v>
      </c>
      <c r="B1" s="2" t="s">
        <v>2</v>
      </c>
      <c r="C1" s="2" t="s">
        <v>35</v>
      </c>
    </row>
    <row r="2" spans="1:3">
      <c r="A2" s="3" t="s">
        <v>1426</v>
      </c>
    </row>
    <row r="3" spans="1:3">
      <c r="A3" s="4" t="s">
        <v>1474</v>
      </c>
      <c r="B3" s="5" t="n">
        <v>2911031</v>
      </c>
      <c r="C3" s="5" t="n">
        <v>6513502</v>
      </c>
    </row>
    <row r="4" spans="1:3">
      <c r="A4" s="4" t="s">
        <v>1475</v>
      </c>
      <c r="B4" s="6" t="n">
        <v>1937170</v>
      </c>
    </row>
    <row r="5" spans="1:3">
      <c r="A5" s="4" t="s">
        <v>1476</v>
      </c>
      <c r="C5" s="6" t="n">
        <v>2164727</v>
      </c>
    </row>
    <row r="6" spans="1:3">
      <c r="A6" s="4" t="s">
        <v>1477</v>
      </c>
      <c r="B6" s="6" t="n">
        <v>1687162</v>
      </c>
      <c r="C6" s="6" t="n">
        <v>498860</v>
      </c>
    </row>
    <row r="7" spans="1:3">
      <c r="A7" s="4" t="s">
        <v>1478</v>
      </c>
      <c r="B7" s="6" t="n">
        <v>6771593</v>
      </c>
      <c r="C7" s="6" t="n">
        <v>6282603</v>
      </c>
    </row>
    <row r="8" spans="1:3">
      <c r="A8" s="4" t="s">
        <v>1479</v>
      </c>
      <c r="B8" s="6" t="n">
        <v>9548985</v>
      </c>
      <c r="C8" s="6" t="n">
        <v>8029714</v>
      </c>
    </row>
    <row r="9" spans="1:3">
      <c r="A9" s="4" t="s">
        <v>1480</v>
      </c>
      <c r="B9" s="6" t="n">
        <v>849335</v>
      </c>
      <c r="C9" s="6" t="n">
        <v>959627</v>
      </c>
    </row>
    <row r="10" spans="1:3">
      <c r="A10" s="4" t="s">
        <v>107</v>
      </c>
      <c r="B10" s="6" t="n">
        <v>52738</v>
      </c>
      <c r="C10" s="6" t="n">
        <v>34962</v>
      </c>
    </row>
    <row r="11" spans="1:3">
      <c r="A11" s="4" t="s">
        <v>1481</v>
      </c>
      <c r="B11" s="6" t="n">
        <v>23758014</v>
      </c>
      <c r="C11" s="6" t="n">
        <v>24483995</v>
      </c>
    </row>
    <row r="12" spans="1:3">
      <c r="A12" s="4" t="s">
        <v>786</v>
      </c>
      <c r="B12" s="6" t="n">
        <v>2716592</v>
      </c>
      <c r="C12" s="6" t="n">
        <v>2400397</v>
      </c>
    </row>
    <row r="13" spans="1:3">
      <c r="A13" s="4" t="s">
        <v>1482</v>
      </c>
      <c r="B13" s="6" t="n">
        <v>18329372</v>
      </c>
      <c r="C13" s="6" t="n">
        <v>15367705</v>
      </c>
    </row>
    <row r="14" spans="1:3">
      <c r="A14" s="4" t="s">
        <v>1483</v>
      </c>
      <c r="B14" s="6" t="n">
        <v>2739038</v>
      </c>
      <c r="C14" s="6" t="n">
        <v>1864599</v>
      </c>
    </row>
    <row r="15" spans="1:3">
      <c r="A15" s="4" t="s">
        <v>1484</v>
      </c>
      <c r="B15" s="6" t="n">
        <v>30533</v>
      </c>
      <c r="C15" s="6" t="n">
        <v>30656</v>
      </c>
    </row>
    <row r="16" spans="1:3">
      <c r="A16" s="4" t="s">
        <v>1485</v>
      </c>
      <c r="B16" s="6" t="n">
        <v>482380</v>
      </c>
      <c r="C16" s="6" t="n">
        <v>115153</v>
      </c>
    </row>
    <row r="17" spans="1:3">
      <c r="A17" s="4" t="s">
        <v>107</v>
      </c>
      <c r="B17" s="6" t="n">
        <v>424335</v>
      </c>
      <c r="C17" s="6" t="n">
        <v>430125</v>
      </c>
    </row>
    <row r="18" spans="1:3">
      <c r="A18" s="4" t="s">
        <v>1486</v>
      </c>
      <c r="B18" s="6" t="n">
        <v>24722250</v>
      </c>
      <c r="C18" s="6" t="n">
        <v>20208635</v>
      </c>
    </row>
    <row r="19" spans="1:3">
      <c r="A19" s="4" t="s">
        <v>1487</v>
      </c>
      <c r="C19" s="5" t="n">
        <v>4275360</v>
      </c>
    </row>
    <row r="20" spans="1:3">
      <c r="A20" s="4" t="s">
        <v>1486</v>
      </c>
      <c r="B20" s="5" t="n">
        <v>96423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88</v>
      </c>
      <c r="B1" s="2" t="s">
        <v>1006</v>
      </c>
      <c r="C1" s="2" t="s">
        <v>1</v>
      </c>
    </row>
    <row r="2" spans="1:5">
      <c r="B2" s="2" t="s">
        <v>35</v>
      </c>
      <c r="C2" s="2" t="s">
        <v>2</v>
      </c>
      <c r="D2" s="2" t="s">
        <v>35</v>
      </c>
      <c r="E2" s="2" t="s">
        <v>87</v>
      </c>
    </row>
    <row r="3" spans="1:5">
      <c r="A3" s="3" t="s">
        <v>1426</v>
      </c>
    </row>
    <row r="4" spans="1:5">
      <c r="A4" s="4" t="s">
        <v>1489</v>
      </c>
      <c r="C4" s="5" t="n">
        <v>6292477</v>
      </c>
      <c r="D4" s="5" t="n">
        <v>-6029555</v>
      </c>
      <c r="E4" s="5" t="n">
        <v>-3066407</v>
      </c>
    </row>
    <row r="5" spans="1:5">
      <c r="A5" s="4" t="s">
        <v>1490</v>
      </c>
      <c r="E5" s="6" t="n">
        <v>-3310553</v>
      </c>
    </row>
    <row r="6" spans="1:5">
      <c r="A6" s="4" t="s">
        <v>1491</v>
      </c>
      <c r="C6" s="6" t="n">
        <v>-52717</v>
      </c>
      <c r="D6" s="6" t="n">
        <v>243195</v>
      </c>
      <c r="E6" s="6" t="n">
        <v>5110015</v>
      </c>
    </row>
    <row r="7" spans="1:5">
      <c r="A7" s="4" t="s">
        <v>1421</v>
      </c>
      <c r="B7" s="5" t="n">
        <v>-2900000</v>
      </c>
      <c r="D7" s="6" t="n">
        <v>2918606</v>
      </c>
    </row>
    <row r="8" spans="1:5">
      <c r="A8" s="4" t="s">
        <v>1492</v>
      </c>
      <c r="C8" s="6" t="n">
        <v>-1000164</v>
      </c>
      <c r="D8" s="6" t="n">
        <v>668085</v>
      </c>
      <c r="E8" s="6" t="n">
        <v>-202691</v>
      </c>
    </row>
    <row r="9" spans="1:5">
      <c r="A9" s="4" t="s">
        <v>164</v>
      </c>
      <c r="C9" s="5" t="n">
        <v>5239596</v>
      </c>
      <c r="D9" s="5" t="n">
        <v>-2199669</v>
      </c>
      <c r="E9" s="5" t="n">
        <v>-1469636</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1493</v>
      </c>
      <c r="B1" s="2" t="s">
        <v>1</v>
      </c>
    </row>
    <row r="2" spans="1:5">
      <c r="B2" s="2" t="s">
        <v>2</v>
      </c>
      <c r="C2" s="2" t="s">
        <v>35</v>
      </c>
      <c r="D2" s="2" t="s">
        <v>87</v>
      </c>
      <c r="E2" s="2" t="s">
        <v>783</v>
      </c>
    </row>
    <row r="3" spans="1:5">
      <c r="A3" s="4" t="s">
        <v>1494</v>
      </c>
      <c r="B3" s="4" t="s">
        <v>1495</v>
      </c>
    </row>
    <row r="4" spans="1:5">
      <c r="A4" s="4" t="s">
        <v>1496</v>
      </c>
      <c r="B4" s="5" t="n">
        <v>0</v>
      </c>
      <c r="C4" s="5" t="n">
        <v>0</v>
      </c>
      <c r="D4" s="5" t="n">
        <v>0</v>
      </c>
    </row>
    <row r="5" spans="1:5">
      <c r="A5" s="4" t="s">
        <v>1497</v>
      </c>
      <c r="B5" s="6" t="n">
        <v>15029405</v>
      </c>
      <c r="C5" s="6" t="n">
        <v>12346935</v>
      </c>
      <c r="D5" s="6" t="n">
        <v>10455183</v>
      </c>
      <c r="E5" s="5" t="n">
        <v>8875025</v>
      </c>
    </row>
    <row r="6" spans="1:5">
      <c r="A6" s="4" t="s">
        <v>1498</v>
      </c>
      <c r="B6" s="6" t="n">
        <v>1406959</v>
      </c>
      <c r="C6" s="6" t="n">
        <v>932921</v>
      </c>
      <c r="D6" s="5" t="n">
        <v>794168</v>
      </c>
    </row>
    <row r="7" spans="1:5">
      <c r="A7" s="4" t="s">
        <v>1499</v>
      </c>
    </row>
    <row r="8" spans="1:5">
      <c r="A8" s="4" t="s">
        <v>1498</v>
      </c>
      <c r="B8" s="5" t="n">
        <v>8000</v>
      </c>
    </row>
    <row r="9" spans="1:5">
      <c r="A9" s="4" t="s">
        <v>1500</v>
      </c>
      <c r="B9" s="4" t="s">
        <v>1362</v>
      </c>
    </row>
    <row r="10" spans="1:5">
      <c r="A10" s="4" t="s">
        <v>1501</v>
      </c>
    </row>
    <row r="11" spans="1:5">
      <c r="A11" s="4" t="s">
        <v>1498</v>
      </c>
      <c r="B11" s="5" t="n">
        <v>25000</v>
      </c>
    </row>
    <row r="12" spans="1:5">
      <c r="A12" s="4" t="s">
        <v>1500</v>
      </c>
      <c r="B12" s="4" t="s">
        <v>1153</v>
      </c>
    </row>
    <row r="13" spans="1:5">
      <c r="A13" s="4" t="s">
        <v>1502</v>
      </c>
    </row>
    <row r="14" spans="1:5">
      <c r="A14" s="4" t="s">
        <v>1497</v>
      </c>
      <c r="B14" s="5" t="n">
        <v>15000000</v>
      </c>
      <c r="C14" s="5" t="n">
        <v>12300000</v>
      </c>
    </row>
    <row r="15" spans="1:5">
      <c r="A15" s="4" t="s">
        <v>1503</v>
      </c>
      <c r="B15" s="4" t="s">
        <v>1504</v>
      </c>
    </row>
    <row r="16" spans="1:5">
      <c r="A16" s="4" t="s">
        <v>1505</v>
      </c>
    </row>
    <row r="17" spans="1:5">
      <c r="A17" s="4" t="s">
        <v>1506</v>
      </c>
      <c r="B17" s="4" t="s">
        <v>1362</v>
      </c>
    </row>
    <row r="18" spans="1:5">
      <c r="A18" s="4" t="s">
        <v>1500</v>
      </c>
      <c r="B18" s="4" t="s">
        <v>1362</v>
      </c>
    </row>
    <row r="19" spans="1:5">
      <c r="A19" s="4" t="s">
        <v>1507</v>
      </c>
    </row>
    <row r="20" spans="1:5">
      <c r="A20" s="4" t="s">
        <v>1506</v>
      </c>
      <c r="B20" s="4" t="s">
        <v>1508</v>
      </c>
    </row>
    <row r="21" spans="1:5">
      <c r="A21" s="4" t="s">
        <v>1500</v>
      </c>
      <c r="B21" s="4" t="s">
        <v>1509</v>
      </c>
    </row>
    <row r="22" spans="1:5">
      <c r="A22" s="4" t="s">
        <v>1510</v>
      </c>
    </row>
    <row r="23" spans="1:5">
      <c r="A23" s="4" t="s">
        <v>1506</v>
      </c>
      <c r="B23" s="4" t="s">
        <v>630</v>
      </c>
    </row>
    <row r="24" spans="1:5">
      <c r="A24" s="4" t="s">
        <v>1511</v>
      </c>
    </row>
    <row r="25" spans="1:5">
      <c r="A25" s="4" t="s">
        <v>1494</v>
      </c>
      <c r="B25" s="4" t="s">
        <v>633</v>
      </c>
    </row>
    <row r="26" spans="1:5">
      <c r="A26" s="4" t="s">
        <v>1512</v>
      </c>
    </row>
    <row r="27" spans="1:5">
      <c r="A27" s="4" t="s">
        <v>1506</v>
      </c>
      <c r="B27" s="4" t="s">
        <v>1513</v>
      </c>
    </row>
    <row r="28" spans="1:5">
      <c r="A28" s="4" t="s">
        <v>1514</v>
      </c>
    </row>
    <row r="29" spans="1:5">
      <c r="A29" s="4" t="s">
        <v>1494</v>
      </c>
      <c r="B29" s="4" t="s">
        <v>63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5</v>
      </c>
      <c r="B1" s="2" t="s">
        <v>1</v>
      </c>
    </row>
    <row r="2" spans="1:4">
      <c r="B2" s="2" t="s">
        <v>2</v>
      </c>
      <c r="C2" s="2" t="s">
        <v>35</v>
      </c>
      <c r="D2" s="2" t="s">
        <v>87</v>
      </c>
    </row>
    <row r="3" spans="1:4">
      <c r="A3" s="3" t="s">
        <v>1516</v>
      </c>
    </row>
    <row r="4" spans="1:4">
      <c r="A4" s="4" t="s">
        <v>1517</v>
      </c>
      <c r="B4" s="5" t="n">
        <v>2000257</v>
      </c>
      <c r="C4" s="5" t="n">
        <v>1663198</v>
      </c>
      <c r="D4" s="5" t="n">
        <v>136511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78</v>
      </c>
    </row>
    <row r="4" spans="1:2">
      <c r="A4" s="4" t="s">
        <v>288</v>
      </c>
      <c r="B4" s="4" t="s">
        <v>2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8</v>
      </c>
      <c r="B1" s="2" t="s">
        <v>1</v>
      </c>
    </row>
    <row r="2" spans="1:4">
      <c r="B2" s="2" t="s">
        <v>2</v>
      </c>
      <c r="C2" s="2" t="s">
        <v>35</v>
      </c>
      <c r="D2" s="2" t="s">
        <v>87</v>
      </c>
    </row>
    <row r="3" spans="1:4">
      <c r="A3" s="4" t="s">
        <v>1141</v>
      </c>
      <c r="B3" s="5" t="n">
        <v>12346935</v>
      </c>
      <c r="C3" s="5" t="n">
        <v>10455183</v>
      </c>
      <c r="D3" s="5" t="n">
        <v>8875025</v>
      </c>
    </row>
    <row r="4" spans="1:4">
      <c r="A4" s="4" t="s">
        <v>1519</v>
      </c>
      <c r="B4" s="6" t="n">
        <v>1406959</v>
      </c>
      <c r="C4" s="6" t="n">
        <v>932921</v>
      </c>
      <c r="D4" s="6" t="n">
        <v>794168</v>
      </c>
    </row>
    <row r="5" spans="1:4">
      <c r="A5" s="4" t="s">
        <v>1520</v>
      </c>
      <c r="B5" s="6" t="n">
        <v>1367776</v>
      </c>
      <c r="C5" s="6" t="n">
        <v>1024933</v>
      </c>
      <c r="D5" s="6" t="n">
        <v>848831</v>
      </c>
    </row>
    <row r="6" spans="1:4">
      <c r="A6" s="4" t="s">
        <v>1521</v>
      </c>
      <c r="B6" s="6" t="n">
        <v>-92265</v>
      </c>
      <c r="C6" s="6" t="n">
        <v>-66102</v>
      </c>
      <c r="D6" s="6" t="n">
        <v>-62841</v>
      </c>
    </row>
    <row r="7" spans="1:4">
      <c r="A7" s="4" t="s">
        <v>1145</v>
      </c>
      <c r="B7" s="6" t="n">
        <v>15029405</v>
      </c>
      <c r="C7" s="6" t="n">
        <v>12346935</v>
      </c>
      <c r="D7" s="6" t="n">
        <v>10455183</v>
      </c>
    </row>
    <row r="8" spans="1:4">
      <c r="A8" s="4" t="s">
        <v>542</v>
      </c>
    </row>
    <row r="9" spans="1:4">
      <c r="A9" s="4" t="s">
        <v>1141</v>
      </c>
      <c r="B9" s="6" t="n">
        <v>4330313</v>
      </c>
      <c r="C9" s="6" t="n">
        <v>4093355</v>
      </c>
      <c r="D9" s="6" t="n">
        <v>3934605</v>
      </c>
    </row>
    <row r="10" spans="1:4">
      <c r="A10" s="4" t="s">
        <v>1520</v>
      </c>
      <c r="B10" s="6" t="n">
        <v>456782</v>
      </c>
      <c r="C10" s="6" t="n">
        <v>400784</v>
      </c>
      <c r="D10" s="6" t="n">
        <v>322575</v>
      </c>
    </row>
    <row r="11" spans="1:4">
      <c r="A11" s="4" t="s">
        <v>1521</v>
      </c>
      <c r="B11" s="6" t="n">
        <v>-163826</v>
      </c>
      <c r="C11" s="6" t="n">
        <v>-163826</v>
      </c>
      <c r="D11" s="6" t="n">
        <v>-163825</v>
      </c>
    </row>
    <row r="12" spans="1:4">
      <c r="A12" s="4" t="s">
        <v>1145</v>
      </c>
      <c r="B12" s="5" t="n">
        <v>4623269</v>
      </c>
      <c r="C12" s="5" t="n">
        <v>4330313</v>
      </c>
      <c r="D12" s="5" t="n">
        <v>409335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522</v>
      </c>
      <c r="B1" s="2" t="s">
        <v>1</v>
      </c>
    </row>
    <row r="2" spans="1:4">
      <c r="B2" s="2" t="s">
        <v>2</v>
      </c>
      <c r="C2" s="2" t="s">
        <v>35</v>
      </c>
      <c r="D2" s="2" t="s">
        <v>87</v>
      </c>
    </row>
    <row r="3" spans="1:4">
      <c r="A3" s="4" t="s">
        <v>1523</v>
      </c>
      <c r="B3" s="6" t="n">
        <v>302066</v>
      </c>
    </row>
    <row r="4" spans="1:4">
      <c r="A4" s="4" t="s">
        <v>1524</v>
      </c>
      <c r="B4" s="4" t="s">
        <v>648</v>
      </c>
    </row>
    <row r="5" spans="1:4">
      <c r="A5" s="4" t="s">
        <v>631</v>
      </c>
    </row>
    <row r="6" spans="1:4">
      <c r="A6" s="4" t="s">
        <v>1525</v>
      </c>
      <c r="B6" s="4" t="s">
        <v>636</v>
      </c>
    </row>
    <row r="7" spans="1:4">
      <c r="A7" s="4" t="s">
        <v>637</v>
      </c>
    </row>
    <row r="8" spans="1:4">
      <c r="A8" s="4" t="s">
        <v>1525</v>
      </c>
      <c r="B8" s="4" t="s">
        <v>625</v>
      </c>
    </row>
    <row r="9" spans="1:4">
      <c r="A9" s="4" t="s">
        <v>1526</v>
      </c>
    </row>
    <row r="10" spans="1:4">
      <c r="A10" s="4" t="s">
        <v>1527</v>
      </c>
      <c r="B10" s="6" t="n">
        <v>250000</v>
      </c>
    </row>
    <row r="11" spans="1:4">
      <c r="A11" s="4" t="s">
        <v>1528</v>
      </c>
    </row>
    <row r="12" spans="1:4">
      <c r="A12" s="4" t="s">
        <v>1527</v>
      </c>
      <c r="B12" s="6" t="n">
        <v>350000</v>
      </c>
    </row>
    <row r="13" spans="1:4">
      <c r="A13" s="4" t="s">
        <v>1529</v>
      </c>
    </row>
    <row r="14" spans="1:4">
      <c r="A14" s="4" t="s">
        <v>1527</v>
      </c>
      <c r="B14" s="6" t="n">
        <v>350000</v>
      </c>
    </row>
    <row r="15" spans="1:4">
      <c r="A15" s="4" t="s">
        <v>1530</v>
      </c>
    </row>
    <row r="16" spans="1:4">
      <c r="A16" s="4" t="s">
        <v>1527</v>
      </c>
      <c r="B16" s="6" t="n">
        <v>400000</v>
      </c>
    </row>
    <row r="17" spans="1:4">
      <c r="A17" s="4" t="s">
        <v>1531</v>
      </c>
    </row>
    <row r="18" spans="1:4">
      <c r="A18" s="4" t="s">
        <v>1523</v>
      </c>
      <c r="B18" s="6" t="n">
        <v>175507</v>
      </c>
    </row>
    <row r="19" spans="1:4">
      <c r="A19" s="4" t="s">
        <v>1532</v>
      </c>
      <c r="B19" s="5" t="n">
        <v>10000</v>
      </c>
    </row>
    <row r="20" spans="1:4">
      <c r="A20" s="4" t="s">
        <v>1533</v>
      </c>
      <c r="B20" s="4" t="s">
        <v>1508</v>
      </c>
      <c r="C20" s="4" t="s">
        <v>1509</v>
      </c>
      <c r="D20" s="4" t="s">
        <v>150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4</v>
      </c>
      <c r="B1" s="2" t="s">
        <v>1</v>
      </c>
    </row>
    <row r="2" spans="1:4">
      <c r="B2" s="2" t="s">
        <v>2</v>
      </c>
      <c r="C2" s="2" t="s">
        <v>35</v>
      </c>
      <c r="D2" s="2" t="s">
        <v>87</v>
      </c>
    </row>
    <row r="3" spans="1:4">
      <c r="A3" s="4" t="s">
        <v>607</v>
      </c>
      <c r="B3" s="5" t="n">
        <v>1443346</v>
      </c>
      <c r="C3" s="5" t="n">
        <v>1187036</v>
      </c>
      <c r="D3" s="5" t="n">
        <v>947174</v>
      </c>
    </row>
    <row r="4" spans="1:4">
      <c r="A4" s="4" t="s">
        <v>611</v>
      </c>
    </row>
    <row r="5" spans="1:4">
      <c r="A5" s="4" t="s">
        <v>607</v>
      </c>
      <c r="B5" s="6" t="n">
        <v>471849</v>
      </c>
      <c r="C5" s="6" t="n">
        <v>554435</v>
      </c>
      <c r="D5" s="6" t="n">
        <v>424904</v>
      </c>
    </row>
    <row r="6" spans="1:4">
      <c r="A6" s="4" t="s">
        <v>616</v>
      </c>
    </row>
    <row r="7" spans="1:4">
      <c r="A7" s="4" t="s">
        <v>607</v>
      </c>
      <c r="B7" s="6" t="n">
        <v>856731</v>
      </c>
      <c r="C7" s="6" t="n">
        <v>552907</v>
      </c>
      <c r="D7" s="6" t="n">
        <v>460853</v>
      </c>
    </row>
    <row r="8" spans="1:4">
      <c r="A8" s="4" t="s">
        <v>1531</v>
      </c>
    </row>
    <row r="9" spans="1:4">
      <c r="A9" s="4" t="s">
        <v>607</v>
      </c>
      <c r="B9" s="5" t="n">
        <v>114766</v>
      </c>
      <c r="C9" s="5" t="n">
        <v>79694</v>
      </c>
      <c r="D9" s="5" t="n">
        <v>6141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35</v>
      </c>
      <c r="B1" s="2" t="s">
        <v>1</v>
      </c>
    </row>
    <row r="2" spans="1:4">
      <c r="B2" s="2" t="s">
        <v>2</v>
      </c>
      <c r="C2" s="2" t="s">
        <v>35</v>
      </c>
      <c r="D2" s="2" t="s">
        <v>87</v>
      </c>
    </row>
    <row r="3" spans="1:4">
      <c r="A3" s="3" t="s">
        <v>1536</v>
      </c>
    </row>
    <row r="4" spans="1:4">
      <c r="A4" s="4" t="s">
        <v>1537</v>
      </c>
      <c r="B4" s="6" t="n">
        <v>513554</v>
      </c>
      <c r="C4" s="6" t="n">
        <v>587961</v>
      </c>
      <c r="D4" s="6" t="n">
        <v>623176</v>
      </c>
    </row>
    <row r="5" spans="1:4">
      <c r="A5" s="4" t="s">
        <v>1538</v>
      </c>
      <c r="B5" s="7" t="n">
        <v>17.13</v>
      </c>
      <c r="C5" s="7" t="n">
        <v>14.83</v>
      </c>
      <c r="D5" s="7" t="n">
        <v>13.88</v>
      </c>
    </row>
    <row r="6" spans="1:4">
      <c r="A6" s="4" t="s">
        <v>1539</v>
      </c>
      <c r="B6" s="6" t="n">
        <v>16315</v>
      </c>
      <c r="C6" s="6" t="n">
        <v>43250</v>
      </c>
      <c r="D6" s="6" t="n">
        <v>76749</v>
      </c>
    </row>
    <row r="7" spans="1:4">
      <c r="A7" s="4" t="s">
        <v>1540</v>
      </c>
      <c r="B7" s="7" t="n">
        <v>44.02</v>
      </c>
      <c r="C7" s="7" t="n">
        <v>43.86</v>
      </c>
      <c r="D7" s="7" t="n">
        <v>22.92</v>
      </c>
    </row>
    <row r="8" spans="1:4">
      <c r="A8" s="4" t="s">
        <v>1541</v>
      </c>
      <c r="B8" s="6" t="n">
        <v>-60127</v>
      </c>
      <c r="C8" s="6" t="n">
        <v>-114100</v>
      </c>
      <c r="D8" s="6" t="n">
        <v>-111423</v>
      </c>
    </row>
    <row r="9" spans="1:4">
      <c r="A9" s="4" t="s">
        <v>1542</v>
      </c>
      <c r="B9" s="7" t="n">
        <v>13.56</v>
      </c>
      <c r="C9" s="7" t="n">
        <v>15.12</v>
      </c>
      <c r="D9" s="7" t="n">
        <v>14.97</v>
      </c>
    </row>
    <row r="10" spans="1:4">
      <c r="A10" s="4" t="s">
        <v>1543</v>
      </c>
      <c r="B10" s="6" t="n">
        <v>-170</v>
      </c>
      <c r="C10" s="6" t="n">
        <v>-3557</v>
      </c>
      <c r="D10" s="6" t="n">
        <v>-541</v>
      </c>
    </row>
    <row r="11" spans="1:4">
      <c r="A11" s="4" t="s">
        <v>1544</v>
      </c>
      <c r="B11" s="7" t="n">
        <v>16.81</v>
      </c>
      <c r="C11" s="7" t="n">
        <v>26.74</v>
      </c>
      <c r="D11" s="7" t="n">
        <v>18.36</v>
      </c>
    </row>
    <row r="12" spans="1:4">
      <c r="A12" s="4" t="s">
        <v>1537</v>
      </c>
      <c r="B12" s="6" t="n">
        <v>469572</v>
      </c>
      <c r="C12" s="6" t="n">
        <v>513554</v>
      </c>
      <c r="D12" s="6" t="n">
        <v>587961</v>
      </c>
    </row>
    <row r="13" spans="1:4">
      <c r="A13" s="4" t="s">
        <v>1538</v>
      </c>
      <c r="B13" s="7" t="n">
        <v>18.52</v>
      </c>
      <c r="C13" s="7" t="n">
        <v>17.13</v>
      </c>
      <c r="D13" s="7" t="n">
        <v>14.83</v>
      </c>
    </row>
    <row r="14" spans="1:4">
      <c r="A14" s="4" t="s">
        <v>1545</v>
      </c>
      <c r="B14" s="6" t="n">
        <v>358270</v>
      </c>
      <c r="C14" s="6" t="n">
        <v>354269</v>
      </c>
      <c r="D14" s="6" t="n">
        <v>385372</v>
      </c>
    </row>
    <row r="15" spans="1:4">
      <c r="A15" s="4" t="s">
        <v>651</v>
      </c>
      <c r="B15" s="7" t="n">
        <v>14.68</v>
      </c>
      <c r="C15" s="7" t="n">
        <v>14.75</v>
      </c>
      <c r="D15" s="7" t="n">
        <v>7.3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75"/>
    <col customWidth="1" max="2" min="2" width="30"/>
  </cols>
  <sheetData>
    <row r="1" spans="1:2">
      <c r="A1" s="1" t="s">
        <v>1546</v>
      </c>
      <c r="B1" s="2" t="s">
        <v>1</v>
      </c>
    </row>
    <row r="2" spans="1:2">
      <c r="B2" s="2" t="s">
        <v>1547</v>
      </c>
    </row>
    <row r="3" spans="1:2">
      <c r="A3" s="4" t="s">
        <v>1548</v>
      </c>
      <c r="B3" s="6" t="n">
        <v>469572</v>
      </c>
    </row>
    <row r="4" spans="1:2">
      <c r="A4" s="4" t="s">
        <v>1549</v>
      </c>
      <c r="B4" s="6" t="n">
        <v>358270</v>
      </c>
    </row>
    <row r="5" spans="1:2">
      <c r="A5" s="4" t="s">
        <v>1550</v>
      </c>
    </row>
    <row r="6" spans="1:2">
      <c r="A6" s="4" t="s">
        <v>1551</v>
      </c>
      <c r="B6" s="7" t="n">
        <v>7.99</v>
      </c>
    </row>
    <row r="7" spans="1:2">
      <c r="A7" s="4" t="s">
        <v>1552</v>
      </c>
      <c r="B7" s="7" t="n">
        <v>8.93</v>
      </c>
    </row>
    <row r="8" spans="1:2">
      <c r="A8" s="4" t="s">
        <v>1548</v>
      </c>
      <c r="B8" s="6" t="n">
        <v>24175</v>
      </c>
    </row>
    <row r="9" spans="1:2">
      <c r="A9" s="4" t="s">
        <v>1553</v>
      </c>
      <c r="B9" s="4" t="s">
        <v>1554</v>
      </c>
    </row>
    <row r="10" spans="1:2">
      <c r="A10" s="4" t="s">
        <v>1555</v>
      </c>
      <c r="B10" s="7" t="n">
        <v>8.1</v>
      </c>
    </row>
    <row r="11" spans="1:2">
      <c r="A11" s="4" t="s">
        <v>1549</v>
      </c>
      <c r="B11" s="6" t="n">
        <v>24175</v>
      </c>
    </row>
    <row r="12" spans="1:2">
      <c r="A12" s="4" t="s">
        <v>1556</v>
      </c>
      <c r="B12" s="7" t="n">
        <v>8.1</v>
      </c>
    </row>
    <row r="13" spans="1:2">
      <c r="A13" s="4" t="s">
        <v>1557</v>
      </c>
    </row>
    <row r="14" spans="1:2">
      <c r="A14" s="4" t="s">
        <v>1551</v>
      </c>
      <c r="B14" s="6" t="n">
        <v>9</v>
      </c>
    </row>
    <row r="15" spans="1:2">
      <c r="A15" s="4" t="s">
        <v>1552</v>
      </c>
      <c r="B15" s="7" t="n">
        <v>9.300000000000001</v>
      </c>
    </row>
    <row r="16" spans="1:2">
      <c r="A16" s="4" t="s">
        <v>1548</v>
      </c>
      <c r="B16" s="6" t="n">
        <v>121724</v>
      </c>
    </row>
    <row r="17" spans="1:2">
      <c r="A17" s="4" t="s">
        <v>1553</v>
      </c>
      <c r="B17" s="4" t="s">
        <v>1558</v>
      </c>
    </row>
    <row r="18" spans="1:2">
      <c r="A18" s="4" t="s">
        <v>1555</v>
      </c>
      <c r="B18" s="7" t="n">
        <v>9.210000000000001</v>
      </c>
    </row>
    <row r="19" spans="1:2">
      <c r="A19" s="4" t="s">
        <v>1549</v>
      </c>
      <c r="B19" s="6" t="n">
        <v>121724</v>
      </c>
    </row>
    <row r="20" spans="1:2">
      <c r="A20" s="4" t="s">
        <v>1556</v>
      </c>
      <c r="B20" s="7" t="n">
        <v>9.210000000000001</v>
      </c>
    </row>
    <row r="21" spans="1:2">
      <c r="A21" s="4" t="s">
        <v>1559</v>
      </c>
    </row>
    <row r="22" spans="1:2">
      <c r="A22" s="4" t="s">
        <v>1551</v>
      </c>
      <c r="B22" s="11" t="n">
        <v>15.08</v>
      </c>
    </row>
    <row r="23" spans="1:2">
      <c r="A23" s="4" t="s">
        <v>1552</v>
      </c>
      <c r="B23" s="7" t="n">
        <v>16.13</v>
      </c>
    </row>
    <row r="24" spans="1:2">
      <c r="A24" s="4" t="s">
        <v>1548</v>
      </c>
      <c r="B24" s="6" t="n">
        <v>74703</v>
      </c>
    </row>
    <row r="25" spans="1:2">
      <c r="A25" s="4" t="s">
        <v>1553</v>
      </c>
      <c r="B25" s="4" t="s">
        <v>1560</v>
      </c>
    </row>
    <row r="26" spans="1:2">
      <c r="A26" s="4" t="s">
        <v>1555</v>
      </c>
      <c r="B26" s="7" t="n">
        <v>15.63</v>
      </c>
    </row>
    <row r="27" spans="1:2">
      <c r="A27" s="4" t="s">
        <v>1549</v>
      </c>
      <c r="B27" s="6" t="n">
        <v>72303</v>
      </c>
    </row>
    <row r="28" spans="1:2">
      <c r="A28" s="4" t="s">
        <v>1556</v>
      </c>
      <c r="B28" s="7" t="n">
        <v>15.64</v>
      </c>
    </row>
    <row r="29" spans="1:2">
      <c r="A29" s="4" t="s">
        <v>1561</v>
      </c>
    </row>
    <row r="30" spans="1:2">
      <c r="A30" s="4" t="s">
        <v>1551</v>
      </c>
      <c r="B30" s="11" t="n">
        <v>17.1</v>
      </c>
    </row>
    <row r="31" spans="1:2">
      <c r="A31" s="4" t="s">
        <v>1552</v>
      </c>
      <c r="B31" s="5" t="n">
        <v>18</v>
      </c>
    </row>
    <row r="32" spans="1:2">
      <c r="A32" s="4" t="s">
        <v>1548</v>
      </c>
      <c r="B32" s="6" t="n">
        <v>125137</v>
      </c>
    </row>
    <row r="33" spans="1:2">
      <c r="A33" s="4" t="s">
        <v>1553</v>
      </c>
      <c r="B33" s="4" t="s">
        <v>1562</v>
      </c>
    </row>
    <row r="34" spans="1:2">
      <c r="A34" s="4" t="s">
        <v>1555</v>
      </c>
      <c r="B34" s="7" t="n">
        <v>17.31</v>
      </c>
    </row>
    <row r="35" spans="1:2">
      <c r="A35" s="4" t="s">
        <v>1549</v>
      </c>
      <c r="B35" s="6" t="n">
        <v>99573</v>
      </c>
    </row>
    <row r="36" spans="1:2">
      <c r="A36" s="4" t="s">
        <v>1556</v>
      </c>
      <c r="B36" s="7" t="n">
        <v>17.29</v>
      </c>
    </row>
    <row r="37" spans="1:2">
      <c r="A37" s="4" t="s">
        <v>1563</v>
      </c>
    </row>
    <row r="38" spans="1:2">
      <c r="A38" s="4" t="s">
        <v>1551</v>
      </c>
      <c r="B38" s="11" t="n">
        <v>21.71</v>
      </c>
    </row>
    <row r="39" spans="1:2">
      <c r="A39" s="4" t="s">
        <v>1552</v>
      </c>
      <c r="B39" s="7" t="n">
        <v>31.53</v>
      </c>
    </row>
    <row r="40" spans="1:2">
      <c r="A40" s="4" t="s">
        <v>1548</v>
      </c>
      <c r="B40" s="6" t="n">
        <v>66291</v>
      </c>
    </row>
    <row r="41" spans="1:2">
      <c r="A41" s="4" t="s">
        <v>1553</v>
      </c>
      <c r="B41" s="4" t="s">
        <v>1564</v>
      </c>
    </row>
    <row r="42" spans="1:2">
      <c r="A42" s="4" t="s">
        <v>1555</v>
      </c>
      <c r="B42" s="7" t="n">
        <v>22.92</v>
      </c>
    </row>
    <row r="43" spans="1:2">
      <c r="A43" s="4" t="s">
        <v>1549</v>
      </c>
      <c r="B43" s="6" t="n">
        <v>29633</v>
      </c>
    </row>
    <row r="44" spans="1:2">
      <c r="A44" s="4" t="s">
        <v>1556</v>
      </c>
      <c r="B44" s="7" t="n">
        <v>22.64</v>
      </c>
    </row>
    <row r="45" spans="1:2">
      <c r="A45" s="4" t="s">
        <v>1565</v>
      </c>
    </row>
    <row r="46" spans="1:2">
      <c r="A46" s="4" t="s">
        <v>1551</v>
      </c>
      <c r="B46" s="11" t="n">
        <v>42.65</v>
      </c>
    </row>
    <row r="47" spans="1:2">
      <c r="A47" s="4" t="s">
        <v>1552</v>
      </c>
      <c r="B47" s="7" t="n">
        <v>48.5</v>
      </c>
    </row>
    <row r="48" spans="1:2">
      <c r="A48" s="4" t="s">
        <v>1548</v>
      </c>
      <c r="B48" s="6" t="n">
        <v>57542</v>
      </c>
    </row>
    <row r="49" spans="1:2">
      <c r="A49" s="4" t="s">
        <v>1553</v>
      </c>
      <c r="B49" s="4" t="s">
        <v>1566</v>
      </c>
    </row>
    <row r="50" spans="1:2">
      <c r="A50" s="4" t="s">
        <v>1555</v>
      </c>
      <c r="B50" s="7" t="n">
        <v>43.94</v>
      </c>
    </row>
    <row r="51" spans="1:2">
      <c r="A51" s="4" t="s">
        <v>1549</v>
      </c>
      <c r="B51" s="6" t="n">
        <v>10862</v>
      </c>
    </row>
    <row r="52" spans="1:2">
      <c r="A52" s="4" t="s">
        <v>1556</v>
      </c>
      <c r="B52" s="7" t="n">
        <v>43.79</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7</v>
      </c>
      <c r="B1" s="2" t="s">
        <v>1</v>
      </c>
    </row>
    <row r="2" spans="1:4">
      <c r="B2" s="2" t="s">
        <v>2</v>
      </c>
      <c r="C2" s="2" t="s">
        <v>35</v>
      </c>
      <c r="D2" s="2" t="s">
        <v>87</v>
      </c>
    </row>
    <row r="3" spans="1:4">
      <c r="A3" s="4" t="s">
        <v>616</v>
      </c>
    </row>
    <row r="4" spans="1:4">
      <c r="A4" s="4" t="s">
        <v>1568</v>
      </c>
      <c r="B4" s="6" t="n">
        <v>46389</v>
      </c>
      <c r="C4" s="6" t="n">
        <v>39438</v>
      </c>
      <c r="D4" s="6" t="n">
        <v>45046</v>
      </c>
    </row>
    <row r="5" spans="1:4">
      <c r="A5" s="4" t="s">
        <v>1569</v>
      </c>
      <c r="B5" s="6" t="n">
        <v>37315</v>
      </c>
      <c r="C5" s="6" t="n">
        <v>28289</v>
      </c>
      <c r="D5" s="6" t="n">
        <v>22382</v>
      </c>
    </row>
    <row r="6" spans="1:4">
      <c r="A6" s="4" t="s">
        <v>1570</v>
      </c>
      <c r="B6" s="6" t="n">
        <v>-22660</v>
      </c>
    </row>
    <row r="7" spans="1:4">
      <c r="A7" s="4" t="s">
        <v>1571</v>
      </c>
      <c r="D7" s="6" t="n">
        <v>-500</v>
      </c>
    </row>
    <row r="8" spans="1:4">
      <c r="A8" s="4" t="s">
        <v>1572</v>
      </c>
      <c r="B8" s="6" t="n">
        <v>64099</v>
      </c>
      <c r="C8" s="6" t="n">
        <v>46389</v>
      </c>
      <c r="D8" s="6" t="n">
        <v>39438</v>
      </c>
    </row>
    <row r="9" spans="1:4">
      <c r="A9" s="4" t="s">
        <v>1573</v>
      </c>
      <c r="B9" s="7" t="n">
        <v>43.5</v>
      </c>
      <c r="C9" s="7" t="n">
        <v>44.44</v>
      </c>
      <c r="D9" s="7" t="n">
        <v>22.64</v>
      </c>
    </row>
    <row r="10" spans="1:4">
      <c r="A10" s="4" t="s">
        <v>1574</v>
      </c>
      <c r="B10" s="5" t="n">
        <v>622</v>
      </c>
      <c r="C10" s="5" t="n">
        <v>509</v>
      </c>
      <c r="D10" s="5" t="n">
        <v>474</v>
      </c>
    </row>
    <row r="11" spans="1:4">
      <c r="A11" s="4" t="s">
        <v>1575</v>
      </c>
    </row>
    <row r="12" spans="1:4">
      <c r="A12" s="4" t="s">
        <v>1570</v>
      </c>
      <c r="B12" s="6" t="n">
        <v>-14655</v>
      </c>
    </row>
    <row r="13" spans="1:4">
      <c r="A13" s="4" t="s">
        <v>1576</v>
      </c>
    </row>
    <row r="14" spans="1:4">
      <c r="A14" s="4" t="s">
        <v>1570</v>
      </c>
      <c r="B14" s="6" t="n">
        <v>-19605</v>
      </c>
      <c r="C14" s="6" t="n">
        <v>-21338</v>
      </c>
      <c r="D14" s="6" t="n">
        <v>-2749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7</v>
      </c>
      <c r="B1" s="2" t="s">
        <v>1</v>
      </c>
    </row>
    <row r="2" spans="1:4">
      <c r="B2" s="2" t="s">
        <v>2</v>
      </c>
      <c r="C2" s="2" t="s">
        <v>35</v>
      </c>
      <c r="D2" s="2" t="s">
        <v>87</v>
      </c>
    </row>
    <row r="3" spans="1:4">
      <c r="A3" s="4" t="s">
        <v>183</v>
      </c>
      <c r="B3" s="6" t="n">
        <v>15528</v>
      </c>
    </row>
    <row r="4" spans="1:4">
      <c r="A4" s="4" t="s">
        <v>1531</v>
      </c>
    </row>
    <row r="5" spans="1:4">
      <c r="A5" s="4" t="s">
        <v>1578</v>
      </c>
      <c r="B5" s="6" t="n">
        <v>17305</v>
      </c>
      <c r="C5" s="6" t="n">
        <v>12414</v>
      </c>
      <c r="D5" s="6" t="n">
        <v>18711</v>
      </c>
    </row>
    <row r="6" spans="1:4">
      <c r="A6" s="4" t="s">
        <v>183</v>
      </c>
      <c r="B6" s="6" t="n">
        <v>15528</v>
      </c>
      <c r="C6" s="6" t="n">
        <v>13318</v>
      </c>
      <c r="D6" s="6" t="n">
        <v>20192</v>
      </c>
    </row>
    <row r="7" spans="1:4">
      <c r="A7" s="4" t="s">
        <v>1573</v>
      </c>
      <c r="B7" s="7" t="n">
        <v>6.63</v>
      </c>
      <c r="C7" s="7" t="n">
        <v>6.42</v>
      </c>
      <c r="D7" s="7" t="n">
        <v>3.2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21"/>
  </cols>
  <sheetData>
    <row r="1" spans="1:4">
      <c r="A1" s="1" t="s">
        <v>1579</v>
      </c>
      <c r="B1" s="2" t="s">
        <v>1</v>
      </c>
    </row>
    <row r="2" spans="1:4">
      <c r="B2" s="2" t="s">
        <v>35</v>
      </c>
      <c r="C2" s="2" t="s">
        <v>1580</v>
      </c>
      <c r="D2" s="2" t="s">
        <v>1581</v>
      </c>
    </row>
    <row r="3" spans="1:4">
      <c r="A3" s="3" t="s">
        <v>1582</v>
      </c>
    </row>
    <row r="4" spans="1:4">
      <c r="A4" s="4" t="s">
        <v>1583</v>
      </c>
      <c r="B4" s="4" t="s">
        <v>1584</v>
      </c>
    </row>
    <row r="5" spans="1:4">
      <c r="A5" s="4" t="s">
        <v>1585</v>
      </c>
      <c r="C5" s="4" t="s">
        <v>1586</v>
      </c>
    </row>
    <row r="6" spans="1:4">
      <c r="A6" s="4" t="s">
        <v>1587</v>
      </c>
      <c r="C6" s="4" t="s">
        <v>1588</v>
      </c>
    </row>
    <row r="7" spans="1:4">
      <c r="A7" s="4" t="s">
        <v>1589</v>
      </c>
      <c r="C7" s="4" t="s">
        <v>1590</v>
      </c>
    </row>
    <row r="8" spans="1:4">
      <c r="A8" s="4" t="s">
        <v>1591</v>
      </c>
      <c r="D8" s="5" t="n">
        <v>100</v>
      </c>
    </row>
    <row r="9" spans="1:4">
      <c r="A9" s="4" t="s">
        <v>1592</v>
      </c>
      <c r="C9" s="6" t="n">
        <v>4</v>
      </c>
    </row>
    <row r="10" spans="1:4">
      <c r="A10" s="4" t="s">
        <v>1593</v>
      </c>
      <c r="C10" s="6" t="n">
        <v>3</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94</v>
      </c>
      <c r="C1" s="2" t="s">
        <v>2</v>
      </c>
      <c r="D1" s="2" t="s">
        <v>35</v>
      </c>
    </row>
    <row r="2" spans="1:4">
      <c r="A2" s="4" t="s">
        <v>1595</v>
      </c>
      <c r="C2" s="5" t="n">
        <v>460416</v>
      </c>
      <c r="D2" s="5" t="n">
        <v>383282</v>
      </c>
    </row>
    <row r="3" spans="1:4">
      <c r="A3" s="4" t="s">
        <v>1596</v>
      </c>
      <c r="C3" s="4" t="s">
        <v>1597</v>
      </c>
      <c r="D3" s="4" t="s">
        <v>1598</v>
      </c>
    </row>
    <row r="4" spans="1:4">
      <c r="A4" s="4" t="s">
        <v>1599</v>
      </c>
      <c r="C4" s="5" t="n">
        <v>344551</v>
      </c>
      <c r="D4" s="5" t="n">
        <v>275090</v>
      </c>
    </row>
    <row r="5" spans="1:4">
      <c r="A5" s="4" t="s">
        <v>1600</v>
      </c>
      <c r="C5" s="4" t="s">
        <v>1509</v>
      </c>
      <c r="D5" s="4" t="s">
        <v>1509</v>
      </c>
    </row>
    <row r="6" spans="1:4">
      <c r="A6" s="4" t="s">
        <v>1601</v>
      </c>
      <c r="C6" s="5" t="n">
        <v>425305</v>
      </c>
      <c r="D6" s="5" t="n">
        <v>318073</v>
      </c>
    </row>
    <row r="7" spans="1:4">
      <c r="A7" s="4" t="s">
        <v>1602</v>
      </c>
      <c r="B7" s="4" t="s">
        <v>267</v>
      </c>
      <c r="C7" s="4" t="s">
        <v>1603</v>
      </c>
      <c r="D7" s="4" t="s">
        <v>1604</v>
      </c>
    </row>
    <row r="8" spans="1:4">
      <c r="A8" s="4" t="s">
        <v>1605</v>
      </c>
      <c r="B8" s="4" t="s">
        <v>267</v>
      </c>
      <c r="C8" s="5" t="n">
        <v>430689</v>
      </c>
      <c r="D8" s="5" t="n">
        <v>343862</v>
      </c>
    </row>
    <row r="9" spans="1:4">
      <c r="A9" s="4" t="s">
        <v>1606</v>
      </c>
      <c r="C9" s="4" t="s">
        <v>1508</v>
      </c>
      <c r="D9" s="4" t="s">
        <v>1508</v>
      </c>
    </row>
    <row r="10" spans="1:4">
      <c r="A10" s="4" t="s">
        <v>1607</v>
      </c>
      <c r="C10" s="5" t="n">
        <v>420569</v>
      </c>
      <c r="D10" s="5" t="n">
        <v>348530</v>
      </c>
    </row>
    <row r="11" spans="1:4">
      <c r="A11" s="4" t="s">
        <v>1608</v>
      </c>
      <c r="C11" s="4" t="s">
        <v>1609</v>
      </c>
      <c r="D11" s="4" t="s">
        <v>1610</v>
      </c>
    </row>
    <row r="12" spans="1:4">
      <c r="A12" s="4" t="s">
        <v>1611</v>
      </c>
      <c r="C12" s="5" t="n">
        <v>258413</v>
      </c>
      <c r="D12" s="5" t="n">
        <v>206317</v>
      </c>
    </row>
    <row r="13" spans="1:4">
      <c r="A13" s="4" t="s">
        <v>1612</v>
      </c>
      <c r="C13" s="4" t="s">
        <v>1613</v>
      </c>
      <c r="D13" s="4" t="s">
        <v>1613</v>
      </c>
    </row>
    <row r="14" spans="1:4">
      <c r="A14" s="4" t="s">
        <v>1614</v>
      </c>
      <c r="C14" s="5" t="n">
        <v>339168</v>
      </c>
      <c r="D14" s="5" t="n">
        <v>249300</v>
      </c>
    </row>
    <row r="15" spans="1:4">
      <c r="A15" s="4" t="s">
        <v>1615</v>
      </c>
      <c r="B15" s="4" t="s">
        <v>267</v>
      </c>
      <c r="C15" s="4" t="s">
        <v>1616</v>
      </c>
      <c r="D15" s="4" t="s">
        <v>1617</v>
      </c>
    </row>
    <row r="16" spans="1:4">
      <c r="A16" s="4" t="s">
        <v>1618</v>
      </c>
      <c r="B16" s="4" t="s">
        <v>267</v>
      </c>
      <c r="C16" s="5" t="n">
        <v>344551</v>
      </c>
      <c r="D16" s="5" t="n">
        <v>275090</v>
      </c>
    </row>
    <row r="17" spans="1:4">
      <c r="A17" s="4" t="s">
        <v>1619</v>
      </c>
      <c r="C17" s="4" t="s">
        <v>1509</v>
      </c>
      <c r="D17" s="4" t="s">
        <v>1509</v>
      </c>
    </row>
    <row r="18" spans="1:4">
      <c r="A18" s="4" t="s">
        <v>1620</v>
      </c>
      <c r="C18" s="5" t="n">
        <v>420569</v>
      </c>
      <c r="D18" s="5" t="n">
        <v>348530</v>
      </c>
    </row>
    <row r="19" spans="1:4">
      <c r="A19" s="4" t="s">
        <v>1621</v>
      </c>
      <c r="C19" s="4" t="s">
        <v>1622</v>
      </c>
      <c r="D19" s="4" t="s">
        <v>1623</v>
      </c>
    </row>
    <row r="20" spans="1:4">
      <c r="A20" s="4" t="s">
        <v>1624</v>
      </c>
      <c r="C20" s="5" t="n">
        <v>189858</v>
      </c>
      <c r="D20" s="5" t="n">
        <v>155256</v>
      </c>
    </row>
    <row r="21" spans="1:4">
      <c r="A21" s="4" t="s">
        <v>1625</v>
      </c>
      <c r="C21" s="4" t="s">
        <v>1362</v>
      </c>
      <c r="D21" s="4" t="s">
        <v>1362</v>
      </c>
    </row>
    <row r="22" spans="1:4">
      <c r="A22" s="4" t="s">
        <v>1626</v>
      </c>
      <c r="C22" s="5" t="n">
        <v>189858</v>
      </c>
      <c r="D22" s="5" t="n">
        <v>155256</v>
      </c>
    </row>
    <row r="23" spans="1:4">
      <c r="A23" s="4" t="s">
        <v>1627</v>
      </c>
      <c r="B23" s="4" t="s">
        <v>267</v>
      </c>
      <c r="C23" s="4" t="s">
        <v>1362</v>
      </c>
      <c r="D23" s="4" t="s">
        <v>1362</v>
      </c>
    </row>
    <row r="24" spans="1:4">
      <c r="A24" s="4" t="s">
        <v>1628</v>
      </c>
      <c r="B24" s="4" t="s">
        <v>267</v>
      </c>
      <c r="C24" s="5" t="n">
        <v>237322</v>
      </c>
      <c r="D24" s="5" t="n">
        <v>194070</v>
      </c>
    </row>
    <row r="25" spans="1:4">
      <c r="A25" s="4" t="s">
        <v>1629</v>
      </c>
      <c r="C25" s="4" t="s">
        <v>1630</v>
      </c>
      <c r="D25" s="4" t="s">
        <v>1630</v>
      </c>
    </row>
    <row r="26" spans="1:4">
      <c r="A26" s="4" t="s">
        <v>1631</v>
      </c>
      <c r="C26" s="5" t="n">
        <v>382899</v>
      </c>
      <c r="D26" s="5" t="n">
        <v>313012</v>
      </c>
    </row>
    <row r="27" spans="1:4">
      <c r="A27" s="4" t="s">
        <v>1632</v>
      </c>
      <c r="C27" s="4" t="s">
        <v>1633</v>
      </c>
      <c r="D27" s="4" t="s">
        <v>1634</v>
      </c>
    </row>
    <row r="28" spans="1:4">
      <c r="A28" s="4" t="s">
        <v>1635</v>
      </c>
      <c r="C28" s="5" t="n">
        <v>193810</v>
      </c>
      <c r="D28" s="5" t="n">
        <v>154738</v>
      </c>
    </row>
    <row r="29" spans="1:4">
      <c r="A29" s="4" t="s">
        <v>1636</v>
      </c>
      <c r="C29" s="4" t="s">
        <v>1495</v>
      </c>
      <c r="D29" s="4" t="s">
        <v>1495</v>
      </c>
    </row>
    <row r="30" spans="1:4">
      <c r="A30" s="4" t="s">
        <v>1637</v>
      </c>
      <c r="C30" s="5" t="n">
        <v>274564</v>
      </c>
      <c r="D30" s="5" t="n">
        <v>197721</v>
      </c>
    </row>
    <row r="31" spans="1:4">
      <c r="A31" s="4" t="s">
        <v>1638</v>
      </c>
      <c r="B31" s="4" t="s">
        <v>267</v>
      </c>
      <c r="C31" s="4" t="s">
        <v>1639</v>
      </c>
      <c r="D31" s="4" t="s">
        <v>1640</v>
      </c>
    </row>
    <row r="32" spans="1:4">
      <c r="A32" s="4" t="s">
        <v>1641</v>
      </c>
      <c r="B32" s="4" t="s">
        <v>267</v>
      </c>
      <c r="C32" s="5" t="n">
        <v>279948</v>
      </c>
      <c r="D32" s="5" t="n">
        <v>223510</v>
      </c>
    </row>
    <row r="33" spans="1:4">
      <c r="A33" s="4" t="s">
        <v>1642</v>
      </c>
      <c r="C33" s="4" t="s">
        <v>1643</v>
      </c>
      <c r="D33" s="4" t="s">
        <v>1643</v>
      </c>
    </row>
    <row r="34" spans="1:4">
      <c r="A34" s="4" t="s">
        <v>1644</v>
      </c>
    </row>
    <row r="35" spans="1:4">
      <c r="A35" s="4" t="s">
        <v>1595</v>
      </c>
      <c r="C35" s="5" t="n">
        <v>162009</v>
      </c>
      <c r="D35" s="5" t="n">
        <v>160112</v>
      </c>
    </row>
    <row r="36" spans="1:4">
      <c r="A36" s="4" t="s">
        <v>1596</v>
      </c>
      <c r="C36" s="4" t="s">
        <v>1645</v>
      </c>
      <c r="D36" s="4" t="s">
        <v>1646</v>
      </c>
    </row>
    <row r="37" spans="1:4">
      <c r="A37" s="4" t="s">
        <v>1599</v>
      </c>
      <c r="C37" s="5" t="n">
        <v>113900</v>
      </c>
      <c r="D37" s="5" t="n">
        <v>103711</v>
      </c>
    </row>
    <row r="38" spans="1:4">
      <c r="A38" s="4" t="s">
        <v>1600</v>
      </c>
      <c r="C38" s="4" t="s">
        <v>1509</v>
      </c>
      <c r="D38" s="4" t="s">
        <v>1509</v>
      </c>
    </row>
    <row r="39" spans="1:4">
      <c r="A39" s="4" t="s">
        <v>1601</v>
      </c>
      <c r="C39" s="5" t="n">
        <v>140596</v>
      </c>
      <c r="D39" s="5" t="n">
        <v>119916</v>
      </c>
    </row>
    <row r="40" spans="1:4">
      <c r="A40" s="4" t="s">
        <v>1602</v>
      </c>
      <c r="B40" s="4" t="s">
        <v>267</v>
      </c>
      <c r="C40" s="4" t="s">
        <v>1603</v>
      </c>
      <c r="D40" s="4" t="s">
        <v>1604</v>
      </c>
    </row>
    <row r="41" spans="1:4">
      <c r="A41" s="4" t="s">
        <v>1605</v>
      </c>
      <c r="B41" s="4" t="s">
        <v>267</v>
      </c>
      <c r="C41" s="5" t="n">
        <v>142376</v>
      </c>
      <c r="D41" s="5" t="n">
        <v>129639</v>
      </c>
    </row>
    <row r="42" spans="1:4">
      <c r="A42" s="4" t="s">
        <v>1606</v>
      </c>
      <c r="C42" s="4" t="s">
        <v>1508</v>
      </c>
      <c r="D42" s="4" t="s">
        <v>1508</v>
      </c>
    </row>
    <row r="43" spans="1:4">
      <c r="A43" s="4" t="s">
        <v>1607</v>
      </c>
      <c r="C43" s="5" t="n">
        <v>148529</v>
      </c>
      <c r="D43" s="5" t="n">
        <v>147472</v>
      </c>
    </row>
    <row r="44" spans="1:4">
      <c r="A44" s="4" t="s">
        <v>1608</v>
      </c>
      <c r="C44" s="4" t="s">
        <v>1647</v>
      </c>
      <c r="D44" s="4" t="s">
        <v>1645</v>
      </c>
    </row>
    <row r="45" spans="1:4">
      <c r="A45" s="4" t="s">
        <v>1611</v>
      </c>
      <c r="C45" s="5" t="n">
        <v>85425</v>
      </c>
      <c r="D45" s="5" t="n">
        <v>77783</v>
      </c>
    </row>
    <row r="46" spans="1:4">
      <c r="A46" s="4" t="s">
        <v>1612</v>
      </c>
      <c r="C46" s="4" t="s">
        <v>1613</v>
      </c>
      <c r="D46" s="4" t="s">
        <v>1613</v>
      </c>
    </row>
    <row r="47" spans="1:4">
      <c r="A47" s="4" t="s">
        <v>1614</v>
      </c>
      <c r="C47" s="5" t="n">
        <v>112121</v>
      </c>
      <c r="D47" s="5" t="n">
        <v>93988</v>
      </c>
    </row>
    <row r="48" spans="1:4">
      <c r="A48" s="4" t="s">
        <v>1615</v>
      </c>
      <c r="B48" s="4" t="s">
        <v>267</v>
      </c>
      <c r="C48" s="4" t="s">
        <v>1616</v>
      </c>
      <c r="D48" s="4" t="s">
        <v>1617</v>
      </c>
    </row>
    <row r="49" spans="1:4">
      <c r="A49" s="4" t="s">
        <v>1618</v>
      </c>
      <c r="B49" s="4" t="s">
        <v>267</v>
      </c>
      <c r="C49" s="5" t="n">
        <v>113900</v>
      </c>
      <c r="D49" s="5" t="n">
        <v>103711</v>
      </c>
    </row>
    <row r="50" spans="1:4">
      <c r="A50" s="4" t="s">
        <v>1619</v>
      </c>
      <c r="C50" s="4" t="s">
        <v>1509</v>
      </c>
      <c r="D50" s="4" t="s">
        <v>1509</v>
      </c>
    </row>
    <row r="51" spans="1:4">
      <c r="A51" s="4" t="s">
        <v>1620</v>
      </c>
      <c r="C51" s="5" t="n">
        <v>148529</v>
      </c>
      <c r="D51" s="5" t="n">
        <v>147472</v>
      </c>
    </row>
    <row r="52" spans="1:4">
      <c r="A52" s="4" t="s">
        <v>1621</v>
      </c>
      <c r="C52" s="4" t="s">
        <v>1648</v>
      </c>
      <c r="D52" s="4" t="s">
        <v>1649</v>
      </c>
    </row>
    <row r="53" spans="1:4">
      <c r="A53" s="4" t="s">
        <v>1624</v>
      </c>
      <c r="C53" s="5" t="n">
        <v>65744</v>
      </c>
      <c r="D53" s="5" t="n">
        <v>61985</v>
      </c>
    </row>
    <row r="54" spans="1:4">
      <c r="A54" s="4" t="s">
        <v>1625</v>
      </c>
      <c r="C54" s="4" t="s">
        <v>1362</v>
      </c>
      <c r="D54" s="4" t="s">
        <v>1362</v>
      </c>
    </row>
    <row r="55" spans="1:4">
      <c r="A55" s="4" t="s">
        <v>1626</v>
      </c>
      <c r="C55" s="5" t="n">
        <v>65744</v>
      </c>
      <c r="D55" s="5" t="n">
        <v>61985</v>
      </c>
    </row>
    <row r="56" spans="1:4">
      <c r="A56" s="4" t="s">
        <v>1627</v>
      </c>
      <c r="B56" s="4" t="s">
        <v>267</v>
      </c>
      <c r="C56" s="4" t="s">
        <v>1362</v>
      </c>
      <c r="D56" s="4" t="s">
        <v>1362</v>
      </c>
    </row>
    <row r="57" spans="1:4">
      <c r="A57" s="4" t="s">
        <v>1628</v>
      </c>
      <c r="B57" s="4" t="s">
        <v>267</v>
      </c>
      <c r="C57" s="5" t="n">
        <v>82180</v>
      </c>
      <c r="D57" s="5" t="n">
        <v>77481</v>
      </c>
    </row>
    <row r="58" spans="1:4">
      <c r="A58" s="4" t="s">
        <v>1629</v>
      </c>
      <c r="C58" s="4" t="s">
        <v>1630</v>
      </c>
      <c r="D58" s="4" t="s">
        <v>1630</v>
      </c>
    </row>
    <row r="59" spans="1:4">
      <c r="A59" s="4" t="s">
        <v>1631</v>
      </c>
      <c r="C59" s="5" t="n">
        <v>148529</v>
      </c>
      <c r="D59" s="5" t="n">
        <v>147472</v>
      </c>
    </row>
    <row r="60" spans="1:4">
      <c r="A60" s="4" t="s">
        <v>1632</v>
      </c>
      <c r="C60" s="4" t="s">
        <v>1647</v>
      </c>
      <c r="D60" s="4" t="s">
        <v>1645</v>
      </c>
    </row>
    <row r="61" spans="1:4">
      <c r="A61" s="4" t="s">
        <v>1635</v>
      </c>
      <c r="C61" s="5" t="n">
        <v>64069</v>
      </c>
      <c r="D61" s="5" t="n">
        <v>58337</v>
      </c>
    </row>
    <row r="62" spans="1:4">
      <c r="A62" s="4" t="s">
        <v>1636</v>
      </c>
      <c r="C62" s="4" t="s">
        <v>1495</v>
      </c>
      <c r="D62" s="4" t="s">
        <v>1495</v>
      </c>
    </row>
    <row r="63" spans="1:4">
      <c r="A63" s="4" t="s">
        <v>1637</v>
      </c>
      <c r="C63" s="5" t="n">
        <v>90764</v>
      </c>
      <c r="D63" s="5" t="n">
        <v>74542</v>
      </c>
    </row>
    <row r="64" spans="1:4">
      <c r="A64" s="4" t="s">
        <v>1638</v>
      </c>
      <c r="B64" s="4" t="s">
        <v>267</v>
      </c>
      <c r="C64" s="4" t="s">
        <v>1639</v>
      </c>
      <c r="D64" s="4" t="s">
        <v>1640</v>
      </c>
    </row>
    <row r="65" spans="1:4">
      <c r="A65" s="4" t="s">
        <v>1641</v>
      </c>
      <c r="B65" s="4" t="s">
        <v>267</v>
      </c>
      <c r="C65" s="5" t="n">
        <v>92544</v>
      </c>
      <c r="D65" s="5" t="n">
        <v>84265</v>
      </c>
    </row>
    <row r="66" spans="1:4">
      <c r="A66" s="4" t="s">
        <v>1642</v>
      </c>
      <c r="C66" s="4" t="s">
        <v>1643</v>
      </c>
      <c r="D66" s="4" t="s">
        <v>1643</v>
      </c>
    </row>
    <row r="67" spans="1:4">
      <c r="A67" s="4" t="s">
        <v>1650</v>
      </c>
    </row>
    <row r="68" spans="1:4">
      <c r="A68" s="4" t="s">
        <v>1595</v>
      </c>
      <c r="C68" s="5" t="n">
        <v>146292</v>
      </c>
      <c r="D68" s="5" t="n">
        <v>138492</v>
      </c>
    </row>
    <row r="69" spans="1:4">
      <c r="A69" s="4" t="s">
        <v>1596</v>
      </c>
      <c r="C69" s="4" t="s">
        <v>1651</v>
      </c>
      <c r="D69" s="4" t="s">
        <v>1652</v>
      </c>
    </row>
    <row r="70" spans="1:4">
      <c r="A70" s="4" t="s">
        <v>1599</v>
      </c>
      <c r="C70" s="5" t="n">
        <v>101310</v>
      </c>
      <c r="D70" s="5" t="n">
        <v>93272</v>
      </c>
    </row>
    <row r="71" spans="1:4">
      <c r="A71" s="4" t="s">
        <v>1600</v>
      </c>
      <c r="C71" s="4" t="s">
        <v>1509</v>
      </c>
      <c r="D71" s="4" t="s">
        <v>1509</v>
      </c>
    </row>
    <row r="72" spans="1:4">
      <c r="A72" s="4" t="s">
        <v>1601</v>
      </c>
      <c r="C72" s="5" t="n">
        <v>125054</v>
      </c>
      <c r="D72" s="5" t="n">
        <v>107846</v>
      </c>
    </row>
    <row r="73" spans="1:4">
      <c r="A73" s="4" t="s">
        <v>1602</v>
      </c>
      <c r="B73" s="4" t="s">
        <v>267</v>
      </c>
      <c r="C73" s="4" t="s">
        <v>1603</v>
      </c>
      <c r="D73" s="4" t="s">
        <v>1604</v>
      </c>
    </row>
    <row r="74" spans="1:4">
      <c r="A74" s="4" t="s">
        <v>1605</v>
      </c>
      <c r="B74" s="4" t="s">
        <v>267</v>
      </c>
      <c r="C74" s="5" t="n">
        <v>126637</v>
      </c>
      <c r="D74" s="5" t="n">
        <v>116590</v>
      </c>
    </row>
    <row r="75" spans="1:4">
      <c r="A75" s="4" t="s">
        <v>1606</v>
      </c>
      <c r="C75" s="4" t="s">
        <v>1508</v>
      </c>
      <c r="D75" s="4" t="s">
        <v>1508</v>
      </c>
    </row>
    <row r="76" spans="1:4">
      <c r="A76" s="4" t="s">
        <v>1607</v>
      </c>
      <c r="C76" s="5" t="n">
        <v>133982</v>
      </c>
      <c r="D76" s="5" t="n">
        <v>126601</v>
      </c>
    </row>
    <row r="77" spans="1:4">
      <c r="A77" s="4" t="s">
        <v>1608</v>
      </c>
      <c r="C77" s="4" t="s">
        <v>1653</v>
      </c>
      <c r="D77" s="4" t="s">
        <v>1654</v>
      </c>
    </row>
    <row r="78" spans="1:4">
      <c r="A78" s="4" t="s">
        <v>1611</v>
      </c>
      <c r="C78" s="5" t="n">
        <v>75982</v>
      </c>
      <c r="D78" s="5" t="n">
        <v>69954</v>
      </c>
    </row>
    <row r="79" spans="1:4">
      <c r="A79" s="4" t="s">
        <v>1612</v>
      </c>
      <c r="C79" s="4" t="s">
        <v>1613</v>
      </c>
      <c r="D79" s="4" t="s">
        <v>1613</v>
      </c>
    </row>
    <row r="80" spans="1:4">
      <c r="A80" s="4" t="s">
        <v>1614</v>
      </c>
      <c r="C80" s="5" t="n">
        <v>99727</v>
      </c>
      <c r="D80" s="5" t="n">
        <v>84528</v>
      </c>
    </row>
    <row r="81" spans="1:4">
      <c r="A81" s="4" t="s">
        <v>1615</v>
      </c>
      <c r="B81" s="4" t="s">
        <v>267</v>
      </c>
      <c r="C81" s="4" t="s">
        <v>1616</v>
      </c>
      <c r="D81" s="4" t="s">
        <v>1617</v>
      </c>
    </row>
    <row r="82" spans="1:4">
      <c r="A82" s="4" t="s">
        <v>1618</v>
      </c>
      <c r="B82" s="4" t="s">
        <v>267</v>
      </c>
      <c r="C82" s="5" t="n">
        <v>101310</v>
      </c>
      <c r="D82" s="5" t="n">
        <v>93272</v>
      </c>
    </row>
    <row r="83" spans="1:4">
      <c r="A83" s="4" t="s">
        <v>1619</v>
      </c>
      <c r="C83" s="4" t="s">
        <v>1509</v>
      </c>
      <c r="D83" s="4" t="s">
        <v>1509</v>
      </c>
    </row>
    <row r="84" spans="1:4">
      <c r="A84" s="4" t="s">
        <v>1620</v>
      </c>
      <c r="C84" s="5" t="n">
        <v>133982</v>
      </c>
      <c r="D84" s="5" t="n">
        <v>126601</v>
      </c>
    </row>
    <row r="85" spans="1:4">
      <c r="A85" s="4" t="s">
        <v>1621</v>
      </c>
      <c r="C85" s="4" t="s">
        <v>1655</v>
      </c>
      <c r="D85" s="4" t="s">
        <v>1656</v>
      </c>
    </row>
    <row r="86" spans="1:4">
      <c r="A86" s="4" t="s">
        <v>1624</v>
      </c>
      <c r="C86" s="5" t="n">
        <v>53682</v>
      </c>
      <c r="D86" s="5" t="n">
        <v>43348</v>
      </c>
    </row>
    <row r="87" spans="1:4">
      <c r="A87" s="4" t="s">
        <v>1625</v>
      </c>
      <c r="C87" s="4" t="s">
        <v>1362</v>
      </c>
      <c r="D87" s="4" t="s">
        <v>1362</v>
      </c>
    </row>
    <row r="88" spans="1:4">
      <c r="A88" s="4" t="s">
        <v>1626</v>
      </c>
      <c r="C88" s="5" t="n">
        <v>53682</v>
      </c>
      <c r="D88" s="5" t="n">
        <v>43348</v>
      </c>
    </row>
    <row r="89" spans="1:4">
      <c r="A89" s="4" t="s">
        <v>1627</v>
      </c>
      <c r="B89" s="4" t="s">
        <v>267</v>
      </c>
      <c r="C89" s="4" t="s">
        <v>1362</v>
      </c>
      <c r="D89" s="4" t="s">
        <v>1362</v>
      </c>
    </row>
    <row r="90" spans="1:4">
      <c r="A90" s="4" t="s">
        <v>1628</v>
      </c>
      <c r="B90" s="4" t="s">
        <v>267</v>
      </c>
      <c r="C90" s="5" t="n">
        <v>67103</v>
      </c>
      <c r="D90" s="5" t="n">
        <v>54185</v>
      </c>
    </row>
    <row r="91" spans="1:4">
      <c r="A91" s="4" t="s">
        <v>1629</v>
      </c>
      <c r="C91" s="4" t="s">
        <v>1630</v>
      </c>
      <c r="D91" s="4" t="s">
        <v>1630</v>
      </c>
    </row>
    <row r="92" spans="1:4">
      <c r="A92" s="4" t="s">
        <v>1631</v>
      </c>
      <c r="C92" s="5" t="n">
        <v>133982</v>
      </c>
      <c r="D92" s="5" t="n">
        <v>126601</v>
      </c>
    </row>
    <row r="93" spans="1:4">
      <c r="A93" s="4" t="s">
        <v>1632</v>
      </c>
      <c r="C93" s="4" t="s">
        <v>1653</v>
      </c>
      <c r="D93" s="4" t="s">
        <v>1654</v>
      </c>
    </row>
    <row r="94" spans="1:4">
      <c r="A94" s="4" t="s">
        <v>1635</v>
      </c>
      <c r="C94" s="5" t="n">
        <v>56987</v>
      </c>
      <c r="D94" s="5" t="n">
        <v>52465</v>
      </c>
    </row>
    <row r="95" spans="1:4">
      <c r="A95" s="4" t="s">
        <v>1636</v>
      </c>
      <c r="C95" s="4" t="s">
        <v>1495</v>
      </c>
      <c r="D95" s="4" t="s">
        <v>1495</v>
      </c>
    </row>
    <row r="96" spans="1:4">
      <c r="A96" s="4" t="s">
        <v>1637</v>
      </c>
      <c r="C96" s="5" t="n">
        <v>80731</v>
      </c>
      <c r="D96" s="5" t="n">
        <v>67039</v>
      </c>
    </row>
    <row r="97" spans="1:4">
      <c r="A97" s="4" t="s">
        <v>1638</v>
      </c>
      <c r="B97" s="4" t="s">
        <v>267</v>
      </c>
      <c r="C97" s="4" t="s">
        <v>1639</v>
      </c>
      <c r="D97" s="4" t="s">
        <v>1640</v>
      </c>
    </row>
    <row r="98" spans="1:4">
      <c r="A98" s="4" t="s">
        <v>1641</v>
      </c>
      <c r="B98" s="4" t="s">
        <v>267</v>
      </c>
      <c r="C98" s="5" t="n">
        <v>82314</v>
      </c>
      <c r="D98" s="5" t="n">
        <v>75783</v>
      </c>
    </row>
    <row r="99" spans="1:4">
      <c r="A99" s="4" t="s">
        <v>1642</v>
      </c>
      <c r="C99" s="4" t="s">
        <v>1643</v>
      </c>
      <c r="D99" s="4" t="s">
        <v>1643</v>
      </c>
    </row>
    <row r="100" spans="1:4">
      <c r="A100" s="4" t="s">
        <v>275</v>
      </c>
    </row>
    <row r="101" spans="1:4">
      <c r="A101" s="4" t="s">
        <v>1595</v>
      </c>
      <c r="C101" s="5" t="n">
        <v>75233</v>
      </c>
      <c r="D101" s="5" t="n">
        <v>66271</v>
      </c>
    </row>
    <row r="102" spans="1:4">
      <c r="A102" s="4" t="s">
        <v>1596</v>
      </c>
      <c r="C102" s="4" t="s">
        <v>1657</v>
      </c>
      <c r="D102" s="4" t="s">
        <v>1658</v>
      </c>
    </row>
    <row r="103" spans="1:4">
      <c r="A103" s="4" t="s">
        <v>1599</v>
      </c>
      <c r="C103" s="5" t="n">
        <v>53567</v>
      </c>
      <c r="D103" s="5" t="n">
        <v>45293</v>
      </c>
    </row>
    <row r="104" spans="1:4">
      <c r="A104" s="4" t="s">
        <v>1600</v>
      </c>
      <c r="C104" s="4" t="s">
        <v>1509</v>
      </c>
      <c r="D104" s="4" t="s">
        <v>1509</v>
      </c>
    </row>
    <row r="105" spans="1:4">
      <c r="A105" s="4" t="s">
        <v>1601</v>
      </c>
      <c r="C105" s="5" t="n">
        <v>66122</v>
      </c>
      <c r="D105" s="5" t="n">
        <v>52370</v>
      </c>
    </row>
    <row r="106" spans="1:4">
      <c r="A106" s="4" t="s">
        <v>1602</v>
      </c>
      <c r="B106" s="4" t="s">
        <v>267</v>
      </c>
      <c r="C106" s="4" t="s">
        <v>1603</v>
      </c>
      <c r="D106" s="4" t="s">
        <v>1604</v>
      </c>
    </row>
    <row r="107" spans="1:4">
      <c r="A107" s="4" t="s">
        <v>1605</v>
      </c>
      <c r="B107" s="4" t="s">
        <v>267</v>
      </c>
      <c r="C107" s="5" t="n">
        <v>66959</v>
      </c>
      <c r="D107" s="5" t="n">
        <v>56616</v>
      </c>
    </row>
    <row r="108" spans="1:4">
      <c r="A108" s="4" t="s">
        <v>1606</v>
      </c>
      <c r="C108" s="4" t="s">
        <v>1508</v>
      </c>
      <c r="D108" s="4" t="s">
        <v>1508</v>
      </c>
    </row>
    <row r="109" spans="1:4">
      <c r="A109" s="4" t="s">
        <v>1607</v>
      </c>
      <c r="C109" s="5" t="n">
        <v>69101</v>
      </c>
      <c r="D109" s="5" t="n">
        <v>61941</v>
      </c>
    </row>
    <row r="110" spans="1:4">
      <c r="A110" s="4" t="s">
        <v>1608</v>
      </c>
      <c r="C110" s="4" t="s">
        <v>1659</v>
      </c>
      <c r="D110" s="4" t="s">
        <v>1660</v>
      </c>
    </row>
    <row r="111" spans="1:4">
      <c r="A111" s="4" t="s">
        <v>1611</v>
      </c>
      <c r="C111" s="5" t="n">
        <v>40175</v>
      </c>
      <c r="D111" s="5" t="n">
        <v>33970</v>
      </c>
    </row>
    <row r="112" spans="1:4">
      <c r="A112" s="4" t="s">
        <v>1612</v>
      </c>
      <c r="C112" s="4" t="s">
        <v>1613</v>
      </c>
      <c r="D112" s="4" t="s">
        <v>1613</v>
      </c>
    </row>
    <row r="113" spans="1:4">
      <c r="A113" s="4" t="s">
        <v>1614</v>
      </c>
      <c r="C113" s="5" t="n">
        <v>52730</v>
      </c>
      <c r="D113" s="5" t="n">
        <v>41047</v>
      </c>
    </row>
    <row r="114" spans="1:4">
      <c r="A114" s="4" t="s">
        <v>1615</v>
      </c>
      <c r="B114" s="4" t="s">
        <v>267</v>
      </c>
      <c r="C114" s="4" t="s">
        <v>1616</v>
      </c>
      <c r="D114" s="4" t="s">
        <v>1617</v>
      </c>
    </row>
    <row r="115" spans="1:4">
      <c r="A115" s="4" t="s">
        <v>1618</v>
      </c>
      <c r="B115" s="4" t="s">
        <v>267</v>
      </c>
      <c r="C115" s="5" t="n">
        <v>53567</v>
      </c>
      <c r="D115" s="5" t="n">
        <v>45293</v>
      </c>
    </row>
    <row r="116" spans="1:4">
      <c r="A116" s="4" t="s">
        <v>1619</v>
      </c>
      <c r="C116" s="4" t="s">
        <v>1509</v>
      </c>
      <c r="D116" s="4" t="s">
        <v>1509</v>
      </c>
    </row>
    <row r="117" spans="1:4">
      <c r="A117" s="4" t="s">
        <v>1620</v>
      </c>
      <c r="C117" s="5" t="n">
        <v>69101</v>
      </c>
      <c r="D117" s="5" t="n">
        <v>61941</v>
      </c>
    </row>
    <row r="118" spans="1:4">
      <c r="A118" s="4" t="s">
        <v>1621</v>
      </c>
      <c r="C118" s="4" t="s">
        <v>1661</v>
      </c>
      <c r="D118" s="4" t="s">
        <v>1609</v>
      </c>
    </row>
    <row r="119" spans="1:4">
      <c r="A119" s="4" t="s">
        <v>1624</v>
      </c>
      <c r="C119" s="5" t="n">
        <v>30070</v>
      </c>
      <c r="D119" s="5" t="n">
        <v>25354</v>
      </c>
    </row>
    <row r="120" spans="1:4">
      <c r="A120" s="4" t="s">
        <v>1625</v>
      </c>
      <c r="C120" s="4" t="s">
        <v>1362</v>
      </c>
      <c r="D120" s="4" t="s">
        <v>1362</v>
      </c>
    </row>
    <row r="121" spans="1:4">
      <c r="A121" s="4" t="s">
        <v>1626</v>
      </c>
      <c r="C121" s="5" t="n">
        <v>30070</v>
      </c>
      <c r="D121" s="5" t="n">
        <v>25354</v>
      </c>
    </row>
    <row r="122" spans="1:4">
      <c r="A122" s="4" t="s">
        <v>1627</v>
      </c>
      <c r="B122" s="4" t="s">
        <v>267</v>
      </c>
      <c r="C122" s="4" t="s">
        <v>1362</v>
      </c>
      <c r="D122" s="4" t="s">
        <v>1362</v>
      </c>
    </row>
    <row r="123" spans="1:4">
      <c r="A123" s="4" t="s">
        <v>1628</v>
      </c>
      <c r="B123" s="4" t="s">
        <v>267</v>
      </c>
      <c r="C123" s="5" t="n">
        <v>37588</v>
      </c>
      <c r="D123" s="5" t="n">
        <v>31693</v>
      </c>
    </row>
    <row r="124" spans="1:4">
      <c r="A124" s="4" t="s">
        <v>1629</v>
      </c>
      <c r="C124" s="4" t="s">
        <v>1630</v>
      </c>
      <c r="D124" s="4" t="s">
        <v>1630</v>
      </c>
    </row>
    <row r="125" spans="1:4">
      <c r="A125" s="4" t="s">
        <v>1631</v>
      </c>
      <c r="C125" s="5" t="n">
        <v>69101</v>
      </c>
      <c r="D125" s="5" t="n">
        <v>61941</v>
      </c>
    </row>
    <row r="126" spans="1:4">
      <c r="A126" s="4" t="s">
        <v>1632</v>
      </c>
      <c r="C126" s="4" t="s">
        <v>1659</v>
      </c>
      <c r="D126" s="4" t="s">
        <v>1660</v>
      </c>
    </row>
    <row r="127" spans="1:4">
      <c r="A127" s="4" t="s">
        <v>1635</v>
      </c>
      <c r="C127" s="5" t="n">
        <v>30131</v>
      </c>
      <c r="D127" s="5" t="n">
        <v>25477</v>
      </c>
    </row>
    <row r="128" spans="1:4">
      <c r="A128" s="4" t="s">
        <v>1636</v>
      </c>
      <c r="C128" s="4" t="s">
        <v>1495</v>
      </c>
      <c r="D128" s="4" t="s">
        <v>1495</v>
      </c>
    </row>
    <row r="129" spans="1:4">
      <c r="A129" s="4" t="s">
        <v>1637</v>
      </c>
      <c r="C129" s="5" t="n">
        <v>42686</v>
      </c>
      <c r="D129" s="5" t="n">
        <v>32554</v>
      </c>
    </row>
    <row r="130" spans="1:4">
      <c r="A130" s="4" t="s">
        <v>1638</v>
      </c>
      <c r="B130" s="4" t="s">
        <v>267</v>
      </c>
      <c r="C130" s="4" t="s">
        <v>1639</v>
      </c>
      <c r="D130" s="4" t="s">
        <v>1640</v>
      </c>
    </row>
    <row r="131" spans="1:4">
      <c r="A131" s="4" t="s">
        <v>1641</v>
      </c>
      <c r="B131" s="4" t="s">
        <v>267</v>
      </c>
      <c r="C131" s="5" t="n">
        <v>43523</v>
      </c>
      <c r="D131" s="5" t="n">
        <v>36801</v>
      </c>
    </row>
    <row r="132" spans="1:4">
      <c r="A132" s="4" t="s">
        <v>1642</v>
      </c>
      <c r="C132" s="4" t="s">
        <v>1643</v>
      </c>
      <c r="D132" s="4" t="s">
        <v>1643</v>
      </c>
    </row>
    <row r="133" spans="1:4">
      <c r="A133" s="4" t="s">
        <v>1662</v>
      </c>
    </row>
    <row r="134" spans="1:4">
      <c r="A134" s="4" t="s">
        <v>1595</v>
      </c>
      <c r="C134" s="5" t="n">
        <v>50648</v>
      </c>
      <c r="D134" s="5" t="n">
        <v>45684</v>
      </c>
    </row>
    <row r="135" spans="1:4">
      <c r="A135" s="4" t="s">
        <v>1596</v>
      </c>
      <c r="C135" s="4" t="s">
        <v>1663</v>
      </c>
      <c r="D135" s="4" t="s">
        <v>1664</v>
      </c>
    </row>
    <row r="136" spans="1:4">
      <c r="A136" s="4" t="s">
        <v>1599</v>
      </c>
      <c r="C136" s="5" t="n">
        <v>37208</v>
      </c>
      <c r="D136" s="5" t="n">
        <v>32413</v>
      </c>
    </row>
    <row r="137" spans="1:4">
      <c r="A137" s="4" t="s">
        <v>1600</v>
      </c>
      <c r="C137" s="4" t="s">
        <v>1509</v>
      </c>
      <c r="D137" s="4" t="s">
        <v>1509</v>
      </c>
    </row>
    <row r="138" spans="1:4">
      <c r="A138" s="4" t="s">
        <v>1601</v>
      </c>
      <c r="C138" s="5" t="n">
        <v>45929</v>
      </c>
      <c r="D138" s="5" t="n">
        <v>37477</v>
      </c>
    </row>
    <row r="139" spans="1:4">
      <c r="A139" s="4" t="s">
        <v>1602</v>
      </c>
      <c r="B139" s="4" t="s">
        <v>267</v>
      </c>
      <c r="C139" s="4" t="s">
        <v>1603</v>
      </c>
      <c r="D139" s="4" t="s">
        <v>1604</v>
      </c>
    </row>
    <row r="140" spans="1:4">
      <c r="A140" s="4" t="s">
        <v>1605</v>
      </c>
      <c r="B140" s="4" t="s">
        <v>267</v>
      </c>
      <c r="C140" s="5" t="n">
        <v>46511</v>
      </c>
      <c r="D140" s="5" t="n">
        <v>40516</v>
      </c>
    </row>
    <row r="141" spans="1:4">
      <c r="A141" s="4" t="s">
        <v>1606</v>
      </c>
      <c r="C141" s="4" t="s">
        <v>1508</v>
      </c>
      <c r="D141" s="4" t="s">
        <v>1508</v>
      </c>
    </row>
    <row r="142" spans="1:4">
      <c r="A142" s="4" t="s">
        <v>1607</v>
      </c>
      <c r="C142" s="5" t="n">
        <v>44821</v>
      </c>
      <c r="D142" s="5" t="n">
        <v>40615</v>
      </c>
    </row>
    <row r="143" spans="1:4">
      <c r="A143" s="4" t="s">
        <v>1608</v>
      </c>
      <c r="C143" s="4" t="s">
        <v>1665</v>
      </c>
      <c r="D143" s="4" t="s">
        <v>1666</v>
      </c>
    </row>
    <row r="144" spans="1:4">
      <c r="A144" s="4" t="s">
        <v>1611</v>
      </c>
      <c r="C144" s="5" t="n">
        <v>27906</v>
      </c>
      <c r="D144" s="5" t="n">
        <v>24310</v>
      </c>
    </row>
    <row r="145" spans="1:4">
      <c r="A145" s="4" t="s">
        <v>1612</v>
      </c>
      <c r="C145" s="4" t="s">
        <v>1613</v>
      </c>
      <c r="D145" s="4" t="s">
        <v>1613</v>
      </c>
    </row>
    <row r="146" spans="1:4">
      <c r="A146" s="4" t="s">
        <v>1614</v>
      </c>
      <c r="C146" s="5" t="n">
        <v>36627</v>
      </c>
      <c r="D146" s="5" t="n">
        <v>29374</v>
      </c>
    </row>
    <row r="147" spans="1:4">
      <c r="A147" s="4" t="s">
        <v>1615</v>
      </c>
      <c r="B147" s="4" t="s">
        <v>267</v>
      </c>
      <c r="C147" s="4" t="s">
        <v>1616</v>
      </c>
      <c r="D147" s="4" t="s">
        <v>1617</v>
      </c>
    </row>
    <row r="148" spans="1:4">
      <c r="A148" s="4" t="s">
        <v>1618</v>
      </c>
      <c r="B148" s="4" t="s">
        <v>267</v>
      </c>
      <c r="C148" s="5" t="n">
        <v>37208</v>
      </c>
      <c r="D148" s="5" t="n">
        <v>32413</v>
      </c>
    </row>
    <row r="149" spans="1:4">
      <c r="A149" s="4" t="s">
        <v>1619</v>
      </c>
      <c r="C149" s="4" t="s">
        <v>1509</v>
      </c>
      <c r="D149" s="4" t="s">
        <v>1509</v>
      </c>
    </row>
    <row r="150" spans="1:4">
      <c r="A150" s="4" t="s">
        <v>1620</v>
      </c>
      <c r="C150" s="5" t="n">
        <v>44821</v>
      </c>
      <c r="D150" s="5" t="n">
        <v>40615</v>
      </c>
    </row>
    <row r="151" spans="1:4">
      <c r="A151" s="4" t="s">
        <v>1621</v>
      </c>
      <c r="C151" s="4" t="s">
        <v>1667</v>
      </c>
      <c r="D151" s="4" t="s">
        <v>1668</v>
      </c>
    </row>
    <row r="152" spans="1:4">
      <c r="A152" s="4" t="s">
        <v>1624</v>
      </c>
      <c r="C152" s="5" t="n">
        <v>20081</v>
      </c>
      <c r="D152" s="5" t="n">
        <v>18177</v>
      </c>
    </row>
    <row r="153" spans="1:4">
      <c r="A153" s="4" t="s">
        <v>1625</v>
      </c>
      <c r="C153" s="4" t="s">
        <v>1362</v>
      </c>
      <c r="D153" s="4" t="s">
        <v>1362</v>
      </c>
    </row>
    <row r="154" spans="1:4">
      <c r="A154" s="4" t="s">
        <v>1626</v>
      </c>
      <c r="C154" s="5" t="n">
        <v>20081</v>
      </c>
      <c r="D154" s="5" t="n">
        <v>18177</v>
      </c>
    </row>
    <row r="155" spans="1:4">
      <c r="A155" s="4" t="s">
        <v>1627</v>
      </c>
      <c r="B155" s="4" t="s">
        <v>267</v>
      </c>
      <c r="C155" s="4" t="s">
        <v>1362</v>
      </c>
      <c r="D155" s="4" t="s">
        <v>1362</v>
      </c>
    </row>
    <row r="156" spans="1:4">
      <c r="A156" s="4" t="s">
        <v>1628</v>
      </c>
      <c r="B156" s="4" t="s">
        <v>267</v>
      </c>
      <c r="C156" s="5" t="n">
        <v>25101</v>
      </c>
      <c r="D156" s="5" t="n">
        <v>22721</v>
      </c>
    </row>
    <row r="157" spans="1:4">
      <c r="A157" s="4" t="s">
        <v>1629</v>
      </c>
      <c r="C157" s="4" t="s">
        <v>1630</v>
      </c>
      <c r="D157" s="4" t="s">
        <v>1630</v>
      </c>
    </row>
    <row r="158" spans="1:4">
      <c r="A158" s="4" t="s">
        <v>1631</v>
      </c>
      <c r="C158" s="5" t="n">
        <v>44821</v>
      </c>
      <c r="D158" s="5" t="n">
        <v>40615</v>
      </c>
    </row>
    <row r="159" spans="1:4">
      <c r="A159" s="4" t="s">
        <v>1632</v>
      </c>
      <c r="C159" s="4" t="s">
        <v>1665</v>
      </c>
      <c r="D159" s="4" t="s">
        <v>1666</v>
      </c>
    </row>
    <row r="160" spans="1:4">
      <c r="A160" s="4" t="s">
        <v>1635</v>
      </c>
      <c r="C160" s="5" t="n">
        <v>20930</v>
      </c>
      <c r="D160" s="5" t="n">
        <v>18232</v>
      </c>
    </row>
    <row r="161" spans="1:4">
      <c r="A161" s="4" t="s">
        <v>1636</v>
      </c>
      <c r="C161" s="4" t="s">
        <v>1495</v>
      </c>
      <c r="D161" s="4" t="s">
        <v>1495</v>
      </c>
    </row>
    <row r="162" spans="1:4">
      <c r="A162" s="4" t="s">
        <v>1637</v>
      </c>
      <c r="C162" s="5" t="n">
        <v>29650</v>
      </c>
      <c r="D162" s="5" t="n">
        <v>23297</v>
      </c>
    </row>
    <row r="163" spans="1:4">
      <c r="A163" s="4" t="s">
        <v>1638</v>
      </c>
      <c r="B163" s="4" t="s">
        <v>267</v>
      </c>
      <c r="C163" s="4" t="s">
        <v>1639</v>
      </c>
      <c r="D163" s="4" t="s">
        <v>1640</v>
      </c>
    </row>
    <row r="164" spans="1:4">
      <c r="A164" s="4" t="s">
        <v>1641</v>
      </c>
      <c r="B164" s="4" t="s">
        <v>267</v>
      </c>
      <c r="C164" s="5" t="n">
        <v>30232</v>
      </c>
      <c r="D164" s="5" t="n">
        <v>26335</v>
      </c>
    </row>
    <row r="165" spans="1:4">
      <c r="A165" s="4" t="s">
        <v>1642</v>
      </c>
      <c r="C165" s="4" t="s">
        <v>1643</v>
      </c>
      <c r="D165" s="4" t="s">
        <v>1643</v>
      </c>
    </row>
    <row r="166" spans="1:4">
      <c r="A166" s="4" t="s">
        <v>423</v>
      </c>
    </row>
    <row r="167" spans="1:4">
      <c r="A167" s="4" t="s">
        <v>1595</v>
      </c>
      <c r="C167" s="5" t="n">
        <v>57051</v>
      </c>
    </row>
    <row r="168" spans="1:4">
      <c r="A168" s="4" t="s">
        <v>1596</v>
      </c>
      <c r="C168" s="4" t="s">
        <v>1669</v>
      </c>
    </row>
    <row r="169" spans="1:4">
      <c r="A169" s="4" t="s">
        <v>1599</v>
      </c>
      <c r="C169" s="5" t="n">
        <v>37278</v>
      </c>
    </row>
    <row r="170" spans="1:4">
      <c r="A170" s="4" t="s">
        <v>1600</v>
      </c>
      <c r="C170" s="4" t="s">
        <v>1509</v>
      </c>
    </row>
    <row r="171" spans="1:4">
      <c r="A171" s="4" t="s">
        <v>1601</v>
      </c>
      <c r="C171" s="5" t="n">
        <v>46016</v>
      </c>
    </row>
    <row r="172" spans="1:4">
      <c r="A172" s="4" t="s">
        <v>1602</v>
      </c>
      <c r="B172" s="4" t="s">
        <v>267</v>
      </c>
      <c r="C172" s="4" t="s">
        <v>1603</v>
      </c>
    </row>
    <row r="173" spans="1:4">
      <c r="A173" s="4" t="s">
        <v>1605</v>
      </c>
      <c r="B173" s="4" t="s">
        <v>267</v>
      </c>
      <c r="C173" s="5" t="n">
        <v>46598</v>
      </c>
    </row>
    <row r="174" spans="1:4">
      <c r="A174" s="4" t="s">
        <v>1606</v>
      </c>
      <c r="C174" s="4" t="s">
        <v>1508</v>
      </c>
    </row>
    <row r="175" spans="1:4">
      <c r="A175" s="4" t="s">
        <v>1607</v>
      </c>
      <c r="C175" s="5" t="n">
        <v>51279</v>
      </c>
    </row>
    <row r="176" spans="1:4">
      <c r="A176" s="4" t="s">
        <v>1608</v>
      </c>
      <c r="C176" s="4" t="s">
        <v>1670</v>
      </c>
    </row>
    <row r="177" spans="1:4">
      <c r="A177" s="4" t="s">
        <v>1611</v>
      </c>
      <c r="C177" s="5" t="n">
        <v>27959</v>
      </c>
    </row>
    <row r="178" spans="1:4">
      <c r="A178" s="4" t="s">
        <v>1612</v>
      </c>
      <c r="C178" s="4" t="s">
        <v>1613</v>
      </c>
    </row>
    <row r="179" spans="1:4">
      <c r="A179" s="4" t="s">
        <v>1614</v>
      </c>
      <c r="C179" s="5" t="n">
        <v>36696</v>
      </c>
    </row>
    <row r="180" spans="1:4">
      <c r="A180" s="4" t="s">
        <v>1615</v>
      </c>
      <c r="B180" s="4" t="s">
        <v>267</v>
      </c>
      <c r="C180" s="4" t="s">
        <v>1616</v>
      </c>
    </row>
    <row r="181" spans="1:4">
      <c r="A181" s="4" t="s">
        <v>1618</v>
      </c>
      <c r="B181" s="4" t="s">
        <v>267</v>
      </c>
      <c r="C181" s="5" t="n">
        <v>37278</v>
      </c>
    </row>
    <row r="182" spans="1:4">
      <c r="A182" s="4" t="s">
        <v>1619</v>
      </c>
      <c r="C182" s="4" t="s">
        <v>1509</v>
      </c>
    </row>
    <row r="183" spans="1:4">
      <c r="A183" s="4" t="s">
        <v>1620</v>
      </c>
      <c r="C183" s="5" t="n">
        <v>51279</v>
      </c>
    </row>
    <row r="184" spans="1:4">
      <c r="A184" s="4" t="s">
        <v>1621</v>
      </c>
      <c r="C184" s="4" t="s">
        <v>1671</v>
      </c>
    </row>
    <row r="185" spans="1:4">
      <c r="A185" s="4" t="s">
        <v>1624</v>
      </c>
      <c r="C185" s="5" t="n">
        <v>21849</v>
      </c>
    </row>
    <row r="186" spans="1:4">
      <c r="A186" s="4" t="s">
        <v>1625</v>
      </c>
      <c r="C186" s="4" t="s">
        <v>1362</v>
      </c>
    </row>
    <row r="187" spans="1:4">
      <c r="A187" s="4" t="s">
        <v>1626</v>
      </c>
      <c r="C187" s="5" t="n">
        <v>21849</v>
      </c>
    </row>
    <row r="188" spans="1:4">
      <c r="A188" s="4" t="s">
        <v>1627</v>
      </c>
      <c r="B188" s="4" t="s">
        <v>267</v>
      </c>
      <c r="C188" s="4" t="s">
        <v>1362</v>
      </c>
    </row>
    <row r="189" spans="1:4">
      <c r="A189" s="4" t="s">
        <v>1628</v>
      </c>
      <c r="B189" s="4" t="s">
        <v>267</v>
      </c>
      <c r="C189" s="5" t="n">
        <v>27312</v>
      </c>
    </row>
    <row r="190" spans="1:4">
      <c r="A190" s="4" t="s">
        <v>1629</v>
      </c>
      <c r="C190" s="4" t="s">
        <v>1630</v>
      </c>
    </row>
    <row r="191" spans="1:4">
      <c r="A191" s="4" t="s">
        <v>1631</v>
      </c>
      <c r="C191" s="5" t="n">
        <v>51279</v>
      </c>
    </row>
    <row r="192" spans="1:4">
      <c r="A192" s="4" t="s">
        <v>1632</v>
      </c>
      <c r="C192" s="4" t="s">
        <v>1670</v>
      </c>
    </row>
    <row r="193" spans="1:4">
      <c r="A193" s="4" t="s">
        <v>1635</v>
      </c>
      <c r="C193" s="5" t="n">
        <v>20969</v>
      </c>
    </row>
    <row r="194" spans="1:4">
      <c r="A194" s="4" t="s">
        <v>1636</v>
      </c>
      <c r="C194" s="4" t="s">
        <v>1495</v>
      </c>
    </row>
    <row r="195" spans="1:4">
      <c r="A195" s="4" t="s">
        <v>1637</v>
      </c>
      <c r="C195" s="5" t="n">
        <v>29706</v>
      </c>
    </row>
    <row r="196" spans="1:4">
      <c r="A196" s="4" t="s">
        <v>1638</v>
      </c>
      <c r="B196" s="4" t="s">
        <v>267</v>
      </c>
      <c r="C196" s="4" t="s">
        <v>1639</v>
      </c>
    </row>
    <row r="197" spans="1:4">
      <c r="A197" s="4" t="s">
        <v>1641</v>
      </c>
      <c r="B197" s="4" t="s">
        <v>267</v>
      </c>
      <c r="C197" s="5" t="n">
        <v>30289</v>
      </c>
    </row>
    <row r="198" spans="1:4">
      <c r="A198" s="4" t="s">
        <v>1642</v>
      </c>
      <c r="C198" s="4" t="s">
        <v>1643</v>
      </c>
    </row>
    <row r="199" spans="1:4"/>
    <row r="200" spans="1:4">
      <c r="A200" s="4" t="s">
        <v>267</v>
      </c>
      <c r="B200" s="4" t="s">
        <v>1672</v>
      </c>
    </row>
  </sheetData>
  <mergeCells count="3">
    <mergeCell ref="A1:B1"/>
    <mergeCell ref="A199:C199"/>
    <mergeCell ref="B200:C200"/>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3</v>
      </c>
      <c r="B1" s="2" t="s">
        <v>1</v>
      </c>
    </row>
    <row r="2" spans="1:4">
      <c r="B2" s="2" t="s">
        <v>2</v>
      </c>
      <c r="C2" s="2" t="s">
        <v>35</v>
      </c>
      <c r="D2" s="2" t="s">
        <v>87</v>
      </c>
    </row>
    <row r="3" spans="1:4">
      <c r="A3" s="3" t="s">
        <v>559</v>
      </c>
    </row>
    <row r="4" spans="1:4">
      <c r="A4" s="4" t="s">
        <v>1674</v>
      </c>
      <c r="B4" s="6" t="n">
        <v>91954</v>
      </c>
      <c r="C4" s="6" t="n">
        <v>49919</v>
      </c>
      <c r="D4" s="6" t="n">
        <v>1773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78</v>
      </c>
    </row>
    <row r="4" spans="1:2">
      <c r="A4" s="4" t="s">
        <v>291</v>
      </c>
      <c r="B4" s="4" t="s">
        <v>29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5</v>
      </c>
      <c r="B1" s="2" t="s">
        <v>1006</v>
      </c>
      <c r="J1" s="2" t="s">
        <v>1</v>
      </c>
    </row>
    <row r="2" spans="1:12">
      <c r="B2" s="2" t="s">
        <v>2</v>
      </c>
      <c r="C2" s="2" t="s">
        <v>1007</v>
      </c>
      <c r="D2" s="2" t="s">
        <v>4</v>
      </c>
      <c r="E2" s="2" t="s">
        <v>1008</v>
      </c>
      <c r="F2" s="2" t="s">
        <v>35</v>
      </c>
      <c r="G2" s="2" t="s">
        <v>1009</v>
      </c>
      <c r="H2" s="2" t="s">
        <v>1010</v>
      </c>
      <c r="I2" s="2" t="s">
        <v>1011</v>
      </c>
      <c r="J2" s="2" t="s">
        <v>2</v>
      </c>
      <c r="K2" s="2" t="s">
        <v>35</v>
      </c>
      <c r="L2" s="2" t="s">
        <v>87</v>
      </c>
    </row>
    <row r="3" spans="1:12">
      <c r="A3" s="3" t="s">
        <v>559</v>
      </c>
    </row>
    <row r="4" spans="1:12">
      <c r="A4" s="4" t="s">
        <v>126</v>
      </c>
      <c r="B4" s="5" t="n">
        <v>13315518</v>
      </c>
      <c r="C4" s="5" t="n">
        <v>8808835</v>
      </c>
      <c r="D4" s="5" t="n">
        <v>10445385</v>
      </c>
      <c r="E4" s="5" t="n">
        <v>10549961</v>
      </c>
      <c r="F4" s="5" t="n">
        <v>9901590</v>
      </c>
      <c r="G4" s="5" t="n">
        <v>7853935</v>
      </c>
      <c r="H4" s="5" t="n">
        <v>8766017</v>
      </c>
      <c r="I4" s="5" t="n">
        <v>9184965</v>
      </c>
      <c r="J4" s="5" t="n">
        <v>43119699</v>
      </c>
      <c r="K4" s="5" t="n">
        <v>35706507</v>
      </c>
      <c r="L4" s="5" t="n">
        <v>27686787</v>
      </c>
    </row>
    <row r="5" spans="1:12">
      <c r="A5" s="4" t="s">
        <v>127</v>
      </c>
      <c r="B5" s="7" t="n">
        <v>0.85</v>
      </c>
      <c r="C5" s="7" t="n">
        <v>0.5600000000000001</v>
      </c>
      <c r="D5" s="7" t="n">
        <v>0.75</v>
      </c>
      <c r="E5" s="7" t="n">
        <v>0.76</v>
      </c>
      <c r="F5" s="7" t="n">
        <v>0.72</v>
      </c>
      <c r="G5" s="7" t="n">
        <v>0.6</v>
      </c>
      <c r="H5" s="7" t="n">
        <v>0.67</v>
      </c>
      <c r="I5" s="7" t="n">
        <v>0.7</v>
      </c>
      <c r="J5" s="7" t="n">
        <v>2.92</v>
      </c>
      <c r="K5" s="7" t="n">
        <v>2.68</v>
      </c>
      <c r="L5" s="7" t="n">
        <v>2.2</v>
      </c>
    </row>
    <row r="6" spans="1:12">
      <c r="A6" s="4" t="s">
        <v>128</v>
      </c>
      <c r="B6" s="7" t="n">
        <v>0.84</v>
      </c>
      <c r="C6" s="7" t="n">
        <v>0.55</v>
      </c>
      <c r="D6" s="7" t="n">
        <v>0.73</v>
      </c>
      <c r="E6" s="7" t="n">
        <v>0.74</v>
      </c>
      <c r="F6" s="7" t="n">
        <v>0.7</v>
      </c>
      <c r="G6" s="7" t="n">
        <v>0.58</v>
      </c>
      <c r="H6" s="7" t="n">
        <v>0.65</v>
      </c>
      <c r="I6" s="7" t="n">
        <v>0.68</v>
      </c>
      <c r="J6" s="7" t="n">
        <v>2.86</v>
      </c>
      <c r="K6" s="7" t="n">
        <v>2.61</v>
      </c>
      <c r="L6" s="7" t="n">
        <v>2.17</v>
      </c>
    </row>
    <row r="7" spans="1:12">
      <c r="A7" s="4" t="s">
        <v>129</v>
      </c>
      <c r="J7" s="6" t="n">
        <v>14768687</v>
      </c>
      <c r="K7" s="6" t="n">
        <v>13325128</v>
      </c>
      <c r="L7" s="6" t="n">
        <v>12570767</v>
      </c>
    </row>
    <row r="8" spans="1:12">
      <c r="A8" s="4" t="s">
        <v>1676</v>
      </c>
      <c r="J8" s="6" t="n">
        <v>296043</v>
      </c>
      <c r="K8" s="6" t="n">
        <v>355344</v>
      </c>
      <c r="L8" s="6" t="n">
        <v>195236</v>
      </c>
    </row>
    <row r="9" spans="1:12">
      <c r="A9" s="4" t="s">
        <v>130</v>
      </c>
      <c r="J9" s="6" t="n">
        <v>15064730</v>
      </c>
      <c r="K9" s="6" t="n">
        <v>13680472</v>
      </c>
      <c r="L9" s="6" t="n">
        <v>12766003</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677</v>
      </c>
      <c r="B1" s="2" t="s">
        <v>1</v>
      </c>
    </row>
    <row r="2" spans="1:3">
      <c r="B2" s="2" t="s">
        <v>2</v>
      </c>
      <c r="C2" s="2" t="s">
        <v>35</v>
      </c>
    </row>
    <row r="3" spans="1:3">
      <c r="A3" s="4" t="s">
        <v>1678</v>
      </c>
      <c r="B3" s="4" t="s">
        <v>595</v>
      </c>
    </row>
    <row r="4" spans="1:3">
      <c r="A4" s="4" t="s">
        <v>1679</v>
      </c>
      <c r="B4" s="5" t="n">
        <v>0</v>
      </c>
      <c r="C4" s="5" t="n">
        <v>0</v>
      </c>
    </row>
    <row r="5" spans="1:3">
      <c r="A5" s="4" t="s">
        <v>1680</v>
      </c>
      <c r="B5" s="6" t="n">
        <v>1300</v>
      </c>
      <c r="C5" s="6" t="n">
        <v>645</v>
      </c>
    </row>
    <row r="6" spans="1:3">
      <c r="A6" s="4" t="s">
        <v>1681</v>
      </c>
      <c r="B6" s="6" t="n">
        <v>12400</v>
      </c>
      <c r="C6" s="6" t="n">
        <v>300</v>
      </c>
    </row>
    <row r="7" spans="1:3">
      <c r="A7" s="4" t="s">
        <v>1682</v>
      </c>
      <c r="B7" s="6" t="n">
        <v>52600</v>
      </c>
      <c r="C7" s="6" t="n">
        <v>42900</v>
      </c>
    </row>
    <row r="8" spans="1:3">
      <c r="A8" s="4" t="s">
        <v>1683</v>
      </c>
      <c r="B8" s="6" t="n">
        <v>96600</v>
      </c>
      <c r="C8" s="6" t="n">
        <v>136000</v>
      </c>
    </row>
    <row r="9" spans="1:3">
      <c r="A9" s="4" t="s">
        <v>1684</v>
      </c>
    </row>
    <row r="10" spans="1:3">
      <c r="A10" s="4" t="s">
        <v>1685</v>
      </c>
      <c r="B10" s="6" t="n">
        <v>20300</v>
      </c>
      <c r="C10" s="6" t="n">
        <v>17300</v>
      </c>
    </row>
    <row r="11" spans="1:3">
      <c r="A11" s="4" t="s">
        <v>1686</v>
      </c>
    </row>
    <row r="12" spans="1:3">
      <c r="A12" s="4" t="s">
        <v>1685</v>
      </c>
      <c r="B12" s="5" t="n">
        <v>1200000</v>
      </c>
      <c r="C12" s="5" t="n">
        <v>79160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87</v>
      </c>
      <c r="B1" s="2" t="s">
        <v>1006</v>
      </c>
      <c r="J1" s="2" t="s">
        <v>1</v>
      </c>
    </row>
    <row r="2" spans="1:12">
      <c r="B2" s="2" t="s">
        <v>2</v>
      </c>
      <c r="C2" s="2" t="s">
        <v>1007</v>
      </c>
      <c r="D2" s="2" t="s">
        <v>4</v>
      </c>
      <c r="E2" s="2" t="s">
        <v>1008</v>
      </c>
      <c r="F2" s="2" t="s">
        <v>35</v>
      </c>
      <c r="G2" s="2" t="s">
        <v>1009</v>
      </c>
      <c r="H2" s="2" t="s">
        <v>1010</v>
      </c>
      <c r="I2" s="2" t="s">
        <v>1011</v>
      </c>
      <c r="J2" s="2" t="s">
        <v>2</v>
      </c>
      <c r="K2" s="2" t="s">
        <v>35</v>
      </c>
      <c r="L2" s="2" t="s">
        <v>87</v>
      </c>
    </row>
    <row r="3" spans="1:12">
      <c r="A3" s="3" t="s">
        <v>1688</v>
      </c>
    </row>
    <row r="4" spans="1:12">
      <c r="A4" s="4" t="s">
        <v>1689</v>
      </c>
      <c r="B4" s="5" t="n">
        <v>52704261</v>
      </c>
      <c r="C4" s="5" t="n">
        <v>49830471</v>
      </c>
      <c r="D4" s="5" t="n">
        <v>40798214</v>
      </c>
      <c r="E4" s="5" t="n">
        <v>39546296</v>
      </c>
      <c r="F4" s="5" t="n">
        <v>37878086</v>
      </c>
      <c r="G4" s="5" t="n">
        <v>33840865</v>
      </c>
      <c r="H4" s="5" t="n">
        <v>32453268</v>
      </c>
      <c r="I4" s="5" t="n">
        <v>31345099</v>
      </c>
    </row>
    <row r="5" spans="1:12">
      <c r="A5" s="4" t="s">
        <v>96</v>
      </c>
      <c r="B5" s="6" t="n">
        <v>13109573</v>
      </c>
      <c r="C5" s="6" t="n">
        <v>11516988</v>
      </c>
      <c r="D5" s="6" t="n">
        <v>8713718</v>
      </c>
      <c r="E5" s="6" t="n">
        <v>7143378</v>
      </c>
      <c r="F5" s="6" t="n">
        <v>6084733</v>
      </c>
      <c r="G5" s="6" t="n">
        <v>5284517</v>
      </c>
      <c r="H5" s="6" t="n">
        <v>4406571</v>
      </c>
      <c r="I5" s="6" t="n">
        <v>3676216</v>
      </c>
      <c r="J5" s="5" t="n">
        <v>40483657</v>
      </c>
      <c r="K5" s="5" t="n">
        <v>19452037</v>
      </c>
      <c r="L5" s="5" t="n">
        <v>11950958</v>
      </c>
    </row>
    <row r="6" spans="1:12">
      <c r="A6" s="4" t="s">
        <v>97</v>
      </c>
      <c r="B6" s="6" t="n">
        <v>39594688</v>
      </c>
      <c r="C6" s="6" t="n">
        <v>38313483</v>
      </c>
      <c r="D6" s="6" t="n">
        <v>32084496</v>
      </c>
      <c r="E6" s="6" t="n">
        <v>32402918</v>
      </c>
      <c r="F6" s="6" t="n">
        <v>31793353</v>
      </c>
      <c r="G6" s="6" t="n">
        <v>28556348</v>
      </c>
      <c r="H6" s="6" t="n">
        <v>28046697</v>
      </c>
      <c r="I6" s="6" t="n">
        <v>27668883</v>
      </c>
      <c r="J6" s="6" t="n">
        <v>142395585</v>
      </c>
      <c r="K6" s="6" t="n">
        <v>116065281</v>
      </c>
      <c r="L6" s="6" t="n">
        <v>94516777</v>
      </c>
    </row>
    <row r="7" spans="1:12">
      <c r="A7" s="4" t="s">
        <v>98</v>
      </c>
      <c r="B7" s="6" t="n">
        <v>1612047</v>
      </c>
      <c r="C7" s="6" t="n">
        <v>6205828</v>
      </c>
      <c r="D7" s="6" t="n">
        <v>2300735</v>
      </c>
      <c r="E7" s="6" t="n">
        <v>2539839</v>
      </c>
      <c r="F7" s="6" t="n">
        <v>2255381</v>
      </c>
      <c r="G7" s="6" t="n">
        <v>2086436</v>
      </c>
      <c r="H7" s="6" t="n">
        <v>2022993</v>
      </c>
      <c r="I7" s="6" t="n">
        <v>2105109</v>
      </c>
      <c r="J7" s="6" t="n">
        <v>12658449</v>
      </c>
      <c r="K7" s="6" t="n">
        <v>8469919</v>
      </c>
      <c r="L7" s="6" t="n">
        <v>7478166</v>
      </c>
    </row>
    <row r="8" spans="1:12">
      <c r="A8" s="4" t="s">
        <v>817</v>
      </c>
      <c r="B8" s="6" t="n">
        <v>15278554</v>
      </c>
      <c r="C8" s="6" t="n">
        <v>8808825</v>
      </c>
      <c r="D8" s="6" t="n">
        <v>8912266</v>
      </c>
      <c r="E8" s="6" t="n">
        <v>8541449</v>
      </c>
      <c r="F8" s="6" t="n">
        <v>9714717</v>
      </c>
      <c r="G8" s="6" t="n">
        <v>6701303</v>
      </c>
      <c r="H8" s="6" t="n">
        <v>6782518</v>
      </c>
      <c r="I8" s="6" t="n">
        <v>7283754</v>
      </c>
      <c r="J8" s="6" t="n">
        <v>41541094</v>
      </c>
      <c r="K8" s="6" t="n">
        <v>30482292</v>
      </c>
      <c r="L8" s="6" t="n">
        <v>31036875</v>
      </c>
    </row>
    <row r="9" spans="1:12">
      <c r="A9" s="4" t="s">
        <v>1690</v>
      </c>
      <c r="B9" s="6" t="n">
        <v>36410489</v>
      </c>
      <c r="C9" s="6" t="n">
        <v>30499610</v>
      </c>
      <c r="D9" s="6" t="n">
        <v>26369823</v>
      </c>
      <c r="E9" s="6" t="n">
        <v>25863497</v>
      </c>
      <c r="F9" s="6" t="n">
        <v>31351204</v>
      </c>
      <c r="G9" s="6" t="n">
        <v>23395747</v>
      </c>
      <c r="H9" s="6" t="n">
        <v>21404629</v>
      </c>
      <c r="I9" s="6" t="n">
        <v>21273117</v>
      </c>
      <c r="J9" s="6" t="n">
        <v>119143419</v>
      </c>
      <c r="K9" s="6" t="n">
        <v>97424697</v>
      </c>
      <c r="L9" s="6" t="n">
        <v>81485912</v>
      </c>
    </row>
    <row r="10" spans="1:12">
      <c r="A10" s="4" t="s">
        <v>1691</v>
      </c>
      <c r="B10" s="6" t="n">
        <v>16850706</v>
      </c>
      <c r="C10" s="6" t="n">
        <v>10416870</v>
      </c>
      <c r="D10" s="6" t="n">
        <v>12326204</v>
      </c>
      <c r="E10" s="6" t="n">
        <v>12541031</v>
      </c>
      <c r="F10" s="6" t="n">
        <v>7901485</v>
      </c>
      <c r="G10" s="6" t="n">
        <v>9775468</v>
      </c>
      <c r="H10" s="6" t="n">
        <v>11401593</v>
      </c>
      <c r="I10" s="6" t="n">
        <v>11574411</v>
      </c>
      <c r="J10" s="6" t="n">
        <v>52134811</v>
      </c>
      <c r="K10" s="6" t="n">
        <v>40652957</v>
      </c>
      <c r="L10" s="6" t="n">
        <v>36589574</v>
      </c>
    </row>
    <row r="11" spans="1:12">
      <c r="A11" s="4" t="s">
        <v>125</v>
      </c>
      <c r="B11" s="6" t="n">
        <v>3535188</v>
      </c>
      <c r="C11" s="6" t="n">
        <v>1608035</v>
      </c>
      <c r="D11" s="6" t="n">
        <v>1880819</v>
      </c>
      <c r="E11" s="6" t="n">
        <v>1991070</v>
      </c>
      <c r="F11" s="6" t="n">
        <v>-2000105</v>
      </c>
      <c r="G11" s="6" t="n">
        <v>1921533</v>
      </c>
      <c r="H11" s="6" t="n">
        <v>2635576</v>
      </c>
      <c r="I11" s="6" t="n">
        <v>2389446</v>
      </c>
      <c r="J11" s="6" t="n">
        <v>9015112</v>
      </c>
      <c r="K11" s="6" t="n">
        <v>4946450</v>
      </c>
      <c r="L11" s="6" t="n">
        <v>8902787</v>
      </c>
    </row>
    <row r="12" spans="1:12">
      <c r="A12" s="4" t="s">
        <v>126</v>
      </c>
      <c r="B12" s="5" t="n">
        <v>13315518</v>
      </c>
      <c r="C12" s="5" t="n">
        <v>8808835</v>
      </c>
      <c r="D12" s="5" t="n">
        <v>10445385</v>
      </c>
      <c r="E12" s="5" t="n">
        <v>10549961</v>
      </c>
      <c r="F12" s="5" t="n">
        <v>9901590</v>
      </c>
      <c r="G12" s="5" t="n">
        <v>7853935</v>
      </c>
      <c r="H12" s="5" t="n">
        <v>8766017</v>
      </c>
      <c r="I12" s="5" t="n">
        <v>9184965</v>
      </c>
      <c r="J12" s="5" t="n">
        <v>43119699</v>
      </c>
      <c r="K12" s="5" t="n">
        <v>35706507</v>
      </c>
      <c r="L12" s="5" t="n">
        <v>27686787</v>
      </c>
    </row>
    <row r="13" spans="1:12">
      <c r="A13" s="4" t="s">
        <v>818</v>
      </c>
      <c r="B13" s="7" t="n">
        <v>0.85</v>
      </c>
      <c r="C13" s="7" t="n">
        <v>0.5600000000000001</v>
      </c>
      <c r="D13" s="7" t="n">
        <v>0.75</v>
      </c>
      <c r="E13" s="7" t="n">
        <v>0.76</v>
      </c>
      <c r="F13" s="7" t="n">
        <v>0.72</v>
      </c>
      <c r="G13" s="7" t="n">
        <v>0.6</v>
      </c>
      <c r="H13" s="7" t="n">
        <v>0.67</v>
      </c>
      <c r="I13" s="7" t="n">
        <v>0.7</v>
      </c>
      <c r="J13" s="7" t="n">
        <v>2.92</v>
      </c>
      <c r="K13" s="7" t="n">
        <v>2.68</v>
      </c>
      <c r="L13" s="7" t="n">
        <v>2.2</v>
      </c>
    </row>
    <row r="14" spans="1:12">
      <c r="A14" s="4" t="s">
        <v>819</v>
      </c>
      <c r="B14" s="7" t="n">
        <v>0.84</v>
      </c>
      <c r="C14" s="7" t="n">
        <v>0.55</v>
      </c>
      <c r="D14" s="7" t="n">
        <v>0.73</v>
      </c>
      <c r="E14" s="7" t="n">
        <v>0.74</v>
      </c>
      <c r="F14" s="7" t="n">
        <v>0.7</v>
      </c>
      <c r="G14" s="7" t="n">
        <v>0.58</v>
      </c>
      <c r="H14" s="7" t="n">
        <v>0.65</v>
      </c>
      <c r="I14" s="7" t="n">
        <v>0.68</v>
      </c>
      <c r="J14" s="7" t="n">
        <v>2.86</v>
      </c>
      <c r="K14" s="7" t="n">
        <v>2.61</v>
      </c>
      <c r="L14" s="7" t="n">
        <v>2.17</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92</v>
      </c>
      <c r="B1" s="2" t="s">
        <v>2</v>
      </c>
      <c r="C1" s="2" t="s">
        <v>35</v>
      </c>
      <c r="D1" s="2" t="s">
        <v>87</v>
      </c>
      <c r="E1" s="2" t="s">
        <v>783</v>
      </c>
    </row>
    <row r="2" spans="1:5">
      <c r="A2" s="4" t="s">
        <v>37</v>
      </c>
      <c r="B2" s="5" t="n">
        <v>85522685</v>
      </c>
      <c r="C2" s="5" t="n">
        <v>75721663</v>
      </c>
    </row>
    <row r="3" spans="1:5">
      <c r="A3" s="4" t="s">
        <v>39</v>
      </c>
      <c r="B3" s="6" t="n">
        <v>133198095</v>
      </c>
      <c r="C3" s="6" t="n">
        <v>55765012</v>
      </c>
    </row>
    <row r="4" spans="1:5">
      <c r="A4" s="4" t="s">
        <v>41</v>
      </c>
      <c r="B4" s="6" t="n">
        <v>261056448</v>
      </c>
      <c r="C4" s="6" t="n">
        <v>272907907</v>
      </c>
    </row>
    <row r="5" spans="1:5">
      <c r="A5" s="4" t="s">
        <v>1693</v>
      </c>
      <c r="B5" s="6" t="n">
        <v>3731458642</v>
      </c>
      <c r="C5" s="6" t="n">
        <v>2963840399</v>
      </c>
    </row>
    <row r="6" spans="1:5">
      <c r="A6" s="4" t="s">
        <v>49</v>
      </c>
      <c r="B6" s="6" t="n">
        <v>75582118</v>
      </c>
      <c r="C6" s="6" t="n">
        <v>62838255</v>
      </c>
    </row>
    <row r="7" spans="1:5">
      <c r="A7" s="4" t="s">
        <v>52</v>
      </c>
      <c r="B7" s="6" t="n">
        <v>77831902</v>
      </c>
      <c r="C7" s="6" t="n">
        <v>28334092</v>
      </c>
      <c r="D7" s="5" t="n">
        <v>13110913</v>
      </c>
      <c r="E7" s="5" t="n">
        <v>3222688</v>
      </c>
    </row>
    <row r="8" spans="1:5">
      <c r="A8" s="4" t="s">
        <v>54</v>
      </c>
      <c r="B8" s="6" t="n">
        <v>75001310</v>
      </c>
      <c r="C8" s="6" t="n">
        <v>45817687</v>
      </c>
    </row>
    <row r="9" spans="1:5">
      <c r="A9" s="4" t="s">
        <v>55</v>
      </c>
      <c r="B9" s="6" t="n">
        <v>4949710195</v>
      </c>
      <c r="C9" s="6" t="n">
        <v>3982664773</v>
      </c>
      <c r="D9" s="6" t="n">
        <v>3301943748</v>
      </c>
    </row>
    <row r="10" spans="1:5">
      <c r="A10" s="4" t="s">
        <v>62</v>
      </c>
      <c r="B10" s="6" t="n">
        <v>72032318</v>
      </c>
      <c r="C10" s="6" t="n">
        <v>66000000</v>
      </c>
    </row>
    <row r="11" spans="1:5">
      <c r="A11" s="4" t="s">
        <v>64</v>
      </c>
      <c r="B11" s="6" t="n">
        <v>94572661</v>
      </c>
      <c r="C11" s="6" t="n">
        <v>53242979</v>
      </c>
    </row>
    <row r="12" spans="1:5">
      <c r="A12" s="4" t="s">
        <v>65</v>
      </c>
      <c r="B12" s="6" t="n">
        <v>4476571792</v>
      </c>
      <c r="C12" s="6" t="n">
        <v>3629377644</v>
      </c>
    </row>
    <row r="13" spans="1:5">
      <c r="A13" s="4" t="s">
        <v>270</v>
      </c>
      <c r="B13" s="6" t="n">
        <v>15718208</v>
      </c>
      <c r="C13" s="6" t="n">
        <v>13918168</v>
      </c>
    </row>
    <row r="14" spans="1:5">
      <c r="A14" s="4" t="s">
        <v>70</v>
      </c>
      <c r="B14" s="6" t="n">
        <v>270760511</v>
      </c>
      <c r="C14" s="6" t="n">
        <v>189077550</v>
      </c>
    </row>
    <row r="15" spans="1:5">
      <c r="A15" s="4" t="s">
        <v>71</v>
      </c>
      <c r="B15" s="6" t="n">
        <v>192203333</v>
      </c>
      <c r="C15" s="6" t="n">
        <v>151962661</v>
      </c>
    </row>
    <row r="16" spans="1:5">
      <c r="A16" s="4" t="s">
        <v>75</v>
      </c>
      <c r="B16" s="6" t="n">
        <v>473138403</v>
      </c>
      <c r="C16" s="6" t="n">
        <v>353287129</v>
      </c>
      <c r="D16" s="5" t="n">
        <v>286040799</v>
      </c>
      <c r="E16" s="5" t="n">
        <v>225885750</v>
      </c>
    </row>
    <row r="17" spans="1:5">
      <c r="A17" s="4" t="s">
        <v>76</v>
      </c>
      <c r="B17" s="6" t="n">
        <v>4949710195</v>
      </c>
      <c r="C17" s="6" t="n">
        <v>3982664773</v>
      </c>
    </row>
    <row r="18" spans="1:5">
      <c r="A18" s="4" t="s">
        <v>1694</v>
      </c>
    </row>
    <row r="19" spans="1:5">
      <c r="A19" s="4" t="s">
        <v>37</v>
      </c>
      <c r="B19" s="6" t="n">
        <v>6606126</v>
      </c>
      <c r="C19" s="6" t="n">
        <v>4325582</v>
      </c>
    </row>
    <row r="20" spans="1:5">
      <c r="A20" s="4" t="s">
        <v>39</v>
      </c>
      <c r="B20" s="6" t="n">
        <v>1000552</v>
      </c>
      <c r="C20" s="6" t="n">
        <v>601</v>
      </c>
    </row>
    <row r="21" spans="1:5">
      <c r="A21" s="4" t="s">
        <v>41</v>
      </c>
      <c r="C21" s="6" t="n">
        <v>1690726</v>
      </c>
    </row>
    <row r="22" spans="1:5">
      <c r="A22" s="4" t="s">
        <v>1693</v>
      </c>
      <c r="C22" s="6" t="n">
        <v>1710000</v>
      </c>
    </row>
    <row r="23" spans="1:5">
      <c r="A23" s="4" t="s">
        <v>49</v>
      </c>
      <c r="B23" s="6" t="n">
        <v>6956040</v>
      </c>
      <c r="C23" s="6" t="n">
        <v>4947572</v>
      </c>
    </row>
    <row r="24" spans="1:5">
      <c r="A24" s="4" t="s">
        <v>52</v>
      </c>
      <c r="B24" s="6" t="n">
        <v>3766074</v>
      </c>
    </row>
    <row r="25" spans="1:5">
      <c r="A25" s="4" t="s">
        <v>53</v>
      </c>
      <c r="B25" s="6" t="n">
        <v>1854932</v>
      </c>
    </row>
    <row r="26" spans="1:5">
      <c r="A26" s="4" t="s">
        <v>54</v>
      </c>
      <c r="B26" s="6" t="n">
        <v>14794944</v>
      </c>
      <c r="C26" s="6" t="n">
        <v>11630304</v>
      </c>
    </row>
    <row r="27" spans="1:5">
      <c r="A27" s="4" t="s">
        <v>55</v>
      </c>
      <c r="B27" s="6" t="n">
        <v>572022176</v>
      </c>
      <c r="C27" s="6" t="n">
        <v>437366647</v>
      </c>
    </row>
    <row r="28" spans="1:5">
      <c r="A28" s="4" t="s">
        <v>62</v>
      </c>
      <c r="B28" s="6" t="n">
        <v>32250000</v>
      </c>
      <c r="C28" s="6" t="n">
        <v>31000000</v>
      </c>
    </row>
    <row r="29" spans="1:5">
      <c r="A29" s="4" t="s">
        <v>63</v>
      </c>
      <c r="B29" s="6" t="n">
        <v>37670043</v>
      </c>
      <c r="C29" s="6" t="n">
        <v>37486487</v>
      </c>
    </row>
    <row r="30" spans="1:5">
      <c r="A30" s="4" t="s">
        <v>64</v>
      </c>
      <c r="B30" s="6" t="n">
        <v>28963730</v>
      </c>
      <c r="C30" s="6" t="n">
        <v>15593031</v>
      </c>
    </row>
    <row r="31" spans="1:5">
      <c r="A31" s="4" t="s">
        <v>65</v>
      </c>
      <c r="B31" s="6" t="n">
        <v>98883773</v>
      </c>
      <c r="C31" s="6" t="n">
        <v>84079518</v>
      </c>
    </row>
    <row r="32" spans="1:5">
      <c r="A32" s="4" t="s">
        <v>270</v>
      </c>
      <c r="B32" s="6" t="n">
        <v>15718208</v>
      </c>
      <c r="C32" s="6" t="n">
        <v>13918168</v>
      </c>
    </row>
    <row r="33" spans="1:5">
      <c r="A33" s="4" t="s">
        <v>70</v>
      </c>
      <c r="B33" s="6" t="n">
        <v>270760511</v>
      </c>
      <c r="C33" s="6" t="n">
        <v>189077550</v>
      </c>
    </row>
    <row r="34" spans="1:5">
      <c r="A34" s="4" t="s">
        <v>71</v>
      </c>
      <c r="B34" s="6" t="n">
        <v>192203333</v>
      </c>
      <c r="C34" s="6" t="n">
        <v>151962661</v>
      </c>
    </row>
    <row r="35" spans="1:5">
      <c r="A35" s="4" t="s">
        <v>1695</v>
      </c>
      <c r="B35" s="6" t="n">
        <v>-5543649</v>
      </c>
      <c r="C35" s="6" t="n">
        <v>-1671250</v>
      </c>
    </row>
    <row r="36" spans="1:5">
      <c r="A36" s="4" t="s">
        <v>75</v>
      </c>
      <c r="B36" s="6" t="n">
        <v>473138403</v>
      </c>
      <c r="C36" s="6" t="n">
        <v>353287129</v>
      </c>
    </row>
    <row r="37" spans="1:5">
      <c r="A37" s="4" t="s">
        <v>76</v>
      </c>
      <c r="B37" s="6" t="n">
        <v>572022176</v>
      </c>
      <c r="C37" s="6" t="n">
        <v>437366647</v>
      </c>
    </row>
    <row r="38" spans="1:5">
      <c r="A38" s="4" t="s">
        <v>1696</v>
      </c>
    </row>
    <row r="39" spans="1:5">
      <c r="A39" s="4" t="s">
        <v>1697</v>
      </c>
      <c r="B39" s="6" t="n">
        <v>532163635</v>
      </c>
      <c r="C39" s="6" t="n">
        <v>410105525</v>
      </c>
    </row>
    <row r="40" spans="1:5">
      <c r="A40" s="4" t="s">
        <v>1698</v>
      </c>
    </row>
    <row r="41" spans="1:5">
      <c r="A41" s="4" t="s">
        <v>1697</v>
      </c>
      <c r="B41" s="5" t="n">
        <v>4879873</v>
      </c>
      <c r="C41" s="5" t="n">
        <v>295633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99</v>
      </c>
      <c r="B1" s="2" t="s">
        <v>1006</v>
      </c>
      <c r="J1" s="2" t="s">
        <v>1</v>
      </c>
    </row>
    <row r="2" spans="1:12">
      <c r="B2" s="2" t="s">
        <v>2</v>
      </c>
      <c r="C2" s="2" t="s">
        <v>1007</v>
      </c>
      <c r="D2" s="2" t="s">
        <v>4</v>
      </c>
      <c r="E2" s="2" t="s">
        <v>1008</v>
      </c>
      <c r="F2" s="2" t="s">
        <v>35</v>
      </c>
      <c r="G2" s="2" t="s">
        <v>1009</v>
      </c>
      <c r="H2" s="2" t="s">
        <v>1010</v>
      </c>
      <c r="I2" s="2" t="s">
        <v>1011</v>
      </c>
      <c r="J2" s="2" t="s">
        <v>2</v>
      </c>
      <c r="K2" s="2" t="s">
        <v>35</v>
      </c>
      <c r="L2" s="2" t="s">
        <v>87</v>
      </c>
    </row>
    <row r="3" spans="1:12">
      <c r="A3" s="4" t="s">
        <v>1689</v>
      </c>
      <c r="B3" s="5" t="n">
        <v>52704261</v>
      </c>
      <c r="C3" s="5" t="n">
        <v>49830471</v>
      </c>
      <c r="D3" s="5" t="n">
        <v>40798214</v>
      </c>
      <c r="E3" s="5" t="n">
        <v>39546296</v>
      </c>
      <c r="F3" s="5" t="n">
        <v>37878086</v>
      </c>
      <c r="G3" s="5" t="n">
        <v>33840865</v>
      </c>
      <c r="H3" s="5" t="n">
        <v>32453268</v>
      </c>
      <c r="I3" s="5" t="n">
        <v>31345099</v>
      </c>
    </row>
    <row r="4" spans="1:12">
      <c r="A4" s="4" t="s">
        <v>105</v>
      </c>
      <c r="K4" s="5" t="n">
        <v>-87885</v>
      </c>
      <c r="L4" s="5" t="n">
        <v>4592398</v>
      </c>
    </row>
    <row r="5" spans="1:12">
      <c r="A5" s="4" t="s">
        <v>96</v>
      </c>
      <c r="B5" s="6" t="n">
        <v>13109573</v>
      </c>
      <c r="C5" s="6" t="n">
        <v>11516988</v>
      </c>
      <c r="D5" s="6" t="n">
        <v>8713718</v>
      </c>
      <c r="E5" s="6" t="n">
        <v>7143378</v>
      </c>
      <c r="F5" s="6" t="n">
        <v>6084733</v>
      </c>
      <c r="G5" s="6" t="n">
        <v>5284517</v>
      </c>
      <c r="H5" s="6" t="n">
        <v>4406571</v>
      </c>
      <c r="I5" s="6" t="n">
        <v>3676216</v>
      </c>
      <c r="J5" s="5" t="n">
        <v>40483657</v>
      </c>
      <c r="K5" s="6" t="n">
        <v>19452037</v>
      </c>
      <c r="L5" s="6" t="n">
        <v>11950958</v>
      </c>
    </row>
    <row r="6" spans="1:12">
      <c r="A6" s="4" t="s">
        <v>110</v>
      </c>
      <c r="J6" s="6" t="n">
        <v>68994218</v>
      </c>
      <c r="K6" s="6" t="n">
        <v>55722288</v>
      </c>
      <c r="L6" s="6" t="n">
        <v>46317060</v>
      </c>
    </row>
    <row r="7" spans="1:12">
      <c r="A7" s="4" t="s">
        <v>717</v>
      </c>
      <c r="J7" s="6" t="n">
        <v>1795119</v>
      </c>
      <c r="K7" s="6" t="n">
        <v>1068918</v>
      </c>
      <c r="L7" s="6" t="n">
        <v>1400004</v>
      </c>
    </row>
    <row r="8" spans="1:12">
      <c r="A8" s="4" t="s">
        <v>114</v>
      </c>
      <c r="J8" s="6" t="n">
        <v>2086386</v>
      </c>
      <c r="K8" s="6" t="n">
        <v>4309565</v>
      </c>
      <c r="L8" s="6" t="n">
        <v>1041169</v>
      </c>
    </row>
    <row r="9" spans="1:12">
      <c r="A9" s="4" t="s">
        <v>120</v>
      </c>
      <c r="L9" s="6" t="n">
        <v>4577668</v>
      </c>
    </row>
    <row r="10" spans="1:12">
      <c r="A10" s="4" t="s">
        <v>1700</v>
      </c>
      <c r="B10" s="6" t="n">
        <v>-3535188</v>
      </c>
      <c r="C10" s="6" t="n">
        <v>-1608035</v>
      </c>
      <c r="D10" s="6" t="n">
        <v>-1880819</v>
      </c>
      <c r="E10" s="6" t="n">
        <v>-1991070</v>
      </c>
      <c r="F10" s="6" t="n">
        <v>2000105</v>
      </c>
      <c r="G10" s="6" t="n">
        <v>-1921533</v>
      </c>
      <c r="H10" s="6" t="n">
        <v>-2635576</v>
      </c>
      <c r="I10" s="6" t="n">
        <v>-2389446</v>
      </c>
      <c r="J10" s="6" t="n">
        <v>-9015112</v>
      </c>
      <c r="K10" s="6" t="n">
        <v>-4946450</v>
      </c>
      <c r="L10" s="6" t="n">
        <v>-8902787</v>
      </c>
    </row>
    <row r="11" spans="1:12">
      <c r="A11" s="4" t="s">
        <v>1701</v>
      </c>
      <c r="B11" s="5" t="n">
        <v>13315518</v>
      </c>
      <c r="C11" s="5" t="n">
        <v>8808835</v>
      </c>
      <c r="D11" s="5" t="n">
        <v>10445385</v>
      </c>
      <c r="E11" s="5" t="n">
        <v>10549961</v>
      </c>
      <c r="F11" s="5" t="n">
        <v>9901590</v>
      </c>
      <c r="G11" s="5" t="n">
        <v>7853935</v>
      </c>
      <c r="H11" s="5" t="n">
        <v>8766017</v>
      </c>
      <c r="I11" s="5" t="n">
        <v>9184965</v>
      </c>
      <c r="J11" s="6" t="n">
        <v>43119699</v>
      </c>
      <c r="K11" s="6" t="n">
        <v>35706507</v>
      </c>
      <c r="L11" s="6" t="n">
        <v>27686787</v>
      </c>
    </row>
    <row r="12" spans="1:12">
      <c r="A12" s="4" t="s">
        <v>1694</v>
      </c>
    </row>
    <row r="13" spans="1:12">
      <c r="A13" s="4" t="s">
        <v>1689</v>
      </c>
      <c r="J13" s="6" t="n">
        <v>87532</v>
      </c>
      <c r="K13" s="6" t="n">
        <v>12802</v>
      </c>
      <c r="L13" s="6" t="n">
        <v>74489</v>
      </c>
    </row>
    <row r="14" spans="1:12">
      <c r="A14" s="4" t="s">
        <v>105</v>
      </c>
      <c r="K14" s="6" t="n">
        <v>6312</v>
      </c>
      <c r="L14" s="6" t="n">
        <v>37596</v>
      </c>
    </row>
    <row r="15" spans="1:12">
      <c r="A15" s="4" t="s">
        <v>107</v>
      </c>
      <c r="J15" s="6" t="n">
        <v>-322119</v>
      </c>
      <c r="K15" s="6" t="n">
        <v>2700</v>
      </c>
      <c r="L15" s="6" t="n">
        <v>-2933</v>
      </c>
    </row>
    <row r="16" spans="1:12">
      <c r="A16" s="4" t="s">
        <v>1702</v>
      </c>
      <c r="J16" s="6" t="n">
        <v>54538854</v>
      </c>
      <c r="K16" s="6" t="n">
        <v>45200751</v>
      </c>
      <c r="L16" s="6" t="n">
        <v>33609538</v>
      </c>
    </row>
    <row r="17" spans="1:12">
      <c r="A17" s="4" t="s">
        <v>96</v>
      </c>
      <c r="J17" s="6" t="n">
        <v>3637126</v>
      </c>
      <c r="K17" s="6" t="n">
        <v>2658414</v>
      </c>
      <c r="L17" s="6" t="n">
        <v>1735769</v>
      </c>
    </row>
    <row r="18" spans="1:12">
      <c r="A18" s="4" t="s">
        <v>110</v>
      </c>
      <c r="J18" s="6" t="n">
        <v>6597881</v>
      </c>
      <c r="K18" s="6" t="n">
        <v>5021998</v>
      </c>
      <c r="L18" s="6" t="n">
        <v>4607887</v>
      </c>
    </row>
    <row r="19" spans="1:12">
      <c r="A19" s="4" t="s">
        <v>1703</v>
      </c>
      <c r="J19" s="6" t="n">
        <v>1871655</v>
      </c>
      <c r="K19" s="6" t="n">
        <v>1344721</v>
      </c>
      <c r="L19" s="6" t="n">
        <v>949442</v>
      </c>
    </row>
    <row r="20" spans="1:12">
      <c r="A20" s="4" t="s">
        <v>717</v>
      </c>
      <c r="J20" s="6" t="n">
        <v>1654323</v>
      </c>
      <c r="K20" s="6" t="n">
        <v>1068918</v>
      </c>
      <c r="L20" s="6" t="n">
        <v>1400004</v>
      </c>
    </row>
    <row r="21" spans="1:12">
      <c r="A21" s="4" t="s">
        <v>114</v>
      </c>
      <c r="J21" s="6" t="n">
        <v>165314</v>
      </c>
      <c r="K21" s="6" t="n">
        <v>3151384</v>
      </c>
      <c r="L21" s="6" t="n">
        <v>313598</v>
      </c>
    </row>
    <row r="22" spans="1:12">
      <c r="A22" s="4" t="s">
        <v>120</v>
      </c>
      <c r="L22" s="6" t="n">
        <v>-1200000</v>
      </c>
    </row>
    <row r="23" spans="1:12">
      <c r="A23" s="4" t="s">
        <v>107</v>
      </c>
      <c r="J23" s="6" t="n">
        <v>1026016</v>
      </c>
      <c r="K23" s="6" t="n">
        <v>1134139</v>
      </c>
      <c r="L23" s="6" t="n">
        <v>988057</v>
      </c>
    </row>
    <row r="24" spans="1:12">
      <c r="A24" s="4" t="s">
        <v>1704</v>
      </c>
      <c r="J24" s="6" t="n">
        <v>14952315</v>
      </c>
      <c r="K24" s="6" t="n">
        <v>14379574</v>
      </c>
      <c r="L24" s="6" t="n">
        <v>8794757</v>
      </c>
    </row>
    <row r="25" spans="1:12">
      <c r="A25" s="4" t="s">
        <v>1705</v>
      </c>
      <c r="J25" s="6" t="n">
        <v>39586539</v>
      </c>
      <c r="K25" s="6" t="n">
        <v>30821177</v>
      </c>
      <c r="L25" s="6" t="n">
        <v>24814781</v>
      </c>
    </row>
    <row r="26" spans="1:12">
      <c r="A26" s="4" t="s">
        <v>1700</v>
      </c>
      <c r="J26" s="6" t="n">
        <v>3533160</v>
      </c>
      <c r="K26" s="6" t="n">
        <v>4885330</v>
      </c>
      <c r="L26" s="6" t="n">
        <v>2872006</v>
      </c>
    </row>
    <row r="27" spans="1:12">
      <c r="A27" s="4" t="s">
        <v>1701</v>
      </c>
      <c r="J27" s="6" t="n">
        <v>43119699</v>
      </c>
      <c r="K27" s="6" t="n">
        <v>35706507</v>
      </c>
      <c r="L27" s="6" t="n">
        <v>27686787</v>
      </c>
    </row>
    <row r="28" spans="1:12">
      <c r="A28" s="4" t="s">
        <v>1696</v>
      </c>
    </row>
    <row r="29" spans="1:12">
      <c r="A29" s="4" t="s">
        <v>1706</v>
      </c>
      <c r="J29" s="6" t="n">
        <v>55209382</v>
      </c>
      <c r="K29" s="6" t="n">
        <v>45103593</v>
      </c>
      <c r="L29" s="6" t="n">
        <v>33467712</v>
      </c>
    </row>
    <row r="30" spans="1:12">
      <c r="A30" s="4" t="s">
        <v>1698</v>
      </c>
    </row>
    <row r="31" spans="1:12">
      <c r="A31" s="4" t="s">
        <v>1706</v>
      </c>
      <c r="J31" s="5" t="n">
        <v>-435941</v>
      </c>
      <c r="K31" s="5" t="n">
        <v>75344</v>
      </c>
      <c r="L31" s="5" t="n">
        <v>32674</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7</v>
      </c>
      <c r="B1" s="2" t="s">
        <v>1006</v>
      </c>
      <c r="J1" s="2" t="s">
        <v>1</v>
      </c>
    </row>
    <row r="2" spans="1:12">
      <c r="B2" s="2" t="s">
        <v>2</v>
      </c>
      <c r="C2" s="2" t="s">
        <v>1007</v>
      </c>
      <c r="D2" s="2" t="s">
        <v>4</v>
      </c>
      <c r="E2" s="2" t="s">
        <v>1008</v>
      </c>
      <c r="F2" s="2" t="s">
        <v>35</v>
      </c>
      <c r="G2" s="2" t="s">
        <v>1009</v>
      </c>
      <c r="H2" s="2" t="s">
        <v>1010</v>
      </c>
      <c r="I2" s="2" t="s">
        <v>1011</v>
      </c>
      <c r="J2" s="2" t="s">
        <v>2</v>
      </c>
      <c r="K2" s="2" t="s">
        <v>35</v>
      </c>
      <c r="L2" s="2" t="s">
        <v>87</v>
      </c>
    </row>
    <row r="3" spans="1:12">
      <c r="A3" s="4" t="s">
        <v>1701</v>
      </c>
      <c r="B3" s="5" t="n">
        <v>13315518</v>
      </c>
      <c r="C3" s="5" t="n">
        <v>8808835</v>
      </c>
      <c r="D3" s="5" t="n">
        <v>10445385</v>
      </c>
      <c r="E3" s="5" t="n">
        <v>10549961</v>
      </c>
      <c r="F3" s="5" t="n">
        <v>9901590</v>
      </c>
      <c r="G3" s="5" t="n">
        <v>7853935</v>
      </c>
      <c r="H3" s="5" t="n">
        <v>8766017</v>
      </c>
      <c r="I3" s="5" t="n">
        <v>9184965</v>
      </c>
      <c r="J3" s="5" t="n">
        <v>43119699</v>
      </c>
      <c r="K3" s="5" t="n">
        <v>35706507</v>
      </c>
      <c r="L3" s="5" t="n">
        <v>27686787</v>
      </c>
    </row>
    <row r="4" spans="1:12">
      <c r="A4" s="4" t="s">
        <v>197</v>
      </c>
      <c r="J4" s="6" t="n">
        <v>4450758</v>
      </c>
      <c r="K4" s="6" t="n">
        <v>3948934</v>
      </c>
      <c r="L4" s="6" t="n">
        <v>3424140</v>
      </c>
    </row>
    <row r="5" spans="1:12">
      <c r="A5" s="4" t="s">
        <v>170</v>
      </c>
      <c r="J5" s="6" t="n">
        <v>1443346</v>
      </c>
      <c r="K5" s="6" t="n">
        <v>1187036</v>
      </c>
      <c r="L5" s="6" t="n">
        <v>947174</v>
      </c>
    </row>
    <row r="6" spans="1:12">
      <c r="A6" s="4" t="s">
        <v>1708</v>
      </c>
      <c r="K6" s="6" t="n">
        <v>87885</v>
      </c>
      <c r="L6" s="6" t="n">
        <v>-4592398</v>
      </c>
    </row>
    <row r="7" spans="1:12">
      <c r="A7" s="4" t="s">
        <v>120</v>
      </c>
      <c r="L7" s="6" t="n">
        <v>4577668</v>
      </c>
    </row>
    <row r="8" spans="1:12">
      <c r="A8" s="4" t="s">
        <v>215</v>
      </c>
      <c r="J8" s="6" t="n">
        <v>-14508687</v>
      </c>
      <c r="K8" s="6" t="n">
        <v>12137820</v>
      </c>
      <c r="L8" s="6" t="n">
        <v>-12904803</v>
      </c>
    </row>
    <row r="9" spans="1:12">
      <c r="A9" s="4" t="s">
        <v>219</v>
      </c>
      <c r="J9" s="6" t="n">
        <v>23931014</v>
      </c>
      <c r="K9" s="6" t="n">
        <v>43010478</v>
      </c>
      <c r="L9" s="6" t="n">
        <v>117876284</v>
      </c>
    </row>
    <row r="10" spans="1:12">
      <c r="A10" s="4" t="s">
        <v>221</v>
      </c>
      <c r="J10" s="6" t="n">
        <v>1938043</v>
      </c>
      <c r="K10" s="6" t="n">
        <v>71091580</v>
      </c>
      <c r="L10" s="6" t="n">
        <v>134188737</v>
      </c>
    </row>
    <row r="11" spans="1:12">
      <c r="A11" s="4" t="s">
        <v>225</v>
      </c>
      <c r="J11" s="6" t="n">
        <v>-11457086</v>
      </c>
      <c r="K11" s="6" t="n">
        <v>-5760802</v>
      </c>
      <c r="L11" s="6" t="n">
        <v>-6032416</v>
      </c>
    </row>
    <row r="12" spans="1:12">
      <c r="A12" s="4" t="s">
        <v>1709</v>
      </c>
      <c r="J12" s="6" t="n">
        <v>-333648270</v>
      </c>
      <c r="K12" s="6" t="n">
        <v>-410516757</v>
      </c>
      <c r="L12" s="6" t="n">
        <v>-168975229</v>
      </c>
    </row>
    <row r="13" spans="1:12">
      <c r="A13" s="4" t="s">
        <v>237</v>
      </c>
      <c r="J13" s="6" t="n">
        <v>9000000</v>
      </c>
      <c r="K13" s="6" t="n">
        <v>7000000</v>
      </c>
      <c r="L13" s="6" t="n">
        <v>35000000</v>
      </c>
    </row>
    <row r="14" spans="1:12">
      <c r="A14" s="4" t="s">
        <v>238</v>
      </c>
      <c r="J14" s="6" t="n">
        <v>-12550000</v>
      </c>
      <c r="K14" s="6" t="n">
        <v>-21000000</v>
      </c>
    </row>
    <row r="15" spans="1:12">
      <c r="A15" s="4" t="s">
        <v>235</v>
      </c>
      <c r="L15" s="6" t="n">
        <v>-69769000</v>
      </c>
    </row>
    <row r="16" spans="1:12">
      <c r="A16" s="4" t="s">
        <v>239</v>
      </c>
      <c r="L16" s="6" t="n">
        <v>-3955000</v>
      </c>
    </row>
    <row r="17" spans="1:12">
      <c r="A17" s="4" t="s">
        <v>241</v>
      </c>
      <c r="J17" s="6" t="n">
        <v>279178544</v>
      </c>
      <c r="K17" s="6" t="n">
        <v>381955146</v>
      </c>
      <c r="L17" s="6" t="n">
        <v>154420080</v>
      </c>
    </row>
    <row r="18" spans="1:12">
      <c r="A18" s="4" t="s">
        <v>242</v>
      </c>
      <c r="J18" s="6" t="n">
        <v>9801022</v>
      </c>
      <c r="K18" s="6" t="n">
        <v>5151670</v>
      </c>
      <c r="L18" s="6" t="n">
        <v>28827672</v>
      </c>
    </row>
    <row r="19" spans="1:12">
      <c r="A19" s="4" t="s">
        <v>243</v>
      </c>
      <c r="E19" s="6" t="n">
        <v>75721663</v>
      </c>
      <c r="I19" s="6" t="n">
        <v>70569993</v>
      </c>
      <c r="J19" s="6" t="n">
        <v>75721663</v>
      </c>
      <c r="K19" s="6" t="n">
        <v>70569993</v>
      </c>
      <c r="L19" s="6" t="n">
        <v>41742321</v>
      </c>
    </row>
    <row r="20" spans="1:12">
      <c r="A20" s="4" t="s">
        <v>244</v>
      </c>
      <c r="B20" s="6" t="n">
        <v>85522685</v>
      </c>
      <c r="F20" s="6" t="n">
        <v>75721663</v>
      </c>
      <c r="J20" s="6" t="n">
        <v>85522685</v>
      </c>
      <c r="K20" s="6" t="n">
        <v>75721663</v>
      </c>
      <c r="L20" s="6" t="n">
        <v>70569993</v>
      </c>
    </row>
    <row r="21" spans="1:12">
      <c r="A21" s="4" t="s">
        <v>272</v>
      </c>
    </row>
    <row r="22" spans="1:12">
      <c r="A22" s="4" t="s">
        <v>273</v>
      </c>
      <c r="J22" s="6" t="n">
        <v>1279153</v>
      </c>
      <c r="K22" s="6" t="n">
        <v>2055507</v>
      </c>
      <c r="L22" s="6" t="n">
        <v>31934690</v>
      </c>
    </row>
    <row r="23" spans="1:12">
      <c r="A23" s="4" t="s">
        <v>1694</v>
      </c>
    </row>
    <row r="24" spans="1:12">
      <c r="A24" s="4" t="s">
        <v>1701</v>
      </c>
      <c r="J24" s="6" t="n">
        <v>43119699</v>
      </c>
      <c r="K24" s="6" t="n">
        <v>35706507</v>
      </c>
      <c r="L24" s="6" t="n">
        <v>27686787</v>
      </c>
    </row>
    <row r="25" spans="1:12">
      <c r="A25" s="4" t="s">
        <v>1710</v>
      </c>
      <c r="J25" s="6" t="n">
        <v>183556</v>
      </c>
      <c r="K25" s="6" t="n">
        <v>149010</v>
      </c>
      <c r="L25" s="6" t="n">
        <v>136150</v>
      </c>
    </row>
    <row r="26" spans="1:12">
      <c r="A26" s="4" t="s">
        <v>197</v>
      </c>
      <c r="J26" s="6" t="n">
        <v>248827</v>
      </c>
      <c r="K26" s="6" t="n">
        <v>225947</v>
      </c>
      <c r="L26" s="6" t="n">
        <v>222256</v>
      </c>
    </row>
    <row r="27" spans="1:12">
      <c r="A27" s="4" t="s">
        <v>170</v>
      </c>
      <c r="J27" s="6" t="n">
        <v>1443346</v>
      </c>
      <c r="K27" s="6" t="n">
        <v>1187036</v>
      </c>
      <c r="L27" s="6" t="n">
        <v>947174</v>
      </c>
    </row>
    <row r="28" spans="1:12">
      <c r="A28" s="4" t="s">
        <v>1708</v>
      </c>
      <c r="K28" s="6" t="n">
        <v>-6312</v>
      </c>
      <c r="L28" s="6" t="n">
        <v>-37596</v>
      </c>
    </row>
    <row r="29" spans="1:12">
      <c r="A29" s="4" t="s">
        <v>120</v>
      </c>
      <c r="L29" s="6" t="n">
        <v>-1200000</v>
      </c>
    </row>
    <row r="30" spans="1:12">
      <c r="A30" s="4" t="s">
        <v>210</v>
      </c>
      <c r="J30" s="6" t="n">
        <v>2232402</v>
      </c>
      <c r="K30" s="6" t="n">
        <v>-968808</v>
      </c>
      <c r="L30" s="6" t="n">
        <v>-2346253</v>
      </c>
    </row>
    <row r="31" spans="1:12">
      <c r="A31" s="4" t="s">
        <v>1711</v>
      </c>
      <c r="J31" s="6" t="n">
        <v>-7226127</v>
      </c>
      <c r="K31" s="6" t="n">
        <v>-6918921</v>
      </c>
      <c r="L31" s="6" t="n">
        <v>5105251</v>
      </c>
    </row>
    <row r="32" spans="1:12">
      <c r="A32" s="4" t="s">
        <v>212</v>
      </c>
      <c r="J32" s="6" t="n">
        <v>19791532</v>
      </c>
      <c r="K32" s="6" t="n">
        <v>5234256</v>
      </c>
      <c r="L32" s="6" t="n">
        <v>23046243</v>
      </c>
    </row>
    <row r="33" spans="1:12">
      <c r="A33" s="4" t="s">
        <v>215</v>
      </c>
      <c r="J33" s="6" t="n">
        <v>-999951</v>
      </c>
      <c r="K33" s="6" t="n">
        <v>50</v>
      </c>
      <c r="L33" s="6" t="n">
        <v>50</v>
      </c>
    </row>
    <row r="34" spans="1:12">
      <c r="A34" s="4" t="s">
        <v>218</v>
      </c>
      <c r="L34" s="6" t="n">
        <v>-3873060</v>
      </c>
    </row>
    <row r="35" spans="1:12">
      <c r="A35" s="4" t="s">
        <v>219</v>
      </c>
      <c r="K35" s="6" t="n">
        <v>-6312</v>
      </c>
      <c r="L35" s="6" t="n">
        <v>-3800000</v>
      </c>
    </row>
    <row r="36" spans="1:12">
      <c r="A36" s="4" t="s">
        <v>221</v>
      </c>
      <c r="K36" s="6" t="n">
        <v>31713</v>
      </c>
      <c r="L36" s="6" t="n">
        <v>132738</v>
      </c>
    </row>
    <row r="37" spans="1:12">
      <c r="A37" s="4" t="s">
        <v>1712</v>
      </c>
      <c r="J37" s="6" t="n">
        <v>-3500000</v>
      </c>
    </row>
    <row r="38" spans="1:12">
      <c r="A38" s="4" t="s">
        <v>226</v>
      </c>
      <c r="J38" s="6" t="n">
        <v>-5182804</v>
      </c>
      <c r="K38" s="6" t="n">
        <v>-3368909</v>
      </c>
      <c r="L38" s="6" t="n">
        <v>-80000000</v>
      </c>
    </row>
    <row r="39" spans="1:12">
      <c r="A39" s="4" t="s">
        <v>225</v>
      </c>
      <c r="J39" s="6" t="n">
        <v>-2257295</v>
      </c>
      <c r="K39" s="6" t="n">
        <v>-68842</v>
      </c>
      <c r="L39" s="6" t="n">
        <v>-824498</v>
      </c>
    </row>
    <row r="40" spans="1:12">
      <c r="A40" s="4" t="s">
        <v>1709</v>
      </c>
      <c r="J40" s="6" t="n">
        <v>11940050</v>
      </c>
      <c r="K40" s="6" t="n">
        <v>3399676</v>
      </c>
      <c r="L40" s="6" t="n">
        <v>80764770</v>
      </c>
    </row>
    <row r="41" spans="1:12">
      <c r="A41" s="4" t="s">
        <v>237</v>
      </c>
      <c r="J41" s="6" t="n">
        <v>9000000</v>
      </c>
      <c r="K41" s="6" t="n">
        <v>7000000</v>
      </c>
      <c r="L41" s="6" t="n">
        <v>35000000</v>
      </c>
    </row>
    <row r="42" spans="1:12">
      <c r="A42" s="4" t="s">
        <v>238</v>
      </c>
      <c r="J42" s="6" t="n">
        <v>-12550000</v>
      </c>
      <c r="K42" s="6" t="n">
        <v>-11000000</v>
      </c>
    </row>
    <row r="43" spans="1:12">
      <c r="A43" s="4" t="s">
        <v>239</v>
      </c>
      <c r="L43" s="6" t="n">
        <v>-3955000</v>
      </c>
    </row>
    <row r="44" spans="1:12">
      <c r="A44" s="4" t="s">
        <v>1713</v>
      </c>
      <c r="J44" s="6" t="n">
        <v>-3300091</v>
      </c>
      <c r="K44" s="6" t="n">
        <v>-2494260</v>
      </c>
      <c r="L44" s="6" t="n">
        <v>-1981541</v>
      </c>
    </row>
    <row r="45" spans="1:12">
      <c r="A45" s="4" t="s">
        <v>241</v>
      </c>
      <c r="J45" s="6" t="n">
        <v>-5570938</v>
      </c>
      <c r="K45" s="6" t="n">
        <v>-4438753</v>
      </c>
      <c r="L45" s="6" t="n">
        <v>60998149</v>
      </c>
    </row>
    <row r="46" spans="1:12">
      <c r="A46" s="4" t="s">
        <v>1714</v>
      </c>
      <c r="J46" s="6" t="n">
        <v>2280544</v>
      </c>
      <c r="K46" s="6" t="n">
        <v>-2604173</v>
      </c>
      <c r="L46" s="6" t="n">
        <v>3279622</v>
      </c>
    </row>
    <row r="47" spans="1:12">
      <c r="A47" s="4" t="s">
        <v>243</v>
      </c>
      <c r="E47" s="5" t="n">
        <v>4325582</v>
      </c>
      <c r="I47" s="5" t="n">
        <v>6929755</v>
      </c>
      <c r="J47" s="6" t="n">
        <v>4325582</v>
      </c>
      <c r="K47" s="6" t="n">
        <v>6929755</v>
      </c>
      <c r="L47" s="6" t="n">
        <v>3650133</v>
      </c>
    </row>
    <row r="48" spans="1:12">
      <c r="A48" s="4" t="s">
        <v>244</v>
      </c>
      <c r="B48" s="5" t="n">
        <v>6606126</v>
      </c>
      <c r="F48" s="5" t="n">
        <v>4325582</v>
      </c>
      <c r="J48" s="6" t="n">
        <v>6606126</v>
      </c>
      <c r="K48" s="6" t="n">
        <v>4325582</v>
      </c>
      <c r="L48" s="6" t="n">
        <v>6929755</v>
      </c>
    </row>
    <row r="49" spans="1:12">
      <c r="A49" s="4" t="s">
        <v>1715</v>
      </c>
    </row>
    <row r="50" spans="1:12">
      <c r="A50" s="4" t="s">
        <v>273</v>
      </c>
      <c r="J50" s="6" t="n">
        <v>1279153</v>
      </c>
      <c r="K50" s="6" t="n">
        <v>2055507</v>
      </c>
      <c r="L50" s="6" t="n">
        <v>31934690</v>
      </c>
    </row>
    <row r="51" spans="1:12">
      <c r="A51" s="4" t="s">
        <v>1696</v>
      </c>
    </row>
    <row r="52" spans="1:12">
      <c r="A52" s="4" t="s">
        <v>1716</v>
      </c>
      <c r="J52" s="6" t="n">
        <v>-55209382</v>
      </c>
      <c r="K52" s="6" t="n">
        <v>-45103593</v>
      </c>
      <c r="L52" s="6" t="n">
        <v>-33467712</v>
      </c>
    </row>
    <row r="53" spans="1:12">
      <c r="A53" s="4" t="s">
        <v>1717</v>
      </c>
      <c r="J53" s="6" t="n">
        <v>34500000</v>
      </c>
      <c r="K53" s="6" t="n">
        <v>21000000</v>
      </c>
      <c r="L53" s="6" t="n">
        <v>26000000</v>
      </c>
    </row>
    <row r="54" spans="1:12">
      <c r="A54" s="4" t="s">
        <v>1698</v>
      </c>
    </row>
    <row r="55" spans="1:12">
      <c r="A55" s="4" t="s">
        <v>1716</v>
      </c>
      <c r="J55" s="6" t="n">
        <v>435941</v>
      </c>
      <c r="K55" s="6" t="n">
        <v>-75344</v>
      </c>
      <c r="L55" s="6" t="n">
        <v>-32674</v>
      </c>
    </row>
    <row r="56" spans="1:12">
      <c r="A56" s="4" t="s">
        <v>1717</v>
      </c>
      <c r="J56" s="5" t="n">
        <v>63270</v>
      </c>
      <c r="K56" s="5" t="n">
        <v>38734</v>
      </c>
      <c r="L56" s="5" t="n">
        <v>32860</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8</v>
      </c>
      <c r="B1" s="2" t="s">
        <v>2</v>
      </c>
      <c r="C1" s="2" t="s">
        <v>35</v>
      </c>
    </row>
    <row r="2" spans="1:3">
      <c r="A2" s="4" t="s">
        <v>853</v>
      </c>
      <c r="B2" s="5" t="n">
        <v>261056448</v>
      </c>
      <c r="C2" s="5" t="n">
        <v>272907907</v>
      </c>
    </row>
    <row r="3" spans="1:3">
      <c r="A3" s="4" t="s">
        <v>1719</v>
      </c>
      <c r="B3" s="6" t="n">
        <v>19784866</v>
      </c>
      <c r="C3" s="6" t="n">
        <v>23615310</v>
      </c>
    </row>
    <row r="4" spans="1:3">
      <c r="A4" s="4" t="s">
        <v>1720</v>
      </c>
    </row>
    <row r="5" spans="1:3">
      <c r="A5" s="4" t="s">
        <v>1719</v>
      </c>
      <c r="B5" s="6" t="n">
        <v>19784866</v>
      </c>
      <c r="C5" s="6" t="n">
        <v>23615310</v>
      </c>
    </row>
    <row r="6" spans="1:3">
      <c r="A6" s="4" t="s">
        <v>1721</v>
      </c>
    </row>
    <row r="7" spans="1:3">
      <c r="A7" s="4" t="s">
        <v>1719</v>
      </c>
      <c r="B7" s="6" t="n">
        <v>283710973</v>
      </c>
      <c r="C7" s="6" t="n">
        <v>277811845</v>
      </c>
    </row>
    <row r="8" spans="1:3">
      <c r="A8" s="4" t="s">
        <v>1722</v>
      </c>
      <c r="B8" s="6" t="n">
        <v>23346887</v>
      </c>
      <c r="C8" s="6" t="n">
        <v>4397238</v>
      </c>
    </row>
    <row r="9" spans="1:3">
      <c r="A9" s="4" t="s">
        <v>1723</v>
      </c>
    </row>
    <row r="10" spans="1:3">
      <c r="A10" s="4" t="s">
        <v>1724</v>
      </c>
      <c r="B10" s="6" t="n">
        <v>458812</v>
      </c>
      <c r="C10" s="6" t="n">
        <v>506700</v>
      </c>
    </row>
    <row r="11" spans="1:3">
      <c r="A11" s="4" t="s">
        <v>1725</v>
      </c>
    </row>
    <row r="12" spans="1:3">
      <c r="A12" s="4" t="s">
        <v>1724</v>
      </c>
      <c r="B12" s="6" t="n">
        <v>22195713</v>
      </c>
      <c r="C12" s="6" t="n">
        <v>4397238</v>
      </c>
    </row>
    <row r="13" spans="1:3">
      <c r="A13" s="4" t="s">
        <v>1250</v>
      </c>
      <c r="B13" s="6" t="n">
        <v>23346887</v>
      </c>
      <c r="C13" s="6" t="n">
        <v>4397238</v>
      </c>
    </row>
    <row r="14" spans="1:3">
      <c r="A14" s="4" t="s">
        <v>1726</v>
      </c>
    </row>
    <row r="15" spans="1:3">
      <c r="A15" s="4" t="s">
        <v>1719</v>
      </c>
      <c r="C15" s="6" t="n">
        <v>1028</v>
      </c>
    </row>
    <row r="16" spans="1:3">
      <c r="A16" s="4" t="s">
        <v>1727</v>
      </c>
    </row>
    <row r="17" spans="1:3">
      <c r="A17" s="4" t="s">
        <v>1719</v>
      </c>
      <c r="B17" s="6" t="n">
        <v>283710973</v>
      </c>
      <c r="C17" s="6" t="n">
        <v>277810817</v>
      </c>
    </row>
    <row r="18" spans="1:3">
      <c r="A18" s="4" t="s">
        <v>1722</v>
      </c>
      <c r="B18" s="6" t="n">
        <v>23346887</v>
      </c>
      <c r="C18" s="6" t="n">
        <v>4397238</v>
      </c>
    </row>
    <row r="19" spans="1:3">
      <c r="A19" s="4" t="s">
        <v>1728</v>
      </c>
    </row>
    <row r="20" spans="1:3">
      <c r="A20" s="4" t="s">
        <v>1724</v>
      </c>
      <c r="B20" s="6" t="n">
        <v>458812</v>
      </c>
      <c r="C20" s="6" t="n">
        <v>506700</v>
      </c>
    </row>
    <row r="21" spans="1:3">
      <c r="A21" s="4" t="s">
        <v>1729</v>
      </c>
    </row>
    <row r="22" spans="1:3">
      <c r="A22" s="4" t="s">
        <v>1724</v>
      </c>
      <c r="B22" s="6" t="n">
        <v>22195713</v>
      </c>
      <c r="C22" s="6" t="n">
        <v>4397238</v>
      </c>
    </row>
    <row r="23" spans="1:3">
      <c r="A23" s="4" t="s">
        <v>1250</v>
      </c>
      <c r="B23" s="6" t="n">
        <v>23346887</v>
      </c>
      <c r="C23" s="6" t="n">
        <v>4397238</v>
      </c>
    </row>
    <row r="24" spans="1:3">
      <c r="A24" s="4" t="s">
        <v>856</v>
      </c>
    </row>
    <row r="25" spans="1:3">
      <c r="A25" s="4" t="s">
        <v>853</v>
      </c>
      <c r="B25" s="6" t="n">
        <v>36411391</v>
      </c>
      <c r="C25" s="6" t="n">
        <v>38096534</v>
      </c>
    </row>
    <row r="26" spans="1:3">
      <c r="A26" s="4" t="s">
        <v>1730</v>
      </c>
    </row>
    <row r="27" spans="1:3">
      <c r="A27" s="4" t="s">
        <v>853</v>
      </c>
      <c r="B27" s="6" t="n">
        <v>36411391</v>
      </c>
      <c r="C27" s="6" t="n">
        <v>38096534</v>
      </c>
    </row>
    <row r="28" spans="1:3">
      <c r="A28" s="4" t="s">
        <v>1731</v>
      </c>
    </row>
    <row r="29" spans="1:3">
      <c r="A29" s="4" t="s">
        <v>853</v>
      </c>
      <c r="B29" s="6" t="n">
        <v>36411391</v>
      </c>
      <c r="C29" s="6" t="n">
        <v>38096534</v>
      </c>
    </row>
    <row r="30" spans="1:3">
      <c r="A30" s="4" t="s">
        <v>857</v>
      </c>
    </row>
    <row r="31" spans="1:3">
      <c r="A31" s="4" t="s">
        <v>853</v>
      </c>
      <c r="B31" s="6" t="n">
        <v>159249260</v>
      </c>
      <c r="C31" s="6" t="n">
        <v>163301304</v>
      </c>
    </row>
    <row r="32" spans="1:3">
      <c r="A32" s="4" t="s">
        <v>1732</v>
      </c>
    </row>
    <row r="33" spans="1:3">
      <c r="A33" s="4" t="s">
        <v>853</v>
      </c>
      <c r="B33" s="6" t="n">
        <v>159249260</v>
      </c>
      <c r="C33" s="6" t="n">
        <v>163301304</v>
      </c>
    </row>
    <row r="34" spans="1:3">
      <c r="A34" s="4" t="s">
        <v>1733</v>
      </c>
    </row>
    <row r="35" spans="1:3">
      <c r="A35" s="4" t="s">
        <v>853</v>
      </c>
      <c r="B35" s="6" t="n">
        <v>159249260</v>
      </c>
      <c r="C35" s="6" t="n">
        <v>163301304</v>
      </c>
    </row>
    <row r="36" spans="1:3">
      <c r="A36" s="4" t="s">
        <v>854</v>
      </c>
    </row>
    <row r="37" spans="1:3">
      <c r="A37" s="4" t="s">
        <v>853</v>
      </c>
      <c r="B37" s="6" t="n">
        <v>58546022</v>
      </c>
      <c r="C37" s="6" t="n">
        <v>66625496</v>
      </c>
    </row>
    <row r="38" spans="1:3">
      <c r="A38" s="4" t="s">
        <v>1734</v>
      </c>
    </row>
    <row r="39" spans="1:3">
      <c r="A39" s="4" t="s">
        <v>853</v>
      </c>
      <c r="B39" s="6" t="n">
        <v>58546022</v>
      </c>
      <c r="C39" s="6" t="n">
        <v>66625496</v>
      </c>
    </row>
    <row r="40" spans="1:3">
      <c r="A40" s="4" t="s">
        <v>1735</v>
      </c>
    </row>
    <row r="41" spans="1:3">
      <c r="A41" s="4" t="s">
        <v>853</v>
      </c>
      <c r="B41" s="6" t="n">
        <v>58546022</v>
      </c>
      <c r="C41" s="6" t="n">
        <v>66625496</v>
      </c>
    </row>
    <row r="42" spans="1:3">
      <c r="A42" s="4" t="s">
        <v>855</v>
      </c>
    </row>
    <row r="43" spans="1:3">
      <c r="A43" s="4" t="s">
        <v>853</v>
      </c>
      <c r="B43" s="6" t="n">
        <v>6849775</v>
      </c>
      <c r="C43" s="6" t="n">
        <v>4884573</v>
      </c>
    </row>
    <row r="44" spans="1:3">
      <c r="A44" s="4" t="s">
        <v>1736</v>
      </c>
    </row>
    <row r="45" spans="1:3">
      <c r="A45" s="4" t="s">
        <v>853</v>
      </c>
      <c r="B45" s="6" t="n">
        <v>6849775</v>
      </c>
      <c r="C45" s="6" t="n">
        <v>4884573</v>
      </c>
    </row>
    <row r="46" spans="1:3">
      <c r="A46" s="4" t="s">
        <v>1737</v>
      </c>
    </row>
    <row r="47" spans="1:3">
      <c r="A47" s="4" t="s">
        <v>853</v>
      </c>
      <c r="C47" s="6" t="n">
        <v>1028</v>
      </c>
    </row>
    <row r="48" spans="1:3">
      <c r="A48" s="4" t="s">
        <v>1738</v>
      </c>
    </row>
    <row r="49" spans="1:3">
      <c r="A49" s="4" t="s">
        <v>853</v>
      </c>
      <c r="B49" s="6" t="n">
        <v>6849775</v>
      </c>
      <c r="C49" s="6" t="n">
        <v>4883545</v>
      </c>
    </row>
    <row r="50" spans="1:3">
      <c r="A50" s="4" t="s">
        <v>1739</v>
      </c>
    </row>
    <row r="51" spans="1:3">
      <c r="A51" s="4" t="s">
        <v>1719</v>
      </c>
      <c r="B51" s="6" t="n">
        <v>9656912</v>
      </c>
      <c r="C51" s="6" t="n">
        <v>8972337</v>
      </c>
    </row>
    <row r="52" spans="1:3">
      <c r="A52" s="4" t="s">
        <v>1740</v>
      </c>
    </row>
    <row r="53" spans="1:3">
      <c r="A53" s="4" t="s">
        <v>1719</v>
      </c>
      <c r="B53" s="6" t="n">
        <v>9656912</v>
      </c>
      <c r="C53" s="6" t="n">
        <v>8972337</v>
      </c>
    </row>
    <row r="54" spans="1:3">
      <c r="A54" s="4" t="s">
        <v>1741</v>
      </c>
    </row>
    <row r="55" spans="1:3">
      <c r="A55" s="4" t="s">
        <v>1719</v>
      </c>
      <c r="B55" s="6" t="n">
        <v>10127954</v>
      </c>
      <c r="C55" s="6" t="n">
        <v>14642973</v>
      </c>
    </row>
    <row r="56" spans="1:3">
      <c r="A56" s="4" t="s">
        <v>1742</v>
      </c>
    </row>
    <row r="57" spans="1:3">
      <c r="A57" s="4" t="s">
        <v>1719</v>
      </c>
      <c r="B57" s="5" t="n">
        <v>10127954</v>
      </c>
      <c r="C57" s="5" t="n">
        <v>1464297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51"/>
    <col customWidth="1" max="4" min="4" width="21"/>
  </cols>
  <sheetData>
    <row r="1" spans="1:4">
      <c r="A1" s="1" t="s">
        <v>1743</v>
      </c>
      <c r="B1" s="2" t="s">
        <v>1744</v>
      </c>
      <c r="C1" s="2" t="s">
        <v>1353</v>
      </c>
      <c r="D1" s="2" t="s">
        <v>193</v>
      </c>
    </row>
    <row r="2" spans="1:4">
      <c r="A2" s="4" t="s">
        <v>1745</v>
      </c>
      <c r="C2" s="5" t="n">
        <v>19784866</v>
      </c>
      <c r="D2" s="5" t="n">
        <v>23615310</v>
      </c>
    </row>
    <row r="3" spans="1:4">
      <c r="A3" s="4" t="s">
        <v>1746</v>
      </c>
      <c r="C3" s="6" t="n">
        <v>0</v>
      </c>
      <c r="D3" s="6" t="n">
        <v>0</v>
      </c>
    </row>
    <row r="4" spans="1:4">
      <c r="A4" s="4" t="s">
        <v>1747</v>
      </c>
      <c r="B4" s="5" t="n">
        <v>0</v>
      </c>
      <c r="C4" s="6" t="n">
        <v>0</v>
      </c>
    </row>
    <row r="5" spans="1:4">
      <c r="A5" s="4" t="s">
        <v>1748</v>
      </c>
      <c r="C5" s="6" t="n">
        <v>0</v>
      </c>
      <c r="D5" s="6" t="n">
        <v>0</v>
      </c>
    </row>
    <row r="6" spans="1:4">
      <c r="A6" s="4" t="s">
        <v>1749</v>
      </c>
      <c r="C6" s="6" t="n">
        <v>0</v>
      </c>
      <c r="D6" s="6" t="n">
        <v>0</v>
      </c>
    </row>
    <row r="7" spans="1:4">
      <c r="A7" s="4" t="s">
        <v>1739</v>
      </c>
    </row>
    <row r="8" spans="1:4">
      <c r="A8" s="4" t="s">
        <v>1745</v>
      </c>
      <c r="C8" s="5" t="n">
        <v>9656912</v>
      </c>
      <c r="D8" s="6" t="n">
        <v>8972337</v>
      </c>
    </row>
    <row r="9" spans="1:4">
      <c r="A9" s="4" t="s">
        <v>1750</v>
      </c>
      <c r="C9" s="4" t="s">
        <v>1751</v>
      </c>
    </row>
    <row r="10" spans="1:4">
      <c r="A10" s="4" t="s">
        <v>1752</v>
      </c>
      <c r="C10" s="4" t="s">
        <v>1753</v>
      </c>
    </row>
    <row r="11" spans="1:4">
      <c r="A11" s="4" t="s">
        <v>1754</v>
      </c>
    </row>
    <row r="12" spans="1:4">
      <c r="A12" s="4" t="s">
        <v>1755</v>
      </c>
      <c r="C12" s="6" t="n">
        <v>-10</v>
      </c>
    </row>
    <row r="13" spans="1:4">
      <c r="A13" s="4" t="s">
        <v>1756</v>
      </c>
    </row>
    <row r="14" spans="1:4">
      <c r="A14" s="4" t="s">
        <v>1755</v>
      </c>
      <c r="C14" s="6" t="n">
        <v>-30</v>
      </c>
    </row>
    <row r="15" spans="1:4">
      <c r="A15" s="4" t="s">
        <v>855</v>
      </c>
    </row>
    <row r="16" spans="1:4">
      <c r="A16" s="4" t="s">
        <v>1745</v>
      </c>
      <c r="C16" s="5" t="n">
        <v>10127954</v>
      </c>
      <c r="D16" s="6" t="n">
        <v>14642973</v>
      </c>
    </row>
    <row r="17" spans="1:4">
      <c r="A17" s="4" t="s">
        <v>1750</v>
      </c>
      <c r="C17" s="4" t="s">
        <v>1751</v>
      </c>
    </row>
    <row r="18" spans="1:4">
      <c r="A18" s="4" t="s">
        <v>1752</v>
      </c>
      <c r="C18" s="4" t="s">
        <v>1753</v>
      </c>
    </row>
    <row r="19" spans="1:4">
      <c r="A19" s="4" t="s">
        <v>1757</v>
      </c>
    </row>
    <row r="20" spans="1:4">
      <c r="A20" s="4" t="s">
        <v>1758</v>
      </c>
      <c r="C20" s="6" t="n">
        <v>0</v>
      </c>
    </row>
    <row r="21" spans="1:4">
      <c r="A21" s="4" t="s">
        <v>1759</v>
      </c>
    </row>
    <row r="22" spans="1:4">
      <c r="A22" s="4" t="s">
        <v>1758</v>
      </c>
      <c r="C22" s="6" t="n">
        <v>-35</v>
      </c>
    </row>
    <row r="23" spans="1:4">
      <c r="A23" s="4" t="s">
        <v>1741</v>
      </c>
    </row>
    <row r="24" spans="1:4">
      <c r="A24" s="4" t="s">
        <v>1745</v>
      </c>
      <c r="C24" s="5" t="n">
        <v>10127954</v>
      </c>
      <c r="D24" s="6" t="n">
        <v>14642973</v>
      </c>
    </row>
    <row r="25" spans="1:4">
      <c r="A25" s="4" t="s">
        <v>1720</v>
      </c>
    </row>
    <row r="26" spans="1:4">
      <c r="A26" s="4" t="s">
        <v>1745</v>
      </c>
      <c r="C26" s="6" t="n">
        <v>19784866</v>
      </c>
      <c r="D26" s="6" t="n">
        <v>23615310</v>
      </c>
    </row>
    <row r="27" spans="1:4">
      <c r="A27" s="4" t="s">
        <v>1760</v>
      </c>
    </row>
    <row r="28" spans="1:4">
      <c r="A28" s="4" t="s">
        <v>1745</v>
      </c>
      <c r="C28" s="6" t="n">
        <v>9656912</v>
      </c>
      <c r="D28" s="6" t="n">
        <v>8972337</v>
      </c>
    </row>
    <row r="29" spans="1:4">
      <c r="A29" s="4" t="s">
        <v>1761</v>
      </c>
    </row>
    <row r="30" spans="1:4">
      <c r="A30" s="4" t="s">
        <v>1745</v>
      </c>
      <c r="C30" s="5" t="n">
        <v>10127954</v>
      </c>
      <c r="D30" s="5" t="n">
        <v>1464297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2</v>
      </c>
      <c r="B1" s="2" t="s">
        <v>2</v>
      </c>
      <c r="C1" s="2" t="s">
        <v>35</v>
      </c>
    </row>
    <row r="2" spans="1:3">
      <c r="A2" s="4" t="s">
        <v>39</v>
      </c>
      <c r="B2" s="5" t="n">
        <v>133198095</v>
      </c>
      <c r="C2" s="5" t="n">
        <v>55765012</v>
      </c>
    </row>
    <row r="3" spans="1:3">
      <c r="A3" s="4" t="s">
        <v>848</v>
      </c>
      <c r="B3" s="6" t="n">
        <v>400770583</v>
      </c>
      <c r="C3" s="6" t="n">
        <v>379749804</v>
      </c>
    </row>
    <row r="4" spans="1:3">
      <c r="A4" s="4" t="s">
        <v>853</v>
      </c>
      <c r="B4" s="6" t="n">
        <v>261056448</v>
      </c>
      <c r="C4" s="6" t="n">
        <v>272907907</v>
      </c>
    </row>
    <row r="5" spans="1:3">
      <c r="A5" s="4" t="s">
        <v>1763</v>
      </c>
    </row>
    <row r="6" spans="1:3">
      <c r="A6" s="4" t="s">
        <v>37</v>
      </c>
      <c r="B6" s="6" t="n">
        <v>85522685</v>
      </c>
      <c r="C6" s="6" t="n">
        <v>75721663</v>
      </c>
    </row>
    <row r="7" spans="1:3">
      <c r="A7" s="4" t="s">
        <v>1764</v>
      </c>
    </row>
    <row r="8" spans="1:3">
      <c r="A8" s="4" t="s">
        <v>37</v>
      </c>
      <c r="B8" s="6" t="n">
        <v>85522685</v>
      </c>
      <c r="C8" s="6" t="n">
        <v>75721663</v>
      </c>
    </row>
    <row r="9" spans="1:3">
      <c r="A9" s="4" t="s">
        <v>1765</v>
      </c>
    </row>
    <row r="10" spans="1:3">
      <c r="A10" s="4" t="s">
        <v>38</v>
      </c>
      <c r="B10" s="6" t="n">
        <v>26398000</v>
      </c>
      <c r="C10" s="6" t="n">
        <v>30197000</v>
      </c>
    </row>
    <row r="11" spans="1:3">
      <c r="A11" s="4" t="s">
        <v>848</v>
      </c>
      <c r="B11" s="6" t="n">
        <v>401912885</v>
      </c>
      <c r="C11" s="6" t="n">
        <v>379474205</v>
      </c>
    </row>
    <row r="12" spans="1:3">
      <c r="A12" s="4" t="s">
        <v>853</v>
      </c>
      <c r="B12" s="6" t="n">
        <v>261056448</v>
      </c>
      <c r="C12" s="6" t="n">
        <v>272907907</v>
      </c>
    </row>
    <row r="13" spans="1:3">
      <c r="A13" s="4" t="s">
        <v>785</v>
      </c>
      <c r="B13" s="6" t="n">
        <v>3683965349</v>
      </c>
      <c r="C13" s="6" t="n">
        <v>2921821953</v>
      </c>
    </row>
    <row r="14" spans="1:3">
      <c r="A14" s="4" t="s">
        <v>60</v>
      </c>
      <c r="B14" s="6" t="n">
        <v>28774157</v>
      </c>
      <c r="C14" s="6" t="n">
        <v>13993122</v>
      </c>
    </row>
    <row r="15" spans="1:3">
      <c r="A15" s="4" t="s">
        <v>262</v>
      </c>
      <c r="B15" s="6" t="n">
        <v>266492039</v>
      </c>
      <c r="C15" s="6" t="n">
        <v>192000000</v>
      </c>
    </row>
    <row r="16" spans="1:3">
      <c r="A16" s="4" t="s">
        <v>62</v>
      </c>
      <c r="B16" s="6" t="n">
        <v>72032318</v>
      </c>
      <c r="C16" s="6" t="n">
        <v>66000000</v>
      </c>
    </row>
    <row r="17" spans="1:3">
      <c r="A17" s="4" t="s">
        <v>63</v>
      </c>
      <c r="B17" s="6" t="n">
        <v>37670043</v>
      </c>
      <c r="C17" s="6" t="n">
        <v>37486487</v>
      </c>
    </row>
    <row r="18" spans="1:3">
      <c r="A18" s="4" t="s">
        <v>1766</v>
      </c>
    </row>
    <row r="19" spans="1:3">
      <c r="A19" s="4" t="s">
        <v>95</v>
      </c>
      <c r="B19" s="6" t="n">
        <v>3002326538</v>
      </c>
      <c r="C19" s="6" t="n">
        <v>2670583178</v>
      </c>
    </row>
    <row r="20" spans="1:3">
      <c r="A20" s="4" t="s">
        <v>1767</v>
      </c>
    </row>
    <row r="21" spans="1:3">
      <c r="A21" s="4" t="s">
        <v>95</v>
      </c>
      <c r="B21" s="6" t="n">
        <v>974704036</v>
      </c>
      <c r="C21" s="6" t="n">
        <v>596071878</v>
      </c>
    </row>
    <row r="22" spans="1:3">
      <c r="A22" s="4" t="s">
        <v>1768</v>
      </c>
    </row>
    <row r="23" spans="1:3">
      <c r="A23" s="4" t="s">
        <v>1724</v>
      </c>
      <c r="B23" s="6" t="n">
        <v>458812</v>
      </c>
      <c r="C23" s="6" t="n">
        <v>506700</v>
      </c>
    </row>
    <row r="24" spans="1:3">
      <c r="A24" s="4" t="s">
        <v>1769</v>
      </c>
    </row>
    <row r="25" spans="1:3">
      <c r="A25" s="4" t="s">
        <v>1724</v>
      </c>
      <c r="B25" s="6" t="n">
        <v>22195713</v>
      </c>
      <c r="C25" s="6" t="n">
        <v>4397238</v>
      </c>
    </row>
    <row r="26" spans="1:3">
      <c r="A26" s="4" t="s">
        <v>1770</v>
      </c>
      <c r="B26" s="6" t="n">
        <v>23346887</v>
      </c>
      <c r="C26" s="6" t="n">
        <v>4397238</v>
      </c>
    </row>
    <row r="27" spans="1:3">
      <c r="A27" s="4" t="s">
        <v>1771</v>
      </c>
    </row>
    <row r="28" spans="1:3">
      <c r="A28" s="4" t="s">
        <v>39</v>
      </c>
      <c r="B28" s="6" t="n">
        <v>133198095</v>
      </c>
      <c r="C28" s="6" t="n">
        <v>55765012</v>
      </c>
    </row>
    <row r="29" spans="1:3">
      <c r="A29" s="4" t="s">
        <v>1772</v>
      </c>
    </row>
    <row r="30" spans="1:3">
      <c r="A30" s="4" t="s">
        <v>38</v>
      </c>
      <c r="B30" s="6" t="n">
        <v>26398000</v>
      </c>
      <c r="C30" s="6" t="n">
        <v>30197000</v>
      </c>
    </row>
    <row r="31" spans="1:3">
      <c r="A31" s="4" t="s">
        <v>848</v>
      </c>
      <c r="B31" s="6" t="n">
        <v>400770583</v>
      </c>
      <c r="C31" s="6" t="n">
        <v>379749804</v>
      </c>
    </row>
    <row r="32" spans="1:3">
      <c r="A32" s="4" t="s">
        <v>853</v>
      </c>
      <c r="B32" s="6" t="n">
        <v>261056448</v>
      </c>
      <c r="C32" s="6" t="n">
        <v>272907907</v>
      </c>
    </row>
    <row r="33" spans="1:3">
      <c r="A33" s="4" t="s">
        <v>785</v>
      </c>
      <c r="B33" s="6" t="n">
        <v>3639329000</v>
      </c>
      <c r="C33" s="6" t="n">
        <v>2892963000</v>
      </c>
    </row>
    <row r="34" spans="1:3">
      <c r="A34" s="4" t="s">
        <v>60</v>
      </c>
      <c r="B34" s="6" t="n">
        <v>28774157</v>
      </c>
      <c r="C34" s="6" t="n">
        <v>13993122</v>
      </c>
    </row>
    <row r="35" spans="1:3">
      <c r="A35" s="4" t="s">
        <v>262</v>
      </c>
      <c r="B35" s="6" t="n">
        <v>265926000</v>
      </c>
      <c r="C35" s="6" t="n">
        <v>192115000</v>
      </c>
    </row>
    <row r="36" spans="1:3">
      <c r="A36" s="4" t="s">
        <v>62</v>
      </c>
      <c r="B36" s="6" t="n">
        <v>72703000</v>
      </c>
      <c r="C36" s="6" t="n">
        <v>66520000</v>
      </c>
    </row>
    <row r="37" spans="1:3">
      <c r="A37" s="4" t="s">
        <v>63</v>
      </c>
      <c r="B37" s="6" t="n">
        <v>29992198</v>
      </c>
      <c r="C37" s="6" t="n">
        <v>29253624</v>
      </c>
    </row>
    <row r="38" spans="1:3">
      <c r="A38" s="4" t="s">
        <v>1773</v>
      </c>
    </row>
    <row r="39" spans="1:3">
      <c r="A39" s="4" t="s">
        <v>95</v>
      </c>
      <c r="B39" s="6" t="n">
        <v>3002326538</v>
      </c>
      <c r="C39" s="6" t="n">
        <v>2670583178</v>
      </c>
    </row>
    <row r="40" spans="1:3">
      <c r="A40" s="4" t="s">
        <v>1774</v>
      </c>
    </row>
    <row r="41" spans="1:3">
      <c r="A41" s="4" t="s">
        <v>95</v>
      </c>
      <c r="B41" s="6" t="n">
        <v>968906000</v>
      </c>
      <c r="C41" s="6" t="n">
        <v>591772000</v>
      </c>
    </row>
    <row r="42" spans="1:3">
      <c r="A42" s="4" t="s">
        <v>1775</v>
      </c>
    </row>
    <row r="43" spans="1:3">
      <c r="A43" s="4" t="s">
        <v>1724</v>
      </c>
      <c r="B43" s="6" t="n">
        <v>458812</v>
      </c>
      <c r="C43" s="6" t="n">
        <v>506700</v>
      </c>
    </row>
    <row r="44" spans="1:3">
      <c r="A44" s="4" t="s">
        <v>1776</v>
      </c>
    </row>
    <row r="45" spans="1:3">
      <c r="A45" s="4" t="s">
        <v>1724</v>
      </c>
      <c r="B45" s="6" t="n">
        <v>22195713</v>
      </c>
      <c r="C45" s="6" t="n">
        <v>4397238</v>
      </c>
    </row>
    <row r="46" spans="1:3">
      <c r="A46" s="4" t="s">
        <v>1770</v>
      </c>
      <c r="B46" s="6" t="n">
        <v>23346887</v>
      </c>
      <c r="C46" s="6" t="n">
        <v>4397238</v>
      </c>
    </row>
    <row r="47" spans="1:3">
      <c r="A47" s="4" t="s">
        <v>1777</v>
      </c>
    </row>
    <row r="48" spans="1:3">
      <c r="A48" s="4" t="s">
        <v>39</v>
      </c>
      <c r="B48" s="6" t="n">
        <v>133198095</v>
      </c>
      <c r="C48" s="6" t="n">
        <v>55765012</v>
      </c>
    </row>
    <row r="49" spans="1:3">
      <c r="A49" s="4" t="s">
        <v>1778</v>
      </c>
    </row>
    <row r="50" spans="1:3">
      <c r="A50" s="4" t="s">
        <v>785</v>
      </c>
      <c r="B50" s="6" t="n">
        <v>8941585</v>
      </c>
      <c r="C50" s="6" t="n">
        <v>8307719</v>
      </c>
    </row>
    <row r="51" spans="1:3">
      <c r="A51" s="4" t="s">
        <v>1779</v>
      </c>
    </row>
    <row r="52" spans="1:3">
      <c r="A52" s="4" t="s">
        <v>785</v>
      </c>
      <c r="B52" s="5" t="n">
        <v>9656912</v>
      </c>
      <c r="C52" s="5" t="n">
        <v>8972337</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4"/>
  </cols>
  <sheetData>
    <row r="1" spans="1:2">
      <c r="A1" s="1" t="s">
        <v>1780</v>
      </c>
      <c r="B1" s="2" t="s">
        <v>1781</v>
      </c>
    </row>
    <row r="2" spans="1:2">
      <c r="A2" s="4" t="s">
        <v>1782</v>
      </c>
      <c r="B2" s="6" t="n">
        <v>5</v>
      </c>
    </row>
    <row r="3" spans="1:2">
      <c r="A3" s="4" t="s">
        <v>1783</v>
      </c>
    </row>
    <row r="4" spans="1:2">
      <c r="A4" s="4" t="s">
        <v>1782</v>
      </c>
      <c r="B4" s="6" t="n">
        <v>5</v>
      </c>
    </row>
    <row r="5" spans="1:2">
      <c r="A5" s="4" t="s">
        <v>1784</v>
      </c>
    </row>
    <row r="6" spans="1:2">
      <c r="A6" s="4" t="s">
        <v>1782</v>
      </c>
      <c r="B6" s="6" t="n">
        <v>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78</v>
      </c>
    </row>
    <row r="4" spans="1:2">
      <c r="A4" s="4" t="s">
        <v>294</v>
      </c>
      <c r="B4" s="4" t="s">
        <v>29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785</v>
      </c>
      <c r="B1" s="2" t="s">
        <v>1006</v>
      </c>
      <c r="J1" s="2" t="s">
        <v>1</v>
      </c>
    </row>
    <row r="2" spans="1:13">
      <c r="B2" s="2" t="s">
        <v>2</v>
      </c>
      <c r="C2" s="2" t="s">
        <v>1007</v>
      </c>
      <c r="D2" s="2" t="s">
        <v>4</v>
      </c>
      <c r="E2" s="2" t="s">
        <v>1008</v>
      </c>
      <c r="F2" s="2" t="s">
        <v>35</v>
      </c>
      <c r="G2" s="2" t="s">
        <v>1009</v>
      </c>
      <c r="H2" s="2" t="s">
        <v>1010</v>
      </c>
      <c r="I2" s="2" t="s">
        <v>1011</v>
      </c>
      <c r="J2" s="2" t="s">
        <v>2</v>
      </c>
      <c r="K2" s="2" t="s">
        <v>35</v>
      </c>
      <c r="L2" s="2" t="s">
        <v>87</v>
      </c>
      <c r="M2" s="2" t="s">
        <v>783</v>
      </c>
    </row>
    <row r="3" spans="1:13">
      <c r="A3" s="4" t="s">
        <v>1702</v>
      </c>
      <c r="J3" s="5" t="n">
        <v>224420336</v>
      </c>
      <c r="K3" s="5" t="n">
        <v>165999610</v>
      </c>
      <c r="L3" s="5" t="n">
        <v>137502624</v>
      </c>
    </row>
    <row r="4" spans="1:13">
      <c r="A4" s="4" t="s">
        <v>97</v>
      </c>
      <c r="B4" s="5" t="n">
        <v>39594688</v>
      </c>
      <c r="C4" s="5" t="n">
        <v>38313483</v>
      </c>
      <c r="D4" s="5" t="n">
        <v>32084496</v>
      </c>
      <c r="E4" s="5" t="n">
        <v>32402918</v>
      </c>
      <c r="F4" s="5" t="n">
        <v>31793353</v>
      </c>
      <c r="G4" s="5" t="n">
        <v>28556348</v>
      </c>
      <c r="H4" s="5" t="n">
        <v>28046697</v>
      </c>
      <c r="I4" s="5" t="n">
        <v>27668883</v>
      </c>
      <c r="J4" s="6" t="n">
        <v>142395585</v>
      </c>
      <c r="K4" s="6" t="n">
        <v>116065281</v>
      </c>
      <c r="L4" s="6" t="n">
        <v>94516777</v>
      </c>
    </row>
    <row r="5" spans="1:13">
      <c r="A5" s="4" t="s">
        <v>98</v>
      </c>
      <c r="B5" s="6" t="n">
        <v>1612047</v>
      </c>
      <c r="C5" s="6" t="n">
        <v>6205828</v>
      </c>
      <c r="D5" s="6" t="n">
        <v>2300735</v>
      </c>
      <c r="E5" s="6" t="n">
        <v>2539839</v>
      </c>
      <c r="F5" s="6" t="n">
        <v>2255381</v>
      </c>
      <c r="G5" s="6" t="n">
        <v>2086436</v>
      </c>
      <c r="H5" s="6" t="n">
        <v>2022993</v>
      </c>
      <c r="I5" s="6" t="n">
        <v>2105109</v>
      </c>
      <c r="J5" s="6" t="n">
        <v>12658449</v>
      </c>
      <c r="K5" s="6" t="n">
        <v>8469919</v>
      </c>
      <c r="L5" s="6" t="n">
        <v>7478166</v>
      </c>
    </row>
    <row r="6" spans="1:13">
      <c r="A6" s="4" t="s">
        <v>126</v>
      </c>
      <c r="B6" s="6" t="n">
        <v>13315518</v>
      </c>
      <c r="C6" s="5" t="n">
        <v>8808835</v>
      </c>
      <c r="D6" s="5" t="n">
        <v>10445385</v>
      </c>
      <c r="E6" s="5" t="n">
        <v>10549961</v>
      </c>
      <c r="F6" s="6" t="n">
        <v>9901590</v>
      </c>
      <c r="G6" s="5" t="n">
        <v>7853935</v>
      </c>
      <c r="H6" s="5" t="n">
        <v>8766017</v>
      </c>
      <c r="I6" s="5" t="n">
        <v>9184965</v>
      </c>
      <c r="J6" s="6" t="n">
        <v>43119699</v>
      </c>
      <c r="K6" s="6" t="n">
        <v>35706507</v>
      </c>
      <c r="L6" s="6" t="n">
        <v>27686787</v>
      </c>
    </row>
    <row r="7" spans="1:13">
      <c r="A7" s="4" t="s">
        <v>52</v>
      </c>
      <c r="B7" s="6" t="n">
        <v>77831902</v>
      </c>
      <c r="F7" s="6" t="n">
        <v>28334092</v>
      </c>
      <c r="J7" s="6" t="n">
        <v>77831902</v>
      </c>
      <c r="K7" s="6" t="n">
        <v>28334092</v>
      </c>
      <c r="L7" s="6" t="n">
        <v>13110913</v>
      </c>
      <c r="M7" s="5" t="n">
        <v>3222688</v>
      </c>
    </row>
    <row r="8" spans="1:13">
      <c r="A8" s="4" t="s">
        <v>787</v>
      </c>
      <c r="B8" s="6" t="n">
        <v>17450182</v>
      </c>
      <c r="F8" s="6" t="n">
        <v>9078953</v>
      </c>
      <c r="J8" s="6" t="n">
        <v>17450182</v>
      </c>
      <c r="K8" s="6" t="n">
        <v>9078953</v>
      </c>
      <c r="L8" s="6" t="n">
        <v>7381213</v>
      </c>
    </row>
    <row r="9" spans="1:13">
      <c r="A9" s="4" t="s">
        <v>55</v>
      </c>
      <c r="B9" s="6" t="n">
        <v>4949710195</v>
      </c>
      <c r="F9" s="6" t="n">
        <v>3982664773</v>
      </c>
      <c r="J9" s="6" t="n">
        <v>4949710195</v>
      </c>
      <c r="K9" s="6" t="n">
        <v>3982664773</v>
      </c>
      <c r="L9" s="6" t="n">
        <v>3301943748</v>
      </c>
    </row>
    <row r="10" spans="1:13">
      <c r="A10" s="4" t="s">
        <v>1701</v>
      </c>
      <c r="J10" s="6" t="n">
        <v>43119699</v>
      </c>
      <c r="K10" s="6" t="n">
        <v>35706507</v>
      </c>
      <c r="L10" s="6" t="n">
        <v>27686787</v>
      </c>
    </row>
    <row r="11" spans="1:13">
      <c r="A11" s="4" t="s">
        <v>1786</v>
      </c>
    </row>
    <row r="12" spans="1:13">
      <c r="A12" s="4" t="s">
        <v>1702</v>
      </c>
      <c r="J12" s="6" t="n">
        <v>-871470</v>
      </c>
      <c r="K12" s="6" t="n">
        <v>-499520</v>
      </c>
      <c r="L12" s="6" t="n">
        <v>4100975</v>
      </c>
    </row>
    <row r="13" spans="1:13">
      <c r="A13" s="4" t="s">
        <v>55</v>
      </c>
      <c r="B13" s="6" t="n">
        <v>-26387315</v>
      </c>
      <c r="F13" s="6" t="n">
        <v>-26924088</v>
      </c>
      <c r="J13" s="6" t="n">
        <v>-26387315</v>
      </c>
      <c r="K13" s="6" t="n">
        <v>-26924088</v>
      </c>
      <c r="L13" s="6" t="n">
        <v>-33126711</v>
      </c>
    </row>
    <row r="14" spans="1:13">
      <c r="A14" s="4" t="s">
        <v>163</v>
      </c>
    </row>
    <row r="15" spans="1:13">
      <c r="A15" s="4" t="s">
        <v>1702</v>
      </c>
      <c r="K15" s="6" t="n">
        <v>1806078</v>
      </c>
    </row>
    <row r="16" spans="1:13">
      <c r="A16" s="4" t="s">
        <v>97</v>
      </c>
      <c r="K16" s="6" t="n">
        <v>1551356</v>
      </c>
    </row>
    <row r="17" spans="1:13">
      <c r="A17" s="4" t="s">
        <v>126</v>
      </c>
      <c r="K17" s="6" t="n">
        <v>346835</v>
      </c>
    </row>
    <row r="18" spans="1:13">
      <c r="A18" s="4" t="s">
        <v>1662</v>
      </c>
    </row>
    <row r="19" spans="1:13">
      <c r="A19" s="4" t="s">
        <v>1702</v>
      </c>
      <c r="J19" s="6" t="n">
        <v>20848171</v>
      </c>
      <c r="K19" s="6" t="n">
        <v>18035971</v>
      </c>
      <c r="L19" s="6" t="n">
        <v>16043894</v>
      </c>
    </row>
    <row r="20" spans="1:13">
      <c r="A20" s="4" t="s">
        <v>97</v>
      </c>
      <c r="J20" s="6" t="n">
        <v>13638969</v>
      </c>
      <c r="K20" s="6" t="n">
        <v>12707651</v>
      </c>
      <c r="L20" s="6" t="n">
        <v>11887201</v>
      </c>
    </row>
    <row r="21" spans="1:13">
      <c r="A21" s="4" t="s">
        <v>98</v>
      </c>
      <c r="J21" s="6" t="n">
        <v>4618833</v>
      </c>
      <c r="K21" s="6" t="n">
        <v>728000</v>
      </c>
      <c r="L21" s="6" t="n">
        <v>900000</v>
      </c>
    </row>
    <row r="22" spans="1:13">
      <c r="A22" s="4" t="s">
        <v>126</v>
      </c>
      <c r="J22" s="6" t="n">
        <v>667809</v>
      </c>
      <c r="K22" s="6" t="n">
        <v>2660364</v>
      </c>
      <c r="L22" s="6" t="n">
        <v>3235711</v>
      </c>
    </row>
    <row r="23" spans="1:13">
      <c r="A23" s="4" t="s">
        <v>55</v>
      </c>
      <c r="B23" s="6" t="n">
        <v>509621731</v>
      </c>
      <c r="F23" s="6" t="n">
        <v>461650765</v>
      </c>
      <c r="J23" s="6" t="n">
        <v>509621731</v>
      </c>
      <c r="K23" s="6" t="n">
        <v>461650765</v>
      </c>
      <c r="L23" s="6" t="n">
        <v>391154780</v>
      </c>
    </row>
    <row r="24" spans="1:13">
      <c r="A24" s="4" t="s">
        <v>423</v>
      </c>
    </row>
    <row r="25" spans="1:13">
      <c r="A25" s="4" t="s">
        <v>1702</v>
      </c>
      <c r="J25" s="6" t="n">
        <v>15153047</v>
      </c>
    </row>
    <row r="26" spans="1:13">
      <c r="A26" s="4" t="s">
        <v>97</v>
      </c>
      <c r="J26" s="6" t="n">
        <v>11834782</v>
      </c>
    </row>
    <row r="27" spans="1:13">
      <c r="A27" s="4" t="s">
        <v>98</v>
      </c>
      <c r="J27" s="6" t="n">
        <v>990000</v>
      </c>
    </row>
    <row r="28" spans="1:13">
      <c r="A28" s="4" t="s">
        <v>126</v>
      </c>
      <c r="J28" s="6" t="n">
        <v>4816326</v>
      </c>
    </row>
    <row r="29" spans="1:13">
      <c r="A29" s="4" t="s">
        <v>52</v>
      </c>
      <c r="B29" s="6" t="n">
        <v>45974931</v>
      </c>
      <c r="J29" s="6" t="n">
        <v>45974931</v>
      </c>
    </row>
    <row r="30" spans="1:13">
      <c r="A30" s="4" t="s">
        <v>787</v>
      </c>
      <c r="B30" s="6" t="n">
        <v>7734501</v>
      </c>
      <c r="J30" s="6" t="n">
        <v>7734501</v>
      </c>
    </row>
    <row r="31" spans="1:13">
      <c r="A31" s="4" t="s">
        <v>55</v>
      </c>
      <c r="B31" s="6" t="n">
        <v>632849228</v>
      </c>
      <c r="J31" s="6" t="n">
        <v>632849228</v>
      </c>
    </row>
    <row r="32" spans="1:13">
      <c r="A32" s="4" t="s">
        <v>1787</v>
      </c>
    </row>
    <row r="33" spans="1:13">
      <c r="A33" s="4" t="s">
        <v>1702</v>
      </c>
      <c r="J33" s="6" t="n">
        <v>69691414</v>
      </c>
      <c r="K33" s="6" t="n">
        <v>58055715</v>
      </c>
      <c r="L33" s="6" t="n">
        <v>59442052</v>
      </c>
    </row>
    <row r="34" spans="1:13">
      <c r="A34" s="4" t="s">
        <v>97</v>
      </c>
      <c r="J34" s="6" t="n">
        <v>48682464</v>
      </c>
      <c r="K34" s="6" t="n">
        <v>46407078</v>
      </c>
      <c r="L34" s="6" t="n">
        <v>45081080</v>
      </c>
    </row>
    <row r="35" spans="1:13">
      <c r="A35" s="4" t="s">
        <v>98</v>
      </c>
      <c r="J35" s="6" t="n">
        <v>3692928</v>
      </c>
      <c r="K35" s="6" t="n">
        <v>3908919</v>
      </c>
      <c r="L35" s="6" t="n">
        <v>4168166</v>
      </c>
    </row>
    <row r="36" spans="1:13">
      <c r="A36" s="4" t="s">
        <v>126</v>
      </c>
      <c r="J36" s="6" t="n">
        <v>18346840</v>
      </c>
      <c r="K36" s="6" t="n">
        <v>22095055</v>
      </c>
      <c r="L36" s="6" t="n">
        <v>14116751</v>
      </c>
    </row>
    <row r="37" spans="1:13">
      <c r="A37" s="4" t="s">
        <v>52</v>
      </c>
      <c r="B37" s="6" t="n">
        <v>3222688</v>
      </c>
      <c r="F37" s="6" t="n">
        <v>3222688</v>
      </c>
      <c r="J37" s="6" t="n">
        <v>3222688</v>
      </c>
      <c r="K37" s="6" t="n">
        <v>3222688</v>
      </c>
      <c r="L37" s="6" t="n">
        <v>3222688</v>
      </c>
    </row>
    <row r="38" spans="1:13">
      <c r="A38" s="4" t="s">
        <v>55</v>
      </c>
      <c r="B38" s="6" t="n">
        <v>1623368583</v>
      </c>
      <c r="F38" s="6" t="n">
        <v>1541777558</v>
      </c>
      <c r="J38" s="6" t="n">
        <v>1623368583</v>
      </c>
      <c r="K38" s="6" t="n">
        <v>1541777558</v>
      </c>
      <c r="L38" s="6" t="n">
        <v>1395785241</v>
      </c>
    </row>
    <row r="39" spans="1:13">
      <c r="A39" s="4" t="s">
        <v>1788</v>
      </c>
    </row>
    <row r="40" spans="1:13">
      <c r="A40" s="4" t="s">
        <v>1702</v>
      </c>
      <c r="J40" s="6" t="n">
        <v>69864300</v>
      </c>
      <c r="K40" s="6" t="n">
        <v>45367035</v>
      </c>
      <c r="L40" s="6" t="n">
        <v>37242901</v>
      </c>
    </row>
    <row r="41" spans="1:13">
      <c r="A41" s="4" t="s">
        <v>97</v>
      </c>
      <c r="J41" s="6" t="n">
        <v>43038038</v>
      </c>
      <c r="K41" s="6" t="n">
        <v>31042302</v>
      </c>
      <c r="L41" s="6" t="n">
        <v>29205047</v>
      </c>
    </row>
    <row r="42" spans="1:13">
      <c r="A42" s="4" t="s">
        <v>98</v>
      </c>
      <c r="J42" s="6" t="n">
        <v>1833226</v>
      </c>
      <c r="K42" s="6" t="n">
        <v>1050000</v>
      </c>
      <c r="L42" s="6" t="n">
        <v>950000</v>
      </c>
    </row>
    <row r="43" spans="1:13">
      <c r="A43" s="4" t="s">
        <v>126</v>
      </c>
      <c r="J43" s="6" t="n">
        <v>20044067</v>
      </c>
      <c r="K43" s="6" t="n">
        <v>10712174</v>
      </c>
      <c r="L43" s="6" t="n">
        <v>12317545</v>
      </c>
    </row>
    <row r="44" spans="1:13">
      <c r="A44" s="4" t="s">
        <v>52</v>
      </c>
      <c r="B44" s="6" t="n">
        <v>14979984</v>
      </c>
      <c r="F44" s="6" t="n">
        <v>15223179</v>
      </c>
      <c r="J44" s="6" t="n">
        <v>14979984</v>
      </c>
      <c r="K44" s="6" t="n">
        <v>15223179</v>
      </c>
    </row>
    <row r="45" spans="1:13">
      <c r="A45" s="4" t="s">
        <v>787</v>
      </c>
      <c r="B45" s="6" t="n">
        <v>3186136</v>
      </c>
      <c r="F45" s="6" t="n">
        <v>3693592</v>
      </c>
      <c r="J45" s="6" t="n">
        <v>3186136</v>
      </c>
      <c r="K45" s="6" t="n">
        <v>3693592</v>
      </c>
      <c r="L45" s="6" t="n">
        <v>1271897</v>
      </c>
    </row>
    <row r="46" spans="1:13">
      <c r="A46" s="4" t="s">
        <v>55</v>
      </c>
      <c r="B46" s="6" t="n">
        <v>1379222278</v>
      </c>
      <c r="F46" s="6" t="n">
        <v>1307376687</v>
      </c>
      <c r="J46" s="6" t="n">
        <v>1379222278</v>
      </c>
      <c r="K46" s="6" t="n">
        <v>1307376687</v>
      </c>
      <c r="L46" s="6" t="n">
        <v>913055738</v>
      </c>
    </row>
    <row r="47" spans="1:13">
      <c r="A47" s="4" t="s">
        <v>1789</v>
      </c>
    </row>
    <row r="48" spans="1:13">
      <c r="A48" s="4" t="s">
        <v>1702</v>
      </c>
      <c r="J48" s="6" t="n">
        <v>36069287</v>
      </c>
      <c r="K48" s="6" t="n">
        <v>31944152</v>
      </c>
      <c r="L48" s="6" t="n">
        <v>11406291</v>
      </c>
    </row>
    <row r="49" spans="1:13">
      <c r="A49" s="4" t="s">
        <v>97</v>
      </c>
      <c r="J49" s="6" t="n">
        <v>28762834</v>
      </c>
      <c r="K49" s="6" t="n">
        <v>27020674</v>
      </c>
      <c r="L49" s="6" t="n">
        <v>10004729</v>
      </c>
    </row>
    <row r="50" spans="1:13">
      <c r="A50" s="4" t="s">
        <v>98</v>
      </c>
      <c r="J50" s="6" t="n">
        <v>1523462</v>
      </c>
      <c r="K50" s="6" t="n">
        <v>2783000</v>
      </c>
      <c r="L50" s="6" t="n">
        <v>1460000</v>
      </c>
    </row>
    <row r="51" spans="1:13">
      <c r="A51" s="4" t="s">
        <v>126</v>
      </c>
      <c r="J51" s="6" t="n">
        <v>8389007</v>
      </c>
      <c r="K51" s="6" t="n">
        <v>7047671</v>
      </c>
      <c r="L51" s="6" t="n">
        <v>2132252</v>
      </c>
    </row>
    <row r="52" spans="1:13">
      <c r="A52" s="4" t="s">
        <v>52</v>
      </c>
      <c r="B52" s="6" t="n">
        <v>9888225</v>
      </c>
      <c r="F52" s="6" t="n">
        <v>9888225</v>
      </c>
      <c r="J52" s="6" t="n">
        <v>9888225</v>
      </c>
      <c r="K52" s="6" t="n">
        <v>9888225</v>
      </c>
      <c r="L52" s="6" t="n">
        <v>9888225</v>
      </c>
    </row>
    <row r="53" spans="1:13">
      <c r="A53" s="4" t="s">
        <v>787</v>
      </c>
      <c r="B53" s="6" t="n">
        <v>4674613</v>
      </c>
      <c r="F53" s="6" t="n">
        <v>5385361</v>
      </c>
      <c r="J53" s="6" t="n">
        <v>4674613</v>
      </c>
      <c r="K53" s="6" t="n">
        <v>5385361</v>
      </c>
      <c r="L53" s="6" t="n">
        <v>6109316</v>
      </c>
    </row>
    <row r="54" spans="1:13">
      <c r="A54" s="4" t="s">
        <v>55</v>
      </c>
      <c r="B54" s="6" t="n">
        <v>785363891</v>
      </c>
      <c r="F54" s="6" t="n">
        <v>670516373</v>
      </c>
      <c r="J54" s="6" t="n">
        <v>785363891</v>
      </c>
      <c r="K54" s="6" t="n">
        <v>670516373</v>
      </c>
      <c r="L54" s="6" t="n">
        <v>600075798</v>
      </c>
    </row>
    <row r="55" spans="1:13">
      <c r="A55" s="4" t="s">
        <v>1790</v>
      </c>
    </row>
    <row r="56" spans="1:13">
      <c r="A56" s="4" t="s">
        <v>1702</v>
      </c>
      <c r="J56" s="6" t="n">
        <v>13432963</v>
      </c>
      <c r="K56" s="6" t="n">
        <v>11057519</v>
      </c>
      <c r="L56" s="6" t="n">
        <v>9156948</v>
      </c>
    </row>
    <row r="57" spans="1:13">
      <c r="A57" s="4" t="s">
        <v>126</v>
      </c>
      <c r="J57" s="6" t="n">
        <v>2951991</v>
      </c>
      <c r="K57" s="6" t="n">
        <v>2241494</v>
      </c>
      <c r="L57" s="6" t="n">
        <v>1665453</v>
      </c>
    </row>
    <row r="58" spans="1:13">
      <c r="A58" s="4" t="s">
        <v>1791</v>
      </c>
    </row>
    <row r="59" spans="1:13">
      <c r="A59" s="4" t="s">
        <v>1702</v>
      </c>
      <c r="J59" s="6" t="n">
        <v>232624</v>
      </c>
      <c r="K59" s="6" t="n">
        <v>232660</v>
      </c>
      <c r="L59" s="6" t="n">
        <v>109563</v>
      </c>
    </row>
    <row r="60" spans="1:13">
      <c r="A60" s="4" t="s">
        <v>97</v>
      </c>
      <c r="J60" s="6" t="n">
        <v>-3561502</v>
      </c>
      <c r="K60" s="6" t="n">
        <v>-2663780</v>
      </c>
      <c r="L60" s="6" t="n">
        <v>-1661280</v>
      </c>
    </row>
    <row r="61" spans="1:13">
      <c r="A61" s="4" t="s">
        <v>126</v>
      </c>
      <c r="J61" s="6" t="n">
        <v>-12096341</v>
      </c>
      <c r="K61" s="6" t="n">
        <v>-9397086</v>
      </c>
      <c r="L61" s="6" t="n">
        <v>-5780925</v>
      </c>
    </row>
    <row r="62" spans="1:13">
      <c r="A62" s="4" t="s">
        <v>52</v>
      </c>
      <c r="B62" s="6" t="n">
        <v>3766074</v>
      </c>
      <c r="J62" s="6" t="n">
        <v>3766074</v>
      </c>
    </row>
    <row r="63" spans="1:13">
      <c r="A63" s="4" t="s">
        <v>787</v>
      </c>
      <c r="B63" s="6" t="n">
        <v>1854932</v>
      </c>
      <c r="J63" s="6" t="n">
        <v>1854932</v>
      </c>
    </row>
    <row r="64" spans="1:13">
      <c r="A64" s="4" t="s">
        <v>55</v>
      </c>
      <c r="B64" s="5" t="n">
        <v>45671799</v>
      </c>
      <c r="F64" s="5" t="n">
        <v>28267478</v>
      </c>
      <c r="J64" s="5" t="n">
        <v>45671799</v>
      </c>
      <c r="K64" s="5" t="n">
        <v>28267478</v>
      </c>
      <c r="L64" s="5" t="n">
        <v>34998902</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792</v>
      </c>
      <c r="B1" s="2" t="s">
        <v>698</v>
      </c>
      <c r="C1" s="2" t="s">
        <v>2</v>
      </c>
      <c r="D1" s="2" t="s">
        <v>35</v>
      </c>
    </row>
    <row r="2" spans="1:4">
      <c r="A2" s="3" t="s">
        <v>1793</v>
      </c>
    </row>
    <row r="3" spans="1:4">
      <c r="A3" s="4" t="s">
        <v>1390</v>
      </c>
      <c r="C3" s="5" t="n">
        <v>40210000</v>
      </c>
      <c r="D3" s="5" t="n">
        <v>40210000</v>
      </c>
    </row>
    <row r="4" spans="1:4">
      <c r="A4" s="4" t="s">
        <v>62</v>
      </c>
      <c r="C4" s="6" t="n">
        <v>72032318</v>
      </c>
      <c r="D4" s="5" t="n">
        <v>66000000</v>
      </c>
    </row>
    <row r="5" spans="1:4">
      <c r="A5" s="4" t="s">
        <v>722</v>
      </c>
    </row>
    <row r="6" spans="1:4">
      <c r="A6" s="3" t="s">
        <v>1793</v>
      </c>
    </row>
    <row r="7" spans="1:4">
      <c r="A7" s="4" t="s">
        <v>723</v>
      </c>
      <c r="B7" s="4" t="s">
        <v>724</v>
      </c>
    </row>
    <row r="8" spans="1:4">
      <c r="A8" s="4" t="s">
        <v>1794</v>
      </c>
    </row>
    <row r="9" spans="1:4">
      <c r="A9" s="3" t="s">
        <v>1793</v>
      </c>
    </row>
    <row r="10" spans="1:4">
      <c r="A10" s="4" t="s">
        <v>62</v>
      </c>
      <c r="C10" s="6" t="n">
        <v>23300000</v>
      </c>
    </row>
    <row r="11" spans="1:4">
      <c r="A11" s="4" t="s">
        <v>725</v>
      </c>
    </row>
    <row r="12" spans="1:4">
      <c r="A12" s="3" t="s">
        <v>1793</v>
      </c>
    </row>
    <row r="13" spans="1:4">
      <c r="A13" s="4" t="s">
        <v>725</v>
      </c>
      <c r="C13" s="6" t="n">
        <v>9000000</v>
      </c>
    </row>
    <row r="14" spans="1:4">
      <c r="A14" s="4" t="s">
        <v>62</v>
      </c>
      <c r="C14" s="5" t="n">
        <v>9000000</v>
      </c>
    </row>
    <row r="15" spans="1:4">
      <c r="A15" s="4" t="s">
        <v>728</v>
      </c>
    </row>
    <row r="16" spans="1:4">
      <c r="A16" s="3" t="s">
        <v>1793</v>
      </c>
    </row>
    <row r="17" spans="1:4">
      <c r="A17" s="4" t="s">
        <v>723</v>
      </c>
      <c r="C17" s="4" t="s">
        <v>664</v>
      </c>
    </row>
    <row r="18" spans="1:4">
      <c r="A18" s="4" t="s">
        <v>1795</v>
      </c>
    </row>
    <row r="19" spans="1:4">
      <c r="A19" s="3" t="s">
        <v>1793</v>
      </c>
    </row>
    <row r="20" spans="1:4">
      <c r="A20" s="4" t="s">
        <v>1796</v>
      </c>
      <c r="B20" s="5" t="n">
        <v>63500000</v>
      </c>
    </row>
    <row r="21" spans="1:4">
      <c r="A21" s="4" t="s">
        <v>1797</v>
      </c>
    </row>
    <row r="22" spans="1:4">
      <c r="A22" s="3" t="s">
        <v>1793</v>
      </c>
    </row>
    <row r="23" spans="1:4">
      <c r="A23" s="4" t="s">
        <v>1798</v>
      </c>
      <c r="B23" s="6" t="n">
        <v>21400000</v>
      </c>
    </row>
    <row r="24" spans="1:4">
      <c r="A24" s="4" t="s">
        <v>1799</v>
      </c>
    </row>
    <row r="25" spans="1:4">
      <c r="A25" s="3" t="s">
        <v>1793</v>
      </c>
    </row>
    <row r="26" spans="1:4">
      <c r="A26" s="4" t="s">
        <v>1390</v>
      </c>
      <c r="B26" s="5" t="n">
        <v>65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6</v>
      </c>
      <c r="B1" s="2" t="s">
        <v>1</v>
      </c>
    </row>
    <row r="2" spans="1:2">
      <c r="B2" s="2" t="s">
        <v>2</v>
      </c>
    </row>
    <row r="3" spans="1:2">
      <c r="A3" s="3" t="s">
        <v>278</v>
      </c>
    </row>
    <row r="4" spans="1:2">
      <c r="A4" s="4" t="s">
        <v>297</v>
      </c>
      <c r="B4" s="4" t="s">
        <v>2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v>
      </c>
    </row>
    <row r="3" spans="1:2">
      <c r="A3" s="3" t="s">
        <v>278</v>
      </c>
    </row>
    <row r="4" spans="1:2">
      <c r="A4" s="4" t="s">
        <v>95</v>
      </c>
      <c r="B4" s="4" t="s">
        <v>3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2</v>
      </c>
    </row>
    <row r="3" spans="1:2">
      <c r="A3" s="3" t="s">
        <v>278</v>
      </c>
    </row>
    <row r="4" spans="1:2">
      <c r="A4" s="4" t="s">
        <v>302</v>
      </c>
      <c r="B4" s="4" t="s">
        <v>3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2</v>
      </c>
    </row>
    <row r="3" spans="1:2">
      <c r="A3" s="3" t="s">
        <v>278</v>
      </c>
    </row>
    <row r="4" spans="1:2">
      <c r="A4" s="4" t="s">
        <v>305</v>
      </c>
      <c r="B4" s="4" t="s">
        <v>3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78</v>
      </c>
    </row>
    <row r="4" spans="1:2">
      <c r="A4" s="4" t="s">
        <v>308</v>
      </c>
      <c r="B4" s="4" t="s">
        <v>3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v>
      </c>
      <c r="B1" s="2" t="s">
        <v>2</v>
      </c>
      <c r="C1" s="2" t="s">
        <v>35</v>
      </c>
    </row>
    <row r="2" spans="1:3">
      <c r="A2" s="3" t="s">
        <v>36</v>
      </c>
    </row>
    <row r="3" spans="1:3">
      <c r="A3" s="4" t="s">
        <v>37</v>
      </c>
      <c r="B3" s="5" t="n">
        <v>85522685</v>
      </c>
      <c r="C3" s="5" t="n">
        <v>75721663</v>
      </c>
    </row>
    <row r="4" spans="1:3">
      <c r="A4" s="4" t="s">
        <v>38</v>
      </c>
      <c r="B4" s="6" t="n">
        <v>26398000</v>
      </c>
      <c r="C4" s="6" t="n">
        <v>30197000</v>
      </c>
    </row>
    <row r="5" spans="1:3">
      <c r="A5" s="4" t="s">
        <v>39</v>
      </c>
      <c r="B5" s="6" t="n">
        <v>133198095</v>
      </c>
      <c r="C5" s="6" t="n">
        <v>55765012</v>
      </c>
    </row>
    <row r="6" spans="1:3">
      <c r="A6" s="4" t="s">
        <v>40</v>
      </c>
      <c r="B6" s="6" t="n">
        <v>401912885</v>
      </c>
      <c r="C6" s="6" t="n">
        <v>379474205</v>
      </c>
    </row>
    <row r="7" spans="1:3">
      <c r="A7" s="4" t="s">
        <v>41</v>
      </c>
      <c r="B7" s="6" t="n">
        <v>261056448</v>
      </c>
      <c r="C7" s="6" t="n">
        <v>272907907</v>
      </c>
    </row>
    <row r="8" spans="1:3">
      <c r="A8" s="4" t="s">
        <v>42</v>
      </c>
      <c r="B8" s="6" t="n">
        <v>662969333</v>
      </c>
      <c r="C8" s="6" t="n">
        <v>652382112</v>
      </c>
    </row>
    <row r="9" spans="1:3">
      <c r="A9" s="4" t="s">
        <v>43</v>
      </c>
      <c r="B9" s="6" t="n">
        <v>1295400</v>
      </c>
      <c r="C9" s="6" t="n">
        <v>645001</v>
      </c>
    </row>
    <row r="10" spans="1:3">
      <c r="A10" s="4" t="s">
        <v>44</v>
      </c>
      <c r="B10" s="6" t="n">
        <v>3731458642</v>
      </c>
      <c r="C10" s="6" t="n">
        <v>2963840399</v>
      </c>
    </row>
    <row r="11" spans="1:3">
      <c r="A11" s="4" t="s">
        <v>45</v>
      </c>
      <c r="B11" s="6" t="n">
        <v>3732754042</v>
      </c>
      <c r="C11" s="6" t="n">
        <v>2964485400</v>
      </c>
    </row>
    <row r="12" spans="1:3">
      <c r="A12" s="4" t="s">
        <v>46</v>
      </c>
      <c r="B12" s="6" t="n">
        <v>-39847108</v>
      </c>
      <c r="C12" s="6" t="n">
        <v>-34355728</v>
      </c>
    </row>
    <row r="13" spans="1:3">
      <c r="A13" s="4" t="s">
        <v>47</v>
      </c>
      <c r="B13" s="6" t="n">
        <v>3692906934</v>
      </c>
      <c r="C13" s="6" t="n">
        <v>2930129672</v>
      </c>
    </row>
    <row r="14" spans="1:3">
      <c r="A14" s="4" t="s">
        <v>48</v>
      </c>
      <c r="B14" s="6" t="n">
        <v>67783126</v>
      </c>
      <c r="C14" s="6" t="n">
        <v>59059494</v>
      </c>
    </row>
    <row r="15" spans="1:3">
      <c r="A15" s="4" t="s">
        <v>49</v>
      </c>
      <c r="B15" s="6" t="n">
        <v>75582118</v>
      </c>
      <c r="C15" s="6" t="n">
        <v>62838255</v>
      </c>
    </row>
    <row r="16" spans="1:3">
      <c r="A16" s="4" t="s">
        <v>50</v>
      </c>
      <c r="B16" s="6" t="n">
        <v>25688775</v>
      </c>
      <c r="C16" s="6" t="n">
        <v>19782525</v>
      </c>
    </row>
    <row r="17" spans="1:3">
      <c r="A17" s="4" t="s">
        <v>51</v>
      </c>
      <c r="B17" s="6" t="n">
        <v>9377735</v>
      </c>
      <c r="C17" s="6" t="n">
        <v>13558308</v>
      </c>
    </row>
    <row r="18" spans="1:3">
      <c r="A18" s="4" t="s">
        <v>52</v>
      </c>
      <c r="B18" s="6" t="n">
        <v>77831902</v>
      </c>
      <c r="C18" s="6" t="n">
        <v>28334092</v>
      </c>
    </row>
    <row r="19" spans="1:3">
      <c r="A19" s="4" t="s">
        <v>53</v>
      </c>
      <c r="B19" s="6" t="n">
        <v>17450182</v>
      </c>
      <c r="C19" s="6" t="n">
        <v>9078953</v>
      </c>
    </row>
    <row r="20" spans="1:3">
      <c r="A20" s="4" t="s">
        <v>54</v>
      </c>
      <c r="B20" s="6" t="n">
        <v>75001310</v>
      </c>
      <c r="C20" s="6" t="n">
        <v>45817687</v>
      </c>
    </row>
    <row r="21" spans="1:3">
      <c r="A21" s="4" t="s">
        <v>55</v>
      </c>
      <c r="B21" s="6" t="n">
        <v>4949710195</v>
      </c>
      <c r="C21" s="6" t="n">
        <v>3982664773</v>
      </c>
    </row>
    <row r="22" spans="1:3">
      <c r="A22" s="3" t="s">
        <v>56</v>
      </c>
    </row>
    <row r="23" spans="1:3">
      <c r="A23" s="4" t="s">
        <v>57</v>
      </c>
      <c r="B23" s="6" t="n">
        <v>791101467</v>
      </c>
      <c r="C23" s="6" t="n">
        <v>789547696</v>
      </c>
    </row>
    <row r="24" spans="1:3">
      <c r="A24" s="4" t="s">
        <v>58</v>
      </c>
      <c r="B24" s="6" t="n">
        <v>3185929107</v>
      </c>
      <c r="C24" s="6" t="n">
        <v>2477107360</v>
      </c>
    </row>
    <row r="25" spans="1:3">
      <c r="A25" s="4" t="s">
        <v>59</v>
      </c>
      <c r="B25" s="6" t="n">
        <v>3977030574</v>
      </c>
      <c r="C25" s="6" t="n">
        <v>3266655056</v>
      </c>
    </row>
    <row r="26" spans="1:3">
      <c r="A26" s="4" t="s">
        <v>60</v>
      </c>
      <c r="B26" s="6" t="n">
        <v>28774157</v>
      </c>
      <c r="C26" s="6" t="n">
        <v>13993122</v>
      </c>
    </row>
    <row r="27" spans="1:3">
      <c r="A27" s="4" t="s">
        <v>61</v>
      </c>
      <c r="B27" s="6" t="n">
        <v>266492039</v>
      </c>
      <c r="C27" s="6" t="n">
        <v>192000000</v>
      </c>
    </row>
    <row r="28" spans="1:3">
      <c r="A28" s="4" t="s">
        <v>62</v>
      </c>
      <c r="B28" s="6" t="n">
        <v>72032318</v>
      </c>
      <c r="C28" s="6" t="n">
        <v>66000000</v>
      </c>
    </row>
    <row r="29" spans="1:3">
      <c r="A29" s="4" t="s">
        <v>63</v>
      </c>
      <c r="B29" s="6" t="n">
        <v>37670043</v>
      </c>
      <c r="C29" s="6" t="n">
        <v>37486487</v>
      </c>
    </row>
    <row r="30" spans="1:3">
      <c r="A30" s="4" t="s">
        <v>64</v>
      </c>
      <c r="B30" s="6" t="n">
        <v>94572661</v>
      </c>
      <c r="C30" s="6" t="n">
        <v>53242979</v>
      </c>
    </row>
    <row r="31" spans="1:3">
      <c r="A31" s="4" t="s">
        <v>65</v>
      </c>
      <c r="B31" s="6" t="n">
        <v>4476571792</v>
      </c>
      <c r="C31" s="6" t="n">
        <v>3629377644</v>
      </c>
    </row>
    <row r="32" spans="1:3">
      <c r="A32" s="3" t="s">
        <v>66</v>
      </c>
    </row>
    <row r="33" spans="1:3">
      <c r="A33" s="4" t="s">
        <v>67</v>
      </c>
      <c r="B33" s="4" t="s">
        <v>68</v>
      </c>
      <c r="C33" s="4" t="s">
        <v>68</v>
      </c>
    </row>
    <row r="34" spans="1:3">
      <c r="A34" s="4" t="s">
        <v>69</v>
      </c>
      <c r="B34" s="6" t="n">
        <v>15718208</v>
      </c>
      <c r="C34" s="6" t="n">
        <v>13918168</v>
      </c>
    </row>
    <row r="35" spans="1:3">
      <c r="A35" s="4" t="s">
        <v>70</v>
      </c>
      <c r="B35" s="6" t="n">
        <v>270760511</v>
      </c>
      <c r="C35" s="6" t="n">
        <v>189077550</v>
      </c>
    </row>
    <row r="36" spans="1:3">
      <c r="A36" s="4" t="s">
        <v>71</v>
      </c>
      <c r="B36" s="6" t="n">
        <v>192203333</v>
      </c>
      <c r="C36" s="6" t="n">
        <v>151962661</v>
      </c>
    </row>
    <row r="37" spans="1:3">
      <c r="A37" s="3" t="s">
        <v>72</v>
      </c>
    </row>
    <row r="38" spans="1:3">
      <c r="A38" s="4" t="s">
        <v>73</v>
      </c>
      <c r="B38" s="6" t="n">
        <v>-4267461</v>
      </c>
      <c r="C38" s="6" t="n">
        <v>-866223</v>
      </c>
    </row>
    <row r="39" spans="1:3">
      <c r="A39" s="4" t="s">
        <v>74</v>
      </c>
      <c r="B39" s="6" t="n">
        <v>-1276188</v>
      </c>
      <c r="C39" s="6" t="n">
        <v>-805027</v>
      </c>
    </row>
    <row r="40" spans="1:3">
      <c r="A40" s="4" t="s">
        <v>75</v>
      </c>
      <c r="B40" s="6" t="n">
        <v>473138403</v>
      </c>
      <c r="C40" s="6" t="n">
        <v>353287129</v>
      </c>
    </row>
    <row r="41" spans="1:3">
      <c r="A41" s="4" t="s">
        <v>76</v>
      </c>
      <c r="B41" s="5" t="n">
        <v>4949710195</v>
      </c>
      <c r="C41" s="5" t="n">
        <v>39826647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v>
      </c>
    </row>
    <row r="3" spans="1:2">
      <c r="A3" s="3" t="s">
        <v>278</v>
      </c>
    </row>
    <row r="4" spans="1:2">
      <c r="A4" s="4" t="s">
        <v>311</v>
      </c>
      <c r="B4" s="4" t="s">
        <v>3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78</v>
      </c>
    </row>
    <row r="4" spans="1:2">
      <c r="A4" s="4" t="s">
        <v>314</v>
      </c>
      <c r="B4" s="4" t="s">
        <v>3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6</v>
      </c>
      <c r="B1" s="2" t="s">
        <v>1</v>
      </c>
    </row>
    <row r="2" spans="1:2">
      <c r="B2" s="2" t="s">
        <v>2</v>
      </c>
    </row>
    <row r="3" spans="1:2">
      <c r="A3" s="3" t="s">
        <v>278</v>
      </c>
    </row>
    <row r="4" spans="1:2">
      <c r="A4" s="4" t="s">
        <v>317</v>
      </c>
      <c r="B4" s="4" t="s">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9</v>
      </c>
      <c r="B1" s="2" t="s">
        <v>1</v>
      </c>
    </row>
    <row r="2" spans="1:2">
      <c r="B2" s="2" t="s">
        <v>2</v>
      </c>
    </row>
    <row r="3" spans="1:2">
      <c r="A3" s="3" t="s">
        <v>278</v>
      </c>
    </row>
    <row r="4" spans="1:2">
      <c r="A4" s="4" t="s">
        <v>320</v>
      </c>
      <c r="B4"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3" t="s">
        <v>278</v>
      </c>
    </row>
    <row r="4" spans="1:2">
      <c r="A4" s="4" t="s">
        <v>323</v>
      </c>
      <c r="B4"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5</v>
      </c>
      <c r="B1" s="2" t="s">
        <v>1</v>
      </c>
    </row>
    <row r="2" spans="1:2">
      <c r="B2" s="2" t="s">
        <v>2</v>
      </c>
    </row>
    <row r="3" spans="1:2">
      <c r="A3" s="3" t="s">
        <v>278</v>
      </c>
    </row>
    <row r="4" spans="1:2">
      <c r="A4" s="4" t="s">
        <v>326</v>
      </c>
      <c r="B4"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278</v>
      </c>
    </row>
    <row r="4" spans="1:2">
      <c r="A4" s="4" t="s">
        <v>329</v>
      </c>
      <c r="B4"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78</v>
      </c>
    </row>
    <row r="4" spans="1:2">
      <c r="A4" s="4" t="s">
        <v>332</v>
      </c>
      <c r="B4"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4</v>
      </c>
      <c r="B1" s="2" t="s">
        <v>1</v>
      </c>
    </row>
    <row r="2" spans="1:2">
      <c r="B2" s="2" t="s">
        <v>2</v>
      </c>
    </row>
    <row r="3" spans="1:2">
      <c r="A3" s="3" t="s">
        <v>278</v>
      </c>
    </row>
    <row r="4" spans="1:2">
      <c r="A4" s="4" t="s">
        <v>335</v>
      </c>
      <c r="B4"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v>
      </c>
      <c r="B1" s="2" t="s">
        <v>2</v>
      </c>
      <c r="C1" s="2" t="s">
        <v>35</v>
      </c>
    </row>
    <row r="2" spans="1:3">
      <c r="A2" s="3" t="s">
        <v>36</v>
      </c>
    </row>
    <row r="3" spans="1:3">
      <c r="A3" s="4" t="s">
        <v>78</v>
      </c>
      <c r="B3" s="5" t="n">
        <v>1</v>
      </c>
      <c r="C3" s="5" t="n">
        <v>1</v>
      </c>
    </row>
    <row r="4" spans="1:3">
      <c r="A4" s="4" t="s">
        <v>79</v>
      </c>
      <c r="B4" s="6" t="n">
        <v>250000</v>
      </c>
      <c r="C4" s="6" t="n">
        <v>250000</v>
      </c>
    </row>
    <row r="5" spans="1:3">
      <c r="A5" s="4" t="s">
        <v>80</v>
      </c>
      <c r="B5" s="6" t="n">
        <v>0</v>
      </c>
      <c r="C5" s="6" t="n">
        <v>0</v>
      </c>
    </row>
    <row r="6" spans="1:3">
      <c r="A6" s="4" t="s">
        <v>81</v>
      </c>
      <c r="B6" s="6" t="n">
        <v>0</v>
      </c>
      <c r="C6" s="6" t="n">
        <v>0</v>
      </c>
    </row>
    <row r="7" spans="1:3">
      <c r="A7" s="4" t="s">
        <v>82</v>
      </c>
      <c r="B7" s="5" t="n">
        <v>1</v>
      </c>
      <c r="C7" s="5" t="n">
        <v>1</v>
      </c>
    </row>
    <row r="8" spans="1:3">
      <c r="A8" s="4" t="s">
        <v>83</v>
      </c>
      <c r="B8" s="6" t="n">
        <v>20000000</v>
      </c>
      <c r="C8" s="6" t="n">
        <v>20000000</v>
      </c>
    </row>
    <row r="9" spans="1:3">
      <c r="A9" s="4" t="s">
        <v>84</v>
      </c>
      <c r="B9" s="6" t="n">
        <v>15718208</v>
      </c>
      <c r="C9" s="6" t="n">
        <v>13918168</v>
      </c>
    </row>
    <row r="10" spans="1:3">
      <c r="A10" s="4" t="s">
        <v>85</v>
      </c>
      <c r="B10" s="6" t="n">
        <v>15718208</v>
      </c>
      <c r="C10" s="6" t="n">
        <v>139181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1</v>
      </c>
      <c r="B1" s="2" t="s">
        <v>1</v>
      </c>
    </row>
    <row r="2" spans="1:2">
      <c r="B2" s="2" t="s">
        <v>2</v>
      </c>
    </row>
    <row r="3" spans="1:2">
      <c r="A3" s="3" t="s">
        <v>278</v>
      </c>
    </row>
    <row r="4" spans="1:2">
      <c r="A4" s="4" t="s">
        <v>342</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4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row r="13" spans="1:2">
      <c r="A13" s="4" t="s">
        <v>368</v>
      </c>
      <c r="B13" s="4" t="s">
        <v>369</v>
      </c>
    </row>
    <row r="14" spans="1:2">
      <c r="A14" s="4" t="s">
        <v>370</v>
      </c>
      <c r="B14" s="4" t="s">
        <v>371</v>
      </c>
    </row>
    <row r="15" spans="1:2">
      <c r="A15" s="4" t="s">
        <v>372</v>
      </c>
      <c r="B15" s="4" t="s">
        <v>373</v>
      </c>
    </row>
    <row r="16" spans="1:2">
      <c r="A16" s="4" t="s">
        <v>374</v>
      </c>
      <c r="B16" s="4" t="s">
        <v>375</v>
      </c>
    </row>
    <row r="17" spans="1:2">
      <c r="A17" s="4" t="s">
        <v>376</v>
      </c>
      <c r="B17" s="4" t="s">
        <v>377</v>
      </c>
    </row>
    <row r="18" spans="1:2">
      <c r="A18" s="4" t="s">
        <v>378</v>
      </c>
      <c r="B18" s="4" t="s">
        <v>379</v>
      </c>
    </row>
    <row r="19" spans="1:2">
      <c r="A19" s="4" t="s">
        <v>380</v>
      </c>
      <c r="B19" s="4" t="s">
        <v>381</v>
      </c>
    </row>
    <row r="20" spans="1:2">
      <c r="A20" s="4" t="s">
        <v>382</v>
      </c>
      <c r="B20" s="4" t="s">
        <v>383</v>
      </c>
    </row>
    <row r="21" spans="1:2">
      <c r="A21" s="4" t="s">
        <v>384</v>
      </c>
      <c r="B21" s="4" t="s">
        <v>385</v>
      </c>
    </row>
    <row r="22" spans="1:2">
      <c r="A22" s="4" t="s">
        <v>386</v>
      </c>
      <c r="B22" s="4" t="s">
        <v>387</v>
      </c>
    </row>
    <row r="23" spans="1:2">
      <c r="A23" s="4" t="s">
        <v>388</v>
      </c>
      <c r="B23" s="4" t="s">
        <v>389</v>
      </c>
    </row>
    <row r="24" spans="1:2">
      <c r="A24" s="4" t="s">
        <v>390</v>
      </c>
      <c r="B24" s="4" t="s">
        <v>391</v>
      </c>
    </row>
    <row r="25" spans="1:2">
      <c r="A25" s="4" t="s">
        <v>392</v>
      </c>
      <c r="B25" s="4" t="s">
        <v>393</v>
      </c>
    </row>
    <row r="26" spans="1:2">
      <c r="A26" s="4" t="s">
        <v>394</v>
      </c>
      <c r="B26" s="4" t="s">
        <v>395</v>
      </c>
    </row>
    <row r="27" spans="1:2">
      <c r="A27" s="4" t="s">
        <v>396</v>
      </c>
      <c r="B27" s="4" t="s">
        <v>397</v>
      </c>
    </row>
    <row r="28" spans="1:2">
      <c r="A28" s="4" t="s">
        <v>398</v>
      </c>
      <c r="B28" s="4" t="s">
        <v>399</v>
      </c>
    </row>
    <row r="29" spans="1:2">
      <c r="A29" s="4" t="s">
        <v>400</v>
      </c>
      <c r="B29" s="4" t="s">
        <v>401</v>
      </c>
    </row>
    <row r="30" spans="1:2">
      <c r="A30" s="4" t="s">
        <v>402</v>
      </c>
      <c r="B30" s="4" t="s">
        <v>403</v>
      </c>
    </row>
    <row r="31" spans="1:2">
      <c r="A31" s="4" t="s">
        <v>404</v>
      </c>
      <c r="B31" s="4" t="s">
        <v>4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407</v>
      </c>
    </row>
    <row r="4" spans="1:2">
      <c r="A4" s="4" t="s">
        <v>408</v>
      </c>
      <c r="B4" s="4" t="s">
        <v>4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4" t="s">
        <v>163</v>
      </c>
    </row>
    <row r="4" spans="1:2">
      <c r="A4" s="3" t="s">
        <v>407</v>
      </c>
    </row>
    <row r="5" spans="1:2">
      <c r="A5" s="4" t="s">
        <v>411</v>
      </c>
      <c r="B5" s="4" t="s">
        <v>412</v>
      </c>
    </row>
    <row r="6" spans="1:2">
      <c r="A6" s="4" t="s">
        <v>413</v>
      </c>
      <c r="B6" s="4" t="s">
        <v>414</v>
      </c>
    </row>
    <row r="7" spans="1:2">
      <c r="A7" s="4" t="s">
        <v>415</v>
      </c>
      <c r="B7" s="4" t="s">
        <v>416</v>
      </c>
    </row>
    <row r="8" spans="1:2">
      <c r="A8" s="4" t="s">
        <v>417</v>
      </c>
      <c r="B8" s="4" t="s">
        <v>418</v>
      </c>
    </row>
    <row r="9" spans="1:2">
      <c r="A9" s="4" t="s">
        <v>275</v>
      </c>
    </row>
    <row r="10" spans="1:2">
      <c r="A10" s="3" t="s">
        <v>407</v>
      </c>
    </row>
    <row r="11" spans="1:2">
      <c r="A11" s="4" t="s">
        <v>411</v>
      </c>
      <c r="B11" s="4" t="s">
        <v>419</v>
      </c>
    </row>
    <row r="12" spans="1:2">
      <c r="A12" s="4" t="s">
        <v>413</v>
      </c>
      <c r="B12" s="4" t="s">
        <v>420</v>
      </c>
    </row>
    <row r="13" spans="1:2">
      <c r="A13" s="4" t="s">
        <v>415</v>
      </c>
      <c r="B13" s="4" t="s">
        <v>421</v>
      </c>
    </row>
    <row r="14" spans="1:2">
      <c r="A14" s="4" t="s">
        <v>417</v>
      </c>
      <c r="B14" s="4" t="s">
        <v>422</v>
      </c>
    </row>
    <row r="15" spans="1:2">
      <c r="A15" s="4" t="s">
        <v>423</v>
      </c>
    </row>
    <row r="16" spans="1:2">
      <c r="A16" s="3" t="s">
        <v>407</v>
      </c>
    </row>
    <row r="17" spans="1:2">
      <c r="A17" s="4" t="s">
        <v>415</v>
      </c>
      <c r="B17" s="4" t="s">
        <v>424</v>
      </c>
    </row>
    <row r="18" spans="1:2">
      <c r="A18" s="4" t="s">
        <v>417</v>
      </c>
      <c r="B18" s="4" t="s">
        <v>425</v>
      </c>
    </row>
    <row r="19" spans="1:2">
      <c r="A19" s="4" t="s">
        <v>162</v>
      </c>
    </row>
    <row r="20" spans="1:2">
      <c r="A20" s="3" t="s">
        <v>407</v>
      </c>
    </row>
    <row r="21" spans="1:2">
      <c r="A21" s="4" t="s">
        <v>411</v>
      </c>
      <c r="B21" s="4" t="s">
        <v>426</v>
      </c>
    </row>
    <row r="22" spans="1:2">
      <c r="A22" s="4" t="s">
        <v>413</v>
      </c>
      <c r="B22" s="4" t="s">
        <v>427</v>
      </c>
    </row>
    <row r="23" spans="1:2">
      <c r="A23" s="4" t="s">
        <v>415</v>
      </c>
      <c r="B23" s="4" t="s">
        <v>424</v>
      </c>
    </row>
    <row r="24" spans="1:2">
      <c r="A24" s="4" t="s">
        <v>417</v>
      </c>
      <c r="B24" s="4" t="s">
        <v>4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429</v>
      </c>
      <c r="B1" s="2" t="s">
        <v>1</v>
      </c>
    </row>
    <row r="2" spans="1:2">
      <c r="B2" s="2" t="s">
        <v>2</v>
      </c>
    </row>
    <row r="3" spans="1:2">
      <c r="A3" s="3" t="s">
        <v>407</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407</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row r="9" spans="1:2">
      <c r="A9" s="4" t="s">
        <v>451</v>
      </c>
      <c r="B9" s="4" t="s">
        <v>452</v>
      </c>
    </row>
    <row r="10" spans="1:2">
      <c r="A10" s="4" t="s">
        <v>453</v>
      </c>
      <c r="B10" s="4" t="s">
        <v>454</v>
      </c>
    </row>
    <row r="11" spans="1:2">
      <c r="A11" s="4" t="s">
        <v>455</v>
      </c>
      <c r="B11" s="4" t="s">
        <v>456</v>
      </c>
    </row>
    <row r="12" spans="1:2">
      <c r="A12" s="4" t="s">
        <v>457</v>
      </c>
      <c r="B12" s="4" t="s">
        <v>458</v>
      </c>
    </row>
    <row r="13" spans="1:2">
      <c r="A13" s="4" t="s">
        <v>459</v>
      </c>
      <c r="B13" s="4" t="s">
        <v>460</v>
      </c>
    </row>
    <row r="14" spans="1:2">
      <c r="A14" s="4" t="s">
        <v>461</v>
      </c>
      <c r="B14" s="4" t="s">
        <v>4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407</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407</v>
      </c>
    </row>
    <row r="4" spans="1:2">
      <c r="A4" s="4" t="s">
        <v>469</v>
      </c>
      <c r="B4" s="4" t="s">
        <v>470</v>
      </c>
    </row>
    <row r="5" spans="1:2">
      <c r="A5" s="4" t="s">
        <v>471</v>
      </c>
    </row>
    <row r="6" spans="1:2">
      <c r="A6" s="3" t="s">
        <v>407</v>
      </c>
    </row>
    <row r="7" spans="1:2">
      <c r="A7" s="4" t="s">
        <v>472</v>
      </c>
      <c r="B7" s="4" t="s">
        <v>473</v>
      </c>
    </row>
    <row r="8" spans="1:2">
      <c r="A8" s="4" t="s">
        <v>474</v>
      </c>
      <c r="B8" s="4" t="s">
        <v>475</v>
      </c>
    </row>
    <row r="9" spans="1:2">
      <c r="A9" s="4" t="s">
        <v>476</v>
      </c>
    </row>
    <row r="10" spans="1:2">
      <c r="A10" s="3" t="s">
        <v>407</v>
      </c>
    </row>
    <row r="11" spans="1:2">
      <c r="A11" s="4" t="s">
        <v>472</v>
      </c>
      <c r="B11" s="4" t="s">
        <v>477</v>
      </c>
    </row>
    <row r="12" spans="1:2">
      <c r="A12" s="4" t="s">
        <v>474</v>
      </c>
      <c r="B12" s="4" t="s">
        <v>4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407</v>
      </c>
    </row>
    <row r="4" spans="1:2">
      <c r="A4" s="4" t="s">
        <v>480</v>
      </c>
      <c r="B4" s="4" t="s">
        <v>481</v>
      </c>
    </row>
    <row r="5" spans="1:2">
      <c r="A5" s="4" t="s">
        <v>482</v>
      </c>
      <c r="B5" s="4" t="s">
        <v>483</v>
      </c>
    </row>
    <row r="6" spans="1:2">
      <c r="A6" s="4" t="s">
        <v>484</v>
      </c>
    </row>
    <row r="7" spans="1:2">
      <c r="A7" s="3" t="s">
        <v>407</v>
      </c>
    </row>
    <row r="8" spans="1:2">
      <c r="A8" s="4" t="s">
        <v>485</v>
      </c>
      <c r="B8" s="4" t="s">
        <v>486</v>
      </c>
    </row>
    <row r="9" spans="1:2">
      <c r="A9" s="4" t="s">
        <v>487</v>
      </c>
    </row>
    <row r="10" spans="1:2">
      <c r="A10" s="3" t="s">
        <v>407</v>
      </c>
    </row>
    <row r="11" spans="1:2">
      <c r="A11" s="4" t="s">
        <v>485</v>
      </c>
      <c r="B11" s="4" t="s">
        <v>4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6</v>
      </c>
      <c r="B1" s="2" t="s">
        <v>1</v>
      </c>
    </row>
    <row r="2" spans="1:4">
      <c r="B2" s="2" t="s">
        <v>2</v>
      </c>
      <c r="C2" s="2" t="s">
        <v>35</v>
      </c>
      <c r="D2" s="2" t="s">
        <v>87</v>
      </c>
    </row>
    <row r="3" spans="1:4">
      <c r="A3" s="3" t="s">
        <v>88</v>
      </c>
    </row>
    <row r="4" spans="1:4">
      <c r="A4" s="4" t="s">
        <v>89</v>
      </c>
      <c r="B4" s="5" t="n">
        <v>160160173</v>
      </c>
      <c r="C4" s="5" t="n">
        <v>117465275</v>
      </c>
      <c r="D4" s="5" t="n">
        <v>91235049</v>
      </c>
    </row>
    <row r="5" spans="1:4">
      <c r="A5" s="3" t="s">
        <v>90</v>
      </c>
    </row>
    <row r="6" spans="1:4">
      <c r="A6" s="4" t="s">
        <v>91</v>
      </c>
      <c r="B6" s="6" t="n">
        <v>6353413</v>
      </c>
      <c r="C6" s="6" t="n">
        <v>5144336</v>
      </c>
      <c r="D6" s="6" t="n">
        <v>4585300</v>
      </c>
    </row>
    <row r="7" spans="1:4">
      <c r="A7" s="4" t="s">
        <v>92</v>
      </c>
      <c r="B7" s="6" t="n">
        <v>13668283</v>
      </c>
      <c r="C7" s="6" t="n">
        <v>11253351</v>
      </c>
      <c r="D7" s="6" t="n">
        <v>9686844</v>
      </c>
    </row>
    <row r="8" spans="1:4">
      <c r="A8" s="4" t="s">
        <v>39</v>
      </c>
      <c r="B8" s="6" t="n">
        <v>1266530</v>
      </c>
      <c r="C8" s="6" t="n">
        <v>873988</v>
      </c>
      <c r="D8" s="6" t="n">
        <v>393048</v>
      </c>
    </row>
    <row r="9" spans="1:4">
      <c r="A9" s="4" t="s">
        <v>50</v>
      </c>
      <c r="B9" s="6" t="n">
        <v>1092807</v>
      </c>
      <c r="C9" s="6" t="n">
        <v>631049</v>
      </c>
      <c r="D9" s="6" t="n">
        <v>522047</v>
      </c>
    </row>
    <row r="10" spans="1:4">
      <c r="A10" s="4" t="s">
        <v>38</v>
      </c>
      <c r="B10" s="6" t="n">
        <v>338036</v>
      </c>
      <c r="C10" s="6" t="n">
        <v>149319</v>
      </c>
      <c r="D10" s="6" t="n">
        <v>45447</v>
      </c>
    </row>
    <row r="11" spans="1:4">
      <c r="A11" s="4" t="s">
        <v>93</v>
      </c>
      <c r="B11" s="6" t="n">
        <v>182879242</v>
      </c>
      <c r="C11" s="6" t="n">
        <v>135517318</v>
      </c>
      <c r="D11" s="6" t="n">
        <v>106467735</v>
      </c>
    </row>
    <row r="12" spans="1:4">
      <c r="A12" s="3" t="s">
        <v>94</v>
      </c>
    </row>
    <row r="13" spans="1:4">
      <c r="A13" s="4" t="s">
        <v>95</v>
      </c>
      <c r="B13" s="6" t="n">
        <v>30674621</v>
      </c>
      <c r="C13" s="6" t="n">
        <v>13011906</v>
      </c>
      <c r="D13" s="6" t="n">
        <v>6018366</v>
      </c>
    </row>
    <row r="14" spans="1:4">
      <c r="A14" s="4" t="s">
        <v>60</v>
      </c>
      <c r="B14" s="6" t="n">
        <v>271243</v>
      </c>
      <c r="C14" s="6" t="n">
        <v>113981</v>
      </c>
      <c r="D14" s="6" t="n">
        <v>93934</v>
      </c>
    </row>
    <row r="15" spans="1:4">
      <c r="A15" s="4" t="s">
        <v>61</v>
      </c>
      <c r="B15" s="6" t="n">
        <v>4192510</v>
      </c>
      <c r="C15" s="6" t="n">
        <v>1981593</v>
      </c>
      <c r="D15" s="6" t="n">
        <v>1284212</v>
      </c>
    </row>
    <row r="16" spans="1:4">
      <c r="A16" s="4" t="s">
        <v>62</v>
      </c>
      <c r="B16" s="6" t="n">
        <v>3346225</v>
      </c>
      <c r="C16" s="6" t="n">
        <v>2878879</v>
      </c>
      <c r="D16" s="6" t="n">
        <v>3317513</v>
      </c>
    </row>
    <row r="17" spans="1:4">
      <c r="A17" s="4" t="s">
        <v>63</v>
      </c>
      <c r="B17" s="6" t="n">
        <v>1999058</v>
      </c>
      <c r="C17" s="6" t="n">
        <v>1465678</v>
      </c>
      <c r="D17" s="6" t="n">
        <v>1236933</v>
      </c>
    </row>
    <row r="18" spans="1:4">
      <c r="A18" s="4" t="s">
        <v>96</v>
      </c>
      <c r="B18" s="6" t="n">
        <v>40483657</v>
      </c>
      <c r="C18" s="6" t="n">
        <v>19452037</v>
      </c>
      <c r="D18" s="6" t="n">
        <v>11950958</v>
      </c>
    </row>
    <row r="19" spans="1:4">
      <c r="A19" s="4" t="s">
        <v>97</v>
      </c>
      <c r="B19" s="6" t="n">
        <v>142395585</v>
      </c>
      <c r="C19" s="6" t="n">
        <v>116065281</v>
      </c>
      <c r="D19" s="6" t="n">
        <v>94516777</v>
      </c>
    </row>
    <row r="20" spans="1:4">
      <c r="A20" s="4" t="s">
        <v>98</v>
      </c>
      <c r="B20" s="6" t="n">
        <v>12658449</v>
      </c>
      <c r="C20" s="6" t="n">
        <v>8469919</v>
      </c>
      <c r="D20" s="6" t="n">
        <v>7478166</v>
      </c>
    </row>
    <row r="21" spans="1:4">
      <c r="A21" s="4" t="s">
        <v>99</v>
      </c>
      <c r="B21" s="6" t="n">
        <v>129737136</v>
      </c>
      <c r="C21" s="6" t="n">
        <v>107595362</v>
      </c>
      <c r="D21" s="6" t="n">
        <v>87038611</v>
      </c>
    </row>
    <row r="22" spans="1:4">
      <c r="A22" s="3" t="s">
        <v>100</v>
      </c>
    </row>
    <row r="23" spans="1:4">
      <c r="A23" s="4" t="s">
        <v>101</v>
      </c>
      <c r="B23" s="6" t="n">
        <v>224420336</v>
      </c>
      <c r="C23" s="6" t="n">
        <v>165999610</v>
      </c>
      <c r="D23" s="6" t="n">
        <v>137502624</v>
      </c>
    </row>
    <row r="24" spans="1:4">
      <c r="A24" s="4" t="s">
        <v>102</v>
      </c>
      <c r="B24" s="6" t="n">
        <v>900744</v>
      </c>
      <c r="C24" s="6" t="n">
        <v>408655</v>
      </c>
      <c r="D24" s="6" t="n">
        <v>431313</v>
      </c>
    </row>
    <row r="25" spans="1:4">
      <c r="A25" s="4" t="s">
        <v>103</v>
      </c>
      <c r="B25" s="6" t="n">
        <v>404852</v>
      </c>
      <c r="C25" s="6" t="n">
        <v>1163741</v>
      </c>
      <c r="D25" s="6" t="n">
        <v>3159073</v>
      </c>
    </row>
    <row r="26" spans="1:4">
      <c r="A26" s="4" t="s">
        <v>104</v>
      </c>
      <c r="B26" s="6" t="n">
        <v>10787234</v>
      </c>
      <c r="C26" s="6" t="n">
        <v>3094939</v>
      </c>
      <c r="D26" s="6" t="n">
        <v>1708204</v>
      </c>
    </row>
    <row r="27" spans="1:4">
      <c r="A27" s="4" t="s">
        <v>105</v>
      </c>
      <c r="C27" s="6" t="n">
        <v>-87885</v>
      </c>
      <c r="D27" s="6" t="n">
        <v>4592398</v>
      </c>
    </row>
    <row r="28" spans="1:4">
      <c r="A28" s="4" t="s">
        <v>106</v>
      </c>
      <c r="B28" s="6" t="n">
        <v>1631749</v>
      </c>
      <c r="C28" s="6" t="n">
        <v>1802443</v>
      </c>
      <c r="D28" s="6" t="n">
        <v>1771396</v>
      </c>
    </row>
    <row r="29" spans="1:4">
      <c r="A29" s="4" t="s">
        <v>107</v>
      </c>
      <c r="B29" s="6" t="n">
        <v>3849156</v>
      </c>
      <c r="C29" s="6" t="n">
        <v>3266213</v>
      </c>
      <c r="D29" s="6" t="n">
        <v>2913458</v>
      </c>
    </row>
    <row r="30" spans="1:4">
      <c r="A30" s="4" t="s">
        <v>108</v>
      </c>
      <c r="B30" s="6" t="n">
        <v>41541094</v>
      </c>
      <c r="C30" s="6" t="n">
        <v>30482292</v>
      </c>
      <c r="D30" s="6" t="n">
        <v>31036875</v>
      </c>
    </row>
    <row r="31" spans="1:4">
      <c r="A31" s="3" t="s">
        <v>109</v>
      </c>
    </row>
    <row r="32" spans="1:4">
      <c r="A32" s="4" t="s">
        <v>110</v>
      </c>
      <c r="B32" s="6" t="n">
        <v>68994218</v>
      </c>
      <c r="C32" s="6" t="n">
        <v>55722288</v>
      </c>
      <c r="D32" s="6" t="n">
        <v>46317060</v>
      </c>
    </row>
    <row r="33" spans="1:4">
      <c r="A33" s="4" t="s">
        <v>111</v>
      </c>
      <c r="B33" s="6" t="n">
        <v>12883632</v>
      </c>
      <c r="C33" s="6" t="n">
        <v>10938037</v>
      </c>
      <c r="D33" s="6" t="n">
        <v>8404605</v>
      </c>
    </row>
    <row r="34" spans="1:4">
      <c r="A34" s="4" t="s">
        <v>112</v>
      </c>
      <c r="B34" s="6" t="n">
        <v>11452084</v>
      </c>
      <c r="C34" s="6" t="n">
        <v>10757057</v>
      </c>
      <c r="D34" s="6" t="n">
        <v>7113443</v>
      </c>
    </row>
    <row r="35" spans="1:4">
      <c r="A35" s="4" t="s">
        <v>113</v>
      </c>
      <c r="B35" s="6" t="n">
        <v>1795119</v>
      </c>
      <c r="C35" s="6" t="n">
        <v>1068918</v>
      </c>
      <c r="D35" s="6" t="n">
        <v>1400004</v>
      </c>
    </row>
    <row r="36" spans="1:4">
      <c r="A36" s="4" t="s">
        <v>114</v>
      </c>
      <c r="B36" s="6" t="n">
        <v>2086386</v>
      </c>
      <c r="C36" s="6" t="n">
        <v>4309565</v>
      </c>
      <c r="D36" s="6" t="n">
        <v>1041169</v>
      </c>
    </row>
    <row r="37" spans="1:4">
      <c r="A37" s="4" t="s">
        <v>115</v>
      </c>
      <c r="B37" s="6" t="n">
        <v>3594480</v>
      </c>
      <c r="C37" s="6" t="n">
        <v>2752270</v>
      </c>
      <c r="D37" s="6" t="n">
        <v>2549314</v>
      </c>
    </row>
    <row r="38" spans="1:4">
      <c r="A38" s="4" t="s">
        <v>116</v>
      </c>
      <c r="B38" s="6" t="n">
        <v>1543343</v>
      </c>
      <c r="C38" s="6" t="n">
        <v>1163708</v>
      </c>
      <c r="D38" s="6" t="n">
        <v>662299</v>
      </c>
    </row>
    <row r="39" spans="1:4">
      <c r="A39" s="4" t="s">
        <v>117</v>
      </c>
      <c r="B39" s="6" t="n">
        <v>2488730</v>
      </c>
      <c r="C39" s="6" t="n">
        <v>1599</v>
      </c>
      <c r="D39" s="6" t="n">
        <v>591303</v>
      </c>
    </row>
    <row r="40" spans="1:4">
      <c r="A40" s="4" t="s">
        <v>118</v>
      </c>
      <c r="B40" s="6" t="n">
        <v>3551822</v>
      </c>
      <c r="C40" s="6" t="n">
        <v>2624951</v>
      </c>
      <c r="D40" s="6" t="n">
        <v>2127566</v>
      </c>
    </row>
    <row r="41" spans="1:4">
      <c r="A41" s="4" t="s">
        <v>119</v>
      </c>
      <c r="B41" s="6" t="n">
        <v>1837626</v>
      </c>
      <c r="C41" s="6" t="n">
        <v>1770942</v>
      </c>
      <c r="D41" s="6" t="n">
        <v>1692957</v>
      </c>
    </row>
    <row r="42" spans="1:4">
      <c r="A42" s="4" t="s">
        <v>120</v>
      </c>
      <c r="D42" s="6" t="n">
        <v>4577668</v>
      </c>
    </row>
    <row r="43" spans="1:4">
      <c r="A43" s="4" t="s">
        <v>121</v>
      </c>
      <c r="B43" s="6" t="n">
        <v>820905</v>
      </c>
      <c r="C43" s="6" t="n">
        <v>807077</v>
      </c>
      <c r="D43" s="6" t="n">
        <v>750646</v>
      </c>
    </row>
    <row r="44" spans="1:4">
      <c r="A44" s="4" t="s">
        <v>122</v>
      </c>
      <c r="B44" s="6" t="n">
        <v>1692431</v>
      </c>
      <c r="C44" s="6" t="n">
        <v>1000561</v>
      </c>
      <c r="D44" s="6" t="n">
        <v>442850</v>
      </c>
    </row>
    <row r="45" spans="1:4">
      <c r="A45" s="4" t="s">
        <v>107</v>
      </c>
      <c r="B45" s="6" t="n">
        <v>6402643</v>
      </c>
      <c r="C45" s="6" t="n">
        <v>4507724</v>
      </c>
      <c r="D45" s="6" t="n">
        <v>3815028</v>
      </c>
    </row>
    <row r="46" spans="1:4">
      <c r="A46" s="4" t="s">
        <v>123</v>
      </c>
      <c r="B46" s="6" t="n">
        <v>119143419</v>
      </c>
      <c r="C46" s="6" t="n">
        <v>97424697</v>
      </c>
      <c r="D46" s="6" t="n">
        <v>81485912</v>
      </c>
    </row>
    <row r="47" spans="1:4">
      <c r="A47" s="4" t="s">
        <v>124</v>
      </c>
      <c r="B47" s="6" t="n">
        <v>52134811</v>
      </c>
      <c r="C47" s="6" t="n">
        <v>40652957</v>
      </c>
      <c r="D47" s="6" t="n">
        <v>36589574</v>
      </c>
    </row>
    <row r="48" spans="1:4">
      <c r="A48" s="4" t="s">
        <v>125</v>
      </c>
      <c r="B48" s="6" t="n">
        <v>9015112</v>
      </c>
      <c r="C48" s="6" t="n">
        <v>4946450</v>
      </c>
      <c r="D48" s="6" t="n">
        <v>8902787</v>
      </c>
    </row>
    <row r="49" spans="1:4">
      <c r="A49" s="4" t="s">
        <v>126</v>
      </c>
      <c r="B49" s="5" t="n">
        <v>43119699</v>
      </c>
      <c r="C49" s="5" t="n">
        <v>35706507</v>
      </c>
      <c r="D49" s="5" t="n">
        <v>27686787</v>
      </c>
    </row>
    <row r="50" spans="1:4">
      <c r="A50" s="4" t="s">
        <v>127</v>
      </c>
      <c r="B50" s="7" t="n">
        <v>2.92</v>
      </c>
      <c r="C50" s="7" t="n">
        <v>2.68</v>
      </c>
      <c r="D50" s="7" t="n">
        <v>2.2</v>
      </c>
    </row>
    <row r="51" spans="1:4">
      <c r="A51" s="4" t="s">
        <v>128</v>
      </c>
      <c r="B51" s="7" t="n">
        <v>2.86</v>
      </c>
      <c r="C51" s="7" t="n">
        <v>2.61</v>
      </c>
      <c r="D51" s="7" t="n">
        <v>2.17</v>
      </c>
    </row>
    <row r="52" spans="1:4">
      <c r="A52" s="4" t="s">
        <v>129</v>
      </c>
      <c r="B52" s="6" t="n">
        <v>14768687</v>
      </c>
      <c r="C52" s="6" t="n">
        <v>13325128</v>
      </c>
      <c r="D52" s="6" t="n">
        <v>12570767</v>
      </c>
    </row>
    <row r="53" spans="1:4">
      <c r="A53" s="4" t="s">
        <v>130</v>
      </c>
      <c r="B53" s="6" t="n">
        <v>15064730</v>
      </c>
      <c r="C53" s="6" t="n">
        <v>13680472</v>
      </c>
      <c r="D53" s="6" t="n">
        <v>12766003</v>
      </c>
    </row>
    <row r="54" spans="1:4">
      <c r="A54" s="4" t="s">
        <v>131</v>
      </c>
      <c r="B54" s="7" t="n">
        <v>0.24</v>
      </c>
      <c r="C54" s="7" t="n">
        <v>0.2</v>
      </c>
      <c r="D54" s="7" t="n">
        <v>0.16</v>
      </c>
    </row>
    <row r="55" spans="1:4">
      <c r="A55" s="4" t="s">
        <v>132</v>
      </c>
    </row>
    <row r="56" spans="1:4">
      <c r="A56" s="3" t="s">
        <v>100</v>
      </c>
    </row>
    <row r="57" spans="1:4">
      <c r="A57" s="4" t="s">
        <v>101</v>
      </c>
      <c r="B57" s="5" t="n">
        <v>8707406</v>
      </c>
      <c r="C57" s="5" t="n">
        <v>7187820</v>
      </c>
      <c r="D57" s="5" t="n">
        <v>6164137</v>
      </c>
    </row>
    <row r="58" spans="1:4">
      <c r="A58" s="4" t="s">
        <v>133</v>
      </c>
    </row>
    <row r="59" spans="1:4">
      <c r="A59" s="3" t="s">
        <v>100</v>
      </c>
    </row>
    <row r="60" spans="1:4">
      <c r="A60" s="4" t="s">
        <v>101</v>
      </c>
      <c r="B60" s="6" t="n">
        <v>4725557</v>
      </c>
      <c r="C60" s="6" t="n">
        <v>3869699</v>
      </c>
      <c r="D60" s="6" t="n">
        <v>2992811</v>
      </c>
    </row>
    <row r="61" spans="1:4">
      <c r="A61" s="4" t="s">
        <v>134</v>
      </c>
    </row>
    <row r="62" spans="1:4">
      <c r="A62" s="3" t="s">
        <v>100</v>
      </c>
    </row>
    <row r="63" spans="1:4">
      <c r="A63" s="4" t="s">
        <v>101</v>
      </c>
      <c r="B63" s="6" t="n">
        <v>6420237</v>
      </c>
      <c r="C63" s="6" t="n">
        <v>5919317</v>
      </c>
      <c r="D63" s="6" t="n">
        <v>4439455</v>
      </c>
    </row>
    <row r="64" spans="1:4">
      <c r="A64" s="4" t="s">
        <v>135</v>
      </c>
    </row>
    <row r="65" spans="1:4">
      <c r="A65" s="3" t="s">
        <v>100</v>
      </c>
    </row>
    <row r="66" spans="1:4">
      <c r="A66" s="4" t="s">
        <v>101</v>
      </c>
      <c r="B66" s="6" t="n">
        <v>3262645</v>
      </c>
      <c r="C66" s="6" t="n">
        <v>2941703</v>
      </c>
      <c r="D66" s="6" t="n">
        <v>1814488</v>
      </c>
    </row>
    <row r="67" spans="1:4">
      <c r="A67" s="4" t="s">
        <v>136</v>
      </c>
    </row>
    <row r="68" spans="1:4">
      <c r="A68" s="3" t="s">
        <v>100</v>
      </c>
    </row>
    <row r="69" spans="1:4">
      <c r="A69" s="4" t="s">
        <v>101</v>
      </c>
      <c r="B69" s="5" t="n">
        <v>851514</v>
      </c>
      <c r="C69" s="5" t="n">
        <v>915647</v>
      </c>
      <c r="D69" s="5" t="n">
        <v>10501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89</v>
      </c>
      <c r="B1" s="2" t="s">
        <v>1</v>
      </c>
    </row>
    <row r="2" spans="1:2">
      <c r="B2" s="2" t="s">
        <v>2</v>
      </c>
    </row>
    <row r="3" spans="1:2">
      <c r="A3" s="3" t="s">
        <v>407</v>
      </c>
    </row>
    <row r="4" spans="1:2">
      <c r="A4" s="4" t="s">
        <v>490</v>
      </c>
      <c r="B4" s="4" t="s">
        <v>491</v>
      </c>
    </row>
    <row r="5" spans="1:2">
      <c r="A5" s="4" t="s">
        <v>492</v>
      </c>
      <c r="B5" s="4" t="s">
        <v>4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407</v>
      </c>
    </row>
    <row r="4" spans="1:2">
      <c r="A4" s="4" t="s">
        <v>495</v>
      </c>
      <c r="B4" s="4" t="s">
        <v>496</v>
      </c>
    </row>
    <row r="5" spans="1:2">
      <c r="A5" s="4" t="s">
        <v>497</v>
      </c>
      <c r="B5" s="4" t="s">
        <v>498</v>
      </c>
    </row>
    <row r="6" spans="1:2">
      <c r="A6" s="4" t="s">
        <v>499</v>
      </c>
    </row>
    <row r="7" spans="1:2">
      <c r="A7" s="3" t="s">
        <v>407</v>
      </c>
    </row>
    <row r="8" spans="1:2">
      <c r="A8" s="4" t="s">
        <v>500</v>
      </c>
      <c r="B8" s="4" t="s">
        <v>5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502</v>
      </c>
      <c r="B1" s="2" t="s">
        <v>1</v>
      </c>
    </row>
    <row r="2" spans="1:2">
      <c r="B2" s="2" t="s">
        <v>2</v>
      </c>
    </row>
    <row r="3" spans="1:2">
      <c r="A3" s="3" t="s">
        <v>407</v>
      </c>
    </row>
    <row r="4" spans="1:2">
      <c r="A4" s="4" t="s">
        <v>503</v>
      </c>
      <c r="B4" s="4" t="s">
        <v>504</v>
      </c>
    </row>
    <row r="5" spans="1:2">
      <c r="A5" s="4" t="s">
        <v>505</v>
      </c>
      <c r="B5" s="4" t="s">
        <v>5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407</v>
      </c>
    </row>
    <row r="4" spans="1:2">
      <c r="A4" s="4" t="s">
        <v>508</v>
      </c>
      <c r="B4" s="4" t="s">
        <v>509</v>
      </c>
    </row>
    <row r="5" spans="1:2">
      <c r="A5" s="4" t="s">
        <v>510</v>
      </c>
      <c r="B5" s="4" t="s">
        <v>511</v>
      </c>
    </row>
    <row r="6" spans="1:2">
      <c r="A6" s="4" t="s">
        <v>512</v>
      </c>
      <c r="B6" s="4" t="s">
        <v>513</v>
      </c>
    </row>
    <row r="7" spans="1:2">
      <c r="A7" s="4" t="s">
        <v>514</v>
      </c>
      <c r="B7" s="4" t="s">
        <v>515</v>
      </c>
    </row>
    <row r="8" spans="1:2">
      <c r="A8" s="4" t="s">
        <v>516</v>
      </c>
      <c r="B8" s="4" t="s">
        <v>517</v>
      </c>
    </row>
    <row r="9" spans="1:2">
      <c r="A9" s="4" t="s">
        <v>518</v>
      </c>
      <c r="B9" s="4" t="s">
        <v>519</v>
      </c>
    </row>
    <row r="10" spans="1:2">
      <c r="A10" s="4" t="s">
        <v>161</v>
      </c>
    </row>
    <row r="11" spans="1:2">
      <c r="A11" s="3" t="s">
        <v>407</v>
      </c>
    </row>
    <row r="12" spans="1:2">
      <c r="A12" s="4" t="s">
        <v>518</v>
      </c>
      <c r="B12" s="4" t="s">
        <v>520</v>
      </c>
    </row>
    <row r="13" spans="1:2">
      <c r="A13" s="4" t="s">
        <v>521</v>
      </c>
    </row>
    <row r="14" spans="1:2">
      <c r="A14" s="3" t="s">
        <v>407</v>
      </c>
    </row>
    <row r="15" spans="1:2">
      <c r="A15" s="4" t="s">
        <v>500</v>
      </c>
      <c r="B15" s="4" t="s">
        <v>5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23</v>
      </c>
      <c r="B1" s="2" t="s">
        <v>1</v>
      </c>
    </row>
    <row r="2" spans="1:2">
      <c r="B2" s="2" t="s">
        <v>2</v>
      </c>
    </row>
    <row r="3" spans="1:2">
      <c r="A3" s="3" t="s">
        <v>407</v>
      </c>
    </row>
    <row r="4" spans="1:2">
      <c r="A4" s="4" t="s">
        <v>518</v>
      </c>
      <c r="B4" s="4" t="s">
        <v>519</v>
      </c>
    </row>
    <row r="5" spans="1:2">
      <c r="A5" s="4" t="s">
        <v>524</v>
      </c>
      <c r="B5" s="4" t="s">
        <v>5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526</v>
      </c>
      <c r="B1" s="2" t="s">
        <v>1</v>
      </c>
    </row>
    <row r="2" spans="1:2">
      <c r="B2" s="2" t="s">
        <v>2</v>
      </c>
    </row>
    <row r="3" spans="1:2">
      <c r="A3" s="3" t="s">
        <v>407</v>
      </c>
    </row>
    <row r="4" spans="1:2">
      <c r="A4" s="4" t="s">
        <v>527</v>
      </c>
      <c r="B4" s="4" t="s">
        <v>528</v>
      </c>
    </row>
    <row r="5" spans="1:2">
      <c r="A5" s="4" t="s">
        <v>529</v>
      </c>
      <c r="B5" s="4" t="s">
        <v>530</v>
      </c>
    </row>
    <row r="6" spans="1:2">
      <c r="A6" s="4" t="s">
        <v>531</v>
      </c>
      <c r="B6" s="4" t="s">
        <v>532</v>
      </c>
    </row>
    <row r="7" spans="1:2">
      <c r="A7" s="4" t="s">
        <v>533</v>
      </c>
      <c r="B7" s="4" t="s">
        <v>534</v>
      </c>
    </row>
    <row r="8" spans="1:2">
      <c r="A8" s="4" t="s">
        <v>535</v>
      </c>
      <c r="B8" s="4" t="s">
        <v>5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37</v>
      </c>
      <c r="B1" s="2" t="s">
        <v>1</v>
      </c>
    </row>
    <row r="2" spans="1:2">
      <c r="B2" s="2" t="s">
        <v>2</v>
      </c>
    </row>
    <row r="3" spans="1:2">
      <c r="A3" s="3" t="s">
        <v>407</v>
      </c>
    </row>
    <row r="4" spans="1:2">
      <c r="A4" s="4" t="s">
        <v>538</v>
      </c>
      <c r="B4" s="4" t="s">
        <v>539</v>
      </c>
    </row>
    <row r="5" spans="1:2">
      <c r="A5" s="4" t="s">
        <v>540</v>
      </c>
      <c r="B5" s="4" t="s">
        <v>541</v>
      </c>
    </row>
    <row r="6" spans="1:2">
      <c r="A6" s="4" t="s">
        <v>542</v>
      </c>
    </row>
    <row r="7" spans="1:2">
      <c r="A7" s="3" t="s">
        <v>407</v>
      </c>
    </row>
    <row r="8" spans="1:2">
      <c r="A8" s="4" t="s">
        <v>540</v>
      </c>
      <c r="B8" s="4" t="s">
        <v>5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4</v>
      </c>
      <c r="B1" s="2" t="s">
        <v>1</v>
      </c>
    </row>
    <row r="2" spans="1:2">
      <c r="B2" s="2" t="s">
        <v>2</v>
      </c>
    </row>
    <row r="3" spans="1:2">
      <c r="A3" s="3" t="s">
        <v>407</v>
      </c>
    </row>
    <row r="4" spans="1:2">
      <c r="A4" s="4" t="s">
        <v>545</v>
      </c>
      <c r="B4" s="4" t="s">
        <v>546</v>
      </c>
    </row>
    <row r="5" spans="1:2">
      <c r="A5" s="4" t="s">
        <v>547</v>
      </c>
      <c r="B5" s="4" t="s">
        <v>548</v>
      </c>
    </row>
    <row r="6" spans="1:2">
      <c r="A6" s="4" t="s">
        <v>549</v>
      </c>
      <c r="B6" s="4" t="s">
        <v>550</v>
      </c>
    </row>
    <row r="7" spans="1:2">
      <c r="A7" s="4" t="s">
        <v>551</v>
      </c>
      <c r="B7" s="4" t="s">
        <v>552</v>
      </c>
    </row>
    <row r="8" spans="1:2">
      <c r="A8" s="4" t="s">
        <v>553</v>
      </c>
      <c r="B8" s="4" t="s">
        <v>5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5</v>
      </c>
      <c r="B1" s="2" t="s">
        <v>1</v>
      </c>
    </row>
    <row r="2" spans="1:2">
      <c r="B2" s="2" t="s">
        <v>2</v>
      </c>
    </row>
    <row r="3" spans="1:2">
      <c r="A3" s="3" t="s">
        <v>407</v>
      </c>
    </row>
    <row r="4" spans="1:2">
      <c r="A4" s="4" t="s">
        <v>556</v>
      </c>
      <c r="B4" s="4" t="s">
        <v>5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58</v>
      </c>
      <c r="B1" s="2" t="s">
        <v>1</v>
      </c>
    </row>
    <row r="2" spans="1:2">
      <c r="B2" s="2" t="s">
        <v>2</v>
      </c>
    </row>
    <row r="3" spans="1:2">
      <c r="A3" s="3" t="s">
        <v>559</v>
      </c>
    </row>
    <row r="4" spans="1:2">
      <c r="A4" s="4" t="s">
        <v>560</v>
      </c>
      <c r="B4" s="4" t="s">
        <v>5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5</v>
      </c>
      <c r="D2" s="2" t="s">
        <v>87</v>
      </c>
    </row>
    <row r="3" spans="1:4">
      <c r="A3" s="4" t="s">
        <v>126</v>
      </c>
      <c r="B3" s="5" t="n">
        <v>43119699</v>
      </c>
      <c r="C3" s="5" t="n">
        <v>35706507</v>
      </c>
      <c r="D3" s="5" t="n">
        <v>27686787</v>
      </c>
    </row>
    <row r="4" spans="1:4">
      <c r="A4" s="3" t="s">
        <v>138</v>
      </c>
    </row>
    <row r="5" spans="1:4">
      <c r="A5" s="4" t="s">
        <v>139</v>
      </c>
      <c r="B5" s="6" t="n">
        <v>-4464294</v>
      </c>
      <c r="C5" s="6" t="n">
        <v>1257289</v>
      </c>
      <c r="D5" s="6" t="n">
        <v>4258154</v>
      </c>
    </row>
    <row r="6" spans="1:4">
      <c r="A6" s="4" t="s">
        <v>140</v>
      </c>
      <c r="C6" s="6" t="n">
        <v>-87885</v>
      </c>
      <c r="D6" s="6" t="n">
        <v>4592398</v>
      </c>
    </row>
    <row r="7" spans="1:4">
      <c r="A7" s="4" t="s">
        <v>141</v>
      </c>
      <c r="B7" s="6" t="n">
        <v>-3609255</v>
      </c>
      <c r="C7" s="6" t="n">
        <v>1345174</v>
      </c>
      <c r="D7" s="6" t="n">
        <v>-334244</v>
      </c>
    </row>
    <row r="8" spans="1:4">
      <c r="A8" s="4" t="s">
        <v>139</v>
      </c>
      <c r="B8" s="6" t="n">
        <v>-1199062</v>
      </c>
      <c r="C8" s="6" t="n">
        <v>-69827</v>
      </c>
      <c r="D8" s="6" t="n">
        <v>-279497</v>
      </c>
    </row>
    <row r="9" spans="1:4">
      <c r="A9" s="4" t="s">
        <v>142</v>
      </c>
      <c r="B9" s="6" t="n">
        <v>-602654</v>
      </c>
      <c r="C9" s="6" t="n">
        <v>-484891</v>
      </c>
      <c r="D9" s="6" t="n">
        <v>-75290</v>
      </c>
    </row>
    <row r="10" spans="1:4">
      <c r="A10" s="4" t="s">
        <v>143</v>
      </c>
      <c r="B10" s="6" t="n">
        <v>-596408</v>
      </c>
      <c r="C10" s="6" t="n">
        <v>415064</v>
      </c>
      <c r="D10" s="6" t="n">
        <v>-204207</v>
      </c>
    </row>
    <row r="11" spans="1:4">
      <c r="A11" s="4" t="s">
        <v>144</v>
      </c>
      <c r="B11" s="6" t="n">
        <v>-4205663</v>
      </c>
      <c r="C11" s="6" t="n">
        <v>1760238</v>
      </c>
      <c r="D11" s="6" t="n">
        <v>-538451</v>
      </c>
    </row>
    <row r="12" spans="1:4">
      <c r="A12" s="4" t="s">
        <v>145</v>
      </c>
      <c r="B12" s="6" t="n">
        <v>-1000164</v>
      </c>
      <c r="C12" s="6" t="n">
        <v>668085</v>
      </c>
      <c r="D12" s="6" t="n">
        <v>-202691</v>
      </c>
    </row>
    <row r="13" spans="1:4">
      <c r="A13" s="4" t="s">
        <v>146</v>
      </c>
      <c r="B13" s="6" t="n">
        <v>-3205499</v>
      </c>
      <c r="C13" s="6" t="n">
        <v>1092153</v>
      </c>
      <c r="D13" s="6" t="n">
        <v>-335760</v>
      </c>
    </row>
    <row r="14" spans="1:4">
      <c r="A14" s="4" t="s">
        <v>147</v>
      </c>
      <c r="B14" s="6" t="n">
        <v>39914200</v>
      </c>
      <c r="C14" s="5" t="n">
        <v>36798660</v>
      </c>
      <c r="D14" s="5" t="n">
        <v>27351027</v>
      </c>
    </row>
    <row r="15" spans="1:4">
      <c r="A15" s="4" t="s">
        <v>148</v>
      </c>
    </row>
    <row r="16" spans="1:4">
      <c r="A16" s="3" t="s">
        <v>138</v>
      </c>
    </row>
    <row r="17" spans="1:4">
      <c r="A17" s="4" t="s">
        <v>149</v>
      </c>
      <c r="B17" s="5" t="n">
        <v>8550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62</v>
      </c>
      <c r="B1" s="2" t="s">
        <v>1</v>
      </c>
    </row>
    <row r="2" spans="1:2">
      <c r="B2" s="2" t="s">
        <v>2</v>
      </c>
    </row>
    <row r="3" spans="1:2">
      <c r="A3" s="3" t="s">
        <v>407</v>
      </c>
    </row>
    <row r="4" spans="1:2">
      <c r="A4" s="4" t="s">
        <v>563</v>
      </c>
      <c r="B4" s="4" t="s">
        <v>5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565</v>
      </c>
      <c r="B1" s="2" t="s">
        <v>1</v>
      </c>
    </row>
    <row r="2" spans="1:2">
      <c r="B2" s="2" t="s">
        <v>2</v>
      </c>
    </row>
    <row r="3" spans="1:2">
      <c r="A3" s="3" t="s">
        <v>407</v>
      </c>
    </row>
    <row r="4" spans="1:2">
      <c r="A4" s="4" t="s">
        <v>566</v>
      </c>
      <c r="B4" s="4" t="s">
        <v>567</v>
      </c>
    </row>
    <row r="5" spans="1:2">
      <c r="A5" s="4" t="s">
        <v>568</v>
      </c>
      <c r="B5" s="4" t="s">
        <v>569</v>
      </c>
    </row>
    <row r="6" spans="1:2">
      <c r="A6" s="4" t="s">
        <v>570</v>
      </c>
      <c r="B6" s="4" t="s">
        <v>5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72</v>
      </c>
      <c r="B1" s="2" t="s">
        <v>1</v>
      </c>
    </row>
    <row r="2" spans="1:2">
      <c r="B2" s="2" t="s">
        <v>2</v>
      </c>
    </row>
    <row r="3" spans="1:2">
      <c r="A3" s="3" t="s">
        <v>407</v>
      </c>
    </row>
    <row r="4" spans="1:2">
      <c r="A4" s="4" t="s">
        <v>573</v>
      </c>
      <c r="B4" s="4" t="s">
        <v>574</v>
      </c>
    </row>
    <row r="5" spans="1:2">
      <c r="A5" s="4" t="s">
        <v>575</v>
      </c>
      <c r="B5" s="4" t="s">
        <v>576</v>
      </c>
    </row>
    <row r="6" spans="1:2">
      <c r="A6" s="4" t="s">
        <v>577</v>
      </c>
      <c r="B6" s="4" t="s">
        <v>5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79</v>
      </c>
      <c r="B1" s="2" t="s">
        <v>1</v>
      </c>
    </row>
    <row r="2" spans="1:2">
      <c r="B2" s="2" t="s">
        <v>2</v>
      </c>
    </row>
    <row r="3" spans="1:2">
      <c r="A3" s="3" t="s">
        <v>407</v>
      </c>
    </row>
    <row r="4" spans="1:2">
      <c r="A4" s="4" t="s">
        <v>580</v>
      </c>
      <c r="B4" s="4" t="s">
        <v>5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7"/>
    <col customWidth="1" max="5" min="5" width="27"/>
    <col customWidth="1" max="6" min="6" width="14"/>
    <col customWidth="1" max="7" min="7" width="21"/>
  </cols>
  <sheetData>
    <row r="1" spans="1:7">
      <c r="A1" s="1" t="s">
        <v>582</v>
      </c>
      <c r="B1" s="2" t="s">
        <v>583</v>
      </c>
      <c r="C1" s="2" t="s">
        <v>584</v>
      </c>
      <c r="D1" s="2" t="s">
        <v>585</v>
      </c>
      <c r="E1" s="2" t="s">
        <v>586</v>
      </c>
      <c r="F1" s="2" t="s">
        <v>587</v>
      </c>
      <c r="G1" s="2" t="s">
        <v>588</v>
      </c>
    </row>
    <row r="2" spans="1:7">
      <c r="A2" s="4" t="s">
        <v>589</v>
      </c>
      <c r="C2" s="6" t="n">
        <v>5</v>
      </c>
    </row>
    <row r="3" spans="1:7">
      <c r="A3" s="4" t="s">
        <v>590</v>
      </c>
      <c r="C3" s="6" t="n">
        <v>6</v>
      </c>
    </row>
    <row r="4" spans="1:7">
      <c r="A4" s="4" t="s">
        <v>591</v>
      </c>
      <c r="C4" s="5" t="n">
        <v>33372000</v>
      </c>
      <c r="D4" s="5" t="n">
        <v>41803000</v>
      </c>
    </row>
    <row r="5" spans="1:7">
      <c r="A5" s="4" t="s">
        <v>592</v>
      </c>
      <c r="C5" s="4" t="s">
        <v>593</v>
      </c>
    </row>
    <row r="6" spans="1:7">
      <c r="A6" s="4" t="s">
        <v>594</v>
      </c>
      <c r="C6" s="4" t="s">
        <v>595</v>
      </c>
    </row>
    <row r="7" spans="1:7">
      <c r="A7" s="4" t="s">
        <v>596</v>
      </c>
      <c r="C7" s="4" t="s">
        <v>597</v>
      </c>
      <c r="D7" s="4" t="s">
        <v>598</v>
      </c>
    </row>
    <row r="8" spans="1:7">
      <c r="A8" s="4" t="s">
        <v>599</v>
      </c>
      <c r="C8" s="5" t="n">
        <v>1000000</v>
      </c>
    </row>
    <row r="9" spans="1:7">
      <c r="A9" s="4" t="s">
        <v>600</v>
      </c>
      <c r="G9" s="5" t="n">
        <v>0</v>
      </c>
    </row>
    <row r="10" spans="1:7">
      <c r="A10" s="4" t="s">
        <v>601</v>
      </c>
      <c r="C10" s="6" t="n">
        <v>358270</v>
      </c>
      <c r="D10" s="6" t="n">
        <v>354269</v>
      </c>
      <c r="E10" s="6" t="n">
        <v>385372</v>
      </c>
    </row>
    <row r="11" spans="1:7">
      <c r="A11" s="4" t="s">
        <v>602</v>
      </c>
      <c r="C11" s="5" t="n">
        <v>7100000</v>
      </c>
    </row>
    <row r="12" spans="1:7">
      <c r="A12" s="4" t="s">
        <v>603</v>
      </c>
      <c r="C12" s="6" t="n">
        <v>6300000</v>
      </c>
    </row>
    <row r="13" spans="1:7">
      <c r="A13" s="4" t="s">
        <v>604</v>
      </c>
      <c r="C13" s="5" t="n">
        <v>365107</v>
      </c>
      <c r="D13" s="5" t="n">
        <v>1005193</v>
      </c>
      <c r="E13" s="5" t="n">
        <v>1525902</v>
      </c>
    </row>
    <row r="14" spans="1:7">
      <c r="A14" s="4" t="s">
        <v>605</v>
      </c>
      <c r="C14" s="6" t="n">
        <v>250000</v>
      </c>
      <c r="D14" s="6" t="n">
        <v>250000</v>
      </c>
    </row>
    <row r="15" spans="1:7">
      <c r="A15" s="4" t="s">
        <v>606</v>
      </c>
      <c r="C15" s="6" t="n">
        <v>0</v>
      </c>
      <c r="D15" s="6" t="n">
        <v>0</v>
      </c>
    </row>
    <row r="16" spans="1:7">
      <c r="A16" s="4" t="s">
        <v>607</v>
      </c>
      <c r="C16" s="5" t="n">
        <v>1443346</v>
      </c>
      <c r="D16" s="5" t="n">
        <v>1187036</v>
      </c>
      <c r="E16" s="6" t="n">
        <v>947174</v>
      </c>
    </row>
    <row r="17" spans="1:7">
      <c r="A17" s="4" t="s">
        <v>608</v>
      </c>
      <c r="C17" s="6" t="n">
        <v>304000</v>
      </c>
    </row>
    <row r="18" spans="1:7">
      <c r="A18" s="4" t="s">
        <v>609</v>
      </c>
    </row>
    <row r="19" spans="1:7">
      <c r="A19" s="4" t="s">
        <v>592</v>
      </c>
      <c r="F19" s="4" t="s">
        <v>610</v>
      </c>
    </row>
    <row r="20" spans="1:7">
      <c r="A20" s="4" t="s">
        <v>611</v>
      </c>
    </row>
    <row r="21" spans="1:7">
      <c r="A21" s="4" t="s">
        <v>612</v>
      </c>
      <c r="C21" s="5" t="n">
        <v>704659</v>
      </c>
    </row>
    <row r="22" spans="1:7">
      <c r="A22" s="4" t="s">
        <v>613</v>
      </c>
      <c r="C22" s="4" t="s">
        <v>614</v>
      </c>
    </row>
    <row r="23" spans="1:7">
      <c r="A23" s="4" t="s">
        <v>607</v>
      </c>
      <c r="C23" s="5" t="n">
        <v>471849</v>
      </c>
      <c r="D23" s="6" t="n">
        <v>554435</v>
      </c>
      <c r="E23" s="6" t="n">
        <v>424904</v>
      </c>
    </row>
    <row r="24" spans="1:7">
      <c r="A24" s="4" t="s">
        <v>615</v>
      </c>
    </row>
    <row r="25" spans="1:7">
      <c r="A25" s="4" t="s">
        <v>601</v>
      </c>
      <c r="C25" s="6" t="n">
        <v>411030</v>
      </c>
    </row>
    <row r="26" spans="1:7">
      <c r="A26" s="4" t="s">
        <v>616</v>
      </c>
    </row>
    <row r="27" spans="1:7">
      <c r="A27" s="4" t="s">
        <v>612</v>
      </c>
      <c r="C27" s="5" t="n">
        <v>1976929</v>
      </c>
    </row>
    <row r="28" spans="1:7">
      <c r="A28" s="4" t="s">
        <v>613</v>
      </c>
      <c r="C28" s="4" t="s">
        <v>617</v>
      </c>
    </row>
    <row r="29" spans="1:7">
      <c r="A29" s="4" t="s">
        <v>607</v>
      </c>
      <c r="C29" s="5" t="n">
        <v>856731</v>
      </c>
      <c r="D29" s="5" t="n">
        <v>552907</v>
      </c>
      <c r="E29" s="5" t="n">
        <v>460853</v>
      </c>
    </row>
    <row r="30" spans="1:7">
      <c r="A30" s="4" t="s">
        <v>163</v>
      </c>
    </row>
    <row r="31" spans="1:7">
      <c r="A31" s="4" t="s">
        <v>618</v>
      </c>
      <c r="B31" s="4" t="s">
        <v>619</v>
      </c>
    </row>
    <row r="32" spans="1:7">
      <c r="A32" s="4" t="s">
        <v>620</v>
      </c>
    </row>
    <row r="33" spans="1:7">
      <c r="A33" s="4" t="s">
        <v>621</v>
      </c>
      <c r="C33" s="4" t="s">
        <v>622</v>
      </c>
    </row>
    <row r="34" spans="1:7">
      <c r="A34" s="4" t="s">
        <v>623</v>
      </c>
    </row>
    <row r="35" spans="1:7">
      <c r="A35" s="4" t="s">
        <v>624</v>
      </c>
      <c r="C35" s="4" t="s">
        <v>625</v>
      </c>
    </row>
    <row r="36" spans="1:7">
      <c r="A36" s="4" t="s">
        <v>626</v>
      </c>
    </row>
    <row r="37" spans="1:7">
      <c r="A37" s="4" t="s">
        <v>627</v>
      </c>
      <c r="C37" s="4" t="s">
        <v>628</v>
      </c>
    </row>
    <row r="38" spans="1:7">
      <c r="A38" s="4" t="s">
        <v>629</v>
      </c>
    </row>
    <row r="39" spans="1:7">
      <c r="A39" s="4" t="s">
        <v>627</v>
      </c>
      <c r="C39" s="4" t="s">
        <v>630</v>
      </c>
    </row>
    <row r="40" spans="1:7">
      <c r="A40" s="4" t="s">
        <v>631</v>
      </c>
    </row>
    <row r="41" spans="1:7">
      <c r="A41" s="4" t="s">
        <v>632</v>
      </c>
      <c r="C41" s="4" t="s">
        <v>633</v>
      </c>
    </row>
    <row r="42" spans="1:7">
      <c r="A42" s="4" t="s">
        <v>634</v>
      </c>
    </row>
    <row r="43" spans="1:7">
      <c r="A43" s="4" t="s">
        <v>621</v>
      </c>
      <c r="C43" s="4" t="s">
        <v>595</v>
      </c>
    </row>
    <row r="44" spans="1:7">
      <c r="A44" s="4" t="s">
        <v>635</v>
      </c>
    </row>
    <row r="45" spans="1:7">
      <c r="A45" s="4" t="s">
        <v>621</v>
      </c>
      <c r="C45" s="4" t="s">
        <v>636</v>
      </c>
    </row>
    <row r="46" spans="1:7">
      <c r="A46" s="4" t="s">
        <v>637</v>
      </c>
    </row>
    <row r="47" spans="1:7">
      <c r="A47" s="4" t="s">
        <v>632</v>
      </c>
      <c r="C47" s="4" t="s">
        <v>638</v>
      </c>
    </row>
    <row r="48" spans="1:7">
      <c r="A48" s="4" t="s">
        <v>639</v>
      </c>
      <c r="C48" s="4" t="s">
        <v>640</v>
      </c>
    </row>
    <row r="49" spans="1:7">
      <c r="A49" s="4" t="s">
        <v>641</v>
      </c>
    </row>
    <row r="50" spans="1:7">
      <c r="A50" s="4" t="s">
        <v>621</v>
      </c>
      <c r="C50" s="4" t="s">
        <v>642</v>
      </c>
    </row>
    <row r="51" spans="1:7">
      <c r="A51" s="4" t="s">
        <v>643</v>
      </c>
    </row>
    <row r="52" spans="1:7">
      <c r="A52" s="4" t="s">
        <v>644</v>
      </c>
      <c r="C52" s="4" t="s">
        <v>645</v>
      </c>
    </row>
    <row r="53" spans="1:7">
      <c r="A53" s="4" t="s">
        <v>646</v>
      </c>
    </row>
    <row r="54" spans="1:7">
      <c r="A54" s="4" t="s">
        <v>621</v>
      </c>
      <c r="C54" s="4" t="s">
        <v>642</v>
      </c>
    </row>
    <row r="55" spans="1:7">
      <c r="A55" s="4" t="s">
        <v>471</v>
      </c>
    </row>
    <row r="56" spans="1:7">
      <c r="A56" s="4" t="s">
        <v>647</v>
      </c>
      <c r="C56" s="4" t="s">
        <v>648</v>
      </c>
    </row>
    <row r="57" spans="1:7">
      <c r="A57" s="4" t="s">
        <v>476</v>
      </c>
    </row>
    <row r="58" spans="1:7">
      <c r="A58" s="4" t="s">
        <v>647</v>
      </c>
      <c r="C58" s="4" t="s">
        <v>6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5</v>
      </c>
      <c r="D2" s="2" t="s">
        <v>87</v>
      </c>
    </row>
    <row r="3" spans="1:4">
      <c r="A3" s="4" t="s">
        <v>650</v>
      </c>
      <c r="B3" s="4" t="s">
        <v>648</v>
      </c>
    </row>
    <row r="4" spans="1:4">
      <c r="A4" s="4" t="s">
        <v>651</v>
      </c>
      <c r="B4" s="7" t="n">
        <v>14.68</v>
      </c>
      <c r="C4" s="7" t="n">
        <v>14.75</v>
      </c>
      <c r="D4" s="7" t="n">
        <v>7.31</v>
      </c>
    </row>
    <row r="5" spans="1:4">
      <c r="A5" s="4" t="s">
        <v>611</v>
      </c>
    </row>
    <row r="6" spans="1:4">
      <c r="A6" s="4" t="s">
        <v>650</v>
      </c>
      <c r="B6" s="4" t="s">
        <v>652</v>
      </c>
      <c r="C6" s="4" t="s">
        <v>652</v>
      </c>
      <c r="D6" s="4" t="s">
        <v>652</v>
      </c>
    </row>
    <row r="7" spans="1:4">
      <c r="A7" s="4" t="s">
        <v>651</v>
      </c>
      <c r="B7" s="7" t="n">
        <v>14.68</v>
      </c>
      <c r="C7" s="7" t="n">
        <v>14.75</v>
      </c>
      <c r="D7" s="7" t="n">
        <v>7.31</v>
      </c>
    </row>
    <row r="8" spans="1:4">
      <c r="A8" s="4" t="s">
        <v>653</v>
      </c>
    </row>
    <row r="9" spans="1:4">
      <c r="A9" s="4" t="s">
        <v>654</v>
      </c>
      <c r="B9" s="4" t="s">
        <v>655</v>
      </c>
      <c r="C9" s="4" t="s">
        <v>656</v>
      </c>
      <c r="D9" s="4" t="s">
        <v>657</v>
      </c>
    </row>
    <row r="10" spans="1:4">
      <c r="A10" s="4" t="s">
        <v>658</v>
      </c>
      <c r="B10" s="4" t="s">
        <v>659</v>
      </c>
      <c r="C10" s="4" t="s">
        <v>660</v>
      </c>
      <c r="D10" s="4" t="s">
        <v>661</v>
      </c>
    </row>
    <row r="11" spans="1:4">
      <c r="A11" s="4" t="s">
        <v>662</v>
      </c>
      <c r="B11" s="4" t="s">
        <v>663</v>
      </c>
      <c r="C11" s="4" t="s">
        <v>664</v>
      </c>
      <c r="D11" s="4" t="s">
        <v>665</v>
      </c>
    </row>
    <row r="12" spans="1:4">
      <c r="A12" s="4" t="s">
        <v>666</v>
      </c>
    </row>
    <row r="13" spans="1:4">
      <c r="A13" s="4" t="s">
        <v>654</v>
      </c>
      <c r="B13" s="4" t="s">
        <v>667</v>
      </c>
      <c r="C13" s="4" t="s">
        <v>668</v>
      </c>
      <c r="D13" s="4" t="s">
        <v>669</v>
      </c>
    </row>
    <row r="14" spans="1:4">
      <c r="A14" s="4" t="s">
        <v>658</v>
      </c>
      <c r="B14" s="4" t="s">
        <v>670</v>
      </c>
      <c r="C14" s="4" t="s">
        <v>671</v>
      </c>
      <c r="D14" s="4" t="s">
        <v>672</v>
      </c>
    </row>
    <row r="15" spans="1:4">
      <c r="A15" s="4" t="s">
        <v>662</v>
      </c>
      <c r="B15" s="4" t="s">
        <v>673</v>
      </c>
      <c r="C15" s="4" t="s">
        <v>674</v>
      </c>
      <c r="D15" s="4" t="s">
        <v>675</v>
      </c>
    </row>
    <row r="16" spans="1:4">
      <c r="A16" s="4" t="s">
        <v>676</v>
      </c>
    </row>
    <row r="17" spans="1:4">
      <c r="A17" s="4" t="s">
        <v>651</v>
      </c>
      <c r="B17" s="7" t="n">
        <v>6.63</v>
      </c>
      <c r="C17" s="7" t="n">
        <v>6.42</v>
      </c>
      <c r="D17" s="7" t="n">
        <v>3.28</v>
      </c>
    </row>
    <row r="18" spans="1:4">
      <c r="A18" s="4" t="s">
        <v>677</v>
      </c>
    </row>
    <row r="19" spans="1:4">
      <c r="A19" s="4" t="s">
        <v>654</v>
      </c>
      <c r="B19" s="4" t="s">
        <v>678</v>
      </c>
      <c r="C19" s="4" t="s">
        <v>678</v>
      </c>
      <c r="D19" s="4" t="s">
        <v>679</v>
      </c>
    </row>
    <row r="20" spans="1:4">
      <c r="A20" s="4" t="s">
        <v>658</v>
      </c>
      <c r="B20" s="4" t="s">
        <v>680</v>
      </c>
      <c r="C20" s="4" t="s">
        <v>681</v>
      </c>
      <c r="D20" s="4" t="s">
        <v>682</v>
      </c>
    </row>
    <row r="21" spans="1:4">
      <c r="A21" s="4" t="s">
        <v>662</v>
      </c>
      <c r="B21" s="4" t="s">
        <v>683</v>
      </c>
      <c r="C21" s="4" t="s">
        <v>684</v>
      </c>
      <c r="D21" s="4" t="s">
        <v>685</v>
      </c>
    </row>
    <row r="22" spans="1:4">
      <c r="A22" s="4" t="s">
        <v>650</v>
      </c>
      <c r="B22" s="4" t="s">
        <v>686</v>
      </c>
      <c r="C22" s="4" t="s">
        <v>686</v>
      </c>
      <c r="D22" s="4" t="s">
        <v>686</v>
      </c>
    </row>
    <row r="23" spans="1:4">
      <c r="A23" s="4" t="s">
        <v>687</v>
      </c>
    </row>
    <row r="24" spans="1:4">
      <c r="A24" s="4" t="s">
        <v>654</v>
      </c>
      <c r="B24" s="4" t="s">
        <v>669</v>
      </c>
      <c r="C24" s="4" t="s">
        <v>688</v>
      </c>
      <c r="D24" s="4" t="s">
        <v>689</v>
      </c>
    </row>
    <row r="25" spans="1:4">
      <c r="A25" s="4" t="s">
        <v>658</v>
      </c>
      <c r="B25" s="4" t="s">
        <v>690</v>
      </c>
      <c r="C25" s="4" t="s">
        <v>691</v>
      </c>
      <c r="D25" s="4" t="s">
        <v>692</v>
      </c>
    </row>
    <row r="26" spans="1:4">
      <c r="A26" s="4" t="s">
        <v>662</v>
      </c>
      <c r="B26" s="4" t="s">
        <v>693</v>
      </c>
      <c r="C26" s="4" t="s">
        <v>694</v>
      </c>
      <c r="D26" s="4" t="s">
        <v>695</v>
      </c>
    </row>
    <row r="27" spans="1:4">
      <c r="A27" s="4" t="s">
        <v>650</v>
      </c>
      <c r="B27" s="4" t="s">
        <v>652</v>
      </c>
      <c r="C27" s="4" t="s">
        <v>696</v>
      </c>
      <c r="D27" s="4" t="s">
        <v>69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1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21"/>
    <col customWidth="1" max="6" min="6" width="21"/>
    <col customWidth="1" max="7" min="7" width="39"/>
    <col customWidth="1" max="8" min="8" width="21"/>
    <col customWidth="1" max="9" min="9" width="31"/>
    <col customWidth="1" max="10" min="10" width="35"/>
    <col customWidth="1" max="11" min="11" width="21"/>
    <col customWidth="1" max="12" min="12" width="29"/>
    <col customWidth="1" max="13" min="13" width="21"/>
    <col customWidth="1" max="14" min="14" width="21"/>
    <col customWidth="1" max="15" min="15" width="37"/>
    <col customWidth="1" max="16" min="16" width="27"/>
    <col customWidth="1" max="17" min="17" width="21"/>
    <col customWidth="1" max="18" min="18" width="21"/>
    <col customWidth="1" max="19" min="19" width="24"/>
    <col customWidth="1" max="20" min="20" width="21"/>
  </cols>
  <sheetData>
    <row r="1" spans="1:20">
      <c r="A1" s="1" t="s">
        <v>697</v>
      </c>
      <c r="C1" s="2" t="s">
        <v>698</v>
      </c>
      <c r="D1" s="2" t="s">
        <v>699</v>
      </c>
      <c r="E1" s="2" t="s">
        <v>700</v>
      </c>
      <c r="F1" s="2" t="s">
        <v>701</v>
      </c>
      <c r="G1" s="2" t="s">
        <v>702</v>
      </c>
      <c r="H1" s="2" t="s">
        <v>703</v>
      </c>
      <c r="I1" s="2" t="s">
        <v>704</v>
      </c>
      <c r="J1" s="2" t="s">
        <v>705</v>
      </c>
      <c r="K1" s="2" t="s">
        <v>706</v>
      </c>
      <c r="L1" s="2" t="s">
        <v>707</v>
      </c>
      <c r="M1" s="2" t="s">
        <v>192</v>
      </c>
      <c r="N1" s="2" t="s">
        <v>588</v>
      </c>
      <c r="O1" s="2" t="s">
        <v>708</v>
      </c>
      <c r="P1" s="2" t="s">
        <v>709</v>
      </c>
      <c r="Q1" s="2" t="s">
        <v>193</v>
      </c>
      <c r="R1" s="2" t="s">
        <v>194</v>
      </c>
      <c r="S1" s="2" t="s">
        <v>710</v>
      </c>
      <c r="T1" s="2" t="s">
        <v>711</v>
      </c>
    </row>
    <row r="2" spans="1:20">
      <c r="A2" s="4" t="s">
        <v>266</v>
      </c>
      <c r="B2" s="4" t="s">
        <v>267</v>
      </c>
      <c r="P2" s="5" t="n">
        <v>9833535</v>
      </c>
      <c r="Q2" s="5" t="n">
        <v>7803420</v>
      </c>
      <c r="R2" s="5" t="n">
        <v>80000000</v>
      </c>
    </row>
    <row r="3" spans="1:20">
      <c r="A3" s="4" t="s">
        <v>712</v>
      </c>
      <c r="P3" s="6" t="n">
        <v>81637166</v>
      </c>
      <c r="Q3" s="6" t="n">
        <v>30879485</v>
      </c>
    </row>
    <row r="4" spans="1:20">
      <c r="A4" s="4" t="s">
        <v>52</v>
      </c>
      <c r="M4" s="5" t="n">
        <v>77831902</v>
      </c>
      <c r="P4" s="6" t="n">
        <v>77831902</v>
      </c>
      <c r="Q4" s="6" t="n">
        <v>28334092</v>
      </c>
      <c r="R4" s="6" t="n">
        <v>13110913</v>
      </c>
      <c r="T4" s="5" t="n">
        <v>3222688</v>
      </c>
    </row>
    <row r="5" spans="1:20">
      <c r="A5" s="4" t="s">
        <v>271</v>
      </c>
      <c r="P5" s="6" t="n">
        <v>94970701</v>
      </c>
      <c r="Q5" s="6" t="n">
        <v>38682905</v>
      </c>
      <c r="R5" s="6" t="n">
        <v>80000000</v>
      </c>
    </row>
    <row r="6" spans="1:20">
      <c r="A6" s="4" t="s">
        <v>713</v>
      </c>
      <c r="M6" s="6" t="n">
        <v>266492039</v>
      </c>
      <c r="P6" s="6" t="n">
        <v>266492039</v>
      </c>
    </row>
    <row r="7" spans="1:20">
      <c r="A7" s="4" t="s">
        <v>714</v>
      </c>
      <c r="M7" s="6" t="n">
        <v>40210000</v>
      </c>
      <c r="P7" s="6" t="n">
        <v>40210000</v>
      </c>
      <c r="Q7" s="6" t="n">
        <v>40210000</v>
      </c>
    </row>
    <row r="8" spans="1:20">
      <c r="A8" s="4" t="s">
        <v>715</v>
      </c>
      <c r="C8" s="4" t="s">
        <v>716</v>
      </c>
    </row>
    <row r="9" spans="1:20">
      <c r="A9" s="4" t="s">
        <v>49</v>
      </c>
      <c r="M9" s="6" t="n">
        <v>6091978</v>
      </c>
      <c r="P9" s="6" t="n">
        <v>6091978</v>
      </c>
      <c r="Q9" s="6" t="n">
        <v>4808343</v>
      </c>
      <c r="R9" s="6" t="n">
        <v>20684880</v>
      </c>
    </row>
    <row r="10" spans="1:20">
      <c r="A10" s="4" t="s">
        <v>717</v>
      </c>
      <c r="P10" s="6" t="n">
        <v>1795119</v>
      </c>
      <c r="Q10" s="6" t="n">
        <v>1068918</v>
      </c>
      <c r="R10" s="6" t="n">
        <v>1400004</v>
      </c>
    </row>
    <row r="11" spans="1:20">
      <c r="A11" s="4" t="s">
        <v>114</v>
      </c>
      <c r="P11" s="6" t="n">
        <v>2086386</v>
      </c>
      <c r="Q11" s="6" t="n">
        <v>4309565</v>
      </c>
      <c r="R11" s="6" t="n">
        <v>1041169</v>
      </c>
    </row>
    <row r="12" spans="1:20">
      <c r="A12" s="4" t="s">
        <v>53</v>
      </c>
      <c r="M12" s="6" t="n">
        <v>10063660</v>
      </c>
      <c r="P12" s="6" t="n">
        <v>10063660</v>
      </c>
      <c r="Q12" s="6" t="n">
        <v>2698301</v>
      </c>
      <c r="R12" s="6" t="n">
        <v>6352653</v>
      </c>
    </row>
    <row r="13" spans="1:20">
      <c r="A13" s="4" t="s">
        <v>260</v>
      </c>
      <c r="M13" s="6" t="n">
        <v>578913766</v>
      </c>
      <c r="P13" s="5" t="n">
        <v>578913766</v>
      </c>
      <c r="Q13" s="6" t="n">
        <v>259590468</v>
      </c>
      <c r="R13" s="6" t="n">
        <v>581676478</v>
      </c>
    </row>
    <row r="14" spans="1:20">
      <c r="A14" s="4" t="s">
        <v>718</v>
      </c>
      <c r="R14" s="6" t="n">
        <v>30000000</v>
      </c>
    </row>
    <row r="15" spans="1:20">
      <c r="A15" s="4" t="s">
        <v>719</v>
      </c>
    </row>
    <row r="16" spans="1:20">
      <c r="A16" s="4" t="s">
        <v>720</v>
      </c>
      <c r="P16" s="4" t="s">
        <v>721</v>
      </c>
    </row>
    <row r="17" spans="1:20">
      <c r="A17" s="4" t="s">
        <v>722</v>
      </c>
    </row>
    <row r="18" spans="1:20">
      <c r="A18" s="4" t="s">
        <v>723</v>
      </c>
      <c r="C18" s="4" t="s">
        <v>724</v>
      </c>
    </row>
    <row r="19" spans="1:20">
      <c r="A19" s="4" t="s">
        <v>725</v>
      </c>
    </row>
    <row r="20" spans="1:20">
      <c r="A20" s="4" t="s">
        <v>726</v>
      </c>
      <c r="R20" s="6" t="n">
        <v>5000000</v>
      </c>
    </row>
    <row r="21" spans="1:20">
      <c r="A21" s="4" t="s">
        <v>727</v>
      </c>
      <c r="M21" s="6" t="n">
        <v>10000000</v>
      </c>
      <c r="P21" s="5" t="n">
        <v>10000000</v>
      </c>
      <c r="R21" s="6" t="n">
        <v>10000000</v>
      </c>
    </row>
    <row r="22" spans="1:20">
      <c r="A22" s="4" t="s">
        <v>728</v>
      </c>
    </row>
    <row r="23" spans="1:20">
      <c r="A23" s="4" t="s">
        <v>723</v>
      </c>
      <c r="P23" s="4" t="s">
        <v>664</v>
      </c>
    </row>
    <row r="24" spans="1:20">
      <c r="A24" s="4" t="s">
        <v>163</v>
      </c>
    </row>
    <row r="25" spans="1:20">
      <c r="A25" s="4" t="s">
        <v>266</v>
      </c>
      <c r="J25" s="5" t="n">
        <v>7803420</v>
      </c>
    </row>
    <row r="26" spans="1:20">
      <c r="A26" s="4" t="s">
        <v>729</v>
      </c>
      <c r="J26" s="6" t="n">
        <v>5</v>
      </c>
    </row>
    <row r="27" spans="1:20">
      <c r="A27" s="4" t="s">
        <v>730</v>
      </c>
      <c r="K27" s="4" t="s">
        <v>619</v>
      </c>
    </row>
    <row r="28" spans="1:20">
      <c r="A28" s="4" t="s">
        <v>731</v>
      </c>
      <c r="J28" s="4" t="s">
        <v>630</v>
      </c>
    </row>
    <row r="29" spans="1:20">
      <c r="A29" s="4" t="s">
        <v>712</v>
      </c>
      <c r="J29" s="5" t="n">
        <v>30879485</v>
      </c>
    </row>
    <row r="30" spans="1:20">
      <c r="A30" s="4" t="s">
        <v>732</v>
      </c>
      <c r="J30" s="6" t="n">
        <v>678670</v>
      </c>
    </row>
    <row r="31" spans="1:20">
      <c r="A31" s="4" t="s">
        <v>733</v>
      </c>
      <c r="J31" s="4" t="s">
        <v>734</v>
      </c>
    </row>
    <row r="32" spans="1:20">
      <c r="A32" s="4" t="s">
        <v>735</v>
      </c>
      <c r="J32" s="4" t="s">
        <v>736</v>
      </c>
    </row>
    <row r="33" spans="1:20">
      <c r="A33" s="4" t="s">
        <v>737</v>
      </c>
      <c r="S33" s="7" t="n">
        <v>45.5</v>
      </c>
    </row>
    <row r="34" spans="1:20">
      <c r="A34" s="4" t="s">
        <v>52</v>
      </c>
      <c r="J34" s="5" t="n">
        <v>15223179</v>
      </c>
    </row>
    <row r="35" spans="1:20">
      <c r="A35" s="4" t="s">
        <v>271</v>
      </c>
      <c r="J35" s="5" t="n">
        <v>38682905</v>
      </c>
    </row>
    <row r="36" spans="1:20">
      <c r="A36" s="4" t="s">
        <v>177</v>
      </c>
      <c r="Q36" s="6" t="n">
        <v>30741414</v>
      </c>
    </row>
    <row r="37" spans="1:20">
      <c r="A37" s="4" t="s">
        <v>714</v>
      </c>
      <c r="K37" s="5" t="n">
        <v>7000000</v>
      </c>
    </row>
    <row r="38" spans="1:20">
      <c r="A38" s="4" t="s">
        <v>738</v>
      </c>
      <c r="J38" s="4" t="s">
        <v>622</v>
      </c>
    </row>
    <row r="39" spans="1:20">
      <c r="A39" s="4" t="s">
        <v>49</v>
      </c>
      <c r="J39" s="5" t="n">
        <v>4808343</v>
      </c>
    </row>
    <row r="40" spans="1:20">
      <c r="A40" s="4" t="s">
        <v>717</v>
      </c>
      <c r="Q40" s="6" t="n">
        <v>805000000</v>
      </c>
    </row>
    <row r="41" spans="1:20">
      <c r="A41" s="4" t="s">
        <v>114</v>
      </c>
      <c r="Q41" s="6" t="n">
        <v>3100000</v>
      </c>
    </row>
    <row r="42" spans="1:20">
      <c r="A42" s="4" t="s">
        <v>53</v>
      </c>
      <c r="J42" s="6" t="n">
        <v>2698301</v>
      </c>
    </row>
    <row r="43" spans="1:20">
      <c r="A43" s="4" t="s">
        <v>260</v>
      </c>
      <c r="J43" s="5" t="n">
        <v>259590468</v>
      </c>
    </row>
    <row r="44" spans="1:20">
      <c r="A44" s="4" t="s">
        <v>739</v>
      </c>
    </row>
    <row r="45" spans="1:20">
      <c r="A45" s="4" t="s">
        <v>740</v>
      </c>
      <c r="P45" s="5" t="n">
        <v>137000</v>
      </c>
      <c r="Q45" s="6" t="n">
        <v>158000</v>
      </c>
    </row>
    <row r="46" spans="1:20">
      <c r="A46" s="4" t="s">
        <v>741</v>
      </c>
    </row>
    <row r="47" spans="1:20">
      <c r="A47" s="4" t="s">
        <v>742</v>
      </c>
      <c r="J47" s="4" t="s">
        <v>648</v>
      </c>
    </row>
    <row r="48" spans="1:20">
      <c r="A48" s="4" t="s">
        <v>743</v>
      </c>
    </row>
    <row r="49" spans="1:20">
      <c r="A49" s="4" t="s">
        <v>744</v>
      </c>
      <c r="J49" s="4" t="s">
        <v>745</v>
      </c>
    </row>
    <row r="50" spans="1:20">
      <c r="A50" s="4" t="s">
        <v>746</v>
      </c>
    </row>
    <row r="51" spans="1:20">
      <c r="A51" s="4" t="s">
        <v>53</v>
      </c>
      <c r="J51" s="5" t="n">
        <v>4600000</v>
      </c>
    </row>
    <row r="52" spans="1:20">
      <c r="A52" s="4" t="s">
        <v>275</v>
      </c>
    </row>
    <row r="53" spans="1:20">
      <c r="A53" s="4" t="s">
        <v>266</v>
      </c>
      <c r="L53" s="5" t="n">
        <v>80000000</v>
      </c>
      <c r="P53" s="6" t="n">
        <v>69905355</v>
      </c>
    </row>
    <row r="54" spans="1:20">
      <c r="A54" s="4" t="s">
        <v>729</v>
      </c>
      <c r="L54" s="6" t="n">
        <v>10</v>
      </c>
    </row>
    <row r="55" spans="1:20">
      <c r="A55" s="4" t="s">
        <v>731</v>
      </c>
      <c r="L55" s="4" t="s">
        <v>630</v>
      </c>
    </row>
    <row r="56" spans="1:20">
      <c r="A56" s="4" t="s">
        <v>52</v>
      </c>
      <c r="L56" s="5" t="n">
        <v>9888225</v>
      </c>
    </row>
    <row r="57" spans="1:20">
      <c r="A57" s="4" t="s">
        <v>271</v>
      </c>
      <c r="L57" s="6" t="n">
        <v>80000000</v>
      </c>
    </row>
    <row r="58" spans="1:20">
      <c r="A58" s="4" t="s">
        <v>49</v>
      </c>
      <c r="L58" s="6" t="n">
        <v>20684880</v>
      </c>
      <c r="M58" s="6" t="n">
        <v>20700000</v>
      </c>
      <c r="P58" s="6" t="n">
        <v>20700000</v>
      </c>
    </row>
    <row r="59" spans="1:20">
      <c r="A59" s="4" t="s">
        <v>717</v>
      </c>
      <c r="Q59" s="6" t="n">
        <v>473000</v>
      </c>
      <c r="R59" s="6" t="n">
        <v>1400000</v>
      </c>
    </row>
    <row r="60" spans="1:20">
      <c r="A60" s="4" t="s">
        <v>114</v>
      </c>
      <c r="P60" s="6" t="n">
        <v>1200000</v>
      </c>
      <c r="R60" s="6" t="n">
        <v>1000000</v>
      </c>
    </row>
    <row r="61" spans="1:20">
      <c r="A61" s="4" t="s">
        <v>53</v>
      </c>
      <c r="L61" s="6" t="n">
        <v>6352653</v>
      </c>
    </row>
    <row r="62" spans="1:20">
      <c r="A62" s="4" t="s">
        <v>747</v>
      </c>
      <c r="O62" s="6" t="n">
        <v>1215000</v>
      </c>
    </row>
    <row r="63" spans="1:20">
      <c r="A63" s="4" t="s">
        <v>748</v>
      </c>
      <c r="O63" s="7" t="n">
        <v>24.75</v>
      </c>
    </row>
    <row r="64" spans="1:20">
      <c r="A64" s="4" t="s">
        <v>273</v>
      </c>
      <c r="O64" s="5" t="n">
        <v>29800000</v>
      </c>
    </row>
    <row r="65" spans="1:20">
      <c r="A65" s="4" t="s">
        <v>260</v>
      </c>
      <c r="L65" s="6" t="n">
        <v>581676478</v>
      </c>
    </row>
    <row r="66" spans="1:20">
      <c r="A66" s="4" t="s">
        <v>749</v>
      </c>
      <c r="R66" s="6" t="n">
        <v>11400000</v>
      </c>
    </row>
    <row r="67" spans="1:20">
      <c r="A67" s="4" t="s">
        <v>750</v>
      </c>
      <c r="R67" s="6" t="n">
        <v>2100000</v>
      </c>
    </row>
    <row r="68" spans="1:20">
      <c r="A68" s="4" t="s">
        <v>751</v>
      </c>
    </row>
    <row r="69" spans="1:20">
      <c r="A69" s="4" t="s">
        <v>740</v>
      </c>
      <c r="P69" s="6" t="n">
        <v>25000</v>
      </c>
      <c r="Q69" s="5" t="n">
        <v>198000</v>
      </c>
      <c r="R69" s="6" t="n">
        <v>186000</v>
      </c>
    </row>
    <row r="70" spans="1:20">
      <c r="A70" s="4" t="s">
        <v>752</v>
      </c>
    </row>
    <row r="71" spans="1:20">
      <c r="A71" s="4" t="s">
        <v>753</v>
      </c>
      <c r="R71" s="5" t="n">
        <v>15200000</v>
      </c>
    </row>
    <row r="72" spans="1:20">
      <c r="A72" s="4" t="s">
        <v>754</v>
      </c>
    </row>
    <row r="73" spans="1:20">
      <c r="A73" s="4" t="s">
        <v>53</v>
      </c>
      <c r="E73" s="5" t="n">
        <v>6400000</v>
      </c>
    </row>
    <row r="74" spans="1:20">
      <c r="A74" s="4" t="s">
        <v>755</v>
      </c>
    </row>
    <row r="75" spans="1:20">
      <c r="A75" s="4" t="s">
        <v>49</v>
      </c>
      <c r="E75" s="5" t="n">
        <v>19700000</v>
      </c>
    </row>
    <row r="76" spans="1:20">
      <c r="A76" s="4" t="s">
        <v>744</v>
      </c>
      <c r="E76" s="4" t="s">
        <v>745</v>
      </c>
    </row>
    <row r="77" spans="1:20">
      <c r="A77" s="4" t="s">
        <v>756</v>
      </c>
      <c r="E77" s="5" t="n">
        <v>8300000</v>
      </c>
    </row>
    <row r="78" spans="1:20">
      <c r="A78" s="4" t="s">
        <v>757</v>
      </c>
    </row>
    <row r="79" spans="1:20">
      <c r="A79" s="4" t="s">
        <v>260</v>
      </c>
      <c r="L79" s="5" t="n">
        <v>581000000</v>
      </c>
    </row>
    <row r="80" spans="1:20">
      <c r="A80" s="4" t="s">
        <v>161</v>
      </c>
    </row>
    <row r="81" spans="1:20">
      <c r="A81" s="4" t="s">
        <v>266</v>
      </c>
      <c r="G81" s="5" t="n">
        <v>8333535</v>
      </c>
      <c r="P81" s="6" t="n">
        <v>3747209</v>
      </c>
    </row>
    <row r="82" spans="1:20">
      <c r="A82" s="4" t="s">
        <v>729</v>
      </c>
      <c r="G82" s="6" t="n">
        <v>1</v>
      </c>
    </row>
    <row r="83" spans="1:20">
      <c r="A83" s="4" t="s">
        <v>758</v>
      </c>
      <c r="G83" s="8" t="n">
        <v>0.306</v>
      </c>
    </row>
    <row r="84" spans="1:20">
      <c r="A84" s="4" t="s">
        <v>759</v>
      </c>
      <c r="G84" s="7" t="n">
        <v>1.5</v>
      </c>
    </row>
    <row r="85" spans="1:20">
      <c r="A85" s="4" t="s">
        <v>731</v>
      </c>
      <c r="G85" s="4" t="s">
        <v>630</v>
      </c>
    </row>
    <row r="86" spans="1:20">
      <c r="A86" s="4" t="s">
        <v>712</v>
      </c>
      <c r="G86" s="5" t="n">
        <v>80637194</v>
      </c>
      <c r="I86" s="5" t="n">
        <v>80600000</v>
      </c>
    </row>
    <row r="87" spans="1:20">
      <c r="A87" s="4" t="s">
        <v>760</v>
      </c>
      <c r="M87" s="6" t="n">
        <v>9000000</v>
      </c>
      <c r="P87" s="6" t="n">
        <v>9000000</v>
      </c>
    </row>
    <row r="88" spans="1:20">
      <c r="A88" s="4" t="s">
        <v>737</v>
      </c>
      <c r="I88" s="7" t="n">
        <v>47.45</v>
      </c>
    </row>
    <row r="89" spans="1:20">
      <c r="A89" s="4" t="s">
        <v>52</v>
      </c>
      <c r="G89" s="6" t="n">
        <v>45974931</v>
      </c>
    </row>
    <row r="90" spans="1:20">
      <c r="A90" s="4" t="s">
        <v>761</v>
      </c>
      <c r="M90" s="6" t="n">
        <v>447000</v>
      </c>
    </row>
    <row r="91" spans="1:20">
      <c r="A91" s="4" t="s">
        <v>271</v>
      </c>
      <c r="G91" s="6" t="n">
        <v>88970729</v>
      </c>
    </row>
    <row r="92" spans="1:20">
      <c r="A92" s="4" t="s">
        <v>177</v>
      </c>
      <c r="P92" s="6" t="n">
        <v>80530957</v>
      </c>
    </row>
    <row r="93" spans="1:20">
      <c r="A93" s="4" t="s">
        <v>762</v>
      </c>
      <c r="F93" s="5" t="n">
        <v>4800000</v>
      </c>
    </row>
    <row r="94" spans="1:20">
      <c r="A94" s="4" t="s">
        <v>49</v>
      </c>
      <c r="G94" s="6" t="n">
        <v>6091978</v>
      </c>
    </row>
    <row r="95" spans="1:20">
      <c r="A95" s="4" t="s">
        <v>717</v>
      </c>
      <c r="M95" s="6" t="n">
        <v>391000</v>
      </c>
      <c r="N95" s="5" t="n">
        <v>391000</v>
      </c>
      <c r="P95" s="6" t="n">
        <v>1400000</v>
      </c>
    </row>
    <row r="96" spans="1:20">
      <c r="A96" s="4" t="s">
        <v>53</v>
      </c>
      <c r="G96" s="6" t="n">
        <v>8208728</v>
      </c>
    </row>
    <row r="97" spans="1:20">
      <c r="A97" s="4" t="s">
        <v>727</v>
      </c>
      <c r="I97" s="5" t="n">
        <v>10000000</v>
      </c>
    </row>
    <row r="98" spans="1:20">
      <c r="A98" s="4" t="s">
        <v>260</v>
      </c>
      <c r="G98" s="6" t="n">
        <v>576210340</v>
      </c>
    </row>
    <row r="99" spans="1:20">
      <c r="A99" s="4" t="s">
        <v>749</v>
      </c>
      <c r="M99" s="6" t="n">
        <v>15200000</v>
      </c>
      <c r="N99" s="6" t="n">
        <v>15200000</v>
      </c>
    </row>
    <row r="100" spans="1:20">
      <c r="A100" s="4" t="s">
        <v>750</v>
      </c>
      <c r="M100" s="6" t="n">
        <v>4800000</v>
      </c>
      <c r="N100" s="5" t="n">
        <v>4800000</v>
      </c>
    </row>
    <row r="101" spans="1:20">
      <c r="A101" s="4" t="s">
        <v>763</v>
      </c>
    </row>
    <row r="102" spans="1:20">
      <c r="A102" s="4" t="s">
        <v>53</v>
      </c>
      <c r="G102" s="5" t="n">
        <v>8200000</v>
      </c>
    </row>
    <row r="103" spans="1:20">
      <c r="A103" s="4" t="s">
        <v>742</v>
      </c>
      <c r="G103" s="4" t="s">
        <v>648</v>
      </c>
    </row>
    <row r="104" spans="1:20">
      <c r="A104" s="4" t="s">
        <v>764</v>
      </c>
    </row>
    <row r="105" spans="1:20">
      <c r="A105" s="4" t="s">
        <v>744</v>
      </c>
      <c r="G105" s="4" t="s">
        <v>745</v>
      </c>
    </row>
    <row r="106" spans="1:20">
      <c r="A106" s="4" t="s">
        <v>765</v>
      </c>
    </row>
    <row r="107" spans="1:20">
      <c r="A107" s="4" t="s">
        <v>726</v>
      </c>
      <c r="H107" s="5" t="n">
        <v>4900000</v>
      </c>
      <c r="I107" s="5" t="n">
        <v>4100000</v>
      </c>
    </row>
    <row r="108" spans="1:20">
      <c r="A108" s="4" t="s">
        <v>162</v>
      </c>
    </row>
    <row r="109" spans="1:20">
      <c r="A109" s="4" t="s">
        <v>766</v>
      </c>
      <c r="D109" s="5" t="n">
        <v>704000000</v>
      </c>
    </row>
    <row r="110" spans="1:20">
      <c r="A110" s="4" t="s">
        <v>767</v>
      </c>
      <c r="D110" s="6" t="n">
        <v>1500000</v>
      </c>
    </row>
    <row r="111" spans="1:20">
      <c r="A111" s="4" t="s">
        <v>266</v>
      </c>
      <c r="D111" s="5" t="n">
        <v>3000000</v>
      </c>
      <c r="P111" s="5" t="n">
        <v>1435595</v>
      </c>
    </row>
    <row r="112" spans="1:20">
      <c r="A112" s="4" t="s">
        <v>731</v>
      </c>
      <c r="D112" s="4" t="s">
        <v>630</v>
      </c>
    </row>
    <row r="113" spans="1:20">
      <c r="A113" s="4" t="s">
        <v>732</v>
      </c>
      <c r="P113" s="6" t="n">
        <v>47003</v>
      </c>
    </row>
    <row r="114" spans="1:20">
      <c r="A114" s="4" t="s">
        <v>768</v>
      </c>
      <c r="M114" s="6" t="n">
        <v>3000000</v>
      </c>
      <c r="P114" s="5" t="n">
        <v>3000000</v>
      </c>
    </row>
    <row r="115" spans="1:20">
      <c r="A115" s="4" t="s">
        <v>52</v>
      </c>
      <c r="M115" s="6" t="n">
        <v>3766074</v>
      </c>
      <c r="P115" s="6" t="n">
        <v>3766074</v>
      </c>
    </row>
    <row r="116" spans="1:20">
      <c r="A116" s="4" t="s">
        <v>177</v>
      </c>
      <c r="P116" s="6" t="n">
        <v>999972</v>
      </c>
    </row>
    <row r="117" spans="1:20">
      <c r="A117" s="4" t="s">
        <v>717</v>
      </c>
      <c r="P117" s="5" t="n">
        <v>394000</v>
      </c>
    </row>
    <row r="118" spans="1:20">
      <c r="A118" s="4" t="s">
        <v>747</v>
      </c>
      <c r="P118" s="6" t="n">
        <v>23501</v>
      </c>
    </row>
    <row r="119" spans="1:20">
      <c r="A119" s="4" t="s">
        <v>769</v>
      </c>
    </row>
    <row r="120" spans="1:20">
      <c r="A120" s="4" t="s">
        <v>770</v>
      </c>
      <c r="D120" s="4" t="s">
        <v>771</v>
      </c>
    </row>
    <row r="121" spans="1:20">
      <c r="A121" s="4" t="s">
        <v>730</v>
      </c>
      <c r="D121" s="4" t="s">
        <v>642</v>
      </c>
    </row>
    <row r="122" spans="1:20">
      <c r="A122" s="4" t="s">
        <v>772</v>
      </c>
      <c r="D122" s="5" t="n">
        <v>300000</v>
      </c>
    </row>
    <row r="123" spans="1:20">
      <c r="A123" s="4" t="s">
        <v>715</v>
      </c>
      <c r="D123" s="4" t="s">
        <v>675</v>
      </c>
    </row>
    <row r="124" spans="1:20">
      <c r="A124" s="4" t="s">
        <v>773</v>
      </c>
    </row>
    <row r="125" spans="1:20">
      <c r="A125" s="4" t="s">
        <v>53</v>
      </c>
      <c r="M125" s="6" t="n">
        <v>1854932</v>
      </c>
      <c r="P125" s="5" t="n">
        <v>1854932</v>
      </c>
    </row>
    <row r="126" spans="1:20">
      <c r="A126" s="4" t="s">
        <v>774</v>
      </c>
    </row>
    <row r="127" spans="1:20">
      <c r="A127" s="4" t="s">
        <v>775</v>
      </c>
      <c r="M127" s="5" t="n">
        <v>2000000</v>
      </c>
      <c r="P127" s="5" t="n">
        <v>2000000</v>
      </c>
    </row>
    <row r="128" spans="1:20">
      <c r="A128" s="4" t="s">
        <v>776</v>
      </c>
    </row>
    <row r="129" spans="1:20">
      <c r="A129" s="4" t="s">
        <v>268</v>
      </c>
      <c r="D129" s="5" t="n">
        <v>1500000</v>
      </c>
    </row>
    <row r="130" spans="1:20">
      <c r="A130" s="4" t="s">
        <v>777</v>
      </c>
    </row>
    <row r="131" spans="1:20">
      <c r="A131" s="4" t="s">
        <v>712</v>
      </c>
      <c r="D131" s="5" t="n">
        <v>3000000</v>
      </c>
    </row>
    <row r="132" spans="1:20"/>
    <row r="133" spans="1:20">
      <c r="A133" s="4" t="s">
        <v>267</v>
      </c>
      <c r="B133" s="4" t="s">
        <v>276</v>
      </c>
    </row>
  </sheetData>
  <mergeCells count="3">
    <mergeCell ref="A1:B1"/>
    <mergeCell ref="A132:S132"/>
    <mergeCell ref="B133:S13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78</v>
      </c>
      <c r="C1" s="2" t="s">
        <v>779</v>
      </c>
      <c r="D1" s="2" t="s">
        <v>780</v>
      </c>
      <c r="E1" s="2" t="s">
        <v>781</v>
      </c>
      <c r="F1" s="2" t="s">
        <v>782</v>
      </c>
      <c r="G1" s="2" t="s">
        <v>2</v>
      </c>
      <c r="H1" s="2" t="s">
        <v>35</v>
      </c>
      <c r="I1" s="2" t="s">
        <v>87</v>
      </c>
      <c r="J1" s="2" t="s">
        <v>783</v>
      </c>
    </row>
    <row r="2" spans="1:10">
      <c r="A2" s="3" t="s">
        <v>784</v>
      </c>
    </row>
    <row r="3" spans="1:10">
      <c r="A3" s="4" t="s">
        <v>37</v>
      </c>
      <c r="G3" s="5" t="n">
        <v>4650731</v>
      </c>
      <c r="H3" s="5" t="n">
        <v>4434511</v>
      </c>
      <c r="I3" s="5" t="n">
        <v>10094645</v>
      </c>
    </row>
    <row r="4" spans="1:10">
      <c r="A4" s="4" t="s">
        <v>39</v>
      </c>
      <c r="G4" s="6" t="n">
        <v>62924396</v>
      </c>
      <c r="H4" s="6" t="n">
        <v>3953907</v>
      </c>
      <c r="I4" s="6" t="n">
        <v>14730157</v>
      </c>
    </row>
    <row r="5" spans="1:10">
      <c r="A5" s="4" t="s">
        <v>257</v>
      </c>
      <c r="G5" s="6" t="n">
        <v>4845441</v>
      </c>
      <c r="H5" s="6" t="n">
        <v>49703419</v>
      </c>
      <c r="I5" s="6" t="n">
        <v>102640029</v>
      </c>
    </row>
    <row r="6" spans="1:10">
      <c r="A6" s="4" t="s">
        <v>785</v>
      </c>
      <c r="G6" s="6" t="n">
        <v>477336699</v>
      </c>
      <c r="H6" s="6" t="n">
        <v>192517677</v>
      </c>
      <c r="I6" s="6" t="n">
        <v>419029277</v>
      </c>
    </row>
    <row r="7" spans="1:10">
      <c r="A7" s="4" t="s">
        <v>48</v>
      </c>
      <c r="G7" s="6" t="n">
        <v>7091883</v>
      </c>
    </row>
    <row r="8" spans="1:10">
      <c r="A8" s="4" t="s">
        <v>786</v>
      </c>
      <c r="G8" s="6" t="n">
        <v>6091978</v>
      </c>
      <c r="H8" s="6" t="n">
        <v>4808343</v>
      </c>
      <c r="I8" s="6" t="n">
        <v>20684880</v>
      </c>
    </row>
    <row r="9" spans="1:10">
      <c r="A9" s="4" t="s">
        <v>50</v>
      </c>
      <c r="G9" s="6" t="n">
        <v>3654200</v>
      </c>
      <c r="H9" s="6" t="n">
        <v>476500</v>
      </c>
      <c r="I9" s="6" t="n">
        <v>1512900</v>
      </c>
    </row>
    <row r="10" spans="1:10">
      <c r="A10" s="4" t="s">
        <v>787</v>
      </c>
      <c r="G10" s="6" t="n">
        <v>10063660</v>
      </c>
      <c r="H10" s="6" t="n">
        <v>2698301</v>
      </c>
      <c r="I10" s="6" t="n">
        <v>6352653</v>
      </c>
    </row>
    <row r="11" spans="1:10">
      <c r="A11" s="4" t="s">
        <v>54</v>
      </c>
      <c r="G11" s="6" t="n">
        <v>2254778</v>
      </c>
      <c r="H11" s="6" t="n">
        <v>997810</v>
      </c>
      <c r="I11" s="6" t="n">
        <v>5283937</v>
      </c>
    </row>
    <row r="12" spans="1:10">
      <c r="A12" s="4" t="s">
        <v>260</v>
      </c>
      <c r="G12" s="6" t="n">
        <v>578913766</v>
      </c>
      <c r="H12" s="6" t="n">
        <v>259590468</v>
      </c>
      <c r="I12" s="6" t="n">
        <v>581676478</v>
      </c>
    </row>
    <row r="13" spans="1:10">
      <c r="A13" s="4" t="s">
        <v>38</v>
      </c>
      <c r="I13" s="6" t="n">
        <v>698000</v>
      </c>
    </row>
    <row r="14" spans="1:10">
      <c r="A14" s="4" t="s">
        <v>259</v>
      </c>
      <c r="I14" s="6" t="n">
        <v>650000</v>
      </c>
    </row>
    <row r="15" spans="1:10">
      <c r="A15" s="3" t="s">
        <v>788</v>
      </c>
    </row>
    <row r="16" spans="1:10">
      <c r="A16" s="4" t="s">
        <v>95</v>
      </c>
      <c r="G16" s="6" t="n">
        <v>439579328</v>
      </c>
      <c r="H16" s="6" t="n">
        <v>212467514</v>
      </c>
      <c r="I16" s="6" t="n">
        <v>486298262</v>
      </c>
    </row>
    <row r="17" spans="1:10">
      <c r="A17" s="4" t="s">
        <v>60</v>
      </c>
      <c r="G17" s="6" t="n">
        <v>1143478</v>
      </c>
      <c r="H17" s="6" t="n">
        <v>13102043</v>
      </c>
    </row>
    <row r="18" spans="1:10">
      <c r="A18" s="4" t="s">
        <v>262</v>
      </c>
      <c r="G18" s="6" t="n">
        <v>74539463</v>
      </c>
      <c r="H18" s="6" t="n">
        <v>4108027</v>
      </c>
      <c r="I18" s="6" t="n">
        <v>20368877</v>
      </c>
    </row>
    <row r="19" spans="1:10">
      <c r="A19" s="4" t="s">
        <v>62</v>
      </c>
      <c r="G19" s="6" t="n">
        <v>9543810</v>
      </c>
    </row>
    <row r="20" spans="1:10">
      <c r="A20" s="4" t="s">
        <v>63</v>
      </c>
      <c r="H20" s="6" t="n">
        <v>3857275</v>
      </c>
    </row>
    <row r="21" spans="1:10">
      <c r="A21" s="4" t="s">
        <v>64</v>
      </c>
      <c r="G21" s="6" t="n">
        <v>8877991</v>
      </c>
      <c r="H21" s="6" t="n">
        <v>2595883</v>
      </c>
      <c r="I21" s="6" t="n">
        <v>4897564</v>
      </c>
    </row>
    <row r="22" spans="1:10">
      <c r="A22" s="4" t="s">
        <v>263</v>
      </c>
      <c r="G22" s="6" t="n">
        <v>533684070</v>
      </c>
      <c r="H22" s="6" t="n">
        <v>236130742</v>
      </c>
      <c r="I22" s="6" t="n">
        <v>511564703</v>
      </c>
    </row>
    <row r="23" spans="1:10">
      <c r="A23" s="4" t="s">
        <v>264</v>
      </c>
      <c r="G23" s="6" t="n">
        <v>45229696</v>
      </c>
      <c r="H23" s="6" t="n">
        <v>23459726</v>
      </c>
      <c r="I23" s="6" t="n">
        <v>70111775</v>
      </c>
    </row>
    <row r="24" spans="1:10">
      <c r="A24" s="3" t="s">
        <v>265</v>
      </c>
    </row>
    <row r="25" spans="1:10">
      <c r="A25" s="4" t="s">
        <v>789</v>
      </c>
      <c r="B25" s="4" t="s">
        <v>267</v>
      </c>
      <c r="G25" s="6" t="n">
        <v>9833535</v>
      </c>
      <c r="H25" s="6" t="n">
        <v>7803420</v>
      </c>
      <c r="I25" s="6" t="n">
        <v>80000000</v>
      </c>
    </row>
    <row r="26" spans="1:10">
      <c r="A26" s="4" t="s">
        <v>270</v>
      </c>
      <c r="G26" s="6" t="n">
        <v>81637166</v>
      </c>
      <c r="H26" s="6" t="n">
        <v>30879485</v>
      </c>
    </row>
    <row r="27" spans="1:10">
      <c r="A27" s="4" t="s">
        <v>271</v>
      </c>
      <c r="G27" s="6" t="n">
        <v>94970701</v>
      </c>
      <c r="H27" s="6" t="n">
        <v>38682905</v>
      </c>
      <c r="I27" s="6" t="n">
        <v>80000000</v>
      </c>
    </row>
    <row r="28" spans="1:10">
      <c r="A28" s="4" t="s">
        <v>52</v>
      </c>
      <c r="G28" s="6" t="n">
        <v>77831902</v>
      </c>
      <c r="H28" s="5" t="n">
        <v>28334092</v>
      </c>
      <c r="I28" s="5" t="n">
        <v>13110913</v>
      </c>
      <c r="J28" s="5" t="n">
        <v>3222688</v>
      </c>
    </row>
    <row r="29" spans="1:10">
      <c r="A29" s="4" t="s">
        <v>163</v>
      </c>
    </row>
    <row r="30" spans="1:10">
      <c r="A30" s="3" t="s">
        <v>784</v>
      </c>
    </row>
    <row r="31" spans="1:10">
      <c r="A31" s="4" t="s">
        <v>37</v>
      </c>
      <c r="E31" s="5" t="n">
        <v>4434511</v>
      </c>
    </row>
    <row r="32" spans="1:10">
      <c r="A32" s="4" t="s">
        <v>39</v>
      </c>
      <c r="E32" s="6" t="n">
        <v>3953907</v>
      </c>
    </row>
    <row r="33" spans="1:10">
      <c r="A33" s="4" t="s">
        <v>257</v>
      </c>
      <c r="E33" s="6" t="n">
        <v>49703419</v>
      </c>
    </row>
    <row r="34" spans="1:10">
      <c r="A34" s="4" t="s">
        <v>785</v>
      </c>
      <c r="E34" s="6" t="n">
        <v>192517677</v>
      </c>
    </row>
    <row r="35" spans="1:10">
      <c r="A35" s="4" t="s">
        <v>786</v>
      </c>
      <c r="E35" s="6" t="n">
        <v>4808343</v>
      </c>
    </row>
    <row r="36" spans="1:10">
      <c r="A36" s="4" t="s">
        <v>50</v>
      </c>
      <c r="E36" s="6" t="n">
        <v>476500</v>
      </c>
    </row>
    <row r="37" spans="1:10">
      <c r="A37" s="4" t="s">
        <v>787</v>
      </c>
      <c r="E37" s="6" t="n">
        <v>2698301</v>
      </c>
    </row>
    <row r="38" spans="1:10">
      <c r="A38" s="4" t="s">
        <v>54</v>
      </c>
      <c r="E38" s="6" t="n">
        <v>997810</v>
      </c>
    </row>
    <row r="39" spans="1:10">
      <c r="A39" s="4" t="s">
        <v>260</v>
      </c>
      <c r="E39" s="6" t="n">
        <v>259590468</v>
      </c>
    </row>
    <row r="40" spans="1:10">
      <c r="A40" s="3" t="s">
        <v>788</v>
      </c>
    </row>
    <row r="41" spans="1:10">
      <c r="A41" s="4" t="s">
        <v>95</v>
      </c>
      <c r="E41" s="6" t="n">
        <v>212467514</v>
      </c>
    </row>
    <row r="42" spans="1:10">
      <c r="A42" s="4" t="s">
        <v>60</v>
      </c>
      <c r="E42" s="6" t="n">
        <v>13102043</v>
      </c>
    </row>
    <row r="43" spans="1:10">
      <c r="A43" s="4" t="s">
        <v>262</v>
      </c>
      <c r="E43" s="6" t="n">
        <v>4108027</v>
      </c>
    </row>
    <row r="44" spans="1:10">
      <c r="A44" s="4" t="s">
        <v>63</v>
      </c>
      <c r="E44" s="6" t="n">
        <v>3857275</v>
      </c>
    </row>
    <row r="45" spans="1:10">
      <c r="A45" s="4" t="s">
        <v>64</v>
      </c>
      <c r="E45" s="6" t="n">
        <v>2595883</v>
      </c>
    </row>
    <row r="46" spans="1:10">
      <c r="A46" s="4" t="s">
        <v>263</v>
      </c>
      <c r="E46" s="6" t="n">
        <v>236130742</v>
      </c>
    </row>
    <row r="47" spans="1:10">
      <c r="A47" s="4" t="s">
        <v>264</v>
      </c>
      <c r="E47" s="6" t="n">
        <v>23459726</v>
      </c>
    </row>
    <row r="48" spans="1:10">
      <c r="A48" s="3" t="s">
        <v>265</v>
      </c>
    </row>
    <row r="49" spans="1:10">
      <c r="A49" s="4" t="s">
        <v>789</v>
      </c>
      <c r="E49" s="6" t="n">
        <v>7803420</v>
      </c>
    </row>
    <row r="50" spans="1:10">
      <c r="A50" s="4" t="s">
        <v>270</v>
      </c>
      <c r="E50" s="6" t="n">
        <v>30879485</v>
      </c>
    </row>
    <row r="51" spans="1:10">
      <c r="A51" s="4" t="s">
        <v>271</v>
      </c>
      <c r="E51" s="6" t="n">
        <v>38682905</v>
      </c>
    </row>
    <row r="52" spans="1:10">
      <c r="A52" s="4" t="s">
        <v>52</v>
      </c>
      <c r="E52" s="5" t="n">
        <v>15223179</v>
      </c>
    </row>
    <row r="53" spans="1:10">
      <c r="A53" s="4" t="s">
        <v>275</v>
      </c>
    </row>
    <row r="54" spans="1:10">
      <c r="A54" s="3" t="s">
        <v>784</v>
      </c>
    </row>
    <row r="55" spans="1:10">
      <c r="A55" s="4" t="s">
        <v>37</v>
      </c>
      <c r="F55" s="5" t="n">
        <v>10094645</v>
      </c>
    </row>
    <row r="56" spans="1:10">
      <c r="A56" s="4" t="s">
        <v>39</v>
      </c>
      <c r="F56" s="6" t="n">
        <v>14730157</v>
      </c>
    </row>
    <row r="57" spans="1:10">
      <c r="A57" s="4" t="s">
        <v>257</v>
      </c>
      <c r="F57" s="6" t="n">
        <v>102640029</v>
      </c>
    </row>
    <row r="58" spans="1:10">
      <c r="A58" s="4" t="s">
        <v>785</v>
      </c>
      <c r="F58" s="6" t="n">
        <v>419029277</v>
      </c>
    </row>
    <row r="59" spans="1:10">
      <c r="A59" s="4" t="s">
        <v>786</v>
      </c>
      <c r="F59" s="6" t="n">
        <v>20684880</v>
      </c>
      <c r="G59" s="6" t="n">
        <v>20700000</v>
      </c>
    </row>
    <row r="60" spans="1:10">
      <c r="A60" s="4" t="s">
        <v>50</v>
      </c>
      <c r="F60" s="6" t="n">
        <v>1512900</v>
      </c>
    </row>
    <row r="61" spans="1:10">
      <c r="A61" s="4" t="s">
        <v>787</v>
      </c>
      <c r="F61" s="6" t="n">
        <v>6352653</v>
      </c>
    </row>
    <row r="62" spans="1:10">
      <c r="A62" s="4" t="s">
        <v>54</v>
      </c>
      <c r="F62" s="6" t="n">
        <v>5283937</v>
      </c>
    </row>
    <row r="63" spans="1:10">
      <c r="A63" s="4" t="s">
        <v>260</v>
      </c>
      <c r="F63" s="6" t="n">
        <v>581676478</v>
      </c>
    </row>
    <row r="64" spans="1:10">
      <c r="A64" s="4" t="s">
        <v>38</v>
      </c>
      <c r="F64" s="6" t="n">
        <v>698000</v>
      </c>
    </row>
    <row r="65" spans="1:10">
      <c r="A65" s="4" t="s">
        <v>259</v>
      </c>
      <c r="F65" s="6" t="n">
        <v>650000</v>
      </c>
    </row>
    <row r="66" spans="1:10">
      <c r="A66" s="3" t="s">
        <v>788</v>
      </c>
    </row>
    <row r="67" spans="1:10">
      <c r="A67" s="4" t="s">
        <v>95</v>
      </c>
      <c r="F67" s="6" t="n">
        <v>486298262</v>
      </c>
    </row>
    <row r="68" spans="1:10">
      <c r="A68" s="4" t="s">
        <v>262</v>
      </c>
      <c r="F68" s="6" t="n">
        <v>20368877</v>
      </c>
    </row>
    <row r="69" spans="1:10">
      <c r="A69" s="4" t="s">
        <v>64</v>
      </c>
      <c r="F69" s="6" t="n">
        <v>4897564</v>
      </c>
    </row>
    <row r="70" spans="1:10">
      <c r="A70" s="4" t="s">
        <v>263</v>
      </c>
      <c r="F70" s="6" t="n">
        <v>511564703</v>
      </c>
    </row>
    <row r="71" spans="1:10">
      <c r="A71" s="4" t="s">
        <v>264</v>
      </c>
      <c r="F71" s="6" t="n">
        <v>70111775</v>
      </c>
    </row>
    <row r="72" spans="1:10">
      <c r="A72" s="3" t="s">
        <v>265</v>
      </c>
    </row>
    <row r="73" spans="1:10">
      <c r="A73" s="4" t="s">
        <v>789</v>
      </c>
      <c r="F73" s="6" t="n">
        <v>80000000</v>
      </c>
      <c r="G73" s="6" t="n">
        <v>69905355</v>
      </c>
    </row>
    <row r="74" spans="1:10">
      <c r="A74" s="4" t="s">
        <v>271</v>
      </c>
      <c r="F74" s="6" t="n">
        <v>80000000</v>
      </c>
    </row>
    <row r="75" spans="1:10">
      <c r="A75" s="4" t="s">
        <v>52</v>
      </c>
      <c r="F75" s="5" t="n">
        <v>9888225</v>
      </c>
    </row>
    <row r="76" spans="1:10">
      <c r="A76" s="4" t="s">
        <v>161</v>
      </c>
    </row>
    <row r="77" spans="1:10">
      <c r="A77" s="3" t="s">
        <v>784</v>
      </c>
    </row>
    <row r="78" spans="1:10">
      <c r="A78" s="4" t="s">
        <v>37</v>
      </c>
      <c r="C78" s="5" t="n">
        <v>4586326</v>
      </c>
    </row>
    <row r="79" spans="1:10">
      <c r="A79" s="4" t="s">
        <v>39</v>
      </c>
      <c r="C79" s="6" t="n">
        <v>62924396</v>
      </c>
    </row>
    <row r="80" spans="1:10">
      <c r="A80" s="4" t="s">
        <v>257</v>
      </c>
      <c r="C80" s="6" t="n">
        <v>4845441</v>
      </c>
    </row>
    <row r="81" spans="1:10">
      <c r="A81" s="4" t="s">
        <v>785</v>
      </c>
      <c r="C81" s="6" t="n">
        <v>477336699</v>
      </c>
    </row>
    <row r="82" spans="1:10">
      <c r="A82" s="4" t="s">
        <v>48</v>
      </c>
      <c r="C82" s="6" t="n">
        <v>7091883</v>
      </c>
    </row>
    <row r="83" spans="1:10">
      <c r="A83" s="4" t="s">
        <v>786</v>
      </c>
      <c r="C83" s="6" t="n">
        <v>6091978</v>
      </c>
    </row>
    <row r="84" spans="1:10">
      <c r="A84" s="4" t="s">
        <v>50</v>
      </c>
      <c r="C84" s="6" t="n">
        <v>3654200</v>
      </c>
    </row>
    <row r="85" spans="1:10">
      <c r="A85" s="4" t="s">
        <v>787</v>
      </c>
      <c r="C85" s="6" t="n">
        <v>8208728</v>
      </c>
    </row>
    <row r="86" spans="1:10">
      <c r="A86" s="4" t="s">
        <v>54</v>
      </c>
      <c r="C86" s="6" t="n">
        <v>1470689</v>
      </c>
    </row>
    <row r="87" spans="1:10">
      <c r="A87" s="4" t="s">
        <v>260</v>
      </c>
      <c r="C87" s="6" t="n">
        <v>576210340</v>
      </c>
    </row>
    <row r="88" spans="1:10">
      <c r="A88" s="3" t="s">
        <v>788</v>
      </c>
    </row>
    <row r="89" spans="1:10">
      <c r="A89" s="4" t="s">
        <v>95</v>
      </c>
      <c r="C89" s="6" t="n">
        <v>439579328</v>
      </c>
    </row>
    <row r="90" spans="1:10">
      <c r="A90" s="4" t="s">
        <v>60</v>
      </c>
      <c r="C90" s="6" t="n">
        <v>1143478</v>
      </c>
    </row>
    <row r="91" spans="1:10">
      <c r="A91" s="4" t="s">
        <v>262</v>
      </c>
      <c r="C91" s="6" t="n">
        <v>74539463</v>
      </c>
    </row>
    <row r="92" spans="1:10">
      <c r="A92" s="4" t="s">
        <v>62</v>
      </c>
      <c r="C92" s="6" t="n">
        <v>9543810</v>
      </c>
    </row>
    <row r="93" spans="1:10">
      <c r="A93" s="4" t="s">
        <v>64</v>
      </c>
      <c r="C93" s="6" t="n">
        <v>8408463</v>
      </c>
    </row>
    <row r="94" spans="1:10">
      <c r="A94" s="4" t="s">
        <v>263</v>
      </c>
      <c r="C94" s="6" t="n">
        <v>533214542</v>
      </c>
    </row>
    <row r="95" spans="1:10">
      <c r="A95" s="4" t="s">
        <v>264</v>
      </c>
      <c r="C95" s="6" t="n">
        <v>42995798</v>
      </c>
    </row>
    <row r="96" spans="1:10">
      <c r="A96" s="3" t="s">
        <v>265</v>
      </c>
    </row>
    <row r="97" spans="1:10">
      <c r="A97" s="4" t="s">
        <v>789</v>
      </c>
      <c r="C97" s="6" t="n">
        <v>8333535</v>
      </c>
      <c r="G97" s="5" t="n">
        <v>3747209</v>
      </c>
    </row>
    <row r="98" spans="1:10">
      <c r="A98" s="4" t="s">
        <v>270</v>
      </c>
      <c r="C98" s="6" t="n">
        <v>80637194</v>
      </c>
      <c r="D98" s="5" t="n">
        <v>80600000</v>
      </c>
    </row>
    <row r="99" spans="1:10">
      <c r="A99" s="4" t="s">
        <v>271</v>
      </c>
      <c r="C99" s="6" t="n">
        <v>88970729</v>
      </c>
    </row>
    <row r="100" spans="1:10">
      <c r="A100" s="4" t="s">
        <v>52</v>
      </c>
      <c r="C100" s="5" t="n">
        <v>45974931</v>
      </c>
    </row>
    <row r="101" spans="1:10"/>
    <row r="102" spans="1:10">
      <c r="A102" s="4" t="s">
        <v>267</v>
      </c>
      <c r="B102" s="4" t="s">
        <v>276</v>
      </c>
    </row>
  </sheetData>
  <mergeCells count="3">
    <mergeCell ref="A1:B1"/>
    <mergeCell ref="A101:I101"/>
    <mergeCell ref="B102:I10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779</v>
      </c>
      <c r="C1" s="2" t="s">
        <v>781</v>
      </c>
      <c r="D1" s="2" t="s">
        <v>782</v>
      </c>
    </row>
    <row r="2" spans="1:4">
      <c r="A2" s="4" t="s">
        <v>163</v>
      </c>
    </row>
    <row r="3" spans="1:4">
      <c r="A3" s="4" t="s">
        <v>791</v>
      </c>
      <c r="C3" s="5" t="n">
        <v>196108766</v>
      </c>
    </row>
    <row r="4" spans="1:4">
      <c r="A4" s="4" t="s">
        <v>792</v>
      </c>
      <c r="C4" s="6" t="n">
        <v>-1147198</v>
      </c>
    </row>
    <row r="5" spans="1:4">
      <c r="A5" s="4" t="s">
        <v>793</v>
      </c>
      <c r="C5" s="6" t="n">
        <v>194961568</v>
      </c>
    </row>
    <row r="6" spans="1:4">
      <c r="A6" s="4" t="s">
        <v>794</v>
      </c>
      <c r="C6" s="6" t="n">
        <v>-2443891</v>
      </c>
    </row>
    <row r="7" spans="1:4">
      <c r="A7" s="4" t="s">
        <v>795</v>
      </c>
      <c r="C7" s="6" t="n">
        <v>192517677</v>
      </c>
    </row>
    <row r="8" spans="1:4">
      <c r="A8" s="4" t="s">
        <v>796</v>
      </c>
    </row>
    <row r="9" spans="1:4">
      <c r="A9" s="4" t="s">
        <v>791</v>
      </c>
      <c r="C9" s="6" t="n">
        <v>192982439</v>
      </c>
    </row>
    <row r="10" spans="1:4">
      <c r="A10" s="4" t="s">
        <v>793</v>
      </c>
      <c r="C10" s="6" t="n">
        <v>192982439</v>
      </c>
    </row>
    <row r="11" spans="1:4">
      <c r="A11" s="4" t="s">
        <v>794</v>
      </c>
      <c r="C11" s="6" t="n">
        <v>-2223989</v>
      </c>
    </row>
    <row r="12" spans="1:4">
      <c r="A12" s="4" t="s">
        <v>795</v>
      </c>
      <c r="C12" s="6" t="n">
        <v>190758450</v>
      </c>
    </row>
    <row r="13" spans="1:4">
      <c r="A13" s="4" t="s">
        <v>275</v>
      </c>
    </row>
    <row r="14" spans="1:4">
      <c r="A14" s="4" t="s">
        <v>791</v>
      </c>
      <c r="D14" s="5" t="n">
        <v>435748088</v>
      </c>
    </row>
    <row r="15" spans="1:4">
      <c r="A15" s="4" t="s">
        <v>792</v>
      </c>
      <c r="D15" s="6" t="n">
        <v>-4525223</v>
      </c>
    </row>
    <row r="16" spans="1:4">
      <c r="A16" s="4" t="s">
        <v>793</v>
      </c>
      <c r="D16" s="6" t="n">
        <v>431222865</v>
      </c>
    </row>
    <row r="17" spans="1:4">
      <c r="A17" s="4" t="s">
        <v>794</v>
      </c>
      <c r="D17" s="6" t="n">
        <v>-12193588</v>
      </c>
    </row>
    <row r="18" spans="1:4">
      <c r="A18" s="4" t="s">
        <v>795</v>
      </c>
      <c r="D18" s="6" t="n">
        <v>419029277</v>
      </c>
    </row>
    <row r="19" spans="1:4">
      <c r="A19" s="4" t="s">
        <v>797</v>
      </c>
    </row>
    <row r="20" spans="1:4">
      <c r="A20" s="4" t="s">
        <v>791</v>
      </c>
      <c r="D20" s="6" t="n">
        <v>427398400</v>
      </c>
    </row>
    <row r="21" spans="1:4">
      <c r="A21" s="4" t="s">
        <v>793</v>
      </c>
      <c r="D21" s="6" t="n">
        <v>427398400</v>
      </c>
    </row>
    <row r="22" spans="1:4">
      <c r="A22" s="4" t="s">
        <v>794</v>
      </c>
      <c r="D22" s="6" t="n">
        <v>-11916009</v>
      </c>
    </row>
    <row r="23" spans="1:4">
      <c r="A23" s="4" t="s">
        <v>795</v>
      </c>
      <c r="D23" s="6" t="n">
        <v>415482391</v>
      </c>
    </row>
    <row r="24" spans="1:4">
      <c r="A24" s="4" t="s">
        <v>161</v>
      </c>
    </row>
    <row r="25" spans="1:4">
      <c r="A25" s="4" t="s">
        <v>791</v>
      </c>
      <c r="B25" s="5" t="n">
        <v>486992459</v>
      </c>
    </row>
    <row r="26" spans="1:4">
      <c r="A26" s="4" t="s">
        <v>792</v>
      </c>
      <c r="B26" s="6" t="n">
        <v>-1562455</v>
      </c>
    </row>
    <row r="27" spans="1:4">
      <c r="A27" s="4" t="s">
        <v>793</v>
      </c>
      <c r="B27" s="6" t="n">
        <v>485430004</v>
      </c>
    </row>
    <row r="28" spans="1:4">
      <c r="A28" s="4" t="s">
        <v>794</v>
      </c>
      <c r="B28" s="6" t="n">
        <v>-8093305</v>
      </c>
    </row>
    <row r="29" spans="1:4">
      <c r="A29" s="4" t="s">
        <v>795</v>
      </c>
      <c r="B29" s="6" t="n">
        <v>477336699</v>
      </c>
    </row>
    <row r="30" spans="1:4">
      <c r="A30" s="4" t="s">
        <v>798</v>
      </c>
    </row>
    <row r="31" spans="1:4">
      <c r="A31" s="4" t="s">
        <v>791</v>
      </c>
      <c r="B31" s="6" t="n">
        <v>479439547</v>
      </c>
    </row>
    <row r="32" spans="1:4">
      <c r="A32" s="4" t="s">
        <v>793</v>
      </c>
      <c r="B32" s="6" t="n">
        <v>479439547</v>
      </c>
    </row>
    <row r="33" spans="1:4">
      <c r="A33" s="4" t="s">
        <v>794</v>
      </c>
      <c r="B33" s="6" t="n">
        <v>-7799860</v>
      </c>
    </row>
    <row r="34" spans="1:4">
      <c r="A34" s="4" t="s">
        <v>795</v>
      </c>
      <c r="B34" s="6" t="n">
        <v>471639687</v>
      </c>
    </row>
    <row r="35" spans="1:4">
      <c r="A35" s="4" t="s">
        <v>799</v>
      </c>
    </row>
    <row r="36" spans="1:4">
      <c r="A36" s="4" t="s">
        <v>791</v>
      </c>
      <c r="C36" s="6" t="n">
        <v>3126327</v>
      </c>
    </row>
    <row r="37" spans="1:4">
      <c r="A37" s="4" t="s">
        <v>792</v>
      </c>
      <c r="C37" s="6" t="n">
        <v>-1147198</v>
      </c>
    </row>
    <row r="38" spans="1:4">
      <c r="A38" s="4" t="s">
        <v>793</v>
      </c>
      <c r="C38" s="6" t="n">
        <v>1979129</v>
      </c>
    </row>
    <row r="39" spans="1:4">
      <c r="A39" s="4" t="s">
        <v>794</v>
      </c>
      <c r="C39" s="6" t="n">
        <v>-219902</v>
      </c>
    </row>
    <row r="40" spans="1:4">
      <c r="A40" s="4" t="s">
        <v>795</v>
      </c>
      <c r="C40" s="5" t="n">
        <v>1759227</v>
      </c>
    </row>
    <row r="41" spans="1:4">
      <c r="A41" s="4" t="s">
        <v>800</v>
      </c>
    </row>
    <row r="42" spans="1:4">
      <c r="A42" s="4" t="s">
        <v>791</v>
      </c>
      <c r="D42" s="6" t="n">
        <v>8349688</v>
      </c>
    </row>
    <row r="43" spans="1:4">
      <c r="A43" s="4" t="s">
        <v>792</v>
      </c>
      <c r="D43" s="6" t="n">
        <v>-4525223</v>
      </c>
    </row>
    <row r="44" spans="1:4">
      <c r="A44" s="4" t="s">
        <v>793</v>
      </c>
      <c r="D44" s="6" t="n">
        <v>3824465</v>
      </c>
    </row>
    <row r="45" spans="1:4">
      <c r="A45" s="4" t="s">
        <v>794</v>
      </c>
      <c r="D45" s="6" t="n">
        <v>-277579</v>
      </c>
    </row>
    <row r="46" spans="1:4">
      <c r="A46" s="4" t="s">
        <v>795</v>
      </c>
      <c r="D46" s="5" t="n">
        <v>3546886</v>
      </c>
    </row>
    <row r="47" spans="1:4">
      <c r="A47" s="4" t="s">
        <v>801</v>
      </c>
    </row>
    <row r="48" spans="1:4">
      <c r="A48" s="4" t="s">
        <v>791</v>
      </c>
      <c r="B48" s="6" t="n">
        <v>7552912</v>
      </c>
    </row>
    <row r="49" spans="1:4">
      <c r="A49" s="4" t="s">
        <v>792</v>
      </c>
      <c r="B49" s="6" t="n">
        <v>-1562455</v>
      </c>
    </row>
    <row r="50" spans="1:4">
      <c r="A50" s="4" t="s">
        <v>793</v>
      </c>
      <c r="B50" s="6" t="n">
        <v>5990457</v>
      </c>
    </row>
    <row r="51" spans="1:4">
      <c r="A51" s="4" t="s">
        <v>794</v>
      </c>
      <c r="B51" s="6" t="n">
        <v>-293445</v>
      </c>
    </row>
    <row r="52" spans="1:4">
      <c r="A52" s="4" t="s">
        <v>795</v>
      </c>
      <c r="B52" s="5" t="n">
        <v>56970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5</v>
      </c>
      <c r="D2" s="2" t="s">
        <v>87</v>
      </c>
    </row>
    <row r="3" spans="1:4">
      <c r="A3" s="4" t="s">
        <v>803</v>
      </c>
      <c r="B3" s="5" t="n">
        <v>-6471207</v>
      </c>
      <c r="C3" s="5" t="n">
        <v>-9309920</v>
      </c>
    </row>
    <row r="4" spans="1:4">
      <c r="A4" s="4" t="s">
        <v>804</v>
      </c>
      <c r="B4" s="6" t="n">
        <v>-8093305</v>
      </c>
      <c r="C4" s="6" t="n">
        <v>-2443891</v>
      </c>
      <c r="D4" s="5" t="n">
        <v>-12193588</v>
      </c>
    </row>
    <row r="5" spans="1:4">
      <c r="A5" s="4" t="s">
        <v>805</v>
      </c>
      <c r="B5" s="6" t="n">
        <v>5132180</v>
      </c>
      <c r="C5" s="6" t="n">
        <v>5282604</v>
      </c>
      <c r="D5" s="6" t="n">
        <v>2883668</v>
      </c>
    </row>
    <row r="6" spans="1:4">
      <c r="A6" s="4" t="s">
        <v>806</v>
      </c>
      <c r="B6" s="6" t="n">
        <v>-10323901</v>
      </c>
      <c r="C6" s="6" t="n">
        <v>-6471207</v>
      </c>
      <c r="D6" s="6" t="n">
        <v>-9309920</v>
      </c>
    </row>
    <row r="7" spans="1:4">
      <c r="A7" s="4" t="s">
        <v>807</v>
      </c>
    </row>
    <row r="8" spans="1:4">
      <c r="A8" s="4" t="s">
        <v>803</v>
      </c>
      <c r="B8" s="6" t="n">
        <v>-6280075</v>
      </c>
      <c r="C8" s="6" t="n">
        <v>-9115614</v>
      </c>
    </row>
    <row r="9" spans="1:4">
      <c r="A9" s="4" t="s">
        <v>804</v>
      </c>
      <c r="B9" s="6" t="n">
        <v>-7799860</v>
      </c>
      <c r="C9" s="6" t="n">
        <v>-2223989</v>
      </c>
      <c r="D9" s="6" t="n">
        <v>-11916009</v>
      </c>
    </row>
    <row r="10" spans="1:4">
      <c r="A10" s="4" t="s">
        <v>805</v>
      </c>
      <c r="B10" s="6" t="n">
        <v>4423401</v>
      </c>
      <c r="C10" s="6" t="n">
        <v>5059528</v>
      </c>
      <c r="D10" s="6" t="n">
        <v>2800395</v>
      </c>
    </row>
    <row r="11" spans="1:4">
      <c r="A11" s="4" t="s">
        <v>806</v>
      </c>
      <c r="B11" s="6" t="n">
        <v>-9656534</v>
      </c>
      <c r="C11" s="6" t="n">
        <v>-6280075</v>
      </c>
      <c r="D11" s="6" t="n">
        <v>-9115614</v>
      </c>
    </row>
    <row r="12" spans="1:4">
      <c r="A12" s="4" t="s">
        <v>163</v>
      </c>
    </row>
    <row r="13" spans="1:4">
      <c r="A13" s="4" t="s">
        <v>803</v>
      </c>
      <c r="B13" s="6" t="n">
        <v>-2362985</v>
      </c>
    </row>
    <row r="14" spans="1:4">
      <c r="A14" s="4" t="s">
        <v>804</v>
      </c>
      <c r="C14" s="6" t="n">
        <v>-2443891</v>
      </c>
    </row>
    <row r="15" spans="1:4">
      <c r="A15" s="4" t="s">
        <v>805</v>
      </c>
      <c r="B15" s="6" t="n">
        <v>742338</v>
      </c>
      <c r="C15" s="6" t="n">
        <v>80906</v>
      </c>
    </row>
    <row r="16" spans="1:4">
      <c r="A16" s="4" t="s">
        <v>806</v>
      </c>
      <c r="B16" s="6" t="n">
        <v>-1620647</v>
      </c>
      <c r="C16" s="6" t="n">
        <v>-2362985</v>
      </c>
    </row>
    <row r="17" spans="1:4">
      <c r="A17" s="4" t="s">
        <v>796</v>
      </c>
    </row>
    <row r="18" spans="1:4">
      <c r="A18" s="4" t="s">
        <v>803</v>
      </c>
      <c r="B18" s="6" t="n">
        <v>-2197153</v>
      </c>
    </row>
    <row r="19" spans="1:4">
      <c r="A19" s="4" t="s">
        <v>804</v>
      </c>
      <c r="C19" s="6" t="n">
        <v>-2223989</v>
      </c>
    </row>
    <row r="20" spans="1:4">
      <c r="A20" s="4" t="s">
        <v>805</v>
      </c>
      <c r="B20" s="6" t="n">
        <v>584563</v>
      </c>
      <c r="C20" s="6" t="n">
        <v>26836</v>
      </c>
    </row>
    <row r="21" spans="1:4">
      <c r="A21" s="4" t="s">
        <v>806</v>
      </c>
      <c r="B21" s="6" t="n">
        <v>-1612590</v>
      </c>
      <c r="C21" s="6" t="n">
        <v>-2197153</v>
      </c>
    </row>
    <row r="22" spans="1:4">
      <c r="A22" s="4" t="s">
        <v>275</v>
      </c>
    </row>
    <row r="23" spans="1:4">
      <c r="A23" s="4" t="s">
        <v>803</v>
      </c>
      <c r="B23" s="6" t="n">
        <v>-4108222</v>
      </c>
      <c r="C23" s="6" t="n">
        <v>-9309920</v>
      </c>
    </row>
    <row r="24" spans="1:4">
      <c r="A24" s="4" t="s">
        <v>804</v>
      </c>
      <c r="D24" s="6" t="n">
        <v>-12193588</v>
      </c>
    </row>
    <row r="25" spans="1:4">
      <c r="A25" s="4" t="s">
        <v>805</v>
      </c>
      <c r="B25" s="6" t="n">
        <v>1913343</v>
      </c>
      <c r="C25" s="6" t="n">
        <v>5201698</v>
      </c>
      <c r="D25" s="6" t="n">
        <v>2883668</v>
      </c>
    </row>
    <row r="26" spans="1:4">
      <c r="A26" s="4" t="s">
        <v>806</v>
      </c>
      <c r="B26" s="6" t="n">
        <v>-2194879</v>
      </c>
      <c r="C26" s="6" t="n">
        <v>-4108222</v>
      </c>
      <c r="D26" s="6" t="n">
        <v>-9309920</v>
      </c>
    </row>
    <row r="27" spans="1:4">
      <c r="A27" s="4" t="s">
        <v>797</v>
      </c>
    </row>
    <row r="28" spans="1:4">
      <c r="A28" s="4" t="s">
        <v>803</v>
      </c>
      <c r="B28" s="6" t="n">
        <v>-4082922</v>
      </c>
      <c r="C28" s="6" t="n">
        <v>-9115614</v>
      </c>
    </row>
    <row r="29" spans="1:4">
      <c r="A29" s="4" t="s">
        <v>804</v>
      </c>
      <c r="D29" s="6" t="n">
        <v>-11916009</v>
      </c>
    </row>
    <row r="30" spans="1:4">
      <c r="A30" s="4" t="s">
        <v>805</v>
      </c>
      <c r="B30" s="6" t="n">
        <v>1888043</v>
      </c>
      <c r="C30" s="6" t="n">
        <v>5032692</v>
      </c>
      <c r="D30" s="6" t="n">
        <v>2800395</v>
      </c>
    </row>
    <row r="31" spans="1:4">
      <c r="A31" s="4" t="s">
        <v>806</v>
      </c>
      <c r="B31" s="6" t="n">
        <v>-2194879</v>
      </c>
      <c r="C31" s="6" t="n">
        <v>-4082922</v>
      </c>
      <c r="D31" s="6" t="n">
        <v>-9115614</v>
      </c>
    </row>
    <row r="32" spans="1:4">
      <c r="A32" s="4" t="s">
        <v>161</v>
      </c>
    </row>
    <row r="33" spans="1:4">
      <c r="A33" s="4" t="s">
        <v>804</v>
      </c>
      <c r="B33" s="6" t="n">
        <v>-8093305</v>
      </c>
    </row>
    <row r="34" spans="1:4">
      <c r="A34" s="4" t="s">
        <v>808</v>
      </c>
      <c r="B34" s="6" t="n">
        <v>-891569</v>
      </c>
    </row>
    <row r="35" spans="1:4">
      <c r="A35" s="4" t="s">
        <v>805</v>
      </c>
      <c r="B35" s="6" t="n">
        <v>2476499</v>
      </c>
    </row>
    <row r="36" spans="1:4">
      <c r="A36" s="4" t="s">
        <v>806</v>
      </c>
      <c r="B36" s="6" t="n">
        <v>-6508375</v>
      </c>
    </row>
    <row r="37" spans="1:4">
      <c r="A37" s="4" t="s">
        <v>798</v>
      </c>
    </row>
    <row r="38" spans="1:4">
      <c r="A38" s="4" t="s">
        <v>804</v>
      </c>
      <c r="B38" s="6" t="n">
        <v>-7799860</v>
      </c>
    </row>
    <row r="39" spans="1:4">
      <c r="A39" s="4" t="s">
        <v>805</v>
      </c>
      <c r="B39" s="6" t="n">
        <v>1950795</v>
      </c>
    </row>
    <row r="40" spans="1:4">
      <c r="A40" s="4" t="s">
        <v>806</v>
      </c>
      <c r="B40" s="6" t="n">
        <v>-5849065</v>
      </c>
    </row>
    <row r="41" spans="1:4">
      <c r="A41" s="4" t="s">
        <v>719</v>
      </c>
    </row>
    <row r="42" spans="1:4">
      <c r="A42" s="4" t="s">
        <v>803</v>
      </c>
      <c r="B42" s="6" t="n">
        <v>-191132</v>
      </c>
      <c r="C42" s="6" t="n">
        <v>-194306</v>
      </c>
    </row>
    <row r="43" spans="1:4">
      <c r="A43" s="4" t="s">
        <v>804</v>
      </c>
      <c r="B43" s="6" t="n">
        <v>-293445</v>
      </c>
      <c r="C43" s="6" t="n">
        <v>-219902</v>
      </c>
      <c r="D43" s="6" t="n">
        <v>-277579</v>
      </c>
    </row>
    <row r="44" spans="1:4">
      <c r="A44" s="4" t="s">
        <v>805</v>
      </c>
      <c r="B44" s="6" t="n">
        <v>708779</v>
      </c>
      <c r="C44" s="6" t="n">
        <v>223076</v>
      </c>
      <c r="D44" s="6" t="n">
        <v>83273</v>
      </c>
    </row>
    <row r="45" spans="1:4">
      <c r="A45" s="4" t="s">
        <v>806</v>
      </c>
      <c r="B45" s="6" t="n">
        <v>-667367</v>
      </c>
      <c r="C45" s="6" t="n">
        <v>-191132</v>
      </c>
      <c r="D45" s="6" t="n">
        <v>-194306</v>
      </c>
    </row>
    <row r="46" spans="1:4">
      <c r="A46" s="4" t="s">
        <v>799</v>
      </c>
    </row>
    <row r="47" spans="1:4">
      <c r="A47" s="4" t="s">
        <v>803</v>
      </c>
      <c r="B47" s="6" t="n">
        <v>-165832</v>
      </c>
    </row>
    <row r="48" spans="1:4">
      <c r="A48" s="4" t="s">
        <v>804</v>
      </c>
      <c r="C48" s="6" t="n">
        <v>-219902</v>
      </c>
    </row>
    <row r="49" spans="1:4">
      <c r="A49" s="4" t="s">
        <v>805</v>
      </c>
      <c r="B49" s="6" t="n">
        <v>157775</v>
      </c>
      <c r="C49" s="6" t="n">
        <v>54070</v>
      </c>
    </row>
    <row r="50" spans="1:4">
      <c r="A50" s="4" t="s">
        <v>806</v>
      </c>
      <c r="B50" s="6" t="n">
        <v>-8057</v>
      </c>
      <c r="C50" s="6" t="n">
        <v>-165832</v>
      </c>
    </row>
    <row r="51" spans="1:4">
      <c r="A51" s="4" t="s">
        <v>800</v>
      </c>
    </row>
    <row r="52" spans="1:4">
      <c r="A52" s="4" t="s">
        <v>803</v>
      </c>
      <c r="B52" s="6" t="n">
        <v>-25300</v>
      </c>
      <c r="C52" s="6" t="n">
        <v>-194306</v>
      </c>
    </row>
    <row r="53" spans="1:4">
      <c r="A53" s="4" t="s">
        <v>804</v>
      </c>
      <c r="D53" s="6" t="n">
        <v>-277579</v>
      </c>
    </row>
    <row r="54" spans="1:4">
      <c r="A54" s="4" t="s">
        <v>805</v>
      </c>
      <c r="B54" s="6" t="n">
        <v>25300</v>
      </c>
      <c r="C54" s="6" t="n">
        <v>169006</v>
      </c>
      <c r="D54" s="6" t="n">
        <v>83273</v>
      </c>
    </row>
    <row r="55" spans="1:4">
      <c r="A55" s="4" t="s">
        <v>806</v>
      </c>
      <c r="C55" s="5" t="n">
        <v>-25300</v>
      </c>
      <c r="D55" s="5" t="n">
        <v>-194306</v>
      </c>
    </row>
    <row r="56" spans="1:4">
      <c r="A56" s="4" t="s">
        <v>801</v>
      </c>
    </row>
    <row r="57" spans="1:4">
      <c r="A57" s="4" t="s">
        <v>804</v>
      </c>
      <c r="B57" s="6" t="n">
        <v>-293445</v>
      </c>
    </row>
    <row r="58" spans="1:4">
      <c r="A58" s="4" t="s">
        <v>808</v>
      </c>
      <c r="B58" s="6" t="n">
        <v>-891569</v>
      </c>
    </row>
    <row r="59" spans="1:4">
      <c r="A59" s="4" t="s">
        <v>805</v>
      </c>
      <c r="B59" s="6" t="n">
        <v>525704</v>
      </c>
    </row>
    <row r="60" spans="1:4">
      <c r="A60" s="4" t="s">
        <v>806</v>
      </c>
      <c r="B60" s="5" t="n">
        <v>-65931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80"/>
    <col customWidth="1" max="2" min="2" width="44"/>
    <col customWidth="1" max="3" min="3" width="46"/>
    <col customWidth="1" max="4" min="4" width="62"/>
    <col customWidth="1" max="5" min="5" width="22"/>
    <col customWidth="1" max="6" min="6" width="58"/>
    <col customWidth="1" max="7" min="7" width="60"/>
    <col customWidth="1" max="8" min="8" width="76"/>
    <col customWidth="1" max="9" min="9" width="36"/>
    <col customWidth="1" max="10" min="10" width="27"/>
    <col customWidth="1" max="11" min="11" width="37"/>
    <col customWidth="1" max="12" min="12" width="23"/>
    <col customWidth="1" max="13" min="13" width="25"/>
    <col customWidth="1" max="14" min="14" width="41"/>
    <col customWidth="1" max="15" min="15" width="14"/>
  </cols>
  <sheetData>
    <row r="1" spans="1:15">
      <c r="A1" s="1" t="s">
        <v>150</v>
      </c>
      <c r="B1" s="2" t="s">
        <v>151</v>
      </c>
      <c r="C1" s="2" t="s">
        <v>152</v>
      </c>
      <c r="D1" s="2" t="s">
        <v>153</v>
      </c>
      <c r="E1" s="2" t="s">
        <v>154</v>
      </c>
      <c r="F1" s="2" t="s">
        <v>155</v>
      </c>
      <c r="G1" s="2" t="s">
        <v>156</v>
      </c>
      <c r="H1" s="2" t="s">
        <v>157</v>
      </c>
      <c r="I1" s="2" t="s">
        <v>158</v>
      </c>
      <c r="J1" s="2" t="s">
        <v>159</v>
      </c>
      <c r="K1" s="2" t="s">
        <v>160</v>
      </c>
      <c r="L1" s="2" t="s">
        <v>161</v>
      </c>
      <c r="M1" s="2" t="s">
        <v>162</v>
      </c>
      <c r="N1" s="2" t="s">
        <v>163</v>
      </c>
      <c r="O1" s="2" t="s">
        <v>164</v>
      </c>
    </row>
    <row r="2" spans="1:15">
      <c r="A2" s="4" t="s">
        <v>165</v>
      </c>
      <c r="E2" s="5" t="n">
        <v>11761083</v>
      </c>
      <c r="I2" s="5" t="n">
        <v>123282851</v>
      </c>
      <c r="J2" s="5" t="n">
        <v>92965645</v>
      </c>
      <c r="K2" s="5" t="n">
        <v>-2123829</v>
      </c>
      <c r="O2" s="5" t="n">
        <v>225885750</v>
      </c>
    </row>
    <row r="3" spans="1:15">
      <c r="A3" s="4" t="s">
        <v>126</v>
      </c>
      <c r="J3" s="6" t="n">
        <v>27686787</v>
      </c>
      <c r="O3" s="6" t="n">
        <v>27686787</v>
      </c>
    </row>
    <row r="4" spans="1:15">
      <c r="A4" s="4" t="s">
        <v>146</v>
      </c>
      <c r="K4" s="6" t="n">
        <v>-335760</v>
      </c>
      <c r="O4" s="6" t="n">
        <v>-335760</v>
      </c>
    </row>
    <row r="5" spans="1:15">
      <c r="A5" s="4" t="s">
        <v>166</v>
      </c>
      <c r="J5" s="6" t="n">
        <v>-2035531</v>
      </c>
      <c r="O5" s="6" t="n">
        <v>-2035531</v>
      </c>
    </row>
    <row r="6" spans="1:15">
      <c r="A6" s="4" t="s">
        <v>167</v>
      </c>
      <c r="E6" s="6" t="n">
        <v>1215000</v>
      </c>
      <c r="I6" s="6" t="n">
        <v>28613916</v>
      </c>
      <c r="O6" s="6" t="n">
        <v>29828916</v>
      </c>
    </row>
    <row r="7" spans="1:15">
      <c r="A7" s="4" t="s">
        <v>168</v>
      </c>
      <c r="E7" s="6" t="n">
        <v>20192</v>
      </c>
      <c r="I7" s="6" t="n">
        <v>417336</v>
      </c>
      <c r="O7" s="6" t="n">
        <v>437528</v>
      </c>
    </row>
    <row r="8" spans="1:15">
      <c r="A8" s="4" t="s">
        <v>169</v>
      </c>
      <c r="E8" s="6" t="n">
        <v>111423</v>
      </c>
      <c r="I8" s="6" t="n">
        <v>1556823</v>
      </c>
      <c r="O8" s="6" t="n">
        <v>1668246</v>
      </c>
    </row>
    <row r="9" spans="1:15">
      <c r="A9" s="4" t="s">
        <v>170</v>
      </c>
      <c r="I9" s="6" t="n">
        <v>947174</v>
      </c>
      <c r="O9" s="6" t="n">
        <v>947174</v>
      </c>
    </row>
    <row r="10" spans="1:15">
      <c r="A10" s="4" t="s">
        <v>171</v>
      </c>
      <c r="I10" s="6" t="n">
        <v>394149</v>
      </c>
      <c r="O10" s="6" t="n">
        <v>394149</v>
      </c>
    </row>
    <row r="11" spans="1:15">
      <c r="A11" s="4" t="s">
        <v>172</v>
      </c>
      <c r="E11" s="6" t="n">
        <v>21882</v>
      </c>
      <c r="I11" s="6" t="n">
        <v>-21882</v>
      </c>
    </row>
    <row r="12" spans="1:15">
      <c r="A12" s="4" t="s">
        <v>173</v>
      </c>
      <c r="E12" s="6" t="n">
        <v>-22735</v>
      </c>
      <c r="I12" s="6" t="n">
        <v>-546140</v>
      </c>
      <c r="O12" s="6" t="n">
        <v>-568875</v>
      </c>
    </row>
    <row r="13" spans="1:15">
      <c r="A13" s="4" t="s">
        <v>174</v>
      </c>
      <c r="I13" s="6" t="n">
        <v>2132415</v>
      </c>
      <c r="O13" s="6" t="n">
        <v>2132415</v>
      </c>
    </row>
    <row r="14" spans="1:15">
      <c r="A14" s="4" t="s">
        <v>175</v>
      </c>
      <c r="E14" s="6" t="n">
        <v>13106845</v>
      </c>
      <c r="I14" s="6" t="n">
        <v>156776642</v>
      </c>
      <c r="J14" s="6" t="n">
        <v>118616901</v>
      </c>
      <c r="K14" s="6" t="n">
        <v>-2459589</v>
      </c>
      <c r="O14" s="6" t="n">
        <v>286040799</v>
      </c>
    </row>
    <row r="15" spans="1:15">
      <c r="A15" s="4" t="s">
        <v>126</v>
      </c>
      <c r="J15" s="6" t="n">
        <v>35706507</v>
      </c>
      <c r="O15" s="6" t="n">
        <v>35706507</v>
      </c>
    </row>
    <row r="16" spans="1:15">
      <c r="A16" s="4" t="s">
        <v>146</v>
      </c>
      <c r="K16" s="6" t="n">
        <v>1092153</v>
      </c>
      <c r="O16" s="6" t="n">
        <v>1092153</v>
      </c>
    </row>
    <row r="17" spans="1:15">
      <c r="A17" s="4" t="s">
        <v>166</v>
      </c>
      <c r="J17" s="6" t="n">
        <v>-2664561</v>
      </c>
      <c r="O17" s="6" t="n">
        <v>-2664561</v>
      </c>
    </row>
    <row r="18" spans="1:15">
      <c r="A18" s="4" t="s">
        <v>168</v>
      </c>
      <c r="E18" s="6" t="n">
        <v>13318</v>
      </c>
      <c r="I18" s="6" t="n">
        <v>454822</v>
      </c>
      <c r="O18" s="6" t="n">
        <v>468140</v>
      </c>
    </row>
    <row r="19" spans="1:15">
      <c r="A19" s="4" t="s">
        <v>169</v>
      </c>
      <c r="E19" s="6" t="n">
        <v>114100</v>
      </c>
      <c r="I19" s="6" t="n">
        <v>1611338</v>
      </c>
      <c r="O19" s="6" t="n">
        <v>1725438</v>
      </c>
    </row>
    <row r="20" spans="1:15">
      <c r="A20" s="4" t="s">
        <v>170</v>
      </c>
      <c r="I20" s="6" t="n">
        <v>1187036</v>
      </c>
      <c r="O20" s="6" t="n">
        <v>1187036</v>
      </c>
    </row>
    <row r="21" spans="1:15">
      <c r="A21" s="4" t="s">
        <v>172</v>
      </c>
      <c r="E21" s="6" t="n">
        <v>28289</v>
      </c>
      <c r="I21" s="6" t="n">
        <v>-28289</v>
      </c>
    </row>
    <row r="22" spans="1:15">
      <c r="A22" s="4" t="s">
        <v>173</v>
      </c>
      <c r="E22" s="6" t="n">
        <v>-23054</v>
      </c>
      <c r="I22" s="6" t="n">
        <v>-986743</v>
      </c>
      <c r="O22" s="6" t="n">
        <v>-1009797</v>
      </c>
    </row>
    <row r="23" spans="1:15">
      <c r="A23" s="4" t="s">
        <v>176</v>
      </c>
      <c r="J23" s="6" t="n">
        <v>303814</v>
      </c>
      <c r="K23" s="6" t="n">
        <v>-303814</v>
      </c>
    </row>
    <row r="24" spans="1:15">
      <c r="A24" s="4" t="s">
        <v>177</v>
      </c>
      <c r="D24" s="5" t="n">
        <v>678670</v>
      </c>
      <c r="H24" s="5" t="n">
        <v>30062744</v>
      </c>
      <c r="N24" s="5" t="n">
        <v>30741414</v>
      </c>
    </row>
    <row r="25" spans="1:15">
      <c r="A25" s="4" t="s">
        <v>178</v>
      </c>
      <c r="E25" s="6" t="n">
        <v>13918168</v>
      </c>
      <c r="I25" s="6" t="n">
        <v>189077550</v>
      </c>
      <c r="J25" s="6" t="n">
        <v>151962661</v>
      </c>
      <c r="K25" s="6" t="n">
        <v>-1671250</v>
      </c>
      <c r="O25" s="6" t="n">
        <v>353287129</v>
      </c>
    </row>
    <row r="26" spans="1:15">
      <c r="A26" s="4" t="s">
        <v>126</v>
      </c>
      <c r="J26" s="6" t="n">
        <v>43119699</v>
      </c>
      <c r="O26" s="6" t="n">
        <v>43119699</v>
      </c>
    </row>
    <row r="27" spans="1:15">
      <c r="A27" s="4" t="s">
        <v>146</v>
      </c>
      <c r="K27" s="6" t="n">
        <v>-3205499</v>
      </c>
      <c r="O27" s="6" t="n">
        <v>-3205499</v>
      </c>
    </row>
    <row r="28" spans="1:15">
      <c r="A28" s="4" t="s">
        <v>179</v>
      </c>
      <c r="J28" s="6" t="n">
        <v>666900</v>
      </c>
      <c r="K28" s="6" t="n">
        <v>-666900</v>
      </c>
    </row>
    <row r="29" spans="1:15">
      <c r="A29" s="4" t="s">
        <v>166</v>
      </c>
      <c r="J29" s="6" t="n">
        <v>-3545927</v>
      </c>
      <c r="O29" s="6" t="n">
        <v>-3545927</v>
      </c>
    </row>
    <row r="30" spans="1:15">
      <c r="A30" s="4" t="s">
        <v>168</v>
      </c>
      <c r="E30" s="6" t="n">
        <v>15528</v>
      </c>
      <c r="I30" s="6" t="n">
        <v>576245</v>
      </c>
      <c r="O30" s="6" t="n">
        <v>591773</v>
      </c>
    </row>
    <row r="31" spans="1:15">
      <c r="A31" s="4" t="s">
        <v>169</v>
      </c>
      <c r="E31" s="6" t="n">
        <v>60127</v>
      </c>
      <c r="I31" s="6" t="n">
        <v>733491</v>
      </c>
      <c r="O31" s="6" t="n">
        <v>793618</v>
      </c>
    </row>
    <row r="32" spans="1:15">
      <c r="A32" s="4" t="s">
        <v>170</v>
      </c>
      <c r="I32" s="6" t="n">
        <v>1443346</v>
      </c>
      <c r="O32" s="6" t="n">
        <v>1443346</v>
      </c>
    </row>
    <row r="33" spans="1:15">
      <c r="A33" s="4" t="s">
        <v>172</v>
      </c>
      <c r="E33" s="6" t="n">
        <v>22660</v>
      </c>
      <c r="I33" s="6" t="n">
        <v>-22660</v>
      </c>
    </row>
    <row r="34" spans="1:15">
      <c r="A34" s="4" t="s">
        <v>173</v>
      </c>
      <c r="E34" s="6" t="n">
        <v>-21190</v>
      </c>
      <c r="I34" s="6" t="n">
        <v>-855475</v>
      </c>
      <c r="O34" s="6" t="n">
        <v>-876665</v>
      </c>
    </row>
    <row r="35" spans="1:15">
      <c r="A35" s="4" t="s">
        <v>177</v>
      </c>
      <c r="B35" s="5" t="n">
        <v>1699414</v>
      </c>
      <c r="C35" s="5" t="n">
        <v>23501</v>
      </c>
      <c r="F35" s="5" t="n">
        <v>78831543</v>
      </c>
      <c r="G35" s="5" t="n">
        <v>976471</v>
      </c>
      <c r="L35" s="5" t="n">
        <v>80530957</v>
      </c>
      <c r="M35" s="5" t="n">
        <v>999972</v>
      </c>
    </row>
    <row r="36" spans="1:15">
      <c r="A36" s="4" t="s">
        <v>180</v>
      </c>
      <c r="E36" s="5" t="n">
        <v>15718208</v>
      </c>
      <c r="I36" s="5" t="n">
        <v>270760511</v>
      </c>
      <c r="J36" s="5" t="n">
        <v>192203333</v>
      </c>
      <c r="K36" s="5" t="n">
        <v>-5543649</v>
      </c>
      <c r="O36" s="5" t="n">
        <v>4731384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9</v>
      </c>
      <c r="B1" s="2" t="s">
        <v>2</v>
      </c>
      <c r="C1" s="2" t="s">
        <v>779</v>
      </c>
      <c r="D1" s="2" t="s">
        <v>35</v>
      </c>
    </row>
    <row r="2" spans="1:4">
      <c r="A2" s="3" t="s">
        <v>810</v>
      </c>
    </row>
    <row r="3" spans="1:4">
      <c r="A3" s="4" t="s">
        <v>84</v>
      </c>
      <c r="B3" s="6" t="n">
        <v>15718208</v>
      </c>
      <c r="D3" s="6" t="n">
        <v>13918168</v>
      </c>
    </row>
    <row r="4" spans="1:4">
      <c r="A4" s="4" t="s">
        <v>85</v>
      </c>
      <c r="B4" s="6" t="n">
        <v>15718208</v>
      </c>
      <c r="D4" s="6" t="n">
        <v>13918168</v>
      </c>
    </row>
    <row r="5" spans="1:4">
      <c r="A5" s="4" t="s">
        <v>161</v>
      </c>
    </row>
    <row r="6" spans="1:4">
      <c r="A6" s="3" t="s">
        <v>810</v>
      </c>
    </row>
    <row r="7" spans="1:4">
      <c r="A7" s="4" t="s">
        <v>811</v>
      </c>
      <c r="C7" s="5" t="n">
        <v>40</v>
      </c>
    </row>
    <row r="8" spans="1:4">
      <c r="A8" s="4" t="s">
        <v>812</v>
      </c>
      <c r="C8" s="9" t="n">
        <v>34.5</v>
      </c>
    </row>
    <row r="9" spans="1:4">
      <c r="A9" s="4" t="s">
        <v>813</v>
      </c>
      <c r="C9" s="9" t="n">
        <v>4.7</v>
      </c>
    </row>
    <row r="10" spans="1:4">
      <c r="A10" s="4" t="s">
        <v>814</v>
      </c>
      <c r="C10" s="9" t="n">
        <v>4.8</v>
      </c>
    </row>
    <row r="11" spans="1:4">
      <c r="A11" s="4" t="s">
        <v>815</v>
      </c>
      <c r="C11" s="10" t="n">
        <v>84.099999999999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5</v>
      </c>
      <c r="D2" s="2" t="s">
        <v>87</v>
      </c>
    </row>
    <row r="3" spans="1:4">
      <c r="A3" s="4" t="s">
        <v>163</v>
      </c>
    </row>
    <row r="4" spans="1:4">
      <c r="A4" s="4" t="s">
        <v>97</v>
      </c>
      <c r="B4" s="5" t="n">
        <v>122923</v>
      </c>
      <c r="C4" s="5" t="n">
        <v>102902</v>
      </c>
    </row>
    <row r="5" spans="1:4">
      <c r="A5" s="4" t="s">
        <v>817</v>
      </c>
      <c r="B5" s="6" t="n">
        <v>32703</v>
      </c>
      <c r="C5" s="6" t="n">
        <v>34238</v>
      </c>
    </row>
    <row r="6" spans="1:4">
      <c r="A6" s="4" t="s">
        <v>126</v>
      </c>
      <c r="B6" s="5" t="n">
        <v>38728</v>
      </c>
      <c r="C6" s="5" t="n">
        <v>27103</v>
      </c>
    </row>
    <row r="7" spans="1:4">
      <c r="A7" s="4" t="s">
        <v>818</v>
      </c>
      <c r="B7" s="7" t="n">
        <v>2.8</v>
      </c>
      <c r="C7" s="7" t="n">
        <v>2.05</v>
      </c>
    </row>
    <row r="8" spans="1:4">
      <c r="A8" s="4" t="s">
        <v>819</v>
      </c>
      <c r="B8" s="7" t="n">
        <v>2.73</v>
      </c>
      <c r="C8" s="7" t="n">
        <v>2.02</v>
      </c>
    </row>
    <row r="9" spans="1:4">
      <c r="A9" s="4" t="s">
        <v>275</v>
      </c>
    </row>
    <row r="10" spans="1:4">
      <c r="A10" s="4" t="s">
        <v>97</v>
      </c>
      <c r="D10" s="5" t="n">
        <v>110035</v>
      </c>
    </row>
    <row r="11" spans="1:4">
      <c r="A11" s="4" t="s">
        <v>817</v>
      </c>
      <c r="D11" s="6" t="n">
        <v>34773</v>
      </c>
    </row>
    <row r="12" spans="1:4">
      <c r="A12" s="4" t="s">
        <v>126</v>
      </c>
      <c r="D12" s="5" t="n">
        <v>34137</v>
      </c>
    </row>
    <row r="13" spans="1:4">
      <c r="A13" s="4" t="s">
        <v>818</v>
      </c>
      <c r="D13" s="7" t="n">
        <v>2.62</v>
      </c>
    </row>
    <row r="14" spans="1:4">
      <c r="A14" s="4" t="s">
        <v>819</v>
      </c>
      <c r="D14" s="7" t="n">
        <v>2.58</v>
      </c>
    </row>
    <row r="15" spans="1:4">
      <c r="A15" s="4" t="s">
        <v>161</v>
      </c>
    </row>
    <row r="16" spans="1:4">
      <c r="A16" s="4" t="s">
        <v>97</v>
      </c>
      <c r="B16" s="5" t="n">
        <v>153229</v>
      </c>
      <c r="C16" s="5" t="n">
        <v>136190</v>
      </c>
    </row>
    <row r="17" spans="1:4">
      <c r="A17" s="4" t="s">
        <v>817</v>
      </c>
      <c r="B17" s="6" t="n">
        <v>42538</v>
      </c>
      <c r="C17" s="6" t="n">
        <v>32395</v>
      </c>
    </row>
    <row r="18" spans="1:4">
      <c r="A18" s="4" t="s">
        <v>126</v>
      </c>
      <c r="B18" s="5" t="n">
        <v>49542</v>
      </c>
      <c r="C18" s="5" t="n">
        <v>42316</v>
      </c>
    </row>
    <row r="19" spans="1:4">
      <c r="A19" s="4" t="s">
        <v>818</v>
      </c>
      <c r="B19" s="7" t="n">
        <v>3.17</v>
      </c>
      <c r="C19" s="7" t="n">
        <v>2.82</v>
      </c>
    </row>
    <row r="20" spans="1:4">
      <c r="A20" s="4" t="s">
        <v>819</v>
      </c>
      <c r="B20" s="7" t="n">
        <v>3.11</v>
      </c>
      <c r="C20" s="7" t="n">
        <v>2.75</v>
      </c>
    </row>
    <row r="21" spans="1:4">
      <c r="A21" s="4" t="s">
        <v>162</v>
      </c>
    </row>
    <row r="22" spans="1:4">
      <c r="A22" s="4" t="s">
        <v>97</v>
      </c>
      <c r="B22" s="5" t="n">
        <v>142368</v>
      </c>
      <c r="C22" s="5" t="n">
        <v>116029</v>
      </c>
    </row>
    <row r="23" spans="1:4">
      <c r="A23" s="4" t="s">
        <v>817</v>
      </c>
      <c r="B23" s="6" t="n">
        <v>44455</v>
      </c>
      <c r="C23" s="6" t="n">
        <v>33044</v>
      </c>
    </row>
    <row r="24" spans="1:4">
      <c r="A24" s="4" t="s">
        <v>126</v>
      </c>
      <c r="B24" s="5" t="n">
        <v>44032</v>
      </c>
      <c r="C24" s="5" t="n">
        <v>35627</v>
      </c>
    </row>
    <row r="25" spans="1:4">
      <c r="A25" s="4" t="s">
        <v>818</v>
      </c>
      <c r="B25" s="7" t="n">
        <v>2.98</v>
      </c>
      <c r="C25" s="7" t="n">
        <v>2.67</v>
      </c>
    </row>
    <row r="26" spans="1:4">
      <c r="A26" s="4" t="s">
        <v>819</v>
      </c>
      <c r="B26" s="7" t="n">
        <v>2.92</v>
      </c>
      <c r="C26" s="7" t="n">
        <v>2.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5"/>
  </cols>
  <sheetData>
    <row r="1" spans="1:4">
      <c r="A1" s="1" t="s">
        <v>820</v>
      </c>
      <c r="B1" s="2" t="s">
        <v>821</v>
      </c>
      <c r="C1" s="2" t="s">
        <v>1</v>
      </c>
    </row>
    <row r="2" spans="1:4">
      <c r="B2" s="2" t="s">
        <v>822</v>
      </c>
      <c r="C2" s="2" t="s">
        <v>823</v>
      </c>
      <c r="D2" s="2" t="s">
        <v>824</v>
      </c>
    </row>
    <row r="3" spans="1:4">
      <c r="A3" s="4" t="s">
        <v>825</v>
      </c>
      <c r="C3" s="6" t="n">
        <v>611</v>
      </c>
    </row>
    <row r="4" spans="1:4">
      <c r="A4" s="4" t="s">
        <v>826</v>
      </c>
      <c r="C4" s="6" t="n">
        <v>350</v>
      </c>
    </row>
    <row r="5" spans="1:4">
      <c r="A5" s="4" t="s">
        <v>827</v>
      </c>
      <c r="C5" s="4" t="s">
        <v>828</v>
      </c>
    </row>
    <row r="6" spans="1:4">
      <c r="A6" s="4" t="s">
        <v>829</v>
      </c>
      <c r="C6" s="6" t="n">
        <v>188</v>
      </c>
    </row>
    <row r="7" spans="1:4">
      <c r="A7" s="4" t="s">
        <v>830</v>
      </c>
      <c r="B7" s="5" t="n">
        <v>0</v>
      </c>
    </row>
    <row r="8" spans="1:4">
      <c r="A8" s="4" t="s">
        <v>831</v>
      </c>
      <c r="B8" s="5" t="n">
        <v>4</v>
      </c>
    </row>
    <row r="9" spans="1:4">
      <c r="A9" s="4" t="s">
        <v>832</v>
      </c>
      <c r="C9" s="10" t="n">
        <v>100.9</v>
      </c>
      <c r="D9" s="10" t="n">
        <v>78.59999999999999</v>
      </c>
    </row>
    <row r="10" spans="1:4">
      <c r="A10" s="4" t="s">
        <v>833</v>
      </c>
      <c r="C10" s="6" t="n">
        <v>50</v>
      </c>
    </row>
    <row r="11" spans="1:4">
      <c r="A11" s="4" t="s">
        <v>834</v>
      </c>
      <c r="C11" s="6" t="n">
        <v>5</v>
      </c>
    </row>
    <row r="12" spans="1:4">
      <c r="A12" s="4" t="s">
        <v>835</v>
      </c>
    </row>
    <row r="13" spans="1:4">
      <c r="A13" s="4" t="s">
        <v>836</v>
      </c>
      <c r="C13" s="6" t="n">
        <v>110</v>
      </c>
      <c r="D13" s="6" t="n">
        <v>131</v>
      </c>
    </row>
    <row r="14" spans="1:4">
      <c r="A14" s="4" t="s">
        <v>837</v>
      </c>
      <c r="C14" s="10" t="n">
        <v>86.40000000000001</v>
      </c>
      <c r="D14" s="5" t="n">
        <v>108</v>
      </c>
    </row>
    <row r="15" spans="1:4">
      <c r="A15" s="4" t="s">
        <v>838</v>
      </c>
      <c r="C15" s="6" t="n">
        <v>26</v>
      </c>
      <c r="D15" s="6" t="n">
        <v>26</v>
      </c>
    </row>
    <row r="16" spans="1:4">
      <c r="A16" s="4" t="s">
        <v>839</v>
      </c>
    </row>
    <row r="17" spans="1:4">
      <c r="A17" s="4" t="s">
        <v>837</v>
      </c>
      <c r="C17" s="5" t="n">
        <v>5</v>
      </c>
      <c r="D17" s="5" t="n">
        <v>5</v>
      </c>
    </row>
    <row r="18" spans="1:4">
      <c r="A18" s="4" t="s">
        <v>840</v>
      </c>
    </row>
    <row r="19" spans="1:4">
      <c r="A19" s="4" t="s">
        <v>838</v>
      </c>
      <c r="C19" s="6" t="n">
        <v>6</v>
      </c>
      <c r="D19" s="6" t="n">
        <v>6</v>
      </c>
    </row>
    <row r="20" spans="1:4">
      <c r="A20" s="4" t="s">
        <v>841</v>
      </c>
    </row>
    <row r="21" spans="1:4">
      <c r="A21" s="4" t="s">
        <v>836</v>
      </c>
      <c r="C21" s="6" t="n">
        <v>160</v>
      </c>
      <c r="D21" s="6" t="n">
        <v>145</v>
      </c>
    </row>
    <row r="22" spans="1:4">
      <c r="A22" s="4" t="s">
        <v>837</v>
      </c>
      <c r="C22" s="10" t="n">
        <v>371.9</v>
      </c>
      <c r="D22" s="10" t="n">
        <v>337.3</v>
      </c>
    </row>
    <row r="23" spans="1:4">
      <c r="A23" s="4" t="s">
        <v>838</v>
      </c>
      <c r="C23" s="6" t="n">
        <v>19</v>
      </c>
      <c r="D23" s="6" t="n">
        <v>16</v>
      </c>
    </row>
    <row r="24" spans="1:4">
      <c r="A24" s="4" t="s">
        <v>842</v>
      </c>
    </row>
    <row r="25" spans="1:4">
      <c r="A25" s="4" t="s">
        <v>837</v>
      </c>
      <c r="C25" s="5" t="n">
        <v>5</v>
      </c>
      <c r="D25" s="5" t="n">
        <v>5</v>
      </c>
    </row>
    <row r="26" spans="1:4">
      <c r="A26" s="4" t="s">
        <v>843</v>
      </c>
    </row>
    <row r="27" spans="1:4">
      <c r="A27" s="4" t="s">
        <v>838</v>
      </c>
      <c r="C27" s="6" t="n">
        <v>7</v>
      </c>
      <c r="D27" s="6" t="n">
        <v>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5</v>
      </c>
    </row>
    <row r="2" spans="1:3">
      <c r="A2" s="3" t="s">
        <v>845</v>
      </c>
    </row>
    <row r="3" spans="1:3">
      <c r="A3" s="4" t="s">
        <v>40</v>
      </c>
      <c r="B3" s="5" t="n">
        <v>401912885</v>
      </c>
      <c r="C3" s="5" t="n">
        <v>379474205</v>
      </c>
    </row>
    <row r="4" spans="1:3">
      <c r="A4" s="4" t="s">
        <v>846</v>
      </c>
      <c r="B4" s="6" t="n">
        <v>5661095</v>
      </c>
      <c r="C4" s="6" t="n">
        <v>2763718</v>
      </c>
    </row>
    <row r="5" spans="1:3">
      <c r="A5" s="4" t="s">
        <v>847</v>
      </c>
      <c r="B5" s="6" t="n">
        <v>-6803397</v>
      </c>
      <c r="C5" s="6" t="n">
        <v>-2488119</v>
      </c>
    </row>
    <row r="6" spans="1:3">
      <c r="A6" s="4" t="s">
        <v>848</v>
      </c>
      <c r="B6" s="6" t="n">
        <v>400770583</v>
      </c>
      <c r="C6" s="6" t="n">
        <v>379749804</v>
      </c>
    </row>
    <row r="7" spans="1:3">
      <c r="A7" s="3" t="s">
        <v>849</v>
      </c>
    </row>
    <row r="8" spans="1:3">
      <c r="A8" s="4" t="s">
        <v>850</v>
      </c>
      <c r="B8" s="6" t="n">
        <v>266671830</v>
      </c>
      <c r="C8" s="6" t="n">
        <v>274058995</v>
      </c>
    </row>
    <row r="9" spans="1:3">
      <c r="A9" s="4" t="s">
        <v>851</v>
      </c>
      <c r="B9" s="6" t="n">
        <v>500936</v>
      </c>
      <c r="C9" s="6" t="n">
        <v>1749323</v>
      </c>
    </row>
    <row r="10" spans="1:3">
      <c r="A10" s="4" t="s">
        <v>852</v>
      </c>
      <c r="B10" s="6" t="n">
        <v>-6116318</v>
      </c>
      <c r="C10" s="6" t="n">
        <v>-2900411</v>
      </c>
    </row>
    <row r="11" spans="1:3">
      <c r="A11" s="4" t="s">
        <v>853</v>
      </c>
      <c r="B11" s="6" t="n">
        <v>261056448</v>
      </c>
      <c r="C11" s="6" t="n">
        <v>272907907</v>
      </c>
    </row>
    <row r="12" spans="1:3">
      <c r="A12" s="4" t="s">
        <v>854</v>
      </c>
    </row>
    <row r="13" spans="1:3">
      <c r="A13" s="3" t="s">
        <v>845</v>
      </c>
    </row>
    <row r="14" spans="1:3">
      <c r="A14" s="4" t="s">
        <v>40</v>
      </c>
      <c r="B14" s="6" t="n">
        <v>400862885</v>
      </c>
      <c r="C14" s="6" t="n">
        <v>378424205</v>
      </c>
    </row>
    <row r="15" spans="1:3">
      <c r="A15" s="4" t="s">
        <v>846</v>
      </c>
      <c r="B15" s="6" t="n">
        <v>5661095</v>
      </c>
      <c r="C15" s="6" t="n">
        <v>2763718</v>
      </c>
    </row>
    <row r="16" spans="1:3">
      <c r="A16" s="4" t="s">
        <v>847</v>
      </c>
      <c r="B16" s="6" t="n">
        <v>-6802765</v>
      </c>
      <c r="C16" s="6" t="n">
        <v>-2488119</v>
      </c>
    </row>
    <row r="17" spans="1:3">
      <c r="A17" s="4" t="s">
        <v>848</v>
      </c>
      <c r="B17" s="6" t="n">
        <v>399721215</v>
      </c>
      <c r="C17" s="6" t="n">
        <v>378699804</v>
      </c>
    </row>
    <row r="18" spans="1:3">
      <c r="A18" s="3" t="s">
        <v>849</v>
      </c>
    </row>
    <row r="19" spans="1:3">
      <c r="A19" s="4" t="s">
        <v>850</v>
      </c>
      <c r="B19" s="6" t="n">
        <v>59069259</v>
      </c>
      <c r="C19" s="6" t="n">
        <v>66176364</v>
      </c>
    </row>
    <row r="20" spans="1:3">
      <c r="A20" s="4" t="s">
        <v>851</v>
      </c>
      <c r="B20" s="6" t="n">
        <v>179748</v>
      </c>
      <c r="C20" s="6" t="n">
        <v>660232</v>
      </c>
    </row>
    <row r="21" spans="1:3">
      <c r="A21" s="4" t="s">
        <v>852</v>
      </c>
      <c r="B21" s="6" t="n">
        <v>-702985</v>
      </c>
      <c r="C21" s="6" t="n">
        <v>-211100</v>
      </c>
    </row>
    <row r="22" spans="1:3">
      <c r="A22" s="4" t="s">
        <v>853</v>
      </c>
      <c r="B22" s="6" t="n">
        <v>58546022</v>
      </c>
      <c r="C22" s="6" t="n">
        <v>66625496</v>
      </c>
    </row>
    <row r="23" spans="1:3">
      <c r="A23" s="4" t="s">
        <v>855</v>
      </c>
    </row>
    <row r="24" spans="1:3">
      <c r="A24" s="3" t="s">
        <v>845</v>
      </c>
    </row>
    <row r="25" spans="1:3">
      <c r="A25" s="4" t="s">
        <v>40</v>
      </c>
      <c r="B25" s="6" t="n">
        <v>1050000</v>
      </c>
      <c r="C25" s="6" t="n">
        <v>1050000</v>
      </c>
    </row>
    <row r="26" spans="1:3">
      <c r="A26" s="4" t="s">
        <v>847</v>
      </c>
      <c r="B26" s="6" t="n">
        <v>-632</v>
      </c>
    </row>
    <row r="27" spans="1:3">
      <c r="A27" s="4" t="s">
        <v>848</v>
      </c>
      <c r="B27" s="6" t="n">
        <v>1049368</v>
      </c>
      <c r="C27" s="6" t="n">
        <v>1050000</v>
      </c>
    </row>
    <row r="28" spans="1:3">
      <c r="A28" s="3" t="s">
        <v>849</v>
      </c>
    </row>
    <row r="29" spans="1:3">
      <c r="A29" s="4" t="s">
        <v>850</v>
      </c>
      <c r="B29" s="6" t="n">
        <v>6754164</v>
      </c>
      <c r="C29" s="6" t="n">
        <v>4014004</v>
      </c>
    </row>
    <row r="30" spans="1:3">
      <c r="A30" s="4" t="s">
        <v>851</v>
      </c>
      <c r="B30" s="6" t="n">
        <v>100700</v>
      </c>
      <c r="C30" s="6" t="n">
        <v>896384</v>
      </c>
    </row>
    <row r="31" spans="1:3">
      <c r="A31" s="4" t="s">
        <v>852</v>
      </c>
      <c r="B31" s="6" t="n">
        <v>-5089</v>
      </c>
      <c r="C31" s="6" t="n">
        <v>-25815</v>
      </c>
    </row>
    <row r="32" spans="1:3">
      <c r="A32" s="4" t="s">
        <v>853</v>
      </c>
      <c r="B32" s="6" t="n">
        <v>6849775</v>
      </c>
      <c r="C32" s="6" t="n">
        <v>4884573</v>
      </c>
    </row>
    <row r="33" spans="1:3">
      <c r="A33" s="4" t="s">
        <v>856</v>
      </c>
    </row>
    <row r="34" spans="1:3">
      <c r="A34" s="3" t="s">
        <v>849</v>
      </c>
    </row>
    <row r="35" spans="1:3">
      <c r="A35" s="4" t="s">
        <v>850</v>
      </c>
      <c r="B35" s="6" t="n">
        <v>37150434</v>
      </c>
      <c r="C35" s="6" t="n">
        <v>38409157</v>
      </c>
    </row>
    <row r="36" spans="1:3">
      <c r="A36" s="4" t="s">
        <v>851</v>
      </c>
      <c r="B36" s="6" t="n">
        <v>38620</v>
      </c>
      <c r="C36" s="6" t="n">
        <v>37344</v>
      </c>
    </row>
    <row r="37" spans="1:3">
      <c r="A37" s="4" t="s">
        <v>852</v>
      </c>
      <c r="B37" s="6" t="n">
        <v>-777663</v>
      </c>
      <c r="C37" s="6" t="n">
        <v>-349967</v>
      </c>
    </row>
    <row r="38" spans="1:3">
      <c r="A38" s="4" t="s">
        <v>853</v>
      </c>
      <c r="B38" s="6" t="n">
        <v>36411391</v>
      </c>
      <c r="C38" s="6" t="n">
        <v>38096534</v>
      </c>
    </row>
    <row r="39" spans="1:3">
      <c r="A39" s="4" t="s">
        <v>857</v>
      </c>
    </row>
    <row r="40" spans="1:3">
      <c r="A40" s="3" t="s">
        <v>849</v>
      </c>
    </row>
    <row r="41" spans="1:3">
      <c r="A41" s="4" t="s">
        <v>850</v>
      </c>
      <c r="B41" s="6" t="n">
        <v>163697973</v>
      </c>
      <c r="C41" s="6" t="n">
        <v>165459470</v>
      </c>
    </row>
    <row r="42" spans="1:3">
      <c r="A42" s="4" t="s">
        <v>851</v>
      </c>
      <c r="B42" s="6" t="n">
        <v>181868</v>
      </c>
      <c r="C42" s="6" t="n">
        <v>155363</v>
      </c>
    </row>
    <row r="43" spans="1:3">
      <c r="A43" s="4" t="s">
        <v>852</v>
      </c>
      <c r="B43" s="6" t="n">
        <v>-4630581</v>
      </c>
      <c r="C43" s="6" t="n">
        <v>-2313529</v>
      </c>
    </row>
    <row r="44" spans="1:3">
      <c r="A44" s="4" t="s">
        <v>853</v>
      </c>
      <c r="B44" s="5" t="n">
        <v>159249260</v>
      </c>
      <c r="C44" s="5" t="n">
        <v>1633013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5</v>
      </c>
    </row>
    <row r="2" spans="1:3">
      <c r="A2" s="3" t="s">
        <v>845</v>
      </c>
    </row>
    <row r="3" spans="1:3">
      <c r="A3" s="4" t="s">
        <v>859</v>
      </c>
      <c r="B3" s="5" t="n">
        <v>114750055</v>
      </c>
    </row>
    <row r="4" spans="1:3">
      <c r="A4" s="4" t="s">
        <v>860</v>
      </c>
      <c r="B4" s="6" t="n">
        <v>-2187206</v>
      </c>
    </row>
    <row r="5" spans="1:3">
      <c r="A5" s="4" t="s">
        <v>861</v>
      </c>
      <c r="B5" s="6" t="n">
        <v>69412341</v>
      </c>
    </row>
    <row r="6" spans="1:3">
      <c r="A6" s="4" t="s">
        <v>862</v>
      </c>
      <c r="B6" s="6" t="n">
        <v>-4616191</v>
      </c>
    </row>
    <row r="7" spans="1:3">
      <c r="A7" s="4" t="s">
        <v>848</v>
      </c>
      <c r="B7" s="6" t="n">
        <v>184162396</v>
      </c>
    </row>
    <row r="8" spans="1:3">
      <c r="A8" s="4" t="s">
        <v>863</v>
      </c>
      <c r="B8" s="6" t="n">
        <v>-6803397</v>
      </c>
    </row>
    <row r="9" spans="1:3">
      <c r="A9" s="3" t="s">
        <v>849</v>
      </c>
    </row>
    <row r="10" spans="1:3">
      <c r="A10" s="4" t="s">
        <v>864</v>
      </c>
      <c r="B10" s="6" t="n">
        <v>46979959</v>
      </c>
      <c r="C10" s="5" t="n">
        <v>128656909</v>
      </c>
    </row>
    <row r="11" spans="1:3">
      <c r="A11" s="4" t="s">
        <v>865</v>
      </c>
      <c r="B11" s="6" t="n">
        <v>-580194</v>
      </c>
      <c r="C11" s="6" t="n">
        <v>-1138843</v>
      </c>
    </row>
    <row r="12" spans="1:3">
      <c r="A12" s="4" t="s">
        <v>866</v>
      </c>
      <c r="B12" s="6" t="n">
        <v>179071727</v>
      </c>
      <c r="C12" s="6" t="n">
        <v>71569641</v>
      </c>
    </row>
    <row r="13" spans="1:3">
      <c r="A13" s="4" t="s">
        <v>867</v>
      </c>
      <c r="B13" s="6" t="n">
        <v>-5536124</v>
      </c>
      <c r="C13" s="6" t="n">
        <v>-1761568</v>
      </c>
    </row>
    <row r="14" spans="1:3">
      <c r="A14" s="4" t="s">
        <v>853</v>
      </c>
      <c r="B14" s="6" t="n">
        <v>226051686</v>
      </c>
      <c r="C14" s="6" t="n">
        <v>200226550</v>
      </c>
    </row>
    <row r="15" spans="1:3">
      <c r="A15" s="4" t="s">
        <v>868</v>
      </c>
      <c r="B15" s="6" t="n">
        <v>-6116318</v>
      </c>
      <c r="C15" s="6" t="n">
        <v>-2900411</v>
      </c>
    </row>
    <row r="16" spans="1:3">
      <c r="A16" s="4" t="s">
        <v>854</v>
      </c>
    </row>
    <row r="17" spans="1:3">
      <c r="A17" s="3" t="s">
        <v>845</v>
      </c>
    </row>
    <row r="18" spans="1:3">
      <c r="A18" s="4" t="s">
        <v>859</v>
      </c>
      <c r="B18" s="6" t="n">
        <v>114200687</v>
      </c>
      <c r="C18" s="6" t="n">
        <v>23750826</v>
      </c>
    </row>
    <row r="19" spans="1:3">
      <c r="A19" s="4" t="s">
        <v>860</v>
      </c>
      <c r="B19" s="6" t="n">
        <v>-2186574</v>
      </c>
      <c r="C19" s="6" t="n">
        <v>-354460</v>
      </c>
    </row>
    <row r="20" spans="1:3">
      <c r="A20" s="4" t="s">
        <v>861</v>
      </c>
      <c r="B20" s="6" t="n">
        <v>69412341</v>
      </c>
      <c r="C20" s="6" t="n">
        <v>72611780</v>
      </c>
    </row>
    <row r="21" spans="1:3">
      <c r="A21" s="4" t="s">
        <v>862</v>
      </c>
      <c r="B21" s="6" t="n">
        <v>-4616191</v>
      </c>
      <c r="C21" s="6" t="n">
        <v>-2133659</v>
      </c>
    </row>
    <row r="22" spans="1:3">
      <c r="A22" s="4" t="s">
        <v>848</v>
      </c>
      <c r="B22" s="6" t="n">
        <v>183613028</v>
      </c>
      <c r="C22" s="6" t="n">
        <v>96362606</v>
      </c>
    </row>
    <row r="23" spans="1:3">
      <c r="A23" s="4" t="s">
        <v>863</v>
      </c>
      <c r="B23" s="6" t="n">
        <v>-6802765</v>
      </c>
      <c r="C23" s="6" t="n">
        <v>-2488119</v>
      </c>
    </row>
    <row r="24" spans="1:3">
      <c r="A24" s="3" t="s">
        <v>849</v>
      </c>
    </row>
    <row r="25" spans="1:3">
      <c r="A25" s="4" t="s">
        <v>864</v>
      </c>
      <c r="B25" s="6" t="n">
        <v>28356204</v>
      </c>
      <c r="C25" s="6" t="n">
        <v>10229337</v>
      </c>
    </row>
    <row r="26" spans="1:3">
      <c r="A26" s="4" t="s">
        <v>865</v>
      </c>
      <c r="B26" s="6" t="n">
        <v>-394235</v>
      </c>
      <c r="C26" s="6" t="n">
        <v>-41151</v>
      </c>
    </row>
    <row r="27" spans="1:3">
      <c r="A27" s="4" t="s">
        <v>866</v>
      </c>
      <c r="B27" s="6" t="n">
        <v>15932376</v>
      </c>
      <c r="C27" s="6" t="n">
        <v>9997433</v>
      </c>
    </row>
    <row r="28" spans="1:3">
      <c r="A28" s="4" t="s">
        <v>867</v>
      </c>
      <c r="B28" s="6" t="n">
        <v>-308750</v>
      </c>
      <c r="C28" s="6" t="n">
        <v>-169949</v>
      </c>
    </row>
    <row r="29" spans="1:3">
      <c r="A29" s="4" t="s">
        <v>853</v>
      </c>
      <c r="B29" s="6" t="n">
        <v>44288580</v>
      </c>
      <c r="C29" s="6" t="n">
        <v>20226770</v>
      </c>
    </row>
    <row r="30" spans="1:3">
      <c r="A30" s="4" t="s">
        <v>868</v>
      </c>
      <c r="B30" s="6" t="n">
        <v>-702985</v>
      </c>
      <c r="C30" s="6" t="n">
        <v>-211100</v>
      </c>
    </row>
    <row r="31" spans="1:3">
      <c r="A31" s="4" t="s">
        <v>856</v>
      </c>
    </row>
    <row r="32" spans="1:3">
      <c r="A32" s="3" t="s">
        <v>849</v>
      </c>
    </row>
    <row r="33" spans="1:3">
      <c r="A33" s="4" t="s">
        <v>864</v>
      </c>
      <c r="B33" s="6" t="n">
        <v>1565136</v>
      </c>
      <c r="C33" s="6" t="n">
        <v>28576258</v>
      </c>
    </row>
    <row r="34" spans="1:3">
      <c r="A34" s="4" t="s">
        <v>865</v>
      </c>
      <c r="B34" s="6" t="n">
        <v>-33278</v>
      </c>
      <c r="C34" s="6" t="n">
        <v>-200022</v>
      </c>
    </row>
    <row r="35" spans="1:3">
      <c r="A35" s="4" t="s">
        <v>866</v>
      </c>
      <c r="B35" s="6" t="n">
        <v>29605388</v>
      </c>
      <c r="C35" s="6" t="n">
        <v>3640477</v>
      </c>
    </row>
    <row r="36" spans="1:3">
      <c r="A36" s="4" t="s">
        <v>867</v>
      </c>
      <c r="B36" s="6" t="n">
        <v>-744385</v>
      </c>
      <c r="C36" s="6" t="n">
        <v>-149945</v>
      </c>
    </row>
    <row r="37" spans="1:3">
      <c r="A37" s="4" t="s">
        <v>853</v>
      </c>
      <c r="B37" s="6" t="n">
        <v>31170524</v>
      </c>
      <c r="C37" s="6" t="n">
        <v>32216735</v>
      </c>
    </row>
    <row r="38" spans="1:3">
      <c r="A38" s="4" t="s">
        <v>868</v>
      </c>
      <c r="B38" s="6" t="n">
        <v>-777663</v>
      </c>
      <c r="C38" s="6" t="n">
        <v>-349967</v>
      </c>
    </row>
    <row r="39" spans="1:3">
      <c r="A39" s="4" t="s">
        <v>857</v>
      </c>
    </row>
    <row r="40" spans="1:3">
      <c r="A40" s="3" t="s">
        <v>849</v>
      </c>
    </row>
    <row r="41" spans="1:3">
      <c r="A41" s="4" t="s">
        <v>864</v>
      </c>
      <c r="B41" s="6" t="n">
        <v>12809544</v>
      </c>
      <c r="C41" s="6" t="n">
        <v>88927779</v>
      </c>
    </row>
    <row r="42" spans="1:3">
      <c r="A42" s="4" t="s">
        <v>865</v>
      </c>
      <c r="B42" s="6" t="n">
        <v>-147592</v>
      </c>
      <c r="C42" s="6" t="n">
        <v>-871855</v>
      </c>
    </row>
    <row r="43" spans="1:3">
      <c r="A43" s="4" t="s">
        <v>866</v>
      </c>
      <c r="B43" s="6" t="n">
        <v>133533963</v>
      </c>
      <c r="C43" s="6" t="n">
        <v>57931731</v>
      </c>
    </row>
    <row r="44" spans="1:3">
      <c r="A44" s="4" t="s">
        <v>867</v>
      </c>
      <c r="B44" s="6" t="n">
        <v>-4482989</v>
      </c>
      <c r="C44" s="6" t="n">
        <v>-1441674</v>
      </c>
    </row>
    <row r="45" spans="1:3">
      <c r="A45" s="4" t="s">
        <v>853</v>
      </c>
      <c r="B45" s="6" t="n">
        <v>146343507</v>
      </c>
      <c r="C45" s="6" t="n">
        <v>146859510</v>
      </c>
    </row>
    <row r="46" spans="1:3">
      <c r="A46" s="4" t="s">
        <v>868</v>
      </c>
      <c r="B46" s="6" t="n">
        <v>-4630581</v>
      </c>
      <c r="C46" s="6" t="n">
        <v>-2313529</v>
      </c>
    </row>
    <row r="47" spans="1:3">
      <c r="A47" s="4" t="s">
        <v>855</v>
      </c>
    </row>
    <row r="48" spans="1:3">
      <c r="A48" s="3" t="s">
        <v>845</v>
      </c>
    </row>
    <row r="49" spans="1:3">
      <c r="A49" s="4" t="s">
        <v>859</v>
      </c>
      <c r="B49" s="6" t="n">
        <v>549368</v>
      </c>
    </row>
    <row r="50" spans="1:3">
      <c r="A50" s="4" t="s">
        <v>860</v>
      </c>
      <c r="B50" s="6" t="n">
        <v>-632</v>
      </c>
    </row>
    <row r="51" spans="1:3">
      <c r="A51" s="4" t="s">
        <v>848</v>
      </c>
      <c r="B51" s="6" t="n">
        <v>549368</v>
      </c>
    </row>
    <row r="52" spans="1:3">
      <c r="A52" s="4" t="s">
        <v>863</v>
      </c>
      <c r="B52" s="6" t="n">
        <v>-632</v>
      </c>
    </row>
    <row r="53" spans="1:3">
      <c r="A53" s="3" t="s">
        <v>849</v>
      </c>
    </row>
    <row r="54" spans="1:3">
      <c r="A54" s="4" t="s">
        <v>864</v>
      </c>
      <c r="B54" s="6" t="n">
        <v>4249075</v>
      </c>
      <c r="C54" s="6" t="n">
        <v>923535</v>
      </c>
    </row>
    <row r="55" spans="1:3">
      <c r="A55" s="4" t="s">
        <v>865</v>
      </c>
      <c r="B55" s="6" t="n">
        <v>-5089</v>
      </c>
      <c r="C55" s="6" t="n">
        <v>-25815</v>
      </c>
    </row>
    <row r="56" spans="1:3">
      <c r="A56" s="4" t="s">
        <v>853</v>
      </c>
      <c r="B56" s="6" t="n">
        <v>4249075</v>
      </c>
      <c r="C56" s="6" t="n">
        <v>923535</v>
      </c>
    </row>
    <row r="57" spans="1:3">
      <c r="A57" s="4" t="s">
        <v>868</v>
      </c>
      <c r="B57" s="5" t="n">
        <v>-5089</v>
      </c>
      <c r="C57" s="5" t="n">
        <v>-258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69</v>
      </c>
      <c r="B1" s="2" t="s">
        <v>1</v>
      </c>
    </row>
    <row r="2" spans="1:4">
      <c r="B2" s="2" t="s">
        <v>2</v>
      </c>
      <c r="C2" s="2" t="s">
        <v>35</v>
      </c>
      <c r="D2" s="2" t="s">
        <v>87</v>
      </c>
    </row>
    <row r="3" spans="1:4">
      <c r="A3" s="3" t="s">
        <v>870</v>
      </c>
    </row>
    <row r="4" spans="1:4">
      <c r="A4" s="4" t="s">
        <v>871</v>
      </c>
      <c r="B4" s="5" t="n">
        <v>1938043</v>
      </c>
      <c r="C4" s="5" t="n">
        <v>71091580</v>
      </c>
      <c r="D4" s="5" t="n">
        <v>134188737</v>
      </c>
    </row>
    <row r="5" spans="1:4">
      <c r="A5" s="4" t="s">
        <v>872</v>
      </c>
      <c r="C5" s="6" t="n">
        <v>67351</v>
      </c>
      <c r="D5" s="6" t="n">
        <v>4845009</v>
      </c>
    </row>
    <row r="6" spans="1:4">
      <c r="A6" s="4" t="s">
        <v>873</v>
      </c>
      <c r="C6" s="5" t="n">
        <v>-155236</v>
      </c>
      <c r="D6" s="5" t="n">
        <v>-2526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5</v>
      </c>
    </row>
    <row r="2" spans="1:3">
      <c r="A2" s="3" t="s">
        <v>845</v>
      </c>
    </row>
    <row r="3" spans="1:3">
      <c r="A3" s="4" t="s">
        <v>875</v>
      </c>
      <c r="B3" s="5" t="n">
        <v>2232726</v>
      </c>
    </row>
    <row r="4" spans="1:3">
      <c r="A4" s="4" t="s">
        <v>876</v>
      </c>
      <c r="B4" s="6" t="n">
        <v>2237767</v>
      </c>
    </row>
    <row r="5" spans="1:3">
      <c r="A5" s="4" t="s">
        <v>877</v>
      </c>
      <c r="B5" s="6" t="n">
        <v>27569566</v>
      </c>
    </row>
    <row r="6" spans="1:3">
      <c r="A6" s="4" t="s">
        <v>878</v>
      </c>
      <c r="B6" s="6" t="n">
        <v>27716775</v>
      </c>
    </row>
    <row r="7" spans="1:3">
      <c r="A7" s="4" t="s">
        <v>879</v>
      </c>
      <c r="B7" s="6" t="n">
        <v>372110593</v>
      </c>
    </row>
    <row r="8" spans="1:3">
      <c r="A8" s="4" t="s">
        <v>880</v>
      </c>
      <c r="B8" s="6" t="n">
        <v>370816041</v>
      </c>
    </row>
    <row r="9" spans="1:3">
      <c r="A9" s="4" t="s">
        <v>881</v>
      </c>
      <c r="B9" s="6" t="n">
        <v>401912885</v>
      </c>
    </row>
    <row r="10" spans="1:3">
      <c r="A10" s="4" t="s">
        <v>848</v>
      </c>
      <c r="B10" s="6" t="n">
        <v>400770583</v>
      </c>
      <c r="C10" s="5" t="n">
        <v>379749804</v>
      </c>
    </row>
    <row r="11" spans="1:3">
      <c r="A11" s="3" t="s">
        <v>849</v>
      </c>
    </row>
    <row r="12" spans="1:3">
      <c r="A12" s="4" t="s">
        <v>882</v>
      </c>
      <c r="B12" s="6" t="n">
        <v>2665560</v>
      </c>
    </row>
    <row r="13" spans="1:3">
      <c r="A13" s="4" t="s">
        <v>883</v>
      </c>
      <c r="B13" s="6" t="n">
        <v>2665829</v>
      </c>
    </row>
    <row r="14" spans="1:3">
      <c r="A14" s="4" t="s">
        <v>884</v>
      </c>
      <c r="B14" s="6" t="n">
        <v>29140442</v>
      </c>
    </row>
    <row r="15" spans="1:3">
      <c r="A15" s="4" t="s">
        <v>885</v>
      </c>
      <c r="B15" s="6" t="n">
        <v>28856751</v>
      </c>
    </row>
    <row r="16" spans="1:3">
      <c r="A16" s="4" t="s">
        <v>886</v>
      </c>
      <c r="B16" s="6" t="n">
        <v>71167855</v>
      </c>
    </row>
    <row r="17" spans="1:3">
      <c r="A17" s="4" t="s">
        <v>887</v>
      </c>
      <c r="B17" s="6" t="n">
        <v>70284608</v>
      </c>
    </row>
    <row r="18" spans="1:3">
      <c r="A18" s="4" t="s">
        <v>888</v>
      </c>
      <c r="B18" s="6" t="n">
        <v>102973857</v>
      </c>
    </row>
    <row r="19" spans="1:3">
      <c r="A19" s="4" t="s">
        <v>889</v>
      </c>
      <c r="B19" s="6" t="n">
        <v>101807188</v>
      </c>
    </row>
    <row r="20" spans="1:3">
      <c r="A20" s="4" t="s">
        <v>890</v>
      </c>
      <c r="B20" s="6" t="n">
        <v>266671830</v>
      </c>
    </row>
    <row r="21" spans="1:3">
      <c r="A21" s="4" t="s">
        <v>853</v>
      </c>
      <c r="B21" s="6" t="n">
        <v>261056448</v>
      </c>
    </row>
    <row r="22" spans="1:3">
      <c r="A22" s="4" t="s">
        <v>891</v>
      </c>
    </row>
    <row r="23" spans="1:3">
      <c r="A23" s="3" t="s">
        <v>849</v>
      </c>
    </row>
    <row r="24" spans="1:3">
      <c r="A24" s="4" t="s">
        <v>890</v>
      </c>
      <c r="B24" s="6" t="n">
        <v>61220638</v>
      </c>
    </row>
    <row r="25" spans="1:3">
      <c r="A25" s="4" t="s">
        <v>853</v>
      </c>
      <c r="B25" s="6" t="n">
        <v>60631128</v>
      </c>
    </row>
    <row r="26" spans="1:3">
      <c r="A26" s="4" t="s">
        <v>854</v>
      </c>
    </row>
    <row r="27" spans="1:3">
      <c r="A27" s="3" t="s">
        <v>845</v>
      </c>
    </row>
    <row r="28" spans="1:3">
      <c r="A28" s="4" t="s">
        <v>848</v>
      </c>
      <c r="B28" s="6" t="n">
        <v>399721215</v>
      </c>
      <c r="C28" s="6" t="n">
        <v>378699804</v>
      </c>
    </row>
    <row r="29" spans="1:3">
      <c r="A29" s="4" t="s">
        <v>892</v>
      </c>
    </row>
    <row r="30" spans="1:3">
      <c r="A30" s="3" t="s">
        <v>849</v>
      </c>
    </row>
    <row r="31" spans="1:3">
      <c r="A31" s="4" t="s">
        <v>893</v>
      </c>
      <c r="B31" s="6" t="n">
        <v>49715648</v>
      </c>
    </row>
    <row r="32" spans="1:3">
      <c r="A32" s="4" t="s">
        <v>894</v>
      </c>
      <c r="B32" s="6" t="n">
        <v>49110178</v>
      </c>
    </row>
    <row r="33" spans="1:3">
      <c r="A33" s="4" t="s">
        <v>895</v>
      </c>
      <c r="B33" s="6" t="n">
        <v>49715648</v>
      </c>
    </row>
    <row r="34" spans="1:3">
      <c r="A34" s="4" t="s">
        <v>896</v>
      </c>
      <c r="B34" s="6" t="n">
        <v>49110178</v>
      </c>
    </row>
    <row r="35" spans="1:3">
      <c r="A35" s="4" t="s">
        <v>897</v>
      </c>
    </row>
    <row r="36" spans="1:3">
      <c r="A36" s="3" t="s">
        <v>849</v>
      </c>
    </row>
    <row r="37" spans="1:3">
      <c r="A37" s="4" t="s">
        <v>893</v>
      </c>
      <c r="B37" s="6" t="n">
        <v>4999072</v>
      </c>
    </row>
    <row r="38" spans="1:3">
      <c r="A38" s="4" t="s">
        <v>894</v>
      </c>
      <c r="B38" s="6" t="n">
        <v>4918050</v>
      </c>
    </row>
    <row r="39" spans="1:3">
      <c r="A39" s="4" t="s">
        <v>895</v>
      </c>
      <c r="B39" s="6" t="n">
        <v>4999072</v>
      </c>
    </row>
    <row r="40" spans="1:3">
      <c r="A40" s="4" t="s">
        <v>896</v>
      </c>
      <c r="B40" s="6" t="n">
        <v>4918050</v>
      </c>
    </row>
    <row r="41" spans="1:3">
      <c r="A41" s="4" t="s">
        <v>857</v>
      </c>
    </row>
    <row r="42" spans="1:3">
      <c r="A42" s="3" t="s">
        <v>849</v>
      </c>
    </row>
    <row r="43" spans="1:3">
      <c r="A43" s="4" t="s">
        <v>893</v>
      </c>
      <c r="B43" s="6" t="n">
        <v>163697973</v>
      </c>
    </row>
    <row r="44" spans="1:3">
      <c r="A44" s="4" t="s">
        <v>894</v>
      </c>
      <c r="B44" s="6" t="n">
        <v>159249260</v>
      </c>
    </row>
    <row r="45" spans="1:3">
      <c r="A45" s="4" t="s">
        <v>895</v>
      </c>
      <c r="B45" s="6" t="n">
        <v>163697973</v>
      </c>
    </row>
    <row r="46" spans="1:3">
      <c r="A46" s="4" t="s">
        <v>896</v>
      </c>
      <c r="B46" s="6" t="n">
        <v>159249260</v>
      </c>
    </row>
    <row r="47" spans="1:3">
      <c r="A47" s="4" t="s">
        <v>855</v>
      </c>
    </row>
    <row r="48" spans="1:3">
      <c r="A48" s="3" t="s">
        <v>845</v>
      </c>
    </row>
    <row r="49" spans="1:3">
      <c r="A49" s="4" t="s">
        <v>848</v>
      </c>
      <c r="B49" s="6" t="n">
        <v>1049368</v>
      </c>
      <c r="C49" s="5" t="n">
        <v>1050000</v>
      </c>
    </row>
    <row r="50" spans="1:3">
      <c r="A50" s="4" t="s">
        <v>898</v>
      </c>
    </row>
    <row r="51" spans="1:3">
      <c r="A51" s="3" t="s">
        <v>849</v>
      </c>
    </row>
    <row r="52" spans="1:3">
      <c r="A52" s="4" t="s">
        <v>893</v>
      </c>
      <c r="B52" s="6" t="n">
        <v>6505918</v>
      </c>
    </row>
    <row r="53" spans="1:3">
      <c r="A53" s="4" t="s">
        <v>894</v>
      </c>
      <c r="B53" s="6" t="n">
        <v>6602900</v>
      </c>
    </row>
    <row r="54" spans="1:3">
      <c r="A54" s="4" t="s">
        <v>895</v>
      </c>
      <c r="B54" s="6" t="n">
        <v>6505918</v>
      </c>
    </row>
    <row r="55" spans="1:3">
      <c r="A55" s="4" t="s">
        <v>896</v>
      </c>
      <c r="B55" s="6" t="n">
        <v>6602900</v>
      </c>
    </row>
    <row r="56" spans="1:3">
      <c r="A56" s="4" t="s">
        <v>899</v>
      </c>
    </row>
    <row r="57" spans="1:3">
      <c r="A57" s="3" t="s">
        <v>845</v>
      </c>
    </row>
    <row r="58" spans="1:3">
      <c r="A58" s="4" t="s">
        <v>900</v>
      </c>
      <c r="B58" s="6" t="n">
        <v>209953250</v>
      </c>
    </row>
    <row r="59" spans="1:3">
      <c r="A59" s="4" t="s">
        <v>901</v>
      </c>
      <c r="B59" s="5" t="n">
        <v>2083664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42"/>
    <col customWidth="1" max="5" min="5" width="21"/>
  </cols>
  <sheetData>
    <row r="1" spans="1:5">
      <c r="A1" s="1" t="s">
        <v>902</v>
      </c>
      <c r="C1" s="2" t="s">
        <v>1</v>
      </c>
    </row>
    <row r="2" spans="1:5">
      <c r="C2" s="2" t="s">
        <v>903</v>
      </c>
      <c r="D2" s="2" t="s">
        <v>904</v>
      </c>
      <c r="E2" s="2" t="s">
        <v>194</v>
      </c>
    </row>
    <row r="3" spans="1:5">
      <c r="A3" s="4" t="s">
        <v>905</v>
      </c>
      <c r="C3" s="6" t="n">
        <v>9</v>
      </c>
    </row>
    <row r="4" spans="1:5">
      <c r="A4" s="4" t="s">
        <v>906</v>
      </c>
      <c r="C4" s="5" t="n">
        <v>0</v>
      </c>
      <c r="D4" s="5" t="n">
        <v>0</v>
      </c>
      <c r="E4" s="5" t="n">
        <v>0</v>
      </c>
    </row>
    <row r="5" spans="1:5">
      <c r="A5" s="4" t="s">
        <v>907</v>
      </c>
      <c r="C5" s="6" t="n">
        <v>3723630222</v>
      </c>
      <c r="D5" s="6" t="n">
        <v>2956713493</v>
      </c>
    </row>
    <row r="6" spans="1:5">
      <c r="A6" s="4" t="s">
        <v>908</v>
      </c>
      <c r="C6" s="6" t="n">
        <v>1300000</v>
      </c>
      <c r="D6" s="6" t="n">
        <v>645000</v>
      </c>
    </row>
    <row r="7" spans="1:5">
      <c r="A7" s="4" t="s">
        <v>909</v>
      </c>
      <c r="C7" s="6" t="n">
        <v>14259739</v>
      </c>
      <c r="D7" s="6" t="n">
        <v>11441234</v>
      </c>
    </row>
    <row r="8" spans="1:5">
      <c r="A8" s="4" t="s">
        <v>910</v>
      </c>
      <c r="C8" s="5" t="n">
        <v>6465744</v>
      </c>
      <c r="D8" s="5" t="n">
        <v>9394967</v>
      </c>
    </row>
    <row r="9" spans="1:5">
      <c r="A9" s="4" t="s">
        <v>909</v>
      </c>
      <c r="C9" s="6" t="n">
        <v>14</v>
      </c>
      <c r="D9" s="6" t="n">
        <v>35</v>
      </c>
    </row>
    <row r="10" spans="1:5">
      <c r="A10" s="4" t="s">
        <v>911</v>
      </c>
      <c r="C10" s="5" t="n">
        <v>4122953</v>
      </c>
      <c r="D10" s="5" t="n">
        <v>2752344</v>
      </c>
    </row>
    <row r="11" spans="1:5">
      <c r="A11" s="4" t="s">
        <v>912</v>
      </c>
      <c r="C11" s="6" t="n">
        <v>5</v>
      </c>
      <c r="D11" s="6" t="n">
        <v>6</v>
      </c>
    </row>
    <row r="12" spans="1:5">
      <c r="A12" s="4" t="s">
        <v>913</v>
      </c>
      <c r="C12" s="5" t="n">
        <v>398869</v>
      </c>
      <c r="D12" s="5" t="n">
        <v>251940</v>
      </c>
    </row>
    <row r="13" spans="1:5">
      <c r="A13" s="4" t="s">
        <v>914</v>
      </c>
      <c r="C13" s="5" t="n">
        <v>895563</v>
      </c>
      <c r="D13" s="5" t="n">
        <v>65623</v>
      </c>
    </row>
    <row r="14" spans="1:5">
      <c r="A14" s="4" t="s">
        <v>915</v>
      </c>
      <c r="C14" s="6" t="n">
        <v>13</v>
      </c>
      <c r="D14" s="6" t="n">
        <v>2</v>
      </c>
    </row>
    <row r="15" spans="1:5">
      <c r="A15" s="4" t="s">
        <v>916</v>
      </c>
      <c r="C15" s="5" t="n">
        <v>60000</v>
      </c>
      <c r="D15" s="5" t="n">
        <v>60000</v>
      </c>
      <c r="E15" s="5" t="n">
        <v>60000</v>
      </c>
    </row>
    <row r="16" spans="1:5">
      <c r="A16" s="4" t="s">
        <v>917</v>
      </c>
      <c r="C16" s="5" t="n">
        <v>631744</v>
      </c>
      <c r="D16" s="5" t="n">
        <v>88671</v>
      </c>
    </row>
    <row r="17" spans="1:5">
      <c r="A17" s="4" t="s">
        <v>918</v>
      </c>
    </row>
    <row r="18" spans="1:5">
      <c r="A18" s="4" t="s">
        <v>919</v>
      </c>
      <c r="C18" s="6" t="n">
        <v>3</v>
      </c>
      <c r="D18" s="6" t="n">
        <v>7</v>
      </c>
    </row>
    <row r="19" spans="1:5">
      <c r="A19" s="4" t="s">
        <v>911</v>
      </c>
      <c r="C19" s="5" t="n">
        <v>796320</v>
      </c>
      <c r="D19" s="5" t="n">
        <v>279245</v>
      </c>
    </row>
    <row r="20" spans="1:5">
      <c r="A20" s="4" t="s">
        <v>920</v>
      </c>
    </row>
    <row r="21" spans="1:5">
      <c r="A21" s="4" t="s">
        <v>909</v>
      </c>
      <c r="C21" s="6" t="n">
        <v>2311198</v>
      </c>
      <c r="D21" s="6" t="n">
        <v>2282495</v>
      </c>
    </row>
    <row r="22" spans="1:5">
      <c r="A22" s="4" t="s">
        <v>917</v>
      </c>
      <c r="C22" s="6" t="n">
        <v>495608</v>
      </c>
    </row>
    <row r="23" spans="1:5">
      <c r="A23" s="4" t="s">
        <v>921</v>
      </c>
    </row>
    <row r="24" spans="1:5">
      <c r="A24" s="4" t="s">
        <v>907</v>
      </c>
      <c r="C24" s="6" t="n">
        <v>103400000</v>
      </c>
      <c r="D24" s="6" t="n">
        <v>66800000</v>
      </c>
    </row>
    <row r="25" spans="1:5">
      <c r="A25" s="4" t="s">
        <v>922</v>
      </c>
    </row>
    <row r="26" spans="1:5">
      <c r="A26" s="4" t="s">
        <v>907</v>
      </c>
      <c r="B26" s="4" t="s">
        <v>267</v>
      </c>
      <c r="C26" s="6" t="n">
        <v>290759398</v>
      </c>
      <c r="D26" s="6" t="n">
        <v>258646265</v>
      </c>
    </row>
    <row r="27" spans="1:5">
      <c r="A27" s="4" t="s">
        <v>923</v>
      </c>
      <c r="C27" s="6" t="n">
        <v>1300000</v>
      </c>
      <c r="D27" s="6" t="n">
        <v>645000</v>
      </c>
    </row>
    <row r="28" spans="1:5">
      <c r="A28" s="4" t="s">
        <v>909</v>
      </c>
      <c r="C28" s="6" t="n">
        <v>1742490</v>
      </c>
      <c r="D28" s="6" t="n">
        <v>1363806</v>
      </c>
    </row>
    <row r="29" spans="1:5">
      <c r="A29" s="4" t="s">
        <v>917</v>
      </c>
      <c r="C29" s="6" t="n">
        <v>89342</v>
      </c>
      <c r="D29" s="6" t="n">
        <v>74519</v>
      </c>
    </row>
    <row r="30" spans="1:5">
      <c r="A30" s="4" t="s">
        <v>924</v>
      </c>
    </row>
    <row r="31" spans="1:5">
      <c r="A31" s="4" t="s">
        <v>909</v>
      </c>
      <c r="C31" s="6" t="n">
        <v>343535</v>
      </c>
      <c r="D31" s="6" t="n">
        <v>115190</v>
      </c>
    </row>
    <row r="32" spans="1:5">
      <c r="A32" s="4" t="s">
        <v>623</v>
      </c>
    </row>
    <row r="33" spans="1:5">
      <c r="A33" s="4" t="s">
        <v>907</v>
      </c>
      <c r="C33" s="6" t="n">
        <v>1429409587</v>
      </c>
      <c r="D33" s="6" t="n">
        <v>1134516315</v>
      </c>
    </row>
    <row r="34" spans="1:5">
      <c r="A34" s="4" t="s">
        <v>909</v>
      </c>
      <c r="C34" s="6" t="n">
        <v>4087869</v>
      </c>
      <c r="D34" s="6" t="n">
        <v>1231353</v>
      </c>
    </row>
    <row r="35" spans="1:5">
      <c r="A35" s="4" t="s">
        <v>917</v>
      </c>
      <c r="C35" s="6" t="n">
        <v>389138</v>
      </c>
    </row>
    <row r="36" spans="1:5">
      <c r="A36" s="4" t="s">
        <v>925</v>
      </c>
    </row>
    <row r="37" spans="1:5">
      <c r="A37" s="4" t="s">
        <v>909</v>
      </c>
      <c r="C37" s="6" t="n">
        <v>265181</v>
      </c>
      <c r="D37" s="6" t="n">
        <v>122598</v>
      </c>
    </row>
    <row r="38" spans="1:5">
      <c r="A38" s="4" t="s">
        <v>917</v>
      </c>
      <c r="C38" s="6" t="n">
        <v>389138</v>
      </c>
    </row>
    <row r="39" spans="1:5">
      <c r="A39" s="4" t="s">
        <v>926</v>
      </c>
    </row>
    <row r="40" spans="1:5">
      <c r="A40" s="4" t="s">
        <v>907</v>
      </c>
      <c r="C40" s="6" t="n">
        <v>1766110775</v>
      </c>
      <c r="D40" s="6" t="n">
        <v>1303491882</v>
      </c>
    </row>
    <row r="41" spans="1:5">
      <c r="A41" s="4" t="s">
        <v>927</v>
      </c>
    </row>
    <row r="42" spans="1:5">
      <c r="A42" s="4" t="s">
        <v>909</v>
      </c>
      <c r="C42" s="6" t="n">
        <v>1378090</v>
      </c>
      <c r="D42" s="6" t="n">
        <v>1336871</v>
      </c>
    </row>
    <row r="43" spans="1:5">
      <c r="A43" s="4" t="s">
        <v>917</v>
      </c>
      <c r="C43" s="6" t="n">
        <v>106470</v>
      </c>
    </row>
    <row r="44" spans="1:5">
      <c r="A44" s="4" t="s">
        <v>928</v>
      </c>
    </row>
    <row r="45" spans="1:5">
      <c r="A45" s="4" t="s">
        <v>907</v>
      </c>
      <c r="C45" s="6" t="n">
        <v>117968682</v>
      </c>
      <c r="D45" s="6" t="n">
        <v>141448232</v>
      </c>
    </row>
    <row r="46" spans="1:5">
      <c r="A46" s="4" t="s">
        <v>909</v>
      </c>
      <c r="C46" s="6" t="n">
        <v>1761022</v>
      </c>
      <c r="D46" s="6" t="n">
        <v>2175044</v>
      </c>
    </row>
    <row r="47" spans="1:5">
      <c r="A47" s="4" t="s">
        <v>929</v>
      </c>
    </row>
    <row r="48" spans="1:5">
      <c r="A48" s="4" t="s">
        <v>909</v>
      </c>
      <c r="C48" s="6" t="n">
        <v>321050</v>
      </c>
      <c r="D48" s="6" t="n">
        <v>700255</v>
      </c>
    </row>
    <row r="49" spans="1:5">
      <c r="A49" s="4" t="s">
        <v>930</v>
      </c>
    </row>
    <row r="50" spans="1:5">
      <c r="A50" s="4" t="s">
        <v>907</v>
      </c>
      <c r="C50" s="6" t="n">
        <v>119381780</v>
      </c>
      <c r="D50" s="6" t="n">
        <v>118610799</v>
      </c>
    </row>
    <row r="51" spans="1:5">
      <c r="A51" s="4" t="s">
        <v>909</v>
      </c>
      <c r="C51" s="6" t="n">
        <v>611306</v>
      </c>
      <c r="D51" s="6" t="n">
        <v>249091</v>
      </c>
    </row>
    <row r="52" spans="1:5">
      <c r="A52" s="4" t="s">
        <v>917</v>
      </c>
      <c r="C52" s="6" t="n">
        <v>46794</v>
      </c>
      <c r="D52" s="6" t="n">
        <v>14152</v>
      </c>
    </row>
    <row r="53" spans="1:5">
      <c r="A53" s="4" t="s">
        <v>931</v>
      </c>
    </row>
    <row r="54" spans="1:5">
      <c r="A54" s="4" t="s">
        <v>909</v>
      </c>
      <c r="C54" s="6" t="n">
        <v>3342</v>
      </c>
      <c r="D54" s="5" t="n">
        <v>7581</v>
      </c>
    </row>
    <row r="55" spans="1:5">
      <c r="A55" s="4" t="s">
        <v>932</v>
      </c>
    </row>
    <row r="56" spans="1:5">
      <c r="A56" s="4" t="s">
        <v>905</v>
      </c>
      <c r="D56" s="6" t="n">
        <v>10</v>
      </c>
    </row>
    <row r="57" spans="1:5">
      <c r="A57" s="4" t="s">
        <v>933</v>
      </c>
      <c r="C57" s="5" t="n">
        <v>828000</v>
      </c>
      <c r="D57" s="5" t="n">
        <v>930000</v>
      </c>
    </row>
    <row r="58" spans="1:5"/>
    <row r="59" spans="1:5">
      <c r="A59" s="4" t="s">
        <v>267</v>
      </c>
      <c r="B59" s="4" t="s">
        <v>934</v>
      </c>
    </row>
  </sheetData>
  <mergeCells count="4">
    <mergeCell ref="A1:B2"/>
    <mergeCell ref="C1:E1"/>
    <mergeCell ref="A58:D58"/>
    <mergeCell ref="B59:D5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s>
  <sheetData>
    <row r="1" spans="1:6">
      <c r="A1" s="1" t="s">
        <v>935</v>
      </c>
      <c r="C1" s="2" t="s">
        <v>2</v>
      </c>
      <c r="D1" s="2" t="s">
        <v>35</v>
      </c>
      <c r="E1" s="2" t="s">
        <v>87</v>
      </c>
      <c r="F1" s="2" t="s">
        <v>783</v>
      </c>
    </row>
    <row r="2" spans="1:6">
      <c r="A2" s="4" t="s">
        <v>45</v>
      </c>
      <c r="C2" s="5" t="n">
        <v>3732754042</v>
      </c>
      <c r="D2" s="5" t="n">
        <v>2964485400</v>
      </c>
    </row>
    <row r="3" spans="1:6">
      <c r="A3" s="4" t="s">
        <v>936</v>
      </c>
      <c r="C3" s="6" t="n">
        <v>-39847108</v>
      </c>
      <c r="D3" s="6" t="n">
        <v>-34355728</v>
      </c>
      <c r="E3" s="5" t="n">
        <v>-30757448</v>
      </c>
      <c r="F3" s="5" t="n">
        <v>-26140906</v>
      </c>
    </row>
    <row r="4" spans="1:6">
      <c r="A4" s="4" t="s">
        <v>47</v>
      </c>
      <c r="C4" s="6" t="n">
        <v>3692906934</v>
      </c>
      <c r="D4" s="6" t="n">
        <v>2930129672</v>
      </c>
    </row>
    <row r="5" spans="1:6">
      <c r="A5" s="4" t="s">
        <v>937</v>
      </c>
      <c r="C5" s="6" t="n">
        <v>9123820</v>
      </c>
      <c r="D5" s="6" t="n">
        <v>7771907</v>
      </c>
    </row>
    <row r="6" spans="1:6">
      <c r="A6" s="4" t="s">
        <v>907</v>
      </c>
      <c r="C6" s="6" t="n">
        <v>3723630222</v>
      </c>
      <c r="D6" s="6" t="n">
        <v>2956713493</v>
      </c>
    </row>
    <row r="7" spans="1:6">
      <c r="A7" s="4" t="s">
        <v>623</v>
      </c>
    </row>
    <row r="8" spans="1:6">
      <c r="A8" s="4" t="s">
        <v>936</v>
      </c>
      <c r="C8" s="6" t="n">
        <v>-16420217</v>
      </c>
      <c r="D8" s="6" t="n">
        <v>-14323036</v>
      </c>
      <c r="E8" s="6" t="n">
        <v>-12545110</v>
      </c>
      <c r="F8" s="6" t="n">
        <v>-10484080</v>
      </c>
    </row>
    <row r="9" spans="1:6">
      <c r="A9" s="4" t="s">
        <v>907</v>
      </c>
      <c r="C9" s="6" t="n">
        <v>1429409587</v>
      </c>
      <c r="D9" s="6" t="n">
        <v>1134516315</v>
      </c>
    </row>
    <row r="10" spans="1:6">
      <c r="A10" s="4" t="s">
        <v>926</v>
      </c>
    </row>
    <row r="11" spans="1:6">
      <c r="A11" s="4" t="s">
        <v>936</v>
      </c>
      <c r="C11" s="6" t="n">
        <v>-17719251</v>
      </c>
      <c r="D11" s="6" t="n">
        <v>-13962688</v>
      </c>
      <c r="E11" s="6" t="n">
        <v>-11670609</v>
      </c>
      <c r="F11" s="6" t="n">
        <v>-9375117</v>
      </c>
    </row>
    <row r="12" spans="1:6">
      <c r="A12" s="4" t="s">
        <v>907</v>
      </c>
      <c r="C12" s="6" t="n">
        <v>1766110775</v>
      </c>
      <c r="D12" s="6" t="n">
        <v>1303491882</v>
      </c>
    </row>
    <row r="13" spans="1:6">
      <c r="A13" s="4" t="s">
        <v>938</v>
      </c>
    </row>
    <row r="14" spans="1:6">
      <c r="A14" s="4" t="s">
        <v>907</v>
      </c>
      <c r="C14" s="6" t="n">
        <v>500653731</v>
      </c>
      <c r="D14" s="6" t="n">
        <v>332742477</v>
      </c>
    </row>
    <row r="15" spans="1:6">
      <c r="A15" s="4" t="s">
        <v>629</v>
      </c>
    </row>
    <row r="16" spans="1:6">
      <c r="A16" s="4" t="s">
        <v>907</v>
      </c>
      <c r="C16" s="6" t="n">
        <v>236787308</v>
      </c>
      <c r="D16" s="6" t="n">
        <v>186402404</v>
      </c>
    </row>
    <row r="17" spans="1:6">
      <c r="A17" s="4" t="s">
        <v>626</v>
      </c>
    </row>
    <row r="18" spans="1:6">
      <c r="A18" s="4" t="s">
        <v>907</v>
      </c>
      <c r="C18" s="6" t="n">
        <v>1028669736</v>
      </c>
      <c r="D18" s="6" t="n">
        <v>784347000</v>
      </c>
    </row>
    <row r="19" spans="1:6">
      <c r="A19" s="4" t="s">
        <v>928</v>
      </c>
    </row>
    <row r="20" spans="1:6">
      <c r="A20" s="4" t="s">
        <v>939</v>
      </c>
      <c r="C20" s="6" t="n">
        <v>130370520</v>
      </c>
      <c r="D20" s="6" t="n">
        <v>156583887</v>
      </c>
    </row>
    <row r="21" spans="1:6">
      <c r="A21" s="4" t="s">
        <v>940</v>
      </c>
      <c r="C21" s="6" t="n">
        <v>828402</v>
      </c>
      <c r="D21" s="6" t="n">
        <v>929932</v>
      </c>
    </row>
    <row r="22" spans="1:6">
      <c r="A22" s="4" t="s">
        <v>941</v>
      </c>
      <c r="C22" s="6" t="n">
        <v>-13230240</v>
      </c>
      <c r="D22" s="6" t="n">
        <v>-16065587</v>
      </c>
    </row>
    <row r="23" spans="1:6">
      <c r="A23" s="4" t="s">
        <v>45</v>
      </c>
      <c r="C23" s="6" t="n">
        <v>121611389</v>
      </c>
      <c r="D23" s="6" t="n">
        <v>146072259</v>
      </c>
    </row>
    <row r="24" spans="1:6">
      <c r="A24" s="4" t="s">
        <v>936</v>
      </c>
      <c r="C24" s="6" t="n">
        <v>-1792486</v>
      </c>
      <c r="D24" s="6" t="n">
        <v>-2382098</v>
      </c>
      <c r="E24" s="6" t="n">
        <v>-3111898</v>
      </c>
      <c r="F24" s="6" t="n">
        <v>-3395088</v>
      </c>
    </row>
    <row r="25" spans="1:6">
      <c r="A25" s="4" t="s">
        <v>47</v>
      </c>
      <c r="C25" s="6" t="n">
        <v>119818903</v>
      </c>
      <c r="D25" s="6" t="n">
        <v>143690161</v>
      </c>
    </row>
    <row r="26" spans="1:6">
      <c r="A26" s="4" t="s">
        <v>937</v>
      </c>
      <c r="C26" s="6" t="n">
        <v>3642707</v>
      </c>
      <c r="D26" s="6" t="n">
        <v>4624027</v>
      </c>
    </row>
    <row r="27" spans="1:6">
      <c r="A27" s="4" t="s">
        <v>907</v>
      </c>
      <c r="C27" s="6" t="n">
        <v>117968682</v>
      </c>
      <c r="D27" s="6" t="n">
        <v>141448232</v>
      </c>
    </row>
    <row r="28" spans="1:6">
      <c r="A28" s="4" t="s">
        <v>922</v>
      </c>
    </row>
    <row r="29" spans="1:6">
      <c r="A29" s="4" t="s">
        <v>936</v>
      </c>
      <c r="C29" s="6" t="n">
        <v>-2556636</v>
      </c>
      <c r="D29" s="6" t="n">
        <v>-2466431</v>
      </c>
      <c r="E29" s="6" t="n">
        <v>-2342344</v>
      </c>
      <c r="F29" s="6" t="n">
        <v>-1790150</v>
      </c>
    </row>
    <row r="30" spans="1:6">
      <c r="A30" s="4" t="s">
        <v>907</v>
      </c>
      <c r="B30" s="4" t="s">
        <v>267</v>
      </c>
      <c r="C30" s="6" t="n">
        <v>290759398</v>
      </c>
      <c r="D30" s="6" t="n">
        <v>258646265</v>
      </c>
    </row>
    <row r="31" spans="1:6">
      <c r="A31" s="4" t="s">
        <v>930</v>
      </c>
    </row>
    <row r="32" spans="1:6">
      <c r="A32" s="4" t="s">
        <v>936</v>
      </c>
      <c r="C32" s="6" t="n">
        <v>-1358518</v>
      </c>
      <c r="D32" s="6" t="n">
        <v>-1221475</v>
      </c>
      <c r="E32" s="5" t="n">
        <v>-1087487</v>
      </c>
      <c r="F32" s="5" t="n">
        <v>-1096471</v>
      </c>
    </row>
    <row r="33" spans="1:6">
      <c r="A33" s="4" t="s">
        <v>907</v>
      </c>
      <c r="C33" s="5" t="n">
        <v>119381780</v>
      </c>
      <c r="D33" s="5" t="n">
        <v>118610799</v>
      </c>
    </row>
    <row r="34" spans="1:6"/>
    <row r="35" spans="1:6">
      <c r="A35" s="4" t="s">
        <v>267</v>
      </c>
      <c r="B35" s="4" t="s">
        <v>934</v>
      </c>
    </row>
  </sheetData>
  <mergeCells count="3">
    <mergeCell ref="A1:B1"/>
    <mergeCell ref="A34:E34"/>
    <mergeCell ref="B35:E3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5</v>
      </c>
      <c r="D2" s="2" t="s">
        <v>87</v>
      </c>
    </row>
    <row r="3" spans="1:4">
      <c r="A3" s="4" t="s">
        <v>803</v>
      </c>
      <c r="B3" s="5" t="n">
        <v>-6471207</v>
      </c>
      <c r="C3" s="5" t="n">
        <v>-9309920</v>
      </c>
    </row>
    <row r="4" spans="1:4">
      <c r="A4" s="4" t="s">
        <v>804</v>
      </c>
      <c r="B4" s="6" t="n">
        <v>-8093305</v>
      </c>
      <c r="C4" s="6" t="n">
        <v>-2443891</v>
      </c>
      <c r="D4" s="5" t="n">
        <v>-12193588</v>
      </c>
    </row>
    <row r="5" spans="1:4">
      <c r="A5" s="4" t="s">
        <v>808</v>
      </c>
      <c r="B5" s="6" t="n">
        <v>-891569</v>
      </c>
    </row>
    <row r="6" spans="1:4">
      <c r="A6" s="4" t="s">
        <v>805</v>
      </c>
      <c r="B6" s="6" t="n">
        <v>5132180</v>
      </c>
      <c r="C6" s="6" t="n">
        <v>5282604</v>
      </c>
      <c r="D6" s="6" t="n">
        <v>2883668</v>
      </c>
    </row>
    <row r="7" spans="1:4">
      <c r="A7" s="4" t="s">
        <v>806</v>
      </c>
      <c r="B7" s="6" t="n">
        <v>-10323901</v>
      </c>
      <c r="C7" s="6" t="n">
        <v>-6471207</v>
      </c>
      <c r="D7" s="6" t="n">
        <v>-9309920</v>
      </c>
    </row>
    <row r="8" spans="1:4">
      <c r="A8" s="4" t="s">
        <v>719</v>
      </c>
    </row>
    <row r="9" spans="1:4">
      <c r="A9" s="4" t="s">
        <v>803</v>
      </c>
      <c r="B9" s="6" t="n">
        <v>-191132</v>
      </c>
      <c r="C9" s="6" t="n">
        <v>-194306</v>
      </c>
    </row>
    <row r="10" spans="1:4">
      <c r="A10" s="4" t="s">
        <v>804</v>
      </c>
      <c r="B10" s="6" t="n">
        <v>-293445</v>
      </c>
      <c r="C10" s="6" t="n">
        <v>-219902</v>
      </c>
      <c r="D10" s="6" t="n">
        <v>-277579</v>
      </c>
    </row>
    <row r="11" spans="1:4">
      <c r="A11" s="4" t="s">
        <v>808</v>
      </c>
      <c r="B11" s="6" t="n">
        <v>-891569</v>
      </c>
    </row>
    <row r="12" spans="1:4">
      <c r="A12" s="4" t="s">
        <v>805</v>
      </c>
      <c r="B12" s="6" t="n">
        <v>708779</v>
      </c>
      <c r="C12" s="6" t="n">
        <v>223076</v>
      </c>
      <c r="D12" s="6" t="n">
        <v>83273</v>
      </c>
    </row>
    <row r="13" spans="1:4">
      <c r="A13" s="4" t="s">
        <v>806</v>
      </c>
      <c r="B13" s="6" t="n">
        <v>-667367</v>
      </c>
      <c r="C13" s="6" t="n">
        <v>-191132</v>
      </c>
      <c r="D13" s="6" t="n">
        <v>-194306</v>
      </c>
    </row>
    <row r="14" spans="1:4">
      <c r="A14" s="4" t="s">
        <v>807</v>
      </c>
    </row>
    <row r="15" spans="1:4">
      <c r="A15" s="4" t="s">
        <v>803</v>
      </c>
      <c r="B15" s="6" t="n">
        <v>-6280075</v>
      </c>
      <c r="C15" s="6" t="n">
        <v>-9115614</v>
      </c>
    </row>
    <row r="16" spans="1:4">
      <c r="A16" s="4" t="s">
        <v>804</v>
      </c>
      <c r="B16" s="6" t="n">
        <v>-7799860</v>
      </c>
      <c r="C16" s="6" t="n">
        <v>-2223989</v>
      </c>
      <c r="D16" s="6" t="n">
        <v>-11916009</v>
      </c>
    </row>
    <row r="17" spans="1:4">
      <c r="A17" s="4" t="s">
        <v>805</v>
      </c>
      <c r="B17" s="6" t="n">
        <v>4423401</v>
      </c>
      <c r="C17" s="6" t="n">
        <v>5059528</v>
      </c>
      <c r="D17" s="6" t="n">
        <v>2800395</v>
      </c>
    </row>
    <row r="18" spans="1:4">
      <c r="A18" s="4" t="s">
        <v>806</v>
      </c>
      <c r="B18" s="5" t="n">
        <v>-9656534</v>
      </c>
      <c r="C18" s="5" t="n">
        <v>-6280075</v>
      </c>
      <c r="D18" s="5" t="n">
        <v>-91156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1</v>
      </c>
      <c r="B1" s="2" t="s">
        <v>1</v>
      </c>
    </row>
    <row r="2" spans="1:5">
      <c r="B2" s="2" t="s">
        <v>182</v>
      </c>
      <c r="C2" s="2" t="s">
        <v>2</v>
      </c>
      <c r="D2" s="2" t="s">
        <v>35</v>
      </c>
      <c r="E2" s="2" t="s">
        <v>87</v>
      </c>
    </row>
    <row r="3" spans="1:5">
      <c r="A3" s="4" t="s">
        <v>131</v>
      </c>
      <c r="C3" s="7" t="n">
        <v>0.24</v>
      </c>
      <c r="D3" s="7" t="n">
        <v>0.2</v>
      </c>
      <c r="E3" s="7" t="n">
        <v>0.16</v>
      </c>
    </row>
    <row r="4" spans="1:5">
      <c r="A4" s="4" t="s">
        <v>183</v>
      </c>
      <c r="C4" s="6" t="n">
        <v>15528</v>
      </c>
    </row>
    <row r="5" spans="1:5">
      <c r="A5" s="4" t="s">
        <v>184</v>
      </c>
      <c r="C5" s="6" t="n">
        <v>60127</v>
      </c>
      <c r="D5" s="6" t="n">
        <v>114100</v>
      </c>
      <c r="E5" s="6" t="n">
        <v>111423</v>
      </c>
    </row>
    <row r="6" spans="1:5">
      <c r="A6" s="4" t="s">
        <v>159</v>
      </c>
    </row>
    <row r="7" spans="1:5">
      <c r="A7" s="4" t="s">
        <v>131</v>
      </c>
      <c r="C7" s="7" t="n">
        <v>0.24</v>
      </c>
      <c r="D7" s="7" t="n">
        <v>0.2</v>
      </c>
      <c r="E7" s="7" t="n">
        <v>0.16</v>
      </c>
    </row>
    <row r="8" spans="1:5">
      <c r="A8" s="4" t="s">
        <v>154</v>
      </c>
    </row>
    <row r="9" spans="1:5">
      <c r="A9" s="4" t="s">
        <v>185</v>
      </c>
      <c r="E9" s="6" t="n">
        <v>1215000</v>
      </c>
    </row>
    <row r="10" spans="1:5">
      <c r="A10" s="4" t="s">
        <v>183</v>
      </c>
      <c r="C10" s="6" t="n">
        <v>23501</v>
      </c>
      <c r="D10" s="6" t="n">
        <v>13318</v>
      </c>
      <c r="E10" s="6" t="n">
        <v>20192</v>
      </c>
    </row>
    <row r="11" spans="1:5">
      <c r="A11" s="4" t="s">
        <v>186</v>
      </c>
      <c r="B11" s="6" t="n">
        <v>242334</v>
      </c>
      <c r="C11" s="6" t="n">
        <v>1699414</v>
      </c>
      <c r="D11" s="6" t="n">
        <v>678670</v>
      </c>
    </row>
    <row r="12" spans="1:5">
      <c r="A12" s="4" t="s">
        <v>184</v>
      </c>
      <c r="C12" s="6" t="n">
        <v>60127</v>
      </c>
      <c r="E12" s="6" t="n">
        <v>111423</v>
      </c>
    </row>
    <row r="13" spans="1:5">
      <c r="A13" s="4" t="s">
        <v>187</v>
      </c>
      <c r="C13" s="6" t="n">
        <v>22660</v>
      </c>
      <c r="D13" s="6" t="n">
        <v>28289</v>
      </c>
      <c r="E13" s="6" t="n">
        <v>21882</v>
      </c>
    </row>
    <row r="14" spans="1:5">
      <c r="A14" s="4" t="s">
        <v>188</v>
      </c>
      <c r="C14" s="6" t="n">
        <v>21190</v>
      </c>
      <c r="D14" s="6" t="n">
        <v>23054</v>
      </c>
      <c r="E14" s="6" t="n">
        <v>22735</v>
      </c>
    </row>
    <row r="15" spans="1:5">
      <c r="A15" s="4" t="s">
        <v>189</v>
      </c>
    </row>
    <row r="16" spans="1:5">
      <c r="A16" s="4" t="s">
        <v>186</v>
      </c>
      <c r="D16" s="6" t="n">
        <v>138071</v>
      </c>
    </row>
    <row r="17" spans="1:5">
      <c r="A17" s="4" t="s">
        <v>190</v>
      </c>
    </row>
    <row r="18" spans="1:5">
      <c r="A18" s="4" t="s">
        <v>186</v>
      </c>
      <c r="C18" s="6" t="n">
        <v>106237</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943</v>
      </c>
      <c r="C1" s="2" t="s">
        <v>2</v>
      </c>
      <c r="D1" s="2" t="s">
        <v>35</v>
      </c>
    </row>
    <row r="2" spans="1:4">
      <c r="A2" s="4" t="s">
        <v>944</v>
      </c>
      <c r="C2" s="5" t="n">
        <v>3698177344</v>
      </c>
      <c r="D2" s="5" t="n">
        <v>2929430446</v>
      </c>
    </row>
    <row r="3" spans="1:4">
      <c r="A3" s="4" t="s">
        <v>917</v>
      </c>
      <c r="C3" s="6" t="n">
        <v>631744</v>
      </c>
      <c r="D3" s="6" t="n">
        <v>88671</v>
      </c>
    </row>
    <row r="4" spans="1:4">
      <c r="A4" s="4" t="s">
        <v>945</v>
      </c>
      <c r="C4" s="6" t="n">
        <v>14259739</v>
      </c>
      <c r="D4" s="6" t="n">
        <v>11441234</v>
      </c>
    </row>
    <row r="5" spans="1:4">
      <c r="A5" s="4" t="s">
        <v>907</v>
      </c>
      <c r="C5" s="5" t="n">
        <v>3723630222</v>
      </c>
      <c r="D5" s="5" t="n">
        <v>2956713493</v>
      </c>
    </row>
    <row r="6" spans="1:4">
      <c r="A6" s="4" t="s">
        <v>946</v>
      </c>
      <c r="C6" s="4" t="s">
        <v>947</v>
      </c>
      <c r="D6" s="4" t="s">
        <v>948</v>
      </c>
    </row>
    <row r="7" spans="1:4">
      <c r="A7" s="4" t="s">
        <v>949</v>
      </c>
      <c r="C7" s="4" t="s">
        <v>950</v>
      </c>
      <c r="D7" s="4" t="s">
        <v>951</v>
      </c>
    </row>
    <row r="8" spans="1:4">
      <c r="A8" s="4" t="s">
        <v>952</v>
      </c>
      <c r="C8" s="4" t="s">
        <v>953</v>
      </c>
      <c r="D8" s="4" t="s">
        <v>685</v>
      </c>
    </row>
    <row r="9" spans="1:4">
      <c r="A9" s="4" t="s">
        <v>954</v>
      </c>
      <c r="C9" s="4" t="s">
        <v>630</v>
      </c>
      <c r="D9" s="4" t="s">
        <v>630</v>
      </c>
    </row>
    <row r="10" spans="1:4">
      <c r="A10" s="4" t="s">
        <v>955</v>
      </c>
    </row>
    <row r="11" spans="1:4">
      <c r="A11" s="4" t="s">
        <v>956</v>
      </c>
      <c r="C11" s="5" t="n">
        <v>9053269</v>
      </c>
      <c r="D11" s="5" t="n">
        <v>14795578</v>
      </c>
    </row>
    <row r="12" spans="1:4">
      <c r="A12" s="4" t="s">
        <v>957</v>
      </c>
      <c r="C12" s="4" t="s">
        <v>958</v>
      </c>
      <c r="D12" s="4" t="s">
        <v>959</v>
      </c>
    </row>
    <row r="13" spans="1:4">
      <c r="A13" s="4" t="s">
        <v>960</v>
      </c>
    </row>
    <row r="14" spans="1:4">
      <c r="A14" s="4" t="s">
        <v>956</v>
      </c>
      <c r="C14" s="5" t="n">
        <v>1508126</v>
      </c>
      <c r="D14" s="5" t="n">
        <v>957563</v>
      </c>
    </row>
    <row r="15" spans="1:4">
      <c r="A15" s="4" t="s">
        <v>957</v>
      </c>
      <c r="C15" s="4" t="s">
        <v>961</v>
      </c>
      <c r="D15" s="4" t="s">
        <v>962</v>
      </c>
    </row>
    <row r="16" spans="1:4">
      <c r="A16" s="4" t="s">
        <v>623</v>
      </c>
    </row>
    <row r="17" spans="1:4">
      <c r="A17" s="4" t="s">
        <v>944</v>
      </c>
      <c r="C17" s="5" t="n">
        <v>1423404998</v>
      </c>
      <c r="D17" s="5" t="n">
        <v>1124734486</v>
      </c>
    </row>
    <row r="18" spans="1:4">
      <c r="A18" s="4" t="s">
        <v>917</v>
      </c>
      <c r="C18" s="6" t="n">
        <v>389138</v>
      </c>
    </row>
    <row r="19" spans="1:4">
      <c r="A19" s="4" t="s">
        <v>945</v>
      </c>
      <c r="C19" s="6" t="n">
        <v>4087869</v>
      </c>
      <c r="D19" s="6" t="n">
        <v>1231353</v>
      </c>
    </row>
    <row r="20" spans="1:4">
      <c r="A20" s="4" t="s">
        <v>907</v>
      </c>
      <c r="C20" s="6" t="n">
        <v>1429409587</v>
      </c>
      <c r="D20" s="6" t="n">
        <v>1134516315</v>
      </c>
    </row>
    <row r="21" spans="1:4">
      <c r="A21" s="4" t="s">
        <v>963</v>
      </c>
    </row>
    <row r="22" spans="1:4">
      <c r="A22" s="4" t="s">
        <v>956</v>
      </c>
      <c r="C22" s="6" t="n">
        <v>930321</v>
      </c>
      <c r="D22" s="6" t="n">
        <v>8306829</v>
      </c>
    </row>
    <row r="23" spans="1:4">
      <c r="A23" s="4" t="s">
        <v>964</v>
      </c>
    </row>
    <row r="24" spans="1:4">
      <c r="A24" s="4" t="s">
        <v>956</v>
      </c>
      <c r="C24" s="6" t="n">
        <v>597261</v>
      </c>
      <c r="D24" s="6" t="n">
        <v>243647</v>
      </c>
    </row>
    <row r="25" spans="1:4">
      <c r="A25" s="4" t="s">
        <v>926</v>
      </c>
    </row>
    <row r="26" spans="1:4">
      <c r="A26" s="4" t="s">
        <v>907</v>
      </c>
      <c r="C26" s="6" t="n">
        <v>1766110775</v>
      </c>
      <c r="D26" s="6" t="n">
        <v>1303491882</v>
      </c>
    </row>
    <row r="27" spans="1:4">
      <c r="A27" s="4" t="s">
        <v>938</v>
      </c>
    </row>
    <row r="28" spans="1:4">
      <c r="A28" s="4" t="s">
        <v>944</v>
      </c>
      <c r="C28" s="6" t="n">
        <v>500138489</v>
      </c>
      <c r="D28" s="6" t="n">
        <v>331868142</v>
      </c>
    </row>
    <row r="29" spans="1:4">
      <c r="A29" s="4" t="s">
        <v>917</v>
      </c>
      <c r="C29" s="6" t="n">
        <v>106470</v>
      </c>
    </row>
    <row r="30" spans="1:4">
      <c r="A30" s="4" t="s">
        <v>945</v>
      </c>
      <c r="C30" s="6" t="n">
        <v>215615</v>
      </c>
      <c r="D30" s="6" t="n">
        <v>333900</v>
      </c>
    </row>
    <row r="31" spans="1:4">
      <c r="A31" s="4" t="s">
        <v>907</v>
      </c>
      <c r="C31" s="6" t="n">
        <v>500653731</v>
      </c>
      <c r="D31" s="6" t="n">
        <v>332742477</v>
      </c>
    </row>
    <row r="32" spans="1:4">
      <c r="A32" s="4" t="s">
        <v>629</v>
      </c>
    </row>
    <row r="33" spans="1:4">
      <c r="A33" s="4" t="s">
        <v>944</v>
      </c>
      <c r="C33" s="6" t="n">
        <v>234704132</v>
      </c>
      <c r="D33" s="6" t="n">
        <v>181558092</v>
      </c>
    </row>
    <row r="34" spans="1:4">
      <c r="A34" s="4" t="s">
        <v>945</v>
      </c>
      <c r="C34" s="6" t="n">
        <v>319223</v>
      </c>
      <c r="D34" s="6" t="n">
        <v>4844312</v>
      </c>
    </row>
    <row r="35" spans="1:4">
      <c r="A35" s="4" t="s">
        <v>907</v>
      </c>
      <c r="C35" s="6" t="n">
        <v>236787308</v>
      </c>
      <c r="D35" s="6" t="n">
        <v>186402404</v>
      </c>
    </row>
    <row r="36" spans="1:4">
      <c r="A36" s="4" t="s">
        <v>626</v>
      </c>
    </row>
    <row r="37" spans="1:4">
      <c r="A37" s="4" t="s">
        <v>944</v>
      </c>
      <c r="C37" s="6" t="n">
        <v>1022663569</v>
      </c>
      <c r="D37" s="6" t="n">
        <v>782526249</v>
      </c>
    </row>
    <row r="38" spans="1:4">
      <c r="A38" s="4" t="s">
        <v>945</v>
      </c>
      <c r="C38" s="6" t="n">
        <v>5522214</v>
      </c>
      <c r="D38" s="6" t="n">
        <v>1243728</v>
      </c>
    </row>
    <row r="39" spans="1:4">
      <c r="A39" s="4" t="s">
        <v>907</v>
      </c>
      <c r="C39" s="6" t="n">
        <v>1028669736</v>
      </c>
      <c r="D39" s="6" t="n">
        <v>784347000</v>
      </c>
    </row>
    <row r="40" spans="1:4">
      <c r="A40" s="4" t="s">
        <v>965</v>
      </c>
    </row>
    <row r="41" spans="1:4">
      <c r="A41" s="4" t="s">
        <v>956</v>
      </c>
      <c r="D41" s="6" t="n">
        <v>540435</v>
      </c>
    </row>
    <row r="42" spans="1:4">
      <c r="A42" s="4" t="s">
        <v>966</v>
      </c>
    </row>
    <row r="43" spans="1:4">
      <c r="A43" s="4" t="s">
        <v>956</v>
      </c>
      <c r="C43" s="6" t="n">
        <v>1763953</v>
      </c>
    </row>
    <row r="44" spans="1:4">
      <c r="A44" s="4" t="s">
        <v>967</v>
      </c>
    </row>
    <row r="45" spans="1:4">
      <c r="A45" s="4" t="s">
        <v>956</v>
      </c>
      <c r="C45" s="6" t="n">
        <v>483953</v>
      </c>
      <c r="D45" s="6" t="n">
        <v>572877</v>
      </c>
    </row>
    <row r="46" spans="1:4">
      <c r="A46" s="4" t="s">
        <v>968</v>
      </c>
    </row>
    <row r="47" spans="1:4">
      <c r="A47" s="4" t="s">
        <v>956</v>
      </c>
      <c r="C47" s="6" t="n">
        <v>193157</v>
      </c>
    </row>
    <row r="48" spans="1:4">
      <c r="A48" s="4" t="s">
        <v>969</v>
      </c>
    </row>
    <row r="49" spans="1:4">
      <c r="A49" s="4" t="s">
        <v>956</v>
      </c>
      <c r="D49" s="6" t="n">
        <v>4146</v>
      </c>
    </row>
    <row r="50" spans="1:4">
      <c r="A50" s="4" t="s">
        <v>928</v>
      </c>
    </row>
    <row r="51" spans="1:4">
      <c r="A51" s="4" t="s">
        <v>944</v>
      </c>
      <c r="C51" s="6" t="n">
        <v>114077839</v>
      </c>
      <c r="D51" s="6" t="n">
        <v>137708397</v>
      </c>
    </row>
    <row r="52" spans="1:4">
      <c r="A52" s="4" t="s">
        <v>945</v>
      </c>
      <c r="C52" s="6" t="n">
        <v>1761022</v>
      </c>
      <c r="D52" s="6" t="n">
        <v>2175044</v>
      </c>
    </row>
    <row r="53" spans="1:4">
      <c r="A53" s="4" t="s">
        <v>907</v>
      </c>
      <c r="C53" s="6" t="n">
        <v>117968682</v>
      </c>
      <c r="D53" s="6" t="n">
        <v>141448232</v>
      </c>
    </row>
    <row r="54" spans="1:4">
      <c r="A54" s="4" t="s">
        <v>970</v>
      </c>
    </row>
    <row r="55" spans="1:4">
      <c r="A55" s="4" t="s">
        <v>956</v>
      </c>
      <c r="C55" s="6" t="n">
        <v>1641883</v>
      </c>
      <c r="D55" s="6" t="n">
        <v>1305191</v>
      </c>
    </row>
    <row r="56" spans="1:4">
      <c r="A56" s="4" t="s">
        <v>971</v>
      </c>
    </row>
    <row r="57" spans="1:4">
      <c r="A57" s="4" t="s">
        <v>956</v>
      </c>
      <c r="C57" s="6" t="n">
        <v>487938</v>
      </c>
      <c r="D57" s="6" t="n">
        <v>259600</v>
      </c>
    </row>
    <row r="58" spans="1:4">
      <c r="A58" s="4" t="s">
        <v>922</v>
      </c>
    </row>
    <row r="59" spans="1:4">
      <c r="A59" s="4" t="s">
        <v>944</v>
      </c>
      <c r="C59" s="6" t="n">
        <v>284844646</v>
      </c>
      <c r="D59" s="6" t="n">
        <v>253261821</v>
      </c>
    </row>
    <row r="60" spans="1:4">
      <c r="A60" s="4" t="s">
        <v>917</v>
      </c>
      <c r="C60" s="6" t="n">
        <v>89342</v>
      </c>
      <c r="D60" s="6" t="n">
        <v>74519</v>
      </c>
    </row>
    <row r="61" spans="1:4">
      <c r="A61" s="4" t="s">
        <v>945</v>
      </c>
      <c r="C61" s="6" t="n">
        <v>1742490</v>
      </c>
      <c r="D61" s="6" t="n">
        <v>1363806</v>
      </c>
    </row>
    <row r="62" spans="1:4">
      <c r="A62" s="4" t="s">
        <v>907</v>
      </c>
      <c r="B62" s="4" t="s">
        <v>267</v>
      </c>
      <c r="C62" s="6" t="n">
        <v>290759398</v>
      </c>
      <c r="D62" s="6" t="n">
        <v>258646265</v>
      </c>
    </row>
    <row r="63" spans="1:4">
      <c r="A63" s="4" t="s">
        <v>972</v>
      </c>
    </row>
    <row r="64" spans="1:4">
      <c r="A64" s="4" t="s">
        <v>956</v>
      </c>
      <c r="C64" s="6" t="n">
        <v>3877474</v>
      </c>
      <c r="D64" s="6" t="n">
        <v>3552709</v>
      </c>
    </row>
    <row r="65" spans="1:4">
      <c r="A65" s="4" t="s">
        <v>973</v>
      </c>
    </row>
    <row r="66" spans="1:4">
      <c r="A66" s="4" t="s">
        <v>956</v>
      </c>
      <c r="C66" s="6" t="n">
        <v>205446</v>
      </c>
      <c r="D66" s="6" t="n">
        <v>393410</v>
      </c>
    </row>
    <row r="67" spans="1:4">
      <c r="A67" s="4" t="s">
        <v>930</v>
      </c>
    </row>
    <row r="68" spans="1:4">
      <c r="A68" s="4" t="s">
        <v>944</v>
      </c>
      <c r="C68" s="6" t="n">
        <v>118343671</v>
      </c>
      <c r="D68" s="6" t="n">
        <v>117773259</v>
      </c>
    </row>
    <row r="69" spans="1:4">
      <c r="A69" s="4" t="s">
        <v>917</v>
      </c>
      <c r="C69" s="6" t="n">
        <v>46794</v>
      </c>
      <c r="D69" s="6" t="n">
        <v>14152</v>
      </c>
    </row>
    <row r="70" spans="1:4">
      <c r="A70" s="4" t="s">
        <v>945</v>
      </c>
      <c r="C70" s="6" t="n">
        <v>611306</v>
      </c>
      <c r="D70" s="6" t="n">
        <v>249091</v>
      </c>
    </row>
    <row r="71" spans="1:4">
      <c r="A71" s="4" t="s">
        <v>907</v>
      </c>
      <c r="C71" s="6" t="n">
        <v>119381780</v>
      </c>
      <c r="D71" s="6" t="n">
        <v>118610799</v>
      </c>
    </row>
    <row r="72" spans="1:4">
      <c r="A72" s="4" t="s">
        <v>974</v>
      </c>
    </row>
    <row r="73" spans="1:4">
      <c r="A73" s="4" t="s">
        <v>956</v>
      </c>
      <c r="C73" s="6" t="n">
        <v>355685</v>
      </c>
      <c r="D73" s="6" t="n">
        <v>517537</v>
      </c>
    </row>
    <row r="74" spans="1:4">
      <c r="A74" s="4" t="s">
        <v>975</v>
      </c>
    </row>
    <row r="75" spans="1:4">
      <c r="A75" s="4" t="s">
        <v>956</v>
      </c>
      <c r="C75" s="5" t="n">
        <v>24324</v>
      </c>
      <c r="D75" s="5" t="n">
        <v>56760</v>
      </c>
    </row>
    <row r="76" spans="1:4"/>
    <row r="77" spans="1:4">
      <c r="A77" s="4" t="s">
        <v>267</v>
      </c>
      <c r="B77" s="4" t="s">
        <v>934</v>
      </c>
    </row>
  </sheetData>
  <mergeCells count="3">
    <mergeCell ref="A1:B1"/>
    <mergeCell ref="A76:C76"/>
    <mergeCell ref="B77:C7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s>
  <sheetData>
    <row r="1" spans="1:6">
      <c r="A1" s="1" t="s">
        <v>976</v>
      </c>
      <c r="C1" s="2" t="s">
        <v>2</v>
      </c>
      <c r="E1" s="2" t="s">
        <v>35</v>
      </c>
    </row>
    <row r="2" spans="1:6">
      <c r="A2" s="4" t="s">
        <v>917</v>
      </c>
      <c r="C2" s="5" t="n">
        <v>631744</v>
      </c>
      <c r="E2" s="5" t="n">
        <v>88671</v>
      </c>
    </row>
    <row r="3" spans="1:6">
      <c r="A3" s="4" t="s">
        <v>909</v>
      </c>
      <c r="C3" s="6" t="n">
        <v>14259739</v>
      </c>
      <c r="E3" s="6" t="n">
        <v>11441234</v>
      </c>
    </row>
    <row r="4" spans="1:6">
      <c r="A4" s="4" t="s">
        <v>910</v>
      </c>
      <c r="C4" s="6" t="n">
        <v>6465744</v>
      </c>
      <c r="E4" s="6" t="n">
        <v>9394967</v>
      </c>
    </row>
    <row r="5" spans="1:6">
      <c r="A5" s="4" t="s">
        <v>977</v>
      </c>
      <c r="C5" s="5" t="n">
        <v>3723630222</v>
      </c>
      <c r="E5" s="5" t="n">
        <v>2956713493</v>
      </c>
    </row>
    <row r="6" spans="1:6">
      <c r="A6" s="4" t="s">
        <v>978</v>
      </c>
      <c r="C6" s="4" t="s">
        <v>630</v>
      </c>
      <c r="E6" s="4" t="s">
        <v>630</v>
      </c>
    </row>
    <row r="7" spans="1:6">
      <c r="A7" s="4" t="s">
        <v>979</v>
      </c>
    </row>
    <row r="8" spans="1:6">
      <c r="A8" s="4" t="s">
        <v>917</v>
      </c>
      <c r="C8" s="5" t="n">
        <v>631744</v>
      </c>
      <c r="E8" s="5" t="n">
        <v>88671</v>
      </c>
    </row>
    <row r="9" spans="1:6">
      <c r="A9" s="4" t="s">
        <v>909</v>
      </c>
      <c r="C9" s="6" t="n">
        <v>14259739</v>
      </c>
      <c r="D9" s="4" t="s">
        <v>267</v>
      </c>
      <c r="E9" s="6" t="n">
        <v>11441234</v>
      </c>
      <c r="F9" s="4" t="s">
        <v>980</v>
      </c>
    </row>
    <row r="10" spans="1:6">
      <c r="A10" s="4" t="s">
        <v>910</v>
      </c>
      <c r="C10" s="6" t="n">
        <v>3658938</v>
      </c>
      <c r="E10" s="6" t="n">
        <v>7112472</v>
      </c>
    </row>
    <row r="11" spans="1:6">
      <c r="A11" s="4" t="s">
        <v>977</v>
      </c>
      <c r="C11" s="5" t="n">
        <v>18550421</v>
      </c>
      <c r="E11" s="5" t="n">
        <v>18642377</v>
      </c>
    </row>
    <row r="12" spans="1:6">
      <c r="A12" s="4" t="s">
        <v>978</v>
      </c>
      <c r="C12" s="4" t="s">
        <v>630</v>
      </c>
      <c r="E12" s="4" t="s">
        <v>630</v>
      </c>
    </row>
    <row r="13" spans="1:6">
      <c r="A13" s="4" t="s">
        <v>623</v>
      </c>
    </row>
    <row r="14" spans="1:6">
      <c r="A14" s="4" t="s">
        <v>917</v>
      </c>
      <c r="C14" s="5" t="n">
        <v>389138</v>
      </c>
    </row>
    <row r="15" spans="1:6">
      <c r="A15" s="4" t="s">
        <v>909</v>
      </c>
      <c r="C15" s="6" t="n">
        <v>4087869</v>
      </c>
      <c r="E15" s="5" t="n">
        <v>1231353</v>
      </c>
    </row>
    <row r="16" spans="1:6">
      <c r="A16" s="4" t="s">
        <v>977</v>
      </c>
      <c r="C16" s="6" t="n">
        <v>1429409587</v>
      </c>
      <c r="E16" s="6" t="n">
        <v>1134516315</v>
      </c>
    </row>
    <row r="17" spans="1:6">
      <c r="A17" s="4" t="s">
        <v>981</v>
      </c>
    </row>
    <row r="18" spans="1:6">
      <c r="A18" s="4" t="s">
        <v>917</v>
      </c>
      <c r="C18" s="6" t="n">
        <v>389138</v>
      </c>
    </row>
    <row r="19" spans="1:6">
      <c r="A19" s="4" t="s">
        <v>909</v>
      </c>
      <c r="C19" s="6" t="n">
        <v>4087869</v>
      </c>
      <c r="D19" s="4" t="s">
        <v>267</v>
      </c>
      <c r="E19" s="6" t="n">
        <v>1231353</v>
      </c>
      <c r="F19" s="4" t="s">
        <v>980</v>
      </c>
    </row>
    <row r="20" spans="1:6">
      <c r="A20" s="4" t="s">
        <v>910</v>
      </c>
      <c r="C20" s="6" t="n">
        <v>454229</v>
      </c>
      <c r="E20" s="6" t="n">
        <v>5224182</v>
      </c>
    </row>
    <row r="21" spans="1:6">
      <c r="A21" s="4" t="s">
        <v>977</v>
      </c>
      <c r="C21" s="5" t="n">
        <v>4931236</v>
      </c>
      <c r="E21" s="5" t="n">
        <v>6455535</v>
      </c>
    </row>
    <row r="22" spans="1:6">
      <c r="A22" s="4" t="s">
        <v>978</v>
      </c>
      <c r="C22" s="4" t="s">
        <v>982</v>
      </c>
      <c r="E22" s="4" t="s">
        <v>983</v>
      </c>
    </row>
    <row r="23" spans="1:6">
      <c r="A23" s="4" t="s">
        <v>926</v>
      </c>
    </row>
    <row r="24" spans="1:6">
      <c r="A24" s="4" t="s">
        <v>977</v>
      </c>
      <c r="C24" s="5" t="n">
        <v>1766110775</v>
      </c>
      <c r="E24" s="5" t="n">
        <v>1303491882</v>
      </c>
    </row>
    <row r="25" spans="1:6">
      <c r="A25" s="4" t="s">
        <v>938</v>
      </c>
    </row>
    <row r="26" spans="1:6">
      <c r="A26" s="4" t="s">
        <v>917</v>
      </c>
      <c r="C26" s="6" t="n">
        <v>106470</v>
      </c>
    </row>
    <row r="27" spans="1:6">
      <c r="A27" s="4" t="s">
        <v>909</v>
      </c>
      <c r="C27" s="6" t="n">
        <v>215615</v>
      </c>
      <c r="E27" s="6" t="n">
        <v>333900</v>
      </c>
    </row>
    <row r="28" spans="1:6">
      <c r="A28" s="4" t="s">
        <v>977</v>
      </c>
      <c r="C28" s="6" t="n">
        <v>500653731</v>
      </c>
      <c r="E28" s="6" t="n">
        <v>332742477</v>
      </c>
    </row>
    <row r="29" spans="1:6">
      <c r="A29" s="4" t="s">
        <v>629</v>
      </c>
    </row>
    <row r="30" spans="1:6">
      <c r="A30" s="4" t="s">
        <v>909</v>
      </c>
      <c r="C30" s="6" t="n">
        <v>319223</v>
      </c>
      <c r="E30" s="6" t="n">
        <v>4844312</v>
      </c>
    </row>
    <row r="31" spans="1:6">
      <c r="A31" s="4" t="s">
        <v>977</v>
      </c>
      <c r="C31" s="6" t="n">
        <v>236787308</v>
      </c>
      <c r="E31" s="6" t="n">
        <v>186402404</v>
      </c>
    </row>
    <row r="32" spans="1:6">
      <c r="A32" s="4" t="s">
        <v>626</v>
      </c>
    </row>
    <row r="33" spans="1:6">
      <c r="A33" s="4" t="s">
        <v>909</v>
      </c>
      <c r="C33" s="6" t="n">
        <v>5522214</v>
      </c>
      <c r="E33" s="6" t="n">
        <v>1243728</v>
      </c>
    </row>
    <row r="34" spans="1:6">
      <c r="A34" s="4" t="s">
        <v>977</v>
      </c>
      <c r="C34" s="6" t="n">
        <v>1028669736</v>
      </c>
      <c r="E34" s="6" t="n">
        <v>784347000</v>
      </c>
    </row>
    <row r="35" spans="1:6">
      <c r="A35" s="4" t="s">
        <v>984</v>
      </c>
    </row>
    <row r="36" spans="1:6">
      <c r="A36" s="4" t="s">
        <v>917</v>
      </c>
      <c r="C36" s="6" t="n">
        <v>106470</v>
      </c>
    </row>
    <row r="37" spans="1:6">
      <c r="A37" s="4" t="s">
        <v>909</v>
      </c>
      <c r="C37" s="6" t="n">
        <v>215615</v>
      </c>
      <c r="D37" s="4" t="s">
        <v>267</v>
      </c>
      <c r="E37" s="6" t="n">
        <v>333900</v>
      </c>
      <c r="F37" s="4" t="s">
        <v>980</v>
      </c>
    </row>
    <row r="38" spans="1:6">
      <c r="A38" s="4" t="s">
        <v>910</v>
      </c>
      <c r="E38" s="6" t="n">
        <v>107322</v>
      </c>
    </row>
    <row r="39" spans="1:6">
      <c r="A39" s="4" t="s">
        <v>977</v>
      </c>
      <c r="C39" s="5" t="n">
        <v>322085</v>
      </c>
      <c r="E39" s="5" t="n">
        <v>441222</v>
      </c>
    </row>
    <row r="40" spans="1:6">
      <c r="A40" s="4" t="s">
        <v>978</v>
      </c>
      <c r="C40" s="4" t="s">
        <v>985</v>
      </c>
      <c r="E40" s="4" t="s">
        <v>986</v>
      </c>
    </row>
    <row r="41" spans="1:6">
      <c r="A41" s="4" t="s">
        <v>987</v>
      </c>
    </row>
    <row r="42" spans="1:6">
      <c r="A42" s="4" t="s">
        <v>909</v>
      </c>
      <c r="C42" s="5" t="n">
        <v>319223</v>
      </c>
      <c r="D42" s="4" t="s">
        <v>267</v>
      </c>
      <c r="E42" s="5" t="n">
        <v>4844312</v>
      </c>
      <c r="F42" s="4" t="s">
        <v>980</v>
      </c>
    </row>
    <row r="43" spans="1:6">
      <c r="A43" s="4" t="s">
        <v>977</v>
      </c>
      <c r="C43" s="5" t="n">
        <v>319223</v>
      </c>
      <c r="E43" s="5" t="n">
        <v>4844312</v>
      </c>
    </row>
    <row r="44" spans="1:6">
      <c r="A44" s="4" t="s">
        <v>978</v>
      </c>
      <c r="C44" s="4" t="s">
        <v>988</v>
      </c>
      <c r="E44" s="4" t="s">
        <v>989</v>
      </c>
    </row>
    <row r="45" spans="1:6">
      <c r="A45" s="4" t="s">
        <v>990</v>
      </c>
    </row>
    <row r="46" spans="1:6">
      <c r="A46" s="4" t="s">
        <v>909</v>
      </c>
      <c r="C46" s="5" t="n">
        <v>5522214</v>
      </c>
      <c r="D46" s="4" t="s">
        <v>267</v>
      </c>
      <c r="E46" s="5" t="n">
        <v>1243728</v>
      </c>
      <c r="F46" s="4" t="s">
        <v>980</v>
      </c>
    </row>
    <row r="47" spans="1:6">
      <c r="A47" s="4" t="s">
        <v>910</v>
      </c>
      <c r="C47" s="6" t="n">
        <v>2984057</v>
      </c>
    </row>
    <row r="48" spans="1:6">
      <c r="A48" s="4" t="s">
        <v>977</v>
      </c>
      <c r="C48" s="5" t="n">
        <v>8506271</v>
      </c>
      <c r="E48" s="5" t="n">
        <v>1243728</v>
      </c>
    </row>
    <row r="49" spans="1:6">
      <c r="A49" s="4" t="s">
        <v>978</v>
      </c>
      <c r="C49" s="4" t="s">
        <v>991</v>
      </c>
      <c r="E49" s="4" t="s">
        <v>992</v>
      </c>
    </row>
    <row r="50" spans="1:6">
      <c r="A50" s="4" t="s">
        <v>928</v>
      </c>
    </row>
    <row r="51" spans="1:6">
      <c r="A51" s="4" t="s">
        <v>909</v>
      </c>
      <c r="C51" s="5" t="n">
        <v>1761022</v>
      </c>
      <c r="E51" s="5" t="n">
        <v>2175044</v>
      </c>
    </row>
    <row r="52" spans="1:6">
      <c r="A52" s="4" t="s">
        <v>977</v>
      </c>
      <c r="C52" s="6" t="n">
        <v>117968682</v>
      </c>
      <c r="E52" s="6" t="n">
        <v>141448232</v>
      </c>
    </row>
    <row r="53" spans="1:6">
      <c r="A53" s="4" t="s">
        <v>993</v>
      </c>
    </row>
    <row r="54" spans="1:6">
      <c r="A54" s="4" t="s">
        <v>909</v>
      </c>
      <c r="C54" s="6" t="n">
        <v>1761022</v>
      </c>
      <c r="D54" s="4" t="s">
        <v>267</v>
      </c>
      <c r="E54" s="6" t="n">
        <v>2175044</v>
      </c>
      <c r="F54" s="4" t="s">
        <v>980</v>
      </c>
    </row>
    <row r="55" spans="1:6">
      <c r="A55" s="4" t="s">
        <v>910</v>
      </c>
      <c r="C55" s="6" t="n">
        <v>111423</v>
      </c>
      <c r="E55" s="6" t="n">
        <v>1494448</v>
      </c>
    </row>
    <row r="56" spans="1:6">
      <c r="A56" s="4" t="s">
        <v>977</v>
      </c>
      <c r="C56" s="5" t="n">
        <v>1872445</v>
      </c>
      <c r="E56" s="5" t="n">
        <v>3669492</v>
      </c>
    </row>
    <row r="57" spans="1:6">
      <c r="A57" s="4" t="s">
        <v>978</v>
      </c>
      <c r="C57" s="4" t="s">
        <v>994</v>
      </c>
      <c r="E57" s="4" t="s">
        <v>995</v>
      </c>
    </row>
    <row r="58" spans="1:6">
      <c r="A58" s="4" t="s">
        <v>922</v>
      </c>
    </row>
    <row r="59" spans="1:6">
      <c r="A59" s="4" t="s">
        <v>917</v>
      </c>
      <c r="C59" s="5" t="n">
        <v>89342</v>
      </c>
      <c r="E59" s="5" t="n">
        <v>74519</v>
      </c>
    </row>
    <row r="60" spans="1:6">
      <c r="A60" s="4" t="s">
        <v>909</v>
      </c>
      <c r="C60" s="6" t="n">
        <v>1742490</v>
      </c>
      <c r="E60" s="6" t="n">
        <v>1363806</v>
      </c>
    </row>
    <row r="61" spans="1:6">
      <c r="A61" s="4" t="s">
        <v>977</v>
      </c>
      <c r="B61" s="4" t="s">
        <v>996</v>
      </c>
      <c r="C61" s="6" t="n">
        <v>290759398</v>
      </c>
      <c r="E61" s="6" t="n">
        <v>258646265</v>
      </c>
    </row>
    <row r="62" spans="1:6">
      <c r="A62" s="4" t="s">
        <v>997</v>
      </c>
    </row>
    <row r="63" spans="1:6">
      <c r="A63" s="4" t="s">
        <v>917</v>
      </c>
      <c r="C63" s="6" t="n">
        <v>89342</v>
      </c>
      <c r="E63" s="6" t="n">
        <v>74519</v>
      </c>
    </row>
    <row r="64" spans="1:6">
      <c r="A64" s="4" t="s">
        <v>909</v>
      </c>
      <c r="C64" s="6" t="n">
        <v>1742490</v>
      </c>
      <c r="D64" s="4" t="s">
        <v>267</v>
      </c>
      <c r="E64" s="6" t="n">
        <v>1363806</v>
      </c>
      <c r="F64" s="4" t="s">
        <v>980</v>
      </c>
    </row>
    <row r="65" spans="1:6">
      <c r="A65" s="4" t="s">
        <v>910</v>
      </c>
      <c r="C65" s="6" t="n">
        <v>100040</v>
      </c>
      <c r="E65" s="6" t="n">
        <v>272493</v>
      </c>
    </row>
    <row r="66" spans="1:6">
      <c r="A66" s="4" t="s">
        <v>977</v>
      </c>
      <c r="C66" s="5" t="n">
        <v>1931872</v>
      </c>
      <c r="E66" s="5" t="n">
        <v>1710818</v>
      </c>
    </row>
    <row r="67" spans="1:6">
      <c r="A67" s="4" t="s">
        <v>978</v>
      </c>
      <c r="C67" s="4" t="s">
        <v>998</v>
      </c>
      <c r="E67" s="4" t="s">
        <v>999</v>
      </c>
    </row>
    <row r="68" spans="1:6">
      <c r="A68" s="4" t="s">
        <v>930</v>
      </c>
    </row>
    <row r="69" spans="1:6">
      <c r="A69" s="4" t="s">
        <v>917</v>
      </c>
      <c r="C69" s="5" t="n">
        <v>46794</v>
      </c>
      <c r="E69" s="5" t="n">
        <v>14152</v>
      </c>
    </row>
    <row r="70" spans="1:6">
      <c r="A70" s="4" t="s">
        <v>909</v>
      </c>
      <c r="C70" s="6" t="n">
        <v>611306</v>
      </c>
      <c r="E70" s="6" t="n">
        <v>249091</v>
      </c>
    </row>
    <row r="71" spans="1:6">
      <c r="A71" s="4" t="s">
        <v>977</v>
      </c>
      <c r="C71" s="6" t="n">
        <v>119381780</v>
      </c>
      <c r="E71" s="6" t="n">
        <v>118610799</v>
      </c>
    </row>
    <row r="72" spans="1:6">
      <c r="A72" s="4" t="s">
        <v>1000</v>
      </c>
    </row>
    <row r="73" spans="1:6">
      <c r="A73" s="4" t="s">
        <v>917</v>
      </c>
      <c r="C73" s="6" t="n">
        <v>46794</v>
      </c>
      <c r="E73" s="6" t="n">
        <v>14152</v>
      </c>
    </row>
    <row r="74" spans="1:6">
      <c r="A74" s="4" t="s">
        <v>909</v>
      </c>
      <c r="C74" s="6" t="n">
        <v>611306</v>
      </c>
      <c r="D74" s="4" t="s">
        <v>267</v>
      </c>
      <c r="E74" s="6" t="n">
        <v>249091</v>
      </c>
      <c r="F74" s="4" t="s">
        <v>980</v>
      </c>
    </row>
    <row r="75" spans="1:6">
      <c r="A75" s="4" t="s">
        <v>910</v>
      </c>
      <c r="C75" s="6" t="n">
        <v>9189</v>
      </c>
      <c r="E75" s="6" t="n">
        <v>14027</v>
      </c>
    </row>
    <row r="76" spans="1:6">
      <c r="A76" s="4" t="s">
        <v>977</v>
      </c>
      <c r="C76" s="5" t="n">
        <v>667289</v>
      </c>
      <c r="E76" s="5" t="n">
        <v>277270</v>
      </c>
    </row>
    <row r="77" spans="1:6">
      <c r="A77" s="4" t="s">
        <v>978</v>
      </c>
      <c r="C77" s="4" t="s">
        <v>1001</v>
      </c>
      <c r="E77" s="4" t="s">
        <v>1002</v>
      </c>
    </row>
    <row r="78" spans="1:6"/>
    <row r="79" spans="1:6">
      <c r="A79" s="4" t="s">
        <v>267</v>
      </c>
      <c r="B79" s="4" t="s">
        <v>1003</v>
      </c>
    </row>
    <row r="80" spans="1:6">
      <c r="A80" s="4" t="s">
        <v>980</v>
      </c>
      <c r="B80" s="4" t="s">
        <v>1004</v>
      </c>
    </row>
    <row r="81" spans="1:6">
      <c r="A81" s="4" t="s">
        <v>996</v>
      </c>
      <c r="B81" s="4" t="s">
        <v>934</v>
      </c>
    </row>
  </sheetData>
  <mergeCells count="7">
    <mergeCell ref="A1:B1"/>
    <mergeCell ref="C1:D1"/>
    <mergeCell ref="E1:F1"/>
    <mergeCell ref="A78:E78"/>
    <mergeCell ref="B79:E79"/>
    <mergeCell ref="B80:E80"/>
    <mergeCell ref="B81:E8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5"/>
    <col customWidth="1" max="15" min="15" width="15"/>
  </cols>
  <sheetData>
    <row r="1" spans="1:15">
      <c r="A1" s="1" t="s">
        <v>1005</v>
      </c>
      <c r="C1" s="2" t="s">
        <v>1006</v>
      </c>
      <c r="K1" s="2" t="s">
        <v>1</v>
      </c>
    </row>
    <row r="2" spans="1:15">
      <c r="C2" s="2" t="s">
        <v>2</v>
      </c>
      <c r="D2" s="2" t="s">
        <v>1007</v>
      </c>
      <c r="E2" s="2" t="s">
        <v>4</v>
      </c>
      <c r="F2" s="2" t="s">
        <v>1008</v>
      </c>
      <c r="G2" s="2" t="s">
        <v>35</v>
      </c>
      <c r="H2" s="2" t="s">
        <v>1009</v>
      </c>
      <c r="I2" s="2" t="s">
        <v>1010</v>
      </c>
      <c r="J2" s="2" t="s">
        <v>1011</v>
      </c>
      <c r="K2" s="2" t="s">
        <v>2</v>
      </c>
      <c r="L2" s="2" t="s">
        <v>35</v>
      </c>
      <c r="M2" s="2" t="s">
        <v>87</v>
      </c>
      <c r="N2" s="2" t="s">
        <v>2</v>
      </c>
      <c r="O2" s="2" t="s">
        <v>35</v>
      </c>
    </row>
    <row r="3" spans="1:15">
      <c r="A3" s="4" t="s">
        <v>1012</v>
      </c>
      <c r="F3" s="5" t="n">
        <v>34355728</v>
      </c>
      <c r="J3" s="5" t="n">
        <v>30757448</v>
      </c>
      <c r="K3" s="5" t="n">
        <v>34355728</v>
      </c>
      <c r="L3" s="5" t="n">
        <v>30757448</v>
      </c>
      <c r="M3" s="5" t="n">
        <v>26140906</v>
      </c>
    </row>
    <row r="4" spans="1:15">
      <c r="A4" s="4" t="s">
        <v>98</v>
      </c>
      <c r="C4" s="5" t="n">
        <v>1612047</v>
      </c>
      <c r="D4" s="5" t="n">
        <v>6205828</v>
      </c>
      <c r="E4" s="5" t="n">
        <v>2300735</v>
      </c>
      <c r="F4" s="6" t="n">
        <v>2539839</v>
      </c>
      <c r="G4" s="5" t="n">
        <v>2255381</v>
      </c>
      <c r="H4" s="5" t="n">
        <v>2086436</v>
      </c>
      <c r="I4" s="5" t="n">
        <v>2022993</v>
      </c>
      <c r="J4" s="6" t="n">
        <v>2105109</v>
      </c>
      <c r="K4" s="6" t="n">
        <v>12658449</v>
      </c>
      <c r="L4" s="6" t="n">
        <v>8469919</v>
      </c>
      <c r="M4" s="6" t="n">
        <v>7478166</v>
      </c>
    </row>
    <row r="5" spans="1:15">
      <c r="A5" s="4" t="s">
        <v>1013</v>
      </c>
      <c r="K5" s="6" t="n">
        <v>-7919397</v>
      </c>
      <c r="L5" s="6" t="n">
        <v>-5373213</v>
      </c>
      <c r="M5" s="6" t="n">
        <v>-3244183</v>
      </c>
    </row>
    <row r="6" spans="1:15">
      <c r="A6" s="4" t="s">
        <v>1014</v>
      </c>
      <c r="K6" s="6" t="n">
        <v>752328</v>
      </c>
      <c r="L6" s="6" t="n">
        <v>501574</v>
      </c>
      <c r="M6" s="6" t="n">
        <v>382559</v>
      </c>
    </row>
    <row r="7" spans="1:15">
      <c r="A7" s="4" t="s">
        <v>1012</v>
      </c>
      <c r="C7" s="6" t="n">
        <v>39847108</v>
      </c>
      <c r="G7" s="6" t="n">
        <v>34355728</v>
      </c>
      <c r="K7" s="6" t="n">
        <v>39847108</v>
      </c>
      <c r="L7" s="6" t="n">
        <v>34355728</v>
      </c>
      <c r="M7" s="6" t="n">
        <v>30757448</v>
      </c>
    </row>
    <row r="8" spans="1:15">
      <c r="A8" s="4" t="s">
        <v>1015</v>
      </c>
      <c r="N8" s="5" t="n">
        <v>3658545</v>
      </c>
      <c r="O8" s="5" t="n">
        <v>3043319</v>
      </c>
    </row>
    <row r="9" spans="1:15">
      <c r="A9" s="4" t="s">
        <v>1016</v>
      </c>
      <c r="N9" s="6" t="n">
        <v>36188563</v>
      </c>
      <c r="O9" s="6" t="n">
        <v>31312409</v>
      </c>
    </row>
    <row r="10" spans="1:15">
      <c r="A10" s="4" t="s">
        <v>46</v>
      </c>
      <c r="C10" s="6" t="n">
        <v>39847108</v>
      </c>
      <c r="F10" s="6" t="n">
        <v>34355728</v>
      </c>
      <c r="G10" s="6" t="n">
        <v>34355728</v>
      </c>
      <c r="J10" s="6" t="n">
        <v>30757448</v>
      </c>
      <c r="K10" s="6" t="n">
        <v>34355728</v>
      </c>
      <c r="L10" s="6" t="n">
        <v>30757448</v>
      </c>
      <c r="M10" s="6" t="n">
        <v>26140906</v>
      </c>
      <c r="N10" s="6" t="n">
        <v>39847108</v>
      </c>
      <c r="O10" s="6" t="n">
        <v>34355728</v>
      </c>
    </row>
    <row r="11" spans="1:15">
      <c r="A11" s="4" t="s">
        <v>1017</v>
      </c>
      <c r="N11" s="6" t="n">
        <v>20202558</v>
      </c>
      <c r="O11" s="6" t="n">
        <v>18354163</v>
      </c>
    </row>
    <row r="12" spans="1:15">
      <c r="A12" s="4" t="s">
        <v>1018</v>
      </c>
      <c r="N12" s="6" t="n">
        <v>3703427664</v>
      </c>
      <c r="O12" s="6" t="n">
        <v>2938359330</v>
      </c>
    </row>
    <row r="13" spans="1:15">
      <c r="A13" s="4" t="s">
        <v>907</v>
      </c>
      <c r="N13" s="5" t="n">
        <v>3723630222</v>
      </c>
      <c r="O13" s="5" t="n">
        <v>2956713493</v>
      </c>
    </row>
    <row r="14" spans="1:15">
      <c r="A14" s="4" t="s">
        <v>1019</v>
      </c>
      <c r="N14" s="4" t="s">
        <v>1020</v>
      </c>
      <c r="O14" s="4" t="s">
        <v>1021</v>
      </c>
    </row>
    <row r="15" spans="1:15">
      <c r="A15" s="4" t="s">
        <v>1022</v>
      </c>
      <c r="N15" s="4" t="s">
        <v>1023</v>
      </c>
      <c r="O15" s="4" t="s">
        <v>1024</v>
      </c>
    </row>
    <row r="16" spans="1:15">
      <c r="A16" s="4" t="s">
        <v>1025</v>
      </c>
      <c r="N16" s="4" t="s">
        <v>1024</v>
      </c>
      <c r="O16" s="4" t="s">
        <v>1026</v>
      </c>
    </row>
    <row r="17" spans="1:15">
      <c r="A17" s="4" t="s">
        <v>623</v>
      </c>
    </row>
    <row r="18" spans="1:15">
      <c r="A18" s="4" t="s">
        <v>1012</v>
      </c>
      <c r="F18" s="6" t="n">
        <v>14323036</v>
      </c>
      <c r="J18" s="6" t="n">
        <v>12545110</v>
      </c>
      <c r="K18" s="6" t="n">
        <v>14323036</v>
      </c>
      <c r="L18" s="6" t="n">
        <v>12545110</v>
      </c>
      <c r="M18" s="6" t="n">
        <v>10484080</v>
      </c>
    </row>
    <row r="19" spans="1:15">
      <c r="A19" s="4" t="s">
        <v>98</v>
      </c>
      <c r="K19" s="6" t="n">
        <v>7161066</v>
      </c>
      <c r="L19" s="6" t="n">
        <v>2736296</v>
      </c>
      <c r="M19" s="6" t="n">
        <v>2478912</v>
      </c>
    </row>
    <row r="20" spans="1:15">
      <c r="A20" s="4" t="s">
        <v>1013</v>
      </c>
      <c r="K20" s="6" t="n">
        <v>-5358683</v>
      </c>
      <c r="L20" s="6" t="n">
        <v>-1149790</v>
      </c>
      <c r="M20" s="6" t="n">
        <v>-527152</v>
      </c>
    </row>
    <row r="21" spans="1:15">
      <c r="A21" s="4" t="s">
        <v>1014</v>
      </c>
      <c r="K21" s="6" t="n">
        <v>294798</v>
      </c>
      <c r="L21" s="6" t="n">
        <v>191420</v>
      </c>
      <c r="M21" s="6" t="n">
        <v>109270</v>
      </c>
    </row>
    <row r="22" spans="1:15">
      <c r="A22" s="4" t="s">
        <v>1012</v>
      </c>
      <c r="C22" s="6" t="n">
        <v>16420217</v>
      </c>
      <c r="G22" s="6" t="n">
        <v>14323036</v>
      </c>
      <c r="K22" s="6" t="n">
        <v>16420217</v>
      </c>
      <c r="L22" s="6" t="n">
        <v>14323036</v>
      </c>
      <c r="M22" s="6" t="n">
        <v>12545110</v>
      </c>
    </row>
    <row r="23" spans="1:15">
      <c r="A23" s="4" t="s">
        <v>1015</v>
      </c>
      <c r="N23" s="5" t="n">
        <v>972647</v>
      </c>
      <c r="O23" s="5" t="n">
        <v>715627</v>
      </c>
    </row>
    <row r="24" spans="1:15">
      <c r="A24" s="4" t="s">
        <v>1016</v>
      </c>
      <c r="N24" s="6" t="n">
        <v>15447570</v>
      </c>
      <c r="O24" s="6" t="n">
        <v>13607409</v>
      </c>
    </row>
    <row r="25" spans="1:15">
      <c r="A25" s="4" t="s">
        <v>46</v>
      </c>
      <c r="C25" s="6" t="n">
        <v>16420217</v>
      </c>
      <c r="F25" s="6" t="n">
        <v>14323036</v>
      </c>
      <c r="G25" s="6" t="n">
        <v>14323036</v>
      </c>
      <c r="J25" s="6" t="n">
        <v>12545110</v>
      </c>
      <c r="K25" s="6" t="n">
        <v>14323036</v>
      </c>
      <c r="L25" s="6" t="n">
        <v>12545110</v>
      </c>
      <c r="M25" s="6" t="n">
        <v>10484080</v>
      </c>
      <c r="N25" s="6" t="n">
        <v>16420217</v>
      </c>
      <c r="O25" s="6" t="n">
        <v>14323036</v>
      </c>
    </row>
    <row r="26" spans="1:15">
      <c r="A26" s="4" t="s">
        <v>1017</v>
      </c>
      <c r="N26" s="6" t="n">
        <v>4499451</v>
      </c>
      <c r="O26" s="6" t="n">
        <v>6248209</v>
      </c>
    </row>
    <row r="27" spans="1:15">
      <c r="A27" s="4" t="s">
        <v>1018</v>
      </c>
      <c r="N27" s="6" t="n">
        <v>1424910136</v>
      </c>
      <c r="O27" s="6" t="n">
        <v>1128268106</v>
      </c>
    </row>
    <row r="28" spans="1:15">
      <c r="A28" s="4" t="s">
        <v>907</v>
      </c>
      <c r="N28" s="5" t="n">
        <v>1429409587</v>
      </c>
      <c r="O28" s="5" t="n">
        <v>1134516315</v>
      </c>
    </row>
    <row r="29" spans="1:15">
      <c r="A29" s="4" t="s">
        <v>1019</v>
      </c>
      <c r="N29" s="4" t="s">
        <v>1027</v>
      </c>
      <c r="O29" s="4" t="s">
        <v>1028</v>
      </c>
    </row>
    <row r="30" spans="1:15">
      <c r="A30" s="4" t="s">
        <v>1022</v>
      </c>
      <c r="N30" s="4" t="s">
        <v>1029</v>
      </c>
      <c r="O30" s="4" t="s">
        <v>1030</v>
      </c>
    </row>
    <row r="31" spans="1:15">
      <c r="A31" s="4" t="s">
        <v>1025</v>
      </c>
      <c r="N31" s="4" t="s">
        <v>1031</v>
      </c>
      <c r="O31" s="4" t="s">
        <v>1032</v>
      </c>
    </row>
    <row r="32" spans="1:15">
      <c r="A32" s="4" t="s">
        <v>926</v>
      </c>
    </row>
    <row r="33" spans="1:15">
      <c r="A33" s="4" t="s">
        <v>1012</v>
      </c>
      <c r="F33" s="6" t="n">
        <v>13962688</v>
      </c>
      <c r="J33" s="6" t="n">
        <v>11670609</v>
      </c>
      <c r="K33" s="6" t="n">
        <v>13962688</v>
      </c>
      <c r="L33" s="6" t="n">
        <v>11670609</v>
      </c>
      <c r="M33" s="6" t="n">
        <v>9375117</v>
      </c>
    </row>
    <row r="34" spans="1:15">
      <c r="A34" s="4" t="s">
        <v>98</v>
      </c>
      <c r="K34" s="6" t="n">
        <v>4094223</v>
      </c>
      <c r="L34" s="6" t="n">
        <v>4044460</v>
      </c>
      <c r="M34" s="6" t="n">
        <v>2286953</v>
      </c>
    </row>
    <row r="35" spans="1:15">
      <c r="A35" s="4" t="s">
        <v>1013</v>
      </c>
      <c r="K35" s="6" t="n">
        <v>-387499</v>
      </c>
      <c r="L35" s="6" t="n">
        <v>-1795229</v>
      </c>
      <c r="M35" s="6" t="n">
        <v>-24304</v>
      </c>
    </row>
    <row r="36" spans="1:15">
      <c r="A36" s="4" t="s">
        <v>1014</v>
      </c>
      <c r="K36" s="6" t="n">
        <v>49839</v>
      </c>
      <c r="L36" s="6" t="n">
        <v>42848</v>
      </c>
      <c r="M36" s="6" t="n">
        <v>32843</v>
      </c>
    </row>
    <row r="37" spans="1:15">
      <c r="A37" s="4" t="s">
        <v>1012</v>
      </c>
      <c r="C37" s="6" t="n">
        <v>17719251</v>
      </c>
      <c r="G37" s="6" t="n">
        <v>13962688</v>
      </c>
      <c r="K37" s="6" t="n">
        <v>17719251</v>
      </c>
      <c r="L37" s="6" t="n">
        <v>13962688</v>
      </c>
      <c r="M37" s="6" t="n">
        <v>11670609</v>
      </c>
    </row>
    <row r="38" spans="1:15">
      <c r="A38" s="4" t="s">
        <v>1015</v>
      </c>
      <c r="N38" s="5" t="n">
        <v>2123685</v>
      </c>
      <c r="O38" s="5" t="n">
        <v>1429460</v>
      </c>
    </row>
    <row r="39" spans="1:15">
      <c r="A39" s="4" t="s">
        <v>1016</v>
      </c>
      <c r="N39" s="6" t="n">
        <v>15595566</v>
      </c>
      <c r="O39" s="6" t="n">
        <v>12533228</v>
      </c>
    </row>
    <row r="40" spans="1:15">
      <c r="A40" s="4" t="s">
        <v>46</v>
      </c>
      <c r="C40" s="6" t="n">
        <v>17719251</v>
      </c>
      <c r="F40" s="6" t="n">
        <v>13962688</v>
      </c>
      <c r="G40" s="6" t="n">
        <v>13962688</v>
      </c>
      <c r="J40" s="6" t="n">
        <v>11670609</v>
      </c>
      <c r="K40" s="6" t="n">
        <v>13962688</v>
      </c>
      <c r="L40" s="6" t="n">
        <v>11670609</v>
      </c>
      <c r="M40" s="6" t="n">
        <v>9375117</v>
      </c>
      <c r="N40" s="6" t="n">
        <v>17719251</v>
      </c>
      <c r="O40" s="6" t="n">
        <v>13962688</v>
      </c>
    </row>
    <row r="41" spans="1:15">
      <c r="A41" s="4" t="s">
        <v>1017</v>
      </c>
      <c r="N41" s="6" t="n">
        <v>10446748</v>
      </c>
      <c r="O41" s="6" t="n">
        <v>6529262</v>
      </c>
    </row>
    <row r="42" spans="1:15">
      <c r="A42" s="4" t="s">
        <v>1018</v>
      </c>
      <c r="N42" s="6" t="n">
        <v>1755664027</v>
      </c>
      <c r="O42" s="6" t="n">
        <v>1296962620</v>
      </c>
    </row>
    <row r="43" spans="1:15">
      <c r="A43" s="4" t="s">
        <v>907</v>
      </c>
      <c r="N43" s="5" t="n">
        <v>1766110775</v>
      </c>
      <c r="O43" s="5" t="n">
        <v>1303491882</v>
      </c>
    </row>
    <row r="44" spans="1:15">
      <c r="A44" s="4" t="s">
        <v>1019</v>
      </c>
      <c r="N44" s="4" t="s">
        <v>1033</v>
      </c>
      <c r="O44" s="4" t="s">
        <v>1034</v>
      </c>
    </row>
    <row r="45" spans="1:15">
      <c r="A45" s="4" t="s">
        <v>1022</v>
      </c>
      <c r="N45" s="4" t="s">
        <v>1035</v>
      </c>
      <c r="O45" s="4" t="s">
        <v>1036</v>
      </c>
    </row>
    <row r="46" spans="1:15">
      <c r="A46" s="4" t="s">
        <v>1025</v>
      </c>
      <c r="N46" s="4" t="s">
        <v>1037</v>
      </c>
      <c r="O46" s="4" t="s">
        <v>1024</v>
      </c>
    </row>
    <row r="47" spans="1:15">
      <c r="A47" s="4" t="s">
        <v>928</v>
      </c>
    </row>
    <row r="48" spans="1:15">
      <c r="A48" s="4" t="s">
        <v>1012</v>
      </c>
      <c r="F48" s="6" t="n">
        <v>2382098</v>
      </c>
      <c r="J48" s="6" t="n">
        <v>3111898</v>
      </c>
      <c r="K48" s="6" t="n">
        <v>2382098</v>
      </c>
      <c r="L48" s="6" t="n">
        <v>3111898</v>
      </c>
      <c r="M48" s="6" t="n">
        <v>3395088</v>
      </c>
    </row>
    <row r="49" spans="1:15">
      <c r="A49" s="4" t="s">
        <v>98</v>
      </c>
      <c r="K49" s="6" t="n">
        <v>1068161</v>
      </c>
      <c r="L49" s="6" t="n">
        <v>1369624</v>
      </c>
      <c r="M49" s="6" t="n">
        <v>2127463</v>
      </c>
    </row>
    <row r="50" spans="1:15">
      <c r="A50" s="4" t="s">
        <v>1013</v>
      </c>
      <c r="K50" s="6" t="n">
        <v>-2002227</v>
      </c>
      <c r="L50" s="6" t="n">
        <v>-2284910</v>
      </c>
      <c r="M50" s="6" t="n">
        <v>-2503417</v>
      </c>
    </row>
    <row r="51" spans="1:15">
      <c r="A51" s="4" t="s">
        <v>1014</v>
      </c>
      <c r="K51" s="6" t="n">
        <v>344454</v>
      </c>
      <c r="L51" s="6" t="n">
        <v>185486</v>
      </c>
      <c r="M51" s="6" t="n">
        <v>92764</v>
      </c>
    </row>
    <row r="52" spans="1:15">
      <c r="A52" s="4" t="s">
        <v>1012</v>
      </c>
      <c r="C52" s="6" t="n">
        <v>1792486</v>
      </c>
      <c r="G52" s="6" t="n">
        <v>2382098</v>
      </c>
      <c r="K52" s="6" t="n">
        <v>1792486</v>
      </c>
      <c r="L52" s="6" t="n">
        <v>2382098</v>
      </c>
      <c r="M52" s="6" t="n">
        <v>3111898</v>
      </c>
    </row>
    <row r="53" spans="1:15">
      <c r="A53" s="4" t="s">
        <v>1015</v>
      </c>
      <c r="N53" s="5" t="n">
        <v>194008</v>
      </c>
      <c r="O53" s="5" t="n">
        <v>504469</v>
      </c>
    </row>
    <row r="54" spans="1:15">
      <c r="A54" s="4" t="s">
        <v>1016</v>
      </c>
      <c r="N54" s="6" t="n">
        <v>1598478</v>
      </c>
      <c r="O54" s="6" t="n">
        <v>1877629</v>
      </c>
    </row>
    <row r="55" spans="1:15">
      <c r="A55" s="4" t="s">
        <v>46</v>
      </c>
      <c r="C55" s="6" t="n">
        <v>1792486</v>
      </c>
      <c r="F55" s="6" t="n">
        <v>2382098</v>
      </c>
      <c r="G55" s="6" t="n">
        <v>2382098</v>
      </c>
      <c r="J55" s="6" t="n">
        <v>3111898</v>
      </c>
      <c r="K55" s="6" t="n">
        <v>2382098</v>
      </c>
      <c r="L55" s="6" t="n">
        <v>3111898</v>
      </c>
      <c r="M55" s="6" t="n">
        <v>3395088</v>
      </c>
      <c r="N55" s="6" t="n">
        <v>1792486</v>
      </c>
      <c r="O55" s="6" t="n">
        <v>2382098</v>
      </c>
    </row>
    <row r="56" spans="1:15">
      <c r="A56" s="4" t="s">
        <v>1017</v>
      </c>
      <c r="N56" s="6" t="n">
        <v>2248597</v>
      </c>
      <c r="O56" s="6" t="n">
        <v>3669492</v>
      </c>
    </row>
    <row r="57" spans="1:15">
      <c r="A57" s="4" t="s">
        <v>1018</v>
      </c>
      <c r="N57" s="6" t="n">
        <v>115720085</v>
      </c>
      <c r="O57" s="6" t="n">
        <v>137778740</v>
      </c>
    </row>
    <row r="58" spans="1:15">
      <c r="A58" s="4" t="s">
        <v>907</v>
      </c>
      <c r="N58" s="5" t="n">
        <v>117968682</v>
      </c>
      <c r="O58" s="5" t="n">
        <v>141448232</v>
      </c>
    </row>
    <row r="59" spans="1:15">
      <c r="A59" s="4" t="s">
        <v>1019</v>
      </c>
      <c r="N59" s="4" t="s">
        <v>1038</v>
      </c>
      <c r="O59" s="4" t="s">
        <v>1039</v>
      </c>
    </row>
    <row r="60" spans="1:15">
      <c r="A60" s="4" t="s">
        <v>1022</v>
      </c>
      <c r="N60" s="4" t="s">
        <v>1040</v>
      </c>
      <c r="O60" s="4" t="s">
        <v>1041</v>
      </c>
    </row>
    <row r="61" spans="1:15">
      <c r="A61" s="4" t="s">
        <v>1025</v>
      </c>
      <c r="N61" s="4" t="s">
        <v>1042</v>
      </c>
      <c r="O61" s="4" t="s">
        <v>1043</v>
      </c>
    </row>
    <row r="62" spans="1:15">
      <c r="A62" s="4" t="s">
        <v>922</v>
      </c>
    </row>
    <row r="63" spans="1:15">
      <c r="A63" s="4" t="s">
        <v>1012</v>
      </c>
      <c r="F63" s="6" t="n">
        <v>2466431</v>
      </c>
      <c r="J63" s="6" t="n">
        <v>2342344</v>
      </c>
      <c r="K63" s="6" t="n">
        <v>2466431</v>
      </c>
      <c r="L63" s="6" t="n">
        <v>2342344</v>
      </c>
      <c r="M63" s="6" t="n">
        <v>1790150</v>
      </c>
    </row>
    <row r="64" spans="1:15">
      <c r="A64" s="4" t="s">
        <v>98</v>
      </c>
      <c r="K64" s="6" t="n">
        <v>193153</v>
      </c>
      <c r="L64" s="6" t="n">
        <v>197034</v>
      </c>
      <c r="M64" s="6" t="n">
        <v>628114</v>
      </c>
    </row>
    <row r="65" spans="1:15">
      <c r="A65" s="4" t="s">
        <v>1013</v>
      </c>
      <c r="K65" s="6" t="n">
        <v>-126566</v>
      </c>
      <c r="L65" s="6" t="n">
        <v>-102088</v>
      </c>
      <c r="M65" s="6" t="n">
        <v>-76820</v>
      </c>
    </row>
    <row r="66" spans="1:15">
      <c r="A66" s="4" t="s">
        <v>1014</v>
      </c>
      <c r="K66" s="6" t="n">
        <v>23618</v>
      </c>
      <c r="L66" s="6" t="n">
        <v>29141</v>
      </c>
      <c r="M66" s="6" t="n">
        <v>900</v>
      </c>
    </row>
    <row r="67" spans="1:15">
      <c r="A67" s="4" t="s">
        <v>1012</v>
      </c>
      <c r="C67" s="6" t="n">
        <v>2556636</v>
      </c>
      <c r="G67" s="6" t="n">
        <v>2466431</v>
      </c>
      <c r="K67" s="6" t="n">
        <v>2556636</v>
      </c>
      <c r="L67" s="6" t="n">
        <v>2466431</v>
      </c>
      <c r="M67" s="6" t="n">
        <v>2342344</v>
      </c>
    </row>
    <row r="68" spans="1:15">
      <c r="A68" s="4" t="s">
        <v>1015</v>
      </c>
      <c r="N68" s="5" t="n">
        <v>257014</v>
      </c>
      <c r="O68" s="5" t="n">
        <v>355167</v>
      </c>
    </row>
    <row r="69" spans="1:15">
      <c r="A69" s="4" t="s">
        <v>1016</v>
      </c>
      <c r="N69" s="6" t="n">
        <v>2299622</v>
      </c>
      <c r="O69" s="6" t="n">
        <v>2111264</v>
      </c>
    </row>
    <row r="70" spans="1:15">
      <c r="A70" s="4" t="s">
        <v>46</v>
      </c>
      <c r="C70" s="6" t="n">
        <v>2556636</v>
      </c>
      <c r="F70" s="6" t="n">
        <v>2466431</v>
      </c>
      <c r="G70" s="6" t="n">
        <v>2466431</v>
      </c>
      <c r="J70" s="6" t="n">
        <v>2342344</v>
      </c>
      <c r="K70" s="6" t="n">
        <v>2466431</v>
      </c>
      <c r="L70" s="6" t="n">
        <v>2342344</v>
      </c>
      <c r="M70" s="6" t="n">
        <v>1790150</v>
      </c>
      <c r="N70" s="6" t="n">
        <v>2556636</v>
      </c>
      <c r="O70" s="6" t="n">
        <v>2466431</v>
      </c>
    </row>
    <row r="71" spans="1:15">
      <c r="A71" s="4" t="s">
        <v>1017</v>
      </c>
      <c r="N71" s="6" t="n">
        <v>2109612</v>
      </c>
      <c r="O71" s="6" t="n">
        <v>1704846</v>
      </c>
    </row>
    <row r="72" spans="1:15">
      <c r="A72" s="4" t="s">
        <v>1018</v>
      </c>
      <c r="N72" s="6" t="n">
        <v>288649786</v>
      </c>
      <c r="O72" s="6" t="n">
        <v>256941419</v>
      </c>
    </row>
    <row r="73" spans="1:15">
      <c r="A73" s="4" t="s">
        <v>907</v>
      </c>
      <c r="B73" s="4" t="s">
        <v>267</v>
      </c>
      <c r="N73" s="5" t="n">
        <v>290759398</v>
      </c>
      <c r="O73" s="5" t="n">
        <v>258646265</v>
      </c>
    </row>
    <row r="74" spans="1:15">
      <c r="A74" s="4" t="s">
        <v>1019</v>
      </c>
      <c r="N74" s="4" t="s">
        <v>1044</v>
      </c>
      <c r="O74" s="4" t="s">
        <v>1045</v>
      </c>
    </row>
    <row r="75" spans="1:15">
      <c r="A75" s="4" t="s">
        <v>1022</v>
      </c>
      <c r="N75" s="4" t="s">
        <v>1046</v>
      </c>
      <c r="O75" s="4" t="s">
        <v>1047</v>
      </c>
    </row>
    <row r="76" spans="1:15">
      <c r="A76" s="4" t="s">
        <v>1025</v>
      </c>
      <c r="N76" s="4" t="s">
        <v>1048</v>
      </c>
      <c r="O76" s="4" t="s">
        <v>1049</v>
      </c>
    </row>
    <row r="77" spans="1:15">
      <c r="A77" s="4" t="s">
        <v>930</v>
      </c>
    </row>
    <row r="78" spans="1:15">
      <c r="A78" s="4" t="s">
        <v>1012</v>
      </c>
      <c r="F78" s="6" t="n">
        <v>1221475</v>
      </c>
      <c r="J78" s="6" t="n">
        <v>1087487</v>
      </c>
      <c r="K78" s="6" t="n">
        <v>1221475</v>
      </c>
      <c r="L78" s="6" t="n">
        <v>1087487</v>
      </c>
      <c r="M78" s="6" t="n">
        <v>1096471</v>
      </c>
    </row>
    <row r="79" spans="1:15">
      <c r="A79" s="4" t="s">
        <v>98</v>
      </c>
      <c r="K79" s="6" t="n">
        <v>141846</v>
      </c>
      <c r="L79" s="6" t="n">
        <v>122505</v>
      </c>
      <c r="M79" s="6" t="n">
        <v>-43276</v>
      </c>
    </row>
    <row r="80" spans="1:15">
      <c r="A80" s="4" t="s">
        <v>1013</v>
      </c>
      <c r="K80" s="6" t="n">
        <v>-44422</v>
      </c>
      <c r="L80" s="6" t="n">
        <v>-41196</v>
      </c>
      <c r="M80" s="6" t="n">
        <v>-112490</v>
      </c>
    </row>
    <row r="81" spans="1:15">
      <c r="A81" s="4" t="s">
        <v>1014</v>
      </c>
      <c r="K81" s="6" t="n">
        <v>39619</v>
      </c>
      <c r="L81" s="6" t="n">
        <v>52679</v>
      </c>
      <c r="M81" s="6" t="n">
        <v>146782</v>
      </c>
    </row>
    <row r="82" spans="1:15">
      <c r="A82" s="4" t="s">
        <v>1012</v>
      </c>
      <c r="C82" s="6" t="n">
        <v>1358518</v>
      </c>
      <c r="G82" s="6" t="n">
        <v>1221475</v>
      </c>
      <c r="K82" s="6" t="n">
        <v>1358518</v>
      </c>
      <c r="L82" s="6" t="n">
        <v>1221475</v>
      </c>
      <c r="M82" s="6" t="n">
        <v>1087487</v>
      </c>
    </row>
    <row r="83" spans="1:15">
      <c r="A83" s="4" t="s">
        <v>1015</v>
      </c>
      <c r="N83" s="5" t="n">
        <v>111191</v>
      </c>
      <c r="O83" s="5" t="n">
        <v>38596</v>
      </c>
    </row>
    <row r="84" spans="1:15">
      <c r="A84" s="4" t="s">
        <v>1016</v>
      </c>
      <c r="N84" s="6" t="n">
        <v>1247327</v>
      </c>
      <c r="O84" s="6" t="n">
        <v>1182879</v>
      </c>
    </row>
    <row r="85" spans="1:15">
      <c r="A85" s="4" t="s">
        <v>46</v>
      </c>
      <c r="C85" s="5" t="n">
        <v>1358518</v>
      </c>
      <c r="F85" s="5" t="n">
        <v>1221475</v>
      </c>
      <c r="G85" s="5" t="n">
        <v>1221475</v>
      </c>
      <c r="J85" s="5" t="n">
        <v>1087487</v>
      </c>
      <c r="K85" s="5" t="n">
        <v>1221475</v>
      </c>
      <c r="L85" s="5" t="n">
        <v>1087487</v>
      </c>
      <c r="M85" s="5" t="n">
        <v>1096471</v>
      </c>
      <c r="N85" s="6" t="n">
        <v>1358518</v>
      </c>
      <c r="O85" s="6" t="n">
        <v>1221475</v>
      </c>
    </row>
    <row r="86" spans="1:15">
      <c r="A86" s="4" t="s">
        <v>1017</v>
      </c>
      <c r="N86" s="6" t="n">
        <v>898150</v>
      </c>
      <c r="O86" s="6" t="n">
        <v>202354</v>
      </c>
    </row>
    <row r="87" spans="1:15">
      <c r="A87" s="4" t="s">
        <v>1018</v>
      </c>
      <c r="N87" s="6" t="n">
        <v>118483630</v>
      </c>
      <c r="O87" s="6" t="n">
        <v>118408445</v>
      </c>
    </row>
    <row r="88" spans="1:15">
      <c r="A88" s="4" t="s">
        <v>907</v>
      </c>
      <c r="N88" s="5" t="n">
        <v>119381780</v>
      </c>
      <c r="O88" s="5" t="n">
        <v>118610799</v>
      </c>
    </row>
    <row r="89" spans="1:15">
      <c r="A89" s="4" t="s">
        <v>1019</v>
      </c>
      <c r="N89" s="4" t="s">
        <v>1050</v>
      </c>
      <c r="O89" s="4" t="s">
        <v>1051</v>
      </c>
    </row>
    <row r="90" spans="1:15">
      <c r="A90" s="4" t="s">
        <v>1022</v>
      </c>
      <c r="N90" s="4" t="s">
        <v>1052</v>
      </c>
      <c r="O90" s="4" t="s">
        <v>1037</v>
      </c>
    </row>
    <row r="91" spans="1:15">
      <c r="A91" s="4" t="s">
        <v>1025</v>
      </c>
      <c r="N91" s="4" t="s">
        <v>1053</v>
      </c>
      <c r="O91" s="4" t="s">
        <v>1054</v>
      </c>
    </row>
    <row r="92" spans="1:15"/>
    <row r="93" spans="1:15">
      <c r="A93" s="4" t="s">
        <v>267</v>
      </c>
      <c r="B93" s="4" t="s">
        <v>934</v>
      </c>
    </row>
  </sheetData>
  <mergeCells count="5">
    <mergeCell ref="A1:B2"/>
    <mergeCell ref="C1:J1"/>
    <mergeCell ref="K1:M1"/>
    <mergeCell ref="A92:N92"/>
    <mergeCell ref="B93:N9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5</v>
      </c>
      <c r="D2" s="2" t="s">
        <v>87</v>
      </c>
    </row>
    <row r="3" spans="1:4">
      <c r="A3" s="4" t="s">
        <v>1056</v>
      </c>
      <c r="B3" s="5" t="n">
        <v>7937613</v>
      </c>
      <c r="C3" s="5" t="n">
        <v>7117268</v>
      </c>
      <c r="D3" s="5" t="n">
        <v>4637593</v>
      </c>
    </row>
    <row r="4" spans="1:4">
      <c r="A4" s="4" t="s">
        <v>1057</v>
      </c>
      <c r="B4" s="6" t="n">
        <v>10705985</v>
      </c>
      <c r="C4" s="6" t="n">
        <v>7202484</v>
      </c>
      <c r="D4" s="6" t="n">
        <v>4880273</v>
      </c>
    </row>
    <row r="5" spans="1:4">
      <c r="A5" s="4" t="s">
        <v>1058</v>
      </c>
      <c r="B5" s="6" t="n">
        <v>6209493</v>
      </c>
      <c r="C5" s="6" t="n">
        <v>6354341</v>
      </c>
      <c r="D5" s="6" t="n">
        <v>7510986</v>
      </c>
    </row>
    <row r="6" spans="1:4">
      <c r="A6" s="4" t="s">
        <v>1059</v>
      </c>
      <c r="B6" s="6" t="n">
        <v>279670</v>
      </c>
      <c r="C6" s="6" t="n">
        <v>216413</v>
      </c>
      <c r="D6" s="6" t="n">
        <v>74587</v>
      </c>
    </row>
    <row r="7" spans="1:4">
      <c r="A7" s="4" t="s">
        <v>1060</v>
      </c>
      <c r="B7" s="6" t="n">
        <v>279670</v>
      </c>
      <c r="C7" s="6" t="n">
        <v>216413</v>
      </c>
      <c r="D7" s="6" t="n">
        <v>74587</v>
      </c>
    </row>
    <row r="8" spans="1:4">
      <c r="A8" s="4" t="s">
        <v>1061</v>
      </c>
      <c r="B8" s="6" t="n">
        <v>12264945</v>
      </c>
      <c r="C8" s="6" t="n">
        <v>11236897</v>
      </c>
      <c r="D8" s="6" t="n">
        <v>15434506</v>
      </c>
    </row>
    <row r="9" spans="1:4">
      <c r="A9" s="4" t="s">
        <v>1062</v>
      </c>
      <c r="B9" s="6" t="n">
        <v>12621231</v>
      </c>
      <c r="C9" s="6" t="n">
        <v>11240836</v>
      </c>
      <c r="D9" s="6" t="n">
        <v>15512479</v>
      </c>
    </row>
    <row r="10" spans="1:4">
      <c r="A10" s="4" t="s">
        <v>1063</v>
      </c>
      <c r="B10" s="6" t="n">
        <v>3658545</v>
      </c>
      <c r="C10" s="6" t="n">
        <v>3043319</v>
      </c>
      <c r="D10" s="6" t="n">
        <v>3642968</v>
      </c>
    </row>
    <row r="11" spans="1:4">
      <c r="A11" s="4" t="s">
        <v>1064</v>
      </c>
      <c r="B11" s="6" t="n">
        <v>5460056</v>
      </c>
      <c r="C11" s="6" t="n">
        <v>10512445</v>
      </c>
      <c r="D11" s="6" t="n">
        <v>5870942</v>
      </c>
    </row>
    <row r="12" spans="1:4">
      <c r="A12" s="4" t="s">
        <v>1065</v>
      </c>
      <c r="B12" s="6" t="n">
        <v>112327</v>
      </c>
      <c r="D12" s="6" t="n">
        <v>66247</v>
      </c>
    </row>
    <row r="13" spans="1:4">
      <c r="A13" s="4" t="s">
        <v>1066</v>
      </c>
      <c r="B13" s="6" t="n">
        <v>112327</v>
      </c>
      <c r="C13" s="6" t="n">
        <v>218621</v>
      </c>
      <c r="D13" s="6" t="n">
        <v>66247</v>
      </c>
    </row>
    <row r="14" spans="1:4">
      <c r="A14" s="4" t="s">
        <v>1067</v>
      </c>
      <c r="B14" s="6" t="n">
        <v>20202558</v>
      </c>
      <c r="C14" s="6" t="n">
        <v>18354163</v>
      </c>
      <c r="D14" s="6" t="n">
        <v>20072099</v>
      </c>
    </row>
    <row r="15" spans="1:4">
      <c r="A15" s="4" t="s">
        <v>1068</v>
      </c>
      <c r="B15" s="6" t="n">
        <v>23327216</v>
      </c>
      <c r="C15" s="6" t="n">
        <v>18443318</v>
      </c>
      <c r="D15" s="6" t="n">
        <v>20392752</v>
      </c>
    </row>
    <row r="16" spans="1:4">
      <c r="A16" s="4" t="s">
        <v>1069</v>
      </c>
      <c r="B16" s="6" t="n">
        <v>11669549</v>
      </c>
      <c r="C16" s="6" t="n">
        <v>16866786</v>
      </c>
      <c r="D16" s="6" t="n">
        <v>13381928</v>
      </c>
    </row>
    <row r="17" spans="1:4">
      <c r="A17" s="4" t="s">
        <v>1070</v>
      </c>
      <c r="B17" s="6" t="n">
        <v>391997</v>
      </c>
      <c r="C17" s="6" t="n">
        <v>435034</v>
      </c>
      <c r="D17" s="6" t="n">
        <v>140834</v>
      </c>
    </row>
    <row r="18" spans="1:4">
      <c r="A18" s="4" t="s">
        <v>1071</v>
      </c>
      <c r="B18" s="6" t="n">
        <v>391997</v>
      </c>
      <c r="C18" s="6" t="n">
        <v>435034</v>
      </c>
      <c r="D18" s="6" t="n">
        <v>140834</v>
      </c>
    </row>
    <row r="19" spans="1:4">
      <c r="A19" s="4" t="s">
        <v>623</v>
      </c>
    </row>
    <row r="20" spans="1:4">
      <c r="A20" s="4" t="s">
        <v>1056</v>
      </c>
      <c r="B20" s="6" t="n">
        <v>1846136</v>
      </c>
      <c r="C20" s="6" t="n">
        <v>1634269</v>
      </c>
      <c r="D20" s="6" t="n">
        <v>841895</v>
      </c>
    </row>
    <row r="21" spans="1:4">
      <c r="A21" s="4" t="s">
        <v>1057</v>
      </c>
      <c r="B21" s="6" t="n">
        <v>4539729</v>
      </c>
      <c r="C21" s="6" t="n">
        <v>1644706</v>
      </c>
      <c r="D21" s="6" t="n">
        <v>951600</v>
      </c>
    </row>
    <row r="22" spans="1:4">
      <c r="A22" s="4" t="s">
        <v>1058</v>
      </c>
      <c r="B22" s="6" t="n">
        <v>2346184</v>
      </c>
      <c r="C22" s="6" t="n">
        <v>1406310</v>
      </c>
      <c r="D22" s="6" t="n">
        <v>2858343</v>
      </c>
    </row>
    <row r="23" spans="1:4">
      <c r="A23" s="4" t="s">
        <v>1059</v>
      </c>
      <c r="B23" s="6" t="n">
        <v>209854</v>
      </c>
      <c r="C23" s="6" t="n">
        <v>71183</v>
      </c>
      <c r="D23" s="6" t="n">
        <v>16748</v>
      </c>
    </row>
    <row r="24" spans="1:4">
      <c r="A24" s="4" t="s">
        <v>1060</v>
      </c>
      <c r="B24" s="6" t="n">
        <v>209854</v>
      </c>
      <c r="C24" s="6" t="n">
        <v>71183</v>
      </c>
      <c r="D24" s="6" t="n">
        <v>16748</v>
      </c>
    </row>
    <row r="25" spans="1:4">
      <c r="A25" s="4" t="s">
        <v>1061</v>
      </c>
      <c r="B25" s="6" t="n">
        <v>2653315</v>
      </c>
      <c r="C25" s="6" t="n">
        <v>4613940</v>
      </c>
      <c r="D25" s="6" t="n">
        <v>8094556</v>
      </c>
    </row>
    <row r="26" spans="1:4">
      <c r="A26" s="4" t="s">
        <v>1062</v>
      </c>
      <c r="B26" s="6" t="n">
        <v>2653315</v>
      </c>
      <c r="C26" s="6" t="n">
        <v>4617879</v>
      </c>
      <c r="D26" s="6" t="n">
        <v>8098395</v>
      </c>
    </row>
    <row r="27" spans="1:4">
      <c r="A27" s="4" t="s">
        <v>1063</v>
      </c>
      <c r="B27" s="6" t="n">
        <v>972647</v>
      </c>
      <c r="C27" s="6" t="n">
        <v>715627</v>
      </c>
      <c r="D27" s="6" t="n">
        <v>1771537</v>
      </c>
    </row>
    <row r="28" spans="1:4">
      <c r="A28" s="4" t="s">
        <v>1064</v>
      </c>
      <c r="B28" s="6" t="n">
        <v>1118374</v>
      </c>
      <c r="C28" s="6" t="n">
        <v>4584142</v>
      </c>
      <c r="D28" s="6" t="n">
        <v>2959495</v>
      </c>
    </row>
    <row r="29" spans="1:4">
      <c r="A29" s="4" t="s">
        <v>1065</v>
      </c>
      <c r="B29" s="6" t="n">
        <v>43052</v>
      </c>
      <c r="C29" s="6" t="n">
        <v>203221</v>
      </c>
      <c r="D29" s="6" t="n">
        <v>17742</v>
      </c>
    </row>
    <row r="30" spans="1:4">
      <c r="A30" s="4" t="s">
        <v>1066</v>
      </c>
      <c r="B30" s="6" t="n">
        <v>43052</v>
      </c>
      <c r="C30" s="6" t="n">
        <v>203221</v>
      </c>
      <c r="D30" s="6" t="n">
        <v>17742</v>
      </c>
    </row>
    <row r="31" spans="1:4">
      <c r="A31" s="4" t="s">
        <v>1067</v>
      </c>
      <c r="B31" s="6" t="n">
        <v>4499451</v>
      </c>
      <c r="C31" s="6" t="n">
        <v>6248209</v>
      </c>
      <c r="D31" s="6" t="n">
        <v>8936451</v>
      </c>
    </row>
    <row r="32" spans="1:4">
      <c r="A32" s="4" t="s">
        <v>1068</v>
      </c>
      <c r="B32" s="6" t="n">
        <v>7193044</v>
      </c>
      <c r="C32" s="6" t="n">
        <v>6262585</v>
      </c>
      <c r="D32" s="6" t="n">
        <v>9049995</v>
      </c>
    </row>
    <row r="33" spans="1:4">
      <c r="A33" s="4" t="s">
        <v>1069</v>
      </c>
      <c r="B33" s="6" t="n">
        <v>3464558</v>
      </c>
      <c r="C33" s="6" t="n">
        <v>5990452</v>
      </c>
      <c r="D33" s="6" t="n">
        <v>5817838</v>
      </c>
    </row>
    <row r="34" spans="1:4">
      <c r="A34" s="4" t="s">
        <v>1070</v>
      </c>
      <c r="B34" s="6" t="n">
        <v>252906</v>
      </c>
      <c r="C34" s="6" t="n">
        <v>274404</v>
      </c>
      <c r="D34" s="6" t="n">
        <v>34490</v>
      </c>
    </row>
    <row r="35" spans="1:4">
      <c r="A35" s="4" t="s">
        <v>1071</v>
      </c>
      <c r="B35" s="6" t="n">
        <v>252906</v>
      </c>
      <c r="C35" s="6" t="n">
        <v>274404</v>
      </c>
      <c r="D35" s="6" t="n">
        <v>34490</v>
      </c>
    </row>
    <row r="36" spans="1:4">
      <c r="A36" s="4" t="s">
        <v>938</v>
      </c>
    </row>
    <row r="37" spans="1:4">
      <c r="A37" s="4" t="s">
        <v>1056</v>
      </c>
      <c r="B37" s="6" t="n">
        <v>106470</v>
      </c>
      <c r="C37" s="6" t="n">
        <v>289261</v>
      </c>
    </row>
    <row r="38" spans="1:4">
      <c r="A38" s="4" t="s">
        <v>1057</v>
      </c>
      <c r="B38" s="6" t="n">
        <v>106470</v>
      </c>
      <c r="C38" s="6" t="n">
        <v>289261</v>
      </c>
      <c r="D38" s="6" t="n">
        <v>93774</v>
      </c>
    </row>
    <row r="39" spans="1:4">
      <c r="A39" s="4" t="s">
        <v>1058</v>
      </c>
      <c r="B39" s="6" t="n">
        <v>106892</v>
      </c>
      <c r="C39" s="6" t="n">
        <v>79317</v>
      </c>
      <c r="D39" s="6" t="n">
        <v>312242</v>
      </c>
    </row>
    <row r="40" spans="1:4">
      <c r="A40" s="4" t="s">
        <v>1059</v>
      </c>
      <c r="C40" s="6" t="n">
        <v>11902</v>
      </c>
    </row>
    <row r="41" spans="1:4">
      <c r="A41" s="4" t="s">
        <v>1060</v>
      </c>
      <c r="C41" s="6" t="n">
        <v>11902</v>
      </c>
    </row>
    <row r="42" spans="1:4">
      <c r="A42" s="4" t="s">
        <v>1061</v>
      </c>
      <c r="B42" s="6" t="n">
        <v>304043</v>
      </c>
      <c r="C42" s="6" t="n">
        <v>151962</v>
      </c>
      <c r="D42" s="6" t="n">
        <v>322148</v>
      </c>
    </row>
    <row r="43" spans="1:4">
      <c r="A43" s="4" t="s">
        <v>1062</v>
      </c>
      <c r="B43" s="6" t="n">
        <v>660329</v>
      </c>
      <c r="C43" s="6" t="n">
        <v>151962</v>
      </c>
      <c r="D43" s="6" t="n">
        <v>322148</v>
      </c>
    </row>
    <row r="44" spans="1:4">
      <c r="A44" s="4" t="s">
        <v>1063</v>
      </c>
      <c r="B44" s="6" t="n">
        <v>38533</v>
      </c>
      <c r="C44" s="6" t="n">
        <v>48462</v>
      </c>
      <c r="D44" s="6" t="n">
        <v>57398</v>
      </c>
    </row>
    <row r="45" spans="1:4">
      <c r="A45" s="4" t="s">
        <v>1064</v>
      </c>
      <c r="B45" s="6" t="n">
        <v>176874</v>
      </c>
      <c r="C45" s="6" t="n">
        <v>221260</v>
      </c>
      <c r="D45" s="6" t="n">
        <v>385269</v>
      </c>
    </row>
    <row r="46" spans="1:4">
      <c r="A46" s="4" t="s">
        <v>1067</v>
      </c>
      <c r="B46" s="6" t="n">
        <v>410513</v>
      </c>
      <c r="C46" s="6" t="n">
        <v>441222</v>
      </c>
      <c r="D46" s="6" t="n">
        <v>322148</v>
      </c>
    </row>
    <row r="47" spans="1:4">
      <c r="A47" s="4" t="s">
        <v>1068</v>
      </c>
      <c r="B47" s="6" t="n">
        <v>766799</v>
      </c>
      <c r="C47" s="6" t="n">
        <v>441222</v>
      </c>
      <c r="D47" s="6" t="n">
        <v>415922</v>
      </c>
    </row>
    <row r="48" spans="1:4">
      <c r="A48" s="4" t="s">
        <v>1069</v>
      </c>
      <c r="B48" s="6" t="n">
        <v>283766</v>
      </c>
      <c r="C48" s="6" t="n">
        <v>300577</v>
      </c>
      <c r="D48" s="6" t="n">
        <v>697511</v>
      </c>
    </row>
    <row r="49" spans="1:4">
      <c r="A49" s="4" t="s">
        <v>1070</v>
      </c>
      <c r="C49" s="6" t="n">
        <v>11902</v>
      </c>
    </row>
    <row r="50" spans="1:4">
      <c r="A50" s="4" t="s">
        <v>1071</v>
      </c>
      <c r="C50" s="6" t="n">
        <v>11902</v>
      </c>
    </row>
    <row r="51" spans="1:4">
      <c r="A51" s="4" t="s">
        <v>629</v>
      </c>
    </row>
    <row r="52" spans="1:4">
      <c r="A52" s="4" t="s">
        <v>1056</v>
      </c>
      <c r="B52" s="6" t="n">
        <v>506603</v>
      </c>
    </row>
    <row r="53" spans="1:4">
      <c r="A53" s="4" t="s">
        <v>1057</v>
      </c>
      <c r="B53" s="6" t="n">
        <v>506603</v>
      </c>
    </row>
    <row r="54" spans="1:4">
      <c r="A54" s="4" t="s">
        <v>1058</v>
      </c>
      <c r="B54" s="6" t="n">
        <v>101321</v>
      </c>
    </row>
    <row r="55" spans="1:4">
      <c r="A55" s="4" t="s">
        <v>1061</v>
      </c>
      <c r="B55" s="6" t="n">
        <v>148795</v>
      </c>
      <c r="C55" s="6" t="n">
        <v>4844312</v>
      </c>
      <c r="D55" s="6" t="n">
        <v>4353817</v>
      </c>
    </row>
    <row r="56" spans="1:4">
      <c r="A56" s="4" t="s">
        <v>1062</v>
      </c>
      <c r="B56" s="6" t="n">
        <v>148795</v>
      </c>
      <c r="C56" s="6" t="n">
        <v>4844312</v>
      </c>
      <c r="D56" s="6" t="n">
        <v>4353819</v>
      </c>
    </row>
    <row r="57" spans="1:4">
      <c r="A57" s="4" t="s">
        <v>1063</v>
      </c>
      <c r="B57" s="6" t="n">
        <v>33095</v>
      </c>
      <c r="C57" s="6" t="n">
        <v>1379235</v>
      </c>
      <c r="D57" s="6" t="n">
        <v>577611</v>
      </c>
    </row>
    <row r="58" spans="1:4">
      <c r="A58" s="4" t="s">
        <v>1064</v>
      </c>
      <c r="B58" s="6" t="n">
        <v>159389</v>
      </c>
      <c r="C58" s="6" t="n">
        <v>4447831</v>
      </c>
      <c r="D58" s="6" t="n">
        <v>1022930</v>
      </c>
    </row>
    <row r="59" spans="1:4">
      <c r="A59" s="4" t="s">
        <v>1067</v>
      </c>
      <c r="B59" s="6" t="n">
        <v>655398</v>
      </c>
      <c r="C59" s="6" t="n">
        <v>4844312</v>
      </c>
      <c r="D59" s="6" t="n">
        <v>4353817</v>
      </c>
    </row>
    <row r="60" spans="1:4">
      <c r="A60" s="4" t="s">
        <v>1068</v>
      </c>
      <c r="B60" s="6" t="n">
        <v>655398</v>
      </c>
      <c r="C60" s="6" t="n">
        <v>4844312</v>
      </c>
      <c r="D60" s="6" t="n">
        <v>4353819</v>
      </c>
    </row>
    <row r="61" spans="1:4">
      <c r="A61" s="4" t="s">
        <v>1069</v>
      </c>
      <c r="B61" s="6" t="n">
        <v>260710</v>
      </c>
      <c r="C61" s="6" t="n">
        <v>4447831</v>
      </c>
      <c r="D61" s="6" t="n">
        <v>1022930</v>
      </c>
    </row>
    <row r="62" spans="1:4">
      <c r="A62" s="4" t="s">
        <v>626</v>
      </c>
    </row>
    <row r="63" spans="1:4">
      <c r="A63" s="4" t="s">
        <v>1056</v>
      </c>
      <c r="B63" s="6" t="n">
        <v>1804125</v>
      </c>
      <c r="C63" s="6" t="n">
        <v>1171565</v>
      </c>
      <c r="D63" s="6" t="n">
        <v>1196549</v>
      </c>
    </row>
    <row r="64" spans="1:4">
      <c r="A64" s="4" t="s">
        <v>1057</v>
      </c>
      <c r="B64" s="6" t="n">
        <v>1804125</v>
      </c>
      <c r="C64" s="6" t="n">
        <v>1171565</v>
      </c>
      <c r="D64" s="6" t="n">
        <v>1196549</v>
      </c>
    </row>
    <row r="65" spans="1:4">
      <c r="A65" s="4" t="s">
        <v>1058</v>
      </c>
      <c r="B65" s="6" t="n">
        <v>540298</v>
      </c>
      <c r="C65" s="6" t="n">
        <v>1176738</v>
      </c>
      <c r="D65" s="6" t="n">
        <v>1322654</v>
      </c>
    </row>
    <row r="66" spans="1:4">
      <c r="A66" s="4" t="s">
        <v>1061</v>
      </c>
      <c r="B66" s="6" t="n">
        <v>7576712</v>
      </c>
      <c r="C66" s="6" t="n">
        <v>72163</v>
      </c>
      <c r="D66" s="6" t="n">
        <v>239600</v>
      </c>
    </row>
    <row r="67" spans="1:4">
      <c r="A67" s="4" t="s">
        <v>1062</v>
      </c>
      <c r="B67" s="6" t="n">
        <v>7576712</v>
      </c>
      <c r="C67" s="6" t="n">
        <v>72163</v>
      </c>
      <c r="D67" s="6" t="n">
        <v>239600</v>
      </c>
    </row>
    <row r="68" spans="1:4">
      <c r="A68" s="4" t="s">
        <v>1063</v>
      </c>
      <c r="B68" s="6" t="n">
        <v>2052057</v>
      </c>
      <c r="C68" s="6" t="n">
        <v>1763</v>
      </c>
      <c r="D68" s="6" t="n">
        <v>58910</v>
      </c>
    </row>
    <row r="69" spans="1:4">
      <c r="A69" s="4" t="s">
        <v>1064</v>
      </c>
      <c r="B69" s="6" t="n">
        <v>3054716</v>
      </c>
      <c r="C69" s="6" t="n">
        <v>44667</v>
      </c>
      <c r="D69" s="6" t="n">
        <v>47920</v>
      </c>
    </row>
    <row r="70" spans="1:4">
      <c r="A70" s="4" t="s">
        <v>1065</v>
      </c>
      <c r="B70" s="6" t="n">
        <v>57760</v>
      </c>
    </row>
    <row r="71" spans="1:4">
      <c r="A71" s="4" t="s">
        <v>1066</v>
      </c>
      <c r="B71" s="6" t="n">
        <v>57760</v>
      </c>
    </row>
    <row r="72" spans="1:4">
      <c r="A72" s="4" t="s">
        <v>1067</v>
      </c>
      <c r="B72" s="6" t="n">
        <v>9380837</v>
      </c>
      <c r="C72" s="6" t="n">
        <v>1243728</v>
      </c>
      <c r="D72" s="6" t="n">
        <v>1436149</v>
      </c>
    </row>
    <row r="73" spans="1:4">
      <c r="A73" s="4" t="s">
        <v>1068</v>
      </c>
      <c r="B73" s="6" t="n">
        <v>9380837</v>
      </c>
      <c r="C73" s="6" t="n">
        <v>1243728</v>
      </c>
      <c r="D73" s="6" t="n">
        <v>1436149</v>
      </c>
    </row>
    <row r="74" spans="1:4">
      <c r="A74" s="4" t="s">
        <v>1069</v>
      </c>
      <c r="B74" s="6" t="n">
        <v>3595014</v>
      </c>
      <c r="C74" s="6" t="n">
        <v>1221405</v>
      </c>
      <c r="D74" s="6" t="n">
        <v>1370574</v>
      </c>
    </row>
    <row r="75" spans="1:4">
      <c r="A75" s="4" t="s">
        <v>1070</v>
      </c>
      <c r="B75" s="6" t="n">
        <v>57760</v>
      </c>
    </row>
    <row r="76" spans="1:4">
      <c r="A76" s="4" t="s">
        <v>1071</v>
      </c>
      <c r="B76" s="6" t="n">
        <v>57760</v>
      </c>
    </row>
    <row r="77" spans="1:4">
      <c r="A77" s="4" t="s">
        <v>928</v>
      </c>
    </row>
    <row r="78" spans="1:4">
      <c r="A78" s="4" t="s">
        <v>1056</v>
      </c>
      <c r="B78" s="6" t="n">
        <v>1929061</v>
      </c>
      <c r="C78" s="6" t="n">
        <v>2944540</v>
      </c>
      <c r="D78" s="6" t="n">
        <v>1690121</v>
      </c>
    </row>
    <row r="79" spans="1:4">
      <c r="A79" s="4" t="s">
        <v>1057</v>
      </c>
      <c r="B79" s="6" t="n">
        <v>1929061</v>
      </c>
      <c r="C79" s="6" t="n">
        <v>2944540</v>
      </c>
      <c r="D79" s="6" t="n">
        <v>1690121</v>
      </c>
    </row>
    <row r="80" spans="1:4">
      <c r="A80" s="4" t="s">
        <v>1058</v>
      </c>
      <c r="B80" s="6" t="n">
        <v>2193339</v>
      </c>
      <c r="C80" s="6" t="n">
        <v>2879695</v>
      </c>
      <c r="D80" s="6" t="n">
        <v>1731982</v>
      </c>
    </row>
    <row r="81" spans="1:4">
      <c r="A81" s="4" t="s">
        <v>1059</v>
      </c>
      <c r="B81" s="6" t="n">
        <v>60483</v>
      </c>
      <c r="C81" s="6" t="n">
        <v>132167</v>
      </c>
      <c r="D81" s="6" t="n">
        <v>43461</v>
      </c>
    </row>
    <row r="82" spans="1:4">
      <c r="A82" s="4" t="s">
        <v>1060</v>
      </c>
      <c r="B82" s="6" t="n">
        <v>60483</v>
      </c>
      <c r="C82" s="6" t="n">
        <v>132167</v>
      </c>
      <c r="D82" s="6" t="n">
        <v>43461</v>
      </c>
    </row>
    <row r="83" spans="1:4">
      <c r="A83" s="4" t="s">
        <v>1061</v>
      </c>
      <c r="B83" s="6" t="n">
        <v>319536</v>
      </c>
      <c r="C83" s="6" t="n">
        <v>724953</v>
      </c>
      <c r="D83" s="6" t="n">
        <v>1566143</v>
      </c>
    </row>
    <row r="84" spans="1:4">
      <c r="A84" s="4" t="s">
        <v>1062</v>
      </c>
      <c r="B84" s="6" t="n">
        <v>319536</v>
      </c>
      <c r="C84" s="6" t="n">
        <v>724953</v>
      </c>
      <c r="D84" s="6" t="n">
        <v>1566143</v>
      </c>
    </row>
    <row r="85" spans="1:4">
      <c r="A85" s="4" t="s">
        <v>1063</v>
      </c>
      <c r="B85" s="6" t="n">
        <v>194008</v>
      </c>
      <c r="C85" s="6" t="n">
        <v>504469</v>
      </c>
      <c r="D85" s="6" t="n">
        <v>848919</v>
      </c>
    </row>
    <row r="86" spans="1:4">
      <c r="A86" s="4" t="s">
        <v>1064</v>
      </c>
      <c r="B86" s="6" t="n">
        <v>273352</v>
      </c>
      <c r="C86" s="6" t="n">
        <v>625107</v>
      </c>
      <c r="D86" s="6" t="n">
        <v>841733</v>
      </c>
    </row>
    <row r="87" spans="1:4">
      <c r="A87" s="4" t="s">
        <v>1065</v>
      </c>
      <c r="D87" s="6" t="n">
        <v>36303</v>
      </c>
    </row>
    <row r="88" spans="1:4">
      <c r="A88" s="4" t="s">
        <v>1066</v>
      </c>
      <c r="D88" s="6" t="n">
        <v>36303</v>
      </c>
    </row>
    <row r="89" spans="1:4">
      <c r="A89" s="4" t="s">
        <v>1067</v>
      </c>
      <c r="B89" s="6" t="n">
        <v>2248597</v>
      </c>
      <c r="C89" s="6" t="n">
        <v>3669492</v>
      </c>
      <c r="D89" s="6" t="n">
        <v>3256264</v>
      </c>
    </row>
    <row r="90" spans="1:4">
      <c r="A90" s="4" t="s">
        <v>1068</v>
      </c>
      <c r="B90" s="6" t="n">
        <v>2248597</v>
      </c>
      <c r="C90" s="6" t="n">
        <v>3669492</v>
      </c>
      <c r="D90" s="6" t="n">
        <v>3256264</v>
      </c>
    </row>
    <row r="91" spans="1:4">
      <c r="A91" s="4" t="s">
        <v>1069</v>
      </c>
      <c r="B91" s="6" t="n">
        <v>2466691</v>
      </c>
      <c r="C91" s="6" t="n">
        <v>3504802</v>
      </c>
      <c r="D91" s="6" t="n">
        <v>2573715</v>
      </c>
    </row>
    <row r="92" spans="1:4">
      <c r="A92" s="4" t="s">
        <v>1070</v>
      </c>
      <c r="B92" s="6" t="n">
        <v>60483</v>
      </c>
      <c r="C92" s="6" t="n">
        <v>132167</v>
      </c>
      <c r="D92" s="6" t="n">
        <v>79764</v>
      </c>
    </row>
    <row r="93" spans="1:4">
      <c r="A93" s="4" t="s">
        <v>1071</v>
      </c>
      <c r="B93" s="6" t="n">
        <v>60483</v>
      </c>
      <c r="C93" s="6" t="n">
        <v>132167</v>
      </c>
      <c r="D93" s="6" t="n">
        <v>79764</v>
      </c>
    </row>
    <row r="94" spans="1:4">
      <c r="A94" s="4" t="s">
        <v>922</v>
      </c>
    </row>
    <row r="95" spans="1:4">
      <c r="A95" s="4" t="s">
        <v>1056</v>
      </c>
      <c r="B95" s="6" t="n">
        <v>983753</v>
      </c>
      <c r="C95" s="6" t="n">
        <v>943388</v>
      </c>
      <c r="D95" s="6" t="n">
        <v>853294</v>
      </c>
    </row>
    <row r="96" spans="1:4">
      <c r="A96" s="4" t="s">
        <v>1057</v>
      </c>
      <c r="B96" s="6" t="n">
        <v>1058532</v>
      </c>
      <c r="C96" s="6" t="n">
        <v>1018167</v>
      </c>
      <c r="D96" s="6" t="n">
        <v>892495</v>
      </c>
    </row>
    <row r="97" spans="1:4">
      <c r="A97" s="4" t="s">
        <v>1058</v>
      </c>
      <c r="B97" s="6" t="n">
        <v>723424</v>
      </c>
      <c r="C97" s="6" t="n">
        <v>685807</v>
      </c>
      <c r="D97" s="6" t="n">
        <v>964590</v>
      </c>
    </row>
    <row r="98" spans="1:4">
      <c r="A98" s="4" t="s">
        <v>1059</v>
      </c>
      <c r="B98" s="6" t="n">
        <v>9043</v>
      </c>
      <c r="C98" s="6" t="n">
        <v>1161</v>
      </c>
      <c r="D98" s="6" t="n">
        <v>9903</v>
      </c>
    </row>
    <row r="99" spans="1:4">
      <c r="A99" s="4" t="s">
        <v>1060</v>
      </c>
      <c r="B99" s="6" t="n">
        <v>9043</v>
      </c>
      <c r="C99" s="6" t="n">
        <v>1161</v>
      </c>
      <c r="D99" s="6" t="n">
        <v>9903</v>
      </c>
    </row>
    <row r="100" spans="1:4">
      <c r="A100" s="4" t="s">
        <v>1061</v>
      </c>
      <c r="B100" s="6" t="n">
        <v>1125859</v>
      </c>
      <c r="C100" s="6" t="n">
        <v>761458</v>
      </c>
      <c r="D100" s="6" t="n">
        <v>807886</v>
      </c>
    </row>
    <row r="101" spans="1:4">
      <c r="A101" s="4" t="s">
        <v>1062</v>
      </c>
      <c r="B101" s="6" t="n">
        <v>1125859</v>
      </c>
      <c r="C101" s="6" t="n">
        <v>761458</v>
      </c>
      <c r="D101" s="6" t="n">
        <v>882018</v>
      </c>
    </row>
    <row r="102" spans="1:4">
      <c r="A102" s="4" t="s">
        <v>1063</v>
      </c>
      <c r="B102" s="6" t="n">
        <v>257014</v>
      </c>
      <c r="C102" s="6" t="n">
        <v>355167</v>
      </c>
      <c r="D102" s="6" t="n">
        <v>289112</v>
      </c>
    </row>
    <row r="103" spans="1:4">
      <c r="A103" s="4" t="s">
        <v>1064</v>
      </c>
      <c r="B103" s="6" t="n">
        <v>552539</v>
      </c>
      <c r="C103" s="6" t="n">
        <v>549286</v>
      </c>
      <c r="D103" s="6" t="n">
        <v>573211</v>
      </c>
    </row>
    <row r="104" spans="1:4">
      <c r="A104" s="4" t="s">
        <v>1065</v>
      </c>
      <c r="B104" s="6" t="n">
        <v>11515</v>
      </c>
      <c r="C104" s="6" t="n">
        <v>14990</v>
      </c>
      <c r="D104" s="6" t="n">
        <v>11675</v>
      </c>
    </row>
    <row r="105" spans="1:4">
      <c r="A105" s="4" t="s">
        <v>1066</v>
      </c>
      <c r="B105" s="6" t="n">
        <v>11515</v>
      </c>
      <c r="C105" s="6" t="n">
        <v>14990</v>
      </c>
      <c r="D105" s="6" t="n">
        <v>11675</v>
      </c>
    </row>
    <row r="106" spans="1:4">
      <c r="A106" s="4" t="s">
        <v>1067</v>
      </c>
      <c r="B106" s="6" t="n">
        <v>2109612</v>
      </c>
      <c r="C106" s="6" t="n">
        <v>1704846</v>
      </c>
      <c r="D106" s="6" t="n">
        <v>1661180</v>
      </c>
    </row>
    <row r="107" spans="1:4">
      <c r="A107" s="4" t="s">
        <v>1068</v>
      </c>
      <c r="B107" s="6" t="n">
        <v>2184391</v>
      </c>
      <c r="C107" s="6" t="n">
        <v>1779625</v>
      </c>
      <c r="D107" s="6" t="n">
        <v>1774513</v>
      </c>
    </row>
    <row r="108" spans="1:4">
      <c r="A108" s="4" t="s">
        <v>1069</v>
      </c>
      <c r="B108" s="6" t="n">
        <v>1275963</v>
      </c>
      <c r="C108" s="6" t="n">
        <v>1235093</v>
      </c>
      <c r="D108" s="6" t="n">
        <v>1537801</v>
      </c>
    </row>
    <row r="109" spans="1:4">
      <c r="A109" s="4" t="s">
        <v>1070</v>
      </c>
      <c r="B109" s="6" t="n">
        <v>20558</v>
      </c>
      <c r="C109" s="6" t="n">
        <v>16151</v>
      </c>
      <c r="D109" s="6" t="n">
        <v>21578</v>
      </c>
    </row>
    <row r="110" spans="1:4">
      <c r="A110" s="4" t="s">
        <v>1071</v>
      </c>
      <c r="B110" s="6" t="n">
        <v>20558</v>
      </c>
      <c r="C110" s="6" t="n">
        <v>16151</v>
      </c>
      <c r="D110" s="6" t="n">
        <v>21578</v>
      </c>
    </row>
    <row r="111" spans="1:4">
      <c r="A111" s="4" t="s">
        <v>930</v>
      </c>
    </row>
    <row r="112" spans="1:4">
      <c r="A112" s="4" t="s">
        <v>1056</v>
      </c>
      <c r="B112" s="6" t="n">
        <v>761465</v>
      </c>
      <c r="C112" s="6" t="n">
        <v>134245</v>
      </c>
      <c r="D112" s="6" t="n">
        <v>55734</v>
      </c>
    </row>
    <row r="113" spans="1:4">
      <c r="A113" s="4" t="s">
        <v>1057</v>
      </c>
      <c r="B113" s="6" t="n">
        <v>761465</v>
      </c>
      <c r="C113" s="6" t="n">
        <v>134245</v>
      </c>
      <c r="D113" s="6" t="n">
        <v>55734</v>
      </c>
    </row>
    <row r="114" spans="1:4">
      <c r="A114" s="4" t="s">
        <v>1058</v>
      </c>
      <c r="B114" s="6" t="n">
        <v>198035</v>
      </c>
      <c r="C114" s="6" t="n">
        <v>126474</v>
      </c>
      <c r="D114" s="6" t="n">
        <v>321175</v>
      </c>
    </row>
    <row r="115" spans="1:4">
      <c r="A115" s="4" t="s">
        <v>1059</v>
      </c>
      <c r="B115" s="6" t="n">
        <v>290</v>
      </c>
      <c r="D115" s="6" t="n">
        <v>4475</v>
      </c>
    </row>
    <row r="116" spans="1:4">
      <c r="A116" s="4" t="s">
        <v>1060</v>
      </c>
      <c r="B116" s="6" t="n">
        <v>290</v>
      </c>
      <c r="D116" s="6" t="n">
        <v>4475</v>
      </c>
    </row>
    <row r="117" spans="1:4">
      <c r="A117" s="4" t="s">
        <v>1061</v>
      </c>
      <c r="B117" s="6" t="n">
        <v>136685</v>
      </c>
      <c r="C117" s="6" t="n">
        <v>68109</v>
      </c>
      <c r="D117" s="6" t="n">
        <v>50356</v>
      </c>
    </row>
    <row r="118" spans="1:4">
      <c r="A118" s="4" t="s">
        <v>1062</v>
      </c>
      <c r="B118" s="6" t="n">
        <v>136685</v>
      </c>
      <c r="C118" s="6" t="n">
        <v>68109</v>
      </c>
      <c r="D118" s="6" t="n">
        <v>50356</v>
      </c>
    </row>
    <row r="119" spans="1:4">
      <c r="A119" s="4" t="s">
        <v>1063</v>
      </c>
      <c r="B119" s="6" t="n">
        <v>111191</v>
      </c>
      <c r="C119" s="6" t="n">
        <v>38596</v>
      </c>
      <c r="D119" s="6" t="n">
        <v>39481</v>
      </c>
    </row>
    <row r="120" spans="1:4">
      <c r="A120" s="4" t="s">
        <v>1064</v>
      </c>
      <c r="B120" s="6" t="n">
        <v>124812</v>
      </c>
      <c r="C120" s="6" t="n">
        <v>40152</v>
      </c>
      <c r="D120" s="6" t="n">
        <v>40384</v>
      </c>
    </row>
    <row r="121" spans="1:4">
      <c r="A121" s="4" t="s">
        <v>1065</v>
      </c>
      <c r="C121" s="6" t="n">
        <v>410</v>
      </c>
      <c r="D121" s="6" t="n">
        <v>527</v>
      </c>
    </row>
    <row r="122" spans="1:4">
      <c r="A122" s="4" t="s">
        <v>1066</v>
      </c>
      <c r="C122" s="6" t="n">
        <v>410</v>
      </c>
      <c r="D122" s="6" t="n">
        <v>527</v>
      </c>
    </row>
    <row r="123" spans="1:4">
      <c r="A123" s="4" t="s">
        <v>1067</v>
      </c>
      <c r="B123" s="6" t="n">
        <v>898150</v>
      </c>
      <c r="C123" s="6" t="n">
        <v>202354</v>
      </c>
      <c r="D123" s="6" t="n">
        <v>106090</v>
      </c>
    </row>
    <row r="124" spans="1:4">
      <c r="A124" s="4" t="s">
        <v>1068</v>
      </c>
      <c r="B124" s="6" t="n">
        <v>898150</v>
      </c>
      <c r="C124" s="6" t="n">
        <v>202354</v>
      </c>
      <c r="D124" s="6" t="n">
        <v>106090</v>
      </c>
    </row>
    <row r="125" spans="1:4">
      <c r="A125" s="4" t="s">
        <v>1069</v>
      </c>
      <c r="B125" s="6" t="n">
        <v>322847</v>
      </c>
      <c r="C125" s="6" t="n">
        <v>166626</v>
      </c>
      <c r="D125" s="6" t="n">
        <v>361559</v>
      </c>
    </row>
    <row r="126" spans="1:4">
      <c r="A126" s="4" t="s">
        <v>1070</v>
      </c>
      <c r="B126" s="6" t="n">
        <v>290</v>
      </c>
      <c r="C126" s="6" t="n">
        <v>410</v>
      </c>
      <c r="D126" s="6" t="n">
        <v>5002</v>
      </c>
    </row>
    <row r="127" spans="1:4">
      <c r="A127" s="4" t="s">
        <v>1071</v>
      </c>
      <c r="B127" s="5" t="n">
        <v>290</v>
      </c>
      <c r="C127" s="5" t="n">
        <v>410</v>
      </c>
      <c r="D127" s="5" t="n">
        <v>50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72</v>
      </c>
      <c r="B1" s="2" t="s">
        <v>2</v>
      </c>
      <c r="C1" s="2" t="s">
        <v>35</v>
      </c>
    </row>
    <row r="2" spans="1:3">
      <c r="A2" s="4" t="s">
        <v>907</v>
      </c>
      <c r="B2" s="5" t="n">
        <v>3723630222</v>
      </c>
      <c r="C2" s="5" t="n">
        <v>2956713493</v>
      </c>
    </row>
    <row r="3" spans="1:3">
      <c r="A3" s="4" t="s">
        <v>623</v>
      </c>
    </row>
    <row r="4" spans="1:3">
      <c r="A4" s="4" t="s">
        <v>907</v>
      </c>
      <c r="B4" s="6" t="n">
        <v>1429409587</v>
      </c>
      <c r="C4" s="6" t="n">
        <v>1134516315</v>
      </c>
    </row>
    <row r="5" spans="1:3">
      <c r="A5" s="4" t="s">
        <v>1073</v>
      </c>
    </row>
    <row r="6" spans="1:3">
      <c r="A6" s="4" t="s">
        <v>907</v>
      </c>
      <c r="B6" s="6" t="n">
        <v>1326006484</v>
      </c>
      <c r="C6" s="6" t="n">
        <v>1067757917</v>
      </c>
    </row>
    <row r="7" spans="1:3">
      <c r="A7" s="4" t="s">
        <v>1074</v>
      </c>
    </row>
    <row r="8" spans="1:3">
      <c r="A8" s="4" t="s">
        <v>907</v>
      </c>
      <c r="B8" s="6" t="n">
        <v>1294417614</v>
      </c>
      <c r="C8" s="6" t="n">
        <v>1031963703</v>
      </c>
    </row>
    <row r="9" spans="1:3">
      <c r="A9" s="4" t="s">
        <v>1075</v>
      </c>
    </row>
    <row r="10" spans="1:3">
      <c r="A10" s="4" t="s">
        <v>907</v>
      </c>
      <c r="B10" s="6" t="n">
        <v>23302472</v>
      </c>
      <c r="C10" s="6" t="n">
        <v>10944924</v>
      </c>
    </row>
    <row r="11" spans="1:3">
      <c r="A11" s="4" t="s">
        <v>1076</v>
      </c>
    </row>
    <row r="12" spans="1:3">
      <c r="A12" s="4" t="s">
        <v>907</v>
      </c>
      <c r="B12" s="6" t="n">
        <v>8286398</v>
      </c>
      <c r="C12" s="6" t="n">
        <v>24578731</v>
      </c>
    </row>
    <row r="13" spans="1:3">
      <c r="A13" s="4" t="s">
        <v>1077</v>
      </c>
    </row>
    <row r="14" spans="1:3">
      <c r="A14" s="4" t="s">
        <v>907</v>
      </c>
      <c r="C14" s="6" t="n">
        <v>270559</v>
      </c>
    </row>
    <row r="15" spans="1:3">
      <c r="A15" s="4" t="s">
        <v>926</v>
      </c>
    </row>
    <row r="16" spans="1:3">
      <c r="A16" s="4" t="s">
        <v>907</v>
      </c>
      <c r="B16" s="6" t="n">
        <v>1766110775</v>
      </c>
      <c r="C16" s="6" t="n">
        <v>1303491882</v>
      </c>
    </row>
    <row r="17" spans="1:3">
      <c r="A17" s="4" t="s">
        <v>938</v>
      </c>
    </row>
    <row r="18" spans="1:3">
      <c r="A18" s="4" t="s">
        <v>907</v>
      </c>
      <c r="B18" s="6" t="n">
        <v>500653731</v>
      </c>
      <c r="C18" s="6" t="n">
        <v>332742477</v>
      </c>
    </row>
    <row r="19" spans="1:3">
      <c r="A19" s="4" t="s">
        <v>629</v>
      </c>
    </row>
    <row r="20" spans="1:3">
      <c r="A20" s="4" t="s">
        <v>907</v>
      </c>
      <c r="B20" s="6" t="n">
        <v>236787308</v>
      </c>
      <c r="C20" s="6" t="n">
        <v>186402404</v>
      </c>
    </row>
    <row r="21" spans="1:3">
      <c r="A21" s="4" t="s">
        <v>626</v>
      </c>
    </row>
    <row r="22" spans="1:3">
      <c r="A22" s="4" t="s">
        <v>907</v>
      </c>
      <c r="B22" s="6" t="n">
        <v>1028669736</v>
      </c>
      <c r="C22" s="6" t="n">
        <v>784347000</v>
      </c>
    </row>
    <row r="23" spans="1:3">
      <c r="A23" s="4" t="s">
        <v>1078</v>
      </c>
    </row>
    <row r="24" spans="1:3">
      <c r="A24" s="4" t="s">
        <v>907</v>
      </c>
      <c r="B24" s="6" t="n">
        <v>500653731</v>
      </c>
      <c r="C24" s="6" t="n">
        <v>332742477</v>
      </c>
    </row>
    <row r="25" spans="1:3">
      <c r="A25" s="4" t="s">
        <v>1079</v>
      </c>
    </row>
    <row r="26" spans="1:3">
      <c r="A26" s="4" t="s">
        <v>907</v>
      </c>
      <c r="B26" s="6" t="n">
        <v>236787308</v>
      </c>
      <c r="C26" s="6" t="n">
        <v>186402404</v>
      </c>
    </row>
    <row r="27" spans="1:3">
      <c r="A27" s="4" t="s">
        <v>1080</v>
      </c>
    </row>
    <row r="28" spans="1:3">
      <c r="A28" s="4" t="s">
        <v>907</v>
      </c>
      <c r="B28" s="6" t="n">
        <v>1028669736</v>
      </c>
      <c r="C28" s="6" t="n">
        <v>784347000</v>
      </c>
    </row>
    <row r="29" spans="1:3">
      <c r="A29" s="4" t="s">
        <v>1081</v>
      </c>
    </row>
    <row r="30" spans="1:3">
      <c r="A30" s="4" t="s">
        <v>907</v>
      </c>
      <c r="B30" s="6" t="n">
        <v>487948800</v>
      </c>
      <c r="C30" s="6" t="n">
        <v>318293608</v>
      </c>
    </row>
    <row r="31" spans="1:3">
      <c r="A31" s="4" t="s">
        <v>1082</v>
      </c>
    </row>
    <row r="32" spans="1:3">
      <c r="A32" s="4" t="s">
        <v>907</v>
      </c>
      <c r="B32" s="6" t="n">
        <v>230473570</v>
      </c>
      <c r="C32" s="6" t="n">
        <v>179142839</v>
      </c>
    </row>
    <row r="33" spans="1:3">
      <c r="A33" s="4" t="s">
        <v>1083</v>
      </c>
    </row>
    <row r="34" spans="1:3">
      <c r="A34" s="4" t="s">
        <v>907</v>
      </c>
      <c r="B34" s="6" t="n">
        <v>1008626078</v>
      </c>
      <c r="C34" s="6" t="n">
        <v>767119909</v>
      </c>
    </row>
    <row r="35" spans="1:3">
      <c r="A35" s="4" t="s">
        <v>1084</v>
      </c>
    </row>
    <row r="36" spans="1:3">
      <c r="A36" s="4" t="s">
        <v>907</v>
      </c>
      <c r="B36" s="6" t="n">
        <v>9599493</v>
      </c>
      <c r="C36" s="6" t="n">
        <v>8230060</v>
      </c>
    </row>
    <row r="37" spans="1:3">
      <c r="A37" s="4" t="s">
        <v>1085</v>
      </c>
    </row>
    <row r="38" spans="1:3">
      <c r="A38" s="4" t="s">
        <v>907</v>
      </c>
      <c r="B38" s="6" t="n">
        <v>3847691</v>
      </c>
      <c r="C38" s="6" t="n">
        <v>1780000</v>
      </c>
    </row>
    <row r="39" spans="1:3">
      <c r="A39" s="4" t="s">
        <v>1086</v>
      </c>
    </row>
    <row r="40" spans="1:3">
      <c r="A40" s="4" t="s">
        <v>907</v>
      </c>
      <c r="B40" s="6" t="n">
        <v>5308625</v>
      </c>
      <c r="C40" s="6" t="n">
        <v>10068870</v>
      </c>
    </row>
    <row r="41" spans="1:3">
      <c r="A41" s="4" t="s">
        <v>1087</v>
      </c>
    </row>
    <row r="42" spans="1:3">
      <c r="A42" s="4" t="s">
        <v>907</v>
      </c>
      <c r="B42" s="6" t="n">
        <v>3105438</v>
      </c>
      <c r="C42" s="6" t="n">
        <v>6218809</v>
      </c>
    </row>
    <row r="43" spans="1:3">
      <c r="A43" s="4" t="s">
        <v>1088</v>
      </c>
    </row>
    <row r="44" spans="1:3">
      <c r="A44" s="4" t="s">
        <v>907</v>
      </c>
      <c r="B44" s="6" t="n">
        <v>2466047</v>
      </c>
      <c r="C44" s="6" t="n">
        <v>5479565</v>
      </c>
    </row>
    <row r="45" spans="1:3">
      <c r="A45" s="4" t="s">
        <v>1089</v>
      </c>
    </row>
    <row r="46" spans="1:3">
      <c r="A46" s="4" t="s">
        <v>907</v>
      </c>
      <c r="B46" s="6" t="n">
        <v>14735033</v>
      </c>
      <c r="C46" s="6" t="n">
        <v>7158221</v>
      </c>
    </row>
    <row r="47" spans="1:3">
      <c r="A47" s="4" t="s">
        <v>1090</v>
      </c>
    </row>
    <row r="48" spans="1:3">
      <c r="A48" s="4" t="s">
        <v>907</v>
      </c>
      <c r="B48" s="5" t="n">
        <v>3092117259</v>
      </c>
      <c r="C48" s="5" t="n">
        <v>2371249799</v>
      </c>
    </row>
    <row r="49" spans="1:3">
      <c r="A49" s="4" t="s">
        <v>1091</v>
      </c>
      <c r="B49" s="4" t="s">
        <v>630</v>
      </c>
      <c r="C49" s="4" t="s">
        <v>630</v>
      </c>
    </row>
    <row r="50" spans="1:3">
      <c r="A50" s="4" t="s">
        <v>1092</v>
      </c>
    </row>
    <row r="51" spans="1:3">
      <c r="A51" s="4" t="s">
        <v>907</v>
      </c>
      <c r="B51" s="5" t="n">
        <v>3021466062</v>
      </c>
      <c r="C51" s="5" t="n">
        <v>2296520059</v>
      </c>
    </row>
    <row r="52" spans="1:3">
      <c r="A52" s="4" t="s">
        <v>1091</v>
      </c>
      <c r="B52" s="4" t="s">
        <v>1093</v>
      </c>
      <c r="C52" s="4" t="s">
        <v>1094</v>
      </c>
    </row>
    <row r="53" spans="1:3">
      <c r="A53" s="4" t="s">
        <v>1095</v>
      </c>
    </row>
    <row r="54" spans="1:3">
      <c r="A54" s="4" t="s">
        <v>907</v>
      </c>
      <c r="B54" s="5" t="n">
        <v>42058281</v>
      </c>
      <c r="C54" s="5" t="n">
        <v>31023854</v>
      </c>
    </row>
    <row r="55" spans="1:3">
      <c r="A55" s="4" t="s">
        <v>1091</v>
      </c>
      <c r="B55" s="4" t="s">
        <v>1041</v>
      </c>
      <c r="C55" s="4" t="s">
        <v>1096</v>
      </c>
    </row>
    <row r="56" spans="1:3">
      <c r="A56" s="4" t="s">
        <v>1097</v>
      </c>
    </row>
    <row r="57" spans="1:3">
      <c r="A57" s="4" t="s">
        <v>907</v>
      </c>
      <c r="B57" s="5" t="n">
        <v>28592916</v>
      </c>
      <c r="C57" s="5" t="n">
        <v>43435326</v>
      </c>
    </row>
    <row r="58" spans="1:3">
      <c r="A58" s="4" t="s">
        <v>1091</v>
      </c>
      <c r="B58" s="4" t="s">
        <v>1098</v>
      </c>
      <c r="C58" s="4" t="s">
        <v>1099</v>
      </c>
    </row>
    <row r="59" spans="1:3">
      <c r="A59" s="4" t="s">
        <v>1100</v>
      </c>
    </row>
    <row r="60" spans="1:3">
      <c r="A60" s="4" t="s">
        <v>907</v>
      </c>
      <c r="C60" s="5" t="n">
        <v>270559</v>
      </c>
    </row>
    <row r="61" spans="1:3">
      <c r="A61" s="4" t="s">
        <v>1091</v>
      </c>
      <c r="C61" s="4" t="s">
        <v>11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102</v>
      </c>
      <c r="C1" s="2" t="s">
        <v>2</v>
      </c>
      <c r="D1" s="2" t="s">
        <v>35</v>
      </c>
    </row>
    <row r="2" spans="1:4">
      <c r="A2" s="4" t="s">
        <v>907</v>
      </c>
      <c r="C2" s="5" t="n">
        <v>3723630222</v>
      </c>
      <c r="D2" s="5" t="n">
        <v>2956713493</v>
      </c>
    </row>
    <row r="3" spans="1:4">
      <c r="A3" s="4" t="s">
        <v>1103</v>
      </c>
    </row>
    <row r="4" spans="1:4">
      <c r="A4" s="4" t="s">
        <v>907</v>
      </c>
      <c r="B4" s="4" t="s">
        <v>267</v>
      </c>
      <c r="C4" s="6" t="n">
        <v>103403103</v>
      </c>
      <c r="D4" s="6" t="n">
        <v>66758397</v>
      </c>
    </row>
    <row r="5" spans="1:4">
      <c r="A5" s="4" t="s">
        <v>979</v>
      </c>
    </row>
    <row r="6" spans="1:4">
      <c r="A6" s="4" t="s">
        <v>907</v>
      </c>
      <c r="C6" s="6" t="n">
        <v>18550421</v>
      </c>
      <c r="D6" s="6" t="n">
        <v>18642377</v>
      </c>
    </row>
    <row r="7" spans="1:4">
      <c r="A7" s="4" t="s">
        <v>623</v>
      </c>
    </row>
    <row r="8" spans="1:4">
      <c r="A8" s="4" t="s">
        <v>907</v>
      </c>
      <c r="C8" s="6" t="n">
        <v>1429409587</v>
      </c>
      <c r="D8" s="6" t="n">
        <v>1134516315</v>
      </c>
    </row>
    <row r="9" spans="1:4">
      <c r="A9" s="4" t="s">
        <v>1104</v>
      </c>
    </row>
    <row r="10" spans="1:4">
      <c r="A10" s="4" t="s">
        <v>907</v>
      </c>
      <c r="B10" s="4" t="s">
        <v>267</v>
      </c>
      <c r="C10" s="6" t="n">
        <v>102712527</v>
      </c>
      <c r="D10" s="6" t="n">
        <v>65847177</v>
      </c>
    </row>
    <row r="11" spans="1:4">
      <c r="A11" s="4" t="s">
        <v>1105</v>
      </c>
    </row>
    <row r="12" spans="1:4">
      <c r="A12" s="4" t="s">
        <v>907</v>
      </c>
      <c r="B12" s="4" t="s">
        <v>267</v>
      </c>
      <c r="C12" s="6" t="n">
        <v>690576</v>
      </c>
      <c r="D12" s="6" t="n">
        <v>911220</v>
      </c>
    </row>
    <row r="13" spans="1:4">
      <c r="A13" s="4" t="s">
        <v>981</v>
      </c>
    </row>
    <row r="14" spans="1:4">
      <c r="A14" s="4" t="s">
        <v>907</v>
      </c>
      <c r="C14" s="6" t="n">
        <v>4931236</v>
      </c>
      <c r="D14" s="6" t="n">
        <v>6455535</v>
      </c>
    </row>
    <row r="15" spans="1:4">
      <c r="A15" s="4" t="s">
        <v>928</v>
      </c>
    </row>
    <row r="16" spans="1:4">
      <c r="A16" s="4" t="s">
        <v>907</v>
      </c>
      <c r="C16" s="6" t="n">
        <v>117968682</v>
      </c>
      <c r="D16" s="6" t="n">
        <v>141448232</v>
      </c>
    </row>
    <row r="17" spans="1:4">
      <c r="A17" s="4" t="s">
        <v>1106</v>
      </c>
    </row>
    <row r="18" spans="1:4">
      <c r="A18" s="4" t="s">
        <v>907</v>
      </c>
      <c r="B18" s="4" t="s">
        <v>267</v>
      </c>
      <c r="C18" s="6" t="n">
        <v>117968682</v>
      </c>
      <c r="D18" s="6" t="n">
        <v>141448232</v>
      </c>
    </row>
    <row r="19" spans="1:4">
      <c r="A19" s="4" t="s">
        <v>1107</v>
      </c>
    </row>
    <row r="20" spans="1:4">
      <c r="A20" s="4" t="s">
        <v>907</v>
      </c>
      <c r="B20" s="4" t="s">
        <v>267</v>
      </c>
      <c r="C20" s="6" t="n">
        <v>116096237</v>
      </c>
      <c r="D20" s="6" t="n">
        <v>137778740</v>
      </c>
    </row>
    <row r="21" spans="1:4">
      <c r="A21" s="4" t="s">
        <v>1108</v>
      </c>
    </row>
    <row r="22" spans="1:4">
      <c r="A22" s="4" t="s">
        <v>907</v>
      </c>
      <c r="B22" s="4" t="s">
        <v>267</v>
      </c>
      <c r="C22" s="6" t="n">
        <v>1872445</v>
      </c>
      <c r="D22" s="6" t="n">
        <v>3669492</v>
      </c>
    </row>
    <row r="23" spans="1:4">
      <c r="A23" s="4" t="s">
        <v>993</v>
      </c>
    </row>
    <row r="24" spans="1:4">
      <c r="A24" s="4" t="s">
        <v>907</v>
      </c>
      <c r="C24" s="6" t="n">
        <v>1872445</v>
      </c>
      <c r="D24" s="6" t="n">
        <v>3669492</v>
      </c>
    </row>
    <row r="25" spans="1:4">
      <c r="A25" s="4" t="s">
        <v>922</v>
      </c>
    </row>
    <row r="26" spans="1:4">
      <c r="A26" s="4" t="s">
        <v>907</v>
      </c>
      <c r="B26" s="4" t="s">
        <v>980</v>
      </c>
      <c r="C26" s="6" t="n">
        <v>290759398</v>
      </c>
      <c r="D26" s="6" t="n">
        <v>258646265</v>
      </c>
    </row>
    <row r="27" spans="1:4">
      <c r="A27" s="4" t="s">
        <v>1109</v>
      </c>
    </row>
    <row r="28" spans="1:4">
      <c r="A28" s="4" t="s">
        <v>907</v>
      </c>
      <c r="B28" s="4" t="s">
        <v>267</v>
      </c>
      <c r="C28" s="6" t="n">
        <v>290759398</v>
      </c>
      <c r="D28" s="6" t="n">
        <v>258646265</v>
      </c>
    </row>
    <row r="29" spans="1:4">
      <c r="A29" s="4" t="s">
        <v>1110</v>
      </c>
    </row>
    <row r="30" spans="1:4">
      <c r="A30" s="4" t="s">
        <v>907</v>
      </c>
      <c r="B30" s="4" t="s">
        <v>267</v>
      </c>
      <c r="C30" s="6" t="n">
        <v>288827527</v>
      </c>
      <c r="D30" s="6" t="n">
        <v>256935447</v>
      </c>
    </row>
    <row r="31" spans="1:4">
      <c r="A31" s="4" t="s">
        <v>1111</v>
      </c>
    </row>
    <row r="32" spans="1:4">
      <c r="A32" s="4" t="s">
        <v>907</v>
      </c>
      <c r="B32" s="4" t="s">
        <v>267</v>
      </c>
      <c r="C32" s="6" t="n">
        <v>1931871</v>
      </c>
      <c r="D32" s="6" t="n">
        <v>1710818</v>
      </c>
    </row>
    <row r="33" spans="1:4">
      <c r="A33" s="4" t="s">
        <v>997</v>
      </c>
    </row>
    <row r="34" spans="1:4">
      <c r="A34" s="4" t="s">
        <v>907</v>
      </c>
      <c r="C34" s="6" t="n">
        <v>1931872</v>
      </c>
      <c r="D34" s="6" t="n">
        <v>1710818</v>
      </c>
    </row>
    <row r="35" spans="1:4">
      <c r="A35" s="4" t="s">
        <v>930</v>
      </c>
    </row>
    <row r="36" spans="1:4">
      <c r="A36" s="4" t="s">
        <v>907</v>
      </c>
      <c r="C36" s="6" t="n">
        <v>119381780</v>
      </c>
      <c r="D36" s="6" t="n">
        <v>118610799</v>
      </c>
    </row>
    <row r="37" spans="1:4">
      <c r="A37" s="4" t="s">
        <v>1112</v>
      </c>
    </row>
    <row r="38" spans="1:4">
      <c r="A38" s="4" t="s">
        <v>907</v>
      </c>
      <c r="B38" s="4" t="s">
        <v>267</v>
      </c>
      <c r="C38" s="6" t="n">
        <v>119381780</v>
      </c>
      <c r="D38" s="6" t="n">
        <v>118610799</v>
      </c>
    </row>
    <row r="39" spans="1:4">
      <c r="A39" s="4" t="s">
        <v>1113</v>
      </c>
    </row>
    <row r="40" spans="1:4">
      <c r="A40" s="4" t="s">
        <v>907</v>
      </c>
      <c r="B40" s="4" t="s">
        <v>267</v>
      </c>
      <c r="C40" s="6" t="n">
        <v>118714491</v>
      </c>
      <c r="D40" s="6" t="n">
        <v>118333529</v>
      </c>
    </row>
    <row r="41" spans="1:4">
      <c r="A41" s="4" t="s">
        <v>1114</v>
      </c>
    </row>
    <row r="42" spans="1:4">
      <c r="A42" s="4" t="s">
        <v>907</v>
      </c>
      <c r="B42" s="4" t="s">
        <v>267</v>
      </c>
      <c r="C42" s="6" t="n">
        <v>667289</v>
      </c>
      <c r="D42" s="6" t="n">
        <v>277270</v>
      </c>
    </row>
    <row r="43" spans="1:4">
      <c r="A43" s="4" t="s">
        <v>1000</v>
      </c>
    </row>
    <row r="44" spans="1:4">
      <c r="A44" s="4" t="s">
        <v>907</v>
      </c>
      <c r="C44" s="6" t="n">
        <v>667289</v>
      </c>
      <c r="D44" s="6" t="n">
        <v>277270</v>
      </c>
    </row>
    <row r="45" spans="1:4">
      <c r="A45" s="4" t="s">
        <v>1115</v>
      </c>
    </row>
    <row r="46" spans="1:4">
      <c r="A46" s="4" t="s">
        <v>907</v>
      </c>
      <c r="B46" s="4" t="s">
        <v>267</v>
      </c>
      <c r="C46" s="5" t="n">
        <v>631512963</v>
      </c>
      <c r="D46" s="5" t="n">
        <v>585463693</v>
      </c>
    </row>
    <row r="47" spans="1:4">
      <c r="A47" s="4" t="s">
        <v>1091</v>
      </c>
      <c r="B47" s="4" t="s">
        <v>267</v>
      </c>
      <c r="C47" s="4" t="s">
        <v>630</v>
      </c>
      <c r="D47" s="4" t="s">
        <v>630</v>
      </c>
    </row>
    <row r="48" spans="1:4">
      <c r="A48" s="4" t="s">
        <v>1116</v>
      </c>
    </row>
    <row r="49" spans="1:4">
      <c r="A49" s="4" t="s">
        <v>907</v>
      </c>
      <c r="B49" s="4" t="s">
        <v>267</v>
      </c>
      <c r="C49" s="5" t="n">
        <v>626350782</v>
      </c>
      <c r="D49" s="5" t="n">
        <v>578894893</v>
      </c>
    </row>
    <row r="50" spans="1:4">
      <c r="A50" s="4" t="s">
        <v>1091</v>
      </c>
      <c r="B50" s="4" t="s">
        <v>267</v>
      </c>
      <c r="C50" s="4" t="s">
        <v>1117</v>
      </c>
      <c r="D50" s="4" t="s">
        <v>1118</v>
      </c>
    </row>
    <row r="51" spans="1:4">
      <c r="A51" s="4" t="s">
        <v>1119</v>
      </c>
    </row>
    <row r="52" spans="1:4">
      <c r="A52" s="4" t="s">
        <v>907</v>
      </c>
      <c r="B52" s="4" t="s">
        <v>267</v>
      </c>
      <c r="C52" s="5" t="n">
        <v>5162181</v>
      </c>
      <c r="D52" s="5" t="n">
        <v>6568800</v>
      </c>
    </row>
    <row r="53" spans="1:4">
      <c r="A53" s="4" t="s">
        <v>1091</v>
      </c>
      <c r="B53" s="4" t="s">
        <v>267</v>
      </c>
      <c r="C53" s="4" t="s">
        <v>1047</v>
      </c>
      <c r="D53" s="4" t="s">
        <v>1120</v>
      </c>
    </row>
    <row r="54" spans="1:4"/>
    <row r="55" spans="1:4">
      <c r="A55" s="4" t="s">
        <v>267</v>
      </c>
      <c r="B55" s="4" t="s">
        <v>1121</v>
      </c>
    </row>
    <row r="56" spans="1:4">
      <c r="A56" s="4" t="s">
        <v>980</v>
      </c>
      <c r="B56" s="4" t="s">
        <v>934</v>
      </c>
    </row>
  </sheetData>
  <mergeCells count="4">
    <mergeCell ref="A1:B1"/>
    <mergeCell ref="A54:C54"/>
    <mergeCell ref="B55:C55"/>
    <mergeCell ref="B56:C5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22</v>
      </c>
      <c r="B1" s="2" t="s">
        <v>1</v>
      </c>
    </row>
    <row r="2" spans="1:3">
      <c r="B2" s="2" t="s">
        <v>1123</v>
      </c>
      <c r="C2" s="2" t="s">
        <v>1124</v>
      </c>
    </row>
    <row r="3" spans="1:3">
      <c r="A3" s="4" t="s">
        <v>1125</v>
      </c>
      <c r="B3" s="6" t="n">
        <v>14</v>
      </c>
      <c r="C3" s="6" t="n">
        <v>35</v>
      </c>
    </row>
    <row r="4" spans="1:3">
      <c r="A4" s="4" t="s">
        <v>1126</v>
      </c>
      <c r="B4" s="5" t="n">
        <v>4122953</v>
      </c>
      <c r="C4" s="5" t="n">
        <v>2752344</v>
      </c>
    </row>
    <row r="5" spans="1:3">
      <c r="A5" s="4" t="s">
        <v>1127</v>
      </c>
      <c r="B5" s="6" t="n">
        <v>4122953</v>
      </c>
      <c r="C5" s="6" t="n">
        <v>2752344</v>
      </c>
    </row>
    <row r="6" spans="1:3">
      <c r="A6" s="4" t="s">
        <v>1128</v>
      </c>
      <c r="B6" s="5" t="n">
        <v>1810449</v>
      </c>
      <c r="C6" s="5" t="n">
        <v>62596</v>
      </c>
    </row>
    <row r="7" spans="1:3">
      <c r="A7" s="4" t="s">
        <v>1129</v>
      </c>
    </row>
    <row r="8" spans="1:3">
      <c r="A8" s="4" t="s">
        <v>1130</v>
      </c>
      <c r="B8" s="6" t="n">
        <v>10</v>
      </c>
      <c r="C8" s="6" t="n">
        <v>32</v>
      </c>
    </row>
    <row r="9" spans="1:3">
      <c r="A9" s="4" t="s">
        <v>1126</v>
      </c>
      <c r="B9" s="5" t="n">
        <v>1047035</v>
      </c>
      <c r="C9" s="5" t="n">
        <v>2637108</v>
      </c>
    </row>
    <row r="10" spans="1:3">
      <c r="A10" s="4" t="s">
        <v>1127</v>
      </c>
      <c r="B10" s="6" t="n">
        <v>1047035</v>
      </c>
      <c r="C10" s="6" t="n">
        <v>2637108</v>
      </c>
    </row>
    <row r="11" spans="1:3">
      <c r="A11" s="4" t="s">
        <v>1128</v>
      </c>
      <c r="B11" s="5" t="n">
        <v>310000</v>
      </c>
      <c r="C11" s="5" t="n">
        <v>62596</v>
      </c>
    </row>
    <row r="12" spans="1:3">
      <c r="A12" s="4" t="s">
        <v>1131</v>
      </c>
    </row>
    <row r="13" spans="1:3">
      <c r="A13" s="4" t="s">
        <v>1130</v>
      </c>
      <c r="C13" s="6" t="n">
        <v>1</v>
      </c>
    </row>
    <row r="14" spans="1:3">
      <c r="A14" s="4" t="s">
        <v>1126</v>
      </c>
      <c r="C14" s="5" t="n">
        <v>107322</v>
      </c>
    </row>
    <row r="15" spans="1:3">
      <c r="A15" s="4" t="s">
        <v>1127</v>
      </c>
      <c r="C15" s="5" t="n">
        <v>107322</v>
      </c>
    </row>
    <row r="16" spans="1:3">
      <c r="A16" s="4" t="s">
        <v>1132</v>
      </c>
    </row>
    <row r="17" spans="1:3">
      <c r="A17" s="4" t="s">
        <v>1130</v>
      </c>
      <c r="B17" s="6" t="n">
        <v>1</v>
      </c>
    </row>
    <row r="18" spans="1:3">
      <c r="A18" s="4" t="s">
        <v>1126</v>
      </c>
      <c r="B18" s="5" t="n">
        <v>500000</v>
      </c>
    </row>
    <row r="19" spans="1:3">
      <c r="A19" s="4" t="s">
        <v>1127</v>
      </c>
      <c r="B19" s="6" t="n">
        <v>500000</v>
      </c>
    </row>
    <row r="20" spans="1:3">
      <c r="A20" s="4" t="s">
        <v>1128</v>
      </c>
      <c r="B20" s="5" t="n">
        <v>60000</v>
      </c>
    </row>
    <row r="21" spans="1:3">
      <c r="A21" s="4" t="s">
        <v>1133</v>
      </c>
    </row>
    <row r="22" spans="1:3">
      <c r="A22" s="4" t="s">
        <v>1130</v>
      </c>
      <c r="B22" s="6" t="n">
        <v>4</v>
      </c>
      <c r="C22" s="6" t="n">
        <v>3</v>
      </c>
    </row>
    <row r="23" spans="1:3">
      <c r="A23" s="4" t="s">
        <v>1126</v>
      </c>
      <c r="B23" s="5" t="n">
        <v>3075918</v>
      </c>
      <c r="C23" s="5" t="n">
        <v>115236</v>
      </c>
    </row>
    <row r="24" spans="1:3">
      <c r="A24" s="4" t="s">
        <v>1127</v>
      </c>
      <c r="B24" s="6" t="n">
        <v>3075918</v>
      </c>
      <c r="C24" s="5" t="n">
        <v>115236</v>
      </c>
    </row>
    <row r="25" spans="1:3">
      <c r="A25" s="4" t="s">
        <v>1128</v>
      </c>
      <c r="B25" s="5" t="n">
        <v>1500449</v>
      </c>
    </row>
    <row r="26" spans="1:3">
      <c r="A26" s="4" t="s">
        <v>1134</v>
      </c>
    </row>
    <row r="27" spans="1:3">
      <c r="A27" s="4" t="s">
        <v>1130</v>
      </c>
      <c r="B27" s="6" t="n">
        <v>2</v>
      </c>
    </row>
    <row r="28" spans="1:3">
      <c r="A28" s="4" t="s">
        <v>1126</v>
      </c>
      <c r="B28" s="5" t="n">
        <v>2975703</v>
      </c>
    </row>
    <row r="29" spans="1:3">
      <c r="A29" s="4" t="s">
        <v>1127</v>
      </c>
      <c r="B29" s="6" t="n">
        <v>2975703</v>
      </c>
    </row>
    <row r="30" spans="1:3">
      <c r="A30" s="4" t="s">
        <v>1128</v>
      </c>
      <c r="B30" s="5" t="n">
        <v>1492057</v>
      </c>
    </row>
    <row r="31" spans="1:3">
      <c r="A31" s="4" t="s">
        <v>1135</v>
      </c>
    </row>
    <row r="32" spans="1:3">
      <c r="A32" s="4" t="s">
        <v>1130</v>
      </c>
      <c r="B32" s="6" t="n">
        <v>3</v>
      </c>
      <c r="C32" s="6" t="n">
        <v>24</v>
      </c>
    </row>
    <row r="33" spans="1:3">
      <c r="A33" s="4" t="s">
        <v>1126</v>
      </c>
      <c r="B33" s="5" t="n">
        <v>75066</v>
      </c>
      <c r="C33" s="5" t="n">
        <v>1703255</v>
      </c>
    </row>
    <row r="34" spans="1:3">
      <c r="A34" s="4" t="s">
        <v>1127</v>
      </c>
      <c r="B34" s="5" t="n">
        <v>75066</v>
      </c>
      <c r="C34" s="5" t="n">
        <v>1703255</v>
      </c>
    </row>
    <row r="35" spans="1:3">
      <c r="A35" s="4" t="s">
        <v>1136</v>
      </c>
    </row>
    <row r="36" spans="1:3">
      <c r="A36" s="4" t="s">
        <v>1130</v>
      </c>
      <c r="C36" s="6" t="n">
        <v>3</v>
      </c>
    </row>
    <row r="37" spans="1:3">
      <c r="A37" s="4" t="s">
        <v>1126</v>
      </c>
      <c r="C37" s="5" t="n">
        <v>115236</v>
      </c>
    </row>
    <row r="38" spans="1:3">
      <c r="A38" s="4" t="s">
        <v>1127</v>
      </c>
      <c r="C38" s="5" t="n">
        <v>115236</v>
      </c>
    </row>
    <row r="39" spans="1:3">
      <c r="A39" s="4" t="s">
        <v>1137</v>
      </c>
    </row>
    <row r="40" spans="1:3">
      <c r="A40" s="4" t="s">
        <v>1130</v>
      </c>
      <c r="B40" s="6" t="n">
        <v>5</v>
      </c>
      <c r="C40" s="6" t="n">
        <v>7</v>
      </c>
    </row>
    <row r="41" spans="1:3">
      <c r="A41" s="4" t="s">
        <v>1126</v>
      </c>
      <c r="B41" s="5" t="n">
        <v>425649</v>
      </c>
      <c r="C41" s="5" t="n">
        <v>826531</v>
      </c>
    </row>
    <row r="42" spans="1:3">
      <c r="A42" s="4" t="s">
        <v>1127</v>
      </c>
      <c r="B42" s="6" t="n">
        <v>425649</v>
      </c>
      <c r="C42" s="6" t="n">
        <v>826531</v>
      </c>
    </row>
    <row r="43" spans="1:3">
      <c r="A43" s="4" t="s">
        <v>1128</v>
      </c>
      <c r="B43" s="5" t="n">
        <v>250000</v>
      </c>
      <c r="C43" s="5" t="n">
        <v>62596</v>
      </c>
    </row>
    <row r="44" spans="1:3">
      <c r="A44" s="4" t="s">
        <v>1138</v>
      </c>
    </row>
    <row r="45" spans="1:3">
      <c r="A45" s="4" t="s">
        <v>1130</v>
      </c>
      <c r="B45" s="6" t="n">
        <v>1</v>
      </c>
    </row>
    <row r="46" spans="1:3">
      <c r="A46" s="4" t="s">
        <v>1126</v>
      </c>
      <c r="B46" s="5" t="n">
        <v>46320</v>
      </c>
    </row>
    <row r="47" spans="1:3">
      <c r="A47" s="4" t="s">
        <v>1127</v>
      </c>
      <c r="B47" s="5" t="n">
        <v>46320</v>
      </c>
    </row>
    <row r="48" spans="1:3">
      <c r="A48" s="4" t="s">
        <v>1139</v>
      </c>
    </row>
    <row r="49" spans="1:3">
      <c r="A49" s="4" t="s">
        <v>1130</v>
      </c>
      <c r="B49" s="6" t="n">
        <v>2</v>
      </c>
    </row>
    <row r="50" spans="1:3">
      <c r="A50" s="4" t="s">
        <v>1126</v>
      </c>
      <c r="B50" s="5" t="n">
        <v>100215</v>
      </c>
    </row>
    <row r="51" spans="1:3">
      <c r="A51" s="4" t="s">
        <v>1127</v>
      </c>
      <c r="B51" s="6" t="n">
        <v>100215</v>
      </c>
    </row>
    <row r="52" spans="1:3">
      <c r="A52" s="4" t="s">
        <v>1128</v>
      </c>
      <c r="B52" s="5" t="n">
        <v>839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40</v>
      </c>
      <c r="B1" s="2" t="s">
        <v>1</v>
      </c>
    </row>
    <row r="2" spans="1:4">
      <c r="B2" s="2" t="s">
        <v>2</v>
      </c>
      <c r="C2" s="2" t="s">
        <v>35</v>
      </c>
      <c r="D2" s="2" t="s">
        <v>87</v>
      </c>
    </row>
    <row r="3" spans="1:4">
      <c r="A3" s="3" t="s">
        <v>288</v>
      </c>
    </row>
    <row r="4" spans="1:4">
      <c r="A4" s="4" t="s">
        <v>1141</v>
      </c>
      <c r="B4" s="5" t="n">
        <v>66441948</v>
      </c>
      <c r="C4" s="5" t="n">
        <v>61608976</v>
      </c>
      <c r="D4" s="5" t="n">
        <v>42012313</v>
      </c>
    </row>
    <row r="5" spans="1:4">
      <c r="A5" s="4" t="s">
        <v>1142</v>
      </c>
      <c r="B5" s="6" t="n">
        <v>41797001</v>
      </c>
      <c r="C5" s="6" t="n">
        <v>11926759</v>
      </c>
      <c r="D5" s="6" t="n">
        <v>19945960</v>
      </c>
    </row>
    <row r="6" spans="1:4">
      <c r="A6" s="4" t="s">
        <v>1143</v>
      </c>
      <c r="B6" s="6" t="n">
        <v>43453609</v>
      </c>
      <c r="C6" s="6" t="n">
        <v>13090798</v>
      </c>
      <c r="D6" s="6" t="n">
        <v>4806616</v>
      </c>
    </row>
    <row r="7" spans="1:4">
      <c r="A7" s="4" t="s">
        <v>1144</v>
      </c>
      <c r="B7" s="6" t="n">
        <v>-26196333</v>
      </c>
      <c r="C7" s="6" t="n">
        <v>-20184585</v>
      </c>
      <c r="D7" s="6" t="n">
        <v>-5155913</v>
      </c>
    </row>
    <row r="8" spans="1:4">
      <c r="A8" s="4" t="s">
        <v>1145</v>
      </c>
      <c r="B8" s="5" t="n">
        <v>125496225</v>
      </c>
      <c r="C8" s="5" t="n">
        <v>66441948</v>
      </c>
      <c r="D8" s="5" t="n">
        <v>6160897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46</v>
      </c>
      <c r="B1" s="2" t="s">
        <v>2</v>
      </c>
      <c r="C1" s="2" t="s">
        <v>35</v>
      </c>
    </row>
    <row r="2" spans="1:3">
      <c r="A2" s="4" t="s">
        <v>45</v>
      </c>
      <c r="B2" s="5" t="n">
        <v>3732754042</v>
      </c>
      <c r="C2" s="5" t="n">
        <v>2964485400</v>
      </c>
    </row>
    <row r="3" spans="1:3">
      <c r="A3" s="4" t="s">
        <v>1147</v>
      </c>
    </row>
    <row r="4" spans="1:3">
      <c r="A4" s="4" t="s">
        <v>45</v>
      </c>
      <c r="B4" s="5" t="n">
        <v>632534255</v>
      </c>
      <c r="C4" s="5" t="n">
        <v>400622681</v>
      </c>
    </row>
    <row r="5" spans="1:3">
      <c r="A5" s="4" t="s">
        <v>1148</v>
      </c>
      <c r="B5" s="4" t="s">
        <v>1149</v>
      </c>
      <c r="C5" s="4" t="s">
        <v>1150</v>
      </c>
    </row>
    <row r="6" spans="1:3">
      <c r="A6" s="4" t="s">
        <v>1151</v>
      </c>
    </row>
    <row r="7" spans="1:3">
      <c r="A7" s="4" t="s">
        <v>45</v>
      </c>
      <c r="B7" s="5" t="n">
        <v>594345563</v>
      </c>
      <c r="C7" s="5" t="n">
        <v>370353561</v>
      </c>
    </row>
    <row r="8" spans="1:3">
      <c r="A8" s="4" t="s">
        <v>1148</v>
      </c>
      <c r="B8" s="4" t="s">
        <v>1152</v>
      </c>
      <c r="C8" s="4" t="s">
        <v>1153</v>
      </c>
    </row>
    <row r="9" spans="1:3">
      <c r="A9" s="4" t="s">
        <v>1154</v>
      </c>
    </row>
    <row r="10" spans="1:3">
      <c r="A10" s="4" t="s">
        <v>45</v>
      </c>
      <c r="B10" s="5" t="n">
        <v>111579461</v>
      </c>
      <c r="C10" s="5" t="n">
        <v>83343541</v>
      </c>
    </row>
    <row r="11" spans="1:3">
      <c r="A11" s="4" t="s">
        <v>1148</v>
      </c>
      <c r="B11" s="4" t="s">
        <v>633</v>
      </c>
      <c r="C11" s="4" t="s">
        <v>633</v>
      </c>
    </row>
    <row r="12" spans="1:3">
      <c r="A12" s="4" t="s">
        <v>1155</v>
      </c>
    </row>
    <row r="13" spans="1:3">
      <c r="A13" s="4" t="s">
        <v>45</v>
      </c>
      <c r="B13" s="5" t="n">
        <v>75600713</v>
      </c>
      <c r="C13" s="5" t="n">
        <v>66950294</v>
      </c>
    </row>
    <row r="14" spans="1:3">
      <c r="A14" s="4" t="s">
        <v>1148</v>
      </c>
      <c r="B14" s="4" t="s">
        <v>1156</v>
      </c>
      <c r="C14" s="4" t="s">
        <v>1156</v>
      </c>
    </row>
    <row r="15" spans="1:3">
      <c r="A15" s="4" t="s">
        <v>1157</v>
      </c>
    </row>
    <row r="16" spans="1:3">
      <c r="A16" s="4" t="s">
        <v>45</v>
      </c>
      <c r="B16" s="5" t="n">
        <v>83105821</v>
      </c>
      <c r="C16" s="5" t="n">
        <v>73199925</v>
      </c>
    </row>
    <row r="17" spans="1:3">
      <c r="A17" s="4" t="s">
        <v>1148</v>
      </c>
      <c r="B17" s="4" t="s">
        <v>1156</v>
      </c>
      <c r="C17" s="4" t="s">
        <v>1156</v>
      </c>
    </row>
    <row r="18" spans="1:3">
      <c r="A18" s="4" t="s">
        <v>1158</v>
      </c>
    </row>
    <row r="19" spans="1:3">
      <c r="A19" s="4" t="s">
        <v>45</v>
      </c>
      <c r="B19" s="5" t="n">
        <v>70211971</v>
      </c>
      <c r="C19" s="5" t="n">
        <v>51984722</v>
      </c>
    </row>
    <row r="20" spans="1:3">
      <c r="A20" s="4" t="s">
        <v>1148</v>
      </c>
      <c r="B20" s="4" t="s">
        <v>1156</v>
      </c>
      <c r="C20" s="4" t="s">
        <v>11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5</v>
      </c>
      <c r="D2" s="2" t="s">
        <v>87</v>
      </c>
    </row>
    <row r="3" spans="1:4">
      <c r="A3" s="4" t="s">
        <v>1160</v>
      </c>
      <c r="B3" s="5" t="n">
        <v>555436</v>
      </c>
      <c r="C3" s="5" t="n">
        <v>348467</v>
      </c>
      <c r="D3" s="5" t="n">
        <v>334977</v>
      </c>
    </row>
    <row r="4" spans="1:4">
      <c r="A4" s="4" t="s">
        <v>1161</v>
      </c>
      <c r="C4" s="5" t="n">
        <v>0</v>
      </c>
    </row>
    <row r="5" spans="1:4">
      <c r="A5" s="4" t="s">
        <v>1162</v>
      </c>
    </row>
    <row r="6" spans="1:4">
      <c r="A6" s="4" t="s">
        <v>1163</v>
      </c>
      <c r="D6" s="6" t="n">
        <v>3700000</v>
      </c>
    </row>
    <row r="7" spans="1:4">
      <c r="A7" s="4" t="s">
        <v>1161</v>
      </c>
      <c r="D7" s="5" t="n">
        <v>22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191</v>
      </c>
      <c r="B1" s="2" t="s">
        <v>1</v>
      </c>
    </row>
    <row r="2" spans="1:7">
      <c r="B2" s="2" t="s">
        <v>192</v>
      </c>
      <c r="D2" s="2" t="s">
        <v>193</v>
      </c>
      <c r="F2" s="2" t="s">
        <v>194</v>
      </c>
    </row>
    <row r="3" spans="1:7">
      <c r="A3" s="3" t="s">
        <v>195</v>
      </c>
    </row>
    <row r="4" spans="1:7">
      <c r="A4" s="4" t="s">
        <v>126</v>
      </c>
      <c r="B4" s="5" t="n">
        <v>43119699</v>
      </c>
      <c r="D4" s="5" t="n">
        <v>35706507</v>
      </c>
      <c r="F4" s="5" t="n">
        <v>27686787</v>
      </c>
    </row>
    <row r="5" spans="1:7">
      <c r="A5" s="3" t="s">
        <v>196</v>
      </c>
    </row>
    <row r="6" spans="1:7">
      <c r="A6" s="4" t="s">
        <v>197</v>
      </c>
      <c r="B6" s="6" t="n">
        <v>4450758</v>
      </c>
      <c r="D6" s="6" t="n">
        <v>3948934</v>
      </c>
      <c r="F6" s="6" t="n">
        <v>3424140</v>
      </c>
    </row>
    <row r="7" spans="1:7">
      <c r="A7" s="4" t="s">
        <v>98</v>
      </c>
      <c r="B7" s="6" t="n">
        <v>12658449</v>
      </c>
      <c r="D7" s="6" t="n">
        <v>8469919</v>
      </c>
      <c r="F7" s="6" t="n">
        <v>7478166</v>
      </c>
    </row>
    <row r="8" spans="1:7">
      <c r="A8" s="4" t="s">
        <v>198</v>
      </c>
      <c r="B8" s="6" t="n">
        <v>6292477</v>
      </c>
      <c r="D8" s="6" t="n">
        <v>-6029555</v>
      </c>
      <c r="F8" s="6" t="n">
        <v>-3066407</v>
      </c>
    </row>
    <row r="9" spans="1:7">
      <c r="A9" s="4" t="s">
        <v>170</v>
      </c>
      <c r="B9" s="6" t="n">
        <v>1443346</v>
      </c>
      <c r="D9" s="6" t="n">
        <v>1187036</v>
      </c>
      <c r="F9" s="6" t="n">
        <v>947174</v>
      </c>
    </row>
    <row r="10" spans="1:7">
      <c r="A10" s="4" t="s">
        <v>199</v>
      </c>
      <c r="B10" s="6" t="n">
        <v>1826055</v>
      </c>
      <c r="D10" s="6" t="n">
        <v>1425717</v>
      </c>
      <c r="F10" s="6" t="n">
        <v>1171406</v>
      </c>
    </row>
    <row r="11" spans="1:7">
      <c r="A11" s="4" t="s">
        <v>200</v>
      </c>
      <c r="B11" s="6" t="n">
        <v>2584890</v>
      </c>
      <c r="D11" s="6" t="n">
        <v>-151211</v>
      </c>
      <c r="F11" s="6" t="n">
        <v>243858</v>
      </c>
    </row>
    <row r="12" spans="1:7">
      <c r="A12" s="4" t="s">
        <v>201</v>
      </c>
      <c r="B12" s="6" t="n">
        <v>1614426</v>
      </c>
      <c r="D12" s="6" t="n">
        <v>1839196</v>
      </c>
      <c r="F12" s="6" t="n">
        <v>1302962</v>
      </c>
    </row>
    <row r="13" spans="1:7">
      <c r="A13" s="4" t="s">
        <v>202</v>
      </c>
      <c r="D13" s="6" t="n">
        <v>87885</v>
      </c>
      <c r="F13" s="6" t="n">
        <v>-4592398</v>
      </c>
    </row>
    <row r="14" spans="1:7">
      <c r="A14" s="4" t="s">
        <v>203</v>
      </c>
      <c r="B14" s="6" t="n">
        <v>-57697515</v>
      </c>
      <c r="D14" s="6" t="n">
        <v>-49578773</v>
      </c>
      <c r="F14" s="6" t="n">
        <v>-74329667</v>
      </c>
    </row>
    <row r="15" spans="1:7">
      <c r="A15" s="4" t="s">
        <v>204</v>
      </c>
      <c r="B15" s="6" t="n">
        <v>58352712</v>
      </c>
      <c r="D15" s="6" t="n">
        <v>51641668</v>
      </c>
      <c r="F15" s="6" t="n">
        <v>77850553</v>
      </c>
    </row>
    <row r="16" spans="1:7">
      <c r="A16" s="4" t="s">
        <v>205</v>
      </c>
      <c r="B16" s="6" t="n">
        <v>-900744</v>
      </c>
      <c r="D16" s="6" t="n">
        <v>-408655</v>
      </c>
      <c r="F16" s="6" t="n">
        <v>-431313</v>
      </c>
    </row>
    <row r="17" spans="1:7">
      <c r="A17" s="4" t="s">
        <v>206</v>
      </c>
      <c r="B17" s="6" t="n">
        <v>-404852</v>
      </c>
      <c r="D17" s="6" t="n">
        <v>-1163741</v>
      </c>
      <c r="F17" s="6" t="n">
        <v>-3159073</v>
      </c>
    </row>
    <row r="18" spans="1:7">
      <c r="A18" s="4" t="s">
        <v>120</v>
      </c>
      <c r="F18" s="6" t="n">
        <v>4577668</v>
      </c>
    </row>
    <row r="19" spans="1:7">
      <c r="A19" s="4" t="s">
        <v>207</v>
      </c>
      <c r="B19" s="6" t="n">
        <v>1692431</v>
      </c>
      <c r="D19" s="6" t="n">
        <v>1000561</v>
      </c>
      <c r="F19" s="6" t="n">
        <v>442850</v>
      </c>
    </row>
    <row r="20" spans="1:7">
      <c r="A20" s="4" t="s">
        <v>208</v>
      </c>
      <c r="B20" s="6" t="n">
        <v>-5527105</v>
      </c>
      <c r="D20" s="6" t="n">
        <v>-4940760</v>
      </c>
      <c r="F20" s="6" t="n">
        <v>-3718160</v>
      </c>
    </row>
    <row r="21" spans="1:7">
      <c r="A21" s="4" t="s">
        <v>209</v>
      </c>
      <c r="B21" s="6" t="n">
        <v>-1631749</v>
      </c>
      <c r="D21" s="6" t="n">
        <v>-1802443</v>
      </c>
      <c r="F21" s="6" t="n">
        <v>-1771396</v>
      </c>
    </row>
    <row r="22" spans="1:7">
      <c r="A22" s="4" t="s">
        <v>210</v>
      </c>
      <c r="B22" s="6" t="n">
        <v>-11140958</v>
      </c>
      <c r="D22" s="6" t="n">
        <v>726336</v>
      </c>
      <c r="F22" s="6" t="n">
        <v>-943892</v>
      </c>
    </row>
    <row r="23" spans="1:7">
      <c r="A23" s="4" t="s">
        <v>211</v>
      </c>
      <c r="B23" s="6" t="n">
        <v>7538428</v>
      </c>
      <c r="D23" s="6" t="n">
        <v>-8245340</v>
      </c>
      <c r="F23" s="6" t="n">
        <v>10269563</v>
      </c>
    </row>
    <row r="24" spans="1:7">
      <c r="A24" s="4" t="s">
        <v>212</v>
      </c>
      <c r="B24" s="6" t="n">
        <v>64270748</v>
      </c>
      <c r="D24" s="6" t="n">
        <v>33713281</v>
      </c>
      <c r="F24" s="6" t="n">
        <v>43382821</v>
      </c>
    </row>
    <row r="25" spans="1:7">
      <c r="A25" s="3" t="s">
        <v>213</v>
      </c>
    </row>
    <row r="26" spans="1:7">
      <c r="A26" s="4" t="s">
        <v>214</v>
      </c>
      <c r="B26" s="6" t="n">
        <v>3799000</v>
      </c>
      <c r="D26" s="6" t="n">
        <v>-7940000</v>
      </c>
      <c r="F26" s="6" t="n">
        <v>-1709000</v>
      </c>
    </row>
    <row r="27" spans="1:7">
      <c r="A27" s="4" t="s">
        <v>215</v>
      </c>
      <c r="B27" s="6" t="n">
        <v>-14508687</v>
      </c>
      <c r="D27" s="6" t="n">
        <v>12137820</v>
      </c>
      <c r="F27" s="6" t="n">
        <v>-12904803</v>
      </c>
    </row>
    <row r="28" spans="1:7">
      <c r="A28" s="4" t="s">
        <v>216</v>
      </c>
      <c r="B28" s="6" t="n">
        <v>2538865</v>
      </c>
      <c r="D28" s="6" t="n">
        <v>1138520</v>
      </c>
      <c r="F28" s="6" t="n">
        <v>2084696</v>
      </c>
    </row>
    <row r="29" spans="1:7">
      <c r="A29" s="3" t="s">
        <v>217</v>
      </c>
    </row>
    <row r="30" spans="1:7">
      <c r="A30" s="4" t="s">
        <v>218</v>
      </c>
      <c r="B30" s="6" t="n">
        <v>-84044869</v>
      </c>
      <c r="D30" s="6" t="n">
        <v>-179785944</v>
      </c>
      <c r="F30" s="6" t="n">
        <v>-179598630</v>
      </c>
    </row>
    <row r="31" spans="1:7">
      <c r="A31" s="4" t="s">
        <v>219</v>
      </c>
      <c r="B31" s="6" t="n">
        <v>23931014</v>
      </c>
      <c r="D31" s="6" t="n">
        <v>43010478</v>
      </c>
      <c r="F31" s="6" t="n">
        <v>117876284</v>
      </c>
    </row>
    <row r="32" spans="1:7">
      <c r="A32" s="4" t="s">
        <v>220</v>
      </c>
      <c r="B32" s="6" t="n">
        <v>44287054</v>
      </c>
      <c r="D32" s="6" t="n">
        <v>38495801</v>
      </c>
      <c r="F32" s="6" t="n">
        <v>33169638</v>
      </c>
    </row>
    <row r="33" spans="1:7">
      <c r="A33" s="4" t="s">
        <v>221</v>
      </c>
      <c r="B33" s="6" t="n">
        <v>1938043</v>
      </c>
      <c r="D33" s="6" t="n">
        <v>71091580</v>
      </c>
      <c r="F33" s="6" t="n">
        <v>134188737</v>
      </c>
    </row>
    <row r="34" spans="1:7">
      <c r="A34" s="3" t="s">
        <v>222</v>
      </c>
    </row>
    <row r="35" spans="1:7">
      <c r="A35" s="4" t="s">
        <v>218</v>
      </c>
      <c r="B35" s="6" t="n">
        <v>-5409075</v>
      </c>
      <c r="D35" s="6" t="n">
        <v>-4824000</v>
      </c>
      <c r="F35" s="6" t="n">
        <v>-1098200</v>
      </c>
    </row>
    <row r="36" spans="1:7">
      <c r="A36" s="4" t="s">
        <v>223</v>
      </c>
      <c r="B36" s="6" t="n">
        <v>3157025</v>
      </c>
      <c r="D36" s="6" t="n">
        <v>515000</v>
      </c>
      <c r="F36" s="6" t="n">
        <v>2450000</v>
      </c>
    </row>
    <row r="37" spans="1:7">
      <c r="A37" s="4" t="s">
        <v>224</v>
      </c>
      <c r="B37" s="6" t="n">
        <v>-292696750</v>
      </c>
      <c r="D37" s="6" t="n">
        <v>-375226301</v>
      </c>
      <c r="F37" s="6" t="n">
        <v>-187496180</v>
      </c>
    </row>
    <row r="38" spans="1:7">
      <c r="A38" s="4" t="s">
        <v>225</v>
      </c>
      <c r="B38" s="6" t="n">
        <v>-11457086</v>
      </c>
      <c r="D38" s="6" t="n">
        <v>-5760802</v>
      </c>
      <c r="F38" s="6" t="n">
        <v>-6032416</v>
      </c>
    </row>
    <row r="39" spans="1:7">
      <c r="A39" s="4" t="s">
        <v>226</v>
      </c>
      <c r="B39" s="6" t="n">
        <v>-5182804</v>
      </c>
      <c r="D39" s="6" t="n">
        <v>-3368909</v>
      </c>
      <c r="F39" s="6" t="n">
        <v>-69905355</v>
      </c>
    </row>
    <row r="40" spans="1:7">
      <c r="A40" s="4" t="s">
        <v>227</v>
      </c>
      <c r="B40" s="6" t="n">
        <v>-333648270</v>
      </c>
      <c r="D40" s="6" t="n">
        <v>-410516757</v>
      </c>
      <c r="F40" s="6" t="n">
        <v>-168975229</v>
      </c>
    </row>
    <row r="41" spans="1:7">
      <c r="A41" s="3" t="s">
        <v>228</v>
      </c>
    </row>
    <row r="42" spans="1:7">
      <c r="A42" s="4" t="s">
        <v>229</v>
      </c>
      <c r="B42" s="6" t="n">
        <v>271266725</v>
      </c>
      <c r="D42" s="6" t="n">
        <v>385082234</v>
      </c>
      <c r="F42" s="6" t="n">
        <v>302390928</v>
      </c>
    </row>
    <row r="43" spans="1:7">
      <c r="A43" s="4" t="s">
        <v>230</v>
      </c>
      <c r="B43" s="6" t="n">
        <v>13637557</v>
      </c>
      <c r="D43" s="6" t="n">
        <v>-39080308</v>
      </c>
      <c r="F43" s="6" t="n">
        <v>-104691329</v>
      </c>
    </row>
    <row r="44" spans="1:7">
      <c r="A44" s="3" t="s">
        <v>231</v>
      </c>
    </row>
    <row r="45" spans="1:7">
      <c r="A45" s="4" t="s">
        <v>232</v>
      </c>
      <c r="B45" s="6" t="n">
        <v>15080200</v>
      </c>
      <c r="D45" s="6" t="n">
        <v>1600000</v>
      </c>
    </row>
    <row r="46" spans="1:7">
      <c r="A46" s="4" t="s">
        <v>233</v>
      </c>
      <c r="B46" s="6" t="n">
        <v>-40000000</v>
      </c>
      <c r="D46" s="6" t="n">
        <v>-8000000</v>
      </c>
      <c r="F46" s="6" t="n">
        <v>-24000000</v>
      </c>
    </row>
    <row r="47" spans="1:7">
      <c r="A47" s="4" t="s">
        <v>234</v>
      </c>
      <c r="B47" s="6" t="n">
        <v>24765000</v>
      </c>
      <c r="D47" s="6" t="n">
        <v>60900000</v>
      </c>
      <c r="F47" s="6" t="n">
        <v>20500000</v>
      </c>
    </row>
    <row r="48" spans="1:7">
      <c r="A48" s="4" t="s">
        <v>235</v>
      </c>
      <c r="D48" s="6" t="n">
        <v>-4108027</v>
      </c>
      <c r="F48" s="6" t="n">
        <v>-31008668</v>
      </c>
    </row>
    <row r="49" spans="1:7">
      <c r="A49" s="3" t="s">
        <v>236</v>
      </c>
    </row>
    <row r="50" spans="1:7">
      <c r="A50" s="4" t="s">
        <v>237</v>
      </c>
      <c r="B50" s="6" t="n">
        <v>9000000</v>
      </c>
      <c r="D50" s="6" t="n">
        <v>7000000</v>
      </c>
      <c r="F50" s="6" t="n">
        <v>35000000</v>
      </c>
    </row>
    <row r="51" spans="1:7">
      <c r="A51" s="4" t="s">
        <v>238</v>
      </c>
      <c r="B51" s="6" t="n">
        <v>-12550000</v>
      </c>
      <c r="D51" s="6" t="n">
        <v>-21000000</v>
      </c>
    </row>
    <row r="52" spans="1:7">
      <c r="A52" s="4" t="s">
        <v>235</v>
      </c>
      <c r="F52" s="6" t="n">
        <v>-69769000</v>
      </c>
    </row>
    <row r="53" spans="1:7">
      <c r="A53" s="4" t="s">
        <v>239</v>
      </c>
      <c r="F53" s="6" t="n">
        <v>-3955000</v>
      </c>
    </row>
    <row r="54" spans="1:7">
      <c r="A54" s="4" t="s">
        <v>240</v>
      </c>
      <c r="B54" s="6" t="n">
        <v>-3300091</v>
      </c>
      <c r="D54" s="6" t="n">
        <v>-2494260</v>
      </c>
      <c r="F54" s="6" t="n">
        <v>-1981541</v>
      </c>
    </row>
    <row r="55" spans="1:7">
      <c r="A55" s="4" t="s">
        <v>241</v>
      </c>
      <c r="B55" s="6" t="n">
        <v>279178544</v>
      </c>
      <c r="D55" s="6" t="n">
        <v>381955146</v>
      </c>
      <c r="F55" s="6" t="n">
        <v>154420080</v>
      </c>
    </row>
    <row r="56" spans="1:7">
      <c r="A56" s="4" t="s">
        <v>242</v>
      </c>
      <c r="B56" s="6" t="n">
        <v>9801022</v>
      </c>
      <c r="D56" s="6" t="n">
        <v>5151670</v>
      </c>
      <c r="F56" s="6" t="n">
        <v>28827672</v>
      </c>
    </row>
    <row r="57" spans="1:7">
      <c r="A57" s="4" t="s">
        <v>243</v>
      </c>
      <c r="B57" s="6" t="n">
        <v>75721663</v>
      </c>
      <c r="D57" s="6" t="n">
        <v>70569993</v>
      </c>
      <c r="F57" s="6" t="n">
        <v>41742321</v>
      </c>
    </row>
    <row r="58" spans="1:7">
      <c r="A58" s="4" t="s">
        <v>244</v>
      </c>
      <c r="B58" s="6" t="n">
        <v>85522685</v>
      </c>
      <c r="D58" s="6" t="n">
        <v>75721663</v>
      </c>
      <c r="F58" s="6" t="n">
        <v>70569993</v>
      </c>
    </row>
    <row r="59" spans="1:7">
      <c r="A59" s="3" t="s">
        <v>245</v>
      </c>
    </row>
    <row r="60" spans="1:7">
      <c r="A60" s="4" t="s">
        <v>246</v>
      </c>
      <c r="B60" s="6" t="n">
        <v>38781813</v>
      </c>
      <c r="D60" s="6" t="n">
        <v>19053645</v>
      </c>
      <c r="F60" s="6" t="n">
        <v>11926012</v>
      </c>
    </row>
    <row r="61" spans="1:7">
      <c r="A61" s="4" t="s">
        <v>247</v>
      </c>
      <c r="B61" s="6" t="n">
        <v>29583</v>
      </c>
      <c r="D61" s="6" t="n">
        <v>13039516</v>
      </c>
      <c r="F61" s="6" t="n">
        <v>10758611</v>
      </c>
    </row>
    <row r="62" spans="1:7">
      <c r="A62" s="3" t="s">
        <v>248</v>
      </c>
    </row>
    <row r="63" spans="1:7">
      <c r="A63" s="4" t="s">
        <v>249</v>
      </c>
      <c r="B63" s="6" t="n">
        <v>-3205499</v>
      </c>
      <c r="D63" s="6" t="n">
        <v>1092153</v>
      </c>
      <c r="F63" s="6" t="n">
        <v>-335760</v>
      </c>
    </row>
    <row r="64" spans="1:7">
      <c r="A64" s="4" t="s">
        <v>173</v>
      </c>
      <c r="B64" s="6" t="n">
        <v>-876665</v>
      </c>
      <c r="D64" s="6" t="n">
        <v>-1009797</v>
      </c>
      <c r="F64" s="6" t="n">
        <v>-568875</v>
      </c>
    </row>
    <row r="65" spans="1:7">
      <c r="A65" s="4" t="s">
        <v>171</v>
      </c>
      <c r="F65" s="6" t="n">
        <v>394149</v>
      </c>
    </row>
    <row r="66" spans="1:7">
      <c r="A66" s="4" t="s">
        <v>250</v>
      </c>
      <c r="B66" s="6" t="n">
        <v>943183</v>
      </c>
      <c r="D66" s="6" t="n">
        <v>9022514</v>
      </c>
      <c r="F66" s="6" t="n">
        <v>51000</v>
      </c>
    </row>
    <row r="67" spans="1:7">
      <c r="A67" s="4" t="s">
        <v>251</v>
      </c>
      <c r="F67" s="6" t="n">
        <v>2655492</v>
      </c>
    </row>
    <row r="68" spans="1:7">
      <c r="A68" s="4" t="s">
        <v>252</v>
      </c>
      <c r="F68" s="6" t="n">
        <v>2132415</v>
      </c>
    </row>
    <row r="69" spans="1:7">
      <c r="A69" s="4" t="s">
        <v>253</v>
      </c>
      <c r="B69" s="6" t="n">
        <v>17798475</v>
      </c>
      <c r="D69" s="6" t="n">
        <v>2058957</v>
      </c>
      <c r="F69" s="6" t="n">
        <v>-706244</v>
      </c>
    </row>
    <row r="70" spans="1:7">
      <c r="A70" s="4" t="s">
        <v>254</v>
      </c>
      <c r="B70" s="6" t="n">
        <v>938710</v>
      </c>
      <c r="D70" s="6" t="n">
        <v>692874</v>
      </c>
      <c r="F70" s="6" t="n">
        <v>522573</v>
      </c>
    </row>
    <row r="71" spans="1:7">
      <c r="A71" s="4" t="s">
        <v>255</v>
      </c>
      <c r="B71" s="6" t="n">
        <v>2614260</v>
      </c>
    </row>
    <row r="72" spans="1:7">
      <c r="A72" s="3" t="s">
        <v>256</v>
      </c>
    </row>
    <row r="73" spans="1:7">
      <c r="A73" s="4" t="s">
        <v>37</v>
      </c>
      <c r="B73" s="6" t="n">
        <v>4650731</v>
      </c>
      <c r="D73" s="6" t="n">
        <v>4434511</v>
      </c>
      <c r="F73" s="6" t="n">
        <v>10094645</v>
      </c>
    </row>
    <row r="74" spans="1:7">
      <c r="A74" s="4" t="s">
        <v>38</v>
      </c>
      <c r="F74" s="6" t="n">
        <v>698000</v>
      </c>
    </row>
    <row r="75" spans="1:7">
      <c r="A75" s="4" t="s">
        <v>39</v>
      </c>
      <c r="B75" s="6" t="n">
        <v>62924396</v>
      </c>
      <c r="D75" s="6" t="n">
        <v>3953907</v>
      </c>
      <c r="F75" s="6" t="n">
        <v>14730157</v>
      </c>
    </row>
    <row r="76" spans="1:7">
      <c r="A76" s="4" t="s">
        <v>257</v>
      </c>
      <c r="B76" s="6" t="n">
        <v>4845441</v>
      </c>
      <c r="D76" s="6" t="n">
        <v>49703419</v>
      </c>
      <c r="F76" s="6" t="n">
        <v>102640029</v>
      </c>
    </row>
    <row r="77" spans="1:7">
      <c r="A77" s="4" t="s">
        <v>258</v>
      </c>
      <c r="B77" s="6" t="n">
        <v>477336699</v>
      </c>
      <c r="D77" s="6" t="n">
        <v>192517677</v>
      </c>
      <c r="F77" s="6" t="n">
        <v>419029277</v>
      </c>
    </row>
    <row r="78" spans="1:7">
      <c r="A78" s="4" t="s">
        <v>48</v>
      </c>
      <c r="B78" s="6" t="n">
        <v>7091883</v>
      </c>
    </row>
    <row r="79" spans="1:7">
      <c r="A79" s="4" t="s">
        <v>49</v>
      </c>
      <c r="B79" s="6" t="n">
        <v>6091978</v>
      </c>
      <c r="D79" s="6" t="n">
        <v>4808343</v>
      </c>
      <c r="F79" s="6" t="n">
        <v>20684880</v>
      </c>
    </row>
    <row r="80" spans="1:7">
      <c r="A80" s="4" t="s">
        <v>50</v>
      </c>
      <c r="B80" s="6" t="n">
        <v>3654200</v>
      </c>
      <c r="D80" s="6" t="n">
        <v>476500</v>
      </c>
      <c r="F80" s="6" t="n">
        <v>1512900</v>
      </c>
    </row>
    <row r="81" spans="1:7">
      <c r="A81" s="4" t="s">
        <v>259</v>
      </c>
      <c r="F81" s="6" t="n">
        <v>650000</v>
      </c>
    </row>
    <row r="82" spans="1:7">
      <c r="A82" s="4" t="s">
        <v>53</v>
      </c>
      <c r="B82" s="6" t="n">
        <v>10063660</v>
      </c>
      <c r="D82" s="6" t="n">
        <v>2698301</v>
      </c>
      <c r="F82" s="6" t="n">
        <v>6352653</v>
      </c>
    </row>
    <row r="83" spans="1:7">
      <c r="A83" s="4" t="s">
        <v>54</v>
      </c>
      <c r="B83" s="6" t="n">
        <v>2254778</v>
      </c>
      <c r="D83" s="6" t="n">
        <v>997810</v>
      </c>
      <c r="F83" s="6" t="n">
        <v>5283937</v>
      </c>
    </row>
    <row r="84" spans="1:7">
      <c r="A84" s="4" t="s">
        <v>260</v>
      </c>
      <c r="B84" s="6" t="n">
        <v>578913766</v>
      </c>
      <c r="D84" s="6" t="n">
        <v>259590468</v>
      </c>
      <c r="F84" s="6" t="n">
        <v>581676478</v>
      </c>
    </row>
    <row r="85" spans="1:7">
      <c r="A85" s="3" t="s">
        <v>261</v>
      </c>
    </row>
    <row r="86" spans="1:7">
      <c r="A86" s="4" t="s">
        <v>95</v>
      </c>
      <c r="B86" s="6" t="n">
        <v>439579328</v>
      </c>
      <c r="D86" s="6" t="n">
        <v>212467514</v>
      </c>
      <c r="F86" s="6" t="n">
        <v>486298262</v>
      </c>
    </row>
    <row r="87" spans="1:7">
      <c r="A87" s="4" t="s">
        <v>60</v>
      </c>
      <c r="B87" s="6" t="n">
        <v>1143478</v>
      </c>
      <c r="D87" s="6" t="n">
        <v>13102043</v>
      </c>
    </row>
    <row r="88" spans="1:7">
      <c r="A88" s="4" t="s">
        <v>262</v>
      </c>
      <c r="B88" s="6" t="n">
        <v>74539463</v>
      </c>
      <c r="D88" s="6" t="n">
        <v>4108027</v>
      </c>
      <c r="F88" s="6" t="n">
        <v>20368877</v>
      </c>
    </row>
    <row r="89" spans="1:7">
      <c r="A89" s="4" t="s">
        <v>62</v>
      </c>
      <c r="B89" s="6" t="n">
        <v>9543810</v>
      </c>
    </row>
    <row r="90" spans="1:7">
      <c r="A90" s="4" t="s">
        <v>63</v>
      </c>
      <c r="D90" s="6" t="n">
        <v>3857275</v>
      </c>
    </row>
    <row r="91" spans="1:7">
      <c r="A91" s="4" t="s">
        <v>64</v>
      </c>
      <c r="B91" s="6" t="n">
        <v>8877991</v>
      </c>
      <c r="D91" s="6" t="n">
        <v>2595883</v>
      </c>
      <c r="F91" s="6" t="n">
        <v>4897564</v>
      </c>
    </row>
    <row r="92" spans="1:7">
      <c r="A92" s="4" t="s">
        <v>263</v>
      </c>
      <c r="B92" s="6" t="n">
        <v>533684070</v>
      </c>
      <c r="D92" s="6" t="n">
        <v>236130742</v>
      </c>
      <c r="F92" s="6" t="n">
        <v>511564703</v>
      </c>
    </row>
    <row r="93" spans="1:7">
      <c r="A93" s="4" t="s">
        <v>264</v>
      </c>
      <c r="B93" s="6" t="n">
        <v>45229696</v>
      </c>
      <c r="D93" s="6" t="n">
        <v>23459726</v>
      </c>
      <c r="F93" s="6" t="n">
        <v>70111775</v>
      </c>
    </row>
    <row r="94" spans="1:7">
      <c r="A94" s="3" t="s">
        <v>265</v>
      </c>
    </row>
    <row r="95" spans="1:7">
      <c r="A95" s="4" t="s">
        <v>266</v>
      </c>
      <c r="B95" s="6" t="n">
        <v>9833535</v>
      </c>
      <c r="C95" s="4" t="s">
        <v>267</v>
      </c>
      <c r="D95" s="6" t="n">
        <v>7803420</v>
      </c>
      <c r="E95" s="4" t="s">
        <v>267</v>
      </c>
      <c r="F95" s="6" t="n">
        <v>80000000</v>
      </c>
      <c r="G95" s="4" t="s">
        <v>267</v>
      </c>
    </row>
    <row r="96" spans="1:7">
      <c r="A96" s="4" t="s">
        <v>268</v>
      </c>
      <c r="B96" s="6" t="n">
        <v>1500000</v>
      </c>
    </row>
    <row r="97" spans="1:7">
      <c r="A97" s="4" t="s">
        <v>269</v>
      </c>
      <c r="B97" s="6" t="n">
        <v>2000000</v>
      </c>
    </row>
    <row r="98" spans="1:7">
      <c r="A98" s="4" t="s">
        <v>270</v>
      </c>
      <c r="B98" s="6" t="n">
        <v>81637166</v>
      </c>
      <c r="D98" s="6" t="n">
        <v>30879485</v>
      </c>
    </row>
    <row r="99" spans="1:7">
      <c r="A99" s="4" t="s">
        <v>271</v>
      </c>
      <c r="B99" s="6" t="n">
        <v>94970701</v>
      </c>
      <c r="D99" s="6" t="n">
        <v>38682905</v>
      </c>
      <c r="F99" s="6" t="n">
        <v>80000000</v>
      </c>
    </row>
    <row r="100" spans="1:7">
      <c r="A100" s="4" t="s">
        <v>52</v>
      </c>
      <c r="B100" s="6" t="n">
        <v>49741005</v>
      </c>
      <c r="D100" s="6" t="n">
        <v>15223179</v>
      </c>
      <c r="F100" s="6" t="n">
        <v>9888225</v>
      </c>
    </row>
    <row r="101" spans="1:7">
      <c r="A101" s="4" t="s">
        <v>272</v>
      </c>
    </row>
    <row r="102" spans="1:7">
      <c r="A102" s="3" t="s">
        <v>236</v>
      </c>
    </row>
    <row r="103" spans="1:7">
      <c r="A103" s="4" t="s">
        <v>273</v>
      </c>
      <c r="B103" s="6" t="n">
        <v>1279153</v>
      </c>
      <c r="D103" s="6" t="n">
        <v>2055507</v>
      </c>
      <c r="F103" s="6" t="n">
        <v>31934690</v>
      </c>
    </row>
    <row r="104" spans="1:7">
      <c r="A104" s="4" t="s">
        <v>161</v>
      </c>
    </row>
    <row r="105" spans="1:7">
      <c r="A105" s="3" t="s">
        <v>265</v>
      </c>
    </row>
    <row r="106" spans="1:7">
      <c r="A106" s="4" t="s">
        <v>266</v>
      </c>
      <c r="B106" s="6" t="n">
        <v>3747209</v>
      </c>
    </row>
    <row r="107" spans="1:7">
      <c r="A107" s="4" t="s">
        <v>52</v>
      </c>
      <c r="B107" s="6" t="n">
        <v>45974931</v>
      </c>
    </row>
    <row r="108" spans="1:7">
      <c r="A108" s="4" t="s">
        <v>274</v>
      </c>
    </row>
    <row r="109" spans="1:7">
      <c r="A109" s="3" t="s">
        <v>265</v>
      </c>
    </row>
    <row r="110" spans="1:7">
      <c r="A110" s="4" t="s">
        <v>266</v>
      </c>
      <c r="B110" s="6" t="n">
        <v>3368909</v>
      </c>
    </row>
    <row r="111" spans="1:7">
      <c r="A111" s="4" t="s">
        <v>52</v>
      </c>
      <c r="D111" s="5" t="n">
        <v>15223179</v>
      </c>
    </row>
    <row r="112" spans="1:7">
      <c r="A112" s="4" t="s">
        <v>162</v>
      </c>
    </row>
    <row r="113" spans="1:7">
      <c r="A113" s="3" t="s">
        <v>265</v>
      </c>
    </row>
    <row r="114" spans="1:7">
      <c r="A114" s="4" t="s">
        <v>266</v>
      </c>
      <c r="B114" s="6" t="n">
        <v>1435595</v>
      </c>
    </row>
    <row r="115" spans="1:7">
      <c r="A115" s="4" t="s">
        <v>52</v>
      </c>
      <c r="B115" s="6" t="n">
        <v>3766074</v>
      </c>
    </row>
    <row r="116" spans="1:7">
      <c r="A116" s="4" t="s">
        <v>275</v>
      </c>
    </row>
    <row r="117" spans="1:7">
      <c r="A117" s="3" t="s">
        <v>256</v>
      </c>
    </row>
    <row r="118" spans="1:7">
      <c r="A118" s="4" t="s">
        <v>49</v>
      </c>
      <c r="B118" s="6" t="n">
        <v>20700000</v>
      </c>
    </row>
    <row r="119" spans="1:7">
      <c r="A119" s="3" t="s">
        <v>265</v>
      </c>
    </row>
    <row r="120" spans="1:7">
      <c r="A120" s="4" t="s">
        <v>266</v>
      </c>
      <c r="B120" s="5" t="n">
        <v>69905355</v>
      </c>
    </row>
    <row r="121" spans="1:7">
      <c r="A121" s="4" t="s">
        <v>52</v>
      </c>
      <c r="F121" s="5" t="n">
        <v>9888225</v>
      </c>
    </row>
    <row r="122" spans="1:7"/>
    <row r="123" spans="1:7">
      <c r="A123" s="4" t="s">
        <v>267</v>
      </c>
      <c r="B123" s="4" t="s">
        <v>276</v>
      </c>
    </row>
  </sheetData>
  <mergeCells count="7">
    <mergeCell ref="A1:A2"/>
    <mergeCell ref="B1:G1"/>
    <mergeCell ref="B2:C2"/>
    <mergeCell ref="D2:E2"/>
    <mergeCell ref="F2:G2"/>
    <mergeCell ref="A122:G122"/>
    <mergeCell ref="B123:G12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35</v>
      </c>
    </row>
    <row r="2" spans="1:3">
      <c r="A2" s="3" t="s">
        <v>1165</v>
      </c>
    </row>
    <row r="3" spans="1:3">
      <c r="A3" s="4" t="s">
        <v>1166</v>
      </c>
      <c r="B3" s="5" t="n">
        <v>15581430</v>
      </c>
      <c r="C3" s="5" t="n">
        <v>13466930</v>
      </c>
    </row>
    <row r="4" spans="1:3">
      <c r="A4" s="4" t="s">
        <v>1167</v>
      </c>
      <c r="B4" s="6" t="n">
        <v>64299322</v>
      </c>
      <c r="C4" s="6" t="n">
        <v>53633788</v>
      </c>
    </row>
    <row r="5" spans="1:3">
      <c r="A5" s="4" t="s">
        <v>1168</v>
      </c>
      <c r="B5" s="6" t="n">
        <v>36399218</v>
      </c>
      <c r="C5" s="6" t="n">
        <v>31984631</v>
      </c>
    </row>
    <row r="6" spans="1:3">
      <c r="A6" s="4" t="s">
        <v>786</v>
      </c>
      <c r="B6" s="6" t="n">
        <v>116279970</v>
      </c>
      <c r="C6" s="6" t="n">
        <v>99085349</v>
      </c>
    </row>
    <row r="7" spans="1:3">
      <c r="A7" s="4" t="s">
        <v>1169</v>
      </c>
      <c r="B7" s="6" t="n">
        <v>40697852</v>
      </c>
      <c r="C7" s="6" t="n">
        <v>36247094</v>
      </c>
    </row>
    <row r="8" spans="1:3">
      <c r="A8" s="4" t="s">
        <v>49</v>
      </c>
      <c r="B8" s="5" t="n">
        <v>75582118</v>
      </c>
      <c r="C8" s="5" t="n">
        <v>6283825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0</v>
      </c>
      <c r="B1" s="2" t="s">
        <v>1</v>
      </c>
    </row>
    <row r="2" spans="1:3">
      <c r="B2" s="2" t="s">
        <v>2</v>
      </c>
      <c r="C2" s="2" t="s">
        <v>35</v>
      </c>
    </row>
    <row r="3" spans="1:3">
      <c r="A3" s="4" t="s">
        <v>1171</v>
      </c>
    </row>
    <row r="4" spans="1:3">
      <c r="A4" s="4" t="s">
        <v>1172</v>
      </c>
      <c r="B4" s="4" t="s">
        <v>622</v>
      </c>
      <c r="C4" s="4" t="s">
        <v>622</v>
      </c>
    </row>
    <row r="5" spans="1:3">
      <c r="A5" s="4" t="s">
        <v>1173</v>
      </c>
    </row>
    <row r="6" spans="1:3">
      <c r="A6" s="4" t="s">
        <v>1172</v>
      </c>
      <c r="B6" s="4" t="s">
        <v>1174</v>
      </c>
      <c r="C6" s="4" t="s">
        <v>1174</v>
      </c>
    </row>
    <row r="7" spans="1:3">
      <c r="A7" s="4" t="s">
        <v>1175</v>
      </c>
    </row>
    <row r="8" spans="1:3">
      <c r="A8" s="4" t="s">
        <v>1172</v>
      </c>
      <c r="B8" s="4" t="s">
        <v>636</v>
      </c>
      <c r="C8" s="4" t="s">
        <v>636</v>
      </c>
    </row>
    <row r="9" spans="1:3">
      <c r="A9" s="4" t="s">
        <v>1176</v>
      </c>
    </row>
    <row r="10" spans="1:3">
      <c r="A10" s="4" t="s">
        <v>1172</v>
      </c>
      <c r="B10" s="4" t="s">
        <v>648</v>
      </c>
      <c r="C10" s="4" t="s">
        <v>64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1177</v>
      </c>
      <c r="B1" s="2" t="s">
        <v>192</v>
      </c>
    </row>
    <row r="2" spans="1:2">
      <c r="A2" s="3" t="s">
        <v>1165</v>
      </c>
    </row>
    <row r="3" spans="1:2">
      <c r="A3" s="4" t="s">
        <v>1178</v>
      </c>
      <c r="B3" s="5" t="n">
        <v>591688</v>
      </c>
    </row>
    <row r="4" spans="1:2">
      <c r="A4" s="4" t="s">
        <v>1179</v>
      </c>
      <c r="B4" s="6" t="n">
        <v>452457</v>
      </c>
    </row>
    <row r="5" spans="1:2">
      <c r="A5" s="4" t="s">
        <v>1180</v>
      </c>
      <c r="B5" s="6" t="n">
        <v>200167</v>
      </c>
    </row>
    <row r="6" spans="1:2">
      <c r="A6" s="4" t="s">
        <v>1181</v>
      </c>
      <c r="B6" s="6" t="n">
        <v>123828</v>
      </c>
    </row>
    <row r="7" spans="1:2">
      <c r="A7" s="4" t="s">
        <v>1182</v>
      </c>
      <c r="B7" s="6" t="n">
        <v>73035</v>
      </c>
    </row>
    <row r="8" spans="1:2">
      <c r="A8" s="4" t="s">
        <v>1183</v>
      </c>
      <c r="B8" s="6" t="n">
        <v>1403</v>
      </c>
    </row>
    <row r="9" spans="1:2">
      <c r="A9" s="4" t="s">
        <v>164</v>
      </c>
      <c r="B9" s="5" t="n">
        <v>144257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84</v>
      </c>
      <c r="B1" s="2" t="s">
        <v>1</v>
      </c>
    </row>
    <row r="2" spans="1:4">
      <c r="B2" s="2" t="s">
        <v>2</v>
      </c>
      <c r="C2" s="2" t="s">
        <v>35</v>
      </c>
      <c r="D2" s="2" t="s">
        <v>87</v>
      </c>
    </row>
    <row r="3" spans="1:4">
      <c r="A3" s="4" t="s">
        <v>1185</v>
      </c>
      <c r="B3" s="5" t="n">
        <v>28334092</v>
      </c>
      <c r="C3" s="5" t="n">
        <v>13110913</v>
      </c>
      <c r="D3" s="5" t="n">
        <v>3222688</v>
      </c>
    </row>
    <row r="4" spans="1:4">
      <c r="A4" s="4" t="s">
        <v>1186</v>
      </c>
      <c r="B4" s="6" t="n">
        <v>49741005</v>
      </c>
      <c r="C4" s="6" t="n">
        <v>15223179</v>
      </c>
      <c r="D4" s="6" t="n">
        <v>9888225</v>
      </c>
    </row>
    <row r="5" spans="1:4">
      <c r="A5" s="4" t="s">
        <v>1187</v>
      </c>
      <c r="B5" s="6" t="n">
        <v>77831902</v>
      </c>
      <c r="C5" s="6" t="n">
        <v>28334092</v>
      </c>
      <c r="D5" s="6" t="n">
        <v>13110913</v>
      </c>
    </row>
    <row r="6" spans="1:4">
      <c r="A6" s="4" t="s">
        <v>161</v>
      </c>
    </row>
    <row r="7" spans="1:4">
      <c r="A7" s="4" t="s">
        <v>1186</v>
      </c>
      <c r="B7" s="6" t="n">
        <v>45974931</v>
      </c>
    </row>
    <row r="8" spans="1:4">
      <c r="A8" s="4" t="s">
        <v>162</v>
      </c>
    </row>
    <row r="9" spans="1:4">
      <c r="A9" s="4" t="s">
        <v>1186</v>
      </c>
      <c r="B9" s="6" t="n">
        <v>3766074</v>
      </c>
    </row>
    <row r="10" spans="1:4">
      <c r="A10" s="4" t="s">
        <v>1187</v>
      </c>
      <c r="B10" s="6" t="n">
        <v>3766074</v>
      </c>
    </row>
    <row r="11" spans="1:4">
      <c r="A11" s="4" t="s">
        <v>274</v>
      </c>
    </row>
    <row r="12" spans="1:4">
      <c r="A12" s="4" t="s">
        <v>1186</v>
      </c>
      <c r="C12" s="5" t="n">
        <v>15223179</v>
      </c>
    </row>
    <row r="13" spans="1:4">
      <c r="A13" s="4" t="s">
        <v>1188</v>
      </c>
      <c r="B13" s="5" t="n">
        <v>-243195</v>
      </c>
    </row>
    <row r="14" spans="1:4">
      <c r="A14" s="4" t="s">
        <v>275</v>
      </c>
    </row>
    <row r="15" spans="1:4">
      <c r="A15" s="4" t="s">
        <v>1186</v>
      </c>
      <c r="D15" s="5" t="n">
        <v>988822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89</v>
      </c>
      <c r="B1" s="2" t="s">
        <v>1</v>
      </c>
    </row>
    <row r="2" spans="1:7">
      <c r="B2" s="2" t="s">
        <v>2</v>
      </c>
      <c r="C2" s="2" t="s">
        <v>35</v>
      </c>
      <c r="D2" s="2" t="s">
        <v>87</v>
      </c>
      <c r="E2" s="2" t="s">
        <v>2</v>
      </c>
      <c r="F2" s="2" t="s">
        <v>35</v>
      </c>
      <c r="G2" s="2" t="s">
        <v>87</v>
      </c>
    </row>
    <row r="3" spans="1:7">
      <c r="A3" s="4" t="s">
        <v>1185</v>
      </c>
      <c r="B3" s="5" t="n">
        <v>9078953</v>
      </c>
      <c r="C3" s="5" t="n">
        <v>7381213</v>
      </c>
    </row>
    <row r="4" spans="1:7">
      <c r="A4" s="4" t="s">
        <v>1190</v>
      </c>
      <c r="B4" s="6" t="n">
        <v>-1692431</v>
      </c>
      <c r="C4" s="6" t="n">
        <v>-1000561</v>
      </c>
      <c r="D4" s="5" t="n">
        <v>-442850</v>
      </c>
    </row>
    <row r="5" spans="1:7">
      <c r="A5" s="4" t="s">
        <v>806</v>
      </c>
      <c r="B5" s="6" t="n">
        <v>17450182</v>
      </c>
      <c r="C5" s="6" t="n">
        <v>9078953</v>
      </c>
      <c r="D5" s="6" t="n">
        <v>7381213</v>
      </c>
    </row>
    <row r="6" spans="1:7">
      <c r="A6" s="4" t="s">
        <v>1191</v>
      </c>
      <c r="B6" s="6" t="n">
        <v>9078953</v>
      </c>
      <c r="C6" s="6" t="n">
        <v>7381213</v>
      </c>
      <c r="D6" s="6" t="n">
        <v>7381213</v>
      </c>
      <c r="E6" s="5" t="n">
        <v>17450182</v>
      </c>
      <c r="F6" s="5" t="n">
        <v>9078953</v>
      </c>
      <c r="G6" s="5" t="n">
        <v>7381213</v>
      </c>
    </row>
    <row r="7" spans="1:7">
      <c r="A7" s="4" t="s">
        <v>471</v>
      </c>
    </row>
    <row r="8" spans="1:7">
      <c r="A8" s="4" t="s">
        <v>1185</v>
      </c>
      <c r="B8" s="6" t="n">
        <v>9078953</v>
      </c>
      <c r="C8" s="6" t="n">
        <v>7381213</v>
      </c>
      <c r="D8" s="6" t="n">
        <v>1471409</v>
      </c>
    </row>
    <row r="9" spans="1:7">
      <c r="A9" s="4" t="s">
        <v>1190</v>
      </c>
      <c r="B9" s="6" t="n">
        <v>-1692431</v>
      </c>
      <c r="C9" s="6" t="n">
        <v>-1000561</v>
      </c>
      <c r="D9" s="6" t="n">
        <v>-442849</v>
      </c>
    </row>
    <row r="10" spans="1:7">
      <c r="A10" s="4" t="s">
        <v>806</v>
      </c>
      <c r="B10" s="6" t="n">
        <v>15595250</v>
      </c>
      <c r="C10" s="6" t="n">
        <v>9078953</v>
      </c>
      <c r="D10" s="6" t="n">
        <v>7381213</v>
      </c>
    </row>
    <row r="11" spans="1:7">
      <c r="A11" s="4" t="s">
        <v>1192</v>
      </c>
      <c r="E11" s="6" t="n">
        <v>19254809</v>
      </c>
      <c r="F11" s="6" t="n">
        <v>11046081</v>
      </c>
      <c r="G11" s="6" t="n">
        <v>8347780</v>
      </c>
    </row>
    <row r="12" spans="1:7">
      <c r="A12" s="4" t="s">
        <v>1193</v>
      </c>
      <c r="E12" s="6" t="n">
        <v>-3659559</v>
      </c>
      <c r="F12" s="6" t="n">
        <v>-1967128</v>
      </c>
      <c r="G12" s="6" t="n">
        <v>-966567</v>
      </c>
    </row>
    <row r="13" spans="1:7">
      <c r="A13" s="4" t="s">
        <v>1191</v>
      </c>
      <c r="B13" s="6" t="n">
        <v>9078953</v>
      </c>
      <c r="C13" s="6" t="n">
        <v>7381213</v>
      </c>
      <c r="D13" s="6" t="n">
        <v>1471409</v>
      </c>
      <c r="E13" s="5" t="n">
        <v>15595250</v>
      </c>
      <c r="F13" s="5" t="n">
        <v>9078953</v>
      </c>
      <c r="G13" s="5" t="n">
        <v>7381213</v>
      </c>
    </row>
    <row r="14" spans="1:7">
      <c r="A14" s="4" t="s">
        <v>1194</v>
      </c>
    </row>
    <row r="15" spans="1:7">
      <c r="A15" s="4" t="s">
        <v>1195</v>
      </c>
      <c r="B15" s="5" t="n">
        <v>8208728</v>
      </c>
    </row>
    <row r="16" spans="1:7">
      <c r="A16" s="4" t="s">
        <v>1196</v>
      </c>
    </row>
    <row r="17" spans="1:7">
      <c r="A17" s="4" t="s">
        <v>1195</v>
      </c>
      <c r="C17" s="5" t="n">
        <v>2698301</v>
      </c>
    </row>
    <row r="18" spans="1:7">
      <c r="A18" s="4" t="s">
        <v>1197</v>
      </c>
    </row>
    <row r="19" spans="1:7">
      <c r="A19" s="4" t="s">
        <v>1195</v>
      </c>
      <c r="D19" s="5" t="n">
        <v>635265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8</v>
      </c>
      <c r="B1" s="2" t="s">
        <v>2</v>
      </c>
      <c r="C1" s="2" t="s">
        <v>35</v>
      </c>
      <c r="D1" s="2" t="s">
        <v>87</v>
      </c>
      <c r="E1" s="2" t="s">
        <v>783</v>
      </c>
    </row>
    <row r="2" spans="1:5">
      <c r="A2" s="4" t="s">
        <v>1191</v>
      </c>
      <c r="B2" s="5" t="n">
        <v>17450182</v>
      </c>
      <c r="C2" s="5" t="n">
        <v>9078953</v>
      </c>
      <c r="D2" s="5" t="n">
        <v>7381213</v>
      </c>
    </row>
    <row r="3" spans="1:5">
      <c r="A3" s="4" t="s">
        <v>471</v>
      </c>
    </row>
    <row r="4" spans="1:5">
      <c r="A4" s="4" t="s">
        <v>1178</v>
      </c>
      <c r="B4" s="6" t="n">
        <v>2129141</v>
      </c>
    </row>
    <row r="5" spans="1:5">
      <c r="A5" s="4" t="s">
        <v>1179</v>
      </c>
      <c r="B5" s="6" t="n">
        <v>2084985</v>
      </c>
    </row>
    <row r="6" spans="1:5">
      <c r="A6" s="4" t="s">
        <v>1180</v>
      </c>
      <c r="B6" s="6" t="n">
        <v>2032204</v>
      </c>
    </row>
    <row r="7" spans="1:5">
      <c r="A7" s="4" t="s">
        <v>1181</v>
      </c>
      <c r="B7" s="6" t="n">
        <v>1970792</v>
      </c>
    </row>
    <row r="8" spans="1:5">
      <c r="A8" s="4" t="s">
        <v>1182</v>
      </c>
      <c r="B8" s="6" t="n">
        <v>1776065</v>
      </c>
    </row>
    <row r="9" spans="1:5">
      <c r="A9" s="4" t="s">
        <v>1183</v>
      </c>
      <c r="B9" s="6" t="n">
        <v>5602063</v>
      </c>
    </row>
    <row r="10" spans="1:5">
      <c r="A10" s="4" t="s">
        <v>1191</v>
      </c>
      <c r="B10" s="6" t="n">
        <v>15595250</v>
      </c>
      <c r="C10" s="5" t="n">
        <v>9078953</v>
      </c>
      <c r="D10" s="5" t="n">
        <v>7381213</v>
      </c>
      <c r="E10" s="5" t="n">
        <v>1471409</v>
      </c>
    </row>
    <row r="11" spans="1:5">
      <c r="A11" s="4" t="s">
        <v>476</v>
      </c>
    </row>
    <row r="12" spans="1:5">
      <c r="A12" s="4" t="s">
        <v>1178</v>
      </c>
      <c r="B12" s="6" t="n">
        <v>123662</v>
      </c>
    </row>
    <row r="13" spans="1:5">
      <c r="A13" s="4" t="s">
        <v>1179</v>
      </c>
      <c r="B13" s="6" t="n">
        <v>123662</v>
      </c>
    </row>
    <row r="14" spans="1:5">
      <c r="A14" s="4" t="s">
        <v>1180</v>
      </c>
      <c r="B14" s="6" t="n">
        <v>123662</v>
      </c>
    </row>
    <row r="15" spans="1:5">
      <c r="A15" s="4" t="s">
        <v>1181</v>
      </c>
      <c r="B15" s="6" t="n">
        <v>123662</v>
      </c>
    </row>
    <row r="16" spans="1:5">
      <c r="A16" s="4" t="s">
        <v>1182</v>
      </c>
      <c r="B16" s="6" t="n">
        <v>123662</v>
      </c>
    </row>
    <row r="17" spans="1:5">
      <c r="A17" s="4" t="s">
        <v>1183</v>
      </c>
      <c r="B17" s="6" t="n">
        <v>1236622</v>
      </c>
    </row>
    <row r="18" spans="1:5">
      <c r="A18" s="4" t="s">
        <v>1191</v>
      </c>
      <c r="B18" s="5" t="n">
        <v>185493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9</v>
      </c>
      <c r="B1" s="2" t="s">
        <v>1</v>
      </c>
    </row>
    <row r="2" spans="1:3">
      <c r="B2" s="2" t="s">
        <v>2</v>
      </c>
      <c r="C2" s="2" t="s">
        <v>35</v>
      </c>
    </row>
    <row r="3" spans="1:3">
      <c r="A3" s="4" t="s">
        <v>1185</v>
      </c>
      <c r="B3" s="5" t="n">
        <v>9078953</v>
      </c>
      <c r="C3" s="5" t="n">
        <v>7381213</v>
      </c>
    </row>
    <row r="4" spans="1:3">
      <c r="A4" s="4" t="s">
        <v>806</v>
      </c>
      <c r="B4" s="6" t="n">
        <v>17450182</v>
      </c>
      <c r="C4" s="5" t="n">
        <v>9078953</v>
      </c>
    </row>
    <row r="5" spans="1:3">
      <c r="A5" s="4" t="s">
        <v>476</v>
      </c>
    </row>
    <row r="6" spans="1:3">
      <c r="A6" s="4" t="s">
        <v>1200</v>
      </c>
      <c r="B6" s="6" t="n">
        <v>1854932</v>
      </c>
    </row>
    <row r="7" spans="1:3">
      <c r="A7" s="4" t="s">
        <v>806</v>
      </c>
      <c r="B7" s="5" t="n">
        <v>185493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s>
  <sheetData>
    <row r="1" spans="1:4">
      <c r="A1" s="1" t="s">
        <v>1201</v>
      </c>
      <c r="B1" s="2" t="s">
        <v>1202</v>
      </c>
      <c r="C1" s="2" t="s">
        <v>192</v>
      </c>
      <c r="D1" s="2" t="s">
        <v>193</v>
      </c>
    </row>
    <row r="2" spans="1:4">
      <c r="A2" s="4" t="s">
        <v>1203</v>
      </c>
      <c r="B2" s="6" t="n">
        <v>2</v>
      </c>
    </row>
    <row r="3" spans="1:4">
      <c r="A3" s="4" t="s">
        <v>1204</v>
      </c>
      <c r="C3" s="5" t="n">
        <v>27</v>
      </c>
      <c r="D3" s="5" t="n">
        <v>80</v>
      </c>
    </row>
    <row r="4" spans="1:4">
      <c r="A4" s="4" t="s">
        <v>1205</v>
      </c>
    </row>
    <row r="5" spans="1:4">
      <c r="A5" s="4" t="s">
        <v>1206</v>
      </c>
      <c r="B5" s="5" t="n">
        <v>21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v>
      </c>
      <c r="C1" s="2" t="s">
        <v>35</v>
      </c>
    </row>
    <row r="2" spans="1:3">
      <c r="A2" s="4" t="s">
        <v>487</v>
      </c>
    </row>
    <row r="3" spans="1:3">
      <c r="A3" s="4" t="s">
        <v>1208</v>
      </c>
      <c r="B3" s="5" t="n">
        <v>39000000</v>
      </c>
    </row>
    <row r="4" spans="1:3">
      <c r="A4" s="4" t="s">
        <v>1209</v>
      </c>
    </row>
    <row r="5" spans="1:3">
      <c r="A5" s="4" t="s">
        <v>1208</v>
      </c>
      <c r="B5" s="6" t="n">
        <v>30000000</v>
      </c>
    </row>
    <row r="6" spans="1:3">
      <c r="A6" s="4" t="s">
        <v>1210</v>
      </c>
      <c r="B6" s="6" t="n">
        <v>458812</v>
      </c>
      <c r="C6" s="5" t="n">
        <v>506700</v>
      </c>
    </row>
    <row r="7" spans="1:3">
      <c r="A7" s="4" t="s">
        <v>1211</v>
      </c>
    </row>
    <row r="8" spans="1:3">
      <c r="A8" s="4" t="s">
        <v>1208</v>
      </c>
      <c r="B8" s="6" t="n">
        <v>15000000</v>
      </c>
    </row>
    <row r="9" spans="1:3">
      <c r="A9" s="4" t="s">
        <v>1210</v>
      </c>
      <c r="B9" s="5" t="n">
        <v>116775</v>
      </c>
      <c r="C9" s="6" t="n">
        <v>190085</v>
      </c>
    </row>
    <row r="10" spans="1:3">
      <c r="A10" s="4" t="s">
        <v>1212</v>
      </c>
    </row>
    <row r="11" spans="1:3">
      <c r="A11" s="4" t="s">
        <v>1213</v>
      </c>
      <c r="B11" s="4" t="s">
        <v>1214</v>
      </c>
    </row>
    <row r="12" spans="1:3">
      <c r="A12" s="4" t="s">
        <v>1215</v>
      </c>
    </row>
    <row r="13" spans="1:3">
      <c r="A13" s="4" t="s">
        <v>1208</v>
      </c>
      <c r="B13" s="5" t="n">
        <v>15000000</v>
      </c>
    </row>
    <row r="14" spans="1:3">
      <c r="A14" s="4" t="s">
        <v>1210</v>
      </c>
      <c r="B14" s="5" t="n">
        <v>342037</v>
      </c>
      <c r="C14" s="5" t="n">
        <v>316615</v>
      </c>
    </row>
    <row r="15" spans="1:3">
      <c r="A15" s="4" t="s">
        <v>1216</v>
      </c>
    </row>
    <row r="16" spans="1:3">
      <c r="A16" s="4" t="s">
        <v>1213</v>
      </c>
      <c r="B16" s="4" t="s">
        <v>121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218</v>
      </c>
      <c r="B1" s="2" t="s">
        <v>1</v>
      </c>
    </row>
    <row r="2" spans="1:2">
      <c r="B2" s="2" t="s">
        <v>192</v>
      </c>
    </row>
    <row r="3" spans="1:2">
      <c r="A3" s="4" t="s">
        <v>487</v>
      </c>
    </row>
    <row r="4" spans="1:2">
      <c r="A4" s="4" t="s">
        <v>1208</v>
      </c>
      <c r="B4" s="5" t="n">
        <v>39000000</v>
      </c>
    </row>
    <row r="5" spans="1:2">
      <c r="A5" s="4" t="s">
        <v>1219</v>
      </c>
      <c r="B5" s="5" t="n">
        <v>1151174</v>
      </c>
    </row>
    <row r="6" spans="1:2">
      <c r="A6" s="4" t="s">
        <v>1220</v>
      </c>
      <c r="B6" s="4" t="s">
        <v>1221</v>
      </c>
    </row>
    <row r="7" spans="1:2">
      <c r="A7" s="4" t="s">
        <v>1222</v>
      </c>
      <c r="B7" s="4" t="s">
        <v>1223</v>
      </c>
    </row>
    <row r="8" spans="1:2">
      <c r="A8" s="4" t="s">
        <v>1224</v>
      </c>
    </row>
    <row r="9" spans="1:2">
      <c r="A9" s="4" t="s">
        <v>1208</v>
      </c>
      <c r="B9" s="5" t="n">
        <v>10000000</v>
      </c>
    </row>
    <row r="10" spans="1:2">
      <c r="A10" s="4" t="s">
        <v>1219</v>
      </c>
      <c r="B10" s="5" t="n">
        <v>298367</v>
      </c>
    </row>
    <row r="11" spans="1:2">
      <c r="A11" s="4" t="s">
        <v>1220</v>
      </c>
      <c r="B11" s="4" t="s">
        <v>1225</v>
      </c>
    </row>
    <row r="12" spans="1:2">
      <c r="A12" s="4" t="s">
        <v>1222</v>
      </c>
      <c r="B12" s="4" t="s">
        <v>1226</v>
      </c>
    </row>
    <row r="13" spans="1:2">
      <c r="A13" s="4" t="s">
        <v>1227</v>
      </c>
    </row>
    <row r="14" spans="1:2">
      <c r="A14" s="4" t="s">
        <v>1208</v>
      </c>
      <c r="B14" s="5" t="n">
        <v>8000000</v>
      </c>
    </row>
    <row r="15" spans="1:2">
      <c r="A15" s="4" t="s">
        <v>1219</v>
      </c>
      <c r="B15" s="5" t="n">
        <v>238693</v>
      </c>
    </row>
    <row r="16" spans="1:2">
      <c r="A16" s="4" t="s">
        <v>1220</v>
      </c>
      <c r="B16" s="4" t="s">
        <v>1225</v>
      </c>
    </row>
    <row r="17" spans="1:2">
      <c r="A17" s="4" t="s">
        <v>1222</v>
      </c>
      <c r="B17" s="4" t="s">
        <v>1226</v>
      </c>
    </row>
    <row r="18" spans="1:2">
      <c r="A18" s="4" t="s">
        <v>1228</v>
      </c>
    </row>
    <row r="19" spans="1:2">
      <c r="A19" s="4" t="s">
        <v>1208</v>
      </c>
      <c r="B19" s="5" t="n">
        <v>10000000</v>
      </c>
    </row>
    <row r="20" spans="1:2">
      <c r="A20" s="4" t="s">
        <v>1219</v>
      </c>
      <c r="B20" s="5" t="n">
        <v>287716</v>
      </c>
    </row>
    <row r="21" spans="1:2">
      <c r="A21" s="4" t="s">
        <v>1220</v>
      </c>
      <c r="B21" s="4" t="s">
        <v>1229</v>
      </c>
    </row>
    <row r="22" spans="1:2">
      <c r="A22" s="4" t="s">
        <v>1222</v>
      </c>
      <c r="B22" s="4" t="s">
        <v>1230</v>
      </c>
    </row>
    <row r="23" spans="1:2">
      <c r="A23" s="4" t="s">
        <v>1231</v>
      </c>
    </row>
    <row r="24" spans="1:2">
      <c r="A24" s="4" t="s">
        <v>1208</v>
      </c>
      <c r="B24" s="5" t="n">
        <v>3000000</v>
      </c>
    </row>
    <row r="25" spans="1:2">
      <c r="A25" s="4" t="s">
        <v>1219</v>
      </c>
      <c r="B25" s="5" t="n">
        <v>89008</v>
      </c>
    </row>
    <row r="26" spans="1:2">
      <c r="A26" s="4" t="s">
        <v>1220</v>
      </c>
      <c r="B26" s="4" t="s">
        <v>1232</v>
      </c>
    </row>
    <row r="27" spans="1:2">
      <c r="A27" s="4" t="s">
        <v>1222</v>
      </c>
      <c r="B27" s="4" t="s">
        <v>1233</v>
      </c>
    </row>
    <row r="28" spans="1:2">
      <c r="A28" s="4" t="s">
        <v>1234</v>
      </c>
    </row>
    <row r="29" spans="1:2">
      <c r="A29" s="4" t="s">
        <v>1208</v>
      </c>
      <c r="B29" s="5" t="n">
        <v>3500000</v>
      </c>
    </row>
    <row r="30" spans="1:2">
      <c r="A30" s="4" t="s">
        <v>1219</v>
      </c>
      <c r="B30" s="5" t="n">
        <v>103858</v>
      </c>
    </row>
    <row r="31" spans="1:2">
      <c r="A31" s="4" t="s">
        <v>1220</v>
      </c>
      <c r="B31" s="4" t="s">
        <v>1230</v>
      </c>
    </row>
    <row r="32" spans="1:2">
      <c r="A32" s="4" t="s">
        <v>1222</v>
      </c>
      <c r="B32" s="4" t="s">
        <v>1235</v>
      </c>
    </row>
    <row r="33" spans="1:2">
      <c r="A33" s="4" t="s">
        <v>1236</v>
      </c>
    </row>
    <row r="34" spans="1:2">
      <c r="A34" s="4" t="s">
        <v>1208</v>
      </c>
      <c r="B34" s="5" t="n">
        <v>4500000</v>
      </c>
    </row>
    <row r="35" spans="1:2">
      <c r="A35" s="4" t="s">
        <v>1219</v>
      </c>
      <c r="B35" s="5" t="n">
        <v>133532</v>
      </c>
    </row>
    <row r="36" spans="1:2">
      <c r="A36" s="4" t="s">
        <v>1220</v>
      </c>
      <c r="B36" s="4" t="s">
        <v>1230</v>
      </c>
    </row>
    <row r="37" spans="1:2">
      <c r="A37" s="4" t="s">
        <v>1222</v>
      </c>
      <c r="B37" s="4" t="s">
        <v>12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7</v>
      </c>
      <c r="B1" s="2" t="s">
        <v>1</v>
      </c>
    </row>
    <row r="2" spans="1:3">
      <c r="B2" s="2" t="s">
        <v>2</v>
      </c>
      <c r="C2" s="2" t="s">
        <v>35</v>
      </c>
    </row>
    <row r="3" spans="1:3">
      <c r="A3" s="4" t="s">
        <v>1238</v>
      </c>
      <c r="B3" s="5" t="n">
        <v>-805027</v>
      </c>
      <c r="C3" s="5" t="n">
        <v>-932156</v>
      </c>
    </row>
    <row r="4" spans="1:3">
      <c r="A4" s="4" t="s">
        <v>1239</v>
      </c>
      <c r="B4" s="6" t="n">
        <v>-1073815</v>
      </c>
      <c r="C4" s="6" t="n">
        <v>-357762</v>
      </c>
    </row>
    <row r="5" spans="1:3">
      <c r="A5" s="4" t="s">
        <v>1240</v>
      </c>
      <c r="B5" s="6" t="n">
        <v>-1276188</v>
      </c>
      <c r="C5" s="6" t="n">
        <v>-805027</v>
      </c>
    </row>
    <row r="6" spans="1:3">
      <c r="A6" s="4" t="s">
        <v>1241</v>
      </c>
    </row>
    <row r="7" spans="1:3">
      <c r="A7" s="4" t="s">
        <v>1242</v>
      </c>
      <c r="B7" s="6" t="n">
        <v>27407</v>
      </c>
      <c r="C7" s="6" t="n">
        <v>79757</v>
      </c>
    </row>
    <row r="8" spans="1:3">
      <c r="A8" s="4" t="s">
        <v>1243</v>
      </c>
    </row>
    <row r="9" spans="1:3">
      <c r="A9" s="4" t="s">
        <v>1242</v>
      </c>
      <c r="B9" s="5" t="n">
        <v>575247</v>
      </c>
      <c r="C9" s="5" t="n">
        <v>40513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35</v>
      </c>
      <c r="D2" s="2" t="s">
        <v>87</v>
      </c>
    </row>
    <row r="3" spans="1:4">
      <c r="A3" s="4" t="s">
        <v>1245</v>
      </c>
      <c r="B3" s="5" t="n">
        <v>10800000</v>
      </c>
      <c r="C3" s="5" t="n">
        <v>3100000</v>
      </c>
      <c r="D3" s="5" t="n">
        <v>1700000</v>
      </c>
    </row>
    <row r="4" spans="1:4">
      <c r="A4" s="4" t="s">
        <v>1246</v>
      </c>
    </row>
    <row r="5" spans="1:4">
      <c r="A5" s="4" t="s">
        <v>1247</v>
      </c>
      <c r="B5" s="6" t="n">
        <v>445021807</v>
      </c>
      <c r="C5" s="6" t="n">
        <v>230434728</v>
      </c>
    </row>
    <row r="6" spans="1:4">
      <c r="A6" s="4" t="s">
        <v>1248</v>
      </c>
      <c r="B6" s="6" t="n">
        <v>22195713</v>
      </c>
      <c r="C6" s="6" t="n">
        <v>4397238</v>
      </c>
    </row>
    <row r="7" spans="1:4">
      <c r="A7" s="4" t="s">
        <v>1249</v>
      </c>
      <c r="B7" s="6" t="n">
        <v>445021807</v>
      </c>
      <c r="C7" s="6" t="n">
        <v>230434728</v>
      </c>
    </row>
    <row r="8" spans="1:4">
      <c r="A8" s="4" t="s">
        <v>1250</v>
      </c>
      <c r="B8" s="5" t="n">
        <v>22195713</v>
      </c>
      <c r="C8" s="5" t="n">
        <v>439723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51</v>
      </c>
      <c r="B1" s="2" t="s">
        <v>1</v>
      </c>
    </row>
    <row r="2" spans="1:3">
      <c r="B2" s="2" t="s">
        <v>2</v>
      </c>
      <c r="C2" s="2" t="s">
        <v>35</v>
      </c>
    </row>
    <row r="3" spans="1:3">
      <c r="A3" s="4" t="s">
        <v>1252</v>
      </c>
      <c r="B3" s="5" t="n">
        <v>592700000</v>
      </c>
      <c r="C3" s="5" t="n">
        <v>364300000</v>
      </c>
    </row>
    <row r="4" spans="1:3">
      <c r="A4" s="4" t="s">
        <v>1253</v>
      </c>
      <c r="B4" s="6" t="n">
        <v>250000</v>
      </c>
    </row>
    <row r="5" spans="1:3">
      <c r="A5" s="4" t="s">
        <v>1254</v>
      </c>
    </row>
    <row r="6" spans="1:3">
      <c r="A6" s="4" t="s">
        <v>1255</v>
      </c>
      <c r="B6" s="6" t="n">
        <v>80800000</v>
      </c>
      <c r="C6" s="6" t="n">
        <v>35000000</v>
      </c>
    </row>
    <row r="7" spans="1:3">
      <c r="A7" s="4" t="s">
        <v>1256</v>
      </c>
      <c r="B7" s="6" t="n">
        <v>0</v>
      </c>
      <c r="C7" s="6" t="n">
        <v>0</v>
      </c>
    </row>
    <row r="8" spans="1:3">
      <c r="A8" s="4" t="s">
        <v>1257</v>
      </c>
    </row>
    <row r="9" spans="1:3">
      <c r="A9" s="4" t="s">
        <v>1255</v>
      </c>
      <c r="B9" s="6" t="n">
        <v>11000000</v>
      </c>
      <c r="C9" s="6" t="n">
        <v>10100000</v>
      </c>
    </row>
    <row r="10" spans="1:3">
      <c r="A10" s="4" t="s">
        <v>1256</v>
      </c>
      <c r="B10" s="5" t="n">
        <v>0</v>
      </c>
      <c r="C10" s="5"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1258</v>
      </c>
      <c r="B1" s="2" t="s">
        <v>192</v>
      </c>
    </row>
    <row r="2" spans="1:2">
      <c r="A2" s="3" t="s">
        <v>1259</v>
      </c>
    </row>
    <row r="3" spans="1:2">
      <c r="A3" s="4" t="s">
        <v>1178</v>
      </c>
      <c r="B3" s="5" t="n">
        <v>796333079</v>
      </c>
    </row>
    <row r="4" spans="1:2">
      <c r="A4" s="4" t="s">
        <v>1179</v>
      </c>
      <c r="B4" s="6" t="n">
        <v>116147111</v>
      </c>
    </row>
    <row r="5" spans="1:2">
      <c r="A5" s="4" t="s">
        <v>1180</v>
      </c>
      <c r="B5" s="6" t="n">
        <v>31872141</v>
      </c>
    </row>
    <row r="6" spans="1:2">
      <c r="A6" s="4" t="s">
        <v>1181</v>
      </c>
      <c r="B6" s="6" t="n">
        <v>20834858</v>
      </c>
    </row>
    <row r="7" spans="1:2">
      <c r="A7" s="4" t="s">
        <v>1182</v>
      </c>
      <c r="B7" s="6" t="n">
        <v>9258973</v>
      </c>
    </row>
    <row r="8" spans="1:2">
      <c r="A8" s="4" t="s">
        <v>1183</v>
      </c>
      <c r="B8" s="6" t="n">
        <v>257874</v>
      </c>
    </row>
    <row r="9" spans="1:2">
      <c r="A9" s="4" t="s">
        <v>164</v>
      </c>
      <c r="B9" s="5" t="n">
        <v>97470403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260</v>
      </c>
      <c r="B1" s="2" t="s">
        <v>2</v>
      </c>
      <c r="C1" s="2" t="s">
        <v>35</v>
      </c>
    </row>
    <row r="2" spans="1:3">
      <c r="A2" s="4" t="s">
        <v>1261</v>
      </c>
      <c r="B2" s="5" t="n">
        <v>10863081</v>
      </c>
      <c r="C2" s="5" t="n">
        <v>10019425</v>
      </c>
    </row>
    <row r="3" spans="1:3">
      <c r="A3" s="4" t="s">
        <v>1262</v>
      </c>
    </row>
    <row r="4" spans="1:3">
      <c r="A4" s="4" t="s">
        <v>1261</v>
      </c>
      <c r="B4" s="6" t="n">
        <v>980160</v>
      </c>
      <c r="C4" s="6" t="n">
        <v>983670</v>
      </c>
    </row>
    <row r="5" spans="1:3">
      <c r="A5" s="4" t="s">
        <v>857</v>
      </c>
    </row>
    <row r="6" spans="1:3">
      <c r="A6" s="4" t="s">
        <v>1261</v>
      </c>
      <c r="B6" s="5" t="n">
        <v>9882921</v>
      </c>
      <c r="C6" s="5" t="n">
        <v>903575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263</v>
      </c>
      <c r="B1" s="2" t="s">
        <v>2</v>
      </c>
      <c r="C1" s="2" t="s">
        <v>35</v>
      </c>
    </row>
    <row r="2" spans="1:3">
      <c r="A2" s="3" t="s">
        <v>1264</v>
      </c>
    </row>
    <row r="3" spans="1:3">
      <c r="A3" s="4" t="s">
        <v>1265</v>
      </c>
      <c r="B3" s="5" t="n">
        <v>2084157</v>
      </c>
      <c r="C3" s="5" t="n">
        <v>7003122</v>
      </c>
    </row>
    <row r="4" spans="1:3">
      <c r="A4" s="4" t="s">
        <v>1266</v>
      </c>
      <c r="B4" s="6" t="n">
        <v>26690000</v>
      </c>
      <c r="C4" s="6" t="n">
        <v>6990000</v>
      </c>
    </row>
    <row r="5" spans="1:3">
      <c r="A5" s="4" t="s">
        <v>60</v>
      </c>
      <c r="B5" s="5" t="n">
        <v>28774157</v>
      </c>
      <c r="C5" s="5" t="n">
        <v>1399312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7</v>
      </c>
      <c r="B1" s="2" t="s">
        <v>2</v>
      </c>
      <c r="C1" s="2" t="s">
        <v>35</v>
      </c>
    </row>
    <row r="2" spans="1:3">
      <c r="A2" s="4" t="s">
        <v>1268</v>
      </c>
      <c r="B2" s="5" t="n">
        <v>24316340</v>
      </c>
      <c r="C2" s="5" t="n">
        <v>20893982</v>
      </c>
    </row>
    <row r="3" spans="1:3">
      <c r="A3" s="4" t="s">
        <v>1269</v>
      </c>
      <c r="B3" s="6" t="n">
        <v>22232183</v>
      </c>
      <c r="C3" s="6" t="n">
        <v>13890860</v>
      </c>
    </row>
    <row r="4" spans="1:3">
      <c r="A4" s="4" t="s">
        <v>1270</v>
      </c>
      <c r="B4" s="6" t="n">
        <v>2084157</v>
      </c>
      <c r="C4" s="6" t="n">
        <v>7003122</v>
      </c>
    </row>
    <row r="5" spans="1:3">
      <c r="A5" s="4" t="s">
        <v>856</v>
      </c>
    </row>
    <row r="6" spans="1:3">
      <c r="A6" s="4" t="s">
        <v>1268</v>
      </c>
      <c r="B6" s="6" t="n">
        <v>3661995</v>
      </c>
      <c r="C6" s="6" t="n">
        <v>2077702</v>
      </c>
    </row>
    <row r="7" spans="1:3">
      <c r="A7" s="4" t="s">
        <v>857</v>
      </c>
    </row>
    <row r="8" spans="1:3">
      <c r="A8" s="4" t="s">
        <v>1268</v>
      </c>
      <c r="B8" s="5" t="n">
        <v>20654345</v>
      </c>
      <c r="C8" s="5" t="n">
        <v>1881628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1</v>
      </c>
      <c r="B1" s="2" t="s">
        <v>1</v>
      </c>
    </row>
    <row r="2" spans="1:3">
      <c r="B2" s="2" t="s">
        <v>2</v>
      </c>
      <c r="C2" s="2" t="s">
        <v>35</v>
      </c>
    </row>
    <row r="3" spans="1:3">
      <c r="A3" s="4" t="s">
        <v>1272</v>
      </c>
    </row>
    <row r="4" spans="1:3">
      <c r="A4" s="4" t="s">
        <v>1273</v>
      </c>
      <c r="B4" s="5" t="n">
        <v>7830860</v>
      </c>
      <c r="C4" s="5" t="n">
        <v>7475824</v>
      </c>
    </row>
    <row r="5" spans="1:3">
      <c r="A5" s="4" t="s">
        <v>1274</v>
      </c>
      <c r="B5" s="4" t="s">
        <v>953</v>
      </c>
      <c r="C5" s="4" t="s">
        <v>1275</v>
      </c>
    </row>
    <row r="6" spans="1:3">
      <c r="A6" s="4" t="s">
        <v>1276</v>
      </c>
      <c r="B6" s="5" t="n">
        <v>10391529</v>
      </c>
      <c r="C6" s="5" t="n">
        <v>11829201</v>
      </c>
    </row>
    <row r="7" spans="1:3">
      <c r="A7" s="4" t="s">
        <v>1277</v>
      </c>
      <c r="B7" s="4" t="s">
        <v>1278</v>
      </c>
      <c r="C7" s="4" t="s">
        <v>1279</v>
      </c>
    </row>
    <row r="8" spans="1:3">
      <c r="A8" s="4" t="s">
        <v>1280</v>
      </c>
    </row>
    <row r="9" spans="1:3">
      <c r="A9" s="4" t="s">
        <v>1273</v>
      </c>
      <c r="B9" s="5" t="n">
        <v>13059102</v>
      </c>
      <c r="C9" s="5" t="n">
        <v>13486239</v>
      </c>
    </row>
    <row r="10" spans="1:3">
      <c r="A10" s="4" t="s">
        <v>1274</v>
      </c>
      <c r="B10" s="4" t="s">
        <v>675</v>
      </c>
      <c r="C10" s="4" t="s">
        <v>1096</v>
      </c>
    </row>
    <row r="11" spans="1:3">
      <c r="A11" s="4" t="s">
        <v>1276</v>
      </c>
      <c r="B11" s="5" t="n">
        <v>32330000</v>
      </c>
      <c r="C11" s="5" t="n">
        <v>33650000</v>
      </c>
    </row>
    <row r="12" spans="1:3">
      <c r="A12" s="4" t="s">
        <v>1277</v>
      </c>
      <c r="B12" s="4" t="s">
        <v>1281</v>
      </c>
      <c r="C12" s="4" t="s">
        <v>128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283</v>
      </c>
      <c r="B1" s="2" t="s">
        <v>1</v>
      </c>
    </row>
    <row r="2" spans="1:3">
      <c r="B2" s="2" t="s">
        <v>2</v>
      </c>
      <c r="C2" s="2" t="s">
        <v>35</v>
      </c>
    </row>
    <row r="3" spans="1:3">
      <c r="A3" s="4" t="s">
        <v>1284</v>
      </c>
      <c r="B3" s="10" t="n">
        <v>190.2</v>
      </c>
      <c r="C3" s="10" t="n">
        <v>165.4</v>
      </c>
    </row>
    <row r="4" spans="1:3">
      <c r="A4" s="4" t="s">
        <v>1285</v>
      </c>
      <c r="B4" s="10" t="n">
        <v>15.7</v>
      </c>
      <c r="C4" s="10" t="n">
        <v>11.7</v>
      </c>
    </row>
    <row r="5" spans="1:3">
      <c r="A5" s="4" t="s">
        <v>631</v>
      </c>
    </row>
    <row r="6" spans="1:3">
      <c r="A6" s="4" t="s">
        <v>1286</v>
      </c>
      <c r="B6" s="4" t="s">
        <v>1287</v>
      </c>
      <c r="C6" s="4" t="s">
        <v>1287</v>
      </c>
    </row>
    <row r="7" spans="1:3">
      <c r="A7" s="4" t="s">
        <v>1288</v>
      </c>
    </row>
    <row r="8" spans="1:3">
      <c r="A8" s="4" t="s">
        <v>1289</v>
      </c>
      <c r="B8" s="4" t="s">
        <v>1290</v>
      </c>
    </row>
    <row r="9" spans="1:3">
      <c r="A9" s="4" t="s">
        <v>637</v>
      </c>
    </row>
    <row r="10" spans="1:3">
      <c r="A10" s="4" t="s">
        <v>1286</v>
      </c>
      <c r="B10" s="4" t="s">
        <v>1291</v>
      </c>
      <c r="C10" s="4" t="s">
        <v>1291</v>
      </c>
    </row>
    <row r="11" spans="1:3">
      <c r="A11" s="4" t="s">
        <v>1292</v>
      </c>
    </row>
    <row r="12" spans="1:3">
      <c r="A12" s="4" t="s">
        <v>1289</v>
      </c>
      <c r="B12" s="4" t="s">
        <v>1293</v>
      </c>
    </row>
    <row r="13" spans="1:3">
      <c r="A13" s="4" t="s">
        <v>1294</v>
      </c>
    </row>
    <row r="14" spans="1:3">
      <c r="A14" s="4" t="s">
        <v>1255</v>
      </c>
      <c r="B14" s="5" t="n">
        <v>1300</v>
      </c>
      <c r="C14" s="10" t="n">
        <v>850.1</v>
      </c>
    </row>
    <row r="15" spans="1:3">
      <c r="A15" s="4" t="s">
        <v>1295</v>
      </c>
    </row>
    <row r="16" spans="1:3">
      <c r="A16" s="4" t="s">
        <v>1255</v>
      </c>
      <c r="B16" s="10" t="n">
        <v>26.9</v>
      </c>
      <c r="C16" s="10" t="n">
        <v>6.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2</v>
      </c>
      <c r="C1" s="2" t="s">
        <v>35</v>
      </c>
    </row>
    <row r="2" spans="1:3">
      <c r="A2" s="4" t="s">
        <v>1297</v>
      </c>
      <c r="B2" s="5" t="n">
        <v>239957672</v>
      </c>
    </row>
    <row r="3" spans="1:3">
      <c r="A3" s="4" t="s">
        <v>1298</v>
      </c>
      <c r="B3" s="4" t="s">
        <v>663</v>
      </c>
    </row>
    <row r="4" spans="1:3">
      <c r="A4" s="4" t="s">
        <v>1299</v>
      </c>
      <c r="B4" s="5" t="n">
        <v>11484203</v>
      </c>
    </row>
    <row r="5" spans="1:3">
      <c r="A5" s="4" t="s">
        <v>1300</v>
      </c>
      <c r="B5" s="4" t="s">
        <v>985</v>
      </c>
    </row>
    <row r="6" spans="1:3">
      <c r="A6" s="4" t="s">
        <v>1301</v>
      </c>
      <c r="B6" s="5" t="n">
        <v>15050164</v>
      </c>
    </row>
    <row r="7" spans="1:3">
      <c r="A7" s="4" t="s">
        <v>1302</v>
      </c>
      <c r="B7" s="4" t="s">
        <v>1303</v>
      </c>
    </row>
    <row r="8" spans="1:3">
      <c r="A8" s="4" t="s">
        <v>1304</v>
      </c>
      <c r="B8" s="5" t="n">
        <v>266492039</v>
      </c>
    </row>
    <row r="9" spans="1:3">
      <c r="A9" s="4" t="s">
        <v>1305</v>
      </c>
      <c r="B9" s="4" t="s">
        <v>1306</v>
      </c>
    </row>
    <row r="10" spans="1:3">
      <c r="A10" s="4" t="s">
        <v>1307</v>
      </c>
    </row>
    <row r="11" spans="1:3">
      <c r="A11" s="4" t="s">
        <v>1308</v>
      </c>
      <c r="C11" s="5" t="n">
        <v>190400000</v>
      </c>
    </row>
    <row r="12" spans="1:3">
      <c r="A12" s="4" t="s">
        <v>1309</v>
      </c>
      <c r="C12" s="4" t="s">
        <v>1310</v>
      </c>
    </row>
    <row r="13" spans="1:3">
      <c r="A13" s="4" t="s">
        <v>1299</v>
      </c>
      <c r="C13" s="5" t="n">
        <v>1600000</v>
      </c>
    </row>
    <row r="14" spans="1:3">
      <c r="A14" s="4" t="s">
        <v>1300</v>
      </c>
      <c r="C14" s="4" t="s">
        <v>1311</v>
      </c>
    </row>
    <row r="15" spans="1:3">
      <c r="A15" s="4" t="s">
        <v>1304</v>
      </c>
      <c r="C15" s="5" t="n">
        <v>192000000</v>
      </c>
    </row>
    <row r="16" spans="1:3">
      <c r="A16" s="4" t="s">
        <v>1305</v>
      </c>
      <c r="C16" s="4" t="s">
        <v>13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7:23:04Z</dcterms:created>
  <dcterms:modified xmlns:dcterms="http://purl.org/dc/terms/" xmlns:xsi="http://www.w3.org/2001/XMLSchema-instance" xsi:type="dcterms:W3CDTF">2019-03-15T17:23:04Z</dcterms:modified>
</cp:coreProperties>
</file>